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Structure and Business Operatio"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ubsidiary Entities and Subsidi" sheetId="9" state="visible" r:id="rId9"/>
    <sheet xmlns:r="http://schemas.openxmlformats.org/officeDocument/2006/relationships" name="Segment financial information" sheetId="10" state="visible" r:id="rId10"/>
    <sheet xmlns:r="http://schemas.openxmlformats.org/officeDocument/2006/relationships" name="Cash, Cash Equivalents and Rest"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Held-for-Sale Non-Financial Ass" sheetId="14" state="visible" r:id="rId14"/>
    <sheet xmlns:r="http://schemas.openxmlformats.org/officeDocument/2006/relationships" name="Available-for-Sale-Financial As" sheetId="15" state="visible" r:id="rId15"/>
    <sheet xmlns:r="http://schemas.openxmlformats.org/officeDocument/2006/relationships" name="Investments in Joint Ventures a" sheetId="16" state="visible" r:id="rId16"/>
    <sheet xmlns:r="http://schemas.openxmlformats.org/officeDocument/2006/relationships" name="Wells, Pipelines, Properties, P" sheetId="17" state="visible" r:id="rId17"/>
    <sheet xmlns:r="http://schemas.openxmlformats.org/officeDocument/2006/relationships" name="Intangible Assets" sheetId="18" state="visible" r:id="rId18"/>
    <sheet xmlns:r="http://schemas.openxmlformats.org/officeDocument/2006/relationships" name="Long-Term Notes Receivable and " sheetId="19" state="visible" r:id="rId19"/>
    <sheet xmlns:r="http://schemas.openxmlformats.org/officeDocument/2006/relationships" name="Debt" sheetId="20" state="visible" r:id="rId20"/>
    <sheet xmlns:r="http://schemas.openxmlformats.org/officeDocument/2006/relationships" name="Derivative Financial Instrument" sheetId="21" state="visible" r:id="rId21"/>
    <sheet xmlns:r="http://schemas.openxmlformats.org/officeDocument/2006/relationships" name="Employee Benefits" sheetId="22" state="visible" r:id="rId22"/>
    <sheet xmlns:r="http://schemas.openxmlformats.org/officeDocument/2006/relationships" name="Provisions for Sundry Creditors" sheetId="23" state="visible" r:id="rId23"/>
    <sheet xmlns:r="http://schemas.openxmlformats.org/officeDocument/2006/relationships" name="Disclosures of Cash Flow" sheetId="24" state="visible" r:id="rId24"/>
    <sheet xmlns:r="http://schemas.openxmlformats.org/officeDocument/2006/relationships" name="Income Taxes and Federal Duties" sheetId="25" state="visible" r:id="rId25"/>
    <sheet xmlns:r="http://schemas.openxmlformats.org/officeDocument/2006/relationships" name="Equity (Deficit), Net" sheetId="26" state="visible" r:id="rId26"/>
    <sheet xmlns:r="http://schemas.openxmlformats.org/officeDocument/2006/relationships" name="Oher Revenues and Expenses - Ne" sheetId="27" state="visible" r:id="rId27"/>
    <sheet xmlns:r="http://schemas.openxmlformats.org/officeDocument/2006/relationships" name="Related Parties" sheetId="28" state="visible" r:id="rId28"/>
    <sheet xmlns:r="http://schemas.openxmlformats.org/officeDocument/2006/relationships" name="Commitments" sheetId="29" state="visible" r:id="rId29"/>
    <sheet xmlns:r="http://schemas.openxmlformats.org/officeDocument/2006/relationships" name="Contingencies" sheetId="30" state="visible" r:id="rId30"/>
    <sheet xmlns:r="http://schemas.openxmlformats.org/officeDocument/2006/relationships" name="Business Combination" sheetId="31" state="visible" r:id="rId31"/>
    <sheet xmlns:r="http://schemas.openxmlformats.org/officeDocument/2006/relationships" name="Subsequent Events" sheetId="32" state="visible" r:id="rId32"/>
    <sheet xmlns:r="http://schemas.openxmlformats.org/officeDocument/2006/relationships" name="Subsidiary Guarantor Informatio" sheetId="33" state="visible" r:id="rId33"/>
    <sheet xmlns:r="http://schemas.openxmlformats.org/officeDocument/2006/relationships" name="Supplementary Information on Oi"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egment financial information (" sheetId="37" state="visible" r:id="rId37"/>
    <sheet xmlns:r="http://schemas.openxmlformats.org/officeDocument/2006/relationships" name="Cash, Cash Equivalents and Re38" sheetId="38" state="visible" r:id="rId38"/>
    <sheet xmlns:r="http://schemas.openxmlformats.org/officeDocument/2006/relationships" name="Accounts Receivable, Net (Table" sheetId="39" state="visible" r:id="rId39"/>
    <sheet xmlns:r="http://schemas.openxmlformats.org/officeDocument/2006/relationships" name="Inventories, Net (Tables)" sheetId="40" state="visible" r:id="rId40"/>
    <sheet xmlns:r="http://schemas.openxmlformats.org/officeDocument/2006/relationships" name="Investments in Joint Ventures41" sheetId="41" state="visible" r:id="rId41"/>
    <sheet xmlns:r="http://schemas.openxmlformats.org/officeDocument/2006/relationships" name="Wells, Pipelines, Properties,42" sheetId="42" state="visible" r:id="rId42"/>
    <sheet xmlns:r="http://schemas.openxmlformats.org/officeDocument/2006/relationships" name="Intangible Assets (Tables)" sheetId="43" state="visible" r:id="rId43"/>
    <sheet xmlns:r="http://schemas.openxmlformats.org/officeDocument/2006/relationships" name="Long-Term Notes Receivable an44" sheetId="44" state="visible" r:id="rId44"/>
    <sheet xmlns:r="http://schemas.openxmlformats.org/officeDocument/2006/relationships" name="Debt (Tables)" sheetId="45" state="visible" r:id="rId45"/>
    <sheet xmlns:r="http://schemas.openxmlformats.org/officeDocument/2006/relationships" name="Derivative Financial Instrume46" sheetId="46" state="visible" r:id="rId46"/>
    <sheet xmlns:r="http://schemas.openxmlformats.org/officeDocument/2006/relationships" name="Employee Benefits (Tables)" sheetId="47" state="visible" r:id="rId47"/>
    <sheet xmlns:r="http://schemas.openxmlformats.org/officeDocument/2006/relationships" name="Provisions for Sundry Credito48" sheetId="48" state="visible" r:id="rId48"/>
    <sheet xmlns:r="http://schemas.openxmlformats.org/officeDocument/2006/relationships" name="Disclosures of Cash Flow (Table" sheetId="49" state="visible" r:id="rId49"/>
    <sheet xmlns:r="http://schemas.openxmlformats.org/officeDocument/2006/relationships" name="Income Taxes and Federal Duti50" sheetId="50" state="visible" r:id="rId50"/>
    <sheet xmlns:r="http://schemas.openxmlformats.org/officeDocument/2006/relationships" name="Equity (Deficit), Net (Tables)" sheetId="51" state="visible" r:id="rId51"/>
    <sheet xmlns:r="http://schemas.openxmlformats.org/officeDocument/2006/relationships" name="Oher Revenues and Expenses - 52" sheetId="52" state="visible" r:id="rId52"/>
    <sheet xmlns:r="http://schemas.openxmlformats.org/officeDocument/2006/relationships" name="Related Parties (Tables)" sheetId="53" state="visible" r:id="rId53"/>
    <sheet xmlns:r="http://schemas.openxmlformats.org/officeDocument/2006/relationships" name="Commitments (Tables)" sheetId="54" state="visible" r:id="rId54"/>
    <sheet xmlns:r="http://schemas.openxmlformats.org/officeDocument/2006/relationships" name="Business Combination (Tables)" sheetId="55" state="visible" r:id="rId55"/>
    <sheet xmlns:r="http://schemas.openxmlformats.org/officeDocument/2006/relationships" name="Subsidiary Guarantor Informat56" sheetId="56" state="visible" r:id="rId56"/>
    <sheet xmlns:r="http://schemas.openxmlformats.org/officeDocument/2006/relationships" name="Supplementary Information on 57" sheetId="57" state="visible" r:id="rId57"/>
    <sheet xmlns:r="http://schemas.openxmlformats.org/officeDocument/2006/relationships" name="Structure and Business Operat58" sheetId="58" state="visible" r:id="rId58"/>
    <sheet xmlns:r="http://schemas.openxmlformats.org/officeDocument/2006/relationships" name="Basis of Preparation - Addition"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Significant Accounting Polici62" sheetId="62" state="visible" r:id="rId62"/>
    <sheet xmlns:r="http://schemas.openxmlformats.org/officeDocument/2006/relationships" name="Significant Accounting Polici63" sheetId="63" state="visible" r:id="rId63"/>
    <sheet xmlns:r="http://schemas.openxmlformats.org/officeDocument/2006/relationships" name="Segment Financial Information -" sheetId="64" state="visible" r:id="rId64"/>
    <sheet xmlns:r="http://schemas.openxmlformats.org/officeDocument/2006/relationships" name="Segment Financial Information65" sheetId="65" state="visible" r:id="rId65"/>
    <sheet xmlns:r="http://schemas.openxmlformats.org/officeDocument/2006/relationships" name="Segment Financial Information66" sheetId="66" state="visible" r:id="rId66"/>
    <sheet xmlns:r="http://schemas.openxmlformats.org/officeDocument/2006/relationships" name="Segment Financial Information67" sheetId="67" state="visible" r:id="rId67"/>
    <sheet xmlns:r="http://schemas.openxmlformats.org/officeDocument/2006/relationships" name="Segment Financial Information68" sheetId="68" state="visible" r:id="rId68"/>
    <sheet xmlns:r="http://schemas.openxmlformats.org/officeDocument/2006/relationships" name="Cash, Cash Equivalents and Re69" sheetId="69" state="visible" r:id="rId69"/>
    <sheet xmlns:r="http://schemas.openxmlformats.org/officeDocument/2006/relationships" name="Cash, Cash Equivalents and Re70" sheetId="70" state="visible" r:id="rId70"/>
    <sheet xmlns:r="http://schemas.openxmlformats.org/officeDocument/2006/relationships" name="Cash, Cash Equivalents and Re71" sheetId="71" state="visible" r:id="rId71"/>
    <sheet xmlns:r="http://schemas.openxmlformats.org/officeDocument/2006/relationships" name="Accounts Receivable, Net - Summ" sheetId="72" state="visible" r:id="rId72"/>
    <sheet xmlns:r="http://schemas.openxmlformats.org/officeDocument/2006/relationships" name="Accounts Receivable, Net - Sche" sheetId="73" state="visible" r:id="rId73"/>
    <sheet xmlns:r="http://schemas.openxmlformats.org/officeDocument/2006/relationships" name="Accounts Receivable, Net - Su74" sheetId="74" state="visible" r:id="rId74"/>
    <sheet xmlns:r="http://schemas.openxmlformats.org/officeDocument/2006/relationships" name="Inventories, Net - Summary of I" sheetId="75" state="visible" r:id="rId75"/>
    <sheet xmlns:r="http://schemas.openxmlformats.org/officeDocument/2006/relationships" name="Held-for-sale Non-financial A76" sheetId="76" state="visible" r:id="rId76"/>
    <sheet xmlns:r="http://schemas.openxmlformats.org/officeDocument/2006/relationships" name="Available-For-Sale Non-Current " sheetId="77" state="visible" r:id="rId77"/>
    <sheet xmlns:r="http://schemas.openxmlformats.org/officeDocument/2006/relationships" name="Investments in Joint Ventures78" sheetId="78" state="visible" r:id="rId78"/>
    <sheet xmlns:r="http://schemas.openxmlformats.org/officeDocument/2006/relationships" name="Investments in Joint Ventures79" sheetId="79" state="visible" r:id="rId79"/>
    <sheet xmlns:r="http://schemas.openxmlformats.org/officeDocument/2006/relationships" name="Investments in Joint Ventures80" sheetId="80" state="visible" r:id="rId80"/>
    <sheet xmlns:r="http://schemas.openxmlformats.org/officeDocument/2006/relationships" name="Investments in Joint Ventures81" sheetId="81" state="visible" r:id="rId81"/>
    <sheet xmlns:r="http://schemas.openxmlformats.org/officeDocument/2006/relationships" name="Investments in Joint Ventures82" sheetId="82" state="visible" r:id="rId82"/>
    <sheet xmlns:r="http://schemas.openxmlformats.org/officeDocument/2006/relationships" name="Investments in Joint Ventures, " sheetId="83" state="visible" r:id="rId83"/>
    <sheet xmlns:r="http://schemas.openxmlformats.org/officeDocument/2006/relationships" name="Wells, Pipelines, Properties,84" sheetId="84" state="visible" r:id="rId84"/>
    <sheet xmlns:r="http://schemas.openxmlformats.org/officeDocument/2006/relationships" name="Wells, Pipelines, Properties,85" sheetId="85" state="visible" r:id="rId85"/>
    <sheet xmlns:r="http://schemas.openxmlformats.org/officeDocument/2006/relationships" name="Wells, Pipelines, Properties,86" sheetId="86" state="visible" r:id="rId86"/>
    <sheet xmlns:r="http://schemas.openxmlformats.org/officeDocument/2006/relationships" name="Wells, Pipelines, Properties,87" sheetId="87" state="visible" r:id="rId87"/>
    <sheet xmlns:r="http://schemas.openxmlformats.org/officeDocument/2006/relationships" name="Wells, Pipelines, Properties,88" sheetId="88" state="visible" r:id="rId88"/>
    <sheet xmlns:r="http://schemas.openxmlformats.org/officeDocument/2006/relationships" name="Wells, pipelines, properties,89" sheetId="89" state="visible" r:id="rId89"/>
    <sheet xmlns:r="http://schemas.openxmlformats.org/officeDocument/2006/relationships" name="Wells, pipelines, properties,90" sheetId="90" state="visible" r:id="rId90"/>
    <sheet xmlns:r="http://schemas.openxmlformats.org/officeDocument/2006/relationships" name="Wells, Pipelines, Properties,91" sheetId="91" state="visible" r:id="rId91"/>
    <sheet xmlns:r="http://schemas.openxmlformats.org/officeDocument/2006/relationships" name="Wells, Pipelines, Properties,92" sheetId="92" state="visible" r:id="rId92"/>
    <sheet xmlns:r="http://schemas.openxmlformats.org/officeDocument/2006/relationships" name="Wells, Pipelines, Properties,93" sheetId="93" state="visible" r:id="rId93"/>
    <sheet xmlns:r="http://schemas.openxmlformats.org/officeDocument/2006/relationships" name="Intangible Assets - Additional " sheetId="94" state="visible" r:id="rId94"/>
    <sheet xmlns:r="http://schemas.openxmlformats.org/officeDocument/2006/relationships" name="Intangible Assets - Schedule of" sheetId="95" state="visible" r:id="rId95"/>
    <sheet xmlns:r="http://schemas.openxmlformats.org/officeDocument/2006/relationships" name="Long-term Notes Receivable an96" sheetId="96" state="visible" r:id="rId96"/>
    <sheet xmlns:r="http://schemas.openxmlformats.org/officeDocument/2006/relationships" name="Long-term Notes Receivable an97" sheetId="97" state="visible" r:id="rId97"/>
    <sheet xmlns:r="http://schemas.openxmlformats.org/officeDocument/2006/relationships" name="Long-term Notes Receivable an98" sheetId="98" state="visible" r:id="rId98"/>
    <sheet xmlns:r="http://schemas.openxmlformats.org/officeDocument/2006/relationships" name="Long-term Notes Receivable an99" sheetId="99" state="visible" r:id="rId99"/>
    <sheet xmlns:r="http://schemas.openxmlformats.org/officeDocument/2006/relationships" name="Long-term Notes Receivable a100" sheetId="100" state="visible" r:id="rId100"/>
    <sheet xmlns:r="http://schemas.openxmlformats.org/officeDocument/2006/relationships" name="Debt - Additional Information (" sheetId="101" state="visible" r:id="rId101"/>
    <sheet xmlns:r="http://schemas.openxmlformats.org/officeDocument/2006/relationships" name="Debt - Summary of Long-term Deb" sheetId="102" state="visible" r:id="rId102"/>
    <sheet xmlns:r="http://schemas.openxmlformats.org/officeDocument/2006/relationships" name="Debt - Summary of Long-term 103" sheetId="103" state="visible" r:id="rId103"/>
    <sheet xmlns:r="http://schemas.openxmlformats.org/officeDocument/2006/relationships" name="Debt - Summary of Notes Payable" sheetId="104" state="visible" r:id="rId104"/>
    <sheet xmlns:r="http://schemas.openxmlformats.org/officeDocument/2006/relationships" name="Debt - Summary of Notes Paya105" sheetId="105" state="visible" r:id="rId105"/>
    <sheet xmlns:r="http://schemas.openxmlformats.org/officeDocument/2006/relationships" name="Debt - Summary of Estimated Fut" sheetId="106" state="visible" r:id="rId106"/>
    <sheet xmlns:r="http://schemas.openxmlformats.org/officeDocument/2006/relationships" name="Debt - Summary of Outstanding L" sheetId="107" state="visible" r:id="rId107"/>
    <sheet xmlns:r="http://schemas.openxmlformats.org/officeDocument/2006/relationships" name="Debt - Summary of Foreign Curre" sheetId="108" state="visible" r:id="rId108"/>
    <sheet xmlns:r="http://schemas.openxmlformats.org/officeDocument/2006/relationships" name="Debt - Summary of Maturities of" sheetId="109" state="visible" r:id="rId109"/>
    <sheet xmlns:r="http://schemas.openxmlformats.org/officeDocument/2006/relationships" name="Debt - Summary of Changes in Co" sheetId="110" state="visible" r:id="rId110"/>
    <sheet xmlns:r="http://schemas.openxmlformats.org/officeDocument/2006/relationships" name="Derivative Financial Instrum111" sheetId="111" state="visible" r:id="rId111"/>
    <sheet xmlns:r="http://schemas.openxmlformats.org/officeDocument/2006/relationships" name="Derivative Financial Instrum112" sheetId="112" state="visible" r:id="rId112"/>
    <sheet xmlns:r="http://schemas.openxmlformats.org/officeDocument/2006/relationships" name="Derivative Financial Instrum113" sheetId="113" state="visible" r:id="rId113"/>
    <sheet xmlns:r="http://schemas.openxmlformats.org/officeDocument/2006/relationships" name="Derivative Financial Instrum114" sheetId="114" state="visible" r:id="rId114"/>
    <sheet xmlns:r="http://schemas.openxmlformats.org/officeDocument/2006/relationships" name="Derivative Financial Instrum115" sheetId="115" state="visible" r:id="rId115"/>
    <sheet xmlns:r="http://schemas.openxmlformats.org/officeDocument/2006/relationships" name="Derivative Financial Instrum116" sheetId="116" state="visible" r:id="rId116"/>
    <sheet xmlns:r="http://schemas.openxmlformats.org/officeDocument/2006/relationships" name="Derivative Financial Instrum117" sheetId="117" state="visible" r:id="rId117"/>
    <sheet xmlns:r="http://schemas.openxmlformats.org/officeDocument/2006/relationships" name="Derivative Financial Instrum118" sheetId="118" state="visible" r:id="rId118"/>
    <sheet xmlns:r="http://schemas.openxmlformats.org/officeDocument/2006/relationships" name="Derivative Financial Instrum119" sheetId="119" state="visible" r:id="rId119"/>
    <sheet xmlns:r="http://schemas.openxmlformats.org/officeDocument/2006/relationships" name="Derivative Financial Instrum120" sheetId="120" state="visible" r:id="rId120"/>
    <sheet xmlns:r="http://schemas.openxmlformats.org/officeDocument/2006/relationships" name="Derivative Financial Instrum121" sheetId="121" state="visible" r:id="rId121"/>
    <sheet xmlns:r="http://schemas.openxmlformats.org/officeDocument/2006/relationships" name="Derivative Financial Instrum122" sheetId="122" state="visible" r:id="rId122"/>
    <sheet xmlns:r="http://schemas.openxmlformats.org/officeDocument/2006/relationships" name="Derivative Financial Instrum123" sheetId="123" state="visible" r:id="rId123"/>
    <sheet xmlns:r="http://schemas.openxmlformats.org/officeDocument/2006/relationships" name="Derivative Financial Instrum124" sheetId="124" state="visible" r:id="rId124"/>
    <sheet xmlns:r="http://schemas.openxmlformats.org/officeDocument/2006/relationships" name="Financial Instruments - Schedul" sheetId="125" state="visible" r:id="rId125"/>
    <sheet xmlns:r="http://schemas.openxmlformats.org/officeDocument/2006/relationships" name="Employee Benefits - Summary of " sheetId="126" state="visible" r:id="rId126"/>
    <sheet xmlns:r="http://schemas.openxmlformats.org/officeDocument/2006/relationships" name="Employee Benefits - Summary 127" sheetId="127" state="visible" r:id="rId127"/>
    <sheet xmlns:r="http://schemas.openxmlformats.org/officeDocument/2006/relationships" name="Employee Benefits - Additional " sheetId="128" state="visible" r:id="rId128"/>
    <sheet xmlns:r="http://schemas.openxmlformats.org/officeDocument/2006/relationships" name="Employee Benefits - Summary 129" sheetId="129" state="visible" r:id="rId129"/>
    <sheet xmlns:r="http://schemas.openxmlformats.org/officeDocument/2006/relationships" name="Employee Benefits - Summary 130" sheetId="130" state="visible" r:id="rId130"/>
    <sheet xmlns:r="http://schemas.openxmlformats.org/officeDocument/2006/relationships" name="Employee Benefits - DisclosureO" sheetId="131" state="visible" r:id="rId131"/>
    <sheet xmlns:r="http://schemas.openxmlformats.org/officeDocument/2006/relationships" name="Employee Benefits - Summary 132" sheetId="132" state="visible" r:id="rId132"/>
    <sheet xmlns:r="http://schemas.openxmlformats.org/officeDocument/2006/relationships" name="Employee Benefits - Summary 133" sheetId="133" state="visible" r:id="rId133"/>
    <sheet xmlns:r="http://schemas.openxmlformats.org/officeDocument/2006/relationships" name="Provisions for Sundry Credit134" sheetId="134" state="visible" r:id="rId134"/>
    <sheet xmlns:r="http://schemas.openxmlformats.org/officeDocument/2006/relationships" name="Provisions for Sundry Credit135" sheetId="135" state="visible" r:id="rId135"/>
    <sheet xmlns:r="http://schemas.openxmlformats.org/officeDocument/2006/relationships" name="Provisions for Sundry Credit136" sheetId="136" state="visible" r:id="rId136"/>
    <sheet xmlns:r="http://schemas.openxmlformats.org/officeDocument/2006/relationships" name="Disclosures of Cash Flow - Summ" sheetId="137" state="visible" r:id="rId137"/>
    <sheet xmlns:r="http://schemas.openxmlformats.org/officeDocument/2006/relationships" name="Income Taxes and Federal Dut138" sheetId="138" state="visible" r:id="rId138"/>
    <sheet xmlns:r="http://schemas.openxmlformats.org/officeDocument/2006/relationships" name="Income Taxes and Federal Dut139" sheetId="139" state="visible" r:id="rId139"/>
    <sheet xmlns:r="http://schemas.openxmlformats.org/officeDocument/2006/relationships" name="Income Taxes And Federal Dut140" sheetId="140" state="visible" r:id="rId140"/>
    <sheet xmlns:r="http://schemas.openxmlformats.org/officeDocument/2006/relationships" name="Income Taxes And Federal Dut141" sheetId="141" state="visible" r:id="rId141"/>
    <sheet xmlns:r="http://schemas.openxmlformats.org/officeDocument/2006/relationships" name="Income Taxes And Federal Dut142" sheetId="142" state="visible" r:id="rId142"/>
    <sheet xmlns:r="http://schemas.openxmlformats.org/officeDocument/2006/relationships" name="Income Taxes and Federal Dut143" sheetId="143" state="visible" r:id="rId143"/>
    <sheet xmlns:r="http://schemas.openxmlformats.org/officeDocument/2006/relationships" name="Income Taxes and Federal Dut144" sheetId="144" state="visible" r:id="rId144"/>
    <sheet xmlns:r="http://schemas.openxmlformats.org/officeDocument/2006/relationships" name="Income Taxes and Federal Dut145" sheetId="145" state="visible" r:id="rId145"/>
    <sheet xmlns:r="http://schemas.openxmlformats.org/officeDocument/2006/relationships" name="Income Taxes and Federal Dut146" sheetId="146" state="visible" r:id="rId146"/>
    <sheet xmlns:r="http://schemas.openxmlformats.org/officeDocument/2006/relationships" name="Equity (Deficit), Net - Additio" sheetId="147" state="visible" r:id="rId147"/>
    <sheet xmlns:r="http://schemas.openxmlformats.org/officeDocument/2006/relationships" name="Equity (Deficit ), Net - Summar" sheetId="148" state="visible" r:id="rId148"/>
    <sheet xmlns:r="http://schemas.openxmlformats.org/officeDocument/2006/relationships" name="Other Revenues and Expenses - N" sheetId="149" state="visible" r:id="rId149"/>
    <sheet xmlns:r="http://schemas.openxmlformats.org/officeDocument/2006/relationships" name="Related Parties - Summary of Ow" sheetId="150" state="visible" r:id="rId150"/>
    <sheet xmlns:r="http://schemas.openxmlformats.org/officeDocument/2006/relationships" name="Related Parties - Summary of151" sheetId="151" state="visible" r:id="rId151"/>
    <sheet xmlns:r="http://schemas.openxmlformats.org/officeDocument/2006/relationships" name="Related Parties - Additional In" sheetId="152" state="visible" r:id="rId152"/>
    <sheet xmlns:r="http://schemas.openxmlformats.org/officeDocument/2006/relationships" name="Commitments - Additional inform" sheetId="153" state="visible" r:id="rId153"/>
    <sheet xmlns:r="http://schemas.openxmlformats.org/officeDocument/2006/relationships" name="Commitments - Estimated Future " sheetId="154" state="visible" r:id="rId154"/>
    <sheet xmlns:r="http://schemas.openxmlformats.org/officeDocument/2006/relationships" name="Commitments - Estimated Value o" sheetId="155" state="visible" r:id="rId155"/>
    <sheet xmlns:r="http://schemas.openxmlformats.org/officeDocument/2006/relationships" name="Contingencies - Additional Info" sheetId="156" state="visible" r:id="rId156"/>
    <sheet xmlns:r="http://schemas.openxmlformats.org/officeDocument/2006/relationships" name="Business Combination - Addition" sheetId="157" state="visible" r:id="rId157"/>
    <sheet xmlns:r="http://schemas.openxmlformats.org/officeDocument/2006/relationships" name="Business Combination - Net Fair" sheetId="158" state="visible" r:id="rId158"/>
    <sheet xmlns:r="http://schemas.openxmlformats.org/officeDocument/2006/relationships" name="Subsequent Events - Additional " sheetId="159" state="visible" r:id="rId159"/>
    <sheet xmlns:r="http://schemas.openxmlformats.org/officeDocument/2006/relationships" name="Subsidiary Guarantor Informa160" sheetId="160" state="visible" r:id="rId160"/>
    <sheet xmlns:r="http://schemas.openxmlformats.org/officeDocument/2006/relationships" name="Subsidiary Guarantor Informa161" sheetId="161" state="visible" r:id="rId161"/>
    <sheet xmlns:r="http://schemas.openxmlformats.org/officeDocument/2006/relationships" name="Subsidiary Guarantor Informa162" sheetId="162" state="visible" r:id="rId162"/>
    <sheet xmlns:r="http://schemas.openxmlformats.org/officeDocument/2006/relationships" name="Subsidiary Guarantor Informa163" sheetId="163" state="visible" r:id="rId163"/>
    <sheet xmlns:r="http://schemas.openxmlformats.org/officeDocument/2006/relationships" name="Subsidiary Guarantor Informa164" sheetId="164" state="visible" r:id="rId164"/>
    <sheet xmlns:r="http://schemas.openxmlformats.org/officeDocument/2006/relationships" name="Supplementary Information on165" sheetId="165" state="visible" r:id="rId165"/>
    <sheet xmlns:r="http://schemas.openxmlformats.org/officeDocument/2006/relationships" name="Supplementary Information on166" sheetId="166" state="visible" r:id="rId166"/>
    <sheet xmlns:r="http://schemas.openxmlformats.org/officeDocument/2006/relationships" name="Supplementary Information on167" sheetId="167" state="visible" r:id="rId167"/>
    <sheet xmlns:r="http://schemas.openxmlformats.org/officeDocument/2006/relationships" name="Supplementary Information on168" sheetId="168" state="visible" r:id="rId168"/>
    <sheet xmlns:r="http://schemas.openxmlformats.org/officeDocument/2006/relationships" name="Supplementary Information on169" sheetId="169" state="visible" r:id="rId169"/>
    <sheet xmlns:r="http://schemas.openxmlformats.org/officeDocument/2006/relationships" name="Supplementary Information on170" sheetId="170" state="visible" r:id="rId170"/>
    <sheet xmlns:r="http://schemas.openxmlformats.org/officeDocument/2006/relationships" name="Supplementary Information on171" sheetId="171" state="visible" r:id="rId171"/>
    <sheet xmlns:r="http://schemas.openxmlformats.org/officeDocument/2006/relationships" name="Supplementary Information on172" sheetId="172" state="visible" r:id="rId172"/>
    <sheet xmlns:r="http://schemas.openxmlformats.org/officeDocument/2006/relationships" name="Supplementary Information on173" sheetId="173" state="visible" r:id="rId173"/>
  </sheets>
  <definedNames/>
  <calcPr calcId="124519" fullCalcOnLoad="1"/>
</workbook>
</file>

<file path=xl/sharedStrings.xml><?xml version="1.0" encoding="utf-8"?>
<sst xmlns="http://schemas.openxmlformats.org/spreadsheetml/2006/main" uniqueCount="2376">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CK0000932782</t>
  </si>
  <si>
    <t>Entity Registrant Name</t>
  </si>
  <si>
    <t>MEXICAN PETROLEUM</t>
  </si>
  <si>
    <t>Entity Central Index Key</t>
  </si>
  <si>
    <t>Current Fiscal Year End Date</t>
  </si>
  <si>
    <t>--12-31</t>
  </si>
  <si>
    <t>Entity Well-known Seasoned Issuer</t>
  </si>
  <si>
    <t>No</t>
  </si>
  <si>
    <t>Entity Current Reporting Status</t>
  </si>
  <si>
    <t>Entity Filer Category</t>
  </si>
  <si>
    <t>Non-accelerated Filer</t>
  </si>
  <si>
    <t>Entity Common Stock, Shares Outstanding</t>
  </si>
  <si>
    <t>Consolidated Statements of Financial Position $ in Thousands, $ in Thousands</t>
  </si>
  <si>
    <t>Dec. 31, 2017USD ($)</t>
  </si>
  <si>
    <t>Dec. 31, 2017MXN ($)</t>
  </si>
  <si>
    <t>Dec. 31, 2016MXN ($)</t>
  </si>
  <si>
    <t>Current assets:</t>
  </si>
  <si>
    <t>Cash and cash equivalents</t>
  </si>
  <si>
    <t>Accounts receivable, net</t>
  </si>
  <si>
    <t>Inventories, net</t>
  </si>
  <si>
    <t>Held-for-sale current non-financial assets</t>
  </si>
  <si>
    <t>Available-for-sale financial assets</t>
  </si>
  <si>
    <t>Derivative financial instruments</t>
  </si>
  <si>
    <t>Total current assets</t>
  </si>
  <si>
    <t>Non-current assets:</t>
  </si>
  <si>
    <t>Investments in joint ventures and associates</t>
  </si>
  <si>
    <t>Wells, pipelines, properties, plant and equipment, net</t>
  </si>
  <si>
    <t>Long-term notes receivable</t>
  </si>
  <si>
    <t>Deferred taxes</t>
  </si>
  <si>
    <t>Restricted cash</t>
  </si>
  <si>
    <t>Intangible assets</t>
  </si>
  <si>
    <t>Other assets</t>
  </si>
  <si>
    <t>Total non-current assets</t>
  </si>
  <si>
    <t>Total assets</t>
  </si>
  <si>
    <t>Current liabilities:</t>
  </si>
  <si>
    <t>Short-term debt and current portion of long-term debt</t>
  </si>
  <si>
    <t>Suppliers</t>
  </si>
  <si>
    <t>Taxes and duties payable</t>
  </si>
  <si>
    <t>Accounts and accrued expenses payable</t>
  </si>
  <si>
    <t>Total current liabilities</t>
  </si>
  <si>
    <t>Long-term liabilities:</t>
  </si>
  <si>
    <t>Long-term debt</t>
  </si>
  <si>
    <t>Employee benefits</t>
  </si>
  <si>
    <t>Provisions for sundry creditors</t>
  </si>
  <si>
    <t>Other liabilities</t>
  </si>
  <si>
    <t>Total long-term liabilities</t>
  </si>
  <si>
    <t>Total liabilities</t>
  </si>
  <si>
    <t>Controlling interest:</t>
  </si>
  <si>
    <t>Certificates of Contribution "A"</t>
  </si>
  <si>
    <t>Mexican Government contributions</t>
  </si>
  <si>
    <t>Legal reserve</t>
  </si>
  <si>
    <t>Accumulated other comprehensive result</t>
  </si>
  <si>
    <t>Accumulated deficit:</t>
  </si>
  <si>
    <t>From prior years</t>
  </si>
  <si>
    <t>Net loss for the year</t>
  </si>
  <si>
    <t>Total controlling interest</t>
  </si>
  <si>
    <t>Total non-controlling interest</t>
  </si>
  <si>
    <t>Total equity (deficit), net</t>
  </si>
  <si>
    <t>Total liabilities and equity (deficit), net</t>
  </si>
  <si>
    <t>Consolidated Statements of Comprehensive Income $ in Thousands, $ in Thousands</t>
  </si>
  <si>
    <t>Dec. 31, 2015MXN ($)</t>
  </si>
  <si>
    <t>Net sales:</t>
  </si>
  <si>
    <t>Domestic</t>
  </si>
  <si>
    <t>Export</t>
  </si>
  <si>
    <t>Services income</t>
  </si>
  <si>
    <t>Total of sales</t>
  </si>
  <si>
    <t>Impairment (reversal) of wells, pipelines, properties, plant and equipment, net</t>
  </si>
  <si>
    <t>Benefit from change in pension plan</t>
  </si>
  <si>
    <t>Cost of sales</t>
  </si>
  <si>
    <t>Gross income (loss)</t>
  </si>
  <si>
    <t>Other revenues (expenses), net</t>
  </si>
  <si>
    <t>General expenses:</t>
  </si>
  <si>
    <t>Distribution, transportation and sale expenses</t>
  </si>
  <si>
    <t>Administrative expenses</t>
  </si>
  <si>
    <t>Operating income</t>
  </si>
  <si>
    <t>Financing income</t>
  </si>
  <si>
    <t>Financing cost</t>
  </si>
  <si>
    <t>Derivative financial instruments income (cost), net</t>
  </si>
  <si>
    <t>Foreign exchange income (loss), net</t>
  </si>
  <si>
    <t>Subtotal</t>
  </si>
  <si>
    <t>Profit sharing in joint ventures and associates</t>
  </si>
  <si>
    <t>Income (loss) before taxes, duties and other</t>
  </si>
  <si>
    <t>Profit sharing duty, net</t>
  </si>
  <si>
    <t>Income tax</t>
  </si>
  <si>
    <t>Total duties, taxes and other</t>
  </si>
  <si>
    <t>Net (loss) income</t>
  </si>
  <si>
    <t>Items that will be reclassified subsequently to profit or loss:</t>
  </si>
  <si>
    <t>Currency translation effect</t>
  </si>
  <si>
    <t>Items that will not be reclassified subsequently to profit or loss:</t>
  </si>
  <si>
    <t>Actuarial gains-employee benefits</t>
  </si>
  <si>
    <t>Total other comprehensive results</t>
  </si>
  <si>
    <t>Total comprehensive loss</t>
  </si>
  <si>
    <t>Net loss attributable to:</t>
  </si>
  <si>
    <t>Controlling interest</t>
  </si>
  <si>
    <t>Non-controlling interest</t>
  </si>
  <si>
    <t>Other comprehensive results attributable to:</t>
  </si>
  <si>
    <t>Comprehensive (loss) income:</t>
  </si>
  <si>
    <t>Consolidated Statements of Changes in Equity (Deficit), Net $ in Thousands, $ in Thousands</t>
  </si>
  <si>
    <t>USD ($)</t>
  </si>
  <si>
    <t>MXN ($)</t>
  </si>
  <si>
    <t>Increase in Certificates of Contribution "A" [member]MXN ($)</t>
  </si>
  <si>
    <t>Certificates of Contribution "A" [member]USD ($)</t>
  </si>
  <si>
    <t>Certificates of Contribution "A" [member]MXN ($)</t>
  </si>
  <si>
    <t>Certificates of Contribution "A" [member]Increase in Certificates of Contribution "A" [member]MXN ($)</t>
  </si>
  <si>
    <t>Mexican Government contributions [member]USD ($)</t>
  </si>
  <si>
    <t>Mexican Government contributions [member]MXN ($)</t>
  </si>
  <si>
    <t>Legal Reserve [member]USD ($)</t>
  </si>
  <si>
    <t>Legal Reserve [member]MXN ($)</t>
  </si>
  <si>
    <t>Accumulated other comprehensive income (loss) [member]Available-for-sale financial assets [member]MXN ($)</t>
  </si>
  <si>
    <t>Accumulated other comprehensive income (loss) [member]Cumulative currency translation effect [member]USD ($)</t>
  </si>
  <si>
    <t>Accumulated other comprehensive income (loss) [member]Cumulative currency translation effect [member]MXN ($)</t>
  </si>
  <si>
    <t>Accumulated other comprehensive income (loss) [member]Actuarial (losses) gains on employee benefits effect [member]USD ($)</t>
  </si>
  <si>
    <t>Accumulated other comprehensive income (loss) [member]Actuarial (losses) gains on employee benefits effect [member]MXN ($)</t>
  </si>
  <si>
    <t>Accumulated deficit [member]USD ($)</t>
  </si>
  <si>
    <t>Accumulated deficit [member]MXN ($)</t>
  </si>
  <si>
    <t>Equity attributable to owners of parent [member]USD ($)</t>
  </si>
  <si>
    <t>Equity attributable to owners of parent [member]MXN ($)</t>
  </si>
  <si>
    <t>Equity attributable to owners of parent [member]Increase in Certificates of Contribution "A" [member]MXN ($)</t>
  </si>
  <si>
    <t>Non-controlling interests [member]USD ($)</t>
  </si>
  <si>
    <t>Non-controlling interests [member]MXN ($)</t>
  </si>
  <si>
    <t>Beginning balance (From prior years [member]) at Dec. 31, 2014</t>
  </si>
  <si>
    <t>Beginning balance at Dec. 31, 2014</t>
  </si>
  <si>
    <t>Increase decrease through other contributions by owners</t>
  </si>
  <si>
    <t>Total comprehensive (loss) income</t>
  </si>
  <si>
    <t>Balances as of December 31, 2017 (Unaudited U.S. dollars) (From prior years [member]) at Dec. 31, 2015</t>
  </si>
  <si>
    <t>Balances as of December 31, 2017 (Unaudited U.S. dollars) at Dec. 31, 2015</t>
  </si>
  <si>
    <t>Transfer to accumulated deficit | From prior years [member]</t>
  </si>
  <si>
    <t>Transfer to accumulated deficit</t>
  </si>
  <si>
    <t>Reclassification of other comprehensive income | From prior years [member]</t>
  </si>
  <si>
    <t>Reclassification of other comprehensive income</t>
  </si>
  <si>
    <t>Balances as of December 31, 2017 (Unaudited U.S. dollars) (From prior years [member]) at Dec. 31, 2016</t>
  </si>
  <si>
    <t>Balances as of December 31, 2017 (Unaudited U.S. dollars) at Dec. 31, 2016</t>
  </si>
  <si>
    <t>Balances as of December 31, 2017 (Unaudited U.S. dollars) (From prior years [member]) at Dec. 31, 2017</t>
  </si>
  <si>
    <t>Balances as of December 31, 2017 (Unaudited U.S. dollars) at Dec. 31, 2017</t>
  </si>
  <si>
    <t>Consolidated Statements of Cash Flows $ in Thousands, $ in Thousands</t>
  </si>
  <si>
    <t>Operating activities</t>
  </si>
  <si>
    <t>Net (loss)</t>
  </si>
  <si>
    <t>Depreciation and amortization</t>
  </si>
  <si>
    <t>(Reversal) impairment of wells, pipelines, properties, plant and equipment</t>
  </si>
  <si>
    <t>Unsuccessful wells</t>
  </si>
  <si>
    <t>Exploration costs</t>
  </si>
  <si>
    <t>Disposal of wells, pipelines, properties, plant and equipment</t>
  </si>
  <si>
    <t>Loss in sale of fixed assets</t>
  </si>
  <si>
    <t>Gain on sale of share in joint ventures and associates</t>
  </si>
  <si>
    <t>Profit share in joint ventures and associates</t>
  </si>
  <si>
    <t>Decrease on available-for-sale financial assets</t>
  </si>
  <si>
    <t>Impairment of goodwill</t>
  </si>
  <si>
    <t>Disposal of held-for-sale current non-financial assets</t>
  </si>
  <si>
    <t>Dividends</t>
  </si>
  <si>
    <t>Effects of net present value of reserve for well abandonment</t>
  </si>
  <si>
    <t>Net loss on available-for-sale financial assets</t>
  </si>
  <si>
    <t>Unrealized foreign exchange (income) loss</t>
  </si>
  <si>
    <t>Interest expense</t>
  </si>
  <si>
    <t>Net cash flows (used in) from operating activities</t>
  </si>
  <si>
    <t>Accounts receivable</t>
  </si>
  <si>
    <t>Inventories</t>
  </si>
  <si>
    <t>Long-term receivables</t>
  </si>
  <si>
    <t>Accounts payable and accrued expenses</t>
  </si>
  <si>
    <t>Taxes and duties paid</t>
  </si>
  <si>
    <t>Net cash flows from (used in) operating activities</t>
  </si>
  <si>
    <t>Investing activities</t>
  </si>
  <si>
    <t>Acquisition of wells, pipelines, properties, plant and equipment</t>
  </si>
  <si>
    <t>Proceeds from available-for-sale financial assets</t>
  </si>
  <si>
    <t>Proceeds from the sale of associates</t>
  </si>
  <si>
    <t>Proceeds from the sale of fixed assets</t>
  </si>
  <si>
    <t>Investments in associates</t>
  </si>
  <si>
    <t>Business acquisition</t>
  </si>
  <si>
    <t>Net cash flows used in investing activities</t>
  </si>
  <si>
    <t>Financing activities</t>
  </si>
  <si>
    <t>Increase in equity due to Certificates of Contributions "A"</t>
  </si>
  <si>
    <t>Loans obtained from financial institutions</t>
  </si>
  <si>
    <t>Debt payments, principal only</t>
  </si>
  <si>
    <t>Interest paid</t>
  </si>
  <si>
    <t>Cash flows provided by financing activities:</t>
  </si>
  <si>
    <t>Net (decrease) increase in cash and cash equivalents</t>
  </si>
  <si>
    <t>Effects of foreign exchange on cash balances</t>
  </si>
  <si>
    <t>Cash and cash equivalents at the beginning of the year</t>
  </si>
  <si>
    <t>Cash and cash equivalents at the end of the year</t>
  </si>
  <si>
    <t>Structure and Business Operations of Petroleos Mexicanos, Subsidiary Entities and Subsidiary Companies</t>
  </si>
  <si>
    <t>Dec. 31, 2017</t>
  </si>
  <si>
    <t>Text block1 [abstract]</t>
  </si>
  <si>
    <t>NOTE 1. STRUCTURE AND BUSINESS OPERATIONS OF PETRÓLEOS
MEXICANOS, SUBSIDIARY ENTITIES AND SUBSIDIARY COMPANIES
Petróleos Mexicanos was created by a decree issued by the
Mexican Congress on June 7, 1938. The decree was published in
the Diario Oficial de la Federación (“Official Gazette
of the Federation”) on July 20, 1938 and came into
effect on that date.
On December 20, 2013, the Decreto por el que se reforman y
adicionan diversas disposiciones de la Constitución
Política de los Estados Unidos Mexicanos, en Materia de
Energía
As part of the secondary legislation enacted in accordance with the
Energy Reform Decree, on August 11, 2014, the Ley de
Petróleos Mexicanos (the “Petróleos Mexicanos
Law”) was published in the Official Gazette of the
Federation. The Petróleos Mexicanos Law became effective on
October 7, 2014, except for certain provisions. On
December 2, 2014, the Secretaría de Energía
(“Ministry of Energy”) published in the Official
Gazette of the Federation the declaration pursuant to which the
special regime governing Petróleos Mexicanos’ activities
relating to productive state-owned subsidiaries, affiliates,
compensation, assets, administrative liabilities, state dividend,
budget and debt levels came into effect. On June 10, 2015 the
Disposiciones Generales de Contratación para Petróleos
Mexicanos y sus Empresas Productivas Subsidiarias (General
Contracting Provisions for Petróleos Mexicanos and its
productive state-owned subsidiaries) was published in the Official
Gazette of the Federation and thereafter the special regime for
acquisitions, leases, services and public works matters came into
effect.
Once the Petróleos Mexicanos Law came into effect,
Petróleos Mexicanos was transformed from a decentralized
public entity to a productive state-owned company. Petróleos
Mexicanos is a legal entity empowered to own property and carry on
business in its own name with the purpose of carrying out
exploration and extraction of crude oil and other hydrocarbons in
Mexico. In addition, Petróleos Mexicanos performs activities
related to refining, gas processing and engineering and research
projects to create economic value and to increase the income of the
Mexican Government, as its owner, while adhering to principles of
equity and social and environmental responsibility.
The Subsidiary Entities, Pemex Exploración y
Producción (Pemex Exploration and Production), Pemex
Transformación Industrial (Pemex Industrial
Transformation), Pemex Perforación y Servicios (Pemex
Drilling and Services), Pemex Logística (Pemex
Logistics), Pemex Cogeneración y Servicios (Pemex
Cogeneration and Services), Pemex Fertilizantes (Pemex
Fertilizers) and Pemex Etileno (Pemex Ethylene), are
productive state-owned subsidiaries empowered to own property and
carry on business in their own name, subject to the direction and
coordination of Petróleos Mexicanos (the “Subsidiary
Entities”).
The Subsidiary Entities of Petróleos Mexicanos prior to the
Corporate Reorganization (defined below) were
Pemex-Exploración y Producción, Pemex-Refinación
(Pemex-Refining), Pemex-Gas (Pemex-Gas
The Board of Directors of Petróleos Mexicanos, in its meeting
held on November 18, 2014, approved the Corporate
Reorganization proposed by the Chief Executive Officer of
Petróleos Mexicanos.
Pursuant to the corporate reorganization, the existing four
Subsidiary Entities were transformed into two new productive
state-owned subsidiaries, which have assumed all of the rights and
obligations of the existing Subsidiary Entities (the
“Corporate Reorganization”). Pemex-Exploration and
Production was transformed into Pemex Exploration and Production, a
productive state-owned subsidiary, and Pemex-Refining, Pemex-Gas
The Board of Directors of Petróleos Mexicanos also approved
the creation of the following new Subsidiary Entities: Pemex
Drilling and Services, Pemex Logistics, Pemex Cogeneration and
Services, Pemex Fertilizers and Pemex Ethylene. Each of these
productive state-owned subsidiaries may be transformed into an
affiliate of Petróleos Mexicanos if certain conditions set
forth in the Petróleos Mexicanos Law are met.
On March 27, 2015, the Board of Directors of Petróleos
Mexicanos approved the Estatuto Orgánico de Petróleos
Mexicanos acuerdos de creación
• Pemex Exploration and Production:
This entity is in charge of exploration and extraction of crude oil
and solid, liquid or gaseous hydrocarbons in Mexico, in the
exclusive economic zone of Mexico and abroad.
• Pemex Industrial Transformation: This
entity performs activities related to refining, processing,
importing, exporting, trading and the sale of hydrocarbons.
• Pemex Drilling and Services: This
entity performs drilling services and repair and services of
wells.
• Pemex Logistics: This entity provides
transportation, storage and related services for crude oil,
petroleum products and petrochemicals to PEMEX (as defined below)
and other companies, through pipelines and maritime and terrestrial
means, and provides guard and management services.
• Pemex Cogeneration and Services: This
entity generates, supplies and trades electric and thermal energy,
including but not limited to the energy and thermal power produced
in power plants and cogeneration plants, as well as performing
technical and management services related to these activities to
PEMEX and other companies, by itself or through companies in which
it participates directly or indirectly.
• Pemex Fertilizers: This entity
produces, distributes and commercializes ammonia, fertilizers and
its derivatives, as well as provides related services.
• Pemex Ethylene: This entity
commercializes, distributes and trades methane, ethane and
propylene, directly or through others.
On April 28, 2015 the creation resolutions of the seven
productive state-owned subsidiaries were published in the Official
Gazette of the Federation. Each creation resolution included a
provision establishing that the creation resolution would come into
effect once the required administrative procedures to start
operations were in place and the Board of Directors of
Petróleos Mexicanos issued and published a statement related
to each creation resolution in the Official Gazette of the
Federation.
On May 29, 2015 the statements related to the creation
resolution of the productive state-owned subsidiary Pemex
Exploration and Production and the productive state-owned
subsidiary Pemex Cogeneration and Services issued by the Board of
Directors of Petróleos Mexicanos were published in the
Official Gazette of the Federation and, accordingly, these creation
resolutions came into effect on June 1, 2015. On
December 29, 2015 and May 12, 2016, modifications to the
creation resolution of the productive state-owned subsidiary Pemex
Exploration and Production were published in the Official Gazette
of the Federation and became effective that same date,
respectively.
On July 31, 2015, the statements related to the creation
resolution of the productive state-owned subsidiary Pemex Drilling
and Services, the productive state-owned subsidiary Pemex
Fertilizers and the productive state-owned subsidiary Pemex
Ethylene issued by the Board of Directors of Petróleos
Mexicanos were published in the Official Gazette of the Federation
and, accordingly, these creation resolutions came into effect on
August 1, 2015.
On October 1, 2015, the statement related to the creation
resolution of the productive state-owned subsidiary Pemex Logistics
issued by the Board of Directors of Petróleos Mexicanos was
published in the Official Gazette of the Federation and,
accordingly, these creation resolutions came into effect on
October 1, 2015.
On October 6, 2015, the statement related to the creation
resolution of the productive state-owned subsidiary Pemex
Industrial Transformation issued by the Board of Directors of
Petróleos Mexicanos was published in the Official Gazette of
the Federation and, accordingly, these creation resolutions came
into effect on November 1, 2015.
As of the date of this report, all of the creation resolutions of
the productive state-owned subsidiaries have come into effect.
The principal distinction between the Subsidiary Entities and the
Subsidiary Companies (as defined below) is that the Subsidiary
Entities are productive state-owned entities, whereas the
Subsidiary Companies are affiliate companies that were formed in
accordance with the applicable laws of each of the respective
jurisdictions in which they were incorporated. The
“Subsidiary Companies” are defined as those companies
which are controlled, directly or indirectly, by Petróleos
Mexicanos (see Note 3 a).
“Associates,” as used herein, means those companies in
which Petróleos Mexicanos does not have effective control (see
Note 3 a).
Petróleos Mexicanos, the Subsidiary Entities and the
Subsidiary Companies are referred to collectively herein as
“PEMEX.”
PEMEX’s address and its principal place of business is: Av.
Marina Nacional No. 329, Col. Verónica Anzures,
Delegación Miguel Hidalgo, 11300 Ciudad de México,
México.</t>
  </si>
  <si>
    <t>Basis of Preparation</t>
  </si>
  <si>
    <t>NOTE 2. BASIS OF PREPARATION
a. Statement of
compliance
PEMEX prepared its consolidated financial statements as of
December 31, 2017 and 2016, and for the years ended
December 31, 2017, 2016 and 2015, in accordance with
International Financial Reporting Standards (“IFRS”) as
issued by the International Accounting Standards Board
(“IASB”).
On April 27, 2018, these consolidated financial statements under
IFRS and the notes hereto were authorized for issuance by the
following officers: Mr. Carlos Alberto Treviño Medina,
Chief Executive Officer, Mr. David Ruelas Rodríguez, Chief
Financial Officer, Mr. Manuel Salvador Cruz Flores, Deputy
Director of Accounting and Tax Matters, and Mr. Oscar René
Orozco Piliado, Associate Managing Director of Accounting.
These consolidated financial statements and the notes hereto as of
December 31, 2017 were approved by the Board of Petróleos
Mexicanos on April 17, 2018 with prior approval from the Audit
Committee of the report of the Independent Registered Public
Accountant, pursuant to the terms of Article 13 Fraction VI of the
Petróleos Mexicanos Law, Article 104 Fraction III, paragraph
a, of the Ley del Mercado de Valores Disposiciones de
carácter general aplicables a las emisoras de valores y a
otros participantes del mercado de valores
b. Basis of measurement and going
concern
These consolidated financial statements have been prepared using
the historical cost basis method, except where it is indicated that
certain items have been measured using the fair value model,
amortized cost, present value or value in use. The principal items
measured at fair value are derivative financial instruments
(“DFIs”); the principal item measured at amortized cost
is debt, the principal item measured at present value is the
provision for employee benefits and some components of wells,
pipelines, properties, plant and equipment are measured at value in
use.
Going concern
The consolidated financial statements have been prepared on a going
concern basis, which assumes that PEMEX can meet its payment
obligations.
For the years ended December 31, 2017 and 2016, PEMEX
recognized a net loss of Ps. 280,850,619 and Ps. 191,144,342,
respectively, caused mainly by sustained low international oil
prices, the high tax burden applicable to the industry, the
depreciation of the peso relative to the U.S. dollar and an
impairment of non-financial
PEMEX believes net cash flows from its operating and financing
activities, including its availability of lines of credit with
certain banks, will be sufficient to meet its working capital
needs, debt service and capital expenditure requirements and
maintain its financial strength and flexibility in the twelve
months following the date of issuance of these consolidated
financial statements.
PEMEX continues to implement actions and business strategies that
enable it to operate competitively and efficiently and take
advantage of benefits of the Energy Reform Decree, as further
described below:
• 2017-2021 Business Plan: On
November 3, 2016, PEMEX announced its business plan for the
five-year period from 2017 through 2021, which is designed to
improve cash flows, reduce net indebtedness, strengthen its
financial balance, reduce financial losses in its national refining
system and plan for continued cost-cutting and administrative
discipline, as well as the establishment of additional strategic
alliances and partnerships, including an intensive farm-out
• Plan for 2017: The 2017 actions under
the business plan established certain objectives with respect to
its Subsidiary Entities that were implemented as follows:
• Pemex Exploration and
Production’s investments focused on the most profitable
projects, as well as on farm-outs and other partnerships aimed at
increasing hydrocarbon production.
• On March 3, 2017, Pemex
Exploration and Production signed the first farm-out BHP-Billiton
• On May 2, 2017, Pemex
Exploration and Production entered into an agreement with the
Comisión Nacional de Hidrocarburos Ek-Balam
• On May 30, 2017, Petróleos
Mexicanos obtained approval from the NHC for the assignment of a
new area that includes Chachiquin, located in the Cinturón
Plegado Perdido region in the deep waters of the Gulf of Mexico
south of the maritime border with the U.S., and an area southwest
of the Nobilis field.
• Similarly, on June 19, 2017,
Pemex Exploration and Production was awarded exploration and
production fields bidding process (“Rounds”) in Round
2.1 the rights to develop two blocks in shallow waters: Block 2, in
partnership DEA Deutsche Erdoel Ag (“DEA”) and Block B
in partnership with Ecopetrol Global Energy, S.L.U.
(“Ecopetrol”). On September 25, 2017, Pemex
Exploration and Production signed the corresponding contracts for
the exploration and extraction of hydrocarbons with DEA and
Ecopetrol.
• On October 4, 2017, Pemex
Exploration and Production finalized two farm-outs for the
optimization of the development of the onshore fields of
Cárdenas-Mora and Ogarrio, with Cheiron Holdings Limited
(“Cheiron”) and DEA companies, respectively.
• On November 3, 2017,
Petróleos Mexicanos announced the discovery of onshore light
crude oil and gas reservoirs at the Ixachi-1 Sistema Nacional de Gasoductos
• On December 18, 2017, Pemex
Exploration and Production and Petrofac México, S.A. de C.V.,
together with the NHC, signed the exploration and extraction
contract for the onshore fields Santuario and El Golpe, which are
located in the state of Tabasco.
• Pemex Industrial Transformation
worked in partnerships for auxiliary services and the
reconfiguration of certain refineries. On September 1, 2017,
Pemex Industrial Transformation executed the auxiliary services
contract with Air Liquide México. S.A. de R.L. de C.V. for
ensuring and efficient hydrogen supply for the Miguel Hidalgo
Refinery in Tula, Hidalgo.
• In September, 2017, Pemex Industrial
Transformation began the selection process for partners for the
hydrogen supply projects for the Héctor R. Lara Sosa Refinery
in Cadereyta, Nuevo León and the Francisco I. Madero Refinery
in Ciudad Madero, Tamaulipas. In April 2018, Pemex Industrial
Transformation entered into a long-term agreement with the German
company Linde AG for the supply of hydrogen to its Madero
refinery.
• Pemex Logistics is being transformed
from a company designed to ensure that Petróleos Mexicanos and
its subsidiaries are properly supplied to one that provides
profitable and competitive services to multiple customers. On
May 2, 2017, PEMEX announced the results of the first Open
Season Public Auction held by Pemex Logistics whereby, on
July 18, 2017, PEMEX signed the contracts with Andeavor
(formerly Tesoro Corporation). Under the contracts, Andeavor may
use PEMEX’s pipeline transportation and storage system in the
northwest of Mexico. On December 18, 2017, the Comisión
Reguladora de Energía (the Energy Regulatory Commission, or
“ERC”) approved Phase 2 of the Open Season.
• PEMEX’s business plan also
describes its goal to increase the profitability of Pemex
Fertilizers, Pemex Ethylene and Pemex Drilling and Services through
service contracts and partnerships for the modernization of their
facilities. On July 6, 2017, Pemex Ethylene, successfully
concluded an e-auction
• Plan for 2018: The 2018 actions under
the business plan also set out certain objectives that PEMEX
expects to achieve with respect to its Subsidiary Entities as
follows:
• On January 31, 2018, PEMEX
successfully participated in bidding Round 2.4, and was awarded the
assignment of four blocks, all of which are located in deep waters
in the Gulf of Mexico. Pemex Exploration and Production and Royal
Dutch Shell PLC (“Shell”) were awarded Block 2 of the
Perdido area. The consortium formed by Pemex Exploration and
Production, Chevron and INPEX was awarded area 22 of the Cuenca
Salina province. Finally, PEMEX was assigned on an individual
basis, Block 5 in the Perdido area and area 18 of the Mexican Range
province.
• On March 27, 2018,
Petróleos Mexicanos successfully participated in bidding Round
3.1 of the NHC tenders, and was awarded seven contractual areas in
shallow waters, six of them in a consortium and one on an
individual basis. Pemex Exploration and Production won four blocks
in the Southeast Basins: two in consortium with French Total S.A.,
one with Shell and one on an individual basis, as well as three
blocks corresponding to the province of Tampico-Misantla-Veracruz:
two in partnership with Compañía Española de
Petróleos (“CEPSA”) and DEA and one more in
partnership with CEPSA.
These contracts are intended to contribute to increase the reserves
and hydrocarbon production with the respective economic
benefits.
•
Pemex Exploration and Production will focus on
maintaining production levels and developing farm-outs and
associations with the aim of increasing its operations and, with
time, the production of hydrocarbons in the mid-term.
• In order to continue to take
advantage of the benefits of the Energy Reform and to ensure the
economic sustainability of PEMEX, in 2018 and in the up-coming
• Pemex Industrial Transformation will
continue to perform reconfiguration and auxiliary services for its
refineries and to focus on the following strategies:
(1) keeping its facilities safe and reliable,
(2) improving the financial balance, (3) maintaining a
market share in Mexico of over 65%; and (4) eliminating debts,
which will help to improve its refining margin.
In addition to taking advantage of new business opportunities and
arrangements provided by the Energy Reform, such as farm-outs,
PEMEX also continues to take certain specific measures to improve
its financial position, including the following:
• 2016 Budget Adjustment: In 2017,
PEMEX developed actions from its Plan de Ajuste Presupuestal 2016
(“2016 Budget Adjustment Plan”) to reduce expenses
which were included in its 2017-2021 Business Plan.
• Pension Reform. As of January 1,
2016, new employees are entitled to receive a defined contribution
pension plan, pursuant to which both PEMEX and its employees
contribute to each employee’s individual account, in contrast
to the existing defined benefit pension plan, pursuant to which
only PEMEX contributes. Additionally, in August 2017, PEMEX began
the process of inviting existing employees to migrate from a
defined benefit plan to a defined contribution plan, which will
allow Pemex to decrease its employee benefits service cost and its
employee benefits liability.
• Asset Sales. PEMEX continues to
evaluate the divestiture of non-essential
•
On October 5, 2017, PEMEX announced the
divestiture of its participation in the Ramones II Norte gas
pipeline (50% interest of Pemex Industrial Transformation in Ductos
y Energéticos del Norte, S. de R.L. de C.V., and 5% indirect
interest of Pemex Industrial Transformation TAG Norte Holding, S.
de R.L. de C.V.). On November 10, 2017, the Comisión
Federal de Competencia Económica (the Federal Commission for
Financial Competence) authorized the divestiture in Ductos y
Energéticos del Norte, S. de R.L. de C.V., closing the
operation on November 16, 2017. PEMEX estimates that TAG Norte
Holding, S. de R.L. de C.V. divestiture will conclude in the first
semester of 2018.
• Decreased Debt Financing: PEMEX
decreased its financing during 2017 from Ps. 231,618,067 of net
indebtedness in 2016 to a net indebtedness of Ps. 72,412,672 in
2017. In addition, PEMEX developed liability management
transactions in accordance with market conditions and in order to
improve its financial profile, with longer due dates and better
interest rates, as described in Note 15 to these consolidated
financial statements. As a result of this strategy,
Standard &amp; Poor’s and Fitch increased PEMEX’s
ratings outlook from negative to stable. For the fiscal year of
2018, the Federal Income Law applicable to PEMEX authorized for
Petróleos Mexicanos and its Subsidiary Entities an internal
net debt up to Ps. 30,000,000 and an external net debt up to U.S.$
6,182,800. In addition, PEMEX will continue to assess opportunities
for liability management in accordance with market
conditions. In addition, as of December 31, 2017, PEMEX
has five syndicated lines of credit to manage its liquidity for
U.S.$6,700,000 and Ps.23,500,000.
• New Budget: On July 14, 2017,
the Board of Directors of Petróleos Mexicanos approved a
proposal for the annual consolidated budget of Petróleos
Mexicanos and its Subsidiaries Entities for 2018, which was
subsequently approved by the Chamber of Deputies on
November 9, 2017.
The consolidated annual budget of Petróleos Mexicanos and its
Subsidiary Entities for 2018 is approximately Ps. 391,946,000, a
1.7% increase as compared to the Ps. 385,211,257 consolidated
annual adjusted budget for 2017.
• The structural changes arising from
the Energy Reform, and the actions taken by management are aimed at
ensuring the continuity of PEMEX’s operations, reducing
costs, generating more revenue and operating more efficiently.
• In 2017, PEMEX entered into a crude
oil hedge program to partially protect its cash flows from
decreases in the price of Mexican crude oil.
Petróleos Mexicanos and its Subsidiary Entities are not
subject to the Ley de Concursos Mercantiles (the Bankruptcy Law)
and none of PEMEX’s existing financing agreements include any
clause that could lead to the demand for immediate payment of the
respective debt due to having negative equity.
PEMEX prepared its consolidated financial statements as of
December 31, 2017 and 2016 on a going concern basis. There are
certain conditions that have generated important uncertainty and
significant doubts concerning the entity’s ability to
continue operating, including recurring net losses, negative
working capital and negative equity. These financial statements do
not contain any adjustments that would be required if they were not
prepared on a going concern basis.
c. Functional and reporting
currency and translation of foreign currency
operations
These consolidated financial statements are presented in Mexican
pesos, which is both PEMEX’s functional and reporting
currency, due to the following:
i. the economic environment in which
PEMEX operates is Mexico, where the legal currency is the Mexican
peso;
ii.
Petróleos Mexicanos and its Subsidiary Entities
have budgetary autonomy, subject only to maintaining the financial
balance (the difference between income and total net spending,
including the financial cost of the public debt of the Mexican
Government and the entities directly controlled by the Mexican
Government) and the spending cap of personnel services proposed by
SHCP and approved by the Mexican Congress, in Mexican pesos.
iii. Employee benefits provision was
approximately 35% and 34% of PEMEX’s total liabilities as of
December 31, 2017 and 2016, respectively. This provision is
computed, denominated and payable in Mexican pesos; and
iv. cash flows for payment of general
expenses, taxes and duties are realized in Mexican pesos.
Although the sales prices of several products are based on
international U.S. dollar-indices, final domestic selling
prices are governed by the economic and financial policies
established by the Mexican Government. Accordingly, cash flows from
domestic sales are generated and received in Mexican pesos.
Mexico’s monetary policy regulator, the Banco de México,
requires that Mexican Government entities other than financial
entities sell their foreign currency to the Banco de México in
accordance with its terms, receiving Mexican pesos in exchange,
which is the currency of legal tender in Mexico.
Translation of financial statements of foreign
operations
The financial statements of foreign subsidiaries and associates are
translated into the reporting currency by first identifying if the
functional currency is different from the currency for recording
the foreign operations, and, if so, the recording currency is
translated into the functional currency and then into the reporting
currency using the year-end
d. Terms definition
References in these consolidated financial statements and the
related notes to “pesos” or “Ps.” refers to
Mexican pesos, “U.S. dollars” or “US$”
refers to dollars of the United States of America,
“yen” or “¥” refers to Japanese yen,
“euro” or “€” refers to the legal
currency of the European Economic and Monetary Union, “Pounds
sterling” or “£” refers to the legal
currency of the United Kingdom, “Swiss francs” or
“CHF” refers to the legal currency of the Swiss
Confederation, “Canadian dollars” or “CAD”
refers to the legal currency of Canada and “Australian
dollars” or “AUD” refers to the legal currency of
Australia. Figures in all currencies are presented in thousands of
the relevant currency unit, except exchange rates and product and
share prices.
e. Convenience
translations
These consolidated financial statements are presented in Mexican
pesos (reporting currency), which is the same as the recording
currency and the functional currency of PEMEX. The U.S. dollar
amounts shown in the consolidated statements of financial position,
the consolidated statements of comprehensive income, the
consolidated statements of changes in equity (deficit) and the
consolidated statements of cash flows have been included solely for
the convenience of the reader and are unaudited. Such amounts have
been translated from amounts in pesos, as a matter of arithmetic
computation only, at the exchange rate for the settlement of
obligations in foreign currencies provided by Banco de México
and SHCP at December 31, 2017 of Ps. 19.7867 per
U.S. dollar. Translations herein should not be construed as a
representation that the peso amounts have been or could be
converted into U.S. dollars at the foregoing or any other rate.</t>
  </si>
  <si>
    <t>Significant Accounting Policies</t>
  </si>
  <si>
    <t>NOTE 3. Significant accounting policies
The preparation of the consolidated financial statements in
accordance with IFRS requires the use of estimates and assumptions
made by PEMEX’s management that affect the recorded amounts
of assets and liabilities and the disclosures of contingent assets
and liabilities as of the date of these consolidated financial
statements, as well as the recorded amounts of income, costs and
expenses during the year.
Significant estimates and underlying assumptions are reviewed, and
the effects of such revisions are recognized in the years in which
any estimates are revised and in any future periods affected by
such revision.
Information about estimates, assumptions and critical accounting
policies that have the most significant effects on the amounts
recognized in the consolidated financial statements are described
in the following notes:
• Note 3(e) Financial
instruments—determination of fair values
• Note 3(h) Wells, pipelines,
properties, plant and equipment, including the successful efforts
method—economic feasibility determining to capitalize
assets
• Note 3(j) Impairment of non-financial
• Note 3(l)
Provisions—environmental liabilities and retirement of
assets
• Note 3(m) Employee
benefits—actuarial assumptions and hypothesis
• Note 3(n) Income taxes and
duties—assessment of deferred income tax asset recovery
• Note 3(p)
Contingencies—assessment of likelihood of contingency
Actual results could differ from those estimates and
assumptions.
Below is a summary of the principal accounting policies, which have
been consistently applied to each of the years presented and
followed by PEMEX in the preparation of its consolidated financial
statements:
a. Basis of
consolidation
The consolidated financial statements include those of
Petróleos Mexicanos, the Subsidiary Entities and the
Subsidiary Companies. All intercompany balances and transactions of
the consolidated companies; income and expenses, as well as
unrealized profits and losses resulting from operations between
them have been eliminated in the preparation of the consolidated
financial statements pursuant to IFRS 10, “Consolidated
Financial Statements” (“IFRS 10”).
Unrealized gains arising from transactions with entities whose
investment is accounted for using the equity method are eliminated
against the investment to the extent of PEMEX’s participation
in such entities. Unrealized losses are eliminated in the same way
as unrealized gains but only to the extent that there is no
evidence of impairment of the investment. If such evidence exists,
PEMEX recognizes it in its consolidated financial statements.
Investment in subsidiaries
The Subsidiary Entities and Subsidiary Companies are consolidated
from the date that control commences until the date that control
ceases.
Petróleos Mexicanos controls a subsidiary when it is exposed
to or has rights to variable returns from the company and has the
ability to affect those returns through its power over the
company.
The financial statements of the Subsidiary Entities and Subsidiary
Companies have been prepared based on the same period of
Petróleos Mexicanos’ consolidated financial statements
applying the same accounting policies.
For more information about Subsidiary Companies, see Note 4.
Investments in associates and joint arrangements
Associates are those entities in which PEMEX has significant
influence but not the power to control financial and operational
decisions. It is presumed that there is significant influence when
PEMEX owns directly or indirectly between 20% and 50% of voting
rights in another entity.
Joint arrangements are those arrangements whereby two or more
parties have joint control of an arrangement. A joint arrangement
is either a joint venture, where both of the parties have rights to
the net assets of the arrangements, or a joint operation, where the
parties have both rights to the assets, and obligations for the
liabilities relating to the arrangements.
Investments in associates and joint ventures are recognized based
on the equity method and recorded initially at cost, including any
goodwill identified on acquisition. With respect to joint
operations, the assets, liabilities, income and expenses are
recognized in relation to the share of each party and in accordance
with the applicable IFRS for each of those items. The investment
cost includes transaction costs.
These consolidated financial statements include the proportion of
gains, losses and other comprehensive income corresponding to
PEMEX’s share in each investee, once these items are adjusted
to align with the accounting policies of PEMEX, from the date that
significant influence and joint control begins to the date that
such influence or joint control ceases.
When the value of the share of losses exceeds the value of
PEMEX’s investment in an associate or joint venture, the
carrying value of the investment, including any long-term
investment, is reduced to zero and PEMEX ceases to recognize
additional losses, except in cases where PEMEX is liable for
obligations incurred by those associates and joint ventures.
For more information about associates and joint arrangements, see
Note 11.
Non-controlling
The equity interests of third parties who do not have a controlling
interest in the equity or comprehensive result of subsidiaries of
PEMEX are presented in the consolidated statements of financial
position, the consolidated statements of changes in equity
(deficit) as “non-controlling non-controlling
Changes in a parent’s ownership interest in a subsidiary that
do not result in a loss of control are accounted for as equity
transactions. In such circumstances, the carrying amounts of the
controlling and non-controlling
Dividends in cash and assets other than cash
A liability for distributions of dividends in cash and non-cash
Distributions of dividends in non-cash
When distributing non-cash
b. Business combinations and
goodwill
Business combinations are accounted for using the acquisition
method. The cost of an acquisition is measured as the aggregate of
the consideration transferred, measured as the acquisition date
fair value, and the amount of any non-controlling
When PEMEX acquires a business, it assesses the acquired assets and
liabilities in order to appropriately classify and designate each,
taking into account the contractual terms, economic circumstances
and other pertinent conditions as of the date of the acquisition.
This includes the separation of embedded derivatives in host
contractors by the acquiree. Acquired petroleum reserves and
resources that can be reliably measured are recognized separately
in the assessment of fair values on acquisition. Other potential
reserves and rights, for which fair values cannot be reliably
measured, are not recognized separately, but instead are subsumed
in goodwill.
For business combinations achieved in stages, any previously held
equity interest is measured at its acquisition date fair value, and
any resulting gain or loss is recognized in income or loss or other
comprehensive income.
Any contingent consideration to be transferred by the acquirer will
be recognized at fair value on the acquisition date. Contingent
consideration classified as an asset or liability that is a
financial instrument and within the scope of IAS 39
“Financial instruments: Recognition and Measurement” is
measured at fair value, with changes in fair value recognized in
income or loss or other comprehensive income. If contingent
consideration is not with the scope of IAS 39, it is measured in
accordance with the appropriate IFRS requirement. Contingent
consideration that is classified as equity is not remeasured, and
subsequent settlement is accounted for within equity.
Goodwill, which is initially measured at cost, is the excess of the
aggregate of the consideration transferred and the amount
recognized for non-controlling
After initial recognition, goodwill is measured at cost less any
accumulated impairment losses. For the purpose of impairment
testing, goodwill acquired in a business combination is, from the
acquisition date, allocated to each cash generating unit that is
expected to benefit from the combination, irrespective of whether
other assets or liabilities of the acquiree are assigned to those
units.
When goodwill is allocated to a cash generating unit and certain of
the operations in that unit are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 generating unit retained.
c. Transactions in foreign
currency
In accordance with IAS 21, “The Effects of Changes in Foreign
Exchange Rates” (“IAS 21”), transactions in
foreign currencies are translated and recorded at exchange rates at
the dates of the transactions and/or of the presentation of
financial information.
Exchange differences arising from the settlement of monetary items
or from the translation of monetary items into rates different from
those at which they were translated on their initial recognition,
are recognized in the results of operations in the reporting period
in which they arise. When a gain or loss from a non-monetary non-monetary
d. Fair value
measurement
PEMEX measures certain financial instruments such as DFIs at fair
value as of the closing date of the relevant reporting period.
Fair value is the price that would be received to sell an asset or
paid to transfer a liability in an orderly transaction between
market participants at the measurement date. A measurement at fair
value assumes that the sale of the asset or transfer of a liability
occurs:
i. in the principal market for the asset
or liability; or
ii. in the absence of a principal market,
in the most advantageous market for the asset or liability.
The principal market or the most advantageous market must be
accessible for PEMEX.
The fair value of an asset or liability is measured by using the
same assumptions that market participants would make when pricing
the asset or liability under the premise that market participants
take into account highest and best use of the asset or
liability.
e. Financial
instruments
Financial instruments are classified as: (i) financial
instruments measured at fair value through profit or loss;
(ii) financial instruments held to maturity; (iii) available-for-sale
PEMEX’s financial instruments include cash and short-term
deposits, available-for-sale
Below are descriptions of the financial instruments policies
employed by PEMEX:
Financial instruments measured at fair value through profit or
loss
A financial instrument is measured at fair value through profit or
loss if it is classified as held for trading or designated as such
upon initial recognition. Financial assets are designated at fair
value through profit or loss if PEMEX manages such investments and
makes purchase and sale decisions based on their fair value in
accordance with PEMEX’s documented risk management or
investment strategy. In addition, directly attributable transaction
costs are recognized in the consolidated statements of
comprehensive income for the year. These financial instruments are
recognized at fair value and corresponding changes relating to
dividend income are recognized in the consolidated statements of
comprehensive income.
Available-for-sale
Available-for-sale non-DFIs available-for-sale available-for-sale Available-for-sale
Subsequent to initial recognition, available-for-sale
Sales and purchases of financial assets that require the delivery
of such assets within a period of time established by market
practice are recognized as of the negotiation date (the date on
which PEMEX commits to purchase or sell the asset).
Loans and receivables
Loans and receivables are initially recognized at fair value. After
initial recognition, loans and debt securities that bear interest
are measured at amortized cost using the effective interest rate
(“EIR”) method, less impairment losses.
The amortized cost is calculated based on any discount or premium
on acquisition and fees and costs that are an integral part of the
EIR method. Amortization of costs is included under the heading of
financing cost in the consolidated statements of comprehensive
income.
Derivative financial instruments
DFIs presented in the consolidated statements of financial position
are carried at fair value. In the case of DFIs held for trading,
changes in fair value are recorded in profit or loss; in the case
of DFIs formally designated as and that qualify for hedging,
changes in fair value are recorded in the consolidated statements
of comprehensive income using cash flow or fair value hedge
accounting, with gains or losses classified in accordance with the
earnings treatment of the hedge transaction.
Embedded derivatives
PEMEX evaluates the potential existence of embedded derivatives,
which may be found in the terms of its contracts, or combined with
other host contracts, which could be structured financial
instruments (debt or equity instruments with embedded derivatives).
Embedded derivatives have terms that implicitly or explicitly meet
the characteristics of a DFI. In some instances, these embedded
derivatives must be segregated from the underlying contracts and
measured, recognized, presented and disclosed as DFIs, such as when
the economic risks and terms of the embedded derivative are not
clearly and closely related to the underlying contract.
Impairment of financial assets
At each reporting date, PEMEX evaluates whether there is objective
evidence that a financial asset or group of financial assets is
impaired, in which case the value of the recoverable amount of the
asset is calculated. A financial asset is impaired if objective
evidence indicates that a loss event has occurred after the initial
recognition of the asset, and that the loss event had a negative
effect on the estimated future cash flows of the financial
asset.
Objective evidence that a financial asset or group of assets is
impaired includes significant financial difficulty of the issuer or
obligor, a breach of contract, such as a default or delinquency in
interest or principal payments; the lender, for economic or legal
reasons relating to the borrower’s financial difficulty,
granting to the borrower a concession that the lender would not
otherwise consider; it becoming probable that the borrower will
enter bankruptcy or other financial reorganization; the
disappearance of an active market for that financial asset because
of financial difficulties; or observable data indicating that there
is a measurable decrease in the estimated future cash flows.
Impairments by asset are:
Impairment of financial assets carried at amortized cost
The impairment of financial assets carried at amortized cost is
measured as the difference between the assets carrying amount and
the present value of estimated future cash flows (excluding future
credit losses that have not been incurred) discounted at the
financial asset’s original effective interest rate. The
amount of the loss shall be recognized in profit or loss.
If, in a subsequent period, the amount of the impairment loss
decreases and the decrease can be related objectively to an event
occurring after the impairment was recognized, the impairment loss
previously recognized shall be reversed in profit or loss.
Impairment in available—for—sale financial
assets
In addition to the above-mentioned, a significant or prolonged
decline in the fair value of an investment in an
available—for—sale equity instrument is also objective
evidence of impairment.
When there is objective evidence of the impairment of an asset, the
accumulated loss recognized in other comprehensive income shall be
reclassified from equity to profit or loss even though the
financial asset has not been derecognized.
If, in a subsequent period, the impairment loss decreases, the
reversal shall be reflected as a reversal in other comprehensive
income.
f. Cash and cash
equivalents
Cash and cash equivalents are comprised of cash balances on hand,
net of overdrafts, deposits in bank accounts, foreign currency
reserves and instruments with maturities of three months or less
from the acquisition date that are subject to an insignificant risk
of changes in their fair value, which are used in the management of
PEMEX’s short-term commitments.
Cash subject to restrictions or that cannot be exchanged or used to
settle a liability within 12 months is presented as non-current
g. Inventories and cost of
sales
Inventories are valued at the lower of cost or net realizable
value. Cost is determined based on the cost of production or
acquisition of inventory and other costs incurred in transporting
such inventory to its present location and in its present
condition, using the average cost formula. Net realizable value is
the estimated selling price in the ordinary course of business less
the estimated costs of completion and the estimated selling costs.
The estimate takes into consideration, among other things, the
decrease in the value of inventories due to obsolescence.
Cost of sales represents the cost of production or acquisition of
inventories at the time of sale, increased, where appropriate, by
declines in net realizable value of inventories during the
year.
Advance payment to suppliers for inventory purchases are recognized
as part of inventory when the risks and benefits of the ownership
of the inventory have been transferred to PEMEX.
h. Wells, pipelines, properties,
plant and equipment
Wells, pipelines, properties, plant and equipment are recorded at
acquisition or construction cost less accumulated depreciation and
accumulated impairment losses.
PEMEX uses the successful efforts method for the exploration and
production of crude oil and gas activities, considering the
criteria mentioned in IFRS 6, “Exploration for and Evaluation
of Mineral Resources” in relation to the recognition of
exploration and drilling assets. Costs of development wells and
related plant, property and equipment involved in the exploitation
of oil and gas are recorded as part of the cost of assets. The
costs of exploratory wells in areas that have not yet been
designated as containing proved reserves are recorded as intangible
assets until it is determined whether they are commercially viable
to capitalize as fixed assets, otherwise they are recognized as
exploration expenses. Other expenditures on exploration are
recognized as exploration expenses as they are incurred.
In accordance with IAS 16, “Property, Plant and
Equipment” (“IAS 16”), initial costs of
wells, pipelines, properties, plant and equipment are initially
recorded at cost, which includes their original purchase price or
construction cost, any costs attributable to bringing the assets to
a working condition for their intended use and the costs of
dismantling and removing the items and restoring the site on which
they are located, including the estimated cost of plugging and
abandoning wells.
The cost of financing projects that require large investments and
financing incurred for projects, net of interest revenues from the
temporary investment of these funds, is recognized as part of
wells, pipelines, properties, plant and equipment when the cost is
directly attributable to the construction or acquisition of a
qualifying asset. The capitalization of these costs is suspended
during periods in which the development of construction is
interrupted, and its capitalization ends when the activities
necessary for the use of the qualifying asset are substantially
completed. All other financing costs are recognized in the
consolidated statements of comprehensive income in the period in
which they are incurred.
The cost of self-constructed assets includes the cost of materials
and direct labor, interest on financing and any other costs
directly attributable to start up. In some cases the cost also
includes the cost of plugging of wells and removal.
Expenditures related to the construction of wells, pipelines,
properties, plant and equipment during the stage prior to
commissioning are stated at cost as intangible assets or
construction in progress, in accordance with the characteristics of
the asset. Once the assets are ready for use, they are transferred
to the respective component of wells, pipelines, properties, plant
and equipment and depreciation or amortization begins.
The costs of major maintenance or replacement of a significant
component of an item of wells, pipelines, properties, plant and
equipment are recognized in the carrying amount of the item if it
is probable that the future economic benefits embodied within the
component will flow to PEMEX and its cost can be measured reliably.
The costs of recurring maintenance, repairs and renovations of
wells, pipelines, properties, plant and equipment carried out to
maintain the facilities in normal operation conditions are
recognized in profit or loss as incurred.
Depreciation and amortization of capitalized costs in wells are
determined based on the estimated economic life of the field to
which the wells belong, considering the relationship between the
production of barrels of oil equivalent for the period and proved
developed reserves of the field, as of the beginning of the period,
with quarterly updates for new development investments.
Depreciation of other elements of pipelines, properties, plant and
equipment is recognized in profit or loss on a straight-line basis
over the estimated useful life of the asset, beginning as of the
date that the asset is available for use, or in the case of
construction, from the date that the asset is completed and ready
for use.
When parts of an item of wells, pipelines, properties and equipment
are significant relative to the total cost of the item, the part is
depreciated separately.
Estimated useful lives of items of properties, plant and equipment
are reviewed if expectations differ from previous estimates.
Pipelines, properties, and equipment received from customers are
initially recognized at fair value as revenue from ordinary
operating activities if PEMEX has no future obligations to the
customer who transferred the item. In contrast, if PEMEX does have
future obligations to such a customer, the initial recognition is
recorded as a deferred liability based on the period in which the
assets will provide services to the customers.
The capitalized value of finance leases is also included in the
line item of wells, pipelines, properties, plant and equipment.
Properties, plant and equipment acquired through financial leases
are depreciated over the shorter of the lease term or the useful
life of the asset.
Advance payments for the acquisition of pipelines, properties,
plant and equipment are also recognized in the line item of wells,
pipelines, properties, plant and equipment when the risks and
benefits of the ownership have been transferred to PEMEX.
i. Crude oil and natural gas
reserves
Under Mexican law, all crude oil and other hydrocarbon reserves
located in the subsoil of Mexico are owned by the Mexican nation
and not by PEMEX. In accordance with the aforementioned and based
on the applicable regulation as of the date of these consolidated
financial statements, the reserves assigned to PEMEX by the Mexican
Government are not registered for accounting purposes because they
are not PEMEX’s property. PEMEX estimates total proved oil
and natural gas reserve volumes in accordance with the definitions,
methods and procedures established in Rule 4-10(a) S-X 4-10(a)”)
Although PEMEX does not own the oil and other hydrocarbon reserves
within Mexico, these procedures allow PEMEX to record the effects
that such oil and other hydrocarbon reserves have on its
consolidated financial statements, including, for example, in the
depreciation and amortization line item.
j. Impairment of non-financial
The carrying amounts of PEMEX’s non-financial
A cash-generating unit is the smallest identifiable group of assets
which can generate cash flows independently from other assets or
groups of assets.
The recoverable amount of an asset or a cash-generating unit is
defined as the higher of its fair value minus the costs of disposal
and its value in use. The value in use is the discounted present
value of the net future cash flows expected to arise from the
continuing use of an asset and from its disposal at the end of its
useful life. In measuring value in use, the discount rate applied
is the pre-tax
In the case of cash-generating assets or items dedicated to the
exploration and evaluation of hydrocarbons reserves, the
recoverable amount is determined using the value in use based on
the proved reserves and probable reserves, in some cases, for the
risk factor associated with such reserves.
Both impairment losses and reversals are recognized in the
statement of comprehensive income in the costs and expenses line
items in which the depreciation and amortization are recognized.
Impairment losses may not be presented as part of the costs that
have been capitalized in the value of any asset. Impairment losses
related to inventories are recognized as part of cost of sales.
Impairment losses on investments in associates, joint ventures and
other investments are recognized as profit (loss) sharing in
associates.
An impairment loss shall be reversed if there has been a change in
the estimates used since the date when the impairment loss was
recognized. These reversals will not exceed the carrying value of
the asset as though no impairment had been recognized. Impairment
losses and reversals are presented in a separate line item in the
statement of comprehensive income.
k. Leases
The determination of whether an agreement is or contains a lease is
based on the economic substance of the agreement at the date of
execution. An agreement contains a lease if performance under the
agreement depends upon the use of a specific asset or assets, or if
the agreement grants the right to use the asset.
Finance leases, which transfer to PEMEX substantially all the
inherent benefits and risks of the leased property, are capitalized
at the date the lease commences, and the value is recorded as the
lower of the fair value of the leased property and the present
value of the minimum lease payments. Payments on the lease are
divided between the financial costs and the amortization of the
remaining debt principal in order to achieve a constant effective
interest rate for the outstanding liability. The financing costs
are recognized in the statement of comprehensive income.
Operating lease payments are recognized as expenses in the
statement of comprehensive income on a straight line basis over the
term of the lease and variable rent payments are recognized in the
operating results on an accrued basis.
l. Provisions
PEMEX recognizes provisions when, as a result of a past event,
PEMEX has incurred a legal or assumed present obligation for which
a future disbursement is probable and the value of such
disbursement is reasonably estimable. In certain cases, such
amounts are recorded at their present value.
Environmental liabilities
In accordance with applicable legal requirements and accounting
practices, an environmental liability is recognized when the cash
outflows are probable and the amount is reasonably estimable.
Disbursements related to the conservation of the environment that
are linked to revenue from current or future operations are
accounted as expenses or assets, depending on the circumstances of
each disbursement. Disbursements related to past operations, which
no longer contribute to current or future revenues, are accounted
for as current period expenses.
The accrual of a liability for a future disbursement occurs when an
obligation related to environmental remediation, for which PEMEX
has the information necessary to determine a reasonable estimated
cost, is identified.
Retirement of assets
The obligations associated with the future retirement of assets,
including those related to the retirement of wells, pipelines,
properties, plant and equipment and their components are recognized
at the date that the retirement obligation is incurred, based on
the discounted cash flow method. The determination of the fair
value is based on existing technology and regulations. If a
reliable estimation of fair value cannot be made at the time the
obligation is incurred, the accrual will be recognized when there
is sufficient information to estimate the fair value.
The obligations related to the costs of future retirement of assets
associated with the principal refining processes for gas and
petrochemicals are not recognized. These assets are considered to
have an indefinite useful life due to the potential for maintenance
and repairs.
The abandonment costs related to wells currently in production and
wells temporarily closed are recorded in the statement of
comprehensive income based on the units of production method. Total
cost of abandonment and plugging for non-producing
m. Employee benefits
Beginning January 1, 2016, Petróleos Mexicanos and the
Subsidiary Entities have operated both a defined contribution plan
and a defined benefit pension plan. Until December 31, 2015,
PEMEX only operated a defined benefit pension plan.
Defined contribution pension plan
In this plan, both Petróleos Mexicanos and the Subsidiary
Entities and their respective employees contribute to the
worker’s individual account. PEMEX’s contributions are
recognized on an accrual basis as cost, expense or asset, and are
credited to liability.
Contributions to the defined contribution plan that are not
expected to be fully settled within 12 months after the end of the
annual reporting period in which the employee rendered related
services will be discounted using the defined benefit plan discount
rate.
Defined benefit plan
Under the defined benefit plan, Petróleos Mexicanos and the
Subsidiary Entities are the only parties that contribute to a
trust, which is managed separately. Petróleos Mexicanos and
the Subsidiary Entities recognize the cost for defined benefit
plans based on independent actuarial computations applying the
projected unit credit method. Actuarial gains and losses are
recognized within other comprehensive results for the period in
which they are determined.
The costs of prior services are recognized within profit or loss
for the period in which they are determined.
The asset or liability in the defined benefit plan comprises the
present value of the defined benefit obligation less the fair value
of plan assets for which obligations have to be settled. The value
of any asset is limited to the present value of any economic
benefit represented by the plan reimbursements or reductions of the
future contributions to the plan.
In addition, other long term employee benefits include the
seniority premiums payable for disability, death and survivors
benefits, medical services, gas and basic food basket for
beneficiaries.
Termination benefits are recognized in profit or loss for the year
in which they are incurred.
n. Income taxes and
duties
Current income tax
Current income tax assets or liabilities for the current and prior
years are measured as the amount expected to be paid or to be
recovered from the tax authorities, using either the tax rates in
force or tax rates which are in the process of being approved and
are substantially completed by the end of the year.
Current income taxes related with items that are recognized as
equity are presented in the other comprehensive income of the year.
Periodically, PEMEX evaluates the positions taken in its tax
returns for those regulations that are subject to interpretation
and books corresponding provisions, if it is deemed necessary.
Deferred income taxes
Deferred taxes are recorded based on the assets and liabilities
method, which consists of the recognition of deferred taxes by
applying tax rates applicable to the income tax to the temporary
differences between the carrying value and tax values of assets and
liabilities at the date of these consolidated financial
statements.
Deferred tax liabilities are recognized for all taxable temporary
differences, except to the extent that the deferred tax liability
arises from:
• the initial recognition of goodwill
or the initial recognition of an asset or liability in a
transaction which is not a business combination and at the time of
the transaction, affects neither accounting profit nor taxable
profit or tax loss; and
• taxable temporary differences
associated with investments in subsidiaries, branches and
associates, and interest in joint arrangements, when the pa</t>
  </si>
  <si>
    <t>Subsidiary Entities and Subsidiary Companies</t>
  </si>
  <si>
    <t>NOTE 4. SUBSIDIARY ENTITIES AND SUBSIDIARY COMPANIES
As of December 31, 2017, the Subsidiary Entities consolidated
in these financial statements include Pemex Exploration and
Production, Pemex Industrial Transformation, Pemex Cogeneration and
Services, Pemex Drilling and Services, Pemex Logistics, Pemex
Fertilizers and Pemex Ethylene.
The consolidated Subsidiary Companies are as follows:
• P.M.I. Marine, DAC. (PMI
Mar) (i)
• P.M.I. Services, B.V. (PMI
SHO) (i)
• P.M.I. Holdings, B.V. (PMI
HBV) (i)(x)
• P.M.I. Trading, Ltd. (PMI
Trading) (i)
• PEMEX Internacional España, S.
A. (PMI SES) (i)(viii)
• P.M.I. Holdings Petróleos
España, S. L. (HPE) (i)
• P.M.I. Services North America, Inc.
(PMI SUS) (i)
• P.M.I. Holdings North America, Inc.
(PMI HNA) (i)(ix)
• P.M.I. Norteamérica, S. A. de C.
V. (PMI NASA) (i)
• P.M.I. Comercio Internacional, S. A.
de C. V. (PMI CIM) (i)(ii)
• PMI Field Management Resources, S. L.
(FMR) (i)(xi)
• PMI Campos Maduros SANMA, S. de R. L.
de C. V. (SANMA) (i)
• Pro-Agroindustria,
• PMI Azufre Industrial, S. A. de C. V.
(PMI AZIND) (i)
• PMI Infraestructura de Desarrollo, S.
A. de C. V. (PMI ID) (i)
• PMI Cinturón Transoceánico
Gas Natural, S. A. de C. V. (PMI CT) (i)
• PMI Transoceánico Gas LP, S. A.
de C. V. (PMI TG) (i)
• PMI Servicios Portuarios
Transoceánicos, S. A. de C. V. (PMI SP)
• PMI Midstream del Centro, S. A. de C.
V. (PMI MC) (i)
• PEMEX Procurement International, Inc.
(PPI)
• Hijos de J. Barreras, S. A. (HJ
BARRERAS) (ii)
• PEMEX Finance, Ltd.
(FIN) (ii)
• Mex Gas Internacional, S. L.
(MGAS)
• Pemex Desarrollo e Inversión
Inmobiliaria, S. A. de C. V. (PDII)
• Kot Insurance Company, AG. (KOT)
• PPQ Cadena Productiva, S.L.
(PPQCP)
• III Servicios, S. A. de C. V. (III
Servicios)
• PMI Ducto de Juárez, S. de R.L.
de C.V. (PMI DJ) (i)(iii)
• PMX Cogeneración Internacional,
S.L. (MG COG) (iv)(vi)(xii)
• PMX Cogeneración S.A.P.I. de
C.V. (PMX COG) (iv) (xii)
• PMX Fertilizantes Holding, S.A de
C.V. (PMX FH) (iv)
• PMX Fertilizantes Pacífico, S.A.
de C.V. (PMX FP) (iv)
• Grupo Fertinal (GP
FER) (iv)
• Compañía Mexicana de
Exploraciones, S.A. de C.V. (COMESA) (v)
• P.M.I Trading Mexico, S.A. de C.V.
(TRDMX) (vii)
• Holdings Holanda Services, B.V.
(HHS) (x)
i. Member Company of the “PMI
Subsidiaries”.
ii. Non-controlling
iii. As of January 2016, this company
started operations and was included in the consolidated financial
statements of PEMEX.
iv. As of June 2016, this company was
included in the consolidated financial statements of PEMEX.
v. As of July 2016, this company was
included in the consolidated financial statements of PEMEX.
vi. Until October 2016, formerly Mex Gas
Cogeneración S.L.
vii. As of January 2017, this company
started operations and was included in the consolidated financial
statements of PEMEX
viii. As of February 2017, this company
merged with HPE.
ix. As of June 2017, this company merged
with SUS.
x. As of October 2017, PMI HBV was
divided and HHS was created and included in the consolidated
financial statements of PEMEX.
xi. This Company was liquidated.
xii. As of December 2017, PEMEX acquired
shares in these companies and they were included in the
consolidated financial statements of PEMEX.</t>
  </si>
  <si>
    <t>Segment financial information</t>
  </si>
  <si>
    <t>NOTE 5. Segment financial information
PEMEX’s primary business is the exploration and production of
crude oil and natural gas, as well as the production, processing,
marketing and distribution of petroleum and petrochemical products.
After the Corporate Reorganization, PEMEX’s operations have
been conducted through nine business segments: exploration and
production, industrial transformation, cogeneration and services,
drilling and services, logistics, ethylene, fertilizers, the
Trading Companies and corporate and other operating subsidiary
companies. Due to PEMEX’s structure, there are significant
quantities of inter-segment sales among the reporting segments,
which are made at internal transfer prices established by PEMEX
reflecting international market prices.
The primary sources of revenue for PEMEX’s business segments
are as described below:
• The exploration and production
segment earns revenues from domestic sales of crude oil and natural
gas, and from exporting crude oil through certain of the Trading
Companies. Export sales are made through PMI CIM to approximately
32 major customers in various foreign markets. Approximately half
of PEMEX’s crude oil is sold to Pemex Industrial
Transformation.
• The industrial transformation segment
earns revenues from sales of refined petroleum products and
derivatives, mainly to third parties within the domestic market.
This segment also sells a significant portion of the fuel oil it
produces to the Comisión Federal de Electricidad (Federal
Electricity Commission, or “CFE”) and a significant
portion of jet fuel produced to Aeropuertos y Servicios Auxiliares
(the Airports and Auxiliary Services Agency). The refining
segment’s most important products are different types of
gasoline and diesel.
• The industrial transformation segment
also earns revenues from domestic sources generated by sales of
natural gas, liquefied petroleum gas, naphtha, butane and ethane
and certain other petrochemicals such as methane derivatives,
ethane derivatives, aromatics and derivatives.
• The cogeneration segment receives
income from the cogeneration, supply and sale of electricity and
thermal energy and also provides technical and management
activities associated with these services.
• The drilling segment receives income
from drilling services, and servicing and repairing wells.
• The logistics segment earns income
from transportation and storage of crude oil, petroleum products
and petrochemicals, as well as related services, which it provides
by employing pipelines and offshore and onshore resources, and from
providing services related to the maintenance, handling, guarding
and management of these products.
• The ethylene segment earns revenues
from the distribution and trade of methane, ethane and propylene in
the domestic market.
• The fertilizers segment earns
revenues from trading ammonia, fertilizers and its derivatives,
mostly in the domestic market.
• The trading companies segment, which
consist of PMI CIM, PMI NASA, PMI Trading and MGAS (the
“Trading Companies”), earn revenues from trading crude
oil, natural gas and petroleum and petrochemical products in
international markets.
• The segment related to corporate and
other operating Subsidiary Companies provides administrative,
financing, consulting and logistical services, as well as economic,
tax and legal advice and re-insurance
The following tables present the condensed financial information of
these segments, after elimination of unrealized intersegment gain
(loss), and include only select line items. As a result, the line
items presented below may not total. These reporting segments are
those which PEMEX’s management evaluates in its analysis of
PEMEX and on which it bases its decision-making.
As of/for the year ended December 31, 2017 Exploration Production Industrial Cogeneration (1) Drilling and Logistics Fertilizers Ethylene Trading Corporate and Intersegment Total
Sales:
Trade Ps. — Ps. 857,456,146 Ps. — Ps. — Ps. — Ps. 4,123,006 Ps. 12,621,648 Ps. 508,539,112 Ps. 3,159,238 Ps. — Ps. 1,385,899,150
Intersegment 762,637,362 150,360,283 114,233 3,400,456 70,671,871 642,965 1,565,757 539,193,190 79,031,944 (1,607,618,061 )
—
Services income
— 6,116,937 334,755 41,741 3,714,941 2,339 26,733 66,621 826,502
— 11,130,569
(Reversal) impairment of wells pipelines, properties, plant and
equipment, net 129,350,315 15,952,092
—
—
— 1,935,500
—
— 4,206,653
— 151,444,560
Cost of sales 391,089,410 1,004,683,554 472,732 468,171 50,926,263 6,001,259 14,272,340 1,031,997,901 33,033,923 (1,528,740,673 ) 1,004,204,880
Gross income (loss) 242,197,637 (6,702,280 ) (23,744 ) 2,974,026 23,460,549 (3,168,449 ) (58,202 ) 15,801,022 45,777,108 (78,877,388 ) 241,380,279
Other revenues (expenses), net 10,204,045 1,515,538 2,646 (31,454 ) (24,134,436 ) 9,013 23,030 307,212 (5,344,872 ) 22,623,354 5,174,076
Distribution, transportation and sales expenses
— 26,049,566 13,581
— 73,526 528,370 334,663 375,482 59,043 (5,544,561 ) 21,889,670
Administrative expenses 58,539,119 38,994,887 37,679 888,776 7,459,928 352,537 1,105,554 1,564,859 62,001,641 (51,005,526 ) 119,939,454
Operating income (loss) 193,862,563 (70,231,195 ) (72,358 ) 2,053,796 (8,207,341 ) (4,040,343 ) (1,475,389 ) 14,167,893 (21,628,448 ) 296,053 104,725,231
Financing income 121,293,404 11,427,907 147 57,313 1,622,827 2,248 46,113 905,405 145,907,795 (265,097,306 ) 16,165,853
Financing cost (136,378,338 ) (2,398,643 ) (19,882 ) (795,947 ) (2,307,427 ) (211,004 ) (1,964 ) (1,328,827 ) (239,003,771 ) 264,801,255 (117,644,548 )
Derivative financial instruments (cost) income, net (1,613,874 ) 5,835
—
—
—
—
— (772,143 ) 27,718,506
— 25,338,324
Foreign exchange (loss) income, net 10,043,316 4,924,209
— 227,365 613,099 (20,925 ) (10,486 ) (4,318 ) 7,411,862
— 23,184,122
Profit (loss) sharing in joint ventures and associates (75,195 ) 485,224
—
— (74 )
—
— 1,049,809 (212,666,494 ) 211,567,170 360,440
Taxes, duties and other 338,169,260
—
— 276,967 (7,444,967 )
—
— 1,972,718 6,063
— 332,980,041
Net (loss) income (151,037,384 ) (55,786,663 ) (92,093 ) 1,265,560 (833,949 ) (4,270,024 ) (1,441,726 ) 12,045,101 (292,266,613 ) 211,567,172 (280,850,619 )
Total current assets 1,036,063,541 570,380,888 179,807 6,871,148 49,391,784 3,155,476 3,994,381 158,414,445 506,187,594 (1,971,112,774 ) 363,526,290
Investments in joint ventures and associates 64,328 4
—
— 18,336
—
— 15,805,506 (465,026,224 ) 465,845,414 16,707,364
Wells, pipelines, properties,
plant and equipment, net 945,945,889 286,423,735
— 18,956,882 119,647,553 5,713,998 19,008,822 6,739,231 34,073,216
— 1,436,509,326
Total assets 2,058,036,405 857,196,306 179,807 26,220,748 191,895,993 8,923,456 23,142,045 186,808,899 2,111,740,735 (3,332,142,280 ) 2,132,002,114
Total current liabilities 284,656,058 459,130,165 531,580 2,201,936 44,521,371 6,455,246 2,183,654 112,046,527 1,439,097,882 (1,961,697,234 ) 389,127,185
Long-term debt 1,826,843,268 25,437,147
— 11,258,734 2,814,640
—
— 2,712,654 1,837,690,559 (1,826,091,398 ) 1,880,665,604
Employee benefits 372,032,958 588,573,518
— 333,212 1,842,892 98,361 105,033 (966,238 ) 296,416,386
— 1,258,436,122
Total liabilities 2,570,412,398 1,077,108,748 531,580 13,886,424 56,706,251 6,556,050 2,308,890 116,842,881 3,587,988,972 (3,797,987,695 ) 3,634,354,499
Equity (deficit), net (512,375,993 ) (219,912,442 ) (351,773 ) 12,334,324 135,189,742 2,367,406 20,833,155 69,966,018 (1,476,248,237 ) 465,845,415 (1,502,352,385 )
Depreciation and amortization 127,742,568 17,935,112
— 2,368,123 4,562,140 422,930 1,688,493 (19,798 ) 2,004,945
— 156,704,513
Net periodic cost of employee benefits 32,794,386 52,538,989
— 39,697 (4,954 ) (1,999 ) (12,561 ) 16,166 22,703,351
— 108,073,075
Acquisition of wells, pipelines, properties, plant and
equipment 67,845,989 14,678,182
— 418,283 5,189,409 219,152 475,196 321,145 4,832,461
— 93,979,817
(1) Certain of the assets of Pemex
Cogeneration and Services have been transferred to Pemex Industrial
Transformation.
As of/for the year ended December 31, 2016 Exploration Production Industrial Cogeneration Drilling and Logistics Fertilizers Ethylene Trading Corporate and Intersegment Total
Sales:
Trade Ps. — Ps. 648,088,013 Ps. — Ps. — Ps. — Ps. 3,873,403 Ps. 15,392,552 Ps. 395,118,117 Ps. 2,646,505 Ps. — Ps. 1,065,118,590
Intersegment 616,380,615 117,096,378 51,913 1,981,754 68,316,958 900,464 1,764,438 405,293,283 50,683,175 (1,262,468,978 )
—
Services income
— 5,565,604 132,521 70,112 2,813,887 1,908 60,141 236,230 473,415 (379,176 ) 8,974,642
(Reversal) impairment of wells pipelines, properties, plant and
equipment, net (271,709,433 ) (52,498,881 )
—
— (5,829,520 )
— (1,276,509 )
—
—
— (331,314,343 )
Cost of sales 359,064,884 823,763,927 166,721 143,956 61,248,584 5,506,198 13,936,213 783,691,245 7,260,043 (1,188,959,550 ) 865,822,221
Gross income (loss) 529,025,164 (515,051 ) 17,713 1,907,910 15,711,781 (730,423 ) 4,557,427 16,956,385 46,543,052 (73,888,604 ) 539,585,354
Other revenues (expenses), net 27,346,794 19,964,654
— 591,704 (27,189,969 ) 32,710 63,989 3,412,711 (906,183 ) (666,804 ) 22,649,606
Distribution, transportation and sales expenses
— 50,792,317 8,232 6 148,215 185,168 481,727 229,432 49,162 (26,663,019 ) 25,231,240
Administrative expenses 54,509,047 34,183,846 32,126 983,560 7,175,451 731,479 2,101,834 1,157,182 60,497,232 (48,718,224 ) 112,653,533
Operating income (loss) 501,862,911 (65,526,560 ) (22,645 ) 1,516,048 (18,801,854 ) (1,614,360 ) 2,037,855 18,982,482 (14,909,525 ) 825,835 424,350,187
Financing income 56,040,129 11,056,345
— 72,995 373,301 4,358 64,582 1,098,079 125,964,466 (180,925,000 ) 13,749,255
Financing cost (109,946,363 ) (3,188,892 ) (12,055 ) (642,711 ) (481,741 ) (20,217 ) (2,980 ) (1,342,351 ) (163,400,779 ) 180,193,625 (98,844,464 )
Derivative financial instruments (cost) income, net
— 3,172
—
—
—
—
— (1,951,959 ) (12,052,200 )
— (14,000,987 )
Foreign exchange (loss) income, net (217,166,718 ) (12,858,875 )
— (1,570,317 ) (1,118,537 ) (29,263 ) (2,843 ) 174,866 (21,441,056 )
— (254,012,743 )
Profit (loss) sharing in joint ventures and associates (21,164 ) 649,520
—
—
—
—
— 1,586,503 (117,426,818 ) 117,347,804 2,135,845
Taxes, duties and other 276,647,448
—
— (481,581 ) (10,010,686 )
—
— 7,380,870 (9,014,616 )
— 264,521,435
Net (loss) income (45,878,653 ) (69,865,290 ) (34,700 ) (142,404 ) (10,018,145 ) (1,659,482 ) 2,096,614 11,166,750 (194,251,296 ) 117,442,264 (191,144,342 )
Total current assets 983,260,710 795,237,287 388,422 6,032,213 22,087,801 1,724,967 5,817,262 125,081,531 613,881,578 (2,195,695,848 ) 357,815,923
Investments in joint ventures and associates 139,523 257,159
—
—
—
—
— 17,568,893 (247,349,711 ) 250,121,645 20,737,509
Wells, pipelines, properties, plant and equipment, net 1,176,504,263 311,432,174
— 21,023,629 86,695,514 7,771,634 20,086,650 6,691,813 37,536,571
— 1,667,742,248
Total assets 2,206,418,541 1,107,094,580 388,423 27,673,598 130,824,921 9,556,469 26,007,319 155,376,864 2,359,024,145 (3,692,478,836 ) 2,329,886,024
Total current liabilities 340,011,451 666,467,674 472,236 3,894,121 19,824,792 2,995,088 3,879,828 78,894,485 1,497,612,971 (2,187,862,760 ) 426,189,886
Long-term debt 1,737,109,328 31,495,027
— 12,489,423 4,382,109
—
— 3,597,938 1,757,315,685 (1,739,384,968 ) 1,807,004,542
Employee benefits 362,312,386 575,277,374 191,876 441,127 571,702 20,362 21,893 (749,034 ) 282,321,750
— 1,220,409,436
Total liabilities 2,533,221,665 1,278,138,290 664,829 16,853,202 29,336,417 3,015,450 3,901,722 86,885,889 3,553,477,189 (3,942,600,482 ) 3,562,894,171
Equity (deficit), net (326,803,124 ) (171,043,710 ) (276,406 ) 10,820,396 101,488,504 6,541,019 22,105,597 68,490,975 (1,194,453,044 ) 250,121,646 (1,233,008,147 )
Depreciation and amortization 124,329,921 17,425,472
— 2,559,357 2,230,557 481,241 1,395,232 86,707 1,931,004
— 150,439,491
Net periodic cost of employee benefits 32,617,215 52,886,397 5,860 31,491 30,340 (1,178 ) 1,424 (552,735 ) 24,719,602
— 109,738,416
Acquisition of wells, pipelines, properties, plant and
equipment 70,418,370 32,254,531
— 2,053,139 26,344,495 889,420 1,724,690 1,019,484 21,031,214
— 155,735,343
As of/for the year ended December 31, 2015 Exploration Production Industrial Cogeneration Drilling and Logistics Fertilizers Ethylene Trading Corporate and Intersegment Total
Sales:
Trade Ps.
— Ps. 740,190,020 Ps.
— Ps.
— Ps.
— Ps. 1,494,478 Ps. 4,551,413 Ps. 407,214,446 Ps.
— Ps.
— Ps. 1,153,450,357
Intersegment 690,642,133 126,294,195
— 1,511,970 598,853 209,970 473,990 353,137,149 18,296,515 (1,191,164,775 )
—
Services income
— 7,549,061
—
— 10,355,988 236 17,893 661,683 505,032 (10,779,858 ) 8,310,035
Impairment of wells, pipelines, properties, plant and equipment 394,396,580 76,442,079
—
— 5,829,519
— 1,276,512
—
—
— 477,944,690
Benefit from change in pension plan (46,368,308 ) (45,808,781 )
—
—
—
—
—
—
—
— (92,177,089 )
Cost of sales 427,158,621 876,531,944 2,793 706,896 10,727,462 1,707,548 4,965,414 749,655,199 2,791,350 (1,182,282,621 ) 891,964,606
Gross income (loss) (84,544,760 ) (33,131,966 ) (2,793 ) 805,074 (5,602,140 ) (2,864 ) (1,198,630 ) 11,358,079 16,010,197 (19,662,012 ) (115,971,815 )
Other revenues (expenses), net (7,957,202 ) 1,243,040
— 38 26,941 14,680 19,909 1,666,783 2,219,539 1,890,785 (875,487 )
Distribution, transportation and sales expenses
— 35,292,527 1,448
— 3,009 4,416 62,071 428,613 254 (6,863,699 ) 28,928,639
Administrative expenses 18,454,281 40,529,587 47,670 8,553 104,794 152,404 519,351 1,967,581 61,609,813 (10,921,939 ) 112,472,095
Benefit from change in pension plan (17,853,725 ) (39,975,450 )
—
—
—
—
—
— (46,031,780 )
— (103,860,955 )
Operating income (loss) (93,102,518 ) (67,735,590 ) (51,911 ) 796,559 (5,683,002 ) (145,004 ) (1,760,143 ) 10,628,668 2,651,449 14,411 (154,387,081 )
Financing income 25,852,078 2,789,535
— 43,690 37 3,503 7,728 1,147,870 110,816,691 (125,670,273 ) 14,990,859
Financing cost (90,822,360 ) (13,738,104 ) 2,110 (95,280 ) (61,153 )
—
— (1,299,580 ) (87,289,616 ) 125,530,390 (67,773,593 )
Derivative financial instruments (cost) income, net
— 6,463
—
—
—
—
— 1,347,323 (22,803,663 )
— (21,449,877 )
Foreign exchange (loss), net (132,165,427 ) (7,364,486 ) (7,509 ) (92,046 ) (11,090 ) (3,600 ) (2,802 ) (49,190 ) (15,069,424 )
— (154,765,574 )
(Loss) profit sharing in joint ventures and associates (473,082 ) 671,868
—
—
—
—
— 2,056,259 (749,900,890 ) 749,963,960 2,318,115
Taxes, duties and other 376,682,705 1,839,021
— 197,491 (2,069,848 )
—
— 5,134,176 (50,283,298 )
— 331,500,247
Net (loss) income (667,394,014 ) (87,209,335 ) (57,310 ) 455,432 (3,685,360 ) (145,101 ) (1,755,217 ) 8,697,174 (711,312,155 ) 749,838,488 (712,567,398 )
Total current assets 709,252,019 313,801,630 655,239 2,171,717 49,162,929 1,594,643 4,988,511 73,116,155 275,582,816 (1,163,125,162 ) 267,200,497
Investments in joint ventures and associates 919,654 6,687,977
—
—
— 8,500
— 11,845,489 (242,233,405 ) 246,937,384 24,165,599
Wells, pipelines, properties, plant and equipment, net 966,144,619 246,463,069
— 22,647,454 58,078,603 7,405,969 18,480,684 3,045,704 22,217,529
— 1,344,483,631
Total assets 1,698,909,240 567,486,579 655,240 24,917,981 111,307,038 9,034,376 23,705,118 93,266,620 1,443,189,885 (2,196,817,877 ) 1,775,654,200
Total current liabilities 278,507,394 104,569,842 469,524 1,981,652 14,698,159 1,486,468 4,534,980 34,749,438 1,157,183,570 (1,154,773,306 ) 443,407,721
Long-term debt 1,252,239,594 16,707,005
— 12,031,849 4,850,905
—
— 3,607,840 1,285,676,066 (1,274,240,092 ) 1,300,873,167
Employee benefits 379,150,943 609,492,623 61,171 417,817 368,036 12,533 3,611 (59,581 ) 289,938,288
— 1,279,385,441
Total liabilities 1,985,557,185 735,280,560 530,696 14,431,318 19,917,100 1,499,001 4,538,591 41,420,792 2,747,910,113 (2,443,755,258 ) 3,107,330,098
Equity (deficit), net (286,647,945 ) (167,793,981 ) 124,544 10,486,663 91,389,938 7,535,375 19,166,527 51,845,828 (1,304,720,228 ) 246,937,381 (1,331,675,898 )
Depreciation and amortization 144,567,149 20,916,796
— 612,741 337,364 158,505 442,504 84,493 831,698
— 167,951,250
Net periodic cost of employee benefits 23,608,485 21,392,600 (298 )
— (310 )
—
— (119,819 ) 17,668,484
— 62,549,142
Acquisition of wells, pipelines, properties, plant and
equipment 184,786,051 68,935,841
—
— 1,544,224 320,762 1,882,108 677,314 6,711,511
— 264,857,811
PEMEX’s management measures the performance of the segments
based on operating income and net segment income before elimination
of unrealized intersegment gain (loss), as well as by analyzing the
impact of the results of each segment on the consolidated financial
statements. For certain of the items in these consolidated
financial statements to conform with the individual financial
statements of the operating segments, they must be reconciled. The
tables below present the financial information of PEMEX’s
operating segments, before intersegment eliminations:
The following tables present accounting reconciliations between
individual and consolidated information.
As of/for the year ended December 31, 2017 Exploration and Industrial Cogeneration Drilling Logistics Fertilizers Ethylene Trading Corporate
Sales:
By segment Ps. 762,637,362 1,015,157,118 448,988 6,679,132 74,386,812 4,795,196 14,214,138 1,047,874,453 83,017,684
Less unrealized intersegment sales
— (1,223,752 )
— (3,236,935 )
— (26,886 )
— (75,530 )
—
Total consolidated sales
Ps. 762,637,362 1,013,933,366 448,988 3,442,197 74,386,812 4,768,310 14,214,138 1,047,798,923 83,017,684
Operating income (loss):
By segment Ps. 194,814,292 (59,989,652 ) (72,358 ) 882,692 (61,696,313 ) (7,148,431 ) (4,698,838 ) 14,490,017 (21,628,448 )
Less unrealized intersegment sales
— (1,223,752 )
— (3,236,935 )
— (26,886 )
— (75,530 )
—
Less unrealized gain due to production cost valuation of
inventory (496,329 ) (9,017,791 )
— 2,932,663
—
—
— (246,594 )
—
Less capitalized refined products (574,381 )
—
—
—
—
—
—
—
—
Less amortization of capitalized interest 118,981
—
—
—
—
—
—
—
—
Less depreciation and impairment of revaluated transferred
assets
—
—
— 1,475,376 53,488,972 3,134,974 3,223,449
—
—
Total consolidated operating income (loss) Ps. 193,862,563 (70,231,195 ) (72,358 ) 2,053,796 (8,207,341 ) (4,040,343 ) (1,475,389 ) 14,167,893 (21,628,448 )
Net income (loss):
By segment Ps. (150,388,699 ) (44,599,751 ) (358,862 ) 345,913 (40,300,942 ) (8,616,130 ) (5,866,542 ) 5,200,268 (292,266,613 )
Less unrealized intersegment sales
— (1,223,752 )
— (3,236,935 )
— (26,886 )
— (75,530 )
—
Less unrealized gain due to production cost valuation of
inventory (496,329 ) (9,017,791 )
— 2,932,663
—
—
— (246,594 )
—
Less capitalized refined products (574,381 )
—
—
—
—
—
—
—
—
Less equity method elimination 303,044 (945,369 ) 266,769
— 333 1,238,018 1,201,367 7,166,957
—
Less amortization of capitalized interest 118,981
—
—
—
—
—
—
—
—
Less depreciation and impairment of revaluated transferred assets,
net of deferred taxes
—
—
— 1,223,919 39,466,660 3,134,974 3,223,449
—
—
Total consolidated net (loss) income Ps. (151,037,384 ) (55,786,663 ) (92,093 ) 1,265,560 (833,949 ) (4,270,024 ) (1,441,726 ) 12,045,101 (292,266,613 )
Assets:
By segment Ps. 2,084,553,745 912,770,881 179,807 28,256,876 276,537,764 17,689,305 35,498,783 195,538,239 2,111,740,735
Less unrealized intersegment sales 858,094 (5,389,977 )
—
— 7,183
— (5,303 ) (408,059 )
—
Less unrealized gain due to production cost valuation of
inventory (3,657,242 ) (42,379,229 )
—
—
— (26,886 )
— (7,163,664 )
—
Less capitalized refined products (574,381 )
—
—
—
—
—
—
—
—
Less depreciation and impairment of revaluated transferred assets,
net of deferred taxes (22,503,168 )
—
— (2,036,128 ) (84,557,831 ) (2,165,068 ) (9,522,686 ) (424,849 )
—
Less equity method for unrealized profits (759,624 ) (7,813,492 )
—
— (91,123 ) (6,573,895 ) (2,828,749 ) (732,768 )
—
Less amortization of capitalized interest 118,981 8,123
—
—
—
—
—
—
—
Total consolidated assets Ps. 2,058,036,405 857,196,306 179,807 26,220,748 191,895,993 8,923,456 23,142,045 186,808,899 2,111,740,735
Liabilities:
By segment Ps. 2,570,412,398 1,081,528,677 531,580 13,186,297 56,706,251 6,556,050 2,308,890 116,648,398 3,587,988,972
Less unrealized intersegment sales
— (4,419,929 )
— 700,127
—
—
— 194,483
—
Total consolidated liabilities Ps. 2,570,412,398 1,077,108,748 531,580 13,886,424 56,706,251 6,556,050 2,308,890 116,842,881 3,587,988,972
As of/for the year ended Exploration and Industrial Cogeneration and Drilling and Logistics Fertilizers Ethylene Trading Corporate and
Sales:
By segment Ps. 616,380,615 771,597,427 184,434 6,263,093 71,130,845 4,775,775 17,217,131 800,979,076 53,803,095
Less unrealized intersegment sales
— (847,432 )
— (4,211,227 )
—
—
— (331,446 )
—
Total consolidated sales Ps. 616,380,615 770,749,995 184,434 2,051,866 71,130,845 4,775,775 17,217,131 800,647,630 53,803,095
Operating income (loss):
By segment Ps. 503,679,153 (60,347,367 ) (22,645 ) 1,271,202 (25,701,065 ) (2,877,725 ) (3,504,812 ) 19,526,997 (14,909,525 )
Less unrealized intersegment sales
— (847,432 )
— (4,211,227 )
—
—
— (331,446 )
—
Less unrealized gain due to production cost valuation of
inventory (273,237 ) 3,572,498
— 3,815,371
— 905,910 (2,163 ) (213,069 )
—
Less capitalized refined products (1,661,986 ) (7,904,259 )
—
—
—
—
—
—
—
Less amortization of capitalized interest 118,981
—
—
—
—
—
—
—
—
Less depreciation and impairment of revaluated assets
—
—
— 640,702 6,899,211 357,455 5,544,830
—
—
Total consolidated operating income (loss) Ps. 501,862,911 (65,526,560 ) (22,645 ) 1,516,048 (18,801,854 ) (1,614,360 ) 2,037,855 18,982,482 (14,909,525 )
Net income (loss):
By segment Ps. (44,069,001 ) (61,639,067 ) (381,214 ) (387,250 ) (16,917,356 ) (7,820,835 ) (3,780,706 ) 11,711,265 (194,251,296 )
Less unrealized intersegment sales
— (847,432 )
— (4,211,227 )
—
—
— (331,446 )
—
Less unrealized gain due to production cost valuation of
inventory (273,237 ) 3,572,498
— 3,815,371
— 905,910 (2,163 ) (213,069 )
—
Less capitalized refined products (1,661,986 ) (7,904,259 )
—
—
—
—
—
—
—
Less equity method elimination 6,590 (3,047,030 ) 346,514
—
— 4,897,988 334,653
—
—
Less amortization of capitalized interest 118,981
—
—
—
—
—
—
—
—
Less depreciation of revaluated assets
—
—
— 640,702 6,899,211 357,455 5,544,830
—
—
Total consolidated net (loss) income Ps. (45,878,653) (69,865,290 ) (34,700 ) (142,404 ) (10,018,145 ) (1,659,482 ) 2,096,614 11,166,750 (194,251,296 )
Assets:
By segment Ps.2,232,052,453 1,151,907,566 425,141 30,990,147 254,615,026 10,421,225 43,067,636 170,782,928 2,359,024,145
Less unrealized intersegment sales 483,230 (4,158,101 )
—
—
—
— (5,304 ) (332,529 )
—
Less unrealized gain due to production cost valuation of
inventory (3,246,782 ) (33,361,438 )
—
—
—
—
— (5,688,341 )
—
Less capitalized refined products (1,661,986 )
—
—
—
—
—
—
—
—
Less depreciation of revalued assets (20,585,300 )
—
— (3,316,549 ) (123,790,105 ) (5,300,044 ) (12,746,136 ) (652 )
—
Less equity method for unrealized profits (742,055 ) (7,293,447 ) (36,718 )
—
— 4,435,288 (4,308,877 ) (8,960,344 )
—
Less amortization of capitalized interest 118,981
—
—
—
—
—
— (424,198 )
—
Total consolidated assets Ps.2,206,418,541 1,107,094,580 388,423 27,673,598 130,824,921 9,556,469 26,007,319 155,376,864 2,359,024,145
Liabilities:
By segment Ps.2,533,221,665 1,282,558,220 664,829 16,457,347 29,336,417 3,015,450 3,901,722 85,392,123 3,553,477,189
Less unrealized intersegment sales
— (4,419,930 )
— 395,855
—
—
— 1,493,766
—
Total consolidated liabilities Ps.2,533,221,665 1,278,138,290 664,829 16,853,202 29,336,417 3,015,450 3,901,722 86,885,889 3,553,477,189
As of/for the year ended December 31, 2015 Exploration and Industrial Cogeneration and Drilling and Logistics Fertilizers Ethylene Trading Corporate and
Sales:
By segment Ps. 690,642,133 874,630,488
— 1,511,970 10,954,841 1,704,684 5,048,600 761,213,475 18,801,547
Less unrealized intersegment sales
— (597,212 )
—
—
—
— (5,304 ) (200,197 )
—
Total consolidated sales Ps. 690,642,133 874,033,276
— 1,511,970 10,954,841 1,704,684 5,043,296 761,013,278 18,801,547
Operating income (loss):
By segment Ps. (89,473,302 ) (88,819,558 ) (51,911 ) 700,748 (6,875,252 ) (262,145 ) (2,288,747 ) 10,334,138 2,651,449
Less unrealized intersegment sales
— (597,212 )
—
—
—
— (5,304 ) (200,197 )
—
Less unrealized gain due to production cost valuation of
inventory (251,995 ) 21,681,180
—
—
—
— 2,163 494,727
—
Less capitalized refined products (3,496,201 )
—
—
—
—
—
—
—
—
Less amortization of capitalized interest 118,980
—
—
—
—
—
—
—
—
Less depreciation and impairment of revaluated assets
—
—
— 95,811 1,192,250 117,141 531,745
—
—
Total consolidated operating (loss) income Ps. (93,102,518 ) (67,735,590 ) (51,911 ) 796,559 (5,683,002 ) (145,004 ) (1,760,143 ) 10,628,668 2,651,449
Net income (loss):
By segment Ps. (663,719,119 ) (107,164,261 ) (57,310 ) 359,621 (4,877,610 ) (262,242 ) (2,314,774 ) 8,402,644 (711,312,155 )
Less unrealized intersegment sales
— (597,212 )
—
—
—
— (5,304 ) (200,197 )
—
Less unrealized gain due to production cost valuation of
inventory (251,995 ) 21,681,180
—
—
—
— 2,163 494,727
—
Less capitalized refined products (3,496,201 )
—
—
—
—
—
—
—
Less equity method elimination (45,679 ) (1,129,042 )
—
—
—
— 30,953
—
—
Less amortization of capitalized interest 118,980
—
—
—
—
—
—
—
—
Less depreciation of revaluated assets
—
—
— 95,811 1,192,250 117,141 531,745
—
—
Total consolidated net (loss) income Ps. (667,394,014 ) (87,209,335 ) (57,310 ) 455,432 (3,685,360 ) (145,101 ) (1,755,217 ) 8,697,174 (711,312,155 )
Supplemental geographic information:
For the years ended
December 31,
2017 2016 2015
Domestic sales Ps. 877,360,038 Ps. 670,000,473 Ps. 746,235,912
Export sales:
United States 302,912,999 221,954,461 266,826,499
Canada, Central and South America 13,943,080 14,058,897 11,027,813
Europe 71,470,613 64,348,997 58,707,787
Other 120,212,420 94,755,762 70,652,346
Total export sales 508,539,112 395,118,117 407,214,445
Services income 11,130,569 8,974,642 8,310,035
Total sales Ps. 1,397,029,719 Ps. 1,074,093,232 Ps. 1,161,760,392
PEMEX does not have significant long-lived assets outside of
Mexico.
The following table shows income by product:</t>
  </si>
  <si>
    <t>Cash, Cash Equivalents and Restricted Cash</t>
  </si>
  <si>
    <t>NOTE 6. CASH, CASH EQUIVALENTS AND RESTRICTED CASH
a. As of December 31, 2017 and 2016, cash and cash equivalents
were as follows:
2017 2016
Cash on hand and in banks (i) Ps. 55,871,127 Ps. 71,430,427
Highly liquid investments (ii) 41,980,627 92,102,086
Ps. 97,851,754 Ps. 163,532,513
(i) Cash on hand and in banks is
primarily composed of cash in banks.
(ii) Mainly composed of short-term Mexican
Government investments.
b. At December 31, 2017 and 2016, restricted cash was as
follows:
2017 2016
Restricted cash
Ps. — Ps. 10,478,626
Restricted cash as of December 31, 2016 was primarily composed
of the deposit made by Pemex Exploration and Production in the
amount of U.S. $465,060, plus interests as a result of an
arbitration claim filed by Corporación Mexicana de
Mantenimiento Integral, S. de R.L. de C.V. (“COMMISA”)
before the International Court of Arbitration of the International
Chamber of Commerce (the “ICA”). On April 6, 2017,
Pemex Exploration and Production and Petróleos Mexicanos
executed a settlement agreement with COMMISA and agreed to pay
COMMISA U.S. $435,000, plus the applicable VAT with the funds
deposited by Pemex Exploration and Production in a bank account as
a guarantee before the U.S. District Court for the Southern
District of New York and through a wire transfer.
During 2016, PMI HBV made deposits of U.S. $41,319, in an account
in Banco Santander, S.A. as additional collateral for a credit
agreement in accordance with the terms of the agreement. The credit
agreement required that PMI HBV maintain a loan-to-value</t>
  </si>
  <si>
    <t>Accounts Receivable, Net</t>
  </si>
  <si>
    <t>NOTE 7. ACCOUNTS RECEIVABLE, NET
As of December 31, 2017 and 2016, accounts receivable and
other receivables were as follows:
2017 2016
Domestic customers, net Ps. 60,057,141 Ps. 41,884,579
Export customers, net 54,428,883 34,859,341
Sundry debtors 26,105,703 18,736,922
Taxes to be recovered and prepaid taxes 23,039,023 29,361,303
Employees and officers 5,681,478 6,054,251
Advances to suppliers 1,250,846 2,246,437
Other accounts receivable 82,160 77,694
Ps. 170,645,234 Ps. 133,220,527
The following table shows a breakdown of accounts receivable based
on their credit history at December 31, 2017 and 2016:
Domestic customers
2017 2016
1 to 30 days Ps. 10,188,070 Ps.1,767,718
31 to 60 days 4,081,862 658,456
61 to 90 days 777,409 263,447
More than 90 days (i) 11,345,933 1,016,553
Past due 26,393,274 3,706,174
Impaired (reserved) (951,932 ) (458,428 )
Unimpaired 25,441,342 3,247,746
Current 34,615,799 38,636,833
Total Ps. 60,057,141 Ps.41,884,579
(i) The increase in 2017 in accounts
receivable invoices more than 90 days old is primarily due to the
termination of the outstanding balances compensation system in
place between Mexican Government owned companies.
Export customers
2017 2016
1 to 30 days Ps. 334,155 Ps. 341,184
31 to 60 days
— 6,824
61 to 90 days
— 35,372
More than 90 days 315,888 624,157
Past due 650,043 1,007,537
Impaired (reserved) (272,813 ) (374,699 )
Unimpaired 377,230 632,838
Current 54,051,653 34,226,503
Total Ps. 54,428,883 Ps. 34,859,341
Additionally, the reconciliation for impaired accounts receivable
is as follows:
Domestic customers
2017 2016
Balance at the beginning of the year Ps. (458,428 ) Ps. (667,883 )
Additions against income (493,514 ) (218,836 )
Amount used 10 428,291
Balance at the end of the year Ps. (951,932 ) Ps. (458,428 )
Export customers
2017 2016
Balance at the beginning of the year Ps. (374,699 ) Ps. (312,004 )
Additions against income (204,713 ) (25,931 )
Amount used 297,047
—
Translation effects 9,552 (36,764 )
Balance at the end of the year Ps. (272,813) Ps. (374,699)</t>
  </si>
  <si>
    <t>Inventories, Net</t>
  </si>
  <si>
    <t>NOTE 8. INVENTORIES, NET
As of December 31, 2017 and 2016, inventories were as
follows:
2017 2016
Refined and petrochemicals products Ps. 27,862,384 Ps. 21,534,846
Products in transit 19,112,606 7,735,163
Crude oil 11,445,780 11,391,310
Materials and products in stock 5,172,779 4,721,834
Materials in transit 180,711 419,547
Gas and condensate products 84,670 89,360
Ps. 63,858,930 Ps. 45,892,060</t>
  </si>
  <si>
    <t>Held-for-Sale Non-Financial Assets</t>
  </si>
  <si>
    <t>NOTE 9. HELD—FOR—SALE NON-FINANCIAL
Pursuant to Round Zero, PEMEX was provisionally assigned titles to
certain blocks in escrow. The ownership of the fixed assets located
in those blocks is transferred when the blocks are awarded to third
parties in subsequent rounds.
As a result of the Energy Reform Decree, the secondary legislation
and the corresponding initial adjudication of rights for the
exploration and extraction of oil and solid hydrocarbons addressed
in transitory article 6 of the Energy Reform Decree, certain
assignments that Pemex Exploration and Production received from the
Mexican Government were affected. The Mexican Government will
compensate PEMEX for these investments at fair value pursuant to
the terms determined by the Ministry of Energy.
In 2016, pursuant to Round 1.3, the Ministry of Energy awarded
certain contractual areas for the exploration and extraction of oil
and solid hydrocarbons to third parties and their respective fixed
assets have been transferred from PEMEX to such third parties.
During 2016, PEMEX submitted the application for compensation from
the Ministry of Energy for the fixed assets located in those areas,
receiving resolution in 2017.
All the assets that are part of unassigned areas to PEMEX as part
of Round Zero continue to be classified as long-lived assets,
subject to all regulations applicable to such assets, provided
PEMEX (1) obtains the economic benefits derived from the use
thereof and (2) at the same time exercises control over them
and assumes the benefits and risks associated with such assets.
Assets that are part of the areas that were not assigned to PEMEX
as part of Round Zero, and from which PEMEX does not obtain
economic benefits derived from use of such assets, are written
down, affecting the results for that year.
As a result, of the Ps. 7,460,674 held-for-sale, non-financial</t>
  </si>
  <si>
    <t>Available-for-Sale-Financial Assets</t>
  </si>
  <si>
    <t>NOTE 10. AVAILABLE—FOR—SALE—FINANCIAL
ASSETS
a. On January 1, 2016, PEMEX had a
total of 20,724,331 shares of Repsol valued at Ps. 3,944,696,
which represented approximately 1.48% of Repsol’s share
capital.
On January 15, 2016, PMI HBV received 942,015 new Repsol
shares valued at Ps. 188,490 as an in-kind
On June 13, 2016, Repsol declared flexible dividends to its
shareholders, of which PMI HBV received 555,547 new Repsol shares
as an in-kind
Since the 1,497,562 new Repsol shares were received as an
in-kind available-for-sale
On December 14, 2016, Repsol declared flexible dividends to
its shareholders, of which PMI HBV received 584,786 new Repsol
shares as an in-kind
As of December 31, 2016, the investment in 20,724,331 shares
of Repsol held by PMI HBV was valued at Ps. 6,027,540. These
shares are presented under non-current
On January 24, 2017 and January 25, 2017, PMI HBV sold a
total of 2,082,348 Repsol shares at an average price of
€ 14.17 per share, for a total amount of Ps. 684,029.
These shares were not included as collateral on the loan
agreement.
On June 7, 2017, Repsol declared flexible dividends to its
shareholders, of which PMI HBV received 609,539 new Repsol shares
as an in-kind
On October 26, 2017, PMI HBV sold 21,333,870 Repsol shares for
a total amount of Ps. 7,342,807 pursuant to a share forward
transaction with Credit Agricole CIB. This sale, together with the
sale on January 24 and 25, 2017, resulted in a total loss of
Ps. 3,523,748.
As a result of the above, PEMEX does not have an equity interest in
Repsol as of December 31, 2017. The 2016 balance allocated in
other comprehensive income for Ps. 5,564,130 was transferred to the
results of the year.
b. As of December 31, 2016, due to
the loss of significant influence in TAG Norte Holding, S. de R. L.
de C. V. and TAG Pipelines Sur, S. de R. L. de C. V., these
companies were valued at fair value and are presented as short-term
available-for-sale
As of December 31, 2017, PEMEX is in the process of selling
its shares of TAG Norte Holding, S. de R.L. de C.V. and TAG
Pipeline Sur, S. de R.L. de C.V. These shares have been classified
as available-for-sale-financial-assets available-for-sale non-financial</t>
  </si>
  <si>
    <t>Investments in Joint Ventures and Associates</t>
  </si>
  <si>
    <t>Investments Schedule [Abstract]</t>
  </si>
  <si>
    <t>NOTE 11. INVESTMENTS IN JOINT VENTURES AND ASSOCIATES
The investments in joint ventures and associates as of
December 31, 2017 and 2016, were as follows:
Percentage of
December 31,
2017 2016
Deer Park Refining Limited 49.99% Ps.14,405,542 Ps.14,039,384
Petroquímica Mexicana de Vinilo, S. A. de C. V. (i) 44.09%
— 4,309,050
Sierrita Gas Pipeline LLC 35.00% 1,084,169 1,112,338
Frontera Brownsville, LLC. 50.00% 471,085 478,414
CH4 Energía, S. A. 50.00% 315,713 194,868
Texas Frontera, LLC. 50.00% 239,782 260,828
Administración Portuaria Integral de Dos Bocas,
S.A. de C.V. 40.00% 64,328 139,523
PMV Minera, S.A. de C.V. 44.09% 45,133 61,779
Ductos el peninsular, S.A.P.I de C. V. 50.00% 18,336 18,626
Other-net Various 63,276 122,699
Ps.16,707,364
Ps.20,737,509
i. On April 20, 2016, an explosion
occurred in the “Planta de Clorados 3” (Chlorinated
Plant 3) of the Petroquímica Mexicana de Vinilo, resulting in
approximately U.S. $ 461,000 in damages. Chorinated Plant 3
incurred the greatest amount of damage, including the loss of
certain assets and the closure of the plant for an undefined amount
of time. The Chlorine-Soda plants and the ethylene plants did not
register any damage. On December 20, 2017, Petroquímica
Mexicana de Vinilo permanently closed the plant, and -the written-off
Profit (loss) sharing in joint ventures and associates:
2017 2016 2015
Deer Park Refining Limited Ps. 920,409 Ps. 1,437,850 Ps. 1,913,835
Ductos y Energéticos del Norte, S.A. de C.V. (i) 360,092
—
—
CH4 Energía S.A. de C.V. 125,132
—
—
Sierrita Gas Pipeline LLC 129,401 105,825 152,445
PMV Minera, S.A. de C.V. 6,253
—
—
Petroquímica Mexicana de Vinilo, S. A. de C. V. (1,223,640 ) (190,468 ) (61,952 )
Administración Portuaria Integral
de Dos Bocas, S.A. de C.V. (75,195 )
—
—
Gasoductos de Chihuahua, S. de R. L. de C. V. (ii)
— 638,126 666,779
Compañía Mexicana de Exploraciones, S. A.
de C. V. (iii)
—
— (496,774 )
Other, net 117,988 144,512 143,782
Profit sharing in joint ventures and associates, net Ps. 360,440 Ps. 2,135,845 Ps. 2,318,115
i. In November 2017, PEMEX sold its 50%
interest in Ductos y Energéticos del Norte, S. de R.L. de C.
V., to Infraestructura Energética Nova, S.A.B. of C.V. for a
total of U.S. $ 3,141,710, yielding a profit of Ps. 3,139,103.
ii. On September 28, 2016, PEMEX
completed the divestiture of its 50% ownership interest in the
Gasoductos de Chihuahua S. de R.L. de C.V. joint venture with
Infraestructura Energética Nova, S.A.B. de C.V. The stock was
sold for Ps. 22,684,736, yielding a profit of Ps. 15,211,039.
iii. Beginning July 1, 2016 this
company was included in the consolidated financial statements of
PEMEX. Until June 30, 2016 this Company was accounted for as
an investment in an associate under the equity method (see Note
3-a).
The following tables show condensed financial information of major
investments recognized under the equity method during 2017 and
2016:
Condensed statements of financial
position
Deer Park Refining Limited Sierrita Gas Pipeline, LLC
2017 2016 2017 2016
Total assets Ps. 41,075,547 Ps. 42,428,275 Ps.3,518,036 Ps.3,244,811
Total liabilities Ps. 12,261,581 Ps. 14,346,643
Ps. 420,410
Ps. 66,703
Total equity 28,813,966 28,081,632 3,097,626 3,178,108
Total liabilities and equity Ps.41,075,547 Ps. 42,428,275 Ps.3,518,036 Ps.3,244,811
Condensed statements of comprehensive
income
Deer Park Refining Limited Sierrita Gas Pipeline, Gasoductos de Chihuahua,
December 31, December 31, August 31, December 31,
2017 2016 2015 2017 2016 2016 2015
Sales and other income Ps.16,427,064 Ps.16,750,155 Ps.16,658,705 Ps. 840,414 Ps. 717,351 Ps.3,798,666 Ps.4,617,982
Costs and expenses 14,586,061 13,874,172 12,830,653 470,697 414,994 2,522,415 3,284,424
Net result Ps. 1,841,003 Ps. 2,875,983 Ps. 3,828,052 Ps. 369,717 Ps. 302,357 Ps.1,276,251 Ps.1,333,558
Additional information about the significant investments in joint
ventures and associates is presented below:
• Deer Park Refining Limited
• Petroquímica Mexicana de
Vinilo, S.A. de C.V. Petroquímica Mexicana de
Vinilo, S.A. de C.V.
• Sierrita Gas Pipeline LLC.
• Frontera Brownsville, LLC
• Texas Frontera, LLC
• CH4 Energía, S.A.
• Administración Portuaria
Integral de Dos Bocas, S.A. de C.V.
• PMV Minera, S.A. de C.V.
• Gasoductos de Chihuahua, S. de
R.L. de C.V.
• Compañía Mexicana de
Exploraciones S.A. de C.V., (“COMESA”)</t>
  </si>
  <si>
    <t>Wells, Pipelines, Properties, Plant and Equipment, Net</t>
  </si>
  <si>
    <t>NOTE 12. WELLS, PIPELINES, PROPERTIES, PLANT AND EQUIPMENT,
NET
Plants Drilling Pipelines Wells Buildings Offshore Furniture and Transportation Construction Land Unproductive Other fixed Total
Investment
Balances as of January 1, 2016
Ps. 648,412,014 21,680,343 419,979,508 1,066,515,651 66,284,466 260,328,096 52,966,194 15,329,095 211,675,597 43,347,802
— 630,878 2,807,149,644
Acquisitions 20,406,464 1,629,710 1,265,011 8,239,480 2,541,802 9,866,984 545,271 2,063,519 107,682,868 1,487,434 6,800
— 155,735,343
Reclassifications 150,817
— (1,268,887 ) 8,649,686 (6,610,184 )
— (561,569 ) (325,778 ) (282,044 ) 50,709 2,039 (137,246 ) (332,457 )
Capitalization 15,943,630
— 11,851,378 40,825,973 1,085,323 17,318,279 2,769 2,918,621 (89,945,973 )
—
—
—
—
Impairment 81,135,967
— 31,967,407 198,974,994
— 35,640,491 438,979 8,743 (16,852,238 )
—
—
— 331,314,343
Disposals (7,602,782 ) (40,937 ) (3,648,989 ) (4,382,867 ) (558,374 ) (449,645 ) (2,644,957 ) (551,355 ) (4,864,062 ) (314,327 ) (8,839 ) (2,126 ) (25,069,260 )
Balances as of December 31, 2016 758,446,110 23,269,116 460,145,428 1,318,822,917 62,743,033 322,704,205 50,746,687 19,442,845 207,414,148 44,571,618
— 491,506 3,268,797,613
Acquisitions 10,018,030 418,283 7,054,793 14,937,882 802,300 7,811,374 1,183,679 284,445 51,410,469 58,563
—
— 93,979,818
Reclassifications 3,146,955
— (53,349 )
— 98,245 (10,199,213 ) (96,899 ) (75,674 ) (812,943 ) (560 )
— 4,072,464 (3,920,974 )
Capitalization 43,033,864
— 21,357,074 36,564,811 1,265,246 8,677,765 30,879 3,746,395 (114,700,828 ) 29,248
— (4,454 )
—
Impairment (48,020,616 )
— 2,226,771 (83,236,991 )
— (15,564,190 )
—
— (6,849,534 )
—
—
— (151,444,560 )
Disposals (10,598,983 ) (244,283 ) (8,862,541 ) (19,340,709 ) (208,353 )
— (806,694 ) (226,375 ) (6,724,930 ) (112,170 )
— (4,440,865 ) (51,565,902 )
Balances as of December 31, 2017
Ps. 756,025,360 23,443,116 481,868,176 1,267,747,910 64,700,471 313,429,941 51,057,652 23,171,636 129,736,382 44,546,699
— 118,651 3,155,845,995
Accumulated depreciation and amortization
Balances as of January 1, 2016
Ps.(321,283,906 ) (578,015 ) (139,331,407 ) (780,443,639 ) (37,712,087 ) (140,908,960 ) (36,513,479 ) (5,894,520 )
—
—
—
— (1,462,666,013 )
Depreciation and amortization (44,549,443 ) (2,364,560 ) (15,153,879 ) (70,090,038 ) (1,796,383 ) (12,252,810 ) (3,205,089 ) (1,027,289 )
—
—
—
— (150,439,491 )
Reclassifications (10,521 )
— (166,632 ) (3,077 ) (108,718 )
— 166,914 454,492
—
—
—
— 332,458
Disposals 5,826,891
— 2,286,691
— 492,557
— 2,560,988 550,554
—
—
—
— 11,717,681
Balances as of December 31, 2016 (360,016,979 ) (2,942,575 ) (152,365,227 ) (850,536,754 ) (39,124,631 ) (153,161,770 ) (36,990,666 ) (5,916,763 )
—
—
—
— (1,601,055,365 )
Depreciation and amortization (45,709,123 ) (2,198,867 ) (15,095,115 ) (74,673,473 ) (1,906,164 ) (13,192,369 ) (2,890,563 ) (1,038,839 )
—
—
—
— (156,704,513 )
Reclassifications 2,799,244
— (72,841 )
— (69,236 ) 1,146,904 102,375 14,532
—
—
—
— 3,920,978
Disposals 8,902,711 127,458 7,573,769 16,810,591 59,022
— 805,916 222,764
—
—
—
— 34,502,231
Balances as of December 31, 2017
Ps.(394,024,147 ) (5,013,984 ) (159,959,414 ) (908,399,636 ) (41,041,009 ) (165,207,235 ) (38,972,938 ) (6,718,306 )
—
—
—
— (1,719,336,669 )
Wells, pipelines, properties, plant and equipment—net as
of December 31, 2016
Ps. 398,429,131 20,326,541 307,780,201 468,286,163 23,618,402 169,542,435 13,756,021 13,526,082 207,414,148 44,571,618
— 491,506 1,667,742,248
Wells, pipelines, properties, plant and equipment—net as
of December 31, 2017
Ps. 362,001,214 18,429,132 321,908,762 359,348,274 23,659,462 148,222,706 12,084,714 16,453,330 129,736,382 44,546,699
— 118,651 1,436,509,326
Depreciation rates 3 to 5 % 5 % 2 to 7 %
— 3 to 7 % 4 % 3 to 10 % 4 to 20 %
—
—
—
—
—
Estimated useful lives 20 to 35 20 15 to 45
— 33 to 35 25 3 to 10 5 to 25
—
—
—
—
—
a. As of December 31, 2017, 2016
and 2015, the financing cost identified with fixed assets in the
construction or installation stage, capitalized as part of the
value of such fixed assets, was Ps. 3,060,963, Ps. 3,667,752 and
Ps. 5,258,854, respectively.
b. The combined depreciation of fixed
assets and amortization of wells for the fiscal years ended
December 31, 2017, 2016 and 2015, recognized in operating
costs and expenses, was Ps.156,704,513, Ps. 150,439,491 and
Ps. 167,951,250, respectively, which includes costs related to
plugging and abandonment of wells for the years ended
December 31, 2017, 2016 and 2015 of Ps. 850,015, Ps.
1,698,312, and Ps. 1,401,870, respectively.
c. As of December 31, 2017 and
2016, provisions relating to future plugging of wells costs
amounted to Ps. 68,797,600 and Ps. 64,967,710, respectively, and
are presented in the “Provisions for plugging of wells”
(see Note 18).
d. As of December 31, 2017 and
2016, acquisitions of property, plant and equipment include
transfers from wells unassigned to a reserve for Ps. 16,440,645 and
Ps. 16,393,773, respectively (see Note 13) and Ps. 4,652,314 from
available-for-sale non-financial
e. As of December 31, 2017 and
2016, PEMEX recognized a net impairment of Ps. 151,444,560 and a
net reversal of impairment of Ps. 331,314,343, respectively, which
is presented as a separate line item in the consolidated statement
of comprehensive income as follows:
i. As of December 31, 2017, the net
impairment was as follows:
Impairment Reversal of Net
Pemex Exploration and Production Ps. (129,350,315 ) Ps. — Ps. (129,350,315 )
Pemex Industrial Transformation (19,751,882 ) 3,799,790 (15,952,092 )
AGRO (4,206,653 )
— (4,206,653 )
Pemex Fertilizers (1,935,500 )
— (1,935,500 )
Total Ps. (155,244,350 ) Ps. 3,799,790 Ps. (151,444,560 )
Cash Generating Unit of Pemex Exploration and Production
Pemex Exploration and Production recognized an impairment in the
amount of Ps. 129,350,315 as of December 31, 2017, arising
from: (i) the deferral of the development investments in the
first 5 years of the economic horizon in the proved reserves, which
caused a decrease in production and consequently in income, as well
as the re-categorization
The cash generating units of Pemex Exploration and Production are
investment projects in productive fields with hydrocarbon reserves
associated with proved reserves (1P). These productive hydrocarbon
fields contain varying degrees of heating power consisting of a set
of wells and are supported by fixed assets associated directly with
production, such as pipelines, production facilities, offshore
platforms, specialized equipment and machinery.
Each project represents the smallest unit which can concentrate the
core revenues, with clear costs and expenses that enable future
cash flows (value in use) to be determined.
To determine the value in use of long-lived assets associated with
hydrocarbon extraction, the net present value of reserves is
determined based on the following assumptions:
Average crude oil price 55.89 U.S. dollars/bl
Average gas price 4.92 U.S. dollars /mpc
Average condensates price 38.33 U.S. dollars /bl
Discount rate 14.40% annually
The total forecast production, calculated with a horizon of 25
years is 7,091 million bpce.
Pemex Exploration and Production determines the recoverable amount
of fixed assets based on the long-term estimated prices for Pemex
Exploration and Production’s proved reserves (1P). The
recoverable amount on each asset is the value in use.
Cash Generating Units of Pemex Industrial Transformation
As of December 31, 2017, Pemex Industrial Transformation
recognized a net impairment of Ps. (15,952,092).
The impairment was in the following cash generating units:
Minatitlán Refinery Ps. (5,691,005 )
Madero Refinery (8,480,880 )
Salina Cruz Refinery (5,579,997 )
Total impairment of assets (19,751,882 )
Cangrejera Petrochemical Center 3,565,355
Independencia Petrochemical Center 112,292
Arenque gas processor complex 57,039
Matapionche gas processor complex 65,104
Reversal of impairment 3,799,790
Net impairment Ps. (15,952,092 )
The impairment was mainly due to (i) an increase in
capitalizable maintenance expenses in refining; (ii) the
appreciation of the Mexican peso against the U.S. dollar, from a
peso—U.S. dollar exchange rate of Ps. 20.6640 to U.S. $1.00
as of December 31, 2016 to a peso—U.S. dollar exchange
rate of Ps. 19.7867 to U.S. $1.00 as of December 31, 2017;
partially offset by (i) an increase in the transportation fees;
(ii) an increase in the processing of wet gas due to higher imports
of this product and redistribution by Pemex Exploration and
Production; (iii) an increase in prices arising from the price
liberalization in 2017; and (iv) a decrease in the discount rate of
cash generating units of refined products, gas and petrochemicals
of 4.4%, 4.5%, and 5.6%, respectively.
Cash-generating units in Pemex Industrial Transformation are
processing centers grouped according to their types of processes as
refineries, gas complex processors, and petrochemical centers.
These centers produce various finished products for direct sale to
customers or intermediate products that can be processed in another
of its cash generating units or by a third party. Each processing
center of Pemex Industrial Transformation represents the smallest
unit which can concentrate the core revenues, with clear costs and
expenses that enable future cash flows (value in use) to be
determined.
Cash flow determinations are made based on PEMEX’s business
plans, operating financial programs, forecasts of future prices of
products related to the processes of the cash generating units,
budget programs and various statistical models that consider
historical information of processes and the capacity of the various
processing centers.
To determine the value in use of long-lived assets associated with
the cash-generating units of Pemex Industrial Transformation, the
net present value of cash flows was determined based on the
following assumptions:
Refining Gas Petrochemicals
Average crude oil Price
51.30 U.S. dollars N.A. N.A.
Processed volume 767 mbd
3,085 mmpcd or sour gas
Variable because the
Rate of U.S. dollar Ps.19.7867 mxp/usd Ps.19.7867 mxp/usd Ps.19.7867 mxp/usd
Useful lives of the cash generating units
Average of 16 years Average
of 9 years Average
of 6 years
Discount rate 11.53% annually 10.24% annually 9.71% annually
Period 2018-2034 2018-2029 2016-2024
The recoverable amount of assets is based on each asset’s
value in use. The value in use for each asset is calculated based
on cash flows, taking into consideration the volumes to be produced
and sales to be carried out. As of December 31, 2017, the
value in use for the impairment or reversal of impairment of fixed
assets was as follows:
Minatitlán Refinery Ps. 32,531,925
Madero Refinery 11,420,952
Salina Cruz Refinery 12,051,597
Cangrejera Petrochemical Center 17,544,825
Independencia Petrochemical Center 3,146,413
Arenque gas processor complex 1,283,201
Matapionche gas processor complex 1,074,729
Total value in use Ps. 79,053,642
Pro-Agroindustria,
Pro-Agroindustria,
Cash Generating Units of Pemex Fertilizers
Cash generating units are plants used in the ammonia process.
Pemex Fertilizers recognized an impairment of Ps. (1,935,500) for
the year ended December 31, 2017 resulting from (i) a
decrease in the production capacity in fertilizers plants due to a
shortage of raw material; (ii) an increase in raw material
prices; and (iii) a decrease in ammonia sale prices.
The recoverable amount of assets is based on each asset’s
value in use. To determine cash flows, volumes to be produced and
sales to be carried out were taken into consideration. The value in
use for the impairment of fixed assets was Ps. 2,744,600. The
discount rate used was 9.71%.
ii. As of December 31, 2016, the net
reversal of impairment was as follows:
Impairment Reversal of Reversal of
Pemex Exploration and Production Ps. (16,872,238 ) Ps. 288,581,670 Ps. 271,709,432
Pemex Industrial Transformation (2,768,267 ) 55,267,148 52,498,881
Pemex Logistics
— 5,829,520 5,829,520
Pemex Ethylene
— 1,276,510 1,276,510
Total Ps. (19,640,505 ) Ps. 350,954,848 Ps. 331,314,343
Cash Generating Unit of Pemex Exploration and Production
Pemex Exploration and Production recognized a net reversal of
impairment in the amount of Ps. 271,709,432 as of
December 31, 2016, arising from (1) a reversal of Ps.
288,581,670 mainly due to the reallocation of resources towards oil
fields with highest profitability and net cash flows arising from
relatively greater efficiency in oil extraction and lower
production costs, which fields are located primarily in the Aceite
Terciario del Golfo, Crudo Ligero Marino, Burgos, Cantarell and
Antonio J. Bermudez crude oil projects, (ii) the appreciation
of the U.S. dollar against the Mexican peso by 20.1%, from a
peso—U.S. dollar exchange rate of Ps. 17.2065 to
U.S. $1.00 as of December 31, 2015 to a peso—U.S.
dollar exchange rate of Ps. 20.6640 to U.S. $1.00 as of
December 31, 2016, given that cash inflows are denominated in
U.S. dollars and then translated to the reporting currency
using the exchange rate at the end of the period, (iii) the
change in the period used to estimate long-term prices of proved
reserves and the recoverable amount of fixed assets from 20 years
to 25 years in accordance with the amendment to the Lineamientos
que regulan el procedimiento de cuantificación y
certificación de reservas de la nación y el informe de
los recursos contingentes relacionados
The cash generating units of Pemex Exploration and Production are
investment projects in productive fields with hydrocarbon reserves
associated with proved reserves (1P). These productive hydrocarbon
fields contain varying degrees of heating power consisting of a set
of wells and are supported by fixed assets associated directly with
production, such as pipelines, production facilities, offshore
platforms, specialized equipment and machinery.
Each project represents the smallest unit which can concentrate the
core revenues, with clear costs and expenses that enable future
cash flows (value in use) to be determined.
To determine the value in use of long-lived assets associated to
hydrocarbon extraction, the net present value of reserves is
determined based on the following assumptions:
Average crude oil price 60.24 U.S. dollars/bl
Average gas price 4.69 U.S. dollars/mpc
Average condensates price 40.22 U.S. dollars/bl
Discount rate 14.36% annually
The total forecast production, calculated with a horizon of 25
years is 7,092 million bpce.
Pemex Exploration and Production determines the recoverable amount
of fixed assets based on the long-term estimated prices for Pemex
Exploration and Production’s proved reserves (1P). The
recoverable amount on each asset is the value in use.
Cash Generating Unit of Pemex Industrial Transformation
As of December 31, 2016, Pemex Industrial Transformation
recognized a net reversal of impairment of Ps. 52,498,881.
The net reversal of impairment was in the following cash generating
units:
Minatitlán Refinery Ps. 33,165,095
Madero Refinery 21,833,892
Arenque gas processor complex 268,161
Reversal of impairment 55,267,148
Cangrejera Petrochemical Center (2,590,870 )
Independencia Petrochemical Center (112,292 )
Matapionche gas processor complex (65,105 )
Total impairment of assets (2,768,267 )
Net reversal of impairment Ps. 52,498,881
As of December 31, 2016, Pemex Industrial Transformation
recognized a net reversal of impairment of Ps. 52,498,881 mainly
due to (1) a reversal of impairment of Ps. 55,267,148
corresponding to the Madero and Minatitlán refineries due to
higher prices than were forecasted in 2015 during the market
decline, a decrease in the discount rate in the National Refinery
System from 13.72% to 12.06%, and the appreciation of the U.S.
dollar against the Mexican peso by 20.1%, from a peso—U.S.
dollar exchange rate of Ps. 17.2065 to U.S. $1.00 as of
December 31, 2015 to a peso—U.S. dollar exchange rate of
Ps. 20.6640 to U.S. $1.00 as of December 31, 2016;
(2) a reversal of impairment of the cash generating units of the
Arenque gas processor complex of Ps. 268,161 due to an increase in
the prices, the appreciation of the U.S. dollar against the Mexican
peso and, improved efficiency in operating expenses and
(3) impairment of three additional cash generating units,
including Ps. (65,105) in the Matapionche gas processor complex,
Ps. (2,590,870) in the Cangrejera Petrochemical Center and Ps.
(112,292) for the Independencia Petrochemical Center, due to a
decrease in the methanol price produced in these petrochemical
centers.
Cash-generating units in Pemex Industrial Transformation are
processing centers grouped according to their types of processes as
refineries, gas complex processors, and petrochemical centers.
These centers produce various finished products for direct sale to
or intermediate products that can be processed in another of its
cash generating units or by a third party.
Each processing center of Industrial Transformation represents the
smallest unit which can concentrate the core revenues, with clear
costs and expenses that enable future cash flows (value in use) to
be determined.
Cash flows determination is made based on PEMEX’s business
plans, operating financial programs, forecasts of future prices of
products related to the processes of the cash generating units,
budget programs and various statistical models that consider
historical information of processes and the capacity of the various
processing centers.
To determine the value in use of long-lived assets associated with
the cash-generating units of Pemex Industrial Transformation, the
net present value of cash flows was determined based on the
following assumptions:
Refining Gas Petrochemicals
Average crude oil price
52.30 U.S. dollars N.A. N.A.
Processed volume 1,100 mbd
3,085 mmpcd or sour gas
Variable because the
Rate of U.S. dollar Ps.20.6640 mxp/usd Ps.20.6640 mxp/usd Ps.20.6640 mxp/usd
Useful lives of the cash generating units Average
of 14 years Average
of 10 years Average
of 4 years
Discount rate 12.06% annually 10.72% annually 10.29% annually
Period 2018-2034 2018-2029 2016-2024
The recoverable amount of assets is based on each asset’s
value in use. The value in use for each asset is calculated based
on cash flows, taking into consideration the volumes to be produced
and sales to be carried out. As of December 31, 2017, the
value in use for the impairment or reversal of impairment of fixed
assets was as follows:
Minatitlán Refinery Ps. 43,856,284
Madero Refinery 33,961,120
Salina Cruz Refinery 36,057,410
Cangrejera Petrochemical Center 2,441,686
Independencia Petrochemical Center 1,706,687
Arenque gas processor complex 473,499
Matapionche gas processor complex 572,909
Total value in use Ps. 119,069,595
Cash generating unit of logistics
The cash generating units of PEMEX’s logistics segments are
pipelines, tankers, storage terminals and transportation equipment
used for service, transport and storage of oil, oil products and
petrochemicals.
Pemex Logistics calculates the recoverable amount of assets based
on the value in use. The value in use for each asset is calculated
based on cash flows, taking into consideration services income. As
of December 31, 2016, the value in use amounted to Ps.
139,436,715. Until December 31, 2016, the projection of cash
flows was calculated based on a period of 5 years. During 2016 the
discount rate used was 12.63%.
As of December 31, 2016, reversal of impairment amounted Ps.
5,829,520, mainly due to improvements in operating costs.
Cash generating unit of ethylene
Pemex Ethylene calculates the recoverable amount of assets based on
the value in use. The value in use for each asset is calculated
based on cash flows, taking into consideration services income. As
of December 31, 2016 reversal of impairment amounted to
Ps.1,276,510. During 2016 the discount rate used was 10.29%.
f. PEMEX entered into certain capital
lease arrangements for tankers. These leases expire on various
dates until 2018.
As of December 31, 2013, PEMEX had entered into nine capital
lease arrangements for drilling equipment. These leases expire on
various dates over the next 10 years.
As of December 31, 2015, PEMEX had entered into certain
capital lease arrangements for two offshore platforms. These leases
expire on various dates over the next 10 years.
As of December 31, 2017 and 2016, assets acquired through
these capital leases were as follows:
2017 2016
Investment in tankers and drilling equipment Ps. 11,142,197 Ps. 11,142,197
Less accumulated depreciation (1,696,089 ) (1,274,314 )
Ps. 9,446,108 Ps. 9,867,883
The liabilities relating to the assets listed above are payable in
the years following December 31, 2017 as presented below:
Year Pesos U.S. dollars
2018 Ps. 1,867,411 94,377
2019 1,192,496 60,268
2020 1,192,496 60,268
2021 1,192,496 60,268
2022 1,192,496 60,268
2023 and thereafter 2,158,559 109,091
8,795,954 444,540
Less: short-term unaccrued interest 331,412 16,749
Less: long-term unaccrued interest 843,480 42,630
Total capital leases 7,621,062 385,161
Less: current portion of leases (excluding interest) 1,543,881 78,026
Total long-term capital leases Ps. 6,077,181 U.S. $ 307,135
The interest expense from capital leases for the years ended
December 31, 2017, 2016 and 2015 was Ps. 418,883, Ps.
500,654 and Ps. 450,760, respectively.
The discount rates applied to the calculation of capital leases
were as follows:
i. 7.96 % rate in nominal terms
(1.11% in real terms) as of December 31, 2017.
ii. 7.96 % rate in nominal terms
(4.45% in real terms) as of December 31, 2016.
iii. 7.96 % rate in nominal terms
(5.71% in real terms) as of December 31, 2015.
g. Certain infrastructure assets used
for oil and gas activities are guarantees for the U.S. $1,100,000
and U.S. $600,000 sale and lease back agreements dated as of
June 17, 2016 and July 8, 2016 (see Note 15).
h. PEMEX can conduct exploration and
extraction activities through Exploration and Extraction Contracts
(EEC). The EECs are awarded individually, through associations or
joint ventures based on guidelines approved by the NHC and are
classified into:
a. Production-sharing contracts;
b. Profit-sharing contracts;
c. License agreements; and
d. Service contracts.
Certain of the EECs are operated though joint arrangements, for
which PEMEX recognizes in its financial statements, both the rights
to the assets and the obligations for the liabilities, as well as
profits and losses relating to the arrangements.
EECs as of December 31, 2017 are:
a. Production-sharing contracts
i. Hydrocarbon Extraction Contract
(Shallow Water), Ek-Balam
The object of the contract is the execution of oil activities,
under shared production contracts, between, Mexico through the
Mexican Government via the NHC and Pemex Exploration and
Production, as a contractor, for the contractual area and all the
costs, risks, terms and conditions involved in the contract and in
accordance with the applicable regulations and best practices of
the Industry receiving, in exchange, benefits in favor of the
contractor.
Pemex Exploration and Production got the 100% of this contractual
area.
ii. Exploration and Extraction Contract
related to Area 2 Tampico Misantla, with the association formed by
Pemex Exploration and Production and DEA.
The object of the contract is the realization of oil activities,
under shared production contracts, by the contractor for the
contractual area and all the costs, risks, terms and conditions
involved in the contract and in accordance with the applicable
regulations and best practices of the Industry receiving, in
exchange, benefits in favor of the contractor.
Pemex Exploration and Production owns 70% of this contractual area,
while DEA has the 30% of this contractual area, respectively. The
condition of operator will be in charge of Pemex Exploration and
Production.
This contract requires a total investment of U.S. $
45,230 million, of which U.S. $ 36,520 million correspond
to exploratory activities to be carried out in the period of
2017-2021.
iii. Exploration and Extraction Contract,
related to Area 8 Cuencas del Sureste, pursuant to consortium
formed by Pemex Exploration and Production and EPC Hidrocarburos
México, S. A. de C. V. company (EPC).
Pemex Exploration and Production was designated by all the
participating companies and with the approval of the NHC as the
operator of this contract and all operational aspects of the
petroleum activities will be carried out only by the operator on
behalf of all participating companies.
Pemex Exploration and Production and EPC each have a 50% interest
in this contractual area.
b. License contracts
i. A licensing contract with BHP
Billiton Petróleo Operaciones de México, S. de R.L. (BHP
Billiton) for the Trión block, under which BHP Billiton has
the right to explore and extract hydrocarbons owned by Mexico in
the contractual area and bears the costs and risks associated with
such exploration and extraction activities.
BHP Billiton owns 60% of the contractual area, while Pemex
Exploration and Production owns 40%.
ii. Hydrocarbons Exploration and
Extraction Contract for the contractual area 3 “Plegado
Perdido”, in deep waters, formed by Inpex, Chevron and Pemex
Exploration and Production.
A licensing contract that permits the exploration and extraction of
hydrocarbons owned by Mexico in the contractual area. Chevron was
appointed by the participating companies, with the approval of the
NHC, as the operator of this contract on behalf of each of the
participating companies.
Chevron, Pemex Exploration and Production and Inpex have a
33.3334%, 33.3333% and 33.3333% interest in this project,
respectively.
See below for a condensed statement of comprehensive income and
condensed statement of financial position, summarizing the projects
listed above:
Profit-sharing License
As of /For the year ended EK / Balam Block 2 Block 8 Trion Block 3 Total
Sales:
Net sales Ps. 7,009,464 Ps. — Ps. — Ps. — Ps. — Ps. 7,009,464
Cost of sales 5,447,955 5,953 4,845
— 511 5,459,264
Gross income (loss) 1,561,509 (5,953 ) (4,845 )
— (511 ) 1,550,200
Other income (loss), net 4,852
—
—
—
— 4,852
Administrative expenses 34,338
—
—
—
— 34,338
Operating income (loss) 1,532,023 (5,953 ) (4,845 )
— (511 ) 1,520,714
Taxes, duties and other 158,347
—
—
—
— 158,347
Net income (loss) Ps. 1,373,676 Ps. (5,953 ) Ps. (4,845 ) Ps. — Ps. (511 ) Ps. 1,362,367
Cash and cash equivalents Ps.
— Ps. 20 Ps. 25 Ps.
— Ps.
— Ps. 45
Accounts receivable
— 1,013 1,804
— 327 3,144
Total current assets
— 1,033 1,829
— 327 3,189
Wells, pipelines, properties, plant and equipment, net 14,869,906
—
— 4,498,234 1,107,311 20,475,451
Total assets 14,869,906 1,033 1,829 4,498,234 1,107,638 20,478,640
Suppliers 796,300
—
—
—
— 796,300
Taxes and duties payable 973
—
—
—
— 973
Other current liabilities 4,391 1,809 2,369
—
— 8,569
Total current liabilities 801,664 1,809 2,369
—
— 805,842
Total liabilities Ps. 801,664 Ps. 1,809 Ps. 2,369 Ps. — Ps. — Ps. 805,842
Equity (deficit), net Ps. 14,068,242 Ps. (776 ) Ps. (540 ) Ps. 4,498,234 Ps. 1,107,638 Ps. 19,672,798</t>
  </si>
  <si>
    <t>Intangible Assets</t>
  </si>
  <si>
    <t>NOTE 13. INTANGIBLE ASSETS
At December 31, 2017 and 2016, intangible assets are wells
unassigned to a reserve, which amounted Ps. 9,088,563 and Ps.
8,639,242, respectively as follows:
2017 2016
Wells unassigned to a reserve:
Balance at the beginning of period Ps. 8,639,242 Ps. 14,304,961
Additions to construction in progress 20,553,952 20,526,300
Transfers against expenses (3,663,986 ) (9,798,246 )
Transfers against fixed assets (16,440,645 ) (16,393,773 )
Balance at the end of period Ps. 9,088,563 Ps. 8,639,242
In addition, as of December 31, 2017 and 2016, PEMEX
recognized expenses related to unsuccessful wells of
Ps. 2,500,638 and Ps. 19,307,838, respectively, directly
in its statement of comprehensive income.</t>
  </si>
  <si>
    <t>Long-Term Notes Receivable and Other Assets</t>
  </si>
  <si>
    <t>NOTE 14. LONG-TERM NOTES RECEIVABLE AND OTHER ASSETS
a. Long-term notes receivable
As of December 31, 2017 and 2016, the balance of long-term
notes receivable was as follows:
2017 2016
Promissory notes issued by the Mexican Government Ps . 147,274,076 Ps .140,578,871
Other long-term notes receivable (1) 1,218,833 8,028,731
Total long-term notes receivable Ps . 148,492,909 Ps .148,607,602
(1) For 2016, primarily CENAGAS.
Promissory notes issued by the Mexican Government
2017 2016
Total promissory notes Ps .149,796,282 Ps .142,124,620
Less: current portion of notes receivable (1) 2,522,206 1,545,749
Long-term promissory notes Ps .147,274,076 Ps .140,578,871
(1) The current portion of the promissory
notes and the total yield payments are allocated under sundry
debtors in accounts receivable, net (see Note 7).
On December 24, 2015, the SHCP published in the Official
Gazette of the Federation the Disposiciones de carácter
general relativas a la asunción por parte del Gobierno Federal
de obligaciones de pago de pensiones y jubilaciones a cargo de
Petróleos Mexicanos y sus empresas productivas
subsidiarias
In accordance with these provisions and prior to the completion of
the independent expert’s review described above, on
December 24, 2015, the Mexican Government issued in advance
payment, through the SHCP, a Ps. 50,000,000 non-negotiable non-current
On August 5, 2016, Petróleos Mexicanos received
promissory notes issued by the Mexican Government at a value of
Ps. 184,230,586 as of June 29, 2016, as part of the
Mexican Government’s assumption of a portion of the payment
liabilities related to Petróleos Mexicanos and Subsidiary
Entities’ pensions and retirement plans, which notes were
delivered in exchange for the Ps. 50,000,000 promissory notes
issued to Petróleos Mexicanos on December 24, 2015. On
August 15, 2016, Petróleos Mexicanos exchanged
Ps. 47,000,000 of these promissory notes for short-term
floating rate Mexican Government debt securities, known as Bonos de
Desarrollo del Gobierno Federal (Development Bonds of the Mexican
Government or “BONDES D”). Petróleos Mexicanos
then sold the BONDES D to Mexican development banks at market
prices.
Petróleos Mexicanos recognized a Ps. 135,439,612 increase
in equity as a result of the Ps. 184, 230,586 of the promissory
notes as of June 29, 2016, minus the Ps. 50,000,000 promissory
note received by Petróleos Mexicanos on December 24,
2015, plus a Ps. 1,209,026 increase in the value of the promissory
notes from June 29, 2016 to August 15, 2016, the date on
which PEMEX received the promissory notes (see Note 21).
As of December 31, 2017 and 2016, these promissory notes
amounted to Ps. 147,274,076 and Ps. 140,578,871, respectively.
PEMEX intends is to hold them to maturity. These promissory notes
will be converted into cash with annual maturity dates ranging from
2018 to 2042 and annual rates ranging from 4.65% to 7.03% with
annual maturity dates in 2017 and ranging from 2017 to 2042 and
annual rates ranging from 4.35% to 7.04% in 2016, as follows:
As of December 31, 2017
Number of
Promissory
Notes
Maturity
Yield Rate Range Principal Amount
1 2018 4.65% Ps. 2,522,206
1 2019 5.14% 3,580,302
1 2020 5.39% 4,421,320
1 2021 5.57% 5,238,081
1 2022 5.74% 5,804,485
5 2023 to 2027 5.87% to 6.32% 34,196,434
5 2028 to 2032 6.47% to 6.81% 35,338,617
5 2033 to 2037 6.85% to 7.03% 32,789,697
5
2038 to 2042
7.02% to 6.94% 25,905,140
Total promissory notes 149,796,282
Less: current portion Ps. 2,522,206
Long-term notes receivable Ps. 147,274,076
As of December 31, 2016
Number of
Promissory
Notes
Maturity
Yield Rate Range Principal Amount
1 2017 4.35% Ps. 1,545,749
1 2018 4.65% 2,408,634
1 2019 5.14% 3,402,849
1 2020 5.39% 4,192,132
1 2021 5.57% 4,957,840
5 2022 to 2026 4.74% a 6.11% 30,986,252
5 2027 to 2031 6.32% a 6.77% 33,280,216
5 2032 to 2036 6.81% a 7.00% 31,370,504
6
2037 to 2042
6.94% a 7.04% 29,980,444
Total promissory notes Ps. 142,124,620
Less: current portion 1,545,749
Long-term notes receivable Ps. 140,578,871
During 2017 and 2016, PEMEX received Ps. 9,233,950 and Ps.
3,597,654, respectively, in accrued yields from these promissory
notes, which was recognized as financing income in the consolidated
statement of comprehensive income.
Yield rates for these promissory notes are pre-determined
As of December 31, 2017, the remaining Ps. 22,217,300
corresponding to Ps. 47,000,000 of the Mexican Government
contribution was transferred to the Fondo Laboral PEMEX
In addition, the promissory note maturing in 2017 was contributed
to the FOLAPE in June 2017 in the amount of Ps. 1,562,288.
b. Other assets
At December 31, 2017 and 2016, the balance of other assets was
as follows:
2017 2016
Payments in advance Ps. 4,683,117 Ps. 2,558,767
License 2,162,151 1,813,605
Rights-of-way 1,967,304 1,940,157
Other 2,672,605 3,200,116
Total other assets Ps. 11,485,177 Ps. 9,512,645</t>
  </si>
  <si>
    <t>Debt</t>
  </si>
  <si>
    <t>NOTE 15. DEBT
The Federal Income Law applicable to PEMEX as of January 1,
2017, published in the Official Gazette of the Federation on
November 17, 2016, authorized Petróleos Mexicanos and its
Subsidiary Entities to incur an internal net debt up to Ps.
28,000,000 and an external net debt up to U.S. $7,100,000. PEMEX
can incur additional internal or external debt, as long as the
total amount of net debt (Ps. 150,000,000 equivalent to U.S.
$8,055,900) does not exceed the ceiling established by the Federal
Income Law.
On July 8, 2016, the Board of Directors of Petróleos
Mexicanos approved policies and general requirements for
obligations that constitute public debt of Petróleos Mexicanos
and Subsidiary Entities, in accordance with Article 106 section I
of the Petroleos Mexicanos Law.
Subsequently, the Board of Directors of PEMEX, approved the debt
program for fiscal year 2017 in accordance with Article 13 section
XXVI of the Petróleos Mexicanos Law.
During the period from January 1 to December 31, 2017,
PEMEX participated in the following financing activities:
a. On February 14, 2017,
Petróleos Mexicanos issued € 4,250,000 of debt
securities under its Medium-Term Notes Program, Series C in three
tranches: (i) € 1,750,000 of its 2.50% Notes due August
2021;(ii) € 1,250,000 of its 3.75% Notes due February
2024; and (iii) € 1,250,000 of its 4.875% Notes due
February 2028.
b. On April 6, 2017, Petróleos
Mexicanos executed a U.S. $132,000, non-revolving
c. On May 15, 2017, Petróleos
Mexicanos entered into a simple credit line in the amount of U.S.
$400,000 at a floating interest rate linked to LIBOR plus 165 basis
points, due May 2020 and was used in two tranches of U.S. $200,000
(on May 24, 2017 and July 14, 2017, respectively).
d. On June 16, 2017, Petróleos
Mexicanos increased its Medium-Term Notes Program, Series C, from
U.S. $72,000,000 to U.S. $92,000,000.
e. On July 17, 2017, Petróleos
Mexicanos entered into a revolving credit facility in the amount of
U.S. $1,950,000 and matures in 2020.
f. On July 18, 2017, Petróleos
Mexicanos issued under its U.S.$92,000,000 Medium-Term Notes
Program, Series C: (i) U.S. $2,500,000 of its 6.500% Notes due
2027; and (ii) U.S. $2,500,000 of its 6.75% Bonds due
2047.
g. On July 21, 2017, Petróleos
Mexicanos consummated a tender offer pursuant to which it purchased
U.S. $922,485 aggregate principal amount of its outstanding 5.750%
Notes due 2018, U.S. $644,374 aggregate principal amount of its
outstanding 3.500% Notes due 2018 and U.S. $172,591 aggregate
principal amount of its outstanding 3.125% Notes due 2019.
h. On November 16, 2017,
Petróleos Mexicanos issued £ 450,000 at a rate interest
of its 3.750% Notes due 2025 under its U.S.$92,000,000 Medium-Term
Notes Program, Series C.
i. On December 15, 2017, AGRO refinanced
a credit line for U.S. $390,000, prepaying U.S. $140,000 and
entering into a new credit line for the outstanding U.S. $250,000,
which bears interest at a floating rate linked to LIBOR plus 250
basis points on a quarterly basis and matures on June 29,
2018.
j. On December 18, 2017,
Petróleos Mexicanos entered into a bilateral credit line
facility in the amount of U.S. $200,000, which bears interest at a
floating rate linked to LIBOR plus 165 basis points and matures on
December 18, 2020.
k. On December 21, 2017,
Petróleos Mexicanos borrowed U.S. $300,000 from a bilateral
credit line which bears interest at a floating rate linked to LIBOR
plus 175 basis points, which matures on December 21,
2022.
All the financing activities were guaranteed by Pemex Exploration
and Production, Pemex Industrial Transformation, Pemex Drilling and
Services, Pemex Logistics and Pemex Cogeneration and Services.
From January 1 to December 31, 2017, PMI HBV obtained
U.S. $15,141,500 in financing from its revolving credit line and
repaid U.S. $14,914,000. As of December 31, 2017, the
outstanding amount under this revolving credit line was U.S.
$227,500.
As of December 31, 2017, Petróleos Mexicanos had U.S.
$6,700,000 and Ps. 23,500,000 in available credit lines in order to
ensure liquidity. The available amounts are U.S. $5,400,000 and Ps.
23,500,000, respectively.
The Federal Income Law that was applicable to PEMEX as of
January 1, 2016, published in the Official Gazette of the
Federation on November 18, 2015, authorized Petróleos
Mexicanos and its Subsidiary Entities to incur an internal net debt
up to Ps. 110,500,000 and an external net debt up to U.S.
$8,500,000. PEMEX was entitled to incur additional internal or
external debt, as long as the total amount of net debt
(Ps.240,550,000 equivalent to U.S. $15,722,000) did not exceed the
ceiling established by the Federal Income Law.
On November 18, 2014, the Board of Directors of Petróleos
Mexicanos approved policies and general requirements for
obligations that constitute public debt of Petróleos Mexicanos
and Subsidiary Entities, in accordance with the Article 107 of the
Petroleos Mexicanos Law.
Subsequently, the Board of Directors of PEMEX, approved the debt
program for fiscal year 2016 in accordance with Article 13 section
XXVI of the Petróleos Mexicanos Law.
During 2016, PEMEX participated in the following financing
activities:
a. On January 25, 2016,
Petróleos Mexicanos increased its Medium-Term Notes Program
from U.S. $52,000,000 to U.S. $62,000,000.
b. On February 4, 2016,
Petróleos Mexicanos issued U.S. $5,000,000 of debt securities
under its Medium-Term Notes Program, Series C, in three tranches:
(i) U.S. $750,000 of its 5.500% Notes due February 2019; (ii)
U.S. $1,250,000 of its 6.375% Notes due February 2021; and
(iii) U.S. $3,000,000 of its 6.875% Notes due August 2026. All
debt securities issued under this program are guaranteed by Pemex
Exploration and Production, Pemex Industrial Transformation, Pemex
Drilling and Services, Pemex Logistics and Pemex Cogeneration and
Services.
c. On February 5, 2016,
Petróleos Mexicanos obtained a loan from a line of credit for
Ps. 7,000,000,000 bearing interest at a floating rate linked to the
TIIE, plus 0.55%, and matured on January 2017.
d. On March 15, 2016,
Petróleos Mexicanos issued €2,250,000 of debt securities
U.S. $62,000,000 Medium-Term Notes Program, Series C in two
tranches: (i) €1,350,000 of its 3.750% Notes due to March
2019 and (ii) €900,000 of its 5.125% Notes due to March 2023.
All debt securities issued under this program are guaranteed by
Pemex Exploration and Production, Pemex Industrial Transformation,
Pemex Drilling and Services, Pemex Logistics and Pemex Cogeneration
and Services.
e. On March 17, 2016,
Petróleos Mexicanos borrowed Ps. 2,000,000 from a credit line
at a floating rate linked to TIIE and matured on March 2017.
f. On March 17, 2016,
Petróleos Mexicanos borrowed Ps. 3,300,000 from a credit line
at a floating rate linked to TIIE and matured on March 2017.
g. On March 23, 2016,
Petróleos Mexicanos issued Ps. 5,000,000 of Certificados
Bursátiles due to October 2019 at a floating rate linked to
TIIE. As of December 31, 2016, all debt securities issued
under this program are guaranteed by Pemex Exploration and
Production, Pemex Industrial Transformation, Pemex Drilling and
Services, Pemex Logistics and Pemex Cogeneration and Services.
h. On March 28, 2016,
Petróleos Mexicanos borrowed Ps. 9,700,000 from a credit line
at a floating rate linked to TIIE, and matured on March 2017.
i. On April 19, 2016,
Petróleos Mexicanos borrowed €500,000 from a credit line
at fixed rate of 5.11%, which matures on March 2023.
j. On May 31, 2016, Petróleos
Mexicanos obtained a U.S. $300,000 bilateral credit line from
Export Development Canada (EDC), due on May 2021, which bears
interest at a floating rate linked to LIBOR.
k. On June 14, 2016, Petróleos
Mexicanos issued CHF 375,000 of debt securities under its
Medium-Term Notes Program, Series C, in two tranches: (1) CHF
225,000 of its 1.50% Notes due to June 2018 and (2) CHF
150,000 of its 2.35% Notes due to December 2021. The Notes are
guaranteed by Pemex Exploration and Production, Pemex Industrial
Transformation, Pemex Drilling and Services, Pemex Logistics and
Pemex Cogeneration and Services.
l. On June 17, 2016, Pemex
Exploration and Production obtained approximately U.S. $1,100,000
in connection with the sale and leaseback of certain infrastructure
assets used for oil and gas activities (see Note 12-g). 15-year
m. On July 8, 2016, Pemex
Industrial Transformation obtained approximately U.S. $600,000 in
connection with the sale and leaseback of a plant located in the
Madero Refinery. As part of this transaction, Pemex Industrial
Transformation entered into a 20-year
n. On July 26, 2016, Petróleos
Mexicanos issued ¥80,000,000 Bonds at 0.54% due July 2026. The
Bonds are guaranteed by the Japan Bank for International
Cooperation.
o.
On September 21, 2016, Petróleos Mexicanos
issued U.S. $4,000,000 aggregate principal amount of debt
securities under its U.S. $62,000,000 Medium-Term Notes Program,
Series C, in two tranches: (i) U.S. $2,000,000 of its 4.625%
Notes due to September 2023 and (ii) U.S. $2,000,000 of its
6.750% Bonds due to September 2047. The debt securities are
guaranteed by Pemex Exploration and Production, Pemex Industrial
Transformation, Pemex Drilling and Services, Pemex Logistics and
Pemex Cogeneration and Services.
p. On October 3, 2016,
Petróleos Mexicanos consummated a tender and exchange offer
pursuant to which it (i) purchased U.S. $687,725 aggregate
principal amount of its outstanding 8.000% Notes due 2019 and U.S.
$657,050 aggregate principal amount of its outstanding 5.750% Notes
due 2018 and (ii) exchanged (a) U.S. $73,288 aggregate
principal amount of its outstanding 5.750% Notes due 2018 for U.S.
$69,302 aggregate principal amount of its 4.625% Notes due 2023 and
U.S. $8,059 aggregate principal amount of its 6.750% Bonds due 2047
and (b) U.S. $1,591,961 aggregate principal amount of its
outstanding 5.500% Bonds due 2044 for U.S. $1,491,941 aggregate
principal amount of its 6.750% Bonds due 2047. The 4.625% Notes due
2023 and 6.750% Bonds due 2047 are guaranteed by Pemex Exploration
and Production, Pemex Industrial Transformation, Pemex Drilling and
Services, Pemex Logistics and Pemex Cogeneration and Services and
represent reopenings of the 4.625% Notes due 2023 and 6.750% Bonds
due 2047, respectively, originally issued on September 21,
2016
q. On December 6, 2016,
Petróleos Mexicanos increased its Medium-Term Notes Program,
Series C, from U.S. $ 62,000,000 to U.S. $72,000,000.
r. On December 13, 2016,
Petróleos Mexicanos issued U.S. $5,500,000 of its debt
securities under its Medium-Term Notes Program, Series C in three
tranches: (1) U.S. $3,000,000 at fixed rate of 6.50% due March
2027, (2) U.S. $1,500,000 a fixed rate of 5.375% due March 2022,
and (3) U.S. $1,000,000 at a floating rate linked to LIBOR,
due March 2022. As of December 31, 2016, all debt securities
issued under this program are guaranteed by Pemex Exploration and
Production, Pemex Industrial Transformation, Pemex Drilling and
Services, Pemex Logistics and Pemex Cogeneration and Services.
s. On December 14, 2016,
Petróleos Mexicanos entered into a term loan credit facility
in the amount of U.S. $300,000 at floating rate linked to LIBOR,
matures on December 2019.
Between January 1 and December 31, 2016, PMI HBV obtained
and paid U.S. $11,369,800 in revolving credit lines. As of
December 31, 2016 there was no outstanding amount.
As of December 31, 2016, Petróleos Mexicanos had
U.S. $4,750,000 and Ps. 23,500,000 in available credit
lines in order to ensure liquidity. The available amounts are
U.S. $4,630,000 and Ps. 3,500,000, respectively.
Various financial transactions (including credit facilities and
bond issuances) require compliance with various covenants that,
among other things, place restrictions on the following types of
transactions by PEMEX, subject to certain exceptions:
• The sale of substantial assets
essential for the continued operations of its business.
• The incurrence of liens against its
assets.
• Transfers, sales or assignments of
rights to payment not yet earned under contracts for the sale of
crude oil or natural gas, accounts receivable or other negotiable
instruments.
As of December 31, 2017 and as of the date of the issuance of
these consolidated financial statements, PEMEX was in compliance
with the covenants described above.
As of December 31, 2017, long-term debt was as follows:
Pesos
Foreign currency
Rate of interest (1) Maturity (thousands) (thousands)
U.S. dollars
Bonds Fixed from 1.7% to 9.5% and LIBOR plus 0.35% to
3.65% Various to 2047
Ps. 1,138,845,231 US$
Purchasing loans LIBOR plus 0.85% Various to 2018 25,722,710 1,300,000
Project financing
Fixed from 2.35% to 3.81% and
LIBOR plus 0.24% to 1.75% Various to 2025 64,974,389 3,283,741
Direct loans Fixed from 5.25% to 5.44% and LIBOR plus
1.65% Various to 2020 43,141,231 2,180,315
Syndicated loans LIBOR plus 0.85% Various to 2020 39,347,774 1,988,597
Bank loans Fixed from 3.5% to 5.28% Various to 2023 3,451,629 174,442
Financial leases Fixed from 0.38% to 1.99% Various to 2025 7,621,062 385,161
Lease-back (See Financing activities for 2016 l) and m)) (4) Fixed from 0.45% to 0.7% Various to 2036 32,677,268 1,651,476
Total financing in U.S. dollars 1,355,781,294 US$ 68,519,829
Euros
Bonds Fixed from 1.875% to 5.5% Various to 2030 287,386,195 € 12,097,975
Project financing Fixed from 2.1% to 5.11% Various to 2023 11,879,379 500,081
Total financing in Euros 299,265,574 € 12,598,056
Japanese yen:
Bonds Fixed from 0.54% to 3.5% and LIBOR yen plus
0.75% Various to 2026 30,541,407 ¥ 173,827,018
Pesos
Certificados bursátiles Mexican Government Treasury Certificates
(“Cetes”) , TIIE (1) Various to 2026 Ps. 149,564,918
Direct loans Fixed at 6.55% and TIIE plus 0.85% to
1.25% Various to 2025 28,597,423
Syndicated loans TIIE plus 0.95 Various to 2025 33,646,107
Total financing in pesos Ps. 211,808,448
Unidades de Inversión Certificados bursátiles
Certificados bursátiles Zero rate and Fixed at 3.02% to 5.23% Various to 2035 57,197,211
Other currencies:
Bonds
Fixed from 1.5% to 8.25% Various to 2025 47,148,936
Total principal in pesos (2) 2,001,742,870
Plus: accrued interest 32,078,624
Notes payable to contractors (3) 4,053,577
Total principal and interest 2,037,875,071
Less: short-term maturities 122,957,558
Current portion of notes payable to contractors (3) 2,173,285
Accrued interest 32,078,624
Total short-term debt and current portion of long-term debt 157,209,467
Long-term debt (Note 16(c))
Ps. 1,880,665,604
As of December 31, 2016, long-term debt was as follows:
Rate of interest (1)
Maturity Pesos (thousands) Foreign currency
U.S. dollars
Bonds Fixed from 3.125% to 9.5% and LIBOR plus 0.35%
to 2.02% Various to 2046 Ps. 1,131,389,914 U.S. $ 54,751,738
Purchasing loans LIBOR plus 0.8% to 0.85% Various to 2016 2,479,680 120,000
Project financing
Fixed from 2.35% to 5.45% and
LIBOR plus 0.01% to 1.71% Various to 2021 84,711,684 4,099,481
Direct loans Fixed at 5.44% and LIBOR plus 1.0% Various to 2018 33,100,587 1,601,848
Syndicated loans LIBOR plus 0.85% Various to 2020 41,056,571 1,986,865
Bank loans Fixed from 3.5% to 5.28% Various to 2023 4,339,826 210,019
Financial leases Fixed from 0.38% to 1.99% Various to 2025 9,559,060 462,595
Lease-back (See Financing activities for 2016 l) and m)) (4) Fixed from 0.45% to 0.7% Various to 2036 35,513,114 1,718,598
Total financing in U.S. dollars 1,342,150,436 U.S. $ 64,951,144
Euros
Bonds Fixed from 3.125% to 6.375% Various to 2030 196,317,016 € 9,058,388
Project financing Fixed at 2% Various to 2016 10,836,200 500,000
Total financing in Euros 207,153,216 € 9,558,388
Japanese yen:
Bonds Fixed at 3.5% and LIBOR yen plus 0.75% Various to 2023 30,800,746 ¥ 173,809,300
Project financing Fixed at 1.56% and Prime Rate yen plus
2.56% Various to 2017 517,286 2,919,056
Total financing in yen 31,318,032 ¥ 176,728,356
Pesos
Certificados bursátiles Mexican Government Treasury Certificates
(“Cetes”) , TIIE (1) Various to 2026 Ps. 173,151,985
Direct loans Fixed at 6.55% and TIIE plus 0.55% to
1.25% Various to 2025 45,563,848
Syndicated loans TIIE plus 0.95 Various to 2025 38,538,961
Revolved loans
TIIE plus 0.55 To 2016 20,000,000
Total financing in pesos Ps. 277,254,794
Unidades de Inversión Certificados bursátiles
Certificados bursátiles Zero rate and Fixed at 3.02% to 5.23% Various to 2035 53,703,421
Other currencies:
Bonds
Fixed from 2.5% to 8.25% Various to 2022 36,786,665
Total principal in pesos (2) 1,948,366,564
Plus: accrued interest 27,815,467
Notes payable to contractors (3) 6,988,699
Total principal and interest 1,983,170,730
Less: short-term maturities 144,169,619
Current portion of notes payable to contractors (3) 4,181,102
Accrued interest 27,815,467
Total short-term debt and current portion of long-term debt 176,166,188
Long-term debt (Note 16(c)) Ps. 1,807,004,542
(1) As of December 31, 2017 and
2016, interest rates were as follows: 3 month LIBOR of 1.69428% and
0.99789%, respectively; 6 month LIBOR of 1.83707% and 1.31767%,
respectively; TIIE rate of 7.6241% and 6.1066%, respectively, for
28 days; TIIE rate of 7.6556% and 6.1875%, respectively, for 91
days; Cetes rate of 7.22% and 5.69%, respectively, for 28 days;
Cetes rate of 7.36% and 5.96%, respectively, for 91 days; Cetes
rate of 7.53% and 6.09%, respectively, for 182 days.
(2) Includes financing from foreign banks
of Ps. 1,701,363,406 and Ps. 1,600,968,832, as of
December 31, 2017 and 2016, respectively.
(3) The total amounts of notes payable to
contractors as of December 31, 2017 and 2016, current and
long-term, are as follows:
2017 2016
Total notes payable to contractors (a)(b) Ps.4,053,577 Ps.6,988,699
Less: current portion of notes payable to contractors 2,173,285 4,181,102
Notes payable to contractors (long-term) Ps.1,880,292 Ps.2,807,597
(a) PEMEX has entered into FPWCs pursuant
to which the hydrocarbons and construction in progress are property
of Pemex Exploration and Production. Pursuant to the FPWC, the
contractors manage the work in progress, classified as development,
infrastructure and maintenance. As of December 31, 2017 and
2016, PEMEX had an outstanding amount payable of Ps. 1,678,843
and Ps. 3,986,565, respectively.
(b) During 2007, Pemex-Exploration and
Production contracted for the purchase of a Floating Production
Storage and Offloading (“FPSO”) vessel. The investment
in the vessel totaled U.S. $723,575. As of December 31,
2017 and 2016, the outstanding balances owed to the contractor were
Ps. 2,374,734 (U.S. $120,017) and Ps. 3,002,134
(U.S. $145,283), respectively. In accordance with the
contract, the estimated future payments are as follows:
Year Amount
2018 U.S.$ 25,267
2019 25,267
2020 25,267
2021 25,267
2022 18,949
Total U.S $ 120,017
(4) PEMEX obtained financing through the
sale and leaseback of certain infrastructure assets and a plant,
which will require periodic payments through 2036.
This transaction was recognized as a financing activity due to the
fact that PEMEX retained all of the risks and benefits associated
with ownership of the asset and substantially all of the operating
rights to the assets.
The outstanding liability for this transaction is payable as
follows:
Years Pesos U.S. dollars
2018 Ps. 3,957,317 U.S. $ 199,999
2019 3,886,037 196,396
2020 3,886,037 196,396
2021 3,886,037 196,396
2022 3,886,037 196,396
2023 and thereafter 39,450,325 1,993,781
58,951,790 2,979,364
Less: short-term unaccrued interest 2,399,475 121,267
Less: long-term unaccrued interest 23,875,047 1,206,621
Total financing 32,677,268 1,651,476
Less: short-term portion of financing (excluding interest) 1,557,842 78,732
Total long term financing Ps. 31,119,426 U.S.$ 1,572,744
(5) As of December 31, 2017 and
2016, PEMEX used the following exchange rates to translate the
outstanding balances in foreign currencies to pesos in the
statement of financial position:
2017 2016
U.S. dollar Ps. 19.7867 Ps. 20.6640
Japanese yen 0.1757 0.1772
Pounds sterling 26.7724 25.3051
Euro 23.7549 21.6724
Swiss francs 20.2992 20.1974
Canadian dollar 15.7858 15.2896
Australian dollar 15.4752 14.8842
2018 2019 2020 2021 2022 2023 and thereafter Total
Maturity of the total principal outstanding and accrued
interest as of December 31, 2017, for each of the years
ending December 31. Ps.157,209,467 Ps.159,403,397 Ps,209,915,748 Ps.185,307,669 Ps.158,761,145 Ps.1,167,277,645 Ps.2,037,875,071
The following table presents the roll-forward of total debt of
PEMEX for each of the year ended December 31, 2017 and 2016,
which includes short and long-term debt:
2017 (i) 2016 (i)
Changes in total debt:
At the beginning of the year Ps.1,983,170,730 Ps.1,493,381,835
Cash flows:
Loans obtained—financing institutions 704,715,468 829,579,084
Loans obtained—financing lease
— 21,924,053
Debt payments (642,059,819 ) (614,987,329 )
Interest paid (108,910,417 ) (88,757,428 )
Non-cash
Foreign exchange (16,685,439 ) 243,182,764
Accrued interest 117,644,548 98,847,751
At the end of the year Ps.2,037,875,071 Ps.1,983,170,730</t>
  </si>
  <si>
    <t>Derivative Financial Instruments</t>
  </si>
  <si>
    <t>NOTE 16. DERIVATIVE FINANCIAL INSTRUMENTS
PEMEX faces market risk caused by the volatility of hydrocarbon
prices, exchange rates and interest rates, credit risk associated
with investments and financial derivatives, as well as liquidity
risk. In order to monitor and manage these risks, PEMEX has
approved general provisions relating to financial risk management,
which are comprised of policies and guidelines that promote an
integrated framework for risk management, regulate the use of
derivative financial instruments (“DFIs”), and guide
the development of risk mitigation strategies.
This regulatory framework establishes that DFIs should be used only
for the purpose of mitigating financial risk. The use of DFIs for
any other purpose must be approved in accordance with PEMEX’s
current internal regulation.
Approved DFIs are mainly traded on the OTC (Over the Counter)
market. However exchange traded instruments may also be used. In
the case of PMI Trading, DFIs are traded on CME-ClearPort.
One of PEMEX’s policies is to contribute minimizing the
impact that unfavorable changes in financial risk factors have on
its financial results by promoting an adequate balance between
expected incoming cash flows from operations and outgoing cash
flows related to its liabilities.
As part of the regulatory framework for financial risk management,
PEMEX has established in its internal procedures the eligible
counterparties to trade DFIs and other financial instruments.
In addition, certain PMI subsidiaries have implemented a regulatory
framework for risk management with respect to its activities, which
consists of policies, guidelines and procedures to manage the
market risk associated with its commodity trading activities in
accordance with industry best practices, such as: 1) the use of
DFIs for financial risk mitigation purposes; 2) the segregation of
duties; 3) valuation and monitoring mechanisms, such as the
generation of a daily portfolio risk report, value at risk (VaR)
computation; and 4) VaR limits, both at a global and business unit
level and the implementation of stop loss mechanisms. In addition,
PMI Trading also has its own risk management subcommittee that
supervises the trading of DFIs.
Given that PEMEX’s outstanding DFIs have been entered into
for risk mitigation purposes, particularly with economic hedging
purposes, it is unnecessary to establish and monitor market risk
limits.
For those portfolios with an open market risk exposure,
PEMEX’s financial risk management regulatory framework
establishes the implementation and monitoring of market risk limits
such as VaR and capital at risk (an aggregation of fair value or
mark-to-market
PEMEX has also established credit guidelines for DFIs that Pemex
Industrial Transformation offers to its domestic customers, which
include the use of guarantees and credit lines. For exchange traded
DFIs, PEMEX trades under the margin requirements of the
corresponding exchange market, and therefore does not have internal
policies for these DFIs.
DFIs held with financial counterparties do not include collateral
exchange clauses. Notwithstanding, PEMEX’s regulatory
framework promotes credit risk mitigation strategies such as
collateral exchange
A. Risk Management
I. Market Risk
i. Interest rate risk
PEMEX is exposed to fluctuations in floating interest rate
liabilities. PEMEX is exposed to U.S. dollar LIBOR and to Mexican
peso TIIE. As of December 31, 2017, approximately 15.6% of
PEMEX’s total net debt outstanding consisted of floating rate
debt.
Occasionally, for strategic reasons or in order to offset the
expected inflows and outflows, PEMEX has entered into interest rate
swaps. Under its interest rate swap agreements, PEMEX acquires the
obligation to make payments based on a fixed interest rate and is
entitled to receive floating interest rate payments based on LIBOR,
TIIE or a rate referenced to or calculated from TIIE.
As of December 31, 2017, PEMEX was a party to four interest
rate swap agreements denominated in U.S. dollars for an aggregate
notional amount of U.S. $1,623,750 at a weighted average fixed
interest rate of 2.35% and a weighted average term of 7.3
years.
Similarly, in order to eliminate the volatility associated with
variable interest rates of long-term financing operations, PMI NASA
has executed interest rate swap agreements denominated in U.S.
dollars for an aggregate notional amount of U.S. $71,936, at a
weighted average fixed interest rate of 4.17% and a weighted
average term of 4.41 years.
Moreover, PEMEX invests in pesos and U.S. dollars in compliance
with applicable internal regulations, through portfolios that have
different purposes that seek an adequate return subject to risk
parameters that reduce the probability of capital losses. The
objective of the investments made through these portfolios is to
meet PEMEX’s obligations payable in pesos and U.S.
dollars.
The investments made through PEMEX’s portfolios are exposed
to domestic and international interest rate risk and credit spread
risk derived from government and corporate securities, and
inflation risk arising from the relationship between UDIs and
pesos. However, these risks are mitigated by established limits on
exposure to market risk.
ii. Exchange rate risk
Most of PEMEX’s revenues are denominated in U.S. dollars, a
significant amount of which is derived from exports of crude oil
and petroleum products, which are priced and payable in U.S.
dollars. Additionally, PEMEX’s revenues from domestic sales
of gasoline and diesel net of IEPS Tax, tax duties, incentives, and
other related taxes, as well as domestic sales of natural gas and
its byproducts, LPG and petrochemicals, are referenced to
international U.S. dollar-denominated prices.
PEMEX’s expenses related to hydrocarbon duties are calculated
based on international U.S. dollar-denominated prices and the cost
of hydrocarbon imports that PEMEX acquires for resale in Mexico or
use in its facilities are indexed to international U.S.
dollar-denominated prices. By contrast, PEMEX’s capital
expenditure and operating expenses are established in pesos.
As a result of this cash flow structure, the depreciation of the
peso against the U.S. dollar increases PEMEX’s financial
balance. The appreciation of the peso relative to the U.S. dollar
has the opposite effect. PEMEX manages this risk without the need
for hedging instruments, because the impact on PEMEX’s
revenues of fluctuations in the exchange rate between the U.S.
dollar and the peso is offset in whole or in part by its impact on
its obligations.
Therefore, PEMEX prioritizes debt issuances denominated in U.S.
dollars; nonetheless, this is not always achievable, hence
non-U.S.
As a consequence of the above, PEMEX’s debt issued in
international currencies other than U.S. dollars has exchange rate
risk mitigation strategies. PEMEX has selected strategies that
further seek to reduce its cost of funding by leaving, in some
cases, part of this exchange rate exposure unhedged when assessed
appropriate.
The underlying currencies of PEMEX’s DFIs are the euro, Swiss
franc, Japanese yen, Pound sterling and Australian dollar versus
the U.S. dollar and UDIs versus the peso.
In 2017, PEMEX entered into various cross-currency swaps to hedge
inflation risk arising from debt denominated in UDIs, for an
aggregate notional amount of Ps. 6,291,969. During 2016, PEMEX
entered into the same kind of instruments to hedge currency risk
arising from debt obligations denominated in euros and Swiss francs
for an aggregate notional amount of U.S. $3,459,236 and the
inflation risk arising from debt denominated in UDIs, for an
aggregate notional amount of Ps. 1,077,101.
Most of PEMEX’s cross-currency swaps are plain vanilla except
for one swap entered into in 2004 to hedge its exposure to the
euro, which expired in 2016. This swap was referred to as an
“extinguishing swap” and was obtained in order to hedge
long-term obligations. The main characteristic of extinguishing
swaps was that these DFIs terminate upon the occurrence of any of
the credit default events specified in the DFI contract
confirmation, without any payment obligation for either party. This
swap had a notional amount of U.S. $1,146,410.
In 2016, PEMEX entered into, without cost, an options structure
called “Seagull Option” in order to cover the notional
risk of a debt issue in Japanese yen for ¥80,000,000, keeping
the coupons in the original currency (0.5% annual coupon rate).
This structure protects the short exposure in Japanese yen against
an appreciation of the Japanese yen versus the U.S. dollar from JPY
83.70 and up to JPY 75.00 and recognizes a benefit if the Japanese
yen depreciates to an average of 117.39 JPY/USD.
Moreover, in 2017 PEMEX entered into, without cost, three more
Seagull Options to hedge the notional risk of three debt issues in
euros for an aggregate notional amount of € 4,250,000.
These structures protect the short exposure in euros against an
appreciation of the euro versus the U.S. dollar in a specific
range, and PEMEX recognizes a benefit if the euro depreciates up to
a certain exchange rate, for each debt issue. Whereas, in order to
mitigate the exchange rate risk caused by the coupons of these
issues PEMEX entered into coupon-only swaps.
Additionally, PEMEX entered into, without cost, a structure which
is composed of a cross-currency swap and the sale of a call option,
in order to hedge the notional risk of a debt issue in Pound
sterling for £450,000, guaranteeing complete protection up to
a certain exchange rate and partial protection above that
level.
PEMEX recorded a total net foreign exchange gain (loss) of Ps.
23,184,122, Ps. (254,012,743) and Ps. (154,765,574), for the years
ended December 31, 2017, 2016 and 2015, respectively; these
amounts include the unrealized foreign exchange gain (loss)
associated with debt of Ps. 16,685,439, Ps. (243,182,764) and Ps.
(152,554,454) for the years ended December 31, 2017, 2016 and
2015, respectively. The appreciation of the peso caused a total net
foreign exchange gain because a significant part of PEMEX’s
debt, 89.4% (principal only), as of December 31, 2017 is
denominated in foreign currency. Unrealized foreign exchange gains
and losses do not impact PEMEX’s cash flows. Due to the cash
flow structure described above, the depreciation of the peso
relative to the U.S. dollar does not affect PEMEX’s ability
to meet U.S. dollar-denominated financial obligations and improves
PEMEX’s ability to meet peso-denominated
Certain of the PMI subsidiaries face market risks generated by
fluctuations in foreign exchange rates. In order to mitigate these
risks, the boards of directors of several of these companies have
authorized a policy which stipulates that no more than 5% of a
company’s total financial assets may be denominated in a
currency other than its functional currency, unless the company
owes a duty or expected payment in a currency other than its
functional one. Accordingly, certain PMI subsidiaries will, from
time to time, enter into DFIs in order to mitigate the risk
associated with financing operations denominated in currencies
other than their respective functional currency.
Finally, a significant amount of PMI Trading’s income and
expenses, including the cost of sales and related sales costs, is
derived from the trade of refined products, petrochemicals and gas
liquids to PEMEX subsidiaries and third parties, whose prices are
determined and are payable in U.S. dollars. PMI Trading’s
exposure to foreign currency risk results primarily from the need
to fund tax payments denominated in domestic currency, as well as
certain related sales costs denominated in domestic currency.
PMI Trading believes it can adequately manage the risk created by
the payment of taxes in domestic currency without the need to enter
into hedging instruments because the exposure to this risk is
marginal relative to the total flows of U.S. dollar. In addition,
in the event that a potential foreign exchange risk arises in
connection with a commercial transaction, PMI Trading may implement
risk mitigation measures by entering into DFIs.
iii. Hydrocarbon Price Risk
PEMEX periodically assesses its revenues and expenditures structure
in order to identify the main market risk factors that
PEMEX’s cash flows are exposed to in connection with
international hydrocarbon prices. Based on this assessment, PEMEX
monitors its exposure to the most significant risk factors and
quantifies their impact on PEMEX’s financial balance.
PEMEX’s exports and domestic sales are directly or indirectly
related to international hydrocarbon prices. Therefore, PEMEX is
exposed to fluctuations in these prices. In terms of crude oil and
natural gas, part of this risk is transferred to the Mexican
Government under PEMEX’s current fiscal regime.
PEMEX continuously evaluates the implementation of risk mitigation
strategies, including those involving the use of DFIs, while taking
into account operational and economic constraints.
PEMEX’s exposure to hydrocarbon prices is partly mitigated by
natural hedges between its inflows and outflows.
Since 2016, as a result of the changes in the PEMEX’s fiscal
regime, its sensitivity to crude oil prices decreased. Nonetheless,
PEMEX worked on a hedging strategy for the following years in order
to reduce its exposure to drops in crude oil price.
In April 2017, PEMEX entered into a crude oil hedge to partially
protect its cash flows from decreases in the Mexican crude oil
basket price below that established in the Ley de Ingresos de la
Federación
During the fourth quarter of 2017, PEMEX entered into a crude oil
hedge to partially protect cash flows for the fiscal year 2018 from
decreases in the Mexican crude oil basket price below the one
established in the 2018 Federal Revenue Law. PEMEX hedged
440 thousand barrels per day from January to December 2018 for
U.S. $449,898.
In 2015, PEMEX entered into various swaps in order to hedge the
risk arising from the variations of the propane price of its
imports. These DFIs were held over a percentage of the total
imports volume with maturity dates in 2015. During 2017 and 2016,
PEMEX did not enter into any propane import price swaps.
In addition to supplying natural gas, Pemex Industrial
Transformation offers DFIs to its domestic customers in order to
provide them with support to mitigate the risk associated with the
volatility of natural gas prices. Until 2016, Pemex Industrial
Transformation entered into DFIs with Mex Gas Supply, S.L. under
the opposite position to those DFIs offered to its customers in
order to mitigate the market risk it bears under such offered DFIs.
Mex Gas Supply, S.L. then transferred the related price risk
derived from the DFI position held with Pemex Industrial
Transformation to international financial counterparties by
entering into these opposite position DFIs with such parties. As of
2017, Pemex Industrial Transformation must enter into DFIs with
Petróleos Mexicanos under the opposite position to those DFIs
offered to its customers, thereby replacing Mex Gas Supply, S.L.
However, as of December 31, 2017, no DFIs have been entered into
under this mechanism. Due to the above, Pemex Industrial
Transformation maintains a negligible or even null exposure to
market risk. These portfolios have VaR and Capital at Risk limits
in order to limit market risk exposure.
PMI Trading faces market risk generated by the terms of the
purchase and sale of refined products and natural gas liquids, as
well as the volatility of oil prices. Accordingly, it frequently
enters into DFIs in order to mitigate this risk, thereby reducing
the volatility of its financial results.
iv. Risks relating to the portfolio of third-party
shares
As of December 31, 2017, Petróleos Mexicanos does not
hold any third-party shares of companies that do not participate in
financial markets and, therefore, does not hold any related
DFIs.
During 2017, PMI HBV liquidated the total shareholding in Repsol,
S.A. (Repsol), which was 23,416,219 shares. Therefore, as of
December 31, 2017, PEMEX does not hold any third-party shares
and does not hold any related DFIs.
v. Market risk quantification
The quantification of market risk exposure in PEMEX’s
financial instruments is presented below, in accordance with the
applicable international risk management practices.
Interest rate risk quantification
The quantification of interest rate risk of investment portfolios
is carried out by using the one-day
As of December 31, 2017, the VaR of PEMEX’s investment
portfolios was Ps. (10.82) for the Peso Treasury Portfolio, Ps.
(44.95) for the Fondo Laboral Pemex Portfolio
(“FOLAPE”), Ps. (7.17) for the Fideicomiso de Cobertura
Laboral y de Vivienda Portfolio (“FICOLAVI”), Ps.
(544.32) for the Mexican Peso Treasury Portfolio managed by
Operadora de Fondos Nafinsa, S.A. de C.V. (“OFINSA”),
and U.S. $0 for the U.S. Dollar Treasury Portfolio.
In addition to the exposure to interest rate fluctuations of the
DFIs in which PEMEX is obligated to pay floating rates,
PEMEX’s DFIs are exposed to MtM volatility as a result of
changes in the interest rate curves used in their valuation.
Interest rate risk quantification was calculated for DFIs in
conjunction with the interest rate risk quantification for the debt
portfolio. The following table shows the sensitivity of
PEMEX’s DFIs and debt portfolio to a parallel shift of 10
basis points (bp) over the zero coupon rate curves. The 10bp
parallel shift may be used to estimate in a simple manner the
impact for proportional values to this shift and was selected in
accordance with market practices for financial risk management.
For the debt portfolio, interest rate risk sensitivity was
calculated taking into account both the DFI interbank market yield
curves and the PEMEX curves (which were also used to estimate the
debt portfolios’ fair value). These metrics were calculated
solely for informational purposes and are not used for portfolio
management purposes because PEMEX does not intend to prepay its
debt or terminate its DFIs early. Therefore, there is no interest
rate risk arising from fixed rate obligations. INTEREST RATE and CURRENCY DFIs
Interest rate sensitivity to + 10 bp
Interbank Yield Curves PEMEX Curves
Currency Sensitivity Sensitivity Sensitivity
in thousands U.S. dollars
CHF 3,144 (3,144 )
— 3,030
Euro 100,081 (84,962 ) 15,119 82,839
Pound Sterling 7,691 (7,073 ) 618 6,587
Yen 8,542 (3,972 ) 4,570 6,877
Peso 43,774 2,039 45,813 42,012
UDI 16,496 (11,586 ) 4,910 15,453
U.S. dollar 785,508 89,880 875,388 416,052
FX swaps were included in the calculation of the figures in the
previous table, which were not traded as debt hedging.
In addition, PEMEX performed a retrospective sensitivity analysis
of the impact on its financial statements for the years ended
December 31, 2017, 2016 and 2015, in which PEMEX assumed
either an increase or decrease of 25 basis points in the floating
interest rates of its debt and corresponding hedges.
At December 31, 2017, 2016 and 2015, had market interest rates
been 25 basis points higher, with all other variables remaining
constant, net income for the year would have been Ps. 704,011, Ps.
841,024 and Ps. 922,268 lower for December 31, 2017, 2016 and
2015, respectively, primarily as a result of an increase in
interest expense. Conversely, had market interest rates been 25
basis points lower, net income for the year would have been Ps.
704,011, Ps. 841,024 and Ps. 922,268 greater at December 31,
2017, 2016 and 2015, respectively, primarily as a result of a
decrease in interest expense.
Exchange rate risk quantification
The investments of PEMEX’s portfolios do not face foreign
exchange rate risk because the funds of such portfolios are used to
meet obligations in pesos and U.S. dollars.
Currency DFIs are entered into in order to hedge exchange rate risk
arising from debt flows in currencies other than pesos and U.S.
dollars or inflation risk arising from debt flows in UDIs. However,
due to the accounting treatment, net income is exposed to
mark-to-market
Exchange rate risk quantification was calculated for DFIs in
conjunction with the exchange rate risk quantification for the debt
portfolio. The following table shows the sensitivity of
PEMEX’s DFIs and debt portfolio to an increase of 1% to the
exchange rates of currencies against the U.S. dollar. The 1% may be
used to estimate in a simple manner the impact for proportional
values to this increase and was selected in accordance with market
practices for financial risk management.
For the debt portfolio, exchange rate risk sensitivity was
calculated taking into account both, interbank market yield curves
and the PEMEX curves. In addition, the table shows the one-day INTEREST RATE and CURRENCY DFIs
Interbank Yield Curves PEMEX Curves
Currency 1% 1% 1% VaR 95%
in thousands U.S.
dollars
CHF (13,943 ) 13,943
—
— (13,624 )
Euro (187,988 ) 165,894 (22,094 ) (19,744 ) (167,068 )
Pound Sterling (13,822 ) 13,042 (780 ) (666 ) (12,322 )
Yen (16,914 ) 11,470 (5,444 ) (4,398 ) (14,859 )
Peso (135,974 ) 1,409 (134,565 ) (162,336 ) (133,525 )
UDI (29,485 ) 25,358 (4,127 ) (5,038 ) (28,573 )
As shown in the table above, exchange rate risk derived from debt
denominated in currencies other than pesos and U.S. dollars is
almost fully hedged by DFIs.
The exchange rate risk exposure to the euro, Pound sterling and
Japanese yen is result of the delta of the structures described
above (Seagull Options and Calls).
FX swaps which were not traded as part of debt hedging were
included in the calculation of the figures in the table above.
In addition, PEMEX performed a retrospective sensitivity analysis
of the impact on its financial statements of the years ended
December 31, 2017, 2016 and 2015, in which PEMEX assumed
either an increase or decrease of 10% in the exchange rate between
the U.S. dollar and peso in order to determine the impact on net
income and equity as a result of applying these new rates to the
monthly balances of assets and liabilities denominated in U.S.
dollars.
At December 31, 2017, 2016 and 2015, had the peso depreciated
against the U.S. dollar by 10% with other variables remaining
constant, net income would have been Ps.149,669, Ps.124,512 and
Ps.105,915 lower, respectively, primarily as a result of an
increase in the exchange rate losses. However, had the peso
appreciated against the U.S. dollar by 10%, net income for the
period would have increased by Ps.149,669, Ps.124,512 and
Ps.105,915, respectively, primarily as a result of the decrease in
exchange rate losses.
Hydrocarbon price risk quantification
Pemex Industrial Transformation occasionally faces market risk due
to open positions arising from the mismatch between the DFI
portfolio offered to domestic customers and hedges with
international counterparties. As of December 31, 2017, Pemex
Industrial Transformation’s natural gas DFI portfolio had no
market risk exposure.
Market risk exposure is measured using the 20-day pre-established
It should be noted that sensitivity analyses were not carried out
for other financial instruments, such as accounts receivable and
payable (as defined in the financial reporting standards). Such
accounts are cleared in short-term, and therefore market risk is
considered to be nonexistent. Most of these accounts are related to
hydrocarbon prices.
In accordance with the risk management regulatory framework that
PMI Trading has implemented, VaR and the change in profit and loss
by portfolio are calculated daily and compared to the maximum
applicable limits in order to implement risk mitigation mechanisms
as necessary.
PMI Trading’s global VaR associated with commodities market
risk was U.S. $(8,789) as of December 31, 2017. This VaR was
calculated using the historical method with a 99% confidence level,
two-year one-day
The quantification of crude oil price risk is carried out by using
the one-day
II. Credit Risk
When the fair value of a DFI is favorable to PEMEX, PEMEX faces the
risk that the counterparty will not be able to meet its
obligations. PEMEX monitors its counterparties’
creditworthiness and calculates the credit risk exposure for its
DFIs. As a risk mitigation strategy, PEMEX only enters into DFIs
with major financial institutions with a minimum credit rating of
BBB-.
In order to estimate PEMEX’s credit risk exposure to each
financial counterparty, the potential future exposure is calculated
by projecting the risk factors used in the valuation of each DFI in
order to estimate the MtM value for different periods, taking into
account any credit risk mitigation provisions.
Moreover, PEMEX has entered into various long-term cross-currency
swaps agreements with “recouponing” provisions
(pursuant to which the payments on the swaps are adjusted when the
MtM exceeds the relevant threshold specified in the swap), thereby
limiting the exposure with its counterparties to a specific
threshold amount. The specified thresholds were reached in three
cross-currency swaps from the first to the fourth quarter of 2017,
which were used to hedge the exchange rate exposure to the euro and
in five cross-currency swaps during 2016, which were used to hedge
the exchange rate exposure to the Pound sterling. This resulted in
the cash settlement of such swaps and the resetting of swap terms
to return their mark-to-market
In addition, during 2016 PEMEX entered into long-term DFIs with
mandatory early termination clauses (pursuant to which, at a given
date and irrespective of the current MtM, the DFI will terminate
and settle at the corresponding MtM, and PEMEX can either enter
into a new DFI with the same counterparty or a new counterparty),
which reduces the credit risk generated by the term of the DFI by
bounding it to a specific date. As of December 31, 2017, PEMEX
has entered into three euro swaps and two Japanese yen Seagull
Option structures, with termination clauses in 2018 and 2021,
respectively.
According to IFRS 13 “Fair Value Measurement,” the fair
value or MtM value of DFIs must reflect the creditworthiness of the
parties. Consequently, the fair value of a DFI takes into account
the risk that either party may default on its obligation. In
accordance with market best practices, PEMEX applies the credit
value adjustment (“CVA”) method to calculate the fair
value of its DFIs.
For each DFI, the CVA is calculated by determining the difference
between the MtM and the estimated MtM adjusted for credit risk. In
determining the credit risk, the CVA method takes into account the
current market perception about the credit risk of both
counterparties, using the following inputs: a) the MtM projection
for each payment date based on forward yield curves; b) the implied
default probability obtained from both, PEMEX and the counterparty
credit default swaps’, at each payment date; and c) the
default recovery rates of each counterparty.
The current and potential exposures, aggregated by credit rating,
are as follows:
Maximum Credit
Exposure by term in Petróleos Mexicanos
Rating Current
Less than 1 year 1-3 3-5 5-7 7-10 years
More than 10 years
in thousands U.S.
dollars
A 257,424 976,230 1,298,110 1,314,296 578,548 482,959
—
A- 138,850 235,594 191,681 228,801 223,751 257,465
—
BBB+ 310,705 1,010,356 1,540,015 1,349,311 1,243,898 1,115,559 78,831
BBB 2,183 18,626 20,064 18,092
—
—
—
PEMEX also faces credit risk derived from its investments. As of
December 31, 2017, the notional amounts of investments in
domestic currency, organized by the credit ratings of the
issuances, were as follows:
Credit rating of
issuances* Notional amount
mxAAA
Ps. 811,548
mxAA 200,876
mxA 271,275
* Minimum S&amp;P, Moody’s and Fitch credit rating.
National Credit Rating Scale.
Does not include investments in Mexican Government bonds.
The table above does not include domestic currency Mexican
Government bonds because these issuances are considered not to
carry default risk in this currency.
PEMEX held an investment in a note linked to United Mexican
States’ credit risk that was issued by a U.S. financial
institution with a BBB+ credit rating. This note matured in June
2016 and had a face value of U.S. $108,000. As of December 31,
2017, PEMEX does not hold an investment in structured notes.
Furthermore, by means of its credit guidelines for DFI operations,
Pemex Industrial Transformation has significantly reduced its
credit risk exposure related to the DFIs offered to its customers
to assist them in mitigating the risk associated with the
volatility of natural gas.
In order to qualify for these DFIs, Pemex Industrial
Transformation’s customers must be party to a current natural
gas supply contract and sign a domestic master derivative
agreement.
Additionally, beginning on October 2, 2009, DFIs with these
customers must be initially secured by cash deposits, letters of
credit or other collateral provisions, as required. In accordance
with these guidelines, in the event that a client does not meet its
payment obligations, DFIs related to this client are terminated,
rights to collateral are exercised and, if the collateral is
insufficient to cover the fair value, natural gas supply is
suspended until the payment is made.
On August 20, 2014, certain amendments to the credit
guidelines were enacted, which allowed Pemex-Gas
As of December 31, 2017, Pemex Industrial
Transformation’s DFIs had a fair value of U.S. $1,464
(deferred premiums included) for clients with exempted credit lines
and U.S. $8,183 for clients with guaranteed credit lines. The total
amount of exempt credit lines rose to U.S. $117,956, representing
1% usage of available exempt credit lines, while the total amount
of guaranteed credit lines rose to U.S. $930,199, representing a 1%
usage of available guaranteed credit lines.
As of December 31, 2017, the overdue accounts of natural gas
customers in the industrial and distribution sectors accounted for
less than 1.00% of the total sales of Pemex Industrial
Transformation.
As of December 31, 2017, Pemex Industrial Transformation had
open DFIs with 8 customers. Of the total volume (in millions of
British thermal units or MMBtu) of DFIs, industrial customers
represented 100%.
As of December 31, 2017 and 2016, Pemex Industrial
Transformation had not provided any collateral for DFIs entered
into to hedge its DFIs with customers. This was due to the
following: (i) natural gas prices maintained levels below the
strike price, which has kept the credit limits within the set
limits; and (ii) when certain DFIs matured, Pemex-Gas
The potential future exposure of Mex Gas Supply, S.L.’s DFI
portfolio was calculated in an analogous manner to the analysis of
Petróleos Mexicanos’ DFI positions. The current and
potential exposure, aggregated by credit rating, is as follows:
Maximum Credit
Exposure by term in Pemex Industrial Transformation
Rating Current
Less than 1 year 1-3 years 3-5 years 5-7 years 7-10 years
More than 10 years
in thousands U.S.
dollars
A 27 27
—
—
—
—
—
A- 541 541 306
—
—
—
—
BBB+ 25 25 1
—
—
—
—
PMI Trading’s credit risk associated with DFI transactions is
mitigated through the use of futures and standardized instruments
that are cleared through CME-ClearPort.
III. Liquidity Risk
Through its debt planning and the purchase and sale of U.S.
dollars, PEMEX currently preserves a cash balance at a level of
liquidity in domestic currency and U.S. dollars that is considered
adequate to cover its investment and operating expenses, as well as
other payment obligations. In order to preserve a cash balance at a
suitable level, in December of 2017, PEMEX entered into ten FX
swaps of the peso against U.S. dollar for an aggregate amount of
U.S. $3,000,000.
In addition, PEMEX has acquired committed revolving credit lines in
order to mitigate liquidity risk, two of which provide access to
Ps. 3,500,000 and Ps. 20,000,000 with expiration dates in June and
November 2019, respectively; and three others that each provide
access to U.S. $1,500,000, U.S. $3,250,000 and U.S. $1,950,000 with
expiration dates in December 2019, February 2020 and January 2021,
respectively.
Finally, the investment strategies of PEMEX’s portfolios are
structured by selecting time horizons that consider each
currency’s cash flow requirements in order to preserve
liquidity.
Certain PMI subsidiaries mitigate their liquidity risk through
several mechanisms, the most important of which is the centralized
treasury or “in-house
These companies monitor their cash flow on a daily basis and
protect their creditworthiness in the financial markets. Liquidity
risk is mitigated by monitoring the maximum/minimum permissible
financial ratios as set forth in the policies approved by each
company’s board of directors.
The following tables show the cash f</t>
  </si>
  <si>
    <t>Employee Benefits</t>
  </si>
  <si>
    <t>NOTE 17. EMPLOYEE BENEFITS
Until December 31, 2015, Petróleos Mexicanos and
Subsidiary Entities only had defined benefit pension plans for the
retirement of its employees, to which only Petróleos Mexicanos
and the Subsidiary Entities contribute. Benefits under these plans
are based on an employee’s salary and years of service
completed at retirement. As of January 1, 2016, Petróleos
Mexicanos and Subsidiary Entities also has a defined contribution
pension plan, in which both Petróleos Mexicanos and Subsidiary
Entities and the employee contribute to an employee’s
individual account.
Benefits under the defined benefit plan are mainly based on the
years of service completed by the employee, and their remuneration
at the date of retirement. The obligations and costs of these plans
are recognized based on an actuarial valuation prepared by
independent experts. Within the regulatory framework of plan
assets, there are no minimum funding requirements. Petróleos
Mexicanos and the Subsidiary Entities have established additional
plans to cover post-employment benefits, which are based on
actuarial studies prepared by independent experts and which include
disability, post-mortem pension and the death of retired
employees.
As of December 31, 2017, Petróleos Mexicanos and
Subsidiary Entities funded its employees benefits through Mexican
trusts, the resources of which come from the retirement line item
of PEMEX’s annual budget (an operating expense), or any other
line item that substitutes or relates to this line item, or that is
associated to the same line item and the interests, dividends or
capital gains obtained from the investments of the trusts.
The following table show the amounts associated with PEMEX’s
labor obligations:
December 31,
Defined Benefits Liabilities 2017 2016
Liability for defined benefits at retirement and post-employment at
the end of the year
Ps. 1,241,072,307 Ps. 1,202,624,665
Liability for other long-term benefits 17,363,815 17,784,771
Total liability for defined benefits recognized in the consolidated
statement of financial position at the end of the year
Ps. 1,258,436,122 Ps. 1,220,409,436
The following tables contain detailed information regarding
PEMEX’s retirement and post-employment benefits:
December 31,
Changes in the liability for defined benefits 2017 2016
Liability for defined benefits at the beginning of the year
Ps. 1,202,624,665 Ps. 1,258,480,019
Recognition of the modifications in pensions plan 8,327 (571,713 )
Current Service cost 13,079,341 23,111,918
Net interest 95,402,917 90,527,624
Past service costs
— (33,244 )
Defined benefits paid by the fund (5,105,669 ) (4,892,767 )
Actuarial (gains) losses in other comprehensive results due to:
Change in financial assumptions 47,182,448 (149,533,263 )
Change in demographic assumptions (70,012,604 ) 4,842,109
For experience during the year 10,272,231 36,103,857
In plan assets during the year (453,206 ) 285,123
Remeasurements 26,417 (1,742 )
Contributions paid to the fund (51,952,560 ) (55,693,256 )
Defined benefit liabilities at end of year
Ps. 1,241,072,307 Ps. 1,202,624,665
In 2017 and 2016, the net actuarial gains recognized in other
comprehensive income (loss) net of income deferred tax were
Ps. 12,038,710 and Ps. 106,387,640, respectively, related
to retirement and post-employment benefits, not including the
normal year to year increase in obligations based on changes in
population, age, seniority, wages, pensions and benefits. The
decrease in losses in 2017 was mainly due to the decrease in the
discount and return on plan assets rates, from 8.17% in 2016 to
7.89% in 2017.
December 31,
Changes in pension plan assets 2017 2016
Plan assets at the beginning of year Ps. 9,489,666 Ps. 5,228,909
Return on plan assets 902,550 742,477
Payments by the pension fund (54,312,270 ) (51,889,821 )
Company contributions to the fund (1) 51,952,559 55,693,256
Actuarial (gains) losses in plan assets 453,187 (285,155 )
Pension plan assets at the end of year Ps. 8,485,692 Ps. 9,489,666
(1) Includes proceeds from the collected
amounts of the Promissory Notes, contributed by the Mexican
Government (See Note 14).
PEMEX’s plan assets are held in two trusts, the FOLAPE and
the Fideicomiso de Cobertura Laboral y de Vivienda (FICOLAVI),
which are managed by BBVA Bancomer, S. A. and a technical
committee for each trust that is comprised of personnel from
Petróleos Mexicanos and the trusts.
The expected contribution to the fund for 2018 amounts to
Ps. 63,500,000 and the expected payments for 2018 is Ps.
62,337,560.
As of December 31, 2017 and 2016, the amounts and types of
plan assets are as follows:
December 31,
Plan Assets 2017 2016
Cash and cash equivalents Ps. 135,757 Ps. 5,906,660
Equity instruments 1,034,178 2,694,291
Debt instruments 7,315,757 888,715
Total plan assets Ps. 8,485,692 Ps. 9,489,666
December 31,
Changes in Defined Benefit Obligations (DBO) 2017 2016
Defined benefit obligations at the beginning of the year Ps. 1,212,114,331 Ps. 1,263,708,928
Service costs 19,762,661 23,107,851
Financing costs 96,331,015 91,270,383
Past service costs (33,244 )
Payments by the fund (59,417,940 ) (56,778,359 )
Amount of (gains) and losses recognized through other comprehensive
income: (12,594,541 ) (108,589,515 )
Modifications to the pension plan (6,609,657 ) (571,713 )
Remeasurements (1,471 )
—
Reductions (26,399 )
—
Defined benefit obligations at the end of year Ps. 1,249,557,999 Ps. 1,212,114,331
The asset ceiling test was not applied because there was a deficit
of labor liabilities at the beginning and end of the year.
The effect of an increase or decrease of one percentage point in
the discount rate is a -12.46%
The effect of an increase or decrease of one percentage point in
the increase rate in medical services with respect to the cost and
obligations related to medical services point is a 21.93% increase
or a -16.80%
Assumptions regarding future mortality are based on EMSSA2009 to
Unique Circular of the Comisión Nacional de Seguros y Fianzas
(National Commission of Insurance and Bonds) and include changes to
the mortality rate established in 2017.
The following tables present additional fair value disclosure about
plan assets and indicate their rank, in accordance with IFRS 13, as
of December 31, 2017 and 2016:
Fair value measurements as of
December 31, 2017
Plan assets Quoted prices Significant Significant Total
Cash and cash equivalents Ps. 135,757 Ps.
— Ps.
— Ps. 135,757
Equity instruments 1,034,178
—
— 1,034,178
Debt instruments 7,315,757
—
— 7,315,757
Total Ps. 8,485,692 Ps.
— Ps.
— Ps. 8,485,692
Fair value measurements as of
December 31, 2016
Plan assets: Quoted prices Significant Significant Total
Cash and cash equivalents Ps. 5,906,660 Ps.
— Ps.
— Ps. 5,906,660
Equity instruments 2,694,291
—
— 2,694,291
Debt instruments 888,715
—
— 888,715
Total Ps. 9,489,666 Ps.
— Ps.
— Ps. 9,489,666
As of December 31, 2017 and 2016, the principal actuarial
assumptions used in determining the defined benefit obligation for
the plans are as follows:
December 31,
2017 2016
Rate of increase in salaries 4.77 % 4.77 %
Rate of increase in pensions 3.75 % 3.75 %
Rate of increase in medical services 7.65 % 7.65 %
Inflation assumption 3.75 % 3.75 %
Discount and return on plan assets rate 7.89 % 8.17 %
Average length of obligation (years) 18.40 17.67
In accordance with IAS 19, the discount rate used is determined by
considering the government zero coupon curve generated from the
fixed rate bonds issued by the Mexican Government (“Bonds
M”) and Cetes, as well as the flow of payments expected to
cover contingent liabilities.
Other long-term benefits
Petróleos Mexicanos and Subsidiary Entities has established
other long-term benefit plans for its employees, to which employees
do not contribute, which correspond to the seniority premiums
payable for disability, death and survivors benefits (payable to
the widow and beneficiaries of worker), medical service, gas and
basic basket for beneficiaries. Benefits under these plans are
based on an employee’s salary and years of service completed
at separation date. Obligations and costs of such plans are
recorded in accordance with actuarial valuations performed by
independent actuaries.
The amounts recognized for long-term obligations for the years
ended December 31, 2017 and 2016 are as follows:
December 31,
Change in the liability for defined benefits 2017 2016
Liabilities defined benefit at the beginning of year Ps. 17,784,771 Ps. 20,905,422
Charge to income for the year 3,277,847 3,420,158
Actuarial (gains) losses recognized in income due to:
Change in financial assumptions 878,516 (3,028,211 )
Change in demographic assumptions (1,015,274 ) (119,982 )
For experience during the year (3,558,599 ) (3,390,396 )
Benefits paid (3,446 ) (2,220 )
Liabilities defined benefit at the end of year Ps. 17,363,815 Ps. 17,784,771
The principal actuarial assumptions used in determining the defined
benefit obligation for the plans are as follows:
December 31,
2017 2016
Rate of increase in salaries 4.77 % 4.77 %
Inflation assumption 3.75 % 3.75 %
Discount and return on plan assets rate 7.89 % 8.17 %
Average length of obligation (years) 18.40 17.67
In accordance with IAS 19, the discount rate used is determined by
considering the government zero coupon curve generated from Bonds M
and Cetes, as well as the flow of payments expected to cover
contingent liabilities.</t>
  </si>
  <si>
    <t>Provisions for Sundry Creditors</t>
  </si>
  <si>
    <t>NOTE 18. PROVISIONS FOR SUNDRY CREDITORS
At December 31, 2017 and 2016, the provisions for sundry
creditors and others is as follows:
2017 2016
Provision for plugging of wells (Note 12) Ps. 68,797,600 Ps. 64,967,710
Provision for trails in process (Note 25) 7,812,689 15,119,692
Provision for environmental costs 11,067,134 8,230,476
Ps. 87,677,423 Ps. 88,317,878
The following tables show the allowance account for plugging of
wells, trials in progress and environmental costs:
Plugging of wells
2017 2016
Balance at the beginning of the year Ps. 64,967,710 Ps. 56,894,695
Decrease capitalized in fixed assets (3,791,482 ) (3,878,503 )
Unwinding of discount against income 7,774,000 11,968,966
Amount used (152,628 ) (17,448 )
Balance at the end of the year Ps. 68,797,600 Ps. 64,967,710
Trials in progress
2017 2016
Balance at the beginning of the year Ps. 15,119,692 Ps. 12,775,263
Additions against income 2,835,357 3,049,202
Provision cancellation (1,973,153 ) (632,806 )
Amount used (8,169,207 ) (71,967 )
Balance at the end of the year Ps. 7,812,689 Ps. 15,119,692
Environmental costs
2017 2016
Balance at the beginning of the year Ps. 8,230,476 Ps. 3,521,838
Additions against income 3,203,982 6,118,454
Provision cancellation (312,937 ) (1,347,285 )
Amount used (54,387 ) (62,531 )
Balance at the end of the year (1) Ps. 11,067,134 Ps. 8,230,476
(1) PEMEX is subject to the provisions of
the Ley General del Equilibrio Ecológico y la
Protección al Ambiente Procuraduría Federal de Protección
al Ambiente
Provision for plugging of wells
PEMEX records a provision at present value for the future plugging
cost of an oil production facility or pipeline at the time that it
is built. Present value is determined based on discount rates
ranging from 4.0% to 10.5% in 2017.
The plugging provision represents the present value of plugging
costs related to oil and gas properties. These provisions have been
created based on internal estimates of PEMEX. PEMEX has made
certain assumptions based on the current economic environment that
PEMEX believes provide a reasonable basis on which to estimate the
future liability. These estimates are reviewed regularly to take
into account any material changes in the assumptions. However,
actual plugging costs in the long run will depend on future market
prices for the necessary plugging work, which reflect market
conditions at the time the work is being performed.
Moreover, the time of plugging depends on when the fields cease to
have economically viable production rates, which, in turn, depends
on the inherently uncertain future prices of oil and gas.</t>
  </si>
  <si>
    <t>Disclosures of Cash Flow</t>
  </si>
  <si>
    <t>NOTE 19. DISCLOSURES OF CASH FLOW
The following items represent non-cash
For the years ended
December 31,
2017 2016 2015
Operating activities
Employee benefits equity effect (i) Ps. 12,038,710 Ps. 106,277,761 Ps. 78,556,569
Net (benefits) cost of the year for employee benefits (i) 108,073,074 109,738,416 (62,549,142 )
Investing activities (ii)
Available-for-sale 5,564,130 207,817 (3,206,316 )
Financing activities
Financed Public Works Contracts
— 146,217,292 2,001,093
Currency translation effect (7,597,283 ) 21,386,902 13,262,101
Accrued interest 8,734,131 9,326,945 4,816,784
(i) Items that do not impact cash flows
but that reflect the actuarial valuation at the end of the
year.
(ii) Non-cash investing transactions are
included in Note 12-d.
Material changes in liabilities from financing activities are
disclosed in Note 15.</t>
  </si>
  <si>
    <t>Income Taxes and Federal Duties</t>
  </si>
  <si>
    <t>NOTE 20. INCOME TAXES AND FEDERAL DUTIES
The Ley de Ingresos sobre
Hidrocarburos
Tax regime applicable to Assignments
The tax regime applicable to the exploration and production for the
assignments granted to PEMEX by the Mexican Government includes the
following taxes and duties:
a. Derecho por la Utilidad
Compartida “DUC” (Profit-sharing Duty).
As of January 1, 2015, Pemex Exploration and Production is
obligated to pay a Profit-sharing Duty.
As of January 1, 2017 and 2016, the applicable rate of this
duty was 67.50% and 68.75% respectively. The computation of this
duty is based on the excess of the value of hydrocarbons produced
during the fiscal year (including self-consumption, shrinkage and
burning), minus certain permitted deductions by the Hydrocarbons
Revenue Law, including part of the investments and some costs,
expenses and duties. Pursuant to the Hydrocarbons Revenue Law, this
duty decreases on an annual basis. As of January 1, 2019, this
duty will be set at 65%.
During 2017, this duty totaled Ps. 372,902,629 from annual
payments presented on March 31, 2018 paid as follows:
Ps. 377,192,377, in monthly installment payments and a
favorable balance amounting to Ps. 4,289,748, presented in
accounts receivable, net line item in the statement of financial
position.
During 2016, this duty totaled Ps. 304,299,019 from annual
payments presented on April 3, 2017 paid as follows:
Ps. 301,050,325, in monthly installment payments and a payable
balance amounting to Ps. 3,248,694.
The accounting result differs from the tax result mainly due to
differences in depreciation, non-deductible
Total DUC and other as of December 31, 2017 and 2016 are
integrated as follows:
2017 2016
DUC Ps. 372,902,629 Ps. 304,299,019
DUC from prior years 2,095,429
—
Other 260,775 514,356
Deferred DUC benefit (37,214,624 ) (27,651,571 )
Total DUC and other Ps. 338,044,209 Ps. 277,161,804
The principal factors generating the deferred DUC are the
following:
2017 2016
Deferred DUC asset:
Provisions Ps. 541,360,940 Ps. 570,544,863
Total deferred DUC asset 541,360,940 570,544,863
Deferred Profit-sharing duty liability:
Wells, pipelines, properties, plant and equipment (455,697,786 ) (473,406,721 )
Deferred DUC liability (455,697,786 ) (473,406,721 )
Deferred asset net 85,663,154 97,138,142
Valuation reserve (1) (20,796,959 ) (69,486,571 )
Net, deferred DUC asset Ps.
64,866,195 Ps. 27,651,571
(1)   PEMEX added to its valuation reserve since
it estimates that some allowed deductions will not materialize in
future years.
The expected expense for DUC is different from that which would
result from applying the 65% rate to the tax base, as a result of
the items mentioned below:
2017 2016
Expected expense: Ps. 127,436,912 Ps. 159,897,683
Increase (decrease) resulting from:
Non-cumulative (514,780,219 ) (423,761,673 )
Non-deductible 387,343,306 263,863,990
Production value 518,433,469 441,655,000
Deductible duties (39,503,110 ) (29,918,201 )
Deferred DUC reserve (48,689,612 ) 69,486,571
Deductions cap (94,552,741 ) (204,575,922 )
DUC from prior years 2,095,429
—
Other 260,775 514,356
DUC-Profit-sharing Ps. 338,044,209 Ps. 277,161,804
On August 18, 2017, the Official Gazette of the Federation
published a decree, granting tax benefits for extraction activities
in assignments with mature and / or marginal fields, substantially
increasing the percentage of costs, expenses and investments that
PEMEX could deduct for purposes of calculating the DUC. As a
result, PEMEX received a tax benefit of Ps. 7,769,915.
On November 30, 2017, the Acuerdo por el
que se reforman y adicionan diversas disposiciones de las Reglas de
carácter general para definir los métodos de ajuste del
valor de los hidrocarburos de los derechos sobre
hidrocarburos
The compensation of Ps. 2,186,963 was also authorized for the
recognition of the fair economic value of the investments affected
as a result of the allocation process for assignments to carry out
hydrocarbon exploration and extraction activities, in accordance
with the provisions of Transitory Article 21 of the Federation
Income Law of 2017.
On April 18, 2016, a decree granting a fiscal benefit to Pemex
Exploration and Production (assignee) was published in the Official
Gazette of the Federation and increases the limit on the amount
Pemex Exploration and Production can deduct for costs, expenses and
investments in the calculation of its DUC, for onshore areas or in
offshore areas with water depths lower than 500 meters. The benefit
was granted to further the Mexican Government’s strategic
hydrocarbon exploration and extraction activities through
assignments, in light of historically low international
hydrocarbons prices in late 2015 and early 2016 combined with
historically low oil production in Mexico, thereby, together with
other actions avoiding that the worldwide economic conditions had
affected the national economy. The benefit obtained was Ps.
40,213,913. Additionally, the Mexican Government granted PEMEX a
fiscal support on November 16, 2016 of Ps. 28,439,379. This
benefit consisted of a tax credit against the DUC as a measure to
mitigate the impact generated by the financial environment of the
Mexican hydrocarbons exploration and extraction companies
(assignees), as international energy prices continued to be
depressed, which impacted the economies of several countries,
including Mexico.
b. Derecho de Extracción de
Hidrocarburos (Hydrocarbons Extraction Duty).
This duty is to be calculated using a rate based on a formula
applicable to each type of hydrocarbon, the volume of
production and utilizing the relevant market price for
hydrocarbons in U.S. Dollars.
During 2017 Pemex Exploration and Production made payments of Ps.
58,523,125, which are included in the cost of sales line item.
c. Derecho de Exploración de
Hidrocarburos (Exploration Hydrocarbons Duty).
The Mexican Government is entitled to collect a monthly payment of
Ps. 1,214.21 per square kilometer
of non-producing
During 2017, Pemex Exploration and Production made payments under
this duty, totaling Ps. 980,843, which are included in the
cost of sales line item.
d. Impuesto por la actividad de
Exploración y Extracción de Hidrocarburos (Exploration
and Extraction Hydrocarbons Duty).
The assignments granted by the Mexican Government create a tax on
the exploration and extraction activities carried out in the
corresponding area. The monthly tax paid during the exploration
phase and until the extraction phase begins is Ps. 1,583.74 per
square kilometer. During the extraction phase, the monthly tax from
the start of the extraction phase and until the assignment ends is
Ps. 6,334.98 per square kilometer. During 2017 payments for this
tax amounted Ps. 3,986,112, which are included in the cost of sales
line item.
Tax Regime applicable to contracts:
As of January 1, 2015, the tax regime applicable to Pemex
Exploration and Production for contracts is set forth in the
Hydrocarbons Revenue law which regulates, among other things, the
fiscal terms applicable to the exploration and extraction contracts
(license, profit sharing contracts, production sharing and
services) and sets duties and other taxes paid to the Mexican
Government.
The Hydrocarbons Revenue Law also establishes the following duties
applicable to PEMEX in connection with assignments granted to it by
the Mexican Government:
• Cuota Contractual para la Fase
Exploratoria (Exploration Phase Contractual Fee)
During the exploration phase of an exploration and extraction
contract, the Mexican Government is entitled to collect a monthly
payment of Ps. 1,175.42 per square kilometer
of non-producing
• Regalías
(Royalties)
Royalty payments to the Mexican Government are determined based on
the “contractual value” of the relevant hydrocarbons,
which is based on a variety of factors, including the type of
underlying hydrocarbons (e.g., crude oil, associated natural
gas, non-associated
• Pago del Valor Contractual
(Contractual Value Payment)
Licensing contracts require a payment to the Mexican Government
calculated as a percentage of the “contractual value”
of the hydrocarbons produced, as determined by the SHCP on
a contract-by-contract
• Porcentaje a la Utilidad
Operativa (Operating Profit Payment)
Production-sharing contracts and profit-sharing contracts require a
payment equivalent to a specified percentage of operating profits.
In the case of production-sharing contracts, this payment shall be
made in-kind
• Bono a la Firma (Signing
Bonus)
Upon execution of a licensing contract, a signing bonus is to be
paid to the Mexican Government in an amount specified by the SHCP
in the relevant bidding terms and conditions or in the contracts
resulting from a migration.
• Impuesto por la actividad de
Exploración y Extracción de Hidrocarburos (Hydrocarbons
Exploration and Extraction Activities Tax)
Contracts for exploration and extraction granted by the Mexican
Government will include a specified tax on the exploration and
extraction activities carried out in the relevant area. A monthly
tax of Ps. 1,583.74 per square kilometer is payable during the
exploration phase until the extraction phase begins. During the
extraction phase of a project, a monthly tax of Ps. 6,334.98 per
square kilometer is payable from the starting date until the
relevant contract for exploration and extraction is terminated.
Other applicable taxes
Beginning with the creation of the Subsidiary Entities during 2015,
they became subject to the Income Tax Law and the Value Added Tax
Law. Pemex Industrial Transformation is also subject to the Special
Tax on Production and Services (IEPS Tax).
2017 indirect taxes are as listed below:
a. IEPS Tax
IEPS Tax on the sale of automotive
fuels:
IEPS Tax to benefit Mexican states and
municipalities:
IEPS Tax on Fossil Fuels:
b. Value Added Tax
(“VAT”)
For VAT purposes, final monthly payments are determined based on
PEMEX’s cash flow, in accordance with the provisions of the
Value Added Tax Law, applicable to payers of this tax.
The VAT is caused by the sales of goods, rendering of services,
granting of the temporary use of goods in the national territory
and by the importation of goods and services to the national
territory. VAT taxpayers transfer VAT to their customers and are
entitled to credit the VAT paid to their suppliers and on their
imports. The net balance between VAT transferred to customers and
paid to suppliers and on imports results each month in the VAT to
be paid to the tax authorities or in an amount in favor of the
taxpayer. The taxpayer has the right to credit VAT in favor against
VAT payable in future months, to request a refund or to offset it
against other payable federal taxes.
Taxes on Income are described below:
c. Income Tax
As of January 1, 2015, Petróleos Mexicanos, Subsidiary
Entities and the subsidiary companies residing in Mexico for tax
purposes are subject to the Income Tax Law.
This tax is calculated by applying a rate of 30% to the tax result.
Tax result is the excess of total revenues over the allowed
deductions and tax losses from previous years.
Accounting income differs from taxable income primarily due to the
effects of inflation and differences between depreciation and other
non-deductible expenses.
For the years ended December 31, 2017, 2016 and 2015,
Petroleos Mexicanos and its Subsidiary Companies incurred the
following income tax expense (benefit):
2017 2016 2015
Current income tax Ps. 3,546,912 Ps. 6,201,842 Ps. 7,426,892
Deferred income tax (9,334,064 ) (18,842,211 ) (53,014,159 )
Total Ps. (5,787,152 ) Ps. (12,640,369 ) Ps. (45,587,267 )
Income tax REFIPRE (Preferent Fiscal Regime) Ps. 722,984 Ps. — Ps. —
The principal factors generating the deferred income tax are the
following:
2016 Recognized in profit and loss Recognized in OCI 2017
Deferred income tax asset:
Provisions Ps. 5,906,581 Ps. 2,393,237 Ps. — Ps. 8,299,818
Employee benefits provision 125,973,332 4,902,275 (800,284 ) 130,075,323
Advance payments from clients 1,046,010 1,728,296
— 2,774,306
Accrued liabilities 2,269,561 (1,897,574 )
— 371,987
Non-recoverable accounts receivable 778,179 (38,431 )
— 739,748
Derivative financial instruments 223,518 (144,263 )
— 79,255
Wells, pipelines, properties and equipment 458,273,897 (52,834,079 )
— 405,439,818
Tax loss carryforwards (1) 43,327,737 (9,216,777 )
— 34,110,960
Total deferred income tax asset 637,798,815 (55,107,316 ) (800,284 ) 581,891,215
Valuation reserve (2) (565,125,697 ) 64,560,772
— (500,564,925 )
Net deferred income tax asset 72,673,118 9,453,456 (800,284 ) 81,326,290
Deferred income tax liability:
Wells, pipelines, properties, plant and equipment (3,632,294 ) 188,676
— (3,443,618 )
Other (502,242 ) (308,068 )
— (810,310 )
Total deferred income tax liability (4,134,536 ) (119,392 )
— (4,253,928 )
Net long-term deferred income tax liability Ps. 68,538,582 Ps. 9,334,064 Ps. (800,284 ) Ps. 77,072,362
2015 Recognized in profit and loss Recognized in OCI and equity (3) 2016
Deferred income tax asset:
Provisions Ps. 25,414,822 Ps. (19,508,241 ) Ps. — Ps. 5,906,581
Employee benefits provision 247,834,882 (119,837,137 ) (2,024,413 ) 125,973,332
Advance payments from clients 1,015,357 30,653
— 1,046,010
Accrued liabilities 1,514 2,268,047
— 2,269,561
Non-recoverable accounts receivable 104,346 673,833
— 778,179
Derivative financial instruments 22,506 201,012
— 223,518
Wells, pipelines, properties and equipment 446,970,333 11,303,564
— 458,273,897
Tax loss carryforwards (1) 14,894,231 28,433,506
— 43,327,737
Total deferred income tax asset 736,257,991 (96,434,763 ) (2,024,413 ) 637,798,815
Valuation reserve (2) (681,357,607 ) 116,231,910
— (565,125,697 )
Net deferred income tax asset 54,900,384 19,797,147 (2,024,413 ) 72,673,118
Deferred income tax liability:
Wells, pipelines, properties, plant and equipment (1,909,529 ) (726,999 ) (995,766 ) (3,632,294 )
Other (274,305 ) (227,937 )
— (502,242 )
Total deferred income tax liability (2,183,834 ) (954,936 ) (995,766 ) (4,134,536 )
Net long-term deferred income tax liability Ps. 52,716,550 Ps. 18,842,211 Ps. (3,020,179 ) Ps. 68,538,582
(1) Tax loss carryforwards expire in
2027.
(2) Due to PEMEX’s estimate that
not enough taxable income will be generated in future periods, a
valuation reserve was recognized to account for the deferred income
tax asset.
(3) Includes effects from business
combination in equity of Ps. (995,766).
Expense attributable to the profit (loss) from continuing
operations before income taxes was different from that which would
result from applying the 30% rate to profit, as a result of the
items listed below:
For the years ended
December 31,
2017 2016 2015
Expected income tax expense Ps. (20,055,588 ) Ps. (14,901,324 ) Ps. (3,089,241 )
Increase (decrease) resulting from:
Tax effect of inflation-net 14,302,118 8,098,213 (1,618,327 )
Difference between accounting and tax depreciation (3,713,920 ) (1,765,183 ) (107,231 )
Non-deductible 1,954,659 1,558,120 (1,921,515 )
Others-net (1,725,579 ) (5,630,195 ) (38,850,953 )
Income tax expense Ps. (5,787,152 ) Ps. (12,640,369 ) Ps. (45,587,267 )
As of December 31, 2017 and 2016, the net accumulated effect
of actuarial gains and losses on deferred tax was Ps. 17,688,032
and Ps. 16,887,748, respectively. In addition, as of
December 31, 2017 and 2016, the deferred tax effect of
actuarial gains and losses from Petróleos Mexicanos and PMI
CIM are presented in comprehensive (loss) income in the amounts of
Ps. (800,284) and Ps. (2,024,413), respectively. As of
December 31, 2015, the deferred tax effect of PMI CIM’s
performance was Ps. (124,285).</t>
  </si>
  <si>
    <t>Equity (Deficit), Net</t>
  </si>
  <si>
    <t>NOTE 21. EQUITY (DEFICIT), NET
a. Certificates of Contribution
“A”
The capitalization agreement between Petróleos Mexicanos and
the Mexican Government states that the Certificates of Contribution
“A” constitute permanent capital.
On January 19, 2015, the Mexican Government made an equity
contribution of Ps. 10,000,000 to Petróleos Mexicanos in
accordance with the Ley Federal del Presupuesto y
Responsabilidad Hacendaria
On December 24, 2015, the Mexican Government, through the
SHCP, issued a non-negotiable
On April 21, 2016, the Mexican Government made an equity
contribution to Petróleos Mexicanos in the amount of Ps.
26,500,000 following the guidelines established in the Federal
Budget and Fiscal Responsibility. This contribution was recognized
as an increase in Certificates of Contribution “A.”
On August 3, 2016, the Mexican Government issued
Ps. 184,230,586 in exchange for the Ps. 50,000,000
non-negotiable
PEMEX’s permanent equity is as follows:
Amount
Certificates of Contribution “A” as of
December 31, 2015 Ps. 194,604,835
Increase in Certificates of Contribution “A” during
2016 161,939,612
Certificates of Contribution “A” as of
December 31, 2016 356,544,447
Increase in Certificates of Contribution “A” during
2017
—
Certificates of Contribution “A” as of
December 31, 2017 Ps. 356,544,447
b. Mexican Government
contributions
As of December 31, 2017 and 2016 there were no Mexican
Government contributions.
c. Legal reserve
Under Mexican law, each of the Subsidiary Companies is required to
allocate a certain percentage of its net income to a legal reserve
fund until the fund reaches an amount equal to a certain percentage
of each Subsidiary Company’s capital stock.
As of December 31, 2017 and 2016, there were no changes to the
legal reserve.
d. Accumulated deficit from prior
years
PEMEX has recorded negative earnings in the past several years.
However, the Ley de Concursos Mercantiles 2-b).
e. Non-controlling
Effective July 1, 2005, PEMEX entered into an option agreement
with BNP Private Bank &amp; Trust Cayman Limited; the option
was not exercised and was terminated on July 20, 2015. On
July 1, 2015, PEMEX also entered into a new option agreement
with SML Trustees Limited to acquire 100% of the shares of Pemex
Finance, Ltd, which allows PEMEX to have control over Pemex Finance
Ltd. because of the potential voting rights. As of the date of
these consolidated financial statements the option agreement has
not been exercised. As a result, the financial results of Pemex
Finance, Ltd. are included in these consolidated financial
statements of PEMEX. Under IFRS, variations in income and equity
from Pemex Finance, Ltd. are presented in the consolidated
statements of changes in equity (deficit), net as “non-controlling non-controlling
Similarly, because PEMEX does not currently own all of the shares
of PMI CIM, HJ BARRERAS and COMESA, variations in income and equity
from these entities are also presented in the consolidated
statements of changes in equity (deficit) as “non-controlling
As of December 31, 2017 and 2016, non-controlling</t>
  </si>
  <si>
    <t>Oher Revenues and Expenses - Net</t>
  </si>
  <si>
    <t>NOTE 22. OTHER REVENUES AND EXPENSES-NET
Other revenues and expenses-net
2017 2016 2015
Revenues:
Claims recovery Ps. 16,386,250 Ps. 3,695,217 Ps. 1,975,281
Fiscal support (Profit-sharing duty) (see Note 20a.)
— 28,439,379
—
Other income for services 4,720,546 4,266,854 3,953,888
Price of sale share (see Note 11-iii) 3,139,103 22,684,736
—
Other 4,277,207 14,228,801 6,992,954
Revenues from reinsurance premiums 1,986,568 3,694,026 1,497,779
Franchise fees 917,934 1,059,333 1,148,528
Bidding terms, sanctions, penalties and other 825,956 3,223,437 1,262,458
Gain on sale of fixed assets
— 2,687,652
—
Assets value transferred to CENAGAS
— 7,450,931
—
Negative IEPS
—
— 2,519,126
Total other revenues 32,253,564
91,430,366
19,350,014
Expenses:
Loss in the Assets value transferred to CENAGAS
— (35,333,411 )
—
Disposal of assets (8,447,031 ) (2,140,943 ) (3,364,063 )
Transportation and distribution of natural gas (6,652,878 ) (8,830,967 ) (369,317 )
Other (7,927,150 ) (3,581,036 ) (726,589 )
Claims (3,640,036 ) (4,757,116 ) (12,527,548 )
Loss in the sale of associates (412,393 ) (7,473,698 )
—
Impairment of goodwill
— (4,007,018 )
—
Services provided
— (2,656,571 ) (3,237,984 )
Total other expenses (27,079,488 ) (68,780,760 ) (20,225,501 )
Other revenues and expenses-net Ps. 5,174,076 Ps. 22,649,606 Ps. (875,487 )</t>
  </si>
  <si>
    <t>Related Parties</t>
  </si>
  <si>
    <t>NOTE 23. RELATED PARTIES
Directors and employees of Petróleos Mexicanos and the
Subsidiary Entities are subject to regulations related conflict of
interest such as the Petróleos Mexicanos Law, Ley Federal
de Responsabilidades Administrativas de los Servidores
Públicos Políticas y Lineamientos
Anticorrupción para Petróleos Mexicanos, sus Empresas
Productivas Subsidiarias y, en su caso, Empresas Filiales
(
Related parties include individuals and companies that do not form
part of PEMEX, but that could take advantage of being in a
privileged position as a result of their relation with PEMEX. Also
included are situations in which PEMEX could take advantage of a
special relationship in order to benefit its financial position or
results of operations.
Secretary of Energy, Mr. Pedro Joaquín Coldwell, Chairman
of the Board of Directors of Petróleos Mexicanos since
December 2012, as well as certain members of his family, have
held ownership interests since prior to Mr. Pedro Joaquín
Coldwell’s appointment to the Board of Directors and through
October of 2017 in companies that have entered into agreements with
Pemex-Refining, which are now obligations of Pemex Industrial
Transformation, for the sale and purchase of gasoline and other
products by certain retail service stations and a wholesale
distributor, as well as the performance of other related
activities, as provided below:
Company
Name Ownership share
Servicio Cozumel, S. A. de C. V. (which operates a retail
service station) Mr. Pedro Joaquín Coldwell (1) 60 %
Mr. Pedro Oscar Joaquín Delbouis
(son of Mr. Joaquín Coldwell) 20 %
Mr. Nassim Joaquín Delbouis
(son of Mr. Joaquín Coldwell) 20 %
Planta de Combustible Cozumel, S. A. de C. V. (which
operates as a wholesale distributor) Fideicomiso Testamentario (2) 57 %
Mr. Pedro Joaquín Coldwell (1) 40 %
Gasolinera y Servicios Juárez, S. A. de C. V. (which
operates a retail service station) Mr. Pedro Joaquín Coldwell (1) 40 %
Fideicomiso Testamentario (3) 40 %
Mr. Ignacio Nassim Ruiz Joaquín
(nephew of Mr. Joaquín Coldwell) 20 %
Combustibles Caleta, S. A. de C. V. (which operates a
retail service station) Mr. Pedro Joaquín Coldwell (1) 20 %
Mr. Pedro Oscar Joaquín Delbouis 20 %
Mr. Nassim Joaquín Delbouis 20 %
Fideicomiso Testamentario (4) 20 %
Mr. Ignacio Nassim Ruiz Joaquín 20 %
Combustibles San Miguel, S. A. de C. V. (which operates a
retail service station) Mr. Pedro Joaquín Coldwell (1) 25 %
Mr. Pedro Oscar Joaquín Delbouis 25 %
Mr. Nassim Joaquín Delbouis 25 %
Mr. Ignacio Nassim Ruiz Joaquín 25 %
(1) In November, 2017, Mr. Pedro
Joaquín Coldwell transmitted all of his shares in these
companies to a management and investment trust held at Banco
Mercantil del Norte, S.A., Institución de Banca Múltiple,
Grupo Financiero Banorte.
(2) 60% of these shares were owned by
Fausto Nassim Joaquín Ibarra (father of Pedro Joaquín
Coldwell), until his death in June of 2016, after which 57% of
these shares became property of an investment, management and
testamentary revocable trust, which is referred to as the
Testamentary Trust. 50% of the voting rights of these shares are
currently exercised by Mr. Pedro Oscar Joaquín Delbouis,
and 50% are exercised by Mr. Nassim Joaquín
Delbouis.
(3) 40% of these shares were owned by
Fausto Nassim Joaquín Ibarra until his death in June of 2016,
after which these shares became property of the Testamentary Trust.
100% of the voting rights of these shares are currently exercised
by Mr. Pedro Joaquín Coldwell.
(4) 20% of these shares were owned by
Fausto Nassim Joaquín Ibarra until his death in June of 2016,
after which these shares became property of the Testamentary Trust.
50% of the voting rights of these shares are currently exercised by
Mr. Pedro Oscar Joaquín Delbouis, and 50% are exercised
by Mr. Nassim Joaquín Delbouis.
The rights of these companies to operate retail service stations
and distribute gasoline and other products on a wholesale basis in
Mexico are dependent on these agreements, the expiration or
non-renewal
a. Compensation of Directors and
Officers
For the years ended December 31, 2017, 2016 and 2015, the
aggregate compensation of executive officers of Petróleos
Mexicanos and the Subsidiary Entities paid or accrued in that year
for services in all capacities was approximately Ps. 50,749,
Ps. 49,165 and Ps. 116,930, respectively. Retirement and
former employee benefits are granted as described in Note 17.
Except in the case of the professional members, with respect to the
previous Board of Directors of Petróleos Mexicanos and the
boards of directors of the existing Subsidiary Entities, and the
independent members, with respect to the new Board of Directors of
Petróleos Mexicanos, members of the Boards of Directors of
Petróleos Mexicanos and the Subsidiary Entities do not receive
compensation for their services.
The compensation paid or accrued during 2017, 2016 and 2015 to the
professional members of the previous Board of Directors of
Petróleos Mexicanos and boards of directors of the existing
Subsidiary Entities was approximately Ps. 7,525,
Ps. 8,339, and Ps. 17,899, respectively.
b. Salary Advances
As an employee benefit, PEMEX offers salary advances to all of its
eligible Petroleum Workers’ Union and non-union Reglamento de Trabajo del
Personal de Confianza de Petróleos Mexicanos y Empresas
Productivas Subsidiarias non-interest</t>
  </si>
  <si>
    <t>Commitments</t>
  </si>
  <si>
    <t>NOTE 24. COMMITMENTS
a. PMI CIM has entered into several
contracts for the sale of crude oil on the international market to
foreign companies. The terms and conditions of these contracts are
specific to each client, and their durations may be indefinite
(evergreen contracts) or they may contain a minimum obligatory
period (long-term contracts).
b.
PEMEX has entered into a nitrogen supply contract for
the pressure maintenance program at the Cantarell complex. During
2007, an additional contract was entered into with the purpose of
supplying nitrogen to the Ku-Maloob-Zap
Estimated future payments under this contract for upcoming fiscal
years are as follows:
2018 Ps. 773,047
2019 783,197
2020 785,670
2021 786,323
2022 782,584
2023 and thereafter 3,595,798
Total Ps. 7,506,619
c. As of December 31, 2017, PEMEX
had entered into FPWCs by means of which the contractor manages and
is responsible for financing performance of the work to be
undertaken.
As of December 31, 2017 and 2016, the estimated value of these
contracts was as follows:
Maturity 2017 2016
Up to 1 year Ps. 5,533,174 Ps. 7,366,247
1 to 3 years 1,891,557 2,518,207
4 to 5 years 1,856,006 2,470,878
More than 5 years 3,123,173 4,157,843
Total Ps. 12,403,910 Ps. 16,513,175
d. As of December 31, 2017 and
2016, Pemex Exploration and Production, has in operation certain
integrated exploration and production contracts (“Integrated
E&amp;P Contracts”) for the development of mature fields in
the Altamira, Ébano, Nejo, Pánuco and San Andrés
blocks in the Northern region of Mexico and Magallanes, Santuario
and Carrizo blocks in the Southern region of Mexico, respectively.
Each contract has a term of up to 25 years. Payments to the
contractors pursuant to the Integrated E&amp;P Contracts will be
made on a per-barrel
e. As of December 31, 2017 and
2016, the estimated value of the contracts that PEMEX has entered
into with several contractors for the development of various
infrastructure and services works was as follows:
Maturity 2017 2016
Up to 1 year Ps. 229,738,368 Ps. 347,606,848
1 to 3 years 196,335,411 281,563,607
4 to 5 years 123,159,215 69,541,826
More than 5 years 149,672,236 119,281,849
Total Ps. 698,905,230 Ps. 817,994,130</t>
  </si>
  <si>
    <t>Contingencies</t>
  </si>
  <si>
    <t>NOTE 25. CONTINGENCIES
In the ordinary course of business, PEMEX is named in a number of
lawsuits of various types. PEMEX evaluates the merit of each claim
and assesses the likely outcome. PEMEX has not recorded provisions
related to ongoing legal proceedings due to the fact that an
unfavorable resolution is not expected in such proceedings, with
the exception of the proceeding described in further detail in this
Note.
PEMEX is involved in various civil, tax, criminal, administrative,
labor and commercial lawsuits and arbitration proceedings. The
results of these proceedings are uncertain as of the date of these
consolidated financial statements. As of
December 31, 2017 and 2016, PEMEX had accrued a reserve
of Ps. 7,812,689 and Ps. 15,119,692, respectively, for
these contingent liabilities. As of December 31, 2017,
the current status of the principal lawsuits in which PEMEX is
involved is as follows:
• On April 4, 2011,
Pemex-Exploration and Production was summoned before the
Séptima Sala Regional Metropolitana (“Seventh Regional
Metropolitan Court”) of the Tribunal Federal de Justicia
Fiscal y Administrativa (“Tax and Administrative Federal
Court”) in connection with an administrative claim (No.
4957/1117071) filed by EMS Energy Services de México, S. de
R.L. de C.V. and Energy Maintenance Services Group I. LLC
requesting that Pemex-Exploration and Production’s
termination of the public works contract be declared null and void.
In a concurrent proceeding, the plaintiffs also filed an
administrative claim (No. 13620/15-17-06)
• In June 2016, Pemex Exploration and
Production was summoned before the Juzgado Octavo de Distrito en
Materia Civil (“Eighth Civil District Court”) in Mexico
City, in connection with a claim filed by Drake Mesa, S. de R.L.
(file No. 200/2016-II),
•
On June 11, 2015, the Segunda Sala Regional del
Noreste (“Second Regional Northeast Court”) notified
Pemex-Refining of an administrative claim (file no. 2383/15-06-02-4)
• On July 8, 2011, Pemex
Exploration and Production was summoned in connection with an
administrative claim (no. 4334/1111026) filed by Compañía
Petrolera La Norma, S.A., against the Chief Executive Officer of
Petróleos Mexicanos and the Chief Executive Officer of
Pemex-Exploration and Production before the Segunda Sala Regional
Hidalgo-México
(4334/11-11-02-6/1337/14-s2-07-04).
• On December 12, 2017, Pemex
Exploration and Production was summoned in connection with an
arbitration claim (no. 23217/JPA) filed by SUBSEA 7 de México,
S. de R. L. de C.V. (“SUBSEA 7”) seeking U.S.$153,000
related to additional expenses in connection with a pipelines
construction contract. A response by the defendant is still pending
as of the date of these financial statements.
• On August 1, 2017, Pemex
Exploration and Production was summoned in connection with an
administrative claim (no. 11590/17-17-06-2)
The results of these proceedings are uncertain until their final
resolutions are issued by the appropriate authorities. PEMEX has
recorded liabilities for loss contingencies when it is probable
that a liability has been incurred and the amount thereof can be
reasonably estimated. When a reasonable estimation could not be
made, qualitative disclosure was provided in the notes to these
consolidated financial statements.
PEMEX does not disclose amounts accrued for each individual claim
because such disclosure could adversely affect PEMEX’s legal
strategy, as well as the outcome of the related litigation.
Pursuant to an ordinary session held by the Board of Directors on
August 23, 2013, Petróleos Mexicanos established policies
for the granting of mutual guarantees, loans or any type of credit
in favor of the Subsidiary Entities and Subsidiary Companies; in
accordance with these policies, the Corporate Finance Department
issues an opinion with its risk analysis, financial valuation,
budget sufficiency, accounting treatment and conclusions.
Additionally, Pemex Logistics has granted the following corporate
guarantees in connection with the exploration and extraction
contracts entered into Pemex Exploration and Production, as
required by the NHC:
• Exploration and extraction of
hydrocarbons under the deep-water license modality, Trión
field (Tender CNH-A1-TRION
• Exploration and extraction of the
contract area 3 Cinturón plegado perdido (Tender CNHR01- L04 /
2015), of US $3,333,000.
• Extraction of hydrocarbons under
shared production contract of the Ek-Balam
• Extraction of hydrocarbons in
contractual area Santuario and El Golpe 3 field, of U.S.
$320,000.
• Exploration and extraction of
hydrocarbons under shared production contract, contractual area 2
Tampico-Misantla, of U.S. $1,750,000.
• Exploration and extraction of
hydrocarbons under shared production contract, contractual area 8
Cuencas del Sureste, of U.S. $1,250,000.
• Exploration and extraction of
hydrocarbons shared production contract, assignment AE-0398-Mission
• Extraction of hydrocarbons under
license agreement, Ogarrio field of U.S. $250,000.
• Extraction of hydrocarbons under
license agreement, Cárdenas and Mora fields, of U.S.
$250,000.
Certain other Subsidiary Entities have also granted guarantees and
other contingencies.
PEMEX considers the probability it needs to make a disbursement of
cash, for the guarantees granted and in effect as of
December 31, 2017 remote.</t>
  </si>
  <si>
    <t>Business Combination</t>
  </si>
  <si>
    <t>NOTE 26. BUSINESS COMBINATION
On January 28, 2016, PMX Fertilizantes Pacífico, S.A. de
C.V., a PEMEX subsidiary company, acquired 99.99% of the
outstanding shares of Fertinal, for a total purchase price of
Ps. 4,322,826. This amount was paid through credit lines under
a simple credit agreement. Additionally, within the same credit
line, PMX Fertilizantes obtained U.S. $425,800 for the liquidation
of Fertinal’s debt. These loans will mature in 16 years.
The net fair value of Fertinal’s assets and liabilities as of
the date of acquisition is:
Fair value
Cash and cash equivalents Ps. (6,943 )
Accounts receivable 102,121
Inventories 762,254
Properties, plant and equipment 9,811,928
Other assets 1,671,718
Total assets 12,341,078
Accounts payable Ps.
2,331,540
Debt 9,365,152
Deferred taxes 328,578
Total liabilities 12,025,270
Total assets, net Ps. 315,808
Transaction value Ps. 4,322,826
Goodwill Ps. 4,007,018
PMX FP carried out the purchase price allocation (PPA) of the
Fertinal acquisition in accordance with International Financial
Reporting Standard 3 “Business Combination”. It was
determined that net assets acquired amounted to Ps. 315,808 and a
goodwill of Ps. 4,007,018. As of December 31, 2016, a
calculation of the impairment of goodwill resulted in the complete
cancellation of that amount. The impairment of goodwill is
recognized in the consolidated statement of comprehensive income in
other income (expenses), net. See Note 22.
PEMEX intends to incorporate Fertinal into the gas-ammonia</t>
  </si>
  <si>
    <t>Subsequent Events</t>
  </si>
  <si>
    <t>NOTE 27. SUBSEQUENT EVENTS
During the period from January 1 to April 27, 2018, PEMEX
participated in the following financing activities:
• On February, 12, 2018, Petróleos
Mexicanos issued U.S. $4,000,000 of debt securities under its
U.S. $92,000,000 Medium-Term Notes Program, Series C, in two
tranches: (1) U.S. $2,500,000,000 5.35% Notes due 2028 and
(2) U.S. $1,500,000,000 6.35% Bonds due 2048. All debt
securities under this program are guaranteed by Pemex Exploration
and Production, Pemex Industrial Transformation, Pemex Drilling and
Services, Pemex Logistics and Pemex Cogeneration and Services.
• On February 12, 2018,
Petróleos Mexicanos consummated an exchange offer pursuant to
which it exchanged (1) U.S. $952,454, aggregate principal
amount of its outstanding 5.500% Bonds due 2044 for
U.S. $881,899, aggregate principal amount of its new 6.350%
Bonds due 2048 and (2) U.S. $1,021,065, aggregate
principal amount of its outstanding 5.6250% Bonds due 2046 for
U.S. $946,764, aggregate principal amount of its 6.350% Bonds
due 2048.
• On March 5, 2018, Petróleos
Mexicanos consummated a tender offer pursuant to which it purchased
U.S. $138,598, aggregate principal amount of its outstanding
3.125% Notes due 2019, U.S. $558,644 aggregate principal
amount of its outstanding 5.500% Notes due 2019, U.S. $91,843
aggregate principal amount of its outstanding 8.000% Notes due
2019, U.S. $183,017 aggregate principal amount of its
outstanding 6.000% Notes due 2020 and U.S. $817,303 aggregate
principal amount of its outstanding 3.500% Notes due 2020.
Between January 1 to April 27, 2018, PMI HBV obtained U.S.
$7,126,000 and repaid U.S. $6,126,000 in financing from its
revolving credit lines. As of April 27, 2018, the outstanding
amount under these revolving credit lines was
U.S. $1,227,500.
As of April 27, 2018, the Mexican peso-U.S.
As of April 27, 2018, the weighted average price of the crude oil
exported by PEMEX was U.S. $60.89 per barrel. This represents
a price increase of approximately 8.3% as compared to the average
price as of December 31, 2017, which was U.S. $56.19 per
barrel.
In March 2018, Pemex Exploration and Production was summoned before
the International Centre for Dispute Resolution of the American
Arbitration Association in connection with an arbitration claim
(No. 01-18-0001-1499)</t>
  </si>
  <si>
    <t>Subsidiary Guarantor Information</t>
  </si>
  <si>
    <t>NOTE 28. SUBSIDIARY GUARANTOR INFORMATION
The following consolidating information presents:
(i) condensed consolidated statements of financial position at
December 31, 2017 and 2016 and condensed consolidated
statements of comprehensive income and cash flows for the years
ended December 31, 2017, 2016 and 2015 of Petróleos
Mexicanos, the Subsidiary Guarantors and the Non-Guarantor
These condensed consolidated statements were prepared in conformity
with IFRS, with one exception: for the purposes of the presentation
of the subsidiary guarantor information, the Subsidiary Entities
and Subsidiary Companies have been accounted for as investments
under the equity method by Petróleos Mexicanos. Earnings of
subsidiaries are therefore reflected in Petróleos
Mexicanos’ investment account and earnings. The principal
elimination entries eliminate Petróleos Mexicanos’
investment in subsidiaries and inter-company balances and
transactions. Pemex Exploration and Production, Pemex Industrial
Transformation, Pemex Drilling and Services, Pemex Logistics and
Pemex Cogeneration and Services (collectively, the
“Subsidiary Guarantors”) and Pemex Ethylene and Pemex
Fertilizers are 100%-owned subsidiaries of the Mexican Government.
The guaranties by the Subsidiary Guarantors of Petróleos
Mexicanos’ payment obligations under this indebtedness are
full, unconditional, joint and several. Pemex Ethylene, Pemex
Fertilizers, Pemex Finance, Ltd. and the Subsidiary Companies
collectively comprise the non-guarantor “Non-Guarantor
The Pemex Project Funding Master Trust (the “Master
Trust”), which was a trust formed for the purpose of
financing PEMEX’s projects, was dissolved effective
December 20, 2011 and is no longer consolidated in the
financial statements of PEMEX as of December 31, 2011 and
thereafter.
The following table sets forth, as of December 31, 2017,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obligor
Guarantors Principal outstanding
5.75% Guaranteed Notes due 2018 Petróleos Pemex Exploration and Production, Pemex Industrial
Transformation, Pemex Drilling and Services, Pemex Logistics and
Pemex Cogeneration and Services 834,688
6.625% Guaranteed Bonds due 2035 Petróleos Pemex Exploration and Production, Pemex Industrial
Transformation, Pemex Drilling and Services, Pemex Logistics and
Pemex Cogeneration and Services 1,750,000
6.625% Guaranteed Bonds due 2038 Petróleos Pemex Exploration and Production, Pemex Industrial
Transformation, Pemex Drilling and Services, Pemex Logistics and
Pemex Cogeneration and Services 491,175
8.625% Bonds due 2022 Petróleos Pemex Exploration and Production, Pemex Industrial
Transformation, Pemex Drilling and Services, Pemex Logistics and
Pemex Cogeneration and Services 160,245
8.625% Guaranteed Bonds due 2023 Petróleos Pemex Exploration and Production, Pemex Industrial
Transformation, Pemex Drilling and Services, Pemex Logistics and
Pemex Cogeneration and Services 106,507
9 1 4 Petróleos Pemex Exploration and Production, Pemex Industrial
Transformation, Pemex Drilling and Services, Pemex Logistics and
Pemex Cogeneration and Services 107,109
9.50% Guaranteed Bonds due 2027 Petróleos Pemex Exploration and Production, Pemex Industrial
Transformation, Pemex Drilling and Services, Pemex Logistics and
Pemex Cogeneration and Services 219,217
The following table sets forth, as of December 31, 2017, the
principal amount outstanding of the registered debt securities
issued by Petróleos Mexicanos, and guaranteed by Pemex
Exploration and Production, Pemex Industrial Transformation, Pemex
Drilling and Services, Pemex Logistics and Pemex Cogeneration and
Services. Table 2: Registered Debt Securities originally
issued by Petróleos Mexicanos
Security Issuer
Guarantors Principal amount outstanding (U.S. $)
8.00% Notes due 2019 Petróleos Pemex Exploration and Production, Pemex Industrial
Transformation, Pemex Drilling and Services, Pemex Logistics and
Pemex Cogeneration and Services 1,312,015
9 1 4
Petróleos
Pemex Exploration and Production, Pemex Industrial Transformation,
Pemex Drilling and Services, Pemex Logistics and Pemex Cogeneration
and Services
9,296
9.50% Global Guaranteed Bonds due 2027
Petróleos
Pemex Exploration and Production, Pemex Industrial Transformation,
Pemex Drilling and Services, Pemex Logistics and Pemex Cogeneration
and Services
102,149
3.500% Notes due 2018 Petróleos Pemex Exploration and Production, Pemex Industrial
Transformation, Pemex Drilling and Services, Pemex Logistics and
Pemex Cogeneration and Services 355,356
Floating Rate Notes due 2018 Petróleos Pemex Exploration and Production, Pemex Industrial
Transformation, Pemex Drilling and Services, Pemex Logistics and
Pemex Cogeneration and Services 498,570
6.000% Notes due 2020 Petróleos Pemex Exploration and Production, Pemex Industrial
Transformation, Pemex Drilling and Services, Pemex Logistics and
Pemex Cogeneration and Services 995,364
5.50% Notes due 2021 Petróleos Pemex Exploration and Production, Pemex Industrial
Transformation, Pemex Drilling and Services, Pemex Logistics and
Pemex Cogeneration and Services 2,962,047
3.500% Notes due 2023 Petróleos Pemex Exploration and Production, Pemex Industrial
Transformation, Pemex Drilling and Services, Pemex Logistics and
Pemex Cogeneration and Services 2,099,730
4.875% Notes due 2024 Petróleos Pemex Exploration and Production, Pemex Industrial
Transformation, Pemex Drilling and Services, Pemex Logistics and
Pemex Cogeneration and Services 1,499,136
6.625% Notes due 2035 Petróleos Pemex Exploration and Production, Pemex Industrial
Transformation, Pemex Drilling and Services, Pemex Logistics and
Pemex Cogeneration and Services 999,000
6.500% Bonds due 2041 Petróleos
Pemex Exploration and Production,
Pemex Industrial Transformation, Pemex Drilling and Services, Pemex
Logistics and Pemex Cogeneration and Services 3,000,000
4.875% Bonds 2022 Petróleos Pemex Exploration and Production, Pemex Industrial
Transformation, Pemex Drilling and Services, Pemex Logistics and
Pemex Cogeneration and Services 2,097,055
3.125% Notes due 2019 Petróleos Pemex Exploration and Production, Pemex Industrial
Transformation, Pemex Drilling and Services, Pemex Logistics and
Pemex Cogeneration and Services 325,778
3.500% Notes due 2020 Petróleos Pemex Exploration and Production, Pemex Industrial
Transformation, Pemex Drilling and Services, Pemex Logistics and
Pemex Cogeneration and Services 1,465,367
5.50% Bonds due 2044 Petróleos Pemex Exploration and Production, Pemex Industrial
Transformation, Pemex Drilling and Services, Pemex Logistics and
Pemex Cogeneration and Services 2,657,962
6.375% Bonds due en 2045 Petróleos Pemex Exploration and Production, Pemex Industrial
Transformation, Pemex Drilling and Services, Pemex Logistics and
Pemex Cogeneration and Services 2,999,980
5.625% Bonds due 2046 Petróleos Pemex Exploration and Production, Pemex Industrial
Transformation, Pemex Drilling and Services, Pemex Logistics and
Pemex Cogeneration and Services 2,996,226
4.500% Notes due 2026 Petróleos Pemex Exploration and Production, Pemex Industrial
Transformation, Pemex Drilling and Services, Pemex Logistics and
Pemex Cogeneration and Services 1,489,718
4.250% Notes due 2025 Petróleos Pemex Exploration and Production, Pemex Industrial
Transformation, Pemex Drilling and Services, Pemex Logistics and
Pemex Cogeneration and Services 998,435
5.500% Notes due 2019 Petróleos Pemex Exploration and Production, Pemex Industrial
Transformation, Pemex Drilling and Services, Pemex Logistics and
Pemex Cogeneration and Services 740,851
6.375% Notes due 2021 Petróleos Pemex Exploration and Production, Pemex Industrial
Transformation, Pemex Drilling and Services, Pemex Logistics and
Pemex Cogeneration and Services 1,247,668
6.875% Notes due 2026 Petróleos Pemex Exploration and Production, Pemex Industrial
Transformation, Pemex Drilling and Services, Pemex Logistics and
Pemex Cogeneration and Services 2,970,334
4.625% Notes due 2023 Petróleos Pemex Exploration and Production, Pemex Industrial
Transformation, Pemex Drilling and Services, Pemex Logistics and
Pemex Cogeneration and Services 2,055,498
6.750% Notes due 2047 Petróleos Pemex Exploration and Production, Pemex Industrial
Transformation, Pemex Drilling and Services, Pemex Logistics and
Pemex Cogeneration and Services 3,671,628
Petróleos Mexicanos is the only PEMEX entity that had debt
securities registered with the SEC outstanding as of
December 31, 2017 and as of the date of these consolidated
financial statements, and all guaranteed debt is issued by
Petróleos Mexicanos. The guaranties of the Subsidiary
Guarantors are full and unconditional and joint and several.
PEMEX’s management has not presented separate financial
statements for the Subsidiary Guarantors, because it has determined
that such information is not material to investors. SUPPLEMENTAL CONDENSED CONSOLIDATING FINANCIAL
INFORMATION STATEMENT OF FINANCIAL POSITION As of December 31, 2017
Petróleos Mexicanos Subsidiary guarantors Non-guarantor subsidiaries Eliminations PEMEX consolidated
Assets
Current assets
Cash and cash equivalents Ps. 46,959,103 Ps. 18,815,345 Ps. 32,077,306 Ps. — Ps. 97,851,754
Accounts receivable and other, net, and derivative financial
instruments 83,119,394 38,105,354 79,533,940
— 200,758,688
Accounts receivable—inter-company 311,148,593 1,380,100,592 86,354,837 (1,777,604,022 )
—
Inventories 509,375 32,357,125 30,992,430
— 63,858,930
Available-for-sale
—
— 1,056,918
— 1,056,918
Total current assets 441,736,465 1,469,378,416 230,015,431 (1,777,604,022 ) 363,526,290
Long-term receivables—intercompany 1,823,276,758 285 3,597,880 (1,826,874,923 )
—
Investments in joint ventures and associates (465,832,399 ) 82,668 16,611,681 465,845,414 16,707,364
Wells, pipelines, properties, plant and equipment-net 12,444,376 1,370,974,060 53,090,890
— 1,436,509,326
Long-term notes receivables 147,286,367 1,206,542
—
— 148,492,909
Deferred taxes 59,691,528 84,443,897 2,057,060
— 146,192,485
Intangible assets
— 9,088,563
—
— 9,088,563
Other assets 2,209,579 4,846,078 4,429,520
— 11,485,177
Total assets Ps.
2,020,812,674 Ps.
2,940,020,509 Ps.
309,802,462 Ps.
(3,138,633,531 ) Ps.
2,132,002,114
Liabilities
Current liabilities
Current portion of long-term debt Ps. 137,947,110 Ps. 5,386,564 Ps. 13,875,793 Ps. — Ps. 157,209,467
Accounts payable—inter-company 1,240,490,891 434,556,688 93,140,905 (1,768,188,484 )
—
Other current liabilities 23,435,614 157,589,107 50,892,997
— 231,917,718
Total current liabilities 1,401,873,615 597,532,359 157,909,695 (1,768,188,484 ) 389,127,185
Long-term debt 1,824,829,579 40,262,391 15,573,634
— 1,880,665,604
Long-term payables—inter-company
— 1,830,150,615 6,139,845 (1,836,290,460 )
—
Employee benefits, provisions for sundry creditors, other
liabilities and deferred taxes 297,028,436 1,057,191,286 10,341,988
— 1,364,561,710
Total liabilities 3,523,731,630 3,525,136,651 189,965,162 (3,604,478,944 ) 3,634,354,499
Equity (deficit), net (1,502,918,956 ) (585,116,142 ) 119,837,300 465,845,413 (1,502,352,385 )
Total liabilities and equity Ps.
2,020,812,674 Ps.
2,940,020,509 Ps.
309,802,462 Ps.
(3,138,633,531 ) Ps.
2,132,002,114
SUPPLEMENTAL CONDENSED CONSOLIDATING FINANCIAL
INFORMATION STATEMENT OF FINANCIAL POSITION As of December 31, 2016
Petróleos Mexicanos Subsidiary guarantors Non-guarantor subsidiaries Eliminations PEMEX consolidated
Assets
Current assets
Cash and cash equivalents Ps. 92,503,607 Ps. 9,732,503 Ps. 61,296,403 Ps. — Ps. 163,532,513
Accounts receivable and other, net, and derivative financial
instruments 6,604,595 75,760,079 55,713,323
— 138,077,997
Accounts receivable—inter-company 440,645,367 1,684,782,235 70,268,246 (2,195,695,848 )
—
Inventories 446,954 29,270,943 16,174,163
— 45,892,060
Available-for-sale
—
— 2,852,679
— 2,852,679
Held-for-sale non-financial
— 7,460,674
—
— 7,460,674
Total current assets 540,200,523 1,807,006,434 206,304,814 (2,195,695,848 ) 357,815,923
Available-for-sale
—
— 6,027,540
— 6,027,540
Long-term receivables—intercompany 1,740,519,399 289 6,384,944 (1,746,904,632 )
—
Investments in joint ventures and associates (250,108,630 ) 396,681 20,327,813 250,121,645 20,737,509
Wells, pipelines, properties, plant and equipment-net 12,596,722 1,595,655,580 59,489,946
— 1,667,742,248
Long-term notes receivables 140,579,974 8,027,628
—
— 148,607,602
Deferred taxes 59,162,878 40,341,615 820,196
— 100,324,689
Restricted cash
— 9,624,804 853,822
— 10,478,626
Intangible assets
— 8,639,242
—
— 8,639,242
Other assets 1,824,104 2,707,788 4,980,753
— 9,512,645
Total assets Ps. 2,244,774,970 Ps. 3,472,400,061 Ps. 305,189,828 Ps. (3,692,478,835 ) Ps. 2,329,886,024
Liabilities
Current liabilities
Current portion of long-term debt 157,937,631 7,381,095 10,847,462
— 176,166,188
Accounts payable—inter-company 1,265,244,986 854,106,939 68,510,835 (2,187,862,760 )
—
Other current liabilities 34,913,773 169,182,239 45,927,686
— 250,023,698
Total current liabilities 1,458,096,390 1,030,670,273 125,285,983 (2,187,862,760 ) 426,189,886
Long-term debt 1,737,332,174 46,090,919 23,581,449
— 1,807,004,542
Long-term payables—inter-company
— 1,746,433,870 8,303,850 (1,754,737,720 )
—
Employee benefits, provisions for sundry creditors, other
liabilities and deferred taxes 282,902,667 1,035,019,339 11,777,737
— 1,329,699,743
Total liabilities 3,478,331,231 3,858,214,401 168,949,019 (3,942,600,480 ) 3,562,894,171
Equity (deficit), net (1,233,556,261 ) (385,814,340 ) 136,240,809 250,121,645 (1,233,008,147 )
Total liabilities and equity Ps. 2,244,774,970 Ps. 3,472,400,061 Ps. 305,189,828 Ps. (3,692,478,835 ) Ps. 2,329,886,024
SUPPLEMENTAL CONDENSED CONSOLIDATING FINANCIAL
INFORMATION STATEMENT OF COMPREHENSIVE INCOME For the year ended December 31, 2017
Petróleos Mexicanos Subsidiary Non-guarantor Eliminations PEMEX consolidated
Net sales Ps. — Ps. 1,713,914,703 Ps. 1,096,752,930 Ps. (1,424,768,483 ) Ps. 1,385,899,150
Services income 50,399,983 140,934,022 2,646,144 (182,849,580 ) 11,130,569
Total sales revenues 50,399,983 1,854,848,725 1,099,399,074 (1,607,618,063 ) 1,397,029,719
Impairment of wells, pipelines, properties, plant and equipment
— 145,302,407 6,142,153
— 151,444,560
Cost of sales 2,007,814 1,447,640,131 1,083,297,610 (1,528,740,675 ) 1,004,204,880
Gross income 48,392,169 261,906,187 9,959,311 (78,877,388 ) 241,380,279
Other revenues (expenses), net (341,521 ) (12,443,660 ) (4,664,096 ) 22,623,353 5,174,076
General expenses:
Transportation, distribution and sale expenses
— 26,136,674 1,297,558 (5,544,562 ) 21,889,670
Administrative expenses 59,141,391 105,920,390 5,883,200 (51,005,527 ) 119,939,454
Total general expenses 59,141,391 132,057,064 7,180,758 (56,550,089 ) 141,829,124
Operating income (11,090,743 ) 117,405,463 (1,885,543 ) 296,054 104,725,231
Financing income 143,676,367 134,401,598 3,185,195 (265,097,307 ) 16,165,853
Financing cost (236,929,035 ) (141,900,236 ) (3,616,530 ) 264,801,253 (117,644,548 )
Derivative financial instruments income (cost), net 27,670,991 (1,608,039 ) (724,628 )
— 25,338,324
Foreign exchange income , net 6,837,171 15,807,988 538,963
— 23,184,122
Profit (loss) sharing in joint ventures and associates (211,567,169 ) 409,955 (49,515 ) 211,567,169 360,440
Income (loss) before taxes, duties and other (281,402,418 ) 124,516,729 (2,552,058 ) 211,567,169 52,129,422
Total taxes, duties and other (557,520 ) 331,001,261 2,536,300
— 332,980,041
Net (loss) income for the year (280,844,898 ) (206,484,532 ) (5,088,358 ) 211,567,169 (280,850,619 )
Total other comprehensive result 4,728,640 6,841,586 (63,845 )
— 11,506,381
Total comprehensive result for the year Ps. (276,116,258 ) Ps. (199,642,946 ) Ps. (5,152,203 ) Ps. 211,567,169 Ps. (269,344,238 )
SUPPLEMENTAL CONDENSED CONSOLIDATING FINANCIAL
INFORMATION STATEMENT OF COMPREHENSIVE INCOME For the year ended December 31, 2016
Petróleos Mexicanos Subsidiary Non-guarantor Eliminations PEMEX consolidated
Net sales Ps. — Ps. 1,361,538,624 Ps. 828,143,332 Ps. (1,124,563,366 ) Ps. 1,065,118,590
Services income 46,330,245 98,959,131 1,970,055 (138,284,789 ) 8,974,642
Total sales revenues 46,330,245 1,460,497,755 830,113,387 (1,262,848,155 ) 1,074,093,232
(Reversal) impairment of wells, pipelines, properties, plant and
equipment
— (330,037,834 ) (1,276,509 )
— (331,314,343 )
Cost of sales 1,236,921 1,244,388,072 809,156,778 (1,188,959,550 ) 865,822,221
Gross income 45,093,324 546,147,517 22,233,118 (73,888,605 ) 539,585,354
Other revenues (expenses), net (312,611 ) 20,713,184 2,915,837 (666,804 ) 22,649,606
General expenses:
Transportation, distribution and sale expenses
— 50,948,771 945,489 (26,663,020 ) 25,231,240
Administrative expenses 57,437,455 96,884,031 7,050,271 (48,718,224 ) 112,653,533
Total general expenses 57,437,455 147,832,802 7,995,760 (75,381,244 ) 137,884,773
Operating income (12,656,742 ) 419,027,899 17,153,195 825,835 424,350,187
Financing income 123,266,281 67,542,768 3,526,378 (180,586,172 ) 13,749,255
Financing cost (160,824,632 ) (114,271,762 ) (3,602,868 ) 179,854,798 (98,844,464 )
Derivative financial instruments (cost) income, net (12,052,200 ) 3,172 (1,951,959 )
— (14,000,987 )
Foreign exchange loss, net (20,531,005 ) (232,714,446 ) (767,292 )
— (254,012,743 )
Profit (loss) sharing in joint ventures and associates (117,347,803 ) 628,357 1,507,488 117,347,803 2,135,845
Income (loss) before taxes, duties and other (200,146,101 ) 140,215,988 15,864,942 117,442,264 73,377,093
Total taxes, duties and other (8,834,626 ) 266,155,181 7,200,880
— 264,521,435
Net (loss) income for the year (191,311,475 ) (125,939,193 ) 8,664,062 117,442,264 (191,144,342 )
Total other comprehensive result 10,126,560 96,032,433 21,713,488
— 127,872,481
Total comprehensive result for the year Ps. (181,184,915 ) Ps. (29,906,760 ) Ps. 30,377,550 Ps. 117,442,264 Ps. (63,271,861 )
SUPPLEMENTAL CONDENSED CONSOLIDATING FINANCIAL
INFORMATION STATEMENT OF COMPREHENSIVE INCOME For the year ended December 31, 2015
Petróleos Subsidiary guarantors Non-guarantor Eliminations PEMEX
Net sales Ps. 15,556 Ps. 1,523,767,800 Ps. 803,623,324 Ps. (1,173,956,323 ) Ps. 1,153,450,357
Services income 16,897,139 16,815,589 2,585,617 (27,988,310 ) 8,310,035
Total sales revenues 16,912,695 1,540,583,389 806,208,941 (1,201,944,633 ) 1,161,760,392
Impairment of wells, pipelines, properties, plant and equipment
— 476,276,159 1,668,531
— 477,944,690
Benefit from change in pension plan (83,657,496 ) (8,519,593 )
— (92,177,089 )
Cost of sales 2,695,423 1,280,404,059 791,147,745 (1,182,282,621 ) 891,964,606
Gross income 14,217,272 (132,439,333 ) 21,912,258 (19,662,012 ) (115,971,815 )
Other (expenses) revenues, net (19,805 ) (6,073,003 ) 3,326,421 1,890,900 (875,487 )
General expenses:
Transportation, distribution and sale expenses
— 32,870,908 2,921,430 (6,863,699 ) 28,928,639
Administrative expenses 59,923,878 52,832,029 10,638,127 (10,921,939 ) 112,472,095
Benefit from change in pension plan (46,031,780 ) (50,394,477 ) (7,434,698 )
— (103,860,955 )
Total general expenses 13,892,098 35,308,460 6,124,859 (17,785,638 ) 37,539,779
Operating income 305,369 (173,820,796 ) 19,113,820 14,526 (154,387,081 )
Financing income 108,543,665 28,639,034 3,478,434 (125,670,274 ) 14,990,859
Financing cost (85,544,060 ) (104,453,148 ) (3,306,776 ) 125,530,391 (67,773,593 )
Derivative financial instruments (cost) income, net (22,803,663 ) 6,463 1,347,323
— (21,449,877 )
Foreign exchange loss, net (14,829,436 ) (139,623,910 ) (312,228 )
— (154,765,574 )
(Loss) profit sharing in joint ventures and associates (749,963,960 ) 198,786 2,119,329 749,963,960 2,318,115
(Loss) income before taxes, duties and other (764,292,085 ) (389,053,571 ) 22,439,902 749,838,603 (381,067,151 )
Total taxes, duties and other (51,982,560 ) 376,649,369 6,833,438
— 331,500,247
Net (loss) income for the year (712,309,525 ) (765,702,940 ) 15,606,464 749,838,603 (712,567,398 )
Total other comprehensive result 10,980,787 56,585,790 21,045,777
— 88,612,354
Total comprehensive result for the year Ps. (701,328,738 ) Ps. (709,117,150 ) Ps. 36,652,241 Ps. 749,838,603 Ps. (623,955,044)
SUPPLEMENTAL CONDENSED CONSOLIDATING FINANCIAL
INFORMATION STATEMENT OF CASH FLOWS For the year ended December 31, 2017
Petróleos Subsidiary Non-guarantor Eliminations PEMEX
Operating activities:
Net (loss) income for the year Ps. (280,844,898 ) Ps. (206,484,532 ) Ps. (5,082,639 ) Ps. 211,561,450 Ps. (280,850,619 )
Adjustments to reconcile net loss to cash provided by operating
activities:
Depreciation and amortization 1,155,881 152,607,943 2,940,689
— 156,704,513
Impairment of wells, pipelines, properties, plant and equipment
— 145,302,407 6,142,153
— 151,444,560
Unsuccessful wells
— 6,164,624
—
— 6,164,624
Exploration costs
— (1,447,761 )
—
— (1,447,761 )
Disposal of wells, pipelines, properties, plant and equipment 433,391 14,687,229 1,943,051
— 17,063,671
Gain on sale of share in joint ventures and associates
— (3,139,103 )
—
— (3,139,103 )
Disposal of held—for—sale current non—financial
assets
— 2,808,360
—
— 2,808,360
Dividends
—
— (180,675 )
— (180,675 )
Effects of net present value of reserve for well abandonment
— 7,774,000
—
— 7,774,000
Profit (loss) sharing in investments 211,567,169 (409,955 ) 49,515 (211,567,169 ) (360,440 )
Decrease on available—for-sale
—
— 1,360,205
— 1,360,205
Net loss on available-for-sale financial assets
—
— 3,523,748
— 3,523,748
Unrealized foreign exchange loss (gain) (13,526,153 ) (1,585,910 ) (1,573,376 )
— (16,685,439 )
Interest expense 100,545,114 15,736,420 1,363,014
— 117,644,548
Funds (used in) from operating activities:
Accounts receivable, accounts payable and derivative financial
instruments (88,496,967 ) (14,214,566 ) (20,789,692 )
— (123,501,225 )
Inventories (62,421 ) (3,086,181 ) (14,818,268 )
— (17,966,870 )
Other assets (7,091,867 ) (483,389 ) 551,233
— (7,024,023 )
Employee benefits 18,829,768 31,489,785 (254,157 )
— 50,065,396
Inter-company charges and deductions 7,284,124 (114,968,213 ) 514,270 107,169,819
—
Cash flows (used in) from operating activities (50,206,859 ) 30,751,158 (24,310,929 ) 107,164,100 63,397,470
Investing activities:
Acquisition of wells, pipelines, properties, plant and
equipment (1,436,926 ) (87,274,561 ) (3,147,978 )
— (91,859,465 )
Resources from sale available-for-sale
—
— 8,026,836
— 8,026,836
Resources from sale of shares in associates
— 3,863,072 (721,362 )
— 3,141,710
(Increase) decrease due to Inter-company investing 25,611,359
—
— (25,611,359 )
—
Cash flows used in investing activities 24,174,433 (83,411,489 ) 4,157,496 (25,611,359 ) (80,690,919 )
Financing activities:
Loans obtained from financial institutions 401,947,349
— 302,768,119
— 704,715,468
Debt payments, principal only (327,703,729 ) (7,981,937 ) (306,374,153 )
— (642,059,819 )
Interest paid (93,755,698 ) (13,991,633 ) (1,163,086 )
— (108,910,417 )
Inter-company increase (decrease) financing
— 83,716,743 (2,164,002 ) (81,552,741 )
—
Cash flows provided by financing activities: (19,512,078 ) 61,743,173 (6,933,122 ) (81,552,741 ) (46,254,768 )
Net (decrease) increase in cash and cash equivalents (45,544,504 ) 9,082,842 (27,086,555 )
— (63,548,217 )
Effects of change in cash value
—
— (2,132,542 )
— (2,132,542 )
Cash and cash equivalents at the beginning of the year 92,503,607 9,732,503 61,296,403
— 163,532,513
Cash and cash equivalents at the end of the year Ps. 46,959,103 Ps. 18,815,345 Ps. 32,077,306 Ps. — Ps. 97,851,754
SUPPLEMENTAL CONDENSED CONSOLIDATING FINANCIAL
INFORMATION STATEMENT OF CASH FLOWS For the year ended December 31, 2016
Petróleos Subsidiary Non-guarantor Eliminations PEMEX
Operating activities:
Net (loss) income for the year Ps. (191,311,476 ) Ps. (139,410,398 ) Ps. 22,160,755 Ps. 117,416,777 Ps. (191,144,342 )
Adjustments to reconcile net loss to cash provided by operating
activities:
Depreciation and amortization 1,066,033 146,545,307 2,828,151
— 150,439,491
(Reversal) impairment of wells, pipelines, properties, plant and
equipment
— (330,037,834 ) (1,276,509 )
— (331,314,343 )
Unsuccessful wells
— 29,106,084
—
— 29,106,084
Exploration costs
— (2,022,826 )
—
— (2,022,826 )
Disposal of wells, pipelines, properties, plant and equipment 320,599 2,658,625 792,063
— 3,771,287
Loss in sale of fixed assets
— 27,882,480
—
— 27,882,480
Gain on sale of share in joint ventures and associates
— (15,211,039 )
—
— (15,211,039 )
Profit (loss) sharing in joint ventures and associates 117,249,643 (628,356 ) (1,507,489 ) (117,249,643 ) (2,135,845 )
Impairment of goodwill
—
— 4,007,018
— 4,007,018
Dividends
—
— (293,397 )
— (293,397 )
Effects of net present value of reserve for well abandonment
— 11,968,966
—
— 11,968,966
Unrealized foreign exchange loss (gain) 231,191,646 6,754,046 5,237,072
— 243,182,764
Interest expense 91,044,541 5,687,502 2,112,421
— 98,844,464
Funds (used in) from operating activities:
Accounts receivable, accounts payable and derivative financial
instruments 23,636,331 (158,449,370 ) 45,028,534
— (89,784,505 )
Inventories 83,317 3,508,494 (4,950,690 )
— (1,358,879 )
Other assets (2,405,412 ) (22,600,504 ) (122,614 )
— (25,128,530 )
Employee benefits 2,591,000 136,354,337 (91,652,268 )
— 47,293,069
Inter-company charges and deductions (393,835,932 ) (83,049,125 ) 48,435,633 428,449,424
—
Cash flows (used in) from operating activities (120,369,710 ) (380,943,611 ) 30,798,680 428,616,558 (41,898,083 )
Investing activities:
Acquisition of wells, pipelines, properties, plant and
equipment (2,172,586 ) (147,786,686 ) (1,449,208 )
— (151,408,480 )
Resources from sale on share in associates
— 23,050,344 (365,608 )
— 22,684,736
Proceeds from the sale of fixed assets
— 560,665
—
— 560,665
Business acquisition
—
— (4,329,769 )
— (4,329,769 )
(Increase) decrease due to Inter-company investing (39,612,699 )
—
— 39,612,699
—
Cash flows used in investing activities (41,785,285 ) (124,175,677 ) (6,144,585 ) 39,612,699 (132,492,848 )
Financing activities:
Increase in equity due to Certificates of Contributions
“A” 73,500,000
—
—
— 73,500,000
Loans obtained from financial institutions 571,944,209 34,483,348 235,564,210
— 841,991,767
Debt payments, principal only (372,809,166 ) (6,414,441 ) (235,763,722 )
— (614,987,329 )
Interest paid (82,008,347 ) (4,706,946 ) (2,038,848 )
— (88,754,141 )
Inter-company increase (decrease) financing
— 464,488,030 3,741227 (468,229,257 )
—
Cash flows provided by financing activities: 190,626,696 487,849,991 1,502,867 (468,229,257 ) 211,750,297
Net (decrease) increase in cash and cash equivalents 28,471,701 (17,269,297 ) 26,156,962
— 37,359,366
Effects of change in cash value 5,570,892 20,371,126 (9,137,751 )
— 16,804,267
Cash and cash equivalents at the beginning of the year 58,461,014 6,630,674 44,277,192
— 109,368,880
Cash and cash equivalents at the end of the year Ps. 92,503,607 Ps. 9,732,503 Ps. 61,296,403 Ps. — Ps. 163,532,513
SUPPLEMENTAL CONDENSED CONSOLIDATING FINANCIAL
INFORMATION STATEMENT OF CASH FLOWS For the year ended December 31, 2015
Petróleos Subsidiary Non-guarantor Eliminations PEMEX
Operating activities:
Net (loss) income for the year Ps. (712,177,124 ) Ps. (765,702,826 ) Ps. 15,738,868 Ps. 749,573,684 Ps. (712,567,398 )
Adjustments to reconcile net loss to cash provided by operating
activities:
Depreciation and amortization 789,657 164,221,429 2,940,164
— 167,951,250
Impairment of wells, pipelines, properties, plant and equipment
— 476,276,159 1,668,531
— 477,944,690
Unsuccessful wells
— 23,213,519
—
— 23,213,519
Exploration costs
— (5,698,511 )
—
— (5,698,511 )
Disposal of wells, pipelines, properties, plant and equipment 180,992 21,945,266 2,512,279
— 24,638,537
Profit (loss) sharing in joint ventures and associates 749,963,958 (198,786 ) (2,119,329 ) (749,963,958 ) (2,318,115 )
Gain on sale of share in joint ventures and associates
— (337,675 ) (342,955 )
— (680,630 )
Dividends
—
— (359,941 )
— (359,941 )
Effects of net present value of reserve for well abandonment
— (608,160 )
—
— (608,160 )
Unrealized foreign exchange loss (gain) 145,971,158 2,996,219 3,708,879
— 152,676,256
Interest expense 63,460,443 3,414,430 898,720
— 67,773,593
Funds provided by (used in) operating activities:
Accounts receivable, accounts payable and derivative financial
instruments (58,554,144 ) 119,761,648 (27,777,939 )
— 33,429,565
Inventories 108,568 4,547,843 1,511,317
— 6,167,728
Other assets (149,819 ) (16,578,827 ) 126,281
— (16,602,365 )
Employee benefits (10,037,444 ) (94,183,192 ) (11,801,596 )
— (116,022,232 )
Inter-company charges and deductions (310,384,820 ) 30,044,041 31,975,215 248,365,564
—
Cash flows provided by operating activities (130,828,575 ) (36,887,423 ) 18,678,494 247,975,290 98,937,786
Investing activities:
Acquisition of wells, pipelines, properties, plant and
equipment (1,496,277 ) (239,315,507 ) (12,702,217 )
— (253,514,001 )
Investments in associates
—
— (36,214 )
— (36,214 )
Resources from the sales on share in associates
— (130,323 ) 4,547,461
— 4,417,138
(Increase) decrease due to Inter-company investing (39,108,879 )
—
— 39,108,879
—
Cash flows used in investing activities (40,605,156 ) (239,445,830 ) (8,190,970 ) 39,108,879 (249,133,077 )
Financing activities:
Increase in equity due to Certificates of Contributions
“A” 10,000,000 (1,915,922 ) 1,844,394 71,528 10,000,000
Loans obtained from financial institutions 345,383,990
— 33,587,088
— 378,971,078
Debt payments, principal only (147,927,857 ) (8,081,177 ) (37,609,464 )
— (193,618,498 )
Interest paid (58,123,368 ) (3,443,923 ) (1,169,859 )
— (62,737,150 )
Inter-company increase (decrease) financing (3,626,448 ) 289,859,173 922,972 (287,155,697 )
—
Cash flows provided by financing activities: 145,706,317 276,418,151 (2,424,869 ) (287,084,169 ) 132,615,430
Net (decrease) increase in cash and cash equivalents (25,727,414 ) 84,898 8,062,655
— (17,579,861 )
Effects of change in cash value 11,185,788 1,138,356 (3,363,931 )
— 8,960,213
Cash and cash equivalents at the beginning of the year 73,002,640 5,407,420 39,578,468
— 117,988,528
Cash and cash equivalents at the end of the year Ps. 58,461,014 Ps. 6,630,674 Ps. 44,277,192 Ps. — Ps. 109,368,880</t>
  </si>
  <si>
    <t>Supplementary Information on Oil and Gas Exploration And Production Activities (Unaudited)</t>
  </si>
  <si>
    <t>NOTE 29. SUPPLEMENTARY INFORMATION ON OIL AND GAS EXPLORATION
AND PRODUCTION ACTIVITIES (UNAUDITED)
Under the Mexican Constitution, all crude oil and other hydrocarbon
reserves located in the subsoil of Mexico are owned by the Mexican
nation and not by PEMEX. In August 2014, through the Round Zero
process, the Mexican Government granted PEMEX the right to extract,
but not own, certain petroleum and other hydrocarbon reserves in
Mexico through assignment deeds.
This note provides supplementary information on the oil and gas
exploration, development and production activities of Pemex
Exploration and Production in compliance with the U.S. Financial
Accounting Standards Board (FASB) Accounting Standards Codification
(ASC) Topic 932 10-5 2010-03
As of the date of these consolidated financial statements, all
exploration and production activities of Pemex Exploration and
Production are conducted in Mexico. The supplemental data presented
herein reflect information for all of Pemex Exploration and
Production’s oil and gas producing activities.
a. Capitalized costs for oil and
gas producing activities (unaudited):
As of December 31,
2017 2016 2015
Proved reserves Ps. 2,363,336,481 Ps. 2,476,535,503 Ps. 2,102,971,025
Construction in progress 35,381,089 60,720,261 88,706,330
Accumulated depreciation and amortization (1,444,962,317 ) (1,355,402,150 ) (1,224,690,867 )
Net capitalized costs Ps. 953,755,253 Ps. 1,181,853,614 Ps. 966,986,487
b. Costs incurred for oil and gas
property exploration and development activities
(unaudited):
As of December 31,
2017 2016
Exploration Ps. 32,480,801 Ps. 41,661,666
Development 53,460,364 113,895,246
Total costs incurred Ps. 85,941,165 Ps. 155,556,912
There are no property acquisition costs because PEMEX exploits oil
reserves owned by the Mexican nation.
Exploration costs include costs for geological and geophysical
studies of fields amounting to Ps. 8,828,809 and
Ps. 6,804,341, for 2017 and 2016, respectively, that, in
accordance with the successful efforts method of accounting, are
accounted for as geological and geophysical exploration
expenses.
Development costs include costs incurred in obtaining access to
proved reserves and providing facilities for extracting, treating,
gathering and storing oil and gas.
c. Results of operations for oil
and gas producing activities (unaudited):
2017 2016 2015
Revenues from sale of oil and gas Ps. 762,637,362 Ps. 616,380,608 Ps. 690,591,455
Hydrocarbon duties 375,156,405 304,299,019 376,682,705
Production costs (excluding taxes) 248,957,950 171,194,337 177,774,082
Other costs and expenses (3,954,222 ) 61,359,271 20,360,540
Exploration expenses 14,993,433 39,693,273 31,244,564
Depreciation, depletion, amortization and accretion 240,672,906 (150,891,739 ) 527,014,056
875,826,472 425,654,161 1,133,075,947
Results of operations for oil and gas producing activities Ps. (113,189,111 ) Ps. 190,726,447 Ps. (442,484,491 )
Note: Numbers may not total due to rounding.
d. Sales prices
(unaudited)
The following table summarizes average sales prices in U.S. dollars
for each of the years ended December 31 (excluding production
taxes):
2017 2016 2015
Weighted average sales price per barrel of oil equivalent
(boe) (1) US$ 38.63 US$ 29.18 US$ 37.17
Crude oil, per barrel 48.71 36.55 48.22
Natural gas, per thousand cubic feet 4.32 3.01 3.78
(1) To convert dry gas to barrels of oil
equivalent, a factor of 5.201 thousand cubic feet of dry gas
per barrel of oil equivalent is used.
e. Crude oil and natural gas
reserves (unaudited)
Under the Mexican Constitution, all oil and other hydrocarbon
reserves located in the subsoil of Mexico are owned by the Mexican
nation and not by PEMEX. Under the Petróleos Mexicanos Law,
Pemex Exploration and Production has the right to extract, but not
own, these reserves, and to sell the resulting production. The
exploration and development activities of Petróleos Mexicanos
and the Subsidiary Entities are limited to reserves located in
Mexico.
Proved oil and natural gas reserves are those estimated quantities
of crude oil, natural gas and natural gas liquids which geological
and engineering data demonstrate with reasonable certainty to be
economically producible from a given date forward, from known
reservoirs and under existing economic conditions, operating
methods and government regulations.
Proved reserves estimates as of December 31, 2017 were
prepared by the exploration and production segment and were
reviewed by the Independent Engineering Firms (as defined below),
which audit its estimates of its hydrocarbon reserves. In addition,
pursuant to the Reglamento de la Ley de Hidrocarburos (Regulations
to the Hydrocarbons Law), on March 23, 2018 the NHC reviewed
and approved the proved reserves estimates as of
December 31, 2017.
Pemex Exploration and Production estimates reserves based on
generally accepted petroleum engineering and evaluation methods and
procedures, which are based primarily on applicable SEC regulations
and, as necessary, the SPE’s publication entitled Standards
Pertaining to the Estimating and Auditing of Oil and Gas Reserves
Information, dated February 19, 2007 and other SPE
publications, including the SPE’s publication entitled
Petroleum Resources Management System, as well as other technical
sources, including Estimation and Classification of Reserves of
Crude Oil, Natural Gas, and Condensate, by Chapman Cronquist, and
Determination of Oil and Gas Reserves, Petroleum Society Monograph
Number 1, published by the Canadian Institute of Mining and
Metallurgy &amp; Petroleum. The choice of method or
combination of methods employed in the analysis of each reservoir
is determined by:
• Experience in the area
• Stage of development
• Quality and completeness of basic
data
• Production and pressure
histories
Reserves data set forth herein represents only estimates. Reserves
valuation is a subjective process of estimating underground
accumulations of crude oil and natural gas that cannot be measured
in an exact manner. The accuracy of any reserves estimate depends
on the quality of available data, engineering and geological
interpretation and professional judgment. As a result, estimates of
different engineers may vary. In addition, the results of drilling,
testing and producing subsequent to the date of an estimate may
lead to the revision of an estimate.
During 2017, PEMEX did not record any material increase in
PEMEX’s hydrocarbons reserves as a result of the use of new
technologies.
In order to ensure the reliability of PEMEX’s reserves
estimation efforts, it has undertaken the internal certification of
its estimates of reserves since 1996. PEMEX has established certain
internal controls in connection with the preparation of its proved
reserves estimates. Initially, teams of geoscientists from Pemex
Exploration and Production’s exploration and exploitation
business units (with each of these units covering several projects)
prepare the reserves estimates, using distinct estimation processes
for valuations relating to new discoveries and developed fields,
respectively. Subsequently, the regional reserves offices collect
these reserves estimates from the units and request that the
Gerencia de Recursos y Certificación de Reservas (Office of
Resources and Reserves Certification), the central hydrocarbon
reserves management body of Pemex Exploration and Production,
review and certify such valuations and the booking of the related
reserves. This internal certification process is undertaken in
accordance with internal guidelines for estimating and classifying
hydrocarbon reserves, which are based on the SEC’s rules and
definitions. The Office of Resources and Reserves Certification,
which additionally oversees and conducts an internal audit of the
above process, consists entirely of professionals with geological,
geophysical, petrophysical and reservoir engineering backgrounds.
The engineers who participate in PEMEX’s reserves estimation
process are experienced in: reservoir numerical simulation; well
drilling and completion; pressure, volume and temperature (PVT)
analysis; analytical tools used in forecasting the performance of
the various elements comprising the production system; and design
strategies in petroleum field development. Furthermore, all of
PEMEX’s personnel have been certified by the Secretaría
de Educación Pública (Ministry of Public Education), most
have earned master’s degrees in areas of study such as
petroleum engineering, geology and geophysical engineering and they
possess an average of over fifteen years of professional
experience.
In addition to this internal review process, Pemex Exploration and
Production’s final reserves estimates are audited by
independent engineering firms. Three independent engineering firms
audited Pemex Exploration and Production’s estimates of
proved reserves as of December 31, 2017: Netherland Sewell
International, S. de R. L. de C. V. (“Netherland
Sewell”); DeGolyer and MacNaughton (“DeGolyer”);
and Ryder Scott Company, L.P. (“Ryder Scott,”) and,
together with Netherland Sewell and DeGolyer and MacNaughton, the
“Independent Engineering Firms”. The reserves estimates
reviewed by the Independent Engineering Firms totaled 97.0% of
PEMEX’s estimated proved reserves. The remaining 3.0% of
PEMEX’s estimated proved reserves consisted of reserves
located in certain areas in which third parties provide drilling
services to Pemex Exploration and Production. Under such
agreements, the corresponding third party is responsible of
assessing the volume of reserves.
Netherland Sewell audited the reserves in the Poza Rica-Altamira,
Aceite Terciario del Golfo and Litoral de Tabasco assets. DeGolyer
in Burgos and Veracruz Assets and Ryder Scott audited the reserves
in the Bellota-Jujo, Cinco Presidentes, Macuspana-Muspac,
Samaria-Luna, Abkatún-Pol-Chuc, Ku-Maloob-Zaap
Since reserves estimates are, by definition, only estimates, they
cannot be reviewed for the purpose of verifying exactness. Instead,
the Independent Engineering Firms conducted a detailed review of
Pemex Exploration and Production’s reserves estimates so that
they could express an opinion as to whether, in the aggregate, the
reserves estimates that Pemex Exploration and Production furnished
were reasonable and had been estimated and presented in conformity
with generally accepted petroleum engineering and evaluation
methods and procedures.
All questions, including any suggested modifications to proved
reserves estimates, that arose during the Independent Engineering
Firms’ review process were resolved by Pemex Exploration and
Production to the satisfaction of the Independent Engineering
Firms. The Independent Engineering Firms have concluded that
PEMEX’s estimated total proved oil and natural gas reserve
volumes set forth in this report are, in the aggregate, reasonable
and have been prepared in accordance with Rule 4-10(a)
PEMEX’s total proved developed and undeveloped reserves of
crude oil, condensates and liquefiable hydrocarbons recoverable
from field processing plants decreased by 11.0% in 2017, from
7,219 million barrels at December 31, 2016 to
6,427 million barrels at December 31, 2017.
PEMEX’s proved developed reserves of crude oil, condensates
and liquefiable hydrocarbons recoverable from processing plants
decreased by 14.7% in 2017, from 4,866 million barrels at
December 31, 2016 to 4,166 million barrels at
December 31, 2017. These decreases were principally due
to oil production in 2017, a decrease in field development
activities and field behavior and the transfer to third parties,
who were awarded with contracts in the bidding rounds, of certain
fields that had been temporarily assigned to PEMEX and associations
and alliances such as Santuario and El Golpe fields, of which PEMEX
is assigned a 64% of their proved reserves . The amount of crude
oil, condensate and liquefiable hydrocarbon reserves added in 2017
was insufficient to offset the level of production in 2017, which
amounted to 805.5 million barrels of crude oil, condensates
and liquefiable hydrocarbons.
PEMEX’s proved developed and undeveloped dry gas reserves
decreased by 5.6% in 2017, from 6,984 billion cubic feet at
December 31, 2016 to 6,593 billion cubic feet at
December 31, 2017. PEMEX’s proved developed dry gas
reserves decreased by 10.8% in 2017, from 4,513 billion cubic
feet at December 31, 2016 to 4,026 billion cubic
feet at December 31, 2017. These decreases were
principally due to oil production in 2017, a decrease in field
development activities and field behavior and the transfer to third
parties, who were awarded with contracts in the bidding rounds, of
certain fields that had been temporarily assigned to PEMEX and
associations and alliances such as Santuario and El Golpe fields,
of which PEMEX is assigned a 64% of their proved reserves. The
amount of dry gas reserves added in 2017 was insufficient to offset
the level of production in 2017, which amounted to 999 billion
cubic feet of dry gas. PEMEX’s proved undeveloped dry gas
reserves increased by 3.9% in 2017, from 2,471 billion cubic
feet at December 31, 2016 to 2,567 billion cubic
feet at December 31, 2017.
During 2017, our exploratory activity in the shallow waters of the
Gulf of Mexico and onshore regions resulted in new discoveries of
light crude oil in the offshore Suuk field in June 2017 and gas and
condensate discoveries in the onshore Valeriana and lxachi fields
in August and November of 2017, respectively. These discoveries led
to the incorporation of approximately 246 million barrels of oil
equivalent in three fields.
The following three tables of crude oil and dry gas reserves set
forth PEMEX’s estimates of its proved reserves determined in
accordance with Rule 4-10(a). Summary of oil and gas (1) based on average fiscal year prices
Crude oil and Condensates (2) Dry Gas (3)
(in millions of barrels)
(in billions of cubic feet)
Proved developed and un-developed
Proved developed reserves 4,166 4,026
Proved undeveloped reserves 2,261 2,567
Total proved reserves 6,427 6,593
Note: Numbers may not total due to rounding.
(1) PEMEX does not currently produce
synthetic oil or synthetic gas, or other natural resources from
which synthetic oil or synthetic gas can be produced.
(2) Crude oil and condensate reserves
include the fraction of liquefiable hydrocarbons recoverable in
natural gas processing plants located at fields.
(3) Reserve volumes reported in this
table are volumes of dry gas, although natural gas production
reported in other tables refers to sour wet gas. There is a
shrinkage in volume when natural gas liquids and impurities are
extracted to obtain dry gas. Therefore, reported natural gas
volumes are greater than dry gas volumes.
Source: Pemex Exploration and Production.
Crude oil and condensate reserves (including natural gas liquids) (1)
2017 2016 2015
(in millions of barrels)
Proved developed and undeveloped reserves:
At December 31 7,219 7,977 10,292
Revisions (2) (95 ) 189 (1,491 )
Extensions and discoveries 147 (55 ) 111
Production (805 ) (891 ) (935 )
Farm outs &amp; transfer of fields due to NHC bidding process (38 ) — —
At December 31 6,427 7,219 7,977
Proved developed reserves at December 31 4,166 4,886 5,725
Proved undeveloped reserves at December 31 2,261 2,333 2,252
Note: Numbers may not total due to rounding.
(1) Crude oil and condensate reserves
include the fraction of liquefiable hydrocarbons recoverable in
natural gas processing plants located at fields.
(2) Revisions include positive and
negative changes due to new data from well drilling, revisions made
when actual reservoir performance differs from expected performance
and changes in hydrocarbon prices.
Source: Pemex Exploration and Production. Dry gas reserves
2017 2016 2015
(in billions of
cubic feet)
Proved developed and undeveloped reserves:
At December 31 6,984 8,610 10,859
Revisions (1) 169 (183 ) (955 )
Extensions and discoveries 468 (308 ) 47
Production (2) (999 ) (1,134 ) (1,341 )
Farm outs &amp; transfer of fields due to NHC bidding process (29 ) — —
At December 31 6,593 6,984 8,610
Proved developed reserves at December 31 4,026 4,513 6,012
Proved undeveloped reserves at December 31 2,567 2,471 2,598
Note: Numbers may not total due to rounding.
(1) Revisions include positive and
negative changes due to new data from well drilling, revisions made
when actual reservoir performance differs from expected performance
and changes in hydrocarbon prices.
(2) Production refers here to dry gas,
although natural gas production reported in other tables refers to
sour wet gas. There is a shrinkage in volume when natural gas
liquids and impurities are extracted to obtain dry gas. Therefore,
reported natural gas volumes are greater than dry gas volumes.
Source: Pemex Exploration and Production.
Pemex Exploration and Production’s reserve-replacement ratio,
or RRR, for a given period is calculated by dividing the sum of
proved reserves additions due to discoveries, developments,
delineations and revisions by that period’s total production.
During 2017, we obtained an increase of 174.2 million barrels
of oil equivalent of proved reserves as aggregated from
discoveries, revisions, delimitations and development and
production, which represents a RRR of 17.5 %. PEMEX’s
2017 RRR is an improvement as compared to 2016, when the RRR was
4.0%. PEMEX expects continued improvements in its RRR in subsequent
years.
PEMEX’s reserves production ratio, which is presented in
terms of years, is calculated by dividing the estimated remaining
reserves at the end of the relevant year by the total production of
hydrocarbons for that year. As of December 31, 2017, this
ratio stayed constant with 2016 levels and was equal to 7.7 years
for proved reserves.
f. Standardized measure of
discounted future net cash flows related to proved oil and gas
reserves (unaudited)
The standardized measure tables presented below relate to proved
oil and gas reserves excluding proved reserves scheduled to be
produced after the year 2042. This measure is presented in
accordance with ASC Topic 932.
Estimated future cash inflows from production are computed by
applying average prices of oil and gas on the first day of each
month of 2017. Future development and production costs are those
estimated future expenditures needed to develop and produce the
year-end year-end
Future tax expenses are computed by applying the appropriate
year-end pre-tax
The estimated future payment of taxes was calculated based on
fiscal regime applicable by decree to Pemex-Exploration and
Production effective January 1, 2015 and by the tax benefits
published in the Official Gazette of the Federation on
April 18, 2016.
The standardized measure provided below represents a comparative
benchmark value rather than an estimate of expected future cash
flows or fair market value of PEMEX’s production rights.
There are numerous uncertainties inherent in estimating quantities
of proved reserves and in projecting future rates of production and
timing of development expenditures, including many factors beyond
the control of the producer. Accordingly, reserve estimates may be
materially different from the quantities of crude oil and natural
gas that are ultimately recovered.
Standardized measure of discounted future net
cash flows as of December 31
2017 2016 2015
(in millions of
U.S. dollars)
Future cash inflows US$ 269,489 US$ 228,196 US$ 325,052
Future production costs (excluding profit taxes) (114,369 ) (87,942 ) (99,948 )
Future development costs (26,229 ) (25,515 ) (32,560 )
Future cash flows before tax 128,891 114,738 192,544
Future production and excess gains taxes (129,377 ) (108,960 ) (167,056 )
Future net cash flows (487 ) 5,779 25,488
Effect of discounting net cash flows by 10% (4,600 ) (937 ) (9,946 )
Standardized measure of discounted future net cash flows US$ 4,113 US$ 4,841 US$ 15,541
Note: Table amounts may not total due to rounding.
To comply with ASC Topic 932, the following table presents the
aggregate standardized measure changes for each of the last three
years and significant sources of variance: Changes in standardized measure of discounted
future net cash flows
2017 2016 2015
(in millions of
U.S. dollars)
Sales of oil and gas produced, net of production costs US$ (25,076 ) US$ (19,411 ) US$ (28,371 )
Net changes in prices and production costs 26,355 (53,278 ) (327,865 )
Extensions and discoveries 3,639 1,105 3,086
Development cost incurred during the year 2,699 4,124 10,172
Changes in estimated development costs 2,744 1,763 (2,171 )
Reserves revisions and timing changes (1,353 ) 6,366 (22,801 )
Accretion of discount of pre-tax 5,891 11,094 43,394
Net changes in production and excess gains taxes (15,628 ) 37,537 295,437
Aggregate change in standardized measure of discounted future net
cash flows US$ (728 ) US$ (10,700 ) US$ (29,119 )
Standardized measure:
As of January 1 US$ 4,841 US$ 15,541 US$ 44,661
As of December 31 4,113 4,841 15,541
Change US$ (728 ) US$ (10,700 ) US$ (29,119 )
Note: Table amounts may not total due to rounding.
In computing the amounts under each factor of change, the effects
of variances in prices and costs are computed before the effects of
changes in quantities. Consequently, changes in reserves are
calculated at December 31 prices and costs.
The change in computed taxes includes taxes effectively incurred
during the year and the change in future tax expense.</t>
  </si>
  <si>
    <t>Significant Accounting Policies (Policies)</t>
  </si>
  <si>
    <t>Basis of consolidation</t>
  </si>
  <si>
    <t>a. Basis of
consolidation
The consolidated financial statements include those of
Petróleos Mexicanos, the Subsidiary Entities and the
Subsidiary Companies. All intercompany balances and transactions of
the consolidated companies; income and expenses, as well as
unrealized profits and losses resulting from operations between
them have been eliminated in the preparation of the consolidated
financial statements pursuant to IFRS 10, “Consolidated
Financial Statements” (“IFRS 10”).
Unrealized gains arising from transactions with entities whose
investment is accounted for using the equity method are eliminated
against the investment to the extent of PEMEX’s participation
in such entities. Unrealized losses are eliminated in the same way
as unrealized gains but only to the extent that there is no
evidence of impairment of the investment. If such evidence exists,
PEMEX recognizes it in its consolidated financial statements.
Investment in subsidiaries
The Subsidiary Entities and Subsidiary Companies are consolidated
from the date that control commences until the date that control
ceases.
Petróleos Mexicanos controls a subsidiary when it is exposed
to or has rights to variable returns from the company and has the
ability to affect those returns through its power over the
company.
The financial statements of the Subsidiary Entities and Subsidiary
Companies have been prepared based on the same period of
Petróleos Mexicanos’ consolidated financial statements
applying the same accounting policies.
For more information about Subsidiary Companies, see Note 4.
Investments in associates and joint arrangements
Associates are those entities in which PEMEX has significant
influence but not the power to control financial and operational
decisions. It is presumed that there is significant influence when
PEMEX owns directly or indirectly between 20% and 50% of voting
rights in another entity.
Joint arrangements are those arrangements whereby two or more
parties have joint control of an arrangement. A joint arrangement
is either a joint venture, where both of the parties have rights to
the net assets of the arrangements, or a joint operation, where the
parties have both rights to the assets, and obligations for the
liabilities relating to the arrangements.
Investments in associates and joint ventures are recognized based
on the equity method and recorded initially at cost, including any
goodwill identified on acquisition. With respect to joint
operations, the assets, liabilities, income and expenses are
recognized in relation to the share of each party and in accordance
with the applicable IFRS for each of those items. The investment
cost includes transaction costs.
These consolidated financial statements include the proportion of
gains, losses and other comprehensive income corresponding to
PEMEX’s share in each investee, once these items are adjusted
to align with the accounting policies of PEMEX, from the date that
significant influence and joint control begins to the date that
such influence or joint control ceases.
When the value of the share of losses exceeds the value of
PEMEX’s investment in an associate or joint venture, the
carrying value of the investment, including any long-term
investment, is reduced to zero and PEMEX ceases to recognize
additional losses, except in cases where PEMEX is liable for
obligations incurred by those associates and joint ventures.
For more information about associates and joint arrangements, see
Note 11.
Non-controlling
The equity interests of third parties who do not have a controlling
interest in the equity or comprehensive result of subsidiaries of
PEMEX are presented in the consolidated statements of financial
position, the consolidated statements of changes in equity
(deficit) as “non-controlling non-controlling
Changes in a parent’s ownership interest in a subsidiary that
do not result in a loss of control are accounted for as equity
transactions. In such circumstances, the carrying amounts of the
controlling and non-controlling
Dividends in cash and assets other than cash
A liability for distributions of dividends in cash
and non-cash
Distributions of dividends in non-cash
When distributing non-cash</t>
  </si>
  <si>
    <t>Business combinations and goodwill</t>
  </si>
  <si>
    <t>b. Business combinations and
goodwill
Business combinations are accounted for using the acquisition
method. The cost of an acquisition is measured as the aggregate of
the consideration transferred, measured as the acquisition date
fair value, and the amount of any non-controlling
When PEMEX acquires a business, it assesses the acquired assets and
liabilities in order to appropriately classify and designate each,
taking into account the contractual terms, economic circumstances
and other pertinent conditions as of the date of the acquisition.
This includes the separation of embedded derivatives in host
contractors by the acquiree. Acquired petroleum reserves and
resources that can be reliably measured are recognized separately
in the assessment of fair values on acquisition. Other potential
reserves and rights, for which fair values cannot be reliably
measured, are not recognized separately, but instead are subsumed
in goodwill.
For business combinations achieved in stages, any previously held
equity interest is measured at its acquisition date fair value, and
any resulting gain or loss is recognized in income or loss or other
comprehensive income.
Any contingent consideration to be transferred by the acquirer will
be recognized at fair value on the acquisition date. Contingent
consideration classified as an asset or liability that is a
financial instrument and within the scope of IAS 39
“Financial instruments: Recognition and Measurement” is
measured at fair value, with changes in fair value recognized in
income or loss or other comprehensive income. If contingent
consideration is not with the scope of IAS 39, it is measured in
accordance with the appropriate IFRS requirement. Contingent
consideration that is classified as equity is not remeasured, and
subsequent settlement is accounted for within equity.
Goodwill, which is initially measured at cost, is the excess of the
aggregate of the consideration transferred and the amount
recognized for non-controlling
After initial recognition, goodwill is measured at cost less any
accumulated impairment losses. For the purpose of impairment
testing, goodwill acquired in a business combination is, from the
acquisition date, allocated to each cash generating unit that is
expected to benefit from the combination, irrespective of whether
other assets or liabilities of the acquiree are assigned to those
units.
When goodwill is allocated to a cash generating unit and certain of
the operations in that unit are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 generating unit retained.</t>
  </si>
  <si>
    <t>Transactions in foreign currency</t>
  </si>
  <si>
    <t>c. Transactions in foreign
currency
In accordance with IAS 21, “The Effects of Changes in Foreign
Exchange Rates” (“IAS 21”), transactions in
foreign currencies are translated and recorded at exchange rates at
the dates of the transactions and/or of the presentation of
financial information.
Exchange differences arising from the settlement of monetary items
or from the translation of monetary items into rates different from
those at which they were translated on their initial recognition,
are recognized in the results of operations in the reporting period
in which they arise. When a gain or loss from a non-monetary non-monetary</t>
  </si>
  <si>
    <t>Fair value measurement</t>
  </si>
  <si>
    <t>d. Fair value
measurement
PEMEX measures certain financial instruments such as DFIs at fair
value as of the closing date of the relevant reporting period.
Fair value is the price that would be received to sell an asset or
paid to transfer a liability in an orderly transaction between
market participants at the measurement date. A measurement at fair
value assumes that the sale of the asset or transfer of a liability
occurs:
i. in the principal market for the asset
or liability; or
ii. in the absence of a principal market,
in the most advantageous market for the asset or liability.
The principal market or the most advantageous market must be
accessible for PEMEX.
The fair value of an asset or liability is measured by using the
same assumptions that market participants would make when pricing
the asset or liability under the premise that market participants
take into account highest and best use of the asset or
liability.</t>
  </si>
  <si>
    <t>Financial instruments</t>
  </si>
  <si>
    <t>e. Financial
instruments
Financial instruments are classified as: (i) financial
instruments measured at fair value through profit or loss;
(ii) financial instruments held to maturity; (iii) available-for-sale
PEMEX’s financial instruments include cash and short-term
deposits, available-for-sale
Below are descriptions of the financial instruments policies
employed by PEMEX:
Financial instruments measured at fair value through profit or
loss
A financial instrument is measured at fair value through profit or
loss if it is classified as held for trading or designated as such
upon initial recognition. Financial assets are designated at fair
value through profit or loss if PEMEX manages such investments and
makes purchase and sale decisions based on their fair value in
accordance with PEMEX’s documented risk management or
investment strategy. In addition, directly attributable transaction
costs are recognized in the consolidated statements of
comprehensive income for the year. These financial instruments are
recognized at fair value and corresponding changes relating to
dividend income are recognized in the consolidated statements of
comprehensive income.
Available-for-sale
Available-for-sale non-DFIs available-for-sale available-for-sale Available-for-sale
Subsequent to initial recognition, available-for-sale
Sales and purchases of financial assets that require the delivery
of such assets within a period of time established by market
practice are recognized as of the negotiation date (the date on
which PEMEX commits to purchase or sell the asset).
Loans and receivables
Loans and receivables are initially recognized at fair value. After
initial recognition, loans and debt securities that bear interest
are measured at amortized cost using the effective interest rate
(“EIR”) method, less impairment losses.
The amortized cost is calculated based on any discount or premium
on acquisition and fees and costs that are an integral part of the
EIR method. Amortization of costs is included under the heading of
financing cost in the consolidated statements of comprehensive
income.
Derivative financial instruments
DFIs presented in the consolidated statements of financial position
are carried at fair value. In the case of DFIs held for trading,
changes in fair value are recorded in profit or loss; in the case
of DFIs formally designated as and that qualify for hedging,
changes in fair value are recorded in the consolidated statements
of comprehensive income using cash flow or fair value hedge
accounting, with gains or losses classified in accordance with the
earnings treatment of the hedge transaction.
Embedded derivatives
PEMEX evaluates the potential existence of embedded derivatives,
which may be found in the terms of its contracts, or combined with
other host contracts, which could be structured financial
instruments (debt or equity instruments with embedded derivatives).
Embedded derivatives have terms that implicitly or explicitly meet
the characteristics of a DFI. In some instances, these embedded
derivatives must be segregated from the underlying contracts and
measured, recognized, presented and disclosed as DFIs, such as when
the economic risks and terms of the embedded derivative are not
clearly and closely related to the underlying contract.
Impairment of financial assets
At each reporting date, PEMEX evaluates whether there is objective
evidence that a financial asset or group of financial assets is
impaired, in which case the value of the recoverable amount of the
asset is calculated. A financial asset is impaired if objective
evidence indicates that a loss event has occurred after the initial
recognition of the asset, and that the loss event had a negative
effect on the estimated future cash flows of the financial
asset.
Objective evidence that a financial asset or group of assets is
impaired includes significant financial difficulty of the issuer or
obligor, a breach of contract, such as a default or delinquency in
interest or principal payments; the lender, for economic or legal
reasons relating to the borrower’s financial difficulty,
granting to the borrower a concession that the lender would not
otherwise consider; it becoming probable that the borrower will
enter bankruptcy or other financial reorganization; the
disappearance of an active market for that financial asset because
of financial difficulties; or observable data indicating that there
is a measurable decrease in the estimated future cash flows.
Impairments by asset are:
Impairment of financial assets carried at amortized cost
The impairment of financial assets carried at amortized cost is
measured as the difference between the assets carrying amount and
the present value of estimated future cash flows (excluding future
credit losses that have not been incurred) discounted at the
financial asset’s original effective interest rate. The
amount of the loss shall be recognized in profit or loss.
If, in a subsequent period, the amount of the impairment loss
decreases and the decrease can be related objectively to an event
occurring after the impairment was recognized, the impairment loss
previously recognized shall be reversed in profit or loss.
Impairment in available—for—sale financial
assets
In addition to the above-mentioned, a significant or prolonged
decline in the fair value of an investment in an
available—for—sale equity instrument is also objective
evidence of impairment.
When there is objective evidence of the impairment of an asset, the
accumulated loss recognized in other comprehensive income shall be
reclassified from equity to profit or loss even though the
financial asset has not been derecognized.
If, in a subsequent period, the impairment loss decreases, the
reversal shall be reflected as a reversal in other comprehensive
income.</t>
  </si>
  <si>
    <t>f. Cash and cash
equivalents
Cash and cash equivalents are comprised of cash balances on hand,
net of overdrafts, deposits in bank accounts, foreign currency
reserves and instruments with maturities of three months or less
from the acquisition date that are subject to an insignificant risk
of changes in their fair value, which are used in the management of
PEMEX’s short-term commitments.
Cash subject to restrictions or that cannot be exchanged or used to
settle a liability within 12 months is presented as non-current</t>
  </si>
  <si>
    <t>Inventories and cost of sales</t>
  </si>
  <si>
    <t>g. Inventories and cost of
sales
Inventories are valued at the lower of cost or net realizable
value. Cost is determined based on the cost of production or
acquisition of inventory and other costs incurred in transporting
such inventory to its present location and in its present
condition, using the average cost formula. Net realizable value is
the estimated selling price in the ordinary course of business less
the estimated costs of completion and the estimated selling costs.
The estimate takes into consideration, among other things, the
decrease in the value of inventories due to obsolescence.
Cost of sales represents the cost of production or acquisition of
inventories at the time of sale, increased, where appropriate, by
declines in net realizable value of inventories during the
year.
Advance payment to suppliers for inventory purchases are recognized
as part of inventory when the risks and benefits of the ownership
of the inventory have been transferred to PEMEX.</t>
  </si>
  <si>
    <t>Wells, pipelines, properties, plant and equipment</t>
  </si>
  <si>
    <t>h. Wells, pipelines, properties,
plant and equipment
Wells, pipelines, properties, plant and equipment are recorded at
acquisition or construction cost less accumulated depreciation and
accumulated impairment losses.
PEMEX uses the successful efforts method for the exploration and
production of crude oil and gas activities, considering the
criteria mentioned in IFRS 6, “Exploration for and Evaluation
of Mineral Resources” in relation to the recognition of
exploration and drilling assets. Costs of development wells and
related plant, property and equipment involved in the exploitation
of oil and gas are recorded as part of the cost of assets. The
costs of exploratory wells in areas that have not yet been
designated as containing proved reserves are recorded as intangible
assets until it is determined whether they are commercially viable
to capitalize as fixed assets, otherwise they are recognized as
exploration expenses. Other expenditures on exploration are
recognized as exploration expenses as they are incurred.
In accordance with IAS 16, “Property, Plant and
Equipment” (“IAS 16”), initial costs of
wells, pipelines, properties, plant and equipment are initially
recorded at cost, which includes their original purchase price or
construction cost, any costs attributable to bringing the assets to
a working condition for their intended use and the costs of
dismantling and removing the items and restoring the site on which
they are located, including the estimated cost of plugging and
abandoning wells.
The cost of financing projects that require large investments and
financing incurred for projects, net of interest revenues from the
temporary investment of these funds, is recognized as part of
wells, pipelines, properties, plant and equipment when the cost is
directly attributable to the construction or acquisition of a
qualifying asset. The capitalization of these costs is suspended
during periods in which the development of construction is
interrupted, and its capitalization ends when the activities
necessary for the use of the qualifying asset are substantially
completed. All other financing costs are recognized in the
consolidated statements of comprehensive income in the period in
which they are incurred.
The cost of self-constructed assets includes the cost of materials
and direct labor, interest on financing and any other costs
directly attributable to start up. In some cases the cost also
includes the cost of plugging of wells and removal.
Expenditures related to the construction of wells, pipelines,
properties, plant and equipment during the stage prior to
commissioning are stated at cost as intangible assets or
construction in progress, in accordance with the characteristics of
the asset. Once the assets are ready for use, they are transferred
to the respective component of wells, pipelines, properties, plant
and equipment and depreciation or amortization begins.
The costs of major maintenance or replacement of a significant
component of an item of wells, pipelines, properties, plant and
equipment are recognized in the carrying amount of the item if it
is probable that the future economic benefits embodied within the
component will flow to PEMEX and its cost can be measured reliably.
The costs of recurring maintenance, repairs and renovations of
wells, pipelines, properties, plant and equipment carried out to
maintain the facilities in normal operation conditions are
recognized in profit or loss as incurred.
Depreciation and amortization of capitalized costs in wells are
determined based on the estimated economic life of the field to
which the wells belong, considering the relationship between the
production of barrels of oil equivalent for the period and proved
developed reserves of the field, as of the beginning of the period,
with quarterly updates for new development investments.
Depreciation of other elements of pipelines, properties, plant and
equipment is recognized in profit or loss on a straight-line basis
over the estimated useful life of the asset, beginning as of the
date that the asset is available for use, or in the case of
construction, from the date that the asset is completed and ready
for use.
When parts of an item of wells, pipelines, properties and equipment
are significant relative to the total cost of the item, the part is
depreciated separately.
Estimated useful lives of items of properties, plant and equipment
are reviewed if expectations differ from previous estimates.
Pipelines, properties, and equipment received from customers are
initially recognized at fair value as revenue from ordinary
operating activities if PEMEX has no future obligations to the
customer who transferred the item. In contrast, if PEMEX does have
future obligations to such a customer, the initial recognition is
recorded as a deferred liability based on the period in which the
assets will provide services to the customers.
The capitalized value of finance leases is also included in the
line item of wells, pipelines, properties, plant and equipment.
Properties, plant and equipment acquired through financial leases
are depreciated over the shorter of the lease term or the useful
life of the asset.
Advance payments for the acquisition of pipelines, properties,
plant and equipment are also recognized in the line item of wells,
pipelines, properties, plant and equipment when the risks and
benefits of the ownership have been transferred to PEMEX.</t>
  </si>
  <si>
    <t>Crude oil and natural gas reserves</t>
  </si>
  <si>
    <t>i. Crude oil and natural gas
reserves
Under Mexican law, all crude oil and other hydrocarbon reserves
located in the subsoil of Mexico are owned by the Mexican nation
and not by PEMEX. In accordance with the aforementioned and based
on the applicable regulation as of the date of these consolidated
financial statements, the reserves assigned to PEMEX by the Mexican
Government are not registered for accounting purposes because they
are not PEMEX’s property. PEMEX estimates total proved oil
and natural gas reserve volumes in accordance with the definitions,
methods and procedures established in Rule 4-10(a) S-X 4-10(a)”)
Although PEMEX does not own the oil and other hydrocarbon reserves
within Mexico, these procedures allow PEMEX to record the effects
that such oil and other hydrocarbon reserves have on its
consolidated financial statements, including, for example, in the
depreciation and amortization line item.</t>
  </si>
  <si>
    <t>Impairment of non-financial assets</t>
  </si>
  <si>
    <t>j. Impairment of non-financial
The carrying amounts of PEMEX’s non-financial
A cash-generating unit is the smallest identifiable group of assets
which can generate cash flows independently from other assets or
groups of assets.
The recoverable amount of an asset or a cash-generating unit is
defined as the higher of its fair value minus the costs of disposal
and its value in use. The value in use is the discounted present
value of the net future cash flows expected to arise from the
continuing use of an asset and from its disposal at the end of its
useful life. In measuring value in use, the discount rate applied
is the pre-tax
In the case of cash-generating assets or items dedicated to the
exploration and evaluation of hydrocarbons reserves, the
recoverable amount is determined using the value in use based on
the proved reserves and probable reserves, in some cases, for the
risk factor associated with such reserves.
Both impairment losses and reversals are recognized in the
statement of comprehensive income in the costs and expenses line
items in which the depreciation and amortization are recognized.
Impairment losses may not be presented as part of the costs that
have been capitalized in the value of any asset. Impairment losses
related to inventories are recognized as part of cost of sales.
Impairment losses on investments in associates, joint ventures and
other investments are recognized as profit (loss) sharing in
associates.
An impairment loss shall be reversed if there has been a change in
the estimates used since the date when the impairment loss was
recognized. These reversals will not exceed the carrying value of
the asset as though no impairment had been recognized. Impairment
losses and reversals are presented in a separate line item in the
statement of comprehensive income.</t>
  </si>
  <si>
    <t>Leases</t>
  </si>
  <si>
    <t>k. Leases
The determination of whether an agreement is or contains a lease is
based on the economic substance of the agreement at the date of
execution. An agreement contains a lease if performance under the
agreement depends upon the use of a specific asset or assets, or if
the agreement grants the right to use the asset.
Finance leases, which transfer to PEMEX substantially all the
inherent benefits and risks of the leased property, are capitalized
at the date the lease commences, and the value is recorded as the
lower of the fair value of the leased property and the present
value of the minimum lease payments. Payments on the lease are
divided between the financial costs and the amortization of the
remaining debt principal in order to achieve a constant effective
interest rate for the outstanding liability. The financing costs
are recognized in the statement of comprehensive income.
Operating lease payments are recognized as expenses in the
statement of comprehensive income on a straight line basis over the
term of the lease and variable rent payments are recognized in the
operating results on an accrued basis.</t>
  </si>
  <si>
    <t>Provisions</t>
  </si>
  <si>
    <t>l. Provisions
PEMEX recognizes provisions when, as a result of a past event,
PEMEX has incurred a legal or assumed present obligation for which
a future disbursement is probable and the value of such
disbursement is reasonably estimable. In certain cases, such
amounts are recorded at their present value.
Environmental liabilities
In accordance with applicable legal requirements and accounting
practices, an environmental liability is recognized when the cash
outflows are probable and the amount is reasonably estimable.
Disbursements related to the conservation of the environment that
are linked to revenue from current or future operations are
accounted as expenses or assets, depending on the circumstances of
each disbursement. Disbursements related to past operations, which
no longer contribute to current or future revenues, are accounted
for as current period expenses.
The accrual of a liability for a future disbursement occurs when an
obligation related to environmental remediation, for which PEMEX
has the information necessary to determine a reasonable estimated
cost, is identified.
Retirement of assets
The obligations associated with the future retirement of assets,
including those related to the retirement of wells, pipelines,
properties, plant and equipment and their components are recognized
at the date that the retirement obligation is incurred, based on
the discounted cash flow method. The determination of the fair
value is based on existing technology and regulations. If a
reliable estimation of fair value cannot be made at the time the
obligation is incurred, the accrual will be recognized when there
is sufficient information to estimate the fair value.
The obligations related to the costs of future retirement of assets
associated with the principal refining processes for gas and
petrochemicals are not recognized. These assets are considered to
have an indefinite useful life due to the potential for maintenance
and repairs.
The abandonment costs related to wells currently in production and
wells temporarily closed are recorded in the statement of
comprehensive income based on the units of production method. Total
cost of abandonment and plugging for non-producing</t>
  </si>
  <si>
    <t>m. Employee benefits
Beginning January 1, 2016, Petróleos Mexicanos and the
Subsidiary Entities have operated both a defined contribution plan
and a defined benefit pension plan. Until December 31, 2015,
PEMEX only operated a defined benefit pension plan.
Defined contribution pension plan
In this plan, both Petróleos Mexicanos and the Subsidiary
Entities and their respective employees contribute to the
worker’s individual account. PEMEX’s contributions are
recognized on an accrual basis as cost, expense or asset, and are
credited to liability.
Contributions to the defined contribution plan that are not
expected to be fully settled within 12 months after the end of the
annual reporting period in which the employee rendered related
services will be discounted using the defined benefit plan discount
rate.
Defined benefit plan
Under the defined benefit plan, Petróleos Mexicanos and the
Subsidiary Entities are the only parties that contribute to a
trust, which is managed separately. Petróleos Mexicanos and
the Subsidiary Entities recognize the cost for defined benefit
plans based on independent actuarial computations applying the
projected unit credit method. Actuarial gains and losses are
recognized within other comprehensive results for the period in
which they are determined.
The costs of prior services are recognized within profit or loss
for the period in which they are determined.
The asset or liability in the defined benefit plan comprises the
present value of the defined benefit obligation less the fair value
of plan assets for which obligations have to be settled. The value
of any asset is limited to the present value of any economic
benefit represented by the plan reimbursements or reductions of the
future contributions to the plan.
In addition, other long term employee benefits include the
seniority premiums payable for disability, death and survivors
benefits, medical services, gas and basic food basket for
beneficiaries.
Termination benefits are recognized in profit or loss for the year
in which they are incurred.</t>
  </si>
  <si>
    <t>Income taxes and duties</t>
  </si>
  <si>
    <t>n. Income taxes and
duties
Current income tax
Current income tax assets or liabilities for the current and prior
years are measured as the amount expected to be paid or to be
recovered from the tax authorities, using either the tax rates in
force or tax rates which are in the process of being approved and
are substantially completed by the end of the year.
Current income taxes related with items that are recognized as
equity are presented in the other comprehensive income of the year.
Periodically, PEMEX evaluates the positions taken in its tax
returns for those regulations that are subject to interpretation
and books corresponding provisions, if it is deemed necessary.
Deferred income taxes
Deferred taxes are recorded based on the assets and liabilities
method, which consists of the recognition of deferred taxes by
applying tax rates applicable to the income tax to the temporary
differences between the carrying value and tax values of assets and
liabilities at the date of these consolidated financial
statements.
Deferred tax liabilities are recognized for all taxable temporary
differences, except to the extent that the deferred tax liability
arises from:
• the initial recognition of goodwill
or the initial recognition of an asset or liability in a
transaction which is not a business combination and at the time of
the transaction, affects neither accounting profit nor taxable
profit or tax loss; and
• taxable temporary differences
associated with investments in subsidiaries, branches and
associates, and interest in joint arrangements, when the parent,
investor, joint venture or joint operator is able to control the
timing of reversal of the temporary difference and it is probable
that the temporary difference will not reverse in the foreseeable
future.
Deferred tax assets are recognized for all deductible temporary
differences and the carry forward of both unused tax credits and
unused tax losses to the extent that it is probable that taxable
profit will be available against deductible temporary differences,
and that the carry forward of both unused tax credits and unused
tax losses can be utilized, unless:
• the deferred tax asset relating to
deductible temporary difference arises from the initial recognition
of asset or liability derived from a transaction that is not a
business combination and, at the time of the transaction, affects
neither accounting profit nor taxable profit or tax loss; and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a deferred tax asset is reviewed at the end
of each reporting period. PEMEX reduces the carrying amount of a
deferred tax asset to the extent that it is no longer probable that
a sufficient taxable profit will be available to allow the benefit
of that deferred tax asset to be utilized in whole or in part.
Unrecognized deferred tax assets are revalued at each reporting
date and will be recognized to the extent that it is probable that
future taxable income will be sufficient to allow for the recovery
of the deferred tax asset.
Deferred tax assets and liabilities are measured at the tax rates
that are expected to apply to the period when the asset is realized
or the liability is settled, based on tax rates (and tax laws) that
have been enacted or substantively enacted by the end of the
reporting period.
Deferred tax assets and deferred tax liabilities related with items
that are recognized in equity shall be presented directly in other
comprehensive income.
Deferred tax assets and deferred tax liabilities are offset if
PEMEX has a legal right to set off current tax assets against
current tax liabilities and are levied by the same taxation
authority or the same taxable entity.
Income taxes and duties
PEMEX is subject to taxes and special duties, which are based on
the value of hydrocarbons extracted, with certain deductions.
These taxes and duties are recognized in accordance with IAS 12,
“Income Taxes” (IAS 12), when they have the
characteristics of income tax, which occurs when such taxes are set
by a government authority and are determined on a formula that
considers the balance of income (or extraction valued at a selling
price) less expenses. Taxes and duties that meet this criteria
should be recognized for current and deferred income tax based on
the above paragraphs. Taxes and duties that do not meet this
criteria are recognized as liabilities, affecting the costs and
expenses relating to the transactions that gave rise to them.</t>
  </si>
  <si>
    <t>Impuesto Especial sobre Produccion y Servicios</t>
  </si>
  <si>
    <t>o. Impuesto Especial sobre
Producción y Servicios
(Special Tax on Production and Services, or “IEPS
Tax”)
The IEPS Tax charged to customers is a withholding tax on domestic
sales of gasoline, diesel and fossil fuels. The applicable quotas
depend on, among other factors, the product, producer’s
price, freight costs, commissions and the region in which the
respective product is sold. The withholding tax does not affect the
results of PEMEX.</t>
  </si>
  <si>
    <t>p. Contingencies
Contingency losses are recorded when it is probable that a
liability has been incurred and the amount thereof can be
reasonably estimated. When a reasonable estimation cannot be made,
qualitative disclosure is provided in the notes to the consolidated
financial statements. Contingent revenues, earnings or assets are
not recognized until realization is assured.</t>
  </si>
  <si>
    <t>Revenue recognition</t>
  </si>
  <si>
    <t>q. Revenue
recognition
Sales revenue is recognized at the moment when the risks and
benefits of ownership of crude oil, refined or gas products, and
derivative and petrochemical products are transferred to the
customers who acquire them, which occurs as follows:
• in accordance with contractual
terms;
• the moment at which the customer
picks up product at PEMEX’s facilities; or
• the moment at which PEMEX delivers
the product to the delivery point.
Services rendered are recognized as services income when the
customers accept the receipt of the services.</t>
  </si>
  <si>
    <t>Presentation of consolidated statements of comprehensive income</t>
  </si>
  <si>
    <t>r. Presentation of consolidated
statements of comprehensive income
The costs and expenses shown in PEMEX’s consolidated
statements of comprehensive income are presented based on their
function, which allows for a better understanding of the components
of PEMEX’s operating income. This classification allows for a
comparison to the industry to which PEMEX belongs.
Revenues
Represents revenues from sale or products or services.
Cost of sales
Cost of sales represents the acquisition and production costs of
inventories at the time of sale. Cost of sales mainly includes
depreciation, amortization, salaries, wages and benefits, a portion
of the cost of the reserve for employee benefits and operating
expenses related to the production process.
Other revenues (expenses), net
Other revenues (expenses), net consist primarily of income and
expenses that are not related directly to the operation of
PEMEX.
Transportation, distribution and sale expenses
Transportation, distribution and sale expenses are costs in
connection with the storage, sale and delivery of products, such as
the depreciation and operating expenses associated with these
activities.
Administrative expenses
Administrative expenses are costs related to PEMEX’s areas
that provide administrative support.
Financing income
Financing income is comprised of interest income, financial income
and other income from financial operations between PEMEX and third
parties.
Financing cost
Financing cost is comprised of interest expenses, commissions and
other expenses related to PEMEX’s financing operations less
any portion of the financing cost that is capitalized.
Derivative financial instruments (cost) income, net
Derivative financial instruments (cost) income represents the net
effect of the profit or loss for the year associated with DFIs.
Foreign exchange loss, net
Exchange rate variations relating to assets or liabilities governed
by contracts denominated in foreign currencies are recorded in
income (loss) for the year.</t>
  </si>
  <si>
    <t>Operating segments</t>
  </si>
  <si>
    <t>s. Operating segments
Operating segments are identifiable components of PEMEX that pursue
business activities from which PEMEX earns revenues and incurs
expenses, including those revenues and expenses from transactions
with other segments of PEMEX, and for which information is
available to management on a segmented basis and is assessed by the
Board of Directors in order to allocate resources and assess the
profitability of the segments.</t>
  </si>
  <si>
    <t>Non-current assets held for sale, non-current assets held for distribution to owners and discontinued operations</t>
  </si>
  <si>
    <t>t. Non-current non-current
Non-current
PEMEX classifies a non-current
Non-current Non-current
The liabilities of a disposal group classified as held for sale are
presented separately from other liabilities in the statement of
financial position. Those assets and liabilities are not offset and
are presented as a single amount.
Non-current
When PEMEX agrees to distribute a non-current non-current
Non-current Non-current
The liabilities of a disposal group classified as held for
distribution to owners are presented separately from other
liabilities in the statement of financial position. Those assets
and liabilities shall not be offset and shall be presented as a
single amount.
Discontinued operations
A discontinued operation is a component of an entity that either
has been disposed of or is classified as held for sale, and
either:
• represents a separate major line of
business or geographical area of operations;
• is part or a single coordinated plan
to dispose of a separated major line of business or geographical
area of operations; or
• is a subsidiary acquired exclusively
with a view to resale.
The revenues or expenses from discontinued operations, including
profits or losses from previous years, are presented in a specific
line item in the consolidated statements of comprehensive
income.</t>
  </si>
  <si>
    <t>Accounting changes</t>
  </si>
  <si>
    <t>u. Accounting changes
The IASB issued new amendments to the IFRS mentioned below, which
are applicable to PEMEX and are effective for annual periods
beginning January 1, 2017:
a) IAS 12 “Income Taxes: Recognition of Deferred Tax
Assets for Unrealized Losses” (“IAS 12”)
The IASB issues amendments to IAS 12 to clarify the diversity of
practices in the recognition of deferred tax assets for unrealized
losses related to debt instruments measured at fair value.
The amendments to IAS 12 include some explanatory paragraphs and an
illustrative example.
The amendments clarify the following aspects of IAS 12:
• Unrealized losses on debt instruments
measured at fair value for accounting purposes and measured at cost
for tax purposes give rise to deductible temporary differences
regardless of whether the debt instrument’s holder expects to
recover the carrying amount of the debt instrument by sale or by
use.
• The carrying amount of an asset does
not limit the estimation of probable future taxable profits.
• Estimates of future taxable profits
exclude tax deductions resulting from the reversal of deductible
temporary differences.
• An entity assesses a deferred tax
asset in combination with other deferred tax assets. Where tax law
restricts the utilization of tax losses, an entity would assess a
deferred tax asset in combination with other deferred tax assets of
the same type.
The amendments are to be applied retrospectively and are effective
for annual periods beginning on or after January 1, 2017.
Earlier application is permitted.
These amendments had no impact on these consolidated financial
statements.
b) Amendments to IAS 7 “Statement of Cash Flows”
(“IAS 7”)
The IASB issued amendments to IAS 7. The amendments are intended to
clarify disclosure provided to the user of financial statements
about an entity’s financing activities.
Changes
The amendments in IAS 7 come with the objective that entities shall
provide disclosures that enable users of financial statements to
evaluate changes in liabilities arising from financing
activities.
To achieve this objective, the IASB requires that the following
changes in liabilities arising from financing activities are
disclosed: (i) changes from financing cash flows;
(ii) changes arising from obtaining or losing control of
subsidiaries or other businesses; (iii) the effects of changes
in foreign exchange rate; (iv) changes in fair values; and
(v) other changes.
The IASB defines liabilities arising from financing activities as
liabilities “for which cash flows were, or future cash flows
will be, classified in the statements of cash flows as cash flows
from financing activities.” It also stresses that the new
disclosure requirements also relate to changes in financial assets
if they meet the same definition.
The amendments state that one way to fulfill the new disclosure
requirements is to provide reconciliation between the opening and
closing balances in the statement of financial position for
liabilities arising from financing activities.
Finally, the amendments state that changes in liabilities arising
from financing activities must be disclosed separately from changes
in other assets and liabilities.
The amendments are effective for annual periods beginning on or
after January 1, 2017. Earlier application is permitted.
Entities need not provide comparative information when they first
apply the amendments.
Impacts on this amendments are disclosed in Note 15.
c) IFRS 12 “Disclosure of Interest in Other
Entities” (“IFRS 12”)—Annual Improvements
to IFRS 2014—2016 Cycle.
As of December 2016, the IASB published Annual Improvements to IFRS
2014—2016 Cycle, which clarified the scope of IFRS 12, by
specifying that the disclosure requirements apply to all
subsidiaries, joint arrangements, associates and unconsolidated
structured entities classified as held for sale, held for
distribution or as discontinued operations in accordance with IFRS
5, with certain exceptions.
The amendments are going to be applied restrospectively and are
effective for annual periods beginning on or after January 1,
2017.
These improvements had no impact on these consolidated financial
statements.</t>
  </si>
  <si>
    <t>New accounting policies not yet adopted</t>
  </si>
  <si>
    <t>v. New IFRS not yet
adopted
The IASB issued amendments and new IFRS that are not effective as
of December 31, 2017 but that could have an impact on subsequent
PEMEX financial statements.
Amendments effective for periods beginning in 2018:
a) IFRS 15, “Revenue from Contracts with Customers”
(“IFRS 15”)
The core principle of the new IFRS 15 is that an entity should
recognize revenue as the promised transfer of goods or services to
the customer, valued at the amount that the entity expects to be
entitled in exchanged for those goods or services.
Pursuant to IFRS 15, an entity should:
• identify customer contracts that fall
within the scope of the new standard;
• identify the separate performance
obligations in the contract based on the following criteria:
(i) sales of goods or services, separately, (ii) sales
that are dependent or interrelated with other products or services;
and (iii) homogeneous and consistent sales pattern;
• determine the price of the
transaction by applying the following considerations:
(i) variable consideration and constraining estimates of
variable consideration; (ii) the existence of a significant
financing component in the contract; (iii) any non-cash
• allocate the transaction price to
each separate performance obligation; and
• recognize revenue when (or as) each
performance obligation is satisfied either over time or at a point
in time.
The new IFRS 15 enhances disclosures of revenue. This standard must
be applied for periods beginning on or after January 1, 2018,
and early application is permitted. During the year of application,
entities may apply the rule retrospectively or use a modified
approach.
PEMEX will adopt IFRS 15 retrospectively with the
cumulative effect of applying the new standard recognized at the
date of initial adoption (January 1, 2018) as an adjustment to the
opening balance of retained earnings or other component of equity,
as applicable. Under this transition method, PEMEX elected to apply
this standard retrospectively only to contracts that were not
completed contracts at January 1, 2018. For contracts
that have been completed before December 31, 2017, with
revenues not fully recognized as of that date, the current
accounting policies under IAS 18 will continue to apply when
recognizing revenue of those contracts during 2018. For contracts
that take effect from January 1, 2018, revenue will be
recognized in accordance with IFRS 15.
As part of the implementation of IFRS 15, different types of
revenue from contracts with customers have been identified,
evaluated and documented, as well as the main changes in accounting
policies that will be reflected as of January 1, 2018 with
respect to new contracts. The main changes in accounting policies
are as follows:
i. Sale of products with other
services:
The adoption of IFRS 15 will affect the manner in which PEMEX
records the sale of products including oil, refined products, gas,
petrochemicals, fertilizers and other sales. Until
December 31, 2017, freight and other services, for example
were recognized separately from products sold. Under IFRS 15,
revenue is recognized with respect to the performance obligation
under the contract, and so certain services that are currently
accounted for separately, will now be presented as a single
performance obligation together with the sale of the product.
ii. Services:
Services include transportation and storage of hydrocarbons,
petroleum, petrochemicals, refined products, gas, petrochemical
derivatives and others.
Rental services and some transportation services are currently
presented in the revenues from services line item in the income
statement. In many cases of services with components of leases are
less than one year operating leases. Revenues corresponding to
leasing have not been presented separately from revenues from
services.
Under IFRS 15, leases cannot be presented in the same line item as
revenues from service. The main change in accounting policy will be
the separation and presentation of service and lease
components.
iii. Determination of the transaction
price:
Refunds, discounts, quantity and quality claims (in favor or
against) and penalties (to customers or PEMEX) or breaches related
to the sale of certain products were previously recognized as
revenues. However, under IFRS 15, revenues will only be recognized
if it is highly probable that there will not be a significant
reversal in the revenue received. As a result, PEMEX will put in
place mechanisms to approximate the refunds, discounts, quantity
and quality claims and penalties at the time that the control of
the product is transferred.
Revenue recognition
Revenues are currently recognized when the risks and benefits of
the product are transferred, which occurs when the customer picks
up or receives the product at PEMEX´s facilities or at a
specific point of sale, accepts the products and assumes the risks
and benefits related to the transfer of ownership.
Under IFRS 15, revenues from sale of products are recognized when
the contractual obligation is satisfied, and control of the
products is transferred to the customer. There will be changes in
the revenue recognition of gas sale and certain services from
“one point in time” to “over time”.
However, a significant change is not expected because in some cases
the practical expedient “right to invoice” will be
applied to measure progress towards completion of the
transaction.
As of December 31, 2017, PEMEX did not identify any significant
uncompleted contracts. As a result, PEMEX has determined that the
changes to amounts in prior years will not be significant.
Nonetheless, there will be important changes in accounting policies
for contracts issued as of January 1, 2018.
b) IFRS 9, “Financial Instruments” (“IFRS
9”(2014))
In July 2014, the IASB finalized the accounting reform of financial
instruments and issued IFRS 9 (revised in 2014), which contains the
requirements for, a) the classification and measurement of
financial assets and liabilities, b) impairment methodology, and c)
general information about hedge accounting. IFRS 9 (revised in
2014) replaces IAS 39 Financial Instruments: Recognition and
Measurement as of its effective date.
These requirements should be applied retrospectively and, as
permitted by IFRS 9 transitional provisions, it is not necessary
for companies to restate comparative figures. Any adjustment in the
carrying amounts of the financial assets and liabilities at the
transition date is recognized by affecting the cumulative effect in
the initial opening period.
The classification criteria depends on a combination of two
important factors:
i. the business model within the
financial asses is held (the business model test); and
ii. the contractual cashflow of the
financial asset (the SPPI test). Based on these two tests, the
asset can be measured as follows:
• Amortized cost: Financial Instruments
under a business model whose objective is only the collection of
contractual cash flows which are composed of principal and interest
payments and where there are no significant sales unjustified and
fair value is not a key factor in the management of these financial
assets and the characteristics of cash flows represent
substantially a “basic loan agreement” or SPPI.
Unjustified sales are different from sales related to an increase
in the credit risk of an asset or unexpected financing needs.
• Fair value with changes through other
comprehensive income (“FVOCI”): Financial Instruments
in a business model whose objective is to obtain cash flows and the
sale of those assets, where fair value is a key factor in its
management. In addition, the characteristics of the contractual
cash flows represent substantially a “basic loan
agreement”.
• Fair value with changes through
profit or loss (“FVPL”): Financial instruments in a
business model whose objective is not the aforementioned models,
where fair value is a key factor in the management of these assets,
and the financial instruments whose contractual cash flow
characteristics do not substantially represent a “basic loan
agreement”.
IFRS also replaces the impairment model of IAS 39 (the “loss
incurred model”) with a new impairment model called the
“expected credit loss” model. This impairment model
will be applicable to financial assets that are not measured at
FVPL. Changes in fair value of financial assets through FVOCI to
the point of disposal are recorded in OCI.
The expected credit loss recognized for impairment purposes under
IFRS 9 will be equivalent to a 12-month
IFRS 9 Implementation and government strategy
PEMEX has established a multidisciplinary working group with the
objective to adapt its processes to the new standard in relation to
the classification and measurement of financial instruments and the
impairment estimation of credit risk, ensuring that these processes
have been applied and adopted in accordance with IFRS 9.
Regarding classification and measurement, PEMEX carried out an
analysis of its financial assets in order to identify those that
could trigger a change in the accounting methodology, due to the
definition of the business model and a failure to satisfy the SPPI
test.
IFRS 9 Implementation analysis
PEMEX has defined January 1, 2018 as the initial date of
adoption of IFRS 9 “Financial Instruments” and
according to the transitional standard in IFRS 9, PEMEX will not
restate previous periods for comparison purposes and any difference
that may arise as a result of the adoption of IFRS 9 between the
previous carrying amount and the carrying amount at the beginning
of the reporting period shall be recognized in accumulated results
over the opening initial period.
PEMEX has concluded that most of its financial assets will continue
to be classified in the same way:
Classification
Assets IAS 39 IFRS 9 Change
Cash and cash equivalents FVPL FVPL No
Available—for—sale financial assets FVOCI FVOCI No
Derivative financial instruments FVPL FVPL No
Long—term notes receivable Amortized Cost Amortized Cost No
Capital or debt instruments classified as available-for-sale
PEMEX has concluded that the financial assets most affected by the
impairment estimate under the expected credit loss model will be
its accounts receivables, in relation to PEMEX’s holding of
the long-term notes issued by the Mexican Government. The
evaluation of the possible impairment of the notes will be made
using the general approach for calculating impairment of the notes
will be made using the general approach for calculating impairment
contemplated under IFRS 9.
PEMEX considers it probable that impairment losses increase and
present more volatility for instruments under the new methodology
of expected credit losses. Furthermore, PEMEX considers that most
of its accounts receivable are short-term without a significant
financial component, so the simplified approach will be
applied.
The preliminary evaluation of PEMEX indicates that the application
of the new impairment requirements of IFRS 9 as of
December 31, 2017 will impact the accounts receivable reserves
as of January 1, 2018. An increase between 39.0% and 51.1% is
expected in the accounts receivable reserves as compared to
impairment losses incurred in accordance with IAS 39.
Hedge accounting
PEMEX, as part of the initial adoption, elected to continue
applying the hedge accounting requirements of IAS 39 instead of
IFRS 9. PEMEX uses DFI’s to cover the exposure of foreign
currency risk, interest rate risk and fluctuations in the price of
its products, but these contracts are not accounted for as
designated hedges. DFI’s are initially recognized at fair
value on the date the derivative contract is entered into and after
initial recognition are measured again at fair value.
As a result, PEMEX has determined that the changes to amounts in
prior years will not be significant.
c) Interpretation of IFRIC 22 “Foreign Currency
Transactions and Advance Considerations” (IFRIC 22)
As of December 2016, IASB published an interpretation of IFRIC 22
developed by the International Financial Reporting Standards
Interpretations Committee (the Interpretations Committee). The
interpretation clarified when to recognize payments and collections
of foreign currency transactions paid in advance.
According to the interpretations, an entity must recognize foreign
currency transactions when:
i. there is consideration that is
denominated or priced in a foreign currency;
ii. the entity recognizes a prepayment
asset or a deferred income liability in respect of that
consideration, in advance of the recognition of the related asset,
expense or income; and
iii. the prepayment asset or deferred
income liability is non-monetary.
The Interpretations Committee concluded that:
• The date of the transaction, for the
purpose of determining the exchange rate, is the date of initial
recognition of the non-
• If there are multiple payments or
receipts in advance, a date of transaction is established for each
payment or receipt.
IFRIC 22 is effective for annual reporting periods beginning on or
after January 1, 2018. Entities may apply the rule
retrospectively, or prospectively, in accordance with IAS 8 with
certain exemptions.
PEMEX believes that these standards will not have an impact on its
consolidated financial statements.
Standards effective for periods beginning in 2019
a) IFRS 16, “Leases” (“IFRS 16”)
In January 2016, the IASB published a new accounting standard IFRS
16, which replaces IAS 17, “Leases and Guide
interpretations.”
The main changes from the previous standard are:
• IFRS 16 provides a comprehensive
model for the identification of the lease arrangements and their
treatment in the financial statements of both lessees and
lessors;
• the new standard applies a control
model to the identification of leases, distinguishing between
leases and service contracts on the basis of whether there is an
identified asset controlled by the customer;
• the distinction between financial and
operating leasing is removed, therefore, the assets and liabilities
are recognized in respect of all leases, with some exceptions for
short-term leases and leases of low-value
• the standard does not include
significant changes to the requirements for accounting by
lessors.
The standard is effective for annual periods beginning on or after
January 1, 2019, with earlier application permitted for
entities that have also adopted IFRS 15, “Revenue from
Contracts with Customers.”
PEMEX has established a multidisciplinary working group with the
objective to adapt its processes to the new standard in the
following phases: (i) training, (ii) obtaining
information, (iii) diagnostic, (iv) determination of
initial adjustments and (v) integration of change. As of the
date of these consolidated financial statements, the training phase
for the accounting staff is complete and PEMEX is in the process of
analyzing leasing contracts in order to determine necessary changes
to its procedures and reports. PEMEX has not determined the impact
of IFRS 16 on its net income (loss) for the year. PEMEX estimates
that it will conclude the implementation of IFRS 16 in February
2019.
b) Annual improvements—2015-2017 Cycle
In December 2017, the IASB published “the Annual Improvements
to the IFRS of the 2015-2017 Cycle” through which it
clarifies the following IFRS:
• IFRS 3 Business Combinations and IFRS
11 Joint Arrangements
IFRS 3 Business Combinations clarifies how an entity should
recognize an increase of its interest in a joint operation:
• When a party to a joint arrangement
obtains control of a business that was a part of that joint
arrangement, and where that party had assumed a portion of the
rights to the assets and obligations to the liabilities of that
business prior to the acquisition date, the acquisition will be
considered a business combination that is achieved in stages. The
acquiriting entity must therefore apply the requirements for a
business combination achieved in stages, including by measuring its
previously held interest in the joint arrangement.
• When a party participates in, but
does not share in the control of a joint operation, and
subsequently takes joint control of that joint operation, this will
constitute the acquisition of a business and previously held
interest in the joint operation are not measured.
• IAS 12 Income Tax
All income tax consequence of dividends (including payments on
financial instruments classified as equity) are recognized
consistently with the transactions that generated the distributable
profits (i. e. in profit or loss, other comprehensive income or
equity basis).
• IAS 23 Borrowing Costs
With respect to the treatment of costs for loans subject to
capitalization, the amendments clarify that:
•
To the extent that an entity borrows funds generally
and uses them for the purpose of obtaining a qualifying asset, that
entity shall determine the amount of borrowing costs eligible for
capitalization by applying a capitalization rate to the
expenditures on that asset. The capitalization rate shall be the
weighted average of the borrowing costs applicable to all
borrowings of the entity that are outstanding during the
period.
• However, an entity shall exclude from
this calculation borrowing cost applicable to borrowing made
specifically for the purpose of obtaining a qualifying asset until
substantially all the activities necessary to prepare that asset
for its intended used or sale are complete.
The amount of borrowing costs that an entity capitalizes during a
period shall not exceed the amount of borrowing costs it incurred
during that period.
The amendments are effective for annual periods beginning on or
after January 1, 2019.
PEMEX is in the process of evaluating the impact that these
amendments will have on its consolidated financial statements.
c) IFRIC 23—Uncertainty over Income Tax Treatments
In June 2017, the IASB published a new accounting interpretation to
be applied to the determination of taxable profit (tax loss), tax
bases, unused tax losses, unused tax credits and tax rates, where
there is uncertainty over income tax treatments under IAS 12.
In order to make these tax assessments, an entity must consider
whether it is probable that the relevant taxing authority will
accept each tax treatment, or group of tax treatments, that the
entity has used or plans to use in its next income tax filing:
• If the entity concludes that it is
probable that a particular tax treatment will be accepted by the
relevant taxing authority, that entity must determine taxable
profit (tax loss), tax bases, unused tax losses, unused tax credits
or tax rates consistently with the tax treatment included in its
income tax filings.
• If the entity concludes that it is
not probable that a particular tax treatment is accepted by the
relevant taxing authority, the entity must use the most likely
amount or the expected value of the tax treatment when determining
taxable profit (tax loss), tax bases, unused tax losses, unused tax
credits and tax rates. That calculation should be based on which
method provides better predictions of the resolution of the
uncertainty.
IFRIC 23 is effective for annual reporting periods beginning on or
after January 1, 2019. Earlier application is permitted. PEMEX
does not anticipate being impacted by IFRIC 23 because all tax
positions are discussed and agreed with the SHCP prior to releasing
quarterly or annual financial statements.</t>
  </si>
  <si>
    <t>Significant Accounting Policies (Tables)</t>
  </si>
  <si>
    <t>Disclosure of Consolidated Statements of Financial Position</t>
  </si>
  <si>
    <t xml:space="preserve">Accordingly the balance as of these investments as of
December 31, 2016 was reclassified for purposes of improving
its presentation the consolidated statements of financial position
as follows:
2016
Line item As previously (reported) Reclassification Following
Available—for—sale financial assets
Ps. 435,556 Ps. 2,417,123
Ps. 2,852,679
Total current assets 355,398,800 2,417,123 357,815,923
Investments in joint ventures and associates 23,154,632 (2,417,123 ) 20,737,509
Total non-current 1,974,487,224 (2,417,123 ) 1,972,070,101 </t>
  </si>
  <si>
    <t>Summary of Reclassification of Other Income (Expenses)</t>
  </si>
  <si>
    <t xml:space="preserve">Due to the fact that reinsurance premiums from KOT Insurance
Company, AG., from which PEMEX derives revenue, are not part of the
core services provided by PEMEX, they are included in other income
(expenses), net. Therefore, for comparison purposes, the
consolidated statements of comprehensive income for the years ended
December 31, 2016 and 2015 were reclassified as follow:
2016
Line item As previously (reported) Reclassification Following
Services income
Ps. 14,427,081 Ps. (5,452,439 )
Ps. 8,974,642
Total of sales 1,079,545,671 (5,452,439 ) 1,074,093,232
Cost of sales 867,580,634 (1,758,413 ) 865,822,221
Gross income (loss) 543,279,380 (3,694,026 ) 539,585,354
Other income (expenses), net 18,955,580 3,694,026 22,649,606
2015
Line item As previously (reported) Reclassification Following
Services income
Ps. 12,912,112 Ps. (4,602,077 )
Ps. 8,310,035
Total of sales 1,166,362,469 (4,602,077 ) 1,161,760,392
Cost of sales 895,068,904 (3,104,298 ) 891,964,606
Gross income (loss) (114,474,036 ) (1,497,779 ) (115,971,815 )
Other income (expenses), net (2,373,266 ) 1,497,779 (875,487 ) </t>
  </si>
  <si>
    <t>Summary of Better Presentation in Duties, Taxes and Other, Certain Amounts in Income Tax</t>
  </si>
  <si>
    <t xml:space="preserve">In order to provide a better presentation in Duties, taxes and
other, certain amounts in Income Tax line item, were reclassified
to Hydrocarbon extraction duties and others line item, as
follows:
2016
Line item As previously (reported) Reclassification Following
Hydrocarbon extraction duties and others Ps. 304,813,375 Ps. (27,651,571 ) Ps. 277,161,804
Income tax (40,291,940 ) 27,651,571 (12,640,369 ) </t>
  </si>
  <si>
    <t>Segment financial information (Tables)</t>
  </si>
  <si>
    <t>Condensed Financial Information of Segments after Elimination of Unrealized Intersegment Gain (Loss)</t>
  </si>
  <si>
    <t>The following tables present the condensed financial information of
these segments, after elimination of unrealized intersegment gain
(loss), and include only select line items. As a result, the line
items presented below may not total. These reporting segments are
those which PEMEX’s management evaluates in its analysis of
PEMEX and on which it bases its decision-making.
As of/for the year ended December 31, 2017 Exploration Production Industrial Cogeneration (1) Drilling and Logistics Fertilizers Ethylene Trading Corporate and Intersegment Total
Sales:
Trade Ps. — Ps. 857,456,146 Ps. — Ps. — Ps. — Ps. 4,123,006 Ps. 12,621,648 Ps. 508,539,112 Ps. 3,159,238 Ps. — Ps. 1,385,899,150
Intersegment 762,637,362 150,360,283 114,233 3,400,456 70,671,871 642,965 1,565,757 539,193,190 79,031,944 (1,607,618,061 )
—
Services income
— 6,116,937 334,755 41,741 3,714,941 2,339 26,733 66,621 826,502
— 11,130,569
(Reversal) impairment of wells pipelines, properties, plant and
equipment, net 129,350,315 15,952,092
—
—
— 1,935,500
—
— 4,206,653
— 151,444,560
Cost of sales 391,089,410 1,004,683,554 472,732 468,171 50,926,263 6,001,259 14,272,340 1,031,997,901 33,033,923 (1,528,740,673 ) 1,004,204,880
Gross income (loss) 242,197,637 (6,702,280 ) (23,744 ) 2,974,026 23,460,549 (3,168,449 ) (58,202 ) 15,801,022 45,777,108 (78,877,388 ) 241,380,279
Other revenues (expenses), net 10,204,045 1,515,538 2,646 (31,454 ) (24,134,436 ) 9,013 23,030 307,212 (5,344,872 ) 22,623,354 5,174,076
Distribution, transportation and sales expenses
— 26,049,566 13,581
— 73,526 528,370 334,663 375,482 59,043 (5,544,561 ) 21,889,670
Administrative expenses 58,539,119 38,994,887 37,679 888,776 7,459,928 352,537 1,105,554 1,564,859 62,001,641 (51,005,526 ) 119,939,454
Operating income (loss) 193,862,563 (70,231,195 ) (72,358 ) 2,053,796 (8,207,341 ) (4,040,343 ) (1,475,389 ) 14,167,893 (21,628,448 ) 296,053 104,725,231
Financing income 121,293,404 11,427,907 147 57,313 1,622,827 2,248 46,113 905,405 145,907,795 (265,097,306 ) 16,165,853
Financing cost (136,378,338 ) (2,398,643 ) (19,882 ) (795,947 ) (2,307,427 ) (211,004 ) (1,964 ) (1,328,827 ) (239,003,771 ) 264,801,255 (117,644,548 )
Derivative financial instruments (cost) income, net (1,613,874 ) 5,835
—
—
—
—
— (772,143 ) 27,718,506
— 25,338,324
Foreign exchange (loss) income, net 10,043,316 4,924,209
— 227,365 613,099 (20,925 ) (10,486 ) (4,318 ) 7,411,862
— 23,184,122
Profit (loss) sharing in joint ventures and associates (75,195 ) 485,224
—
— (74 )
—
— 1,049,809 (212,666,494 ) 211,567,170 360,440
Taxes, duties and other 338,169,260
—
— 276,967 (7,444,967 )
—
— 1,972,718 6,063
— 332,980,041
Net (loss) income (151,037,384 ) (55,786,663 ) (92,093 ) 1,265,560 (833,949 ) (4,270,024 ) (1,441,726 ) 12,045,101 (292,266,613 ) 211,567,172 (280,850,619 )
Total current assets 1,036,063,541 570,380,888 179,807 6,871,148 49,391,784 3,155,476 3,994,381 158,414,445 506,187,594 (1,971,112,774 ) 363,526,290
Investments in joint ventures and associates 64,328 4
—
— 18,336
—
— 15,805,506 (465,026,224 ) 465,845,414 16,707,364
Wells, pipelines, properties,
plant and equipment, net 945,945,889 286,423,735
— 18,956,882 119,647,553 5,713,998 19,008,822 6,739,231 34,073,216
— 1,436,509,326
Total assets 2,058,036,405 857,196,306 179,807 26,220,748 191,895,993 8,923,456 23,142,045 186,808,899 2,111,740,735 (3,332,142,280 ) 2,132,002,114
Total current liabilities 284,656,058 459,130,165 531,580 2,201,936 44,521,371 6,455,246 2,183,654 112,046,527 1,439,097,882 (1,961,697,234 ) 389,127,185
Long-term debt 1,826,843,268 25,437,147
— 11,258,734 2,814,640
—
— 2,712,654 1,837,690,559 (1,826,091,398 ) 1,880,665,604
Employee benefits 372,032,958 588,573,518
— 333,212 1,842,892 98,361 105,033 (966,238 ) 296,416,386
— 1,258,436,122
Total liabilities 2,570,412,398 1,077,108,748 531,580 13,886,424 56,706,251 6,556,050 2,308,890 116,842,881 3,587,988,972 (3,797,987,695 ) 3,634,354,499
Equity (deficit), net (512,375,993 ) (219,912,442 ) (351,773 ) 12,334,324 135,189,742 2,367,406 20,833,155 69,966,018 (1,476,248,237 ) 465,845,415 (1,502,352,385 )
Depreciation and amortization 127,742,568 17,935,112
— 2,368,123 4,562,140 422,930 1,688,493 (19,798 ) 2,004,945
— 156,704,513
Net periodic cost of employee benefits 32,794,386 52,538,989
— 39,697 (4,954 ) (1,999 ) (12,561 ) 16,166 22,703,351
— 108,073,075
Acquisition of wells, pipelines, properties, plant and
equipment 67,845,989 14,678,182
— 418,283 5,189,409 219,152 475,196 321,145 4,832,461
— 93,979,817
(1) Certain of the assets of Pemex
Cogeneration and Services have been transferred to Pemex Industrial
Transformation.
As of/for the year ended December 31, 2016 Exploration Production Industrial Cogeneration Drilling and Logistics Fertilizers Ethylene Trading Corporate and Intersegment Total
Sales:
Trade Ps. — Ps. 648,088,013 Ps. — Ps. — Ps. — Ps. 3,873,403 Ps. 15,392,552 Ps. 395,118,117 Ps. 2,646,505 Ps. — Ps. 1,065,118,590
Intersegment 616,380,615 117,096,378 51,913 1,981,754 68,316,958 900,464 1,764,438 405,293,283 50,683,175 (1,262,468,978 )
—
Services income
— 5,565,604 132,521 70,112 2,813,887 1,908 60,141 236,230 473,415 (379,176 ) 8,974,642
(Reversal) impairment of wells pipelines, properties, plant and
equipment, net (271,709,433 ) (52,498,881 )
—
— (5,829,520 )
— (1,276,509 )
—
—
— (331,314,343 )
Cost of sales 359,064,884 823,763,927 166,721 143,956 61,248,584 5,506,198 13,936,213 783,691,245 7,260,043 (1,188,959,550 ) 865,822,221
Gross income (loss) 529,025,164 (515,051 ) 17,713 1,907,910 15,711,781 (730,423 ) 4,557,427 16,956,385 46,543,052 (73,888,604 ) 539,585,354
Other revenues (expenses), net 27,346,794 19,964,654
— 591,704 (27,189,969 ) 32,710 63,989 3,412,711 (906,183 ) (666,804 ) 22,649,606
Distribution, transportation and sales expenses
— 50,792,317 8,232 6 148,215 185,168 481,727 229,432 49,162 (26,663,019 ) 25,231,240
Administrative expenses 54,509,047 34,183,846 32,126 983,560 7,175,451 731,479 2,101,834 1,157,182 60,497,232 (48,718,224 ) 112,653,533
Operating income (loss) 501,862,911 (65,526,560 ) (22,645 ) 1,516,048 (18,801,854 ) (1,614,360 ) 2,037,855 18,982,482 (14,909,525 ) 825,835 424,350,187
Financing income 56,040,129 11,056,345
— 72,995 373,301 4,358 64,582 1,098,079 125,964,466 (180,925,000 ) 13,749,255
Financing cost (109,946,363 ) (3,188,892 ) (12,055 ) (642,711 ) (481,741 ) (20,217 ) (2,980 ) (1,342,351 ) (163,400,779 ) 180,193,625 (98,844,464 )
Derivative financial instruments (cost) income, net
— 3,172
—
—
—
—
— (1,951,959 ) (12,052,200 )
— (14,000,987 )
Foreign exchange (loss) income, net (217,166,718 ) (12,858,875 )
— (1,570,317 ) (1,118,537 ) (29,263 ) (2,843 ) 174,866 (21,441,056 )
— (254,012,743 )
Profit (loss) sharing in joint ventures and associates (21,164 ) 649,520
—
—
—
—
— 1,586,503 (117,426,818 ) 117,347,804 2,135,845
Taxes, duties and other 276,647,448
—
— (481,581 ) (10,010,686 )
—
— 7,380,870 (9,014,616 )
— 264,521,435
Net (loss) income (45,878,653 ) (69,865,290 ) (34,700 ) (142,404 ) (10,018,145 ) (1,659,482 ) 2,096,614 11,166,750 (194,251,296 ) 117,442,264 (191,144,342 )
Total current assets 983,260,710 795,237,287 388,422 6,032,213 22,087,801 1,724,967 5,817,262 125,081,531 613,881,578 (2,195,695,848 ) 357,815,923
Investments in joint ventures and associates 139,523 257,159
—
—
—
—
— 17,568,893 (247,349,711 ) 250,121,645 20,737,509
Wells, pipelines, properties, plant and equipment, net 1,176,504,263 311,432,174
— 21,023,629 86,695,514 7,771,634 20,086,650 6,691,813 37,536,571
— 1,667,742,248
Total assets 2,206,418,541 1,107,094,580 388,423 27,673,598 130,824,921 9,556,469 26,007,319 155,376,864 2,359,024,145 (3,692,478,836 ) 2,329,886,024
Total current liabilities 340,011,451 666,467,674 472,236 3,894,121 19,824,792 2,995,088 3,879,828 78,894,485 1,497,612,971 (2,187,862,760 ) 426,189,886
Long-term debt 1,737,109,328 31,495,027
— 12,489,423 4,382,109
—
— 3,597,938 1,757,315,685 (1,739,384,968 ) 1,807,004,542
Employee benefits 362,312,386 575,277,374 191,876 441,127 571,702 20,362 21,893 (749,034 ) 282,321,750
— 1,220,409,436
Total liabilities 2,533,221,665 1,278,138,290 664,829 16,853,202 29,336,417 3,015,450 3,901,722 86,885,889 3,553,477,189 (3,942,600,482 ) 3,562,894,171
Equity (deficit), net (326,803,124 ) (171,043,710 ) (276,406 ) 10,820,396 101,488,504 6,541,019 22,105,597 68,490,975 (1,194,453,044 ) 250,121,646 (1,233,008,147 )
Depreciation and amortization 124,329,921 17,425,472
— 2,559,357 2,230,557 481,241 1,395,232 86,707 1,931,004
— 150,439,491
Net periodic cost of employee benefits 32,617,215 52,886,397 5,860 31,491 30,340 (1,178 ) 1,424 (552,735 ) 24,719,602
— 109,738,416
Acquisition of wells, pipelines, properties, plant and
equipment 70,418,370 32,254,531
— 2,053,139 26,344,495 889,420 1,724,690 1,019,484 21,031,214
— 155,735,343
As of/for the year ended December 31, 2015 Exploration Production Industrial Cogeneration Drilling and Logistics Fertilizers Ethylene Trading Corporate and Intersegment Total
Sales:
Trade Ps.
— Ps. 740,190,020 Ps.
— Ps.
— Ps.
— Ps. 1,494,478 Ps. 4,551,413 Ps. 407,214,446 Ps.
— Ps.
— Ps. 1,153,450,357
Intersegment 690,642,133 126,294,195
— 1,511,970 598,853 209,970 473,990 353,137,149 18,296,515 (1,191,164,775 )
—
Services income
— 7,549,061
—
— 10,355,988 236 17,893 661,683 505,032 (10,779,858 ) 8,310,035
Impairment of wells, pipelines, properties, plant and equipment 394,396,580 76,442,079
—
— 5,829,519
— 1,276,512
—
—
— 477,944,690
Benefit from change in pension plan (46,368,308 ) (45,808,781 )
—
—
—
—
—
—
—
— (92,177,089 )
Cost of sales 427,158,621 876,531,944 2,793 706,896 10,727,462 1,707,548 4,965,414 749,655,199 2,791,350 (1,182,282,621 ) 891,964,606
Gross income (loss) (84,544,760 ) (33,131,966 ) (2,793 ) 805,074 (5,602,140 ) (2,864 ) (1,198,630 ) 11,358,079 16,010,197 (19,662,012 ) (115,971,815 )
Other revenues (expenses), net (7,957,202 ) 1,243,040
— 38 26,941 14,680 19,909 1,666,783 2,219,539 1,890,785 (875,487 )
Distribution, transportation and sales expenses
— 35,292,527 1,448
— 3,009 4,416 62,071 428,613 254 (6,863,699 ) 28,928,639
Administrative expenses 18,454,281 40,529,587 47,670 8,553 104,794 152,404 519,351 1,967,581 61,609,813 (10,921,939 ) 112,472,095
Benefit from change in pension plan (17,853,725 ) (39,975,450 )
—
—
—
—
—
— (46,031,780 )
— (103,860,955 )
Operating income (loss) (93,102,518 ) (67,735,590 ) (51,911 ) 796,559 (5,683,002 ) (145,004 ) (1,760,143 ) 10,628,668 2,651,449 14,411 (154,387,081 )
Financing income 25,852,078 2,789,535
— 43,690 37 3,503 7,728 1,147,870 110,816,691 (125,670,273 ) 14,990,859
Financing cost (90,822,360 ) (13,738,104 ) 2,110 (95,280 ) (61,153 )
—
— (1,299,580 ) (87,289,616 ) 125,530,390 (67,773,593 )
Derivative financial instruments (cost) income, net
— 6,463
—
—
—
—
— 1,347,323 (22,803,663 )
— (21,449,877 )
Foreign exchange (loss), net (132,165,427 ) (7,364,486 ) (7,509 ) (92,046 ) (11,090 ) (3,600 ) (2,802 ) (49,190 ) (15,069,424 )
— (154,765,574 )
(Loss) profit sharing in joint ventures and associates (473,082 ) 671,868
—
—
—
—
— 2,056,259 (749,900,890 ) 749,963,960 2,318,115
Taxes, duties and other 376,682,705 1,839,021
— 197,491 (2,069,848 )
—
— 5,134,176 (50,283,298 )
— 331,500,247
Net (loss) income (667,394,014 ) (87,209,335 ) (57,310 ) 455,432 (3,685,360 ) (145,101 ) (1,755,217 ) 8,697,174 (711,312,155 ) 749,838,488 (712,567,398 )
Total current assets 709,252,019 313,801,630 655,239 2,171,717 49,162,929 1,594,643 4,988,511 73,116,155 275,582,816 (1,163,125,162 ) 267,200,497
Investments in joint ventures and associates 919,654 6,687,977
—
—
— 8,500
— 11,845,489 (242,233,405 ) 246,937,384 24,165,599
Wells, pipelines, properties, plant and equipment, net 966,144,619 246,463,069
— 22,647,454 58,078,603 7,405,969 18,480,684 3,045,704 22,217,529
— 1,344,483,631
Total assets 1,698,909,240 567,486,579 655,240 24,917,981 111,307,038 9,034,376 23,705,118 93,266,620 1,443,189,885 (2,196,817,877 ) 1,775,654,200
Total current liabilities 278,507,394 104,569,842 469,524 1,981,652 14,698,159 1,486,468 4,534,980 34,749,438 1,157,183,570 (1,154,773,306 ) 443,407,721
Long-term debt 1,252,239,594 16,707,005
— 12,031,849 4,850,905
—
— 3,607,840 1,285,676,066 (1,274,240,092 ) 1,300,873,167
Employee benefits 379,150,943 609,492,623 61,171 417,817 368,036 12,533 3,611 (59,581 ) 289,938,288
— 1,279,385,441
Total liabilities 1,985,557,185 735,280,560 530,696 14,431,318 19,917,100 1,499,001 4,538,591 41,420,792 2,747,910,113 (2,443,755,258 ) 3,107,330,098
Equity (deficit), net (286,647,945 ) (167,793,981 ) 124,544 10,486,663 91,389,938 7,535,375 19,166,527 51,845,828 (1,304,720,228 ) 246,937,381 (1,331,675,898 )
Depreciation and amortization 144,567,149 20,916,796
— 612,741 337,364 158,505 442,504 84,493 831,698
— 167,951,250
Net periodic cost of employee benefits 23,608,485 21,392,600 (298 )
— (310 )
—
— (119,819 ) 17,668,484
— 62,549,142
Acquisition of wells, pipelines, properties, plant and
equipment 184,786,051 68,935,841
—
— 1,544,224 320,762 1,882,108 677,314 6,711,511
— 264,857,811</t>
  </si>
  <si>
    <t>Schedule of Accounting Reconciliations Between Individual and Consolidated Information</t>
  </si>
  <si>
    <t>The following tables present accounting reconciliations between
individual and consolidated information.
As of/for the year ended December 31, 2017 Exploration and Industrial Cogeneration Drilling Logistics Fertilizers Ethylene Trading Corporate
Sales:
By segment Ps. 762,637,362 1,015,157,118 448,988 6,679,132 74,386,812 4,795,196 14,214,138 1,047,874,453 83,017,684
Less unrealized intersegment sales
— (1,223,752 )
— (3,236,935 )
— (26,886 )
— (75,530 )
—
Total consolidated sales
Ps. 762,637,362 1,013,933,366 448,988 3,442,197 74,386,812 4,768,310 14,214,138 1,047,798,923 83,017,684
Operating income (loss):
By segment Ps. 194,814,292 (59,989,652 ) (72,358 ) 882,692 (61,696,313 ) (7,148,431 ) (4,698,838 ) 14,490,017 (21,628,448 )
Less unrealized intersegment sales
— (1,223,752 )
— (3,236,935 )
— (26,886 )
— (75,530 )
—
Less unrealized gain due to production cost valuation of
inventory (496,329 ) (9,017,791 )
— 2,932,663
—
—
— (246,594 )
—
Less capitalized refined products (574,381 )
—
—
—
—
—
—
—
—
Less amortization of capitalized interest 118,981
—
—
—
—
—
—
—
—
Less depreciation and impairment of revaluated transferred
assets
—
—
— 1,475,376 53,488,972 3,134,974 3,223,449
—
—
Total consolidated operating income (loss) Ps. 193,862,563 (70,231,195 ) (72,358 ) 2,053,796 (8,207,341 ) (4,040,343 ) (1,475,389 ) 14,167,893 (21,628,448 )
Net income (loss):
By segment Ps. (150,388,699 ) (44,599,751 ) (358,862 ) 345,913 (40,300,942 ) (8,616,130 ) (5,866,542 ) 5,200,268 (292,266,613 )
Less unrealized intersegment sales
— (1,223,752 )
— (3,236,935 )
— (26,886 )
— (75,530 )
—
Less unrealized gain due to production cost valuation of
inventory (496,329 ) (9,017,791 )
— 2,932,663
—
—
— (246,594 )
—
Less capitalized refined products (574,381 )
—
—
—
—
—
—
—
—
Less equity method elimination 303,044 (945,369 ) 266,769
— 333 1,238,018 1,201,367 7,166,957
—
Less amortization of capitalized interest 118,981
—
—
—
—
—
—
—
—
Less depreciation and impairment of revaluated transferred assets,
net of deferred taxes
—
—
— 1,223,919 39,466,660 3,134,974 3,223,449
—
—
Total consolidated net (loss) income Ps. (151,037,384 ) (55,786,663 ) (92,093 ) 1,265,560 (833,949 ) (4,270,024 ) (1,441,726 ) 12,045,101 (292,266,613 )
Assets:
By segment Ps. 2,084,553,745 912,770,881 179,807 28,256,876 276,537,764 17,689,305 35,498,783 195,538,239 2,111,740,735
Less unrealized intersegment sales 858,094 (5,389,977 )
—
— 7,183
— (5,303 ) (408,059 )
—
Less unrealized gain due to production cost valuation of
inventory (3,657,242 ) (42,379,229 )
—
—
— (26,886 )
— (7,163,664 )
—
Less capitalized refined products (574,381 )
—
—
—
—
—
—
—
—
Less depreciation and impairment of revaluated transferred assets,
net of deferred taxes (22,503,168 )
—
— (2,036,128 ) (84,557,831 ) (2,165,068 ) (9,522,686 ) (424,849 )
—
Less equity method for unrealized profits (759,624 ) (7,813,492 )
—
— (91,123 ) (6,573,895 ) (2,828,749 ) (732,768 )
—
Less amortization of capitalized interest 118,981 8,123
—
—
—
—
—
—
—
Total consolidated assets Ps. 2,058,036,405 857,196,306 179,807 26,220,748 191,895,993 8,923,456 23,142,045 186,808,899 2,111,740,735
Liabilities:
By segment Ps. 2,570,412,398 1,081,528,677 531,580 13,186,297 56,706,251 6,556,050 2,308,890 116,648,398 3,587,988,972
Less unrealized intersegment sales
— (4,419,929 )
— 700,127
—
—
— 194,483
—
Total consolidated liabilities Ps. 2,570,412,398 1,077,108,748 531,580 13,886,424 56,706,251 6,556,050 2,308,890 116,842,881 3,587,988,972
As of/for the year ended Exploration and Industrial Cogeneration and Drilling and Logistics Fertilizers Ethylene Trading Corporate and
Sales:
By segment Ps. 616,380,615 771,597,427 184,434 6,263,093 71,130,845 4,775,775 17,217,131 800,979,076 53,803,095
Less unrealized intersegment sales
— (847,432 )
— (4,211,227 )
—
—
— (331,446 )
—
Total consolidated sales Ps. 616,380,615 770,749,995 184,434 2,051,866 71,130,845 4,775,775 17,217,131 800,647,630 53,803,095
Operating income (loss):
By segment Ps. 503,679,153 (60,347,367 ) (22,645 ) 1,271,202 (25,701,065 ) (2,877,725 ) (3,504,812 ) 19,526,997 (14,909,525 )
Less unrealized intersegment sales
— (847,432 )
— (4,211,227 )
—
—
— (331,446 )
—
Less unrealized gain due to production cost valuation of
inventory (273,237 ) 3,572,498
— 3,815,371
— 905,910 (2,163 ) (213,069 )
—
Less capitalized refined products (1,661,986 ) (7,904,259 )
—
—
—
—
—
—
—
Less amortization of capitalized interest 118,981
—
—
—
—
—
—
—
—
Less depreciation and impairment of revaluated assets
—
—
— 640,702 6,899,211 357,455 5,544,830
—
—
Total consolidated operating income (loss) Ps. 501,862,911 (65,526,560 ) (22,645 ) 1,516,048 (18,801,854 ) (1,614,360 ) 2,037,855 18,982,482 (14,909,525 )
Net income (loss):
By segment Ps. (44,069,001 ) (61,639,067 ) (381,214 ) (387,250 ) (16,917,356 ) (7,820,835 ) (3,780,706 ) 11,711,265 (194,251,296 )
Less unrealized intersegment sales
— (847,432 )
— (4,211,227 )
—
—
— (331,446 )
—
Less unrealized gain due to production cost valuation of
inventory (273,237 ) 3,572,498
— 3,815,371
— 905,910 (2,163 ) (213,069 )
—
Less capitalized refined products (1,661,986 ) (7,904,259 )
—
—
—
—
—
—
—
Less equity method elimination 6,590 (3,047,030 ) 346,514
—
— 4,897,988 334,653
—
—
Less amortization of capitalized interest 118,981
—
—
—
—
—
—
—
—
Less depreciation of revaluated assets
—
—
— 640,702 6,899,211 357,455 5,544,830
—
—
Total consolidated net (loss) income Ps. (45,878,653) (69,865,290 ) (34,700 ) (142,404 ) (10,018,145 ) (1,659,482 ) 2,096,614 11,166,750 (194,251,296 )
Assets:
By segment Ps.2,232,052,453 1,151,907,566 425,141 30,990,147 254,615,026 10,421,225 43,067,636 170,782,928 2,359,024,145
Less unrealized intersegment sales 483,230 (4,158,101 )
—
—
—
— (5,304 ) (332,529 )
—
Less unrealized gain due to production cost valuation of
inventory (3,246,782 ) (33,361,438 )
—
—
—
—
— (5,688,341 )
—
Less capitalized refined products (1,661,986 )
—
—
—
—
—
—
—
—
Less depreciation of revalued assets (20,585,300 )
—
— (3,316,549 ) (123,790,105 ) (5,300,044 ) (12,746,136 ) (652 )
—
Less equity method for unrealized profits (742,055 ) (7,293,447 ) (36,718 )
—
— 4,435,288 (4,308,877 ) (8,960,344 )
—
Less amortization of capitalized interest 118,981
—
—
—
—
—
— (424,198 )
—
Total consolidated assets Ps.2,206,418,541 1,107,094,580 388,423 27,673,598 130,824,921 9,556,469 26,007,319 155,376,864 2,359,024,145
Liabilities:
By segment Ps.2,533,221,665 1,282,558,220 664,829 16,457,347 29,336,417 3,015,450 3,901,722 85,392,123 3,553,477,189
Less unrealized intersegment sales
— (4,419,930 )
— 395,855
—
—
— 1,493,766
—
Total consolidated liabilities Ps.2,533,221,665 1,278,138,290 664,829 16,853,202 29,336,417 3,015,450 3,901,722 86,885,889 3,553,477,189
As of/for the year ended December 31, 2015 Exploration and Industrial Cogeneration and Drilling and Logistics Fertilizers Ethylene Trading Corporate and
Sales:
By segment Ps. 690,642,133 874,630,488
— 1,511,970 10,954,841 1,704,684 5,048,600 761,213,475 18,801,547
Less unrealized intersegment sales
— (597,212 )
—
—
—
— (5,304 ) (200,197 )
—
Total consolidated sales Ps. 690,642,133 874,033,276
— 1,511,970 10,954,841 1,704,684 5,043,296 761,013,278 18,801,547
Operating income (loss):
By segment Ps. (89,473,302 ) (88,819,558 ) (51,911 ) 700,748 (6,875,252 ) (262,145 ) (2,288,747 ) 10,334,138 2,651,449
Less unrealized intersegment sales
— (597,212 )
—
—
—
— (5,304 ) (200,197 )
—
Less unrealized gain due to production cost valuation of
inventory (251,995 ) 21,681,180
—
—
—
— 2,163 494,727
—
Less capitalized refined products (3,496,201 )
—
—
—
—
—
—
—
—
Less amortization of capitalized interest 118,980
—
—
—
—
—
—
—
—
Less depreciation and impairment of revaluated assets
—
—
— 95,811 1,192,250 117,141 531,745
—
—
Total consolidated operating (loss) income Ps. (93,102,518 ) (67,735,590 ) (51,911 ) 796,559 (5,683,002 ) (145,004 ) (1,760,143 ) 10,628,668 2,651,449
Net income (loss):
By segment Ps. (663,719,119 ) (107,164,261 ) (57,310 ) 359,621 (4,877,610 ) (262,242 ) (2,314,774 ) 8,402,644 (711,312,155 )
Less unrealized intersegment sales
— (597,212 )
—
—
—
— (5,304 ) (200,197 )
—
Less unrealized gain due to production cost valuation of
inventory (251,995 ) 21,681,180
—
—
—
— 2,163 494,727
—
Less capitalized refined products (3,496,201 )
—
—
—
—
—
—
—
Less equity method elimination (45,679 ) (1,129,042 )
—
—
—
— 30,953
—
—
Less amortization of capitalized interest 118,980
—
—
—
—
—
—
—
—
Less depreciation of revaluated assets
—
—
— 95,811 1,192,250 117,141 531,745
—
—
Total consolidated net (loss) income Ps. (667,394,014 ) (87,209,335 ) (57,310 ) 455,432 (3,685,360 ) (145,101 ) (1,755,217 ) 8,697,174 (711,312,155 )</t>
  </si>
  <si>
    <t>Supplemental Geographic Information</t>
  </si>
  <si>
    <t>Supplemental geographic information:
For the years ended
December 31,
2017 2016 2015
Domestic sales Ps. 877,360,038 Ps. 670,000,473 Ps. 746,235,912
Export sales:
United States 302,912,999 221,954,461 266,826,499
Canada, Central and South America 13,943,080 14,058,897 11,027,813
Europe 71,470,613 64,348,997 58,707,787
Other 120,212,420 94,755,762 70,652,346
Total export sales 508,539,112 395,118,117 407,214,445
Services income 11,130,569 8,974,642 8,310,035
Total sales Ps. 1,397,029,719 Ps. 1,074,093,232 Ps. 1,161,760,392</t>
  </si>
  <si>
    <t>Schedule of Income By Product</t>
  </si>
  <si>
    <t>The following table shows income by product:
For the years ended
December 31,
2017 2016 2015
Domestic sales
Refined petroleum products and derivatives (primarily
gasolines) Ps. 784,048,048 Ps. 578,718,674 Ps. 660,573,780
Gas 70,930,855 59,648,576 54,497,824
Petrochemical products 22,381,135 31,633,223 31,164,308
Total domestic sales Ps. 877,360,038 Ps. 670,000,473 Ps. 746,235,912
Export sales
Crude oil Ps. 380,461,147 Ps. 288,625,794 Ps. 288,170,451
Refined petroleum products and derivatives (primarily
gasolines) 109,615,457 92,705,248 118,129,615
Gas 21,675 20,995 27,283
Petrochemical products 18,440,833 13,766,080 887,096
Total export sales Ps. 508,539,112 Ps. 395,118,117 Ps. 407,214,445</t>
  </si>
  <si>
    <t>Cash, Cash Equivalents and Restricted Cash (Tables)</t>
  </si>
  <si>
    <t>Summary of Cash and Cash Equivalents</t>
  </si>
  <si>
    <t>a. As of December 31, 2017 and 2016, cash and cash equivalents
were as follows:
2017 2016
Cash on hand and in banks (i) Ps. 55,871,127 Ps. 71,430,427
Highly liquid investments (ii) 41,980,627 92,102,086
Ps. 97,851,754 Ps. 163,532,513
(i) Cash on hand and in banks is
primarily composed of cash in banks.
(ii) Mainly composed of short-term Mexican
Government investments.
b. At December 31, 2017 and 2016, restricted cash was as
follows:
2017 2016
Restricted cash
Ps. — Ps. 10,478,626</t>
  </si>
  <si>
    <t>Accounts Receivable, Net (Tables)</t>
  </si>
  <si>
    <t>Summary of Accounts Receivable and Other Receivables</t>
  </si>
  <si>
    <t>As of December 31, 2017 and 2016, accounts receivable and
other receivables were as follows:
2017 2016
Domestic customers, net Ps. 60,057,141 Ps. 41,884,579
Export customers, net 54,428,883 34,859,341
Sundry debtors 26,105,703 18,736,922
Taxes to be recovered and prepaid taxes 23,039,023 29,361,303
Employees and officers 5,681,478 6,054,251
Advances to suppliers 1,250,846 2,246,437
Other accounts receivable 82,160 77,694
Ps. 170,645,234 Ps. 133,220,527</t>
  </si>
  <si>
    <t>Schedule of Breakdown of Accounts Receivable Based on Credit History</t>
  </si>
  <si>
    <t>The following table shows a breakdown of accounts receivable based
on their credit history at December 31, 2017 and 2016:
Domestic customers
2017 2016
1 to 30 days Ps. 10,188,070 Ps.1,767,718
31 to 60 days 4,081,862 658,456
61 to 90 days 777,409 263,447
More than 90 days (i) 11,345,933 1,016,553
Past due 26,393,274 3,706,174
Impaired (reserved) (951,932 ) (458,428 )
Unimpaired 25,441,342 3,247,746
Current 34,615,799 38,636,833
Total Ps. 60,057,141 Ps.41,884,579
(i) The increase in 2017 in accounts
receivable invoices more than 90 days old is primarily due to the
termination of the outstanding balances compensation system in
place between Mexican Government owned companies.
Export customers
2017 2016
1 to 30 days Ps. 334,155 Ps. 341,184
31 to 60 days
— 6,824
61 to 90 days
— 35,372
More than 90 days 315,888 624,157
Past due 650,043 1,007,537
Impaired (reserved) (272,813 ) (374,699 )
Unimpaired 377,230 632,838
Current 54,051,653 34,226,503
Total Ps. 54,428,883 Ps. 34,859,341</t>
  </si>
  <si>
    <t>Summary of Reconciliation for Impaired Accounts Receivable</t>
  </si>
  <si>
    <t>Additionally, the reconciliation for impaired accounts receivable
is as follows:
Domestic customers
2017 2016
Balance at the beginning of the year Ps. (458,428 ) Ps. (667,883 )
Additions against income (493,514 ) (218,836 )
Amount used 10 428,291
Balance at the end of the year Ps. (951,932 ) Ps. (458,428 )
Export customers
2017 2016
Balance at the beginning of the year Ps. (374,699 ) Ps. (312,004 )
Additions against income (204,713 ) (25,931 )
Amount used 297,047
—
Translation effects 9,552 (36,764 )
Balance at the end of the year Ps. (272,813) Ps. (374,699)</t>
  </si>
  <si>
    <t>Inventories, Net (Tables)</t>
  </si>
  <si>
    <t>Summary of Inventories</t>
  </si>
  <si>
    <t>As of December 31, 2017 and 2016, inventories were as
follows:
2017 2016
Refined and petrochemicals products Ps. 27,862,384 Ps. 21,534,846
Products in transit 19,112,606 7,735,163
Crude oil 11,445,780 11,391,310
Materials and products in stock 5,172,779 4,721,834
Materials in transit 180,711 419,547
Gas and condensate products 84,670 89,360
Ps. 63,858,930 Ps. 45,892,060</t>
  </si>
  <si>
    <t>Investments in Joint Ventures and Associates (Tables)</t>
  </si>
  <si>
    <t>Schedule of Permanent Investments in joint Ventures and Associates</t>
  </si>
  <si>
    <t>The investments in joint ventures and associates as of
December 31, 2017 and 2016, were as follows:
Percentage of
December 31,
2017 2016
Deer Park Refining Limited 49.99% Ps.14,405,542 Ps.14,039,384
Petroquímica Mexicana de Vinilo, S. A. de C. V. (i) 44.09%
— 4,309,050
Sierrita Gas Pipeline LLC 35.00% 1,084,169 1,112,338
Frontera Brownsville, LLC. 50.00% 471,085 478,414
CH4 Energía, S. A. 50.00% 315,713 194,868
Texas Frontera, LLC. 50.00% 239,782 260,828
Administración Portuaria Integral de Dos Bocas,
S.A. de C.V. 40.00% 64,328 139,523
PMV Minera, S.A. de C.V. 44.09% 45,133 61,779
Ductos el peninsular, S.A.P.I de C. V. 50.00% 18,336 18,626
Other-net Various 63,276 122,699
Ps.16,707,364
Ps.20,737,509
i. On April 20, 2016, an explosion
occurred in the “Planta de Clorados 3” (Chlorinated
Plant 3) of the Petroquímica Mexicana de Vinilo, resulting in
approximately U.S. $ 461,000 in damages. Chorinated Plant 3
incurred the greatest amount of damage, including the loss of
certain assets and the closure of the plant for an undefined amount
of time. The Chlorine-Soda plants and the ethylene plants did not
register any damage. On December 20, 2017, Petroquímica
Mexicana de Vinilo permanently closed the plant, and -the written-off</t>
  </si>
  <si>
    <t>Schedule Profit Sharing in Joint Ventures and Associates</t>
  </si>
  <si>
    <t>Profit (loss) sharing in joint ventures and associates:
2017 2016 2015
Deer Park Refining Limited Ps. 920,409 Ps. 1,437,850 Ps. 1,913,835
Ductos y Energéticos del Norte, S.A. de C.V. (i) 360,092
—
—
CH4 Energía S.A. de C.V. 125,132
—
—
Sierrita Gas Pipeline LLC 129,401 105,825 152,445
PMV Minera, S.A. de C.V. 6,253
—
—
Petroquímica Mexicana de Vinilo, S. A. de C. V. (1,223,640 ) (190,468 ) (61,952 )
Administración Portuaria Integral
de Dos Bocas, S.A. de C.V. (75,195 )
—
—
Gasoductos de Chihuahua, S. de R. L. de C. V. (ii)
— 638,126 666,779
Compañía Mexicana de Exploraciones, S. A.
de C. V. (iii)
—
— (496,774 )
Other, net 117,988 144,512 143,782
Profit sharing in joint ventures and associates, net Ps. 360,440 Ps. 2,135,845 Ps. 2,318,115
i. In November 2017, PEMEX sold its 50%
interest in Ductos y Energéticos del Norte, S. de R.L. de C.
V., to Infraestructura Energética Nova, S.A.B. of C.V. for a
total of U.S. $ 3,141,710, yielding a profit of Ps. 3,139,103.
ii. On September 28, 2016, PEMEX
completed the divestiture of its 50% ownership interest in the
Gasoductos de Chihuahua S. de R.L. de C.V. joint venture with
Infraestructura Energética Nova, S.A.B. de C.V. The stock was
sold for Ps. 22,684,736, yielding a profit of Ps. 15,211,039.
iii. Beginning July 1, 2016 this
company was included in the consolidated financial statements of
PEMEX. Until June 30, 2016 this Company was accounted for as
an investment in an associate under the equity method (see Note
3-a).</t>
  </si>
  <si>
    <t>Schedule of Condensed Financial Information of Major Investments Recognized Under the Equity Method</t>
  </si>
  <si>
    <t>The following tables show condensed financial information of major
investments recognized under the equity method during 2017 and
2016:
Condensed statements of financial
position
Deer Park Refining Limited Sierrita Gas Pipeline, LLC
2017 2016 2017 2016
Total assets Ps. 41,075,547 Ps. 42,428,275 Ps.3,518,036 Ps.3,244,811
Total liabilities Ps. 12,261,581 Ps. 14,346,643
Ps. 420,410
Ps. 66,703
Total equity 28,813,966 28,081,632 3,097,626 3,178,108
Total liabilities and equity Ps.41,075,547 Ps. 42,428,275 Ps.3,518,036 Ps.3,244,811
Condensed statements of comprehensive
income
Deer Park Refining Limited Sierrita Gas Pipeline, Gasoductos de Chihuahua,
December 31, December 31, August 31, December 31,
2017 2016 2015 2017 2016 2016 2015
Sales and other income Ps.16,427,064 Ps.16,750,155 Ps.16,658,705 Ps. 840,414 Ps. 717,351 Ps.3,798,666 Ps.4,617,982
Costs and expenses 14,586,061 13,874,172 12,830,653 470,697 414,994 2,522,415 3,284,424
Net result Ps. 1,841,003 Ps. 2,875,983 Ps. 3,828,052 Ps. 369,717 Ps. 302,357 Ps.1,276,251 Ps.1,333,558</t>
  </si>
  <si>
    <t>Wells, Pipelines, Properties, Plant and Equipment, Net (Tables)</t>
  </si>
  <si>
    <t>Detailed Information About Property, Plant and Equipment</t>
  </si>
  <si>
    <t>Plants Drilling Pipelines Wells Buildings Offshore Furniture and Transportation Construction Land Unproductive Other fixed Total
Investment
Balances as of January 1, 2016
Ps. 648,412,014 21,680,343 419,979,508 1,066,515,651 66,284,466 260,328,096 52,966,194 15,329,095 211,675,597 43,347,802
— 630,878 2,807,149,644
Acquisitions 20,406,464 1,629,710 1,265,011 8,239,480 2,541,802 9,866,984 545,271 2,063,519 107,682,868 1,487,434 6,800
— 155,735,343
Reclassifications 150,817
— (1,268,887 ) 8,649,686 (6,610,184 )
— (561,569 ) (325,778 ) (282,044 ) 50,709 2,039 (137,246 ) (332,457 )
Capitalization 15,943,630
— 11,851,378 40,825,973 1,085,323 17,318,279 2,769 2,918,621 (89,945,973 )
—
—
—
—
Impairment 81,135,967
— 31,967,407 198,974,994
— 35,640,491 438,979 8,743 (16,852,238 )
—
—
— 331,314,343
Disposals (7,602,782 ) (40,937 ) (3,648,989 ) (4,382,867 ) (558,374 ) (449,645 ) (2,644,957 ) (551,355 ) (4,864,062 ) (314,327 ) (8,839 ) (2,126 ) (25,069,260 )
Balances as of December 31, 2016 758,446,110 23,269,116 460,145,428 1,318,822,917 62,743,033 322,704,205 50,746,687 19,442,845 207,414,148 44,571,618
— 491,506 3,268,797,613
Acquisitions 10,018,030 418,283 7,054,793 14,937,882 802,300 7,811,374 1,183,679 284,445 51,410,469 58,563
—
— 93,979,818
Reclassifications 3,146,955
— (53,349 )
— 98,245 (10,199,213 ) (96,899 ) (75,674 ) (812,943 ) (560 )
— 4,072,464 (3,920,974 )
Capitalization 43,033,864
— 21,357,074 36,564,811 1,265,246 8,677,765 30,879 3,746,395 (114,700,828 ) 29,248
— (4,454 )
—
Impairment (48,020,616 )
— 2,226,771 (83,236,991 )
— (15,564,190 )
—
— (6,849,534 )
—
—
— (151,444,560 )
Disposals (10,598,983 ) (244,283 ) (8,862,541 ) (19,340,709 ) (208,353 )
— (806,694 ) (226,375 ) (6,724,930 ) (112,170 )
— (4,440,865 ) (51,565,902 )
Balances as of December 31, 2017
Ps. 756,025,360 23,443,116 481,868,176 1,267,747,910 64,700,471 313,429,941 51,057,652 23,171,636 129,736,382 44,546,699
— 118,651 3,155,845,995
Accumulated depreciation and amortization
Balances as of January 1, 2016
Ps.(321,283,906 ) (578,015 ) (139,331,407 ) (780,443,639 ) (37,712,087 ) (140,908,960 ) (36,513,479 ) (5,894,520 )
—
—
—
— (1,462,666,013 )
Depreciation and amortization (44,549,443 ) (2,364,560 ) (15,153,879 ) (70,090,038 ) (1,796,383 ) (12,252,810 ) (3,205,089 ) (1,027,289 )
—
—
—
— (150,439,491 )
Reclassifications (10,521 )
— (166,632 ) (3,077 ) (108,718 )
— 166,914 454,492
—
—
—
— 332,458
Disposals 5,826,891
— 2,286,691
— 492,557
— 2,560,988 550,554
—
—
—
— 11,717,681
Balances as of December 31, 2016 (360,016,979 ) (2,942,575 ) (152,365,227 ) (850,536,754 ) (39,124,631 ) (153,161,770 ) (36,990,666 ) (5,916,763 )
—
—
—
— (1,601,055,365 )
Depreciation and amortization (45,709,123 ) (2,198,867 ) (15,095,115 ) (74,673,473 ) (1,906,164 ) (13,192,369 ) (2,890,563 ) (1,038,839 )
—
—
—
— (156,704,513 )
Reclassifications 2,799,244
— (72,841 )
— (69,236 ) 1,146,904 102,375 14,532
—
—
—
— 3,920,978
Disposals 8,902,711 127,458 7,573,769 16,810,591 59,022
— 805,916 222,764
—
—
—
— 34,502,231
Balances as of December 31, 2017
Ps.(394,024,147 ) (5,013,984 ) (159,959,414 ) (908,399,636 ) (41,041,009 ) (165,207,235 ) (38,972,938 ) (6,718,306 )
—
—
—
— (1,719,336,669 )
Wells, pipelines, properties, plant and equipment—net as
of December 31, 2016
Ps. 398,429,131 20,326,541 307,780,201 468,286,163 23,618,402 169,542,435 13,756,021 13,526,082 207,414,148 44,571,618
— 491,506 1,667,742,248
Wells, pipelines, properties, plant and equipment—net as
of December 31, 2017
Ps. 362,001,214 18,429,132 321,908,762 359,348,274 23,659,462 148,222,706 12,084,714 16,453,330 129,736,382 44,546,699
— 118,651 1,436,509,326
Depreciation rates 3 to 5 % 5 % 2 to 7 %
— 3 to 7 % 4 % 3 to 10 % 4 to 20 %
—
—
—
—
—
Estimated useful lives 20 to 35 20 15 to 45
— 33 to 35 25 3 to 10 5 to 25
—
—
—
—
—
a. As of December 31, 2017, 2016
and 2015, the financing cost identified with fixed assets in the
construction or installation stage, capitalized as part of the
value of such fixed assets, was Ps. 3,060,963, Ps. 3,667,752 and
Ps. 5,258,854, respectively.
b. The combined depreciation of fixed
assets and amortization of wells for the fiscal years ended
December 31, 2017, 2016 and 2015, recognized in operating
costs and expenses, was Ps.156,704,513, Ps. 150,439,491 and
Ps. 167,951,250, respectively, which includes costs related to
plugging and abandonment of wells for the years ended
December 31, 2017, 2016 and 2015 of Ps. 850,015, Ps.
1,698,312, and Ps. 1,401,870, respectively.
c. As of December 31, 2017 and
2016, provisions relating to future plugging of wells costs
amounted to Ps. 68,797,600 and Ps. 64,967,710, respectively, and
are presented in the “Provisions for plugging of wells”
(see Note 18).
d. As of December 31, 2017 and
2016, acquisitions of property, plant and equipment include
transfers from wells unassigned to a reserve for Ps. 16,440,645 and
Ps. 16,393,773, respectively (see Note 13) and Ps. 4,652,314 from
available-for-sale non-financial
e. As of December 31, 2017 and
2016, PEMEX recognized a net impairment of Ps. 151,444,560 and a
net reversal of impairment of Ps. 331,314,343, respectively, which
is presented as a separate line item in the consolidated statement
of comprehensive income as follows:</t>
  </si>
  <si>
    <t>Assets Acquired Through Capital Leases</t>
  </si>
  <si>
    <t>As of December 31, 2017 and 2016, assets acquired through
these capital leases were as follows:
2017 2016
Investment in tankers and drilling equipment Ps. 11,142,197 Ps. 11,142,197
Less accumulated depreciation (1,696,089 ) (1,274,314 )
Ps. 9,446,108 Ps. 9,867,883</t>
  </si>
  <si>
    <t>Summary of Maturity Analysis of Finance Lease Payables</t>
  </si>
  <si>
    <t>The liabilities relating to the assets listed above are payable in
the years following December 31, 2017 as presented below:
Year Pesos U.S. dollars
2018 Ps. 1,867,411 94,377
2019 1,192,496 60,268
2020 1,192,496 60,268
2021 1,192,496 60,268
2022 1,192,496 60,268
2023 and thereafter 2,158,559 109,091
8,795,954 444,540
Less: short-term unaccrued interest 331,412 16,749
Less: long-term unaccrued interest 843,480 42,630
Total capital leases 7,621,062 385,161
Less: current portion of leases (excluding interest) 1,543,881 78,026
Total long-term capital leases Ps. 6,077,181 U.S. $ 307,135</t>
  </si>
  <si>
    <t>Consolidated and Separate Financial Statements</t>
  </si>
  <si>
    <t>Profit-sharing License
As of /For the year ended EK / Balam Block 2 Block 8 Trion Block 3 Total
Sales:
Net sales Ps. 7,009,464 Ps. — Ps. — Ps. — Ps. — Ps. 7,009,464
Cost of sales 5,447,955 5,953 4,845
— 511 5,459,264
Gross income (loss) 1,561,509 (5,953 ) (4,845 )
— (511 ) 1,550,200
Other income (loss), net 4,852
—
—
—
— 4,852
Administrative expenses 34,338
—
—
—
— 34,338
Operating income (loss) 1,532,023 (5,953 ) (4,845 )
— (511 ) 1,520,714
Taxes, duties and other 158,347
—
—
—
— 158,347
Net income (loss) Ps. 1,373,676 Ps. (5,953 ) Ps. (4,845 ) Ps. — Ps. (511 ) Ps. 1,362,367
Cash and cash equivalents Ps.
— Ps. 20 Ps. 25 Ps.
— Ps.
— Ps. 45
Accounts receivable
— 1,013 1,804
— 327 3,144
Total current assets
— 1,033 1,829
— 327 3,189
Wells, pipelines, properties, plant and equipment, net 14,869,906
—
— 4,498,234 1,107,311 20,475,451
Total assets 14,869,906 1,033 1,829 4,498,234 1,107,638 20,478,640
Suppliers 796,300
—
—
—
— 796,300
Taxes and duties payable 973
—
—
—
— 973
Other current liabilities 4,391 1,809 2,369
—
— 8,569
Total current liabilities 801,664 1,809 2,369
—
— 805,842
Total liabilities Ps. 801,664 Ps. 1,809 Ps. 2,369 Ps. — Ps. — Ps. 805,842
Equity (deficit), net Ps. 14,068,242 Ps. (776 ) Ps. (540 ) Ps. 4,498,234 Ps. 1,107,638 Ps. 19,672,798</t>
  </si>
  <si>
    <t>Pemex industrial transformation [member]</t>
  </si>
  <si>
    <t>Assumptions to Determine Net Present Value of Reserves Long Lived Assets</t>
  </si>
  <si>
    <t>To determine the value in use of long-lived assets associated with
the cash-generating units of Pemex Industrial Transformation, the
net present value of cash flows was determined based on the
following assumptions:
Refining Gas Petrochemicals
Average crude oil Price
51.30 U.S. dollars N.A. N.A.
Processed volume 767 mbd
3,085 mmpcd or sour gas
Variable because the
Rate of U.S. dollar Ps.19.7867 mxp/usd Ps.19.7867 mxp/usd Ps.19.7867 mxp/usd
Useful lives of the cash generating units
Average of 16 years Average
of 9 years Average
of 6 years
Discount rate 11.53% annually 10.24% annually 9.71% annually
Period 2018-2034 2018-2029 2016-2024
To determine the value in use of long-lived assets associated with
the cash-generating units of Pemex Industrial Transformation, the
net present value of cash flows was determined based on the
following assumptions:
Refining Gas Petrochemicals
Average crude oil price
52.30 U.S. dollars N.A. N.A.
Processed volume 1,100 mbd
3,085 mmpcd or sour gas
Variable because the
Rate of U.S. dollar Ps.20.6640 mxp/usd Ps.20.6640 mxp/usd Ps.20.6640 mxp/usd
Useful lives of the cash generating units Average
of 14 years Average
of 10 years Average
of 4 years
Discount rate 12.06% annually 10.72% annually 10.29% annually
Period 2018-2034 2018-2029 2016-2024</t>
  </si>
  <si>
    <t>Pemex exploration and production [member]</t>
  </si>
  <si>
    <t>To determine the value in use of long-lived assets associated with
hydrocarbon extraction, the net present value of reserves is
determined based on the following assumptions:
Average crude oil price 55.89 U.S. dollars/bl
Average gas price 4.92 U.S. dollars /mpc
Average condensates price 38.33 U.S. dollars /bl
Discount rate 14.40% annually
To determine the value in use of long-lived assets associated to
hydrocarbon extraction, the net present value of reserves is
determined based on the following assumptions:
Average crude oil price 60.24 U.S. dollars/bl
Average gas price 4.69 U.S. dollars/mpc
Average condensates price 40.22 U.S. dollars/bl
Discount rate 14.36% annually</t>
  </si>
  <si>
    <t>Fixed assets [member] | Pemex industrial transformation [member]</t>
  </si>
  <si>
    <t>Summary of Net Impairment and Net Reversal of Impairment</t>
  </si>
  <si>
    <t>The impairment was in the following cash generating units:
Minatitlán Refinery Ps. (5,691,005 )
Madero Refinery (8,480,880 )
Salina Cruz Refinery (5,579,997 )
Total impairment of assets (19,751,882 )
Cangrejera Petrochemical Center 3,565,355
Independencia Petrochemical Center 112,292
Arenque gas processor complex 57,039
Matapionche gas processor complex 65,104
Reversal of impairment 3,799,790
Net impairment Ps. (15,952,092 )
As of December 31, 2017, the value in use for the impairment
or reversal of impairment of fixed assets was as follows:
Minatitlán Refinery Ps. 32,531,925
Madero Refinery 11,420,952
Salina Cruz Refinery 12,051,597
Cangrejera Petrochemical Center 17,544,825
Independencia Petrochemical Center 3,146,413
Arenque gas processor complex 1,283,201
Matapionche gas processor complex 1,074,729
Total value in use Ps. 79,053,642
The net reversal of impairment was in the following cash generating
units:
Minatitlán Refinery Ps. 33,165,095
Madero Refinery 21,833,892
Arenque gas processor complex 268,161
Reversal of impairment 55,267,148
Cangrejera Petrochemical Center (2,590,870 )
Independencia Petrochemical Center (112,292 )
Matapionche gas processor complex (65,105 )
Total impairment of assets (2,768,267 )
Net reversal of impairment Ps. 52,498,881
As of December 31, 2017, the value in use for the
impairment or reversal of impairment of fixed assets was as
follows:
Minatitlán Refinery Ps. 43,856,284
Madero Refinery 33,961,120
Salina Cruz Refinery 36,057,410
Cangrejera Petrochemical Center 2,441,686
Independencia Petrochemical Center 1,706,687
Arenque gas processor complex 473,499
Matapionche gas processor complex 572,909
Total value in use Ps. 119,069,595</t>
  </si>
  <si>
    <t>PEMEX [member]</t>
  </si>
  <si>
    <t>i. As of December 31, 2017, the net
impairment was as follows:
Impairment Reversal of Net
Pemex Exploration and Production Ps. (129,350,315 ) Ps. — Ps. (129,350,315 )
Pemex Industrial Transformation (19,751,882 ) 3,799,790 (15,952,092 )
AGRO (4,206,653 )
— (4,206,653 )
Pemex Fertilizers (1,935,500 )
— (1,935,500 )
Total Ps. (155,244,350 ) Ps. 3,799,790 Ps. (151,444,560 )
ii. As of December 31, 2016, the net
reversal of impairment was as follows:
Impairment Reversal of Reversal of
Pemex Exploration and Production Ps. (16,872,238 ) Ps. 288,581,670 Ps. 271,709,432
Pemex Industrial Transformation (2,768,267 ) 55,267,148 52,498,881
Pemex Logistics
— 5,829,520 5,829,520
Pemex Ethylene
— 1,276,510 1,276,510
Total Ps. (19,640,505 ) Ps. 350,954,848 Ps. 331,314,343</t>
  </si>
  <si>
    <t>Intangible Assets (Tables)</t>
  </si>
  <si>
    <t>Schedule of Intangible Assets are Wells Unassigned to a Reserve</t>
  </si>
  <si>
    <t>At December 31, 2017 and 2016, intangible assets are wells
unassigned to a reserve, which amounted Ps. 9,088,563 and Ps.
8,639,242, respectively as follows:
2017 2016
Wells unassigned to a reserve:
Balance at the beginning of period Ps. 8,639,242 Ps. 14,304,961
Additions to construction in progress 20,553,952 20,526,300
Transfers against expenses (3,663,986 ) (9,798,246 )
Transfers against fixed assets (16,440,645 ) (16,393,773 )
Balance at the end of period Ps. 9,088,563 Ps. 8,639,242</t>
  </si>
  <si>
    <t>Long-Term Notes Receivable and Other Assets (Tables)</t>
  </si>
  <si>
    <t>Summary of Long-Term Notes Receivable</t>
  </si>
  <si>
    <t>As of December 31, 2017 and 2016, the balance of long-term
notes receivable was as follows:
2017 2016
Promissory notes issued by the Mexican Government Ps . 147,274,076 Ps .140,578,871
Other long-term notes receivable (1) 1,218,833 8,028,731
Total long-term notes receivable Ps . 148,492,909 Ps .148,607,602
(1) For 2016, primarily CENAGAS.</t>
  </si>
  <si>
    <t>Summary of Promissory Notes Issued</t>
  </si>
  <si>
    <t>Promissory notes issued by the Mexican Government
2017 2016
Total promissory notes Ps .149,796,282 Ps .142,124,620
Less: current portion of notes receivable (1) 2,522,206 1,545,749
Long-term promissory notes Ps .147,274,076 Ps .140,578,871
(1) The current portion of the promissory
notes and the total yield payments are allocated under sundry
debtors in accounts receivable, net (see Note 7).</t>
  </si>
  <si>
    <t>Summary of Promissory Notes Maturity Dates and Annual Rates</t>
  </si>
  <si>
    <t>As of December 31, 2017 and 2016, these promissory notes at
discount valued amounted to Ps. 147,274,076 and Ps. 140,578,871,
respectively. PEMEX intends is to hold them to maturity. These
promissory notes will be converted into cash with annual maturity
dates ranging from 2018 to 2042 and annual rates ranging from 4.65%
to 7.03% in 2017 and ranging from 2017 to 2042 and annual rates
ranging from 4.35% to 7.04% in 2016, as follows:
As of December 31, 2017
Number of
Promissory
Notes
Maturity
Yield Rate Range Principal Amount
1 2018 4.65% Ps. 2,522,206
1 2019 5.14% 3,580,302
1 2020 5.39% 4,421,320
1 2021 5.57% 5,238,081
1 2022 5.74% 5,804,485
5 2023 to 2027 5.87% to 6.32% 34,196,434
5 2028 to 2032 6.47% to 6.81% 35,338,617
5 2033 to 2037 6.85% to 7.03% 32,789,697
5
2038 to 2042
7.02% to 6.94% 25,905,140
Total promissory notes 149,796,282
Less: current portion Ps. 2,522,206
Long-term notes receivable Ps. 147,274,076
As of December 31, 2016
Number of
Promissory
Notes
Maturity
Yield Rate Range Principal Amount
1 2017 4.35% Ps. 1,545,749
1 2018 4.65% 2,408,634
1 2019 5.14% 3,402,849
1 2020 5.39% 4,192,132
1 2021 5.57% 4,957,840
5 2022 to 2026 4.74% a 6.11% 30,986,252
5 2027 to 2031 6.32% a 6.77% 33,280,216
5 2032 to 2036 6.81% a 7.00% 31,370,504
6
2037 to 2042
6.94% a 7.04% 29,980,444
Total promissory notes Ps. 142,124,620
Less: current portion 1,545,749
Long-term notes receivable Ps. 140,578,871</t>
  </si>
  <si>
    <t>Summary of Other Assets</t>
  </si>
  <si>
    <t>At December 31, 2017 and 2016, the balance of other assets was
as follows:
2017 2016
Payments in advance Ps. 4,683,117 Ps. 2,558,767
License 2,162,151 1,813,605
Rights-of-way 1,967,304 1,940,157
Other 2,672,605 3,200,116
Total other assets Ps. 11,485,177 Ps. 9,512,645</t>
  </si>
  <si>
    <t>Debt (Tables)</t>
  </si>
  <si>
    <t>Summary of Long-term Debt</t>
  </si>
  <si>
    <t>As of December 31, 2017, long-term debt was as follows:
Pesos
Foreign currency
Rate of interest (1) Maturity (thousands) (thousands)
U.S. dollars
Bonds Fixed from 1.7% to 9.5% and LIBOR plus 0.35% to
3.65% Various to 2047
Ps. 1,138,845,231 US$
Purchasing loans LIBOR plus 0.85% Various to 2018 25,722,710 1,300,000
Project financing
Fixed from 2.35% to 3.81% and
LIBOR plus 0.24% to 1.75% Various to 2025 64,974,389 3,283,741
Direct loans Fixed from 5.25% to 5.44% and LIBOR plus
1.65% Various to 2020 43,141,231 2,180,315
Syndicated loans LIBOR plus 0.85% Various to 2020 39,347,774 1,988,597
Bank loans Fixed from 3.5% to 5.28% Various to 2023 3,451,629 174,442
Financial leases Fixed from 0.38% to 1.99% Various to 2025 7,621,062 385,161
Lease-back (See Financing activities for 2016 l) and m)) (4) Fixed from 0.45% to 0.7% Various to 2036 32,677,268 1,651,476
Total financing in U.S. dollars 1,355,781,294 US$ 68,519,829
Euros
Bonds Fixed from 1.875% to 5.5% Various to 2030 287,386,195 € 12,097,975
Project financing Fixed from 2.1% to 5.11% Various to 2023 11,879,379 500,081
Total financing in Euros 299,265,574 € 12,598,056
Japanese yen:
Bonds Fixed from 0.54% to 3.5% and LIBOR yen plus
0.75% Various to 2026 30,541,407 ¥ 173,827,018
Pesos
Certificados bursátiles Mexican Government Treasury Certificates
(“Cetes”) , TIIE (1) Various to 2026 Ps. 149,564,918
Direct loans Fixed at 6.55% and TIIE plus 0.85% to
1.25% Various to 2025 28,597,423
Syndicated loans TIIE plus 0.95 Various to 2025 33,646,107
Total financing in pesos Ps. 211,808,448
Unidades de Inversión Certificados bursátiles
Certificados bursátiles Zero rate and Fixed at 3.02% to 5.23% Various to 2035 57,197,211
Other currencies:
Bonds
Fixed from 1.5% to 8.25% Various to 2025 47,148,936
Total principal in pesos (2) 2,001,742,870
Plus: accrued interest 32,078,624
Notes payable to contractors (3) 4,053,577
Total principal and interest 2,037,875,071
Less: short-term maturities 122,957,558
Current portion of notes payable to contractors (3) 2,173,285
Accrued interest 32,078,624
Total short-term debt and current portion of long-term debt 157,209,467
Long-term debt (Note 16(c))
Ps. 1,880,665,604
As of December 31, 2016, long-term debt was as follows:
Rate of interest (1)
Maturity Pesos (thousands) Foreign currency
U.S. dollars
Bonds Fixed from 3.125% to 9.5% and LIBOR plus 0.35%
to 2.02% Various to 2046 Ps. 1,131,389,914 U.S. $ 54,751,738
Purchasing loans LIBOR plus 0.8% to 0.85% Various to 2016 2,479,680 120,000
Project financing
Fixed from 2.35% to 5.45% and
LIBOR plus 0.01% to 1.71% Various to 2021 84,711,684 4,099,481
Direct loans Fixed at 5.44% and LIBOR plus 1.0% Various to 2018 33,100,587 1,601,848
Syndicated loans LIBOR plus 0.85% Various to 2020 41,056,571 1,986,865
Bank loans Fixed from 3.5% to 5.28% Various to 2023 4,339,826 210,019
Financial leases Fixed from 0.38% to 1.99% Various to 2025 9,559,060 462,595
Lease-back (See Financing activities for 2016 l) and m)) (4) Fixed from 0.45% to 0.7% Various to 2036 35,513,114 1,718,598
Total financing in U.S. dollars 1,342,150,436 U.S. $ 64,951,144
Euros
Bonds Fixed from 3.125% to 6.375% Various to 2030 196,317,016 € 9,058,388
Project financing Fixed at 2% Various to 2016 10,836,200 500,000
Total financing in Euros 207,153,216 € 9,558,388
Japanese yen:
Bonds Fixed at 3.5% and LIBOR yen plus 0.75% Various to 2023 30,800,746 ¥ 173,809,300
Project financing Fixed at 1.56% and Prime Rate yen plus
2.56% Various to 2017 517,286 2,919,056
Total financing in yen 31,318,032 ¥ 176,728,356
Pesos
Certificados bursátiles Mexican Government Treasury Certificates
(“Cetes”) , TIIE (1) Various to 2026 Ps. 173,151,985
Direct loans Fixed at 6.55% and TIIE plus 0.55% to
1.25% Various to 2025 45,563,848
Syndicated loans TIIE plus 0.95 Various to 2025 38,538,961
Revolved loans
TIIE plus 0.55 To 2016 20,000,000
Total financing in pesos Ps. 277,254,794
Unidades de Inversión Certificados bursátiles
Certificados bursátiles Zero rate and Fixed at 3.02% to 5.23% Various to 2035 53,703,421
Other currencies:
Bonds
Fixed from 2.5% to 8.25% Various to 2022 36,786,665
Total principal in pesos (2) 1,948,366,564
Plus: accrued interest 27,815,467
Notes payable to contractors (3) 6,988,699
Total principal and interest 1,983,170,730
Less: short-term maturities 144,169,619
Current portion of notes payable to contractors (3) 4,181,102
Accrued interest 27,815,467
Total short-term debt and current portion of long-term debt 176,166,188
Long-term debt (Note 16(c)) Ps. 1,807,004,542</t>
  </si>
  <si>
    <t>Summary of Notes Payable to Contractors</t>
  </si>
  <si>
    <t>(3) The total amounts of notes payable to
contractors as of December 31, 2017 and 2016, current and
long-term, are as follows:
2017 2016
Total notes payable to contractors (a)(b) Ps.4,053,577 Ps.6,988,699
Less: current portion of notes payable to contractors 2,173,285 4,181,102
Notes payable to contractors (long-term) Ps.1,880,292 Ps.2,807,597
(a) PEMEX has entered into FPWCs pursuant
to which the hydrocarbons and construction in progress are property
of Pemex Exploration and Production. Pursuant to the FPWC, the
contractors manage the work in progress, classified as development,
infrastructure and maintenance. As of December 31, 2017 and
2016, PEMEX had an outstanding amount payable of Ps. 1,678,843
and Ps. 3,986,565, respectively.
(b) During 2007, Pemex-Exploration and
Production contracted for the purchase of a Floating Production
Storage and Offloading (“FPSO”) vessel. The investment
in the vessel totaled U.S. $723,575. As of December 31,
2017 and 2016, the outstanding balances owed to the contractor were
Ps. 2,374,734 (U.S. $120,017) and Ps. 3,002,134
(U.S. $145,283), respectively. In accordance with the
contract, the estimated future payments are as follows:</t>
  </si>
  <si>
    <t>Summary of Estimated Future Contract Payments</t>
  </si>
  <si>
    <t>(b) During 2007, Pemex-Exploration and
Production contracted for the purchase of a Floating Production
Storage and Offloading (“FPSO”) vessel. The investment
in the vessel totaled U.S. $723,575. As of December 31,
2017 and 2016, the outstanding balances owed to the contractor were
Ps. 2,374,734 (U.S. $120,017) and Ps. 3,002,134
(U.S. $145,283), respectively. In accordance with the
contract, the estimated future payments are as follows:
Year Amount
2018 U.S.$ 25,267
2019 25,267
2020 25,267
2021 25,267
2022 18,949
Total U.S $ 120,017</t>
  </si>
  <si>
    <t>Summary of Outstanding Liability Transaction Payable</t>
  </si>
  <si>
    <t>The outstanding liability for this transaction is payable as
follows:
Years Pesos U.S. dollars
2018 Ps. 3,957,317 U.S. $ 199,999
2019 3,886,037 196,396
2020 3,886,037 196,396
2021 3,886,037 196,396
2022 3,886,037 196,396
2023 and thereafter 39,450,325 1,993,781
58,951,790 2,979,364
Less: short-term unaccrued interest 2,399,475 121,267
Less: long-term unaccrued interest 23,875,047 1,206,621
Total financing 32,677,268 1,651,476
Less: short-term portion of financing (excluding interest) 1,557,842 78,732
Total long term financing Ps. 31,119,426 U.S.$ 1,572,744</t>
  </si>
  <si>
    <t>Summary of Foreign Currency Translation</t>
  </si>
  <si>
    <t xml:space="preserve">(5) As of December 31, 2017 and
2016, PEMEX used the following exchange rates to translate the
outstanding balances in foreign currencies to pesos in the
statement of financial position:
2017 2016
U.S. dollar Ps. 19.7867 Ps. 20.6640
Japanese yen 0.1757 0.1772
Pounds sterling 26.7724 25.3051
Euro 23.7549 21.6724
Swiss francs 20.2992 20.1974
Canadian dollar 15.7858 15.2896
Australian dollar 15.4752 14.8842 </t>
  </si>
  <si>
    <t>Summary of Maturities of Long Term Debt Principal Outstanding and Accrued Interest</t>
  </si>
  <si>
    <t>2018 2019 2020 2021 2022 2023 and thereafter Total
Maturity of the total principal outstanding and accrued
interest as of December 31, 2017, for each of the years
ending December 31. Ps.157,209,467 Ps.159,403,397 Ps,209,915,748 Ps.185,307,669 Ps.158,761,145 Ps.1,167,277,645 Ps.2,037,875,071</t>
  </si>
  <si>
    <t>Summary of Changes in Consolidated Debt</t>
  </si>
  <si>
    <t>The following table presents the roll-forward of total debt of
PEMEX for each of the year ended December 31, 2017 and 2016,
which includes short and long-term debt:
2017 (i) 2016 (i)
Changes in total debt:
At the beginning of the year Ps.1,983,170,730 Ps.1,493,381,835
Cash flows:
Loans obtained—financing institutions 704,715,468 829,579,084
Loans obtained—financing lease
— 21,924,053
Debt payments (642,059,819 ) (614,987,329 )
Interest paid (108,910,417 ) (88,757,428 )
Non-cash
Foreign exchange (16,685,439 ) 243,182,764
Accrued interest 117,644,548 98,847,751
At the end of the year Ps.2,037,875,071 Ps.1,983,170,730</t>
  </si>
  <si>
    <t>Derivative Financial Instruments (Tables)</t>
  </si>
  <si>
    <t>Details of Interest Rate Sensitivity</t>
  </si>
  <si>
    <t xml:space="preserve">INTEREST RATE and CURRENCY DFIs
Interest rate sensitivity to + 10 bp
Interbank Yield Curves PEMEX Curves
Currency Sensitivity Sensitivity Sensitivity
in thousands U.S. dollars
CHF 3,144 (3,144 )
— 3,030
Euro 100,081 (84,962 ) 15,119 82,839
Pound Sterling 7,691 (7,073 ) 618 6,587
Yen 8,542 (3,972 ) 4,570 6,877
Peso 43,774 2,039 45,813 42,012
UDI 16,496 (11,586 ) 4,910 15,453
U.S. dollar 785,508 89,880 875,388 416,052 </t>
  </si>
  <si>
    <t>Details of Interest Rate and Currency Derivative Financial Instruments</t>
  </si>
  <si>
    <t xml:space="preserve">INTEREST RATE and CURRENCY DFIs
Interbank Yield Curves PEMEX Curves
Currency 1% 1% 1% VaR 95%
in thousands U.S.
dollars
CHF (13,943 ) 13,943
—
— (13,624 )
Euro (187,988 ) 165,894 (22,094 ) (19,744 ) (167,068 )
Pound Sterling (13,822 ) 13,042 (780 ) (666 ) (12,322 )
Yen (16,914 ) 11,470 (5,444 ) (4,398 ) (14,859 )
Peso (135,974 ) 1,409 (134,565 ) (162,336 ) (133,525 )
UDI (29,485 ) 25,358 (4,127 ) (5,038 ) (28,573 ) </t>
  </si>
  <si>
    <t>Details of Current and Potential Exposures and Aggregated By Credit Rating</t>
  </si>
  <si>
    <t xml:space="preserve">The current and potential exposures, aggregated by credit rating,
are as follows:
Maximum Credit
Exposure by term in Petróleos Mexicanos
Rating Current
Less than 1 year 1-3 3-5 5-7 7-10 years
More than 10 years
in thousands U.S.
dollars
A 257,424 976,230 1,298,110 1,314,296 578,548 482,959
—
A- 138,850 235,594 191,681 228,801 223,751 257,465
—
BBB+ 310,705 1,010,356 1,540,015 1,349,311 1,243,898 1,115,559 78,831
BBB 2,183 18,626 20,064 18,092
—
—
— </t>
  </si>
  <si>
    <t>Details of Notional Amounts of Investments in Domestic Currency and Organized By the Credit Ratings of the Issuances</t>
  </si>
  <si>
    <t>As of December 31, 2017, the notional amounts of investments
in domestic currency, organized by the credit ratings of the
issuances, were as follows:
Credit rating of
issuances* Notional amount
mxAAA
Ps. 811,548
mxAA 200,876
mxA 271,275
* Minimum S&amp;P, Moody’s and Fitch credit rating.</t>
  </si>
  <si>
    <t>Schedule of Current and Potential Exposure, Aggregated By Credit Rating and Derivative Financial Instruments</t>
  </si>
  <si>
    <t xml:space="preserve">Maximum Credit
Exposure by term in Pemex Industrial Transformation
Rating Current
Less than 1 year 1-3 years 3-5 years 5-7 years 7-10 years
More than 10 years
in thousands U.S.
dollars
A 27 27
—
—
—
—
—
A- 541 541 306
—
—
—
—
BBB+ 25 25 1
—
—
—
— </t>
  </si>
  <si>
    <t>Details of Quantitative Disclosure of Debt Cash Flow's Maturities</t>
  </si>
  <si>
    <t>Quantitative Disclosure of Debt Cash Flow’s
Maturities as of December 31, 2017 (1)
Year of expected maturity
date
2018 2019 2020 2021 2022 2023 thereafter Total carrying value Fair value
Liabilities
Outstanding debt
Fixed rate (U.S. dollars) Ps 53,465,817 Ps 59,498,256 Ps 60,290,621 Ps 95,232,448 Ps 84,076,050 Ps 808,836,547 Ps 1,161,399,739 Ps . 1,213,404,769
Average interest rate (%) 5.7747 %
Fixed rate (Japanese yen)
—
—
—
—
— 19,296,607 19,296,607 18,040,398
Average interest rate (%) 1.3485 %
Fixed rate (Pounds)
—
—
—
— 9,345,839 11,952,816 21,298,655 24,381,394
Average interest rate (%) 5.7246 %
Fixed rate (pesos)
—
— 10,033,017 20,376,655 1,999,098 88,349,072 120,757,842 171,683,692
Average interest rate (%) 7.4876 %
Fixed rate (UDIs)
— 18,477,076 4,764,175 3,874,313
— 30,081,647 57,197,211 56,536,905
Average interest rate (%) 2.7458 %
Fixed rate (euros) 1,043 32,042,196 30,801,894 41,508,857 23,655,950 171,255,634 299,265,574 330,573,998
Average interest rate (%) 3.6736 %
Fixed rate (Swiss Francs) 4,565,075 6,088,686 12,149,953 3,046,567
—
— 25,850,281 26,957,785
Average interest rate (%) 1.8387 %
Fixed rate (Australian dollars)
—
—
—
—
—
—
—
—
Average interest rate (%)
—
—
—
—
—
—
—
—
Total fixed rate debt 58,031,935 116,106,214 118,039,660 164,038,840 119,076,937 1,129,772,323 1,705,065,909 1,841,578,940
Variable rate (U.S. dollars) 58,364,536 15,302,101 62,289,546 12,809,666 31,289,725 18,379,557 198,435,131 206,254,219
Variable rate (Japanese yen)
—
— 11,244,800
—
—
— 11,244,800 11,361,079
Variable rate (pesos) 8,734,371 27,995,083 18,341,742 8,459,163 8,394,483 19,125,764 91,050,606 94,188,981
Total variable rate debt 67,098,907 43,297,184 91,876,088 21,268,829 39,684,208 37,505,321 300,730,537 311,804,280
Total debt Ps . 125,130,842 Ps . 159,403,398 Ps . 209,915,748 Ps . 185,307,669 Ps . 158,761,145 Ps .1,167,277,644 Ps . 2,005,796,446 Ps .2,153,383,220
Note: Numbers may not total due to
rounding.
(1) The information in this table has
been calculated using exchange rates at December 31, 2017 of:
Ps. 19.7867 = U.S. $1.00; Ps. 0.1757 = 1.00
Japanese yen; Ps. 26.7724 = 1.00 Pound sterling;
Ps. $ 5.934551 = 1.00 UDI; Ps. 23.7549 = 1.00
euro; Ps. 20.2992 = 1.00 Swiss Franc; and
Ps. 15.4752 = 1.00 Australian dollar.
Source: PEMEX Quantitative Disclosure of Debt Cash Flow’s
Maturities as of December 31, 2016 (1)
Year of expected maturity
date
2017 2018 2019 2020 2021 2022 thereafter Total carrying value Fair value
Liabilities
Outstanding debt
Fixed rate (U.S. dollars) Ps
15,759,027 Ps
86,161,096 Ps
65,642,616 Ps
62,440,943 Ps
98,858,992 Ps 826,093,574 Ps
1,154,956,248 Ps
1,137,936,275
Average interest rate (%) 5.6541 %
Fixed rate (Japanese yen) 517,286
—
—
—
— 19,459,306 19,976,592 17,336,203
Average interest rate (%) 1.3665 %
Fixed rate (Pounds)
—
—
—
—
— 8,825,434 8,825,434 11,373,345
Average interest rate (%) 8.2500 %
Fixed rate (pesos)
—
—
— 10,048,950 20,457,671 90,393,507 120,900,128 160,930,040
Average interest rate (%) 7.4878 %
Fixed rate (UDIs)
—
— 17,319,897 4,464,787 3,630,557 28,288,180 53,703,421 50,809,979
Average interest rate (%) 4.0559 %
Fixed rate (euros) 26,006,880
— 29,198,138 28,061,554
— 123,886,644 207,153,216 216,100,006
Average interest rate (%) 3.9581 %
Fixed rate (Swiss Francs)
— 4,539,022 6,056,338 12,102,748 3,031,480
— 25,729,588 26,469,543
Average interest rate (%) 1.8385 %
Fixed rate (Australian dollars) 2,232,195
—
—
—
—
— 2,232,195 2,346,390
Average interest rate (%)
—
—
—
—
—
— 6.1250 %
—
Total fixed rate debt 44,515,388 90,700,118 118,216,989 117,118,982 125,978,700
1,096,946,645
1,593,476,822
1,623,301,781
Variable rate (U.S. dollars) 38,811,320 27,907,661 15,984,547 52,726,647 13,366,336 45,385,885 194,182,396 195,838,382
Variable rate (Japanese yen)
—
—
— 11,341,440
—
— 11,341,440 11,025,531
Variable rate (euros)
—
—
—
—
—
—
—
—
Variable rate (pesos) 65,024,075 8,742,191 28,007,709 18,347,822 8,468,176 27,764,693 156,354,666 158,109,920
Total variable rate debt 103,835,395 36,649,852 43,992,256 82,415,909 21,834,512 73,150,578 361,878,502 364,973,833
Total debt Ps. 148,350,783 Ps.
127,349,970 Ps.
162,209,245 Ps.
199,534,891 Ps.
147,813,212 Ps.
1,170,097,223 Ps.
1,955,355,324 Ps.
1,988,275,614
Note: Numbers may not total due to
rounding.
(1) The information in this table has
been calculated using exchange rates at December 31, 2016 of:
Ps. 20.664 = U.S. $1.00; Ps. 0.17721 = 1.00
Japanese yen; Ps. 25.30513 = 1.00 Pound sterling;
Ps. $ 5.562883 = 1.00 UDI; Ps. 21.6724 = 1.00
euro; Ps. 20.19744= 1.00 Swiss Franc; and
Ps. 14.88428 = 1.00 Australian dollar.</t>
  </si>
  <si>
    <t>Summary of Quantitative Disclosure of Cash Flow's Maturities</t>
  </si>
  <si>
    <t>Quantitative Disclosure of Cash Flow’s
Maturities from Derivative Financial Instruments Held or Issued for
Purposes Other than Trading as of December 31, 2017 (1)(2)
Year of expected maturity
date Total Fair (3)
2018 2019 2020 2021 2022 2023 Thereafter
Hedging instruments (2)(4)
Interest rate DFIs
Interest rate swaps (U.S. dollars)
Variable to fixed Ps. 4,704,170 Ps. 4,717,321 Ps. 4,730,857 Ps. 4,686,396 Ps 4,570,070 Ps 10,143,209 Ps. 33,552,022 Ps. 388,851
Average pay rate 3.16 % 3.18 % 3.20 % 3.22 % 3.26 % 3.48 % N.A. N.A.
Average receive rate 3.19 % 3.44 % 3.69 % 3.81 % 3.95 % 4.48 % N.A. N.A.
Interest rate swaps (pesos)
Variable to fixed —
—
—
—
—
—
— —
Average pay rate N.A. N.A. N.A. N.A. N.A. N.A. N.A. N.A.
Average receive rate N.A. N.A. N.A. N.A. N.A. N.A. N.A. N.A.
Currency DFIs
Cross-currency swaps
Receive euros/Pay U.S. dollars — 29,898,198 28,719,208 36,902,690 21,302,856 161,617,172 278,440,124 19,065,727
Receive Japanese yen/ Pay U.S. dollars —
— 13,039,563
—
— 4,775,551 17,815,114 (1,670,533 )
Receive Pounds sterling/ Pay U.S. dollars —
—
—
— 10,310,216 11,706,999 22,017,215 1,151,096
Receive UDI/ Pay pesos — 23,740,341 7,292,520 3,000,000
— 20,605,166 54,638,028 (4,720,592 )
Receive Swiss francs/ Pay U.S. dollars 4,535,474 6,501,082 11,548,658 2,994,374
—
— 25,579,588 400,316
Receive Australian dollars/ Pay U.S. dollars
—
—
—
—
—
—
—
—
Currency Options
Buy Put, Sell Put and Sell Call on Japanese yen
—
—
—
—
— 14,046,320 14,046,320 48,715
Buy call, Sell call and Sell Put on euros
—
—
— 41,567,998
— 59,382,855 100,950,853 4,919,444
Sell Call on Pound sterling
—
—
—
—
— 12,031,728 12,031,728 (239,626 )
Currency Forwards
Receive U.S. dollars / Pay pesos 59,360,100
—
—
—
—
— 59,360,100 (2,006,461 )
N.A. = not applicable.
Numbers may not total due to rounding.
(1) The information in this table has
been calculated using exchange rates at December 31, 2017 of:
Ps. 19.7867 = U.S. $1.00 and Ps. 23.7549 = 1.00 euro.
(2) PEMEX’s management uses these
DFIs to hedge market risk; however, these DFIs do not qualify for
accounting purposes as hedges and are recorded in the financial
statements as entered into for trading purposes.
(3) Positive numbers represent a
favorable fair value to PEMEX.
(4) PMI’s risk management policies
and procedures establish that DFIs should be used only for hedging
purposes; however DFIs are not recorded as hedges for accounting
purposes.
Source: PEMEX
Quantitative Disclosure of Cash Flow’s
Maturities from Derivative Financial Instruments Held or Issued for
Purposes Other than Trading as of December 31, 2016 (1)(2)
Year of expected maturity
date Total Fair (3)
2017 2018 2019 2020 2021 2022 Thereafter
Hedging instruments (2)(4)
Interest rate DFIs
Interest rate swaps (U.S. dollars)
Variable to fixed Ps. 4,899,645 Ps. 4,912,743 Ps. 4,926,477 Ps. 4,940,613 Ps 4,894,180 Ps 15,365,634 Ps. 39,939,292 Ps. 164,716
Average pay rate 2.76 % 2.66 % 3.35 % 3.83 % 4.04 % 4.57 % N.A. N.A.
Average receive rate 2.95 % 2.99 % 3.03 % 3.06 % 3.11 % 3.33 % N.A. N.A.
Interest rate swaps (pesos)
Variable to fixed —
—
—
—
—
—
— —
Average pay rate N.A. N.A. N.A. N.A. N.A. N.A. N.A. N.A.
Average receive rate N.A. N.A. N.A. N.A. N.A. N.A. N.A. N.A.
Currency DFIs
Cross-currency swaps
Receive euros/Pay U.S. dollars 34,775,198
— 31,223,821 29,992,556
— 133,024,913 229,016,488 (16,484,533 )
Receive Japanese yen/ Pay U.S. dollars 532,711
—
— 17,697,534
— 4,987,289 23,217,534 (6,132,633 )
Receive Pounds sterling/ Pay U.S. dollars —
—
—
—
— 10,767,349 10,767,349 (211,207 )
Receive UDI/ Pay pesos
—
— 23,740,341 3,540,220 3,000,000 14,313,198 44,593,759 (2,132,236 )
Receive Swiss francs/ Pay U.S. dollars — 4,736,567 6,789,326 12,060,700 3,127,139
— 26,713,732 (789,449 )
Receive Australian dollars/ Pay U.S. dollars 2,459,429
—
—
—
—
— 2,459,429 (126,796 )
Currency Options
Buy Put, Sell Put and sell Call on yen
—
—
—
—
— 14,133,580 14,133,580 (301,131 )
N.A. = not applicable.
Numbers may not total due to rounding.
(1) The information in this table has
been calculated using exchange rates at December 31, 2016 of:
Ps. 20.664 = U.S. $1.00 and Ps. 21.6724 = 1.00 euro.
(2) PEMEX’s management uses these
DFIs to hedge market risk; however, these DFIs do not qualify for
accounting purposes as hedges and are recorded in the financial
statements as entered into for trading purposes.
(3) Positive numbers represent a
favorable fair value to PEMEX.
(4) PMI’s risk management policies
and procedures establish that DFIs should be used only for hedging
purposes; however DFIs are not recorded as hedges for accounting
purposes.</t>
  </si>
  <si>
    <t>Summary of Fair Values and Notional Amounts of DFIs that were designated as non-hedges</t>
  </si>
  <si>
    <t>December 31, 2017 December 31, 2016
DFI
POSITION Notional Fair Value Notional Fair Value
Interest rate swaps PEMEX pays fixed in U.S. dollar and receives
floating in 3-month Ps.16,695,028 Ps. 79,448 Ps.20,018,250 Ps. (90,451 )
Interest rate swaps PEMEX pays fixed in U.S. dollar and receives
floating in 6-month 15,433,626 332,273 18,132,660 312,210
Cross-currency swaps PEMEX pays fixed in pesos and receives notional
in UDI. 23,740,341 (4,504,151 ) 23,740,341 (4,815,373 )
Cross-currency swaps PEMEX pays the 28-day 30,897,687 (216,441 ) 20,853,418 2,683,138
Cross-currency swaps PEMEX pays fixed in U.S. dollar and receives
fixed in Japanese yen. 4,775,551 134,461 5,520,000 (116,507 )
Cross-currency swaps PEMEX pays floating in 6-month 6-month 13,039,563 (1,804,993 ) 17,697,534 (6,016,126 )
Cross-currency swaps PEMEX pays fixed in U.S. dollar and receives
fixed in euro. 278,440,124 19,065,727 229,016,488 (16,484,533 )
Cross-currency swaps PEMEX pays fixed in U.S. dollar and receives
fixed in Pound sterling. 11,706,999 590,113
—
—
Cross-currency swaps PEMEX pays floating in 6-month 10,310,216 560,982 10,767,349 (211,207 )
Cross-currency swaps PEMEX pays fixed in U.S. dollar and receives
fixed in CHF. 25,579,588 400,316 26,713,732 (789,449 )
Cross-currency swaps PEMEX pays fixed in U.S. dollar and
receives fixed in AUD.
—
— 2,459,429 (126,796 )
Currency Options PEMEX Buy Put, Sell Put and Sell Call on
Japanese yen. 14,046,320 48,715 14,133,580 (301,131 )
Currency Options PEMEX Buy call, Sell call and Sell Put on
euros. 100,950,853 4,919,444
—
—
Currency Options PEMEX Sell Call on Pound sterling 12,031,728 (239,626 )
—
—
Currency Forward PEMEX pays Pesos and receives U.S. dollar. 59,360,100 (2,006,461 )
—
—
Natural gas swaps PEMEX receives fixed. (51,724 ) 6,934 (160,214 ) (25,145 )
Natural gas swaps PEMEX receives floating. 50,846 (6,114 ) 157,545 27,869
Natural gas options PEMEX Long Call. 18,625 398 73,653 11,548
Natural gas options PEMEX Short Call. (18,625 ) (397 ) (73,653 ) (11,488 )
Interest rate swaps PEMEX pays fixed in U.S. dollar and
receives floating in U.S. dollar LIBOR 1M. 1,423,368 (22,870 ) 1,788,382 (57,043 )
Ps.17,337,760 Ps. (26,010,486 )
December 31, 2017 December 31, 2016
DFI Volume Fair Value Volume Fair
Crude Oil Options 153.56 Ps. (5,010,187 )
—
—
December 31, 2017 December 31, 2016
DFI Market Volume (MMb) Fair value Volume (MMb) Fair value
Futures Exchange traded 2.1 Ps . (141,693 )
— Ps.
—
Petroleum Products Swaps Exchange traded 1.3 Ps
. (99,680 ) 4.1 Ps. (688,016 )
Notes: Numbers may not total due to rounding.
(1) The fair value of the Futures and the
Petroleum Products Swaps, was recognized as “Cash and cash
equivalents” in the statement of financial position because
PEMEX considered these financial assets to be fully liquid.</t>
  </si>
  <si>
    <t>Summary of Location on the Consolidated Statement of Financial Position and the Fair Value of DFIs</t>
  </si>
  <si>
    <t>The following table presents the fair value of PEMEX’s DFIs
that are showed on the consolidated statement of financial position
in derivative financial instruments (including both DFIs that have
not reached maturity and those that have reached maturity but have
not been settled), as of December 31, 2017 and 2016:
Derivatives assets Fair value
2017 2016
Derivatives not designated as hedging instruments
Crude oil options Ps. 397,630 Ps. —
Currency options 4,968,159
—
Natural gas options 398 11,548
Cross-currency swaps 24,126,452 4,503,550
Natural gas swaps 7,003 30,162
Propane swaps
—
—
Interest rate swaps 411,721 312,210
Others 202,091
—
Total derivatives not designated as hedging instruments 30,113,454 4,857,470
Total assets Ps. 30,113,454 Ps. 4,857,470
Derivatives liabilities Fair value
2017 2016
Derivatives not designated as hedging instruments
Forwards Ps. (2,006,461 ) Ps. —
Futures
—
—
Crude oil options (5,407,817 )
—
Currency options
— (301,131 )
Natural gas options (397 ) (11,488 )
Cross-currency swaps (10,301,983 ) (30,380,405 )
Natural gas swaps (6,182 ) (27,438 )
Propane swaps
—
—
Interest rate swaps (22,870 ) (147,494 )
Others (269 )
—
Total derivatives not designated as hedging instruments (17,745,979 ) (30,867,956 )
Total liabilities Ps.
(17,745,979 ) Ps. (30,867,956 )
Net total Ps. 12,367,475 Ps. (26,010,486 )</t>
  </si>
  <si>
    <t>Summary of Net Gain (Loss) Recognized in Income on Derivative Financial Instruments</t>
  </si>
  <si>
    <t>The following tables present the net gain (loss) recognized in
income on PEMEX’s DFIs for the years ended December 31,
2017, 2016 and 2015, in the consolidated statement of comprehensive
income which is presented in the line “Derivative financial
instruments (cost) income, net”:
Derivatives not
designated as hedging instruments Amount of gain (loss) recognized in
the
2017 2016 2015
Forwards Ps. (1,976,241 ) Ps. — Ps. —
Futures (779,950 ) (1,925,969 ) 1,387,177
Crude oil options (3,771,604 )
—
—
Currency options 5,255,931 (298,789 )
—
Natural gas options 673 (671 ) 4,786
Cross-currency swaps 27,747,290 (11,633,605 ) (21,358,898 )
Natural gas swaps 1,780 831 4,355
Propane swaps
— (3,805 ) (1,136,188 )
Interest rate swaps (34,306 ) (138,979 ) (351,109 )
Others (1,105,249 )
—
—
Total Ps. 25,338,324 Ps. (14,000,987 ) Ps. (21,449,877 )</t>
  </si>
  <si>
    <t>Schedule of Financial Assets and Liabilities Measured at Fair Value and Indicate the Fair Value Hierarchy of the Inputs Utilized to Determine the Fair Values</t>
  </si>
  <si>
    <t xml:space="preserve">The following tables present information about PEMEX’s
financial assets and liabilities measured at fair value and
indicate the fair value hierarchy of the inputs utilized to
determine the fair values as of December 31, 2017 and
2016.
Fair value hierarchy Total as of 2017
Level 1 Level 2 Level 3
Assets:
Derivative financial instruments Ps. — Ps. 30,113,454 Ps. — Ps. 30,113,454
Available-for-sale
— 1,056,918
— 1,056,918
Liabilities:
Derivative financial instruments
— (17,745,979 )
— (17,745,979 )
Fair value hierarchy Total as of 2016
Level 1 Level 2 Level 3
Assets:
Derivative financial instruments Ps. — Ps. 4,857,470 Ps. — Ps. 4,857,470
Available-for-sale 6,463,096 2,417,123
— 8,880,219
Liabilities:
Derivative financial instruments
— (30,867,956 )
— (30,867,956 ) </t>
  </si>
  <si>
    <t>Schedule of Carrying Value and the Estimated Fair Value of the Remaining Financial Assets and Liabilities</t>
  </si>
  <si>
    <t xml:space="preserve">The following table shows the carrying value and the estimated fair
value of the remaining financial assets and liabilities, which are
not valued at fair value, as of December 31, 2017 and
2016:
2017 2016
Carrying value Fair value Carrying value Fair value
Assets:
Cash and cash equivalents Ps. 97,851,754 Ps. 97,851,754 Ps. 163,532,513 Ps. 163,532,513
Accounts receivable, net 170,645,234 170,645,234 133,220,527 133,220,527
Long-term notes receivable 148,492,909 148,492,909 148,607,602 148,607,602
Liabilities:
Suppliers 139,955,378 139,955,378 151,649,540 151,649,540
Accounts and accrued expenses payable 23,211,401 23,211,401 18,666,607 18,666,607
Short-term debt and current portion of long-term debt 157,209,467 157,209,467 176,166,188 176,166,188
Long-term debt 1,880,665,604 1,996,173,753 1,807,004,542 1,812,109,426 </t>
  </si>
  <si>
    <t>Employee Benefits (Tables)</t>
  </si>
  <si>
    <t>Summary of Amounts Associated with PEMEX's Labor Obligations</t>
  </si>
  <si>
    <t>The following table show the amounts associated with PEMEX’s
labor obligations:
December 31,
Defined Benefits Liabilities 2017 2016
Liability for defined benefits at retirement and post-employment at
the end of the year
Ps. 1,241,072,307 Ps. 1,202,624,665
Liability for other long-term benefits 17,363,815 17,784,771
Total liability for defined benefits recognized in the consolidated
statement of financial position at the end of the year
Ps. 1,258,436,122 Ps. 1,220,409,436</t>
  </si>
  <si>
    <t>Summary of Amounts Recognized for Long-term Obligations</t>
  </si>
  <si>
    <t>The following tables contain detailed information regarding
PEMEX’s retirement and post-employment benefits:
December 31,
Changes in the liability for defined benefits 2017 2016
Liability for defined benefits at the beginning of the year
Ps. 1,202,624,665 Ps. 1,258,480,019
Recognition of the modifications in pensions plan 8,327 (571,713 )
Current Service cost 13,079,341 23,111,918
Net interest 95,402,917 90,527,624
Past service costs
— (33,244 )
Defined benefits paid by the fund (5,105,669 ) (4,892,767 )
Actuarial (gains) losses in other comprehensive results due to:
Change in financial assumptions 47,182,448 (149,533,263 )
Change in demographic assumptions (70,012,604 ) 4,842,109
For experience during the year 10,272,231 36,103,857
In plan assets during the year (453,206 ) 285,123
Remeasurements 26,417 (1,742 )
Contributions paid to the fund (51,952,560 ) (55,693,256 )
Defined benefit liabilities at end of year
Ps. 1,241,072,307 Ps. 1,202,624,665
In 2017 and 2016, the net actuarial gains recognized in other
comprehensive income (loss) net of income deferred tax were
Ps. (12,038,710) and Ps. (106,387,640), respectively,
related to retirement and post-employment benefits, not including
the normal year to year increase in obligations based on changes in
population, age, seniority, wages, pensions and benefits. The
decrease in losses in 2017 was mainly due to the decrease in the
discount and return on plan assets rates, from 8.17% in 2016 to
7.89% in 2017.
December 31,
Changes in pension plan assets 2017 2016
Plan assets at the beginning of year Ps. 9,489,666 Ps. 5,228,909
Return on plan assets 902,550 742,477
Payments by the pension fund (54,312,270 ) (51,889,821 )
Company contributions to the fund (1) 51,952,559 55,693,256
Actuarial (gains) losses in plan assets 453,187 (285,155 )
Pension plan assets at the end of year Ps. 8,485,692 Ps. 9,489,666
(1) Includes proceeds from the collected
amounts of the Promissory Notes, contributed by the Mexican
Government (See Note 14).</t>
  </si>
  <si>
    <t>Summary of Amounts and Types of Plan Assets</t>
  </si>
  <si>
    <t>As of December 31, 2017 and 2016, the amounts and types of
plan assets are as follows:
December 31,
Plan Assets 2017 2016
Cash and cash equivalents Ps. 135,757 Ps. 5,906,660
Equity instruments 1,034,178 2,694,291
Debt instruments 7,315,757 888,715
Total plan assets Ps. 8,485,692 Ps. 9,489,666
December 31,
Changes in Defined Benefit Obligations (DBO) 2017 2016
Defined benefit obligations at the beginning of the year Ps. 1,212,114,331 Ps. 1,263,708,928
Service costs 19,762,661 23,107,851
Financing costs 96,331,015 91,270,383
Past service costs (33,244 )
Payments by the fund (59,417,940 ) (56,778,359 )
Amount of (gains) and losses recognized through other comprehensive
income: (12,594,541 ) (108,589,515 )
Modifications to the pension plan (6,609,657 ) (571,713 )
Remeasurements (1,471 )
—
Reductions (26,399 )
—
Defined benefit obligations at the end of year Ps. 1,249,557,999 Ps. 1,212,114,331</t>
  </si>
  <si>
    <t>Summary of Additional Fair value Disclosure About Plan Assets and Indicate Their Rank</t>
  </si>
  <si>
    <t>The following tables present additional fair value disclosure about
plan assets and indicate their rank, in accordance with IFRS 13, as
of December 31, 2017 and 2016:
Fair value measurements as of
December 31, 2017
Plan assets Quoted prices Significant Significant Total
Cash and cash equivalents Ps. 135,757 Ps.
— Ps.
— Ps. 135,757
Equity instruments 1,034,178
—
— 1,034,178
Debt instruments 7,315,757
—
— 7,315,757
Total Ps. 8,485,692 Ps.
— Ps.
— Ps. 8,485,692
Fair value measurements as of
December 31, 2016
Plan assets: Quoted prices Significant Significant Total
Cash and cash equivalents Ps. 5,906,660 Ps.
— Ps.
— Ps. 5,906,660
Equity instruments 2,694,291
—
— 2,694,291
Debt instruments 888,715
—
— 888,715
Total Ps. 9,489,666 Ps.
— Ps.
— Ps. 9,489,666</t>
  </si>
  <si>
    <t>Summary of Principal Actuarial Assumptions Used in Determining the Defined Benefit Obligation</t>
  </si>
  <si>
    <t xml:space="preserve">The principal actuarial assumptions used in determining the defined
benefit obligation for the plans are as follows:
December 31,
2017 2016
Rate of increase in salaries 4.77 % 4.77 %
Inflation assumption 3.75 % 3.75 %
Discount and return on plan assets rate 7.89 % 8.17 %
Average length of obligation (years) 18.40 17.67 </t>
  </si>
  <si>
    <t>Actuarial assumption of expected rates of salary increases [member]</t>
  </si>
  <si>
    <t xml:space="preserve">As of December 31, 2017 and 2016, the principal actuarial
assumptions used in determining the defined benefit obligation for
the plans are as follows:
December 31,
2017 2016
Rate of increase in salaries 4.77 % 4.77 %
Rate of increase in pensions 3.75 % 3.75 %
Rate of increase in medical services 7.65 % 7.65 %
Inflation assumption 3.75 % 3.75 %
Discount and return on plan assets rate 7.89 % 8.17 %
Average length of obligation (years) 18.40 17.67 </t>
  </si>
  <si>
    <t>Other Long-term Benefits [member]</t>
  </si>
  <si>
    <t>The amounts recognized for long-term obligations for the years
ended December 31, 2017 and 2016 are as follows:
December 31,
Change in the liability for defined benefits 2017 2016
Liabilities defined benefit at the beginning of year Ps. 17,784,771 Ps. 20,905,422
Charge to income for the year 3,277,847 3,420,158
Actuarial (gains) losses recognized in income due to:
Change in financial assumptions 878,516 (3,028,211 )
Change in demographic assumptions (1,015,274 ) (119,982 )
For experience during the year (3,558,599 ) (3,390,396 )
Benefits paid (3,446 ) (2,220 )
Liabilities defined benefit at the end of year Ps. 17,363,815 Ps. 17,784,771</t>
  </si>
  <si>
    <t>Provisions for Sundry Creditors (Tables)</t>
  </si>
  <si>
    <t>Summary of Provisions for Sundry Creditors and Others</t>
  </si>
  <si>
    <t>At December 31, 2017 and 2016, the provisions for sundry
creditors and others is as follows:
2017 2016
Provision for plugging of wells (Note 12) Ps. 68,797,600 Ps. 64,967,710
Provision for trails in process (Note 25) 7,812,689 15,119,692
Provision for environmental costs 11,067,134 8,230,476
Ps. 87,677,423 Ps. 88,317,878</t>
  </si>
  <si>
    <t>Summary of Allowance Account for Plugging of Wells, Trials in Progress and Environmental Costs</t>
  </si>
  <si>
    <t>The following tables show the allowance account for plugging of
wells, trials in progress and environmental costs:
Plugging of wells
2017 2016
Balance at the beginning of the year Ps. 64,967,710 Ps. 56,894,695
Decrease capitalized in fixed assets (3,791,482 ) (3,878,503 )
Unwinding of discount against income 7,774,000 11,968,966
Amount used (152,628 ) (17,448 )
Balance at the end of the year Ps. 68,797,600 Ps. 64,967,710
Trials in progress
2017 2016
Balance at the beginning of the year Ps. 15,119,692 Ps. 12,775,263
Additions against income 2,835,357 3,049,202
Provision cancellation (1,973,153 ) (632,806 )
Amount used (8,169,207 ) (71,967 )
Balance at the end of the year Ps. 7,812,689 Ps. 15,119,692
Environmental costs
2017 2016
Balance at the beginning of the year Ps. 8,230,476 Ps. 3,521,838
Additions against income 3,203,982 6,118,454
Provision cancellation (312,937 ) (1,347,285 )
Amount used (54,387 ) (62,531 )
Balance at the end of the year (1) Ps. 11,067,134 Ps. 8,230,476
(1) PEMEX is subject to the provisions of
the Ley General del Equilibrio Ecológico y la
Protección al Ambiente Procuraduría Federal de Protección
al Ambiente</t>
  </si>
  <si>
    <t>Disclosures of Cash Flow (Tables)</t>
  </si>
  <si>
    <t>Summary of Non-cash Transactions and are Presented for Disclosure Purposes</t>
  </si>
  <si>
    <t>The following items represent non-cash
For the years ended
December 31,
2017 2016 2015
Operating activities
Employee benefits equity effect (i) Ps. 12,038,710 Ps. 106,277,761 Ps. 78,556,569
Net (benefits) cost of the year for employee benefits (i) 108,073,074 109,738,416 (62,549,142 )
Investing activities (ii)
Available-for-sale 5,564,130 207,817 (3,206,316 )
Financing activities
Financed Public Works Contracts
— 146,217,292 2,001,093
Currency translation effect (7,597,283 ) 21,386,902 13,262,101
Accrued interest 8,734,131 9,326,945 4,816,784
(i) Items that do not impact cash flows
but that reflect the actuarial valuation at the end of the
year.
(ii) Non-cash investing transactions are
included in Note 12-d.</t>
  </si>
  <si>
    <t>Income Taxes and Federal Duties (Tables)</t>
  </si>
  <si>
    <t>Summary of Total DUC and Others</t>
  </si>
  <si>
    <t>Total DUC and other as of December 31, 2017 and 2016 are
integrated as follows:
2017 2016
DUC Ps. 372,902,629 Ps. 304,299,019
DUC from prior years 2,095,429
—
Other 260,775 514,356
Deferred DUC benefit (37,214,624 ) (27,651,571 )
Total DUC and other Ps. 338,044,209 Ps. 277,161,804</t>
  </si>
  <si>
    <t>Summary of Principal Factors Generating the Deferred DUC</t>
  </si>
  <si>
    <t xml:space="preserve">The principal factors generating the deferred DUC are the
following:
2017 2016
Deferred DUC asset:
Provisions Ps. 541,360,940 Ps. 570,544,863
Total deferred DUC asset 541,360,940 570,544,863
Deferred Profit-sharing duty liability:
Wells, pipelines, properties, plant and equipment (455,697,786 ) (473,406,721 )
Deferred DUC liability (455,697,786 ) (473,406,721 )
Deferred asset net 85,663,154 97,138,142
Valuation reserve (1) (20,796,959 ) (69,486,571 )
Net, deferred DUC asset Ps.
64,866,195 Ps. 27,651,571
(1)   PEMEX added to its valuation reserve since
it estimates that some allowed deductions will not materialize in
future years.
    </t>
  </si>
  <si>
    <t>Summary of Expected Benefit for DUC</t>
  </si>
  <si>
    <t>The expected expense for DUC is different from that which would
result from applying the 65% rate to the tax base, as a result of
the items mentioned below:
2017 2016
Expected expense: Ps. 127,436,912 Ps. 159,897,683
Increase (decrease) resulting from:
Non-cumulative (514,780,219 ) (423,761,673 )
Non-deductible 387,343,306 263,863,990
Production value 518,433,469 441,655,000
Deductible duties (39,503,110 ) (29,918,201 )
Deferred DUC reserve (48,689,612 ) 69,486,571
Deductions cap (94,552,741 ) (204,575,922 )
DUC from prior years 2,095,429
—
Other 260,775 514,356
DUC-Profit-sharing Ps. 338,044,209 Ps. 277,161,804</t>
  </si>
  <si>
    <t>Summary of Income Tax Expense (Benefit)</t>
  </si>
  <si>
    <t>For the years ended December 31, 2017, 2016 and 2015,
Petroleos Mexicanos and its Subsidiary Companies incurred the
following income tax expense (benefit):
2017 2016 2015
Current income tax Ps. 3,546,912 Ps. 6,201,842 Ps. 7,426,892
Deferred income tax (9,334,064 ) (18,842,211 ) (53,014,159 )
Total Ps. (5,787,152 ) Ps. (12,640,369 ) Ps. (45,587,267 )
Income tax REFIPRE (Preferent Fiscal Regime) Ps. 722,984 Ps. — Ps. —</t>
  </si>
  <si>
    <t>Summary of Principal Factors Generating Deferred Income Tax</t>
  </si>
  <si>
    <t>The principal factors generating the deferred income tax are the
following:
2016 Recognized in profit and loss Recognized in OCI 2017
Deferred income tax asset:
Provisions Ps. 5,906,581 Ps. 2,393,237 Ps. — Ps. 8,299,818
Employee benefits provision 125,973,332 4,902,275 (800,284 ) 130,075,323
Advance payments from clients 1,046,010 1,728,296
— 2,774,306
Accrued liabilities 2,269,561 (1,897,574 )
— 371,987
Non-recoverable accounts receivable 778,179 (38,431 )
— 739,748
Derivative financial instruments 223,518 (144,263 )
— 79,255
Wells, pipelines, properties and equipment 458,273,897 (52,834,079 )
— 405,439,818
Tax loss carryforwards (1) 43,327,737 (9,216,777 )
— 34,110,960
Total deferred income tax asset 637,798,815 (55,107,316 ) (800,284 ) 581,891,215
Valuation reserve (2) (565,125,697 ) 64,560,772
— (500,564,925 )
Net deferred income tax asset 72,673,118 9,453,456 (800,284 ) 81,326,290
Deferred income tax liability:
Wells, pipelines, properties, plant and equipment (3,632,294 ) 188,676
— (3,443,618 )
Other (502,242 ) (308,068 )
— (810,310 )
Total deferred income tax liability (4,134,536 ) (119,392 )
— (4,253,928 )
Net long-term deferred income tax liability Ps. 68,538,582 Ps. 9,334,064 Ps. (800,284 ) Ps. 77,072,362
2015 Recognized in profit and loss Recognized in OCI and equity (3) 2016
Deferred income tax asset:
Provisions Ps. 25,414,822 Ps. (19,508,241 ) Ps. — Ps. 5,906,581
Employee benefits provision 247,834,882 (119,837,137 ) (2,024,413 ) 125,973,332
Advance payments from clients 1,015,357 30,653
— 1,046,010
Accrued liabilities 1,514 2,268,047
— 2,269,561
Non-recoverable accounts receivable 104,346 673,833
— 778,179
Derivative financial instruments 22,506 201,012
— 223,518
Wells, pipelines, properties and equipment 446,970,333 11,303,564
— 458,273,897
Tax loss carryforwards (1) 14,894,231 28,433,506
— 43,327,737
Total deferred income tax asset 736,257,991 (96,434,763 ) (2,024,413 ) 637,798,815
Valuation reserve (2) (681,357,607 ) 116,231,910
— (565,125,697 )
Net deferred income tax asset 54,900,384 19,797,147 (2,024,413 ) 72,673,118
Deferred income tax liability:
Wells, pipelines, properties, plant and equipment (1,909,529 ) (726,999 ) (995,766 ) (3,632,294 )
Other (274,305 ) (227,937 )
— (502,242 )
Total deferred income tax liability (2,183,834 ) (954,936 ) (995,766 ) (4,134,536 )
Net long-term deferred income tax liability Ps. 52,716,550 Ps. 18,842,211 Ps. (3,020,179 ) Ps. 68,538,582
(1) Tax loss carryforwards expire in
2027.
(2) Due to PEMEX’s estimate that
not enough taxable income will be generated in future periods, a
valuation reserve was recognized to account for the deferred income
tax asset.
(3) Includes effects from business
combination in equity of Ps. (995,766).</t>
  </si>
  <si>
    <t>Summary of Expense (Benefit) Attributable to Profit (Loss) from Continuing Operations before Income Taxes</t>
  </si>
  <si>
    <t>Expense attributable to the profit (loss) from continuing
operations before income taxes was different from that which would
result from applying the 30% rate to profit, as a result of the
items listed below:
For the years ended
December 31,
2017 2016 2015
Expected income tax expense Ps. (20,055,588 ) Ps. (14,901,324 ) Ps. (3,089,241 )
Increase (decrease) resulting from:
Tax effect of inflation-net 14,302,118 8,098,213 (1,618,327 )
Difference between accounting and tax depreciation (3,713,920 ) (1,765,183 ) (107,231 )
Non-deductible 1,954,659 1,558,120 (1,921,515 )
Others-net (1,725,579 ) (5,630,195 ) (38,850,953 )
Income tax expense Ps. (5,787,152 ) Ps. (12,640,369 ) Ps. (45,587,267 )</t>
  </si>
  <si>
    <t>Equity (Deficit), Net (Tables)</t>
  </si>
  <si>
    <t>Summary of Permanent Equity</t>
  </si>
  <si>
    <t>PEMEX’s permanent equity is as follows:
Amount
Certificates of Contribution “A” as of
December 31, 2015 Ps. 194,604,835
Increase in Certificates of Contribution “A” during
2016 161,939,612
Certificates of Contribution “A” as of
December 31, 2016 356,544,447
Increase in Certificates of Contribution “A” during
2017
—
Certificates of Contribution “A” as of
December 31, 2017 Ps. 356,544,447</t>
  </si>
  <si>
    <t>Oher Revenues and Expenses - Net (Tables)</t>
  </si>
  <si>
    <t>Summary of Other Revenues and Expenses, net</t>
  </si>
  <si>
    <t>Other revenues and expenses-net
2017 2016 2015
Revenues:
Claims recovery Ps. 16,386,250 Ps. 3,695,217 Ps. 1,975,281
Fiscal support (Profit-sharing duty) (see Note 20a.)
— 28,439,379
—
Other income for services 4,720,546 4,266,854 3,953,888
Price of sale share (see Note 11-iii) 3,139,103 22,684,736
—
Other 4,277,207 14,228,801 6,992,954
Revenues from reinsurance premiums 1,986,568 3,694,026 1,497,779
Franchise fees 917,934 1,059,333 1,148,528
Bidding terms, sanctions, penalties and other 825,956 3,223,437 1,262,458
Gain on sale of fixed assets
— 2,687,652
—
Assets value transferred to CENAGAS
— 7,450,931
—
Negative IEPS
—
— 2,519,126
Total other revenues 32,253,564
91,430,366
19,350,014
Expenses:
Loss in the Assets value transferred to CENAGAS
— (35,333,411 )
—
Disposal of assets (8,447,031 ) (2,140,943 ) (3,364,063 )
Transportation and distribution of natural gas (6,652,878 ) (8,830,967 ) (369,317 )
Other (7,927,150 ) (3,581,036 ) (726,589 )
Claims (3,640,036 ) (4,757,116 ) (12,527,548 )
Loss in the sale of associates (412,393 ) (7,473,698 )
—
Impairment of goodwill
— (4,007,018 )
—
Services provided
— (2,656,571 ) (3,237,984 )
Total other expenses (27,079,488 ) (68,780,760 ) (20,225,501 )
Other revenues and expenses-net Ps. 5,174,076 Ps. 22,649,606 Ps. (875,487 )</t>
  </si>
  <si>
    <t>Related Parties (Tables)</t>
  </si>
  <si>
    <t>Summary of Ownership Interests</t>
  </si>
  <si>
    <t>Company
Name Ownership share
Servicio Cozumel, S. A. de C. V. (which operates a retail
service station) Mr. Pedro Joaquín Coldwell (1) 60 %
Mr. Pedro Oscar Joaquín Delbouis
(son of Mr. Joaquín Coldwell) 20 %
Mr. Nassim Joaquín Delbouis
(son of Mr. Joaquín Coldwell) 20 %
Planta de Combustible Cozumel, S. A. de C. V. (which
operates as a wholesale distributor) Fideicomiso Testamentario (2) 57 %
Mr. Pedro Joaquín Coldwell (1) 40 %
Gasolinera y Servicios Juárez, S. A. de C. V. (which
operates a retail service station) Mr. Pedro Joaquín Coldwell (1) 40 %
Fideicomiso Testamentario (3) 40 %
Mr. Ignacio Nassim Ruiz Joaquín
(nephew of Mr. Joaquín Coldwell) 20 %
Combustibles Caleta, S. A. de C. V. (which operates a
retail service station) Mr. Pedro Joaquín Coldwell (1) 20 %
Mr. Pedro Oscar Joaquín Delbouis 20 %
Mr. Nassim Joaquín Delbouis 20 %
Fideicomiso Testamentario (4) 20 %
Mr. Ignacio Nassim Ruiz Joaquín 20 %
Combustibles San Miguel, S. A. de C. V. (which operates a
retail service station) Mr. Pedro Joaquín Coldwell (1) 25 %
Mr. Pedro Oscar Joaquín Delbouis 25 %
Mr. Nassim Joaquín Delbouis 25 %
Mr. Ignacio Nassim Ruiz Joaquín 25 %
(1) In November, 2017, Mr. Pedro
Joaquín Coldwell transmitted all of his shares in these
companies to a management and investment trust held at Banco
Mercantil del Norte, S.A., Institución de Banca Múltiple,
Grupo Financiero Banorte.
(2) 60% of these shares were owned by
Fausto Nassim Joaquín Ibarra (father of Pedro Joaquín
Coldwell), until his death in June of 2016, after which 57% of
these shares became property of an investment, management and
testamentary revocable trust, which is referred to as the
Testamentary Trust. 50% of the voting rights of these shares are
currently exercised by Mr. Pedro Oscar Joaquín Delbouis,
and 50% are exercised by Mr. Nassim Joaquín
Delbouis.
(3) 40% of these shares were owned by
Fausto Nassim Joaquín Ibarra until his death in June of 2016,
after which these shares became property of the Testamentary Trust.
100% of the voting rights of these shares are currently exercised
by Mr. Pedro Joaquín Coldwell.
(4) 20% of these shares were owned by
Fausto Nassim Joaquín Ibarra until his death in June of 2016,
after which these shares became property of the Testamentary Trust.
50% of the voting rights of these shares are currently exercised by
Mr. Pedro Oscar Joaquín Delbouis, and 50% are exercised
by Mr. Nassim Joaquín Delbouis.</t>
  </si>
  <si>
    <t>Commitments (Tables)</t>
  </si>
  <si>
    <t>Estimated Future Payments Under Contract</t>
  </si>
  <si>
    <t>Estimated future payments under this contract for upcoming fiscal
years are as follows:
2018 Ps. 773,047
2019 783,197
2020 785,670
2021 786,323
2022 782,584
2023 and thereafter 3,595,798
Total Ps. 7,506,619</t>
  </si>
  <si>
    <t>Estimated Value of Contracts</t>
  </si>
  <si>
    <t>As of December 31, 2017 and 2016, the estimated value of these
contracts was as follows:
Maturity 2017 2016
Up to 1 year Ps. 5,533,174 Ps. 7,366,247
1 to 3 years 1,891,557 2,518,207
4 to 5 years 1,856,006 2,470,878
More than 5 years 3,123,173 4,157,843
Total Ps. 12,403,910 Ps. 16,513,175</t>
  </si>
  <si>
    <t>Development Expenditure [member]</t>
  </si>
  <si>
    <t>e. As of December 31, 2017 and
2016, the estimated value of the contracts that PEMEX has entered
into with several contractors for the development of various
infrastructure and services works was as follows:
Maturity 2017 2016
Up to 1 year Ps. 229,738,368 Ps. 347,606,848
1 to 3 years 196,335,411 281,563,607
4 to 5 years 123,159,215 69,541,826
More than 5 years 149,672,236 119,281,849
Total Ps. 698,905,230 Ps. 817,994,130</t>
  </si>
  <si>
    <t>Business Combination (Tables)</t>
  </si>
  <si>
    <t>Net Fair Value of Assets and Liabilities at Acquisition Date</t>
  </si>
  <si>
    <t>The net fair value of Fertinal’s assets and liabilities as of
the date of acquisition is:
Fair value
Cash and cash equivalents Ps. (6,943 )
Accounts receivable 102,121
Inventories 762,254
Properties, plant and equipment 9,811,928
Other assets 1,671,718
Total assets 12,341,078
Accounts payable Ps.
2,331,540
Debt 9,365,152
Deferred taxes 328,578
Total liabilities 12,025,270
Total assets, net Ps. 315,808
Transaction value Ps. 4,322,826
Goodwill Ps. 4,007,018</t>
  </si>
  <si>
    <t>Subsidiary Guarantor Information (Tables)</t>
  </si>
  <si>
    <t>Summary of Principal Amount Outstanding of Registered Debt Securities</t>
  </si>
  <si>
    <t xml:space="preserve">The following table sets forth, as of December 31, 2017, the
principal amount outstanding of the registered debt securities
originally issued by the Master Trust. As noted above,
Petróleos Mexicanos has assumed, as primary obligor, all of
the obligations of the Master Trust under these debt securities.
The obligations of Petróleos Mexicanos are guaranteed by the
Subsidiary Guarantors: Table 1: Registered Debt Securities originally
issued by the Master Trust and Assumed by Petróleos
Mexicanos
Security Primary obligor
Guarantors Principal outstanding
5.75% Guaranteed Notes due 2018 Petróleos Pemex Exploration and Production, Pemex Industrial
Transformation, Pemex Drilling and Services, Pemex Logistics and
Pemex Cogeneration and Services 834,688
6.625% Guaranteed Bonds due 2035 Petróleos Pemex Exploration and Production, Pemex Industrial
Transformation, Pemex Drilling and Services, Pemex Logistics and
Pemex Cogeneration and Services 1,750,000
6.625% Guaranteed Bonds due 2038 Petróleos Pemex Exploration and Production, Pemex Industrial
Transformation, Pemex Drilling and Services, Pemex Logistics and
Pemex Cogeneration and Services 491,175
8.625% Bonds due 2022 Petróleos Pemex Exploration and Production, Pemex Industrial
Transformation, Pemex Drilling and Services, Pemex Logistics and
Pemex Cogeneration and Services 160,245
8.625% Guaranteed Bonds due 2023 Petróleos Pemex Exploration and Production, Pemex Industrial
Transformation, Pemex Drilling and Services, Pemex Logistics and
Pemex Cogeneration and Services 106,507
9 1 4 Petróleos Pemex Exploration and Production, Pemex Industrial
Transformation, Pemex Drilling and Services, Pemex Logistics and
Pemex Cogeneration and Services 107,109
9.50% Guaranteed Bonds due 2027 Petróleos Pemex Exploration and Production, Pemex Industrial
Transformation, Pemex Drilling and Services, Pemex Logistics and
Pemex Cogeneration and Services 219,217
The following table sets forth, as of December 31, 2017, the
principal amount outstanding of the registered debt securities
issued by Petróleos Mexicanos, and guaranteed by Pemex
Exploration and Production, Pemex Industrial Transformation, Pemex
Drilling and Services, Pemex Logistics and Pemex Cogeneration and
Services. Table 2: Registered Debt Securities originally
issued by Petróleos Mexicanos
Security Issuer
Guarantors Principal amount outstanding (U.S. $)
8.00% Notes due 2019 Petróleos Pemex Exploration and Production, Pemex Industrial
Transformation, Pemex Drilling and Services, Pemex Logistics and
Pemex Cogeneration and Services 1,312,015
9 1 4
Petróleos
Pemex Exploration and Production, Pemex Industrial Transformation,
Pemex Drilling and Services, Pemex Logistics and Pemex Cogeneration
and Services
9,296
9.50% Global Guaranteed Bonds due 2027
Petróleos
Pemex Exploration and Production, Pemex Industrial Transformation,
Pemex Drilling and Services, Pemex Logistics and Pemex Cogeneration
and Services
102,149
3.500% Notes due 2018 Petróleos Pemex Exploration and Production, Pemex Industrial
Transformation, Pemex Drilling and Services, Pemex Logistics and
Pemex Cogeneration and Services 355,356
Floating Rate Notes due 2018 Petróleos Pemex Exploration and Production, Pemex Industrial
Transformation, Pemex Drilling and Services, Pemex Logistics and
Pemex Cogeneration and Services 498,570
6.000% Notes due 2020 Petróleos Pemex Exploration and Production, Pemex Industrial
Transformation, Pemex Drilling and Services, Pemex Logistics and
Pemex Cogeneration and Services 995,364
5.50% Notes due 2021 Petróleos Pemex Exploration and Production, Pemex Industrial
Transformation, Pemex Drilling and Services, Pemex Logistics and
Pemex Cogeneration and Services 2,962,047
3.500% Notes due 2023 Petróleos Pemex Exploration and Production, Pemex Industrial
Transformation, Pemex Drilling and Services, Pemex Logistics and
Pemex Cogeneration and Services 2,099,730
4.875% Notes due 2024 Petróleos Pemex Exploration and Production, Pemex Industrial
Transformation, Pemex Drilling and Services, Pemex Logistics and
Pemex Cogeneration and Services 1,499,136
6.625% Notes due 2035 Petróleos Pemex Exploration and Production, Pemex Industrial
Transformation, Pemex Drilling and Services, Pemex Logistics and
Pemex Cogeneration and Services 999,000
6.500% Bonds due 2041 Petróleos
Pemex Exploration and Production,
Pemex Industrial Transformation, Pemex Drilling and Services, Pemex
Logistics and Pemex Cogeneration and Services 3,000,000
4.875% Bonds 2022 Petróleos Pemex Exploration and Production, Pemex Industrial
Transformation, Pemex Drilling and Services, Pemex Logistics and
Pemex Cogeneration and Services 2,097,055
3.125% Notes due 2019 Petróleos Pemex Exploration and Production, Pemex Industrial
Transformation, Pemex Drilling and Services, Pemex Logistics and
Pemex Cogeneration and Services 325,778
3.500% Notes due 2020 Petróleos Pemex Exploration and Production, Pemex Industrial
Transformation, Pemex Drilling and Services, Pemex Logistics and
Pemex Cogeneration and Services 1,465,367
5.50% Bonds due 2044 Petróleos Pemex Exploration and Production, Pemex Industrial
Transformation, Pemex Drilling and Services, Pemex Logistics and
Pemex Cogeneration and Services 2,657,962
6.375% Bonds due en 2045 Petróleos Pemex Exploration and Production, Pemex Industrial
Transformation, Pemex Drilling and Services, Pemex Logistics and
Pemex Cogeneration and Services 2,999,980
5.625% Bonds due 2046 Petróleos Pemex Exploration and Production, Pemex Industrial
Transformation, Pemex Drilling and Services, Pemex Logistics and
Pemex Cogeneration and Services 2,996,226
4.500% Notes due 2026 Petróleos Pemex Exploration and Production, Pemex Industrial
Transformation, Pemex Drilling and Services, Pemex Logistics and
Pemex Cogeneration and Services 1,489,718
4.250% Notes due 2025 Petróleos Pemex Exploration and Production, Pemex Industrial
Transformation, Pemex Drilling and Services, Pemex Logistics and
Pemex Cogeneration and Services 998,435
5.500% Notes due 2019 Petróleos Pemex Exploration and Production, Pemex Industrial
Transformation, Pemex Drilling and Services, Pemex Logistics and
Pemex Cogeneration and Services 740,851
6.375% Notes due 2021 Petróleos Pemex Exploration and Production, Pemex Industrial
Transformation, Pemex Drilling and Services, Pemex Logistics and
Pemex Cogeneration and Services 1,247,668
6.875% Notes due 2026 Petróleos Pemex Exploration and Production, Pemex Industrial
Transformation, Pemex Drilling and Services, Pemex Logistics and
Pemex Cogeneration and Services 2,970,334
4.625% Notes due 2023 Petróleos Pemex Exploration and Production, Pemex Industrial
Transformation, Pemex Drilling and Services, Pemex Logistics and
Pemex Cogeneration and Services 2,055,498
6.750% Notes due 2047 Petróleos Pemex Exploration and Production, Pemex Industrial
Transformation, Pemex Drilling and Services, Pemex Logistics and
Pemex Cogeneration and Services 3,671,628 </t>
  </si>
  <si>
    <t>Supplemental Statement of Financial Position</t>
  </si>
  <si>
    <t>SUPPLEMENTAL CONDENSED CONSOLIDATING FINANCIAL
INFORMATION STATEMENT OF FINANCIAL POSITION As of December 31, 2017
Petróleos Mexicanos Subsidiary guarantors Non-guarantor subsidiaries Eliminations PEMEX consolidated
Assets
Current assets
Cash and cash equivalents Ps. 46,959,103 Ps. 18,815,345 Ps. 32,077,306 Ps. — Ps. 97,851,754
Accounts receivable and other, net, and derivative financial
instruments 83,119,394 38,105,354 79,533,940
— 200,758,688
Accounts receivable—inter-company 311,148,593 1,380,100,592 86,354,837 (1,777,604,022 )
—
Inventories 509,375 32,357,125 30,992,430
— 63,858,930
Available-for-sale
—
— 1,056,918
— 1,056,918
Total current assets 441,736,465 1,469,378,416 230,015,431 (1,777,604,022 ) 363,526,290
Long-term receivables—intercompany 1,823,276,758 285 3,597,880 (1,826,874,923 )
—
Investments in joint ventures and associates (465,832,399 ) 82,668 16,611,681 465,845,414 16,707,364
Wells, pipelines, properties, plant and equipment-net 12,444,376 1,370,974,060 53,090,890
— 1,436,509,326
Long-term notes receivables 147,286,367 1,206,542
—
— 148,492,909
Deferred taxes 59,691,528 84,443,897 2,057,060
— 146,192,485
Intangible assets
— 9,088,563
—
— 9,088,563
Other assets 2,209,579 4,846,078 4,429,520
— 11,485,177
Total assets Ps.
2,020,812,674 Ps.
2,940,020,509 Ps.
309,802,462 Ps.
(3,138,633,531 ) Ps.
2,132,002,114
Liabilities
Current liabilities
Current portion of long-term debt Ps. 137,947,110 Ps. 5,386,564 Ps. 13,875,793 Ps. — Ps. 157,209,467
Accounts payable—inter-company 1,240,490,891 434,556,688 93,140,905 (1,768,188,484 )
—
Other current liabilities 23,435,614 157,589,107 50,892,997
— 231,917,718
Total current liabilities 1,401,873,615 597,532,359 157,909,695 (1,768,188,484 ) 389,127,185
Long-term debt 1,824,829,579 40,262,391 15,573,634
— 1,880,665,604
Long-term payables—inter-company
— 1,830,150,615 6,139,845 (1,836,290,460 )
—
Employee benefits, provisions for sundry creditors, other
liabilities and deferred taxes 297,028,436 1,057,191,286 10,341,988
— 1,364,561,710
Total liabilities 3,523,731,630 3,525,136,651 189,965,162 (3,604,478,944 ) 3,634,354,499
Equity (deficit), net (1,502,918,956 ) (585,116,142 ) 119,837,300 465,845,413 (1,502,352,385 )
Total liabilities and equity Ps.
2,020,812,674 Ps.
2,940,020,509 Ps.
309,802,462 Ps.
(3,138,633,531 ) Ps.
2,132,002,114
SUPPLEMENTAL CONDENSED CONSOLIDATING FINANCIAL
INFORMATION STATEMENT OF FINANCIAL POSITION As of December 31, 2016
Petróleos Mexicanos Subsidiary guarantors Non-guarantor subsidiaries Eliminations PEMEX consolidated
Assets
Current assets
Cash and cash equivalents Ps. 92,503,607 Ps. 9,732,503 Ps. 61,296,403 Ps. — Ps. 163,532,513
Accounts receivable and other, net, and derivative financial
instruments 6,604,595 75,760,079 55,713,323
— 138,077,997
Accounts receivable—inter-company 440,645,367 1,684,782,235 70,268,246 (2,195,695,848 )
—
Inventories 446,954 29,270,943 16,174,163
— 45,892,060
Available-for-sale
—
— 2,852,679
— 2,852,679
Held-for-sale non-financial
— 7,460,674
—
— 7,460,674
Total current assets 540,200,523 1,807,006,434 206,304,814 (2,195,695,848 ) 357,815,923
Available-for-sale
—
— 6,027,540
— 6,027,540
Long-term receivables—intercompany 1,740,519,399 289 6,384,944 (1,746,904,632 )
—
Investments in joint ventures and associates (250,108,630 ) 396,681 20,327,813 250,121,645 20,737,509
Wells, pipelines, properties, plant and equipment-net 12,596,722 1,595,655,580 59,489,946
— 1,667,742,248
Long-term notes receivables 140,579,974 8,027,628
—
— 148,607,602
Deferred taxes 59,162,878 40,341,615 820,196
— 100,324,689
Restricted cash
— 9,624,804 853,822
— 10,478,626
Intangible assets
— 8,639,242
—
— 8,639,242
Other assets 1,824,104 2,707,788 4,980,753
— 9,512,645
Total assets Ps. 2,244,774,970 Ps. 3,472,400,061 Ps. 305,189,828 Ps. (3,692,478,835 ) Ps. 2,329,886,024
Liabilities
Current liabilities
Current portion of long-term debt 157,937,631 7,381,095 10,847,462
— 176,166,188
Accounts payable—inter-company 1,265,244,986 854,106,939 68,510,835 (2,187,862,760 )
—
Other current liabilities 34,913,773 169,182,239 45,927,686
— 250,023,698
Total current liabilities 1,458,096,390 1,030,670,273 125,285,983 (2,187,862,760 ) 426,189,886
Long-term debt 1,737,332,174 46,090,919 23,581,449
— 1,807,004,542
Long-term payables—inter-company
— 1,746,433,870 8,303,850 (1,754,737,720 )
—
Employee benefits, provisions for sundry creditors, other
liabilities and deferred taxes 282,902,667 1,035,019,339 11,777,737
— 1,329,699,743
Total liabilities 3,478,331,231 3,858,214,401 168,949,019 (3,942,600,480 ) 3,562,894,171
Equity (deficit), net (1,233,556,261 ) (385,814,340 ) 136,240,809 250,121,645 (1,233,008,147 )
Total liabilities and equity Ps. 2,244,774,970 Ps. 3,472,400,061 Ps. 305,189,828 Ps. (3,692,478,835 ) Ps. 2,329,886,024</t>
  </si>
  <si>
    <t>Supplemental Statement of Comprehensive Income</t>
  </si>
  <si>
    <t>SUPPLEMENTAL CONDENSED CONSOLIDATING FINANCIAL
INFORMATION STATEMENT OF COMPREHENSIVE INCOME For the year ended December 31, 2017
Petróleos Mexicanos Subsidiary Non-guarantor Eliminations PEMEX consolidated
Net sales Ps. — Ps. 1,713,914,703 Ps. 1,096,752,930 Ps. (1,424,768,483 ) Ps. 1,385,899,150
Services income 50,399,983 140,934,022 2,646,144 (182,849,580 ) 11,130,569
Total sales revenues 50,399,983 1,854,848,725 1,099,399,074 (1,607,618,063 ) 1,397,029,719
Impairment of wells, pipelines, properties, plant and equipment
— 145,302,407 6,142,153
— 151,444,560
Cost of sales 2,007,814 1,447,640,131 1,083,297,610 (1,528,740,675 ) 1,004,204,880
Gross income 48,392,169 261,906,187 9,959,311 (78,877,388 ) 241,380,279
Other revenues (expenses), net (341,521 ) (12,443,660 ) (4,664,096 ) 22,623,353 5,174,076
General expenses:
Transportation, distribution and sale expenses
— 26,136,674 1,297,558 (5,544,562 ) 21,889,670
Administrative expenses 59,141,391 105,920,390 5,883,200 (51,005,527 ) 119,939,454
Total general expenses 59,141,391 132,057,064 7,180,758 (56,550,089 ) 141,829,124
Operating income (11,090,743 ) 117,405,463 (1,885,543 ) 296,054 104,725,231
Financing income 143,676,367 134,401,598 3,185,195 (265,097,307 ) 16,165,853
Financing cost (236,929,035 ) (141,900,236 ) (3,616,530 ) 264,801,253 (117,644,548 )
Derivative financial instruments income (cost), net 27,670,991 (1,608,039 ) (724,628 )
— 25,338,324
Foreign exchange income , net 6,837,171 15,807,988 538,963
— 23,184,122
Profit (loss) sharing in joint ventures and associates (211,567,169 ) 409,955 (49,515 ) 211,567,169 360,440
Income (loss) before taxes, duties and other (281,402,418 ) 124,516,729 (2,552,058 ) 211,567,169 52,129,422
Total taxes, duties and other (557,520 ) 331,001,261 2,536,300
— 332,980,041
Net (loss) income for the year (280,844,898 ) (206,484,532 ) (5,088,358 ) 211,567,169 (280,850,619 )
Total other comprehensive result 4,728,640 6,841,586 (63,845 )
— 11,506,381
Total comprehensive result for the year Ps. (276,116,258 ) Ps. (199,642,946 ) Ps. (5,152,203 ) Ps. 211,567,169 Ps. (269,344,238 )
SUPPLEMENTAL CONDENSED CONSOLIDATING FINANCIAL
INFORMATION STATEMENT OF COMPREHENSIVE INCOME For the year ended December 31, 2016
Petróleos Mexicanos Subsidiary Non-guarantor Eliminations PEMEX consolidated
Net sales Ps. — Ps. 1,361,538,624 Ps. 828,143,332 Ps. (1,124,563,366 ) Ps. 1,065,118,590
Services income 46,330,245 98,959,131 1,970,055 (138,284,789 ) 8,974,642
Total sales revenues 46,330,245 1,460,497,755 830,113,387 (1,262,848,155 ) 1,074,093,232
(Reversal) impairment of wells, pipelines, properties, plant and
equipment
— (330,037,834 ) (1,276,509 )
— (331,314,343 )
Cost of sales 1,236,921 1,244,388,072 809,156,778 (1,188,959,550 ) 865,822,221
Gross income 45,093,324 546,147,517 22,233,118 (73,888,605 ) 539,585,354
Other revenues (expenses), net (312,611 ) 20,713,184 2,915,837 (666,804 ) 22,649,606
General expenses:
Transportation, distribution and sale expenses
— 50,948,771 945,489 (26,663,020 ) 25,231,240
Administrative expenses 57,437,455 96,884,031 7,050,271 (48,718,224 ) 112,653,533
Total general expenses 57,437,455 147,832,802 7,995,760 (75,381,244 ) 137,884,773
Operating income (12,656,742 ) 419,027,899 17,153,195 825,835 424,350,187
Financing income 123,266,281 67,542,768 3,526,378 (180,586,172 ) 13,749,255
Financing cost (160,824,632 ) (114,271,762 ) (3,602,868 ) 179,854,798 (98,844,464 )
Derivative financial instruments (cost) income, net (12,052,200 ) 3,172 (1,951,959 )
— (14,000,987 )
Foreign exchange loss, net (20,531,005 ) (232,714,446 ) (767,292 )
— (254,012,743 )
Profit (loss) sharing in joint ventures and associates (117,347,803 ) 628,357 1,507,488 117,347,803 2,135,845
Income (loss) before taxes, duties and other (200,146,101 ) 140,215,988 15,864,942 117,442,264 73,377,093
Total taxes, duties and other (8,834,626 ) 266,155,181 7,200,880
— 264,521,435
Net (loss) income for the year (191,311,475 ) (125,939,193 ) 8,664,062 117,442,264 (191,144,342 )
Total other comprehensive result 10,126,560 96,032,433 21,713,488
— 127,872,481
Total comprehensive result for the year Ps. (181,184,915 ) Ps. (29,906,760 ) Ps. 30,377,550 Ps. 117,442,264 Ps. (63,271,861 )
SUPPLEMENTAL CONDENSED CONSOLIDATING FINANCIAL
INFORMATION STATEMENT OF COMPREHENSIVE INCOME For the year ended December 31, 2015
Petróleos Subsidiary guarantors Non-guarantor Eliminations PEMEX
Net sales Ps. 15,556 Ps. 1,523,767,800 Ps. 803,623,324 Ps. (1,173,956,323 ) Ps. 1,153,450,357
Services income 16,897,139 16,815,589 2,585,617 (27,988,310 ) 8,310,035
Total sales revenues 16,912,695 1,540,583,389 806,208,941 (1,201,944,633 ) 1,161,760,392
Impairment of wells, pipelines, properties, plant and equipment
— 476,276,159 1,668,531
— 477,944,690
Benefit from change in pension plan (83,657,496 ) (8,519,593 )
— (92,177,089 )
Cost of sales 2,695,423 1,280,404,059 791,147,745 (1,182,282,621 ) 891,964,606
Gross income 14,217,272 (132,439,333 ) 21,912,258 (19,662,012 ) (115,971,815 )
Other (expenses) revenues, net (19,805 ) (6,073,003 ) 3,326,421 1,890,900 (875,487 )
General expenses:
Transportation, distribution and sale expenses
— 32,870,908 2,921,430 (6,863,699 ) 28,928,639
Administrative expenses 59,923,878 52,832,029 10,638,127 (10,921,939 ) 112,472,095
Benefit from change in pension plan (46,031,780 ) (50,394,477 ) (7,434,698 )
— (103,860,955 )
Total general expenses 13,892,098 35,308,460 6,124,859 (17,785,638 ) 37,539,779
Operating income 305,369 (173,820,796 ) 19,113,820 14,526 (154,387,081 )
Financing income 108,543,665 28,639,034 3,478,434 (125,670,274 ) 14,990,859
Financing cost (85,544,060 ) (104,453,148 ) (3,306,776 ) 125,530,391 (67,773,593 )
Derivative financial instruments (cost) income, net (22,803,663 ) 6,463 1,347,323
— (21,449,877 )
Foreign exchange loss, net (14,829,436 ) (139,623,910 ) (312,228 )
— (154,765,574 )
(Loss) profit sharing in joint ventures and associates (749,963,960 ) 198,786 2,119,329 749,963,960 2,318,115
(Loss) income before taxes, duties and other (764,292,085 ) (389,053,571 ) 22,439,902 749,838,603 (381,067,151 )
Total taxes, duties and other (51,982,560 ) 376,649,369 6,833,438
— 331,500,247
Net (loss) income for the year (712,309,525 ) (765,702,940 ) 15,606,464 749,838,603 (712,567,398 )
Total other comprehensive result 10,980,787 56,585,790 21,045,777
— 88,612,354
Total comprehensive result for the year Ps. (701,328,738 ) Ps. (709,117,150 ) Ps. 36,652,241 Ps. 749,838,603 Ps. (623,955,044)</t>
  </si>
  <si>
    <t>Supplemental Statement of Cash Flows</t>
  </si>
  <si>
    <t>SUPPLEMENTAL CONDENSED CONSOLIDATING FINANCIAL
INFORMATION STATEMENT OF CASH FLOWS For the year ended December 31, 2017
Petróleos Subsidiary Non-guarantor Eliminations PEMEX
Operating activities:
Net (loss) income for the year Ps. (280,844,898 ) Ps. (206,484,532 ) Ps. (5,082,639 ) Ps. 211,561,450 Ps. (280,850,619 )
Adjustments to reconcile net loss to cash provided by operating
activities:
Depreciation and amortization 1,155,881 152,607,943 2,940,689
— 156,704,513
Impairment of wells, pipelines, properties, plant and equipment
— 145,302,407 6,142,153
— 151,444,560
Unsuccessful wells
— 6,164,624
—
— 6,164,624
Exploration costs
— (1,447,761 )
—
— (1,447,761 )
Disposal of wells, pipelines, properties, plant and equipment 433,391 14,687,229 1,943,051
— 17,063,671
Gain on sale of share in joint ventures and associates
— (3,139,103 )
—
— (3,139,103 )
Disposal of held—for—sale current non—financial
assets
— 2,808,360
—
— 2,808,360
Dividends
—
— (180,675 )
— (180,675 )
Effects of net present value of reserve for well abandonment
— 7,774,000
—
— 7,774,000
Profit (loss) sharing in investments 211,567,169 (409,955 ) 49,515 (211,567,169 ) (360,440 )
Decrease on available—for-sale
—
— 1,360,205
— 1,360,205
Net loss on available-for-sale financial assets
—
— 3,523,748
— 3,523,748
Unrealized foreign exchange loss (gain) (13,526,153 ) (1,585,910 ) (1,573,376 )
— (16,685,439 )
Interest expense 100,545,114 15,736,420 1,363,014
— 117,644,548
Funds (used in) from operating activities:
Accounts receivable, accounts payable and derivative financial
instruments (88,496,967 ) (14,214,566 ) (20,789,692 )
— (123,501,225 )
Inventories (62,421 ) (3,086,181 ) (14,818,268 )
— (17,966,870 )
Other assets (7,091,867 ) (483,389 ) 551,233
— (7,024,023 )
Employee benefits 18,829,768 31,489,785 (254,157 )
— 50,065,396
Inter-company charges and deductions 7,284,124 (114,968,213 ) 514,270 107,169,819
—
Cash flows (used in) from operating activities (50,206,859 ) 30,751,158 (24,310,929 ) 107,164,100 63,397,470
Investing activities:
Acquisition of wells, pipelines, properties, plant and
equipment (1,436,926 ) (87,274,561 ) (3,147,978 )
— (91,859,465 )
Resources from sale available-for-sale
—
— 8,026,836
— 8,026,836
Resources from sale of shares in associates
— 3,863,072 (721,362 )
— 3,141,710
(Increase) decrease due to Inter-company investing 25,611,359
—
— (25,611,359 )
—
Cash flows used in investing activities 24,174,433 (83,411,489 ) 4,157,496 (25,611,359 ) (80,690,919 )
Financing activities:
Loans obtained from financial institutions 401,947,349
— 302,768,119
— 704,715,468
Debt payments, principal only (327,703,729 ) (7,981,937 ) (306,374,153 )
— (642,059,819 )
Interest paid (93,755,698 ) (13,991,633 ) (1,163,086 )
— (108,910,417 )
Inter-company increase (decrease) financing
— 83,716,743 (2,164,002 ) (81,552,741 )
—
Cash flows provided by financing activities: (19,512,078 ) 61,743,173 (6,933,122 ) (81,552,741 ) (46,254,768 )
Net (decrease) increase in cash and cash equivalents (45,544,504 ) 9,082,842 (27,086,555 )
— (63,548,217 )
Effects of change in cash value
—
— (2,132,542 )
— (2,132,542 )
Cash and cash equivalents at the beginning of the year 92,503,607 9,732,503 61,296,403
— 163,532,513
Cash and cash equivalents at the end of the year Ps. 46,959,103 Ps. 18,815,345 Ps. 32,077,306 Ps. — Ps. 97,851,754
SUPPLEMENTAL CONDENSED CONSOLIDATING FINANCIAL
INFORMATION STATEMENT OF CASH FLOWS For the year ended December 31, 2016
Petróleos Subsidiary Non-guarantor Eliminations PEMEX
Operating activities:
Net (loss) income for the year Ps. (191,311,476 ) Ps. (139,410,398 ) Ps. 22,160,755 Ps. 117,416,777 Ps. (191,144,342 )
Adjustments to reconcile net loss to cash provided by operating
activities:
Depreciation and amortization 1,066,033 146,545,307 2,828,151
— 150,439,491
(Reversal) impairment of wells, pipelines, properties, plant and
equipment
— (330,037,834 ) (1,276,509 )
— (331,314,343 )
Unsuccessful wells
— 29,106,084
—
— 29,106,084
Exploration costs
— (2,022,826 )
—
— (2,022,826 )
Disposal of wells, pipelines, properties, plant and equipment 320,599 2,658,625 792,063
— 3,771,287
Loss in sale of fixed assets
— 27,882,480
—
— 27,882,480
Gain on sale of share in joint ventures and associates
— (15,211,039 )
—
— (15,211,039 )
Profit (loss) sharing in joint ventures and associates 117,249,643 (628,356 ) (1,507,489 ) (117,249,643 ) (2,135,845 )
Impairment of goodwill
—
— 4,007,018
— 4,007,018
Dividends
—
— (293,397 )
— (293,397 )
Effects of net present value of reserve for well abandonment
— 11,968,966
—
— 11,968,966
Unrealized foreign exchange loss (gain) 231,191,646 6,754,046 5,237,072
— 243,182,764
Interest expense 91,044,541 5,687,502 2,112,421
— 98,844,464
Funds (used in) from operating activities:
Accounts receivable, accounts payable and derivative financial
instruments 23,636,331 (158,449,370 ) 45,028,534
— (89,784,505 )
Inventories 83,317 3,508,494 (4,950,690 )
— (1,358,879 )
Other assets (2,405,412 ) (22,600,504 ) (122,614 )
— (25,128,530 )
Employee benefits 2,591,000 136,354,337 (91,652,268 )
— 47,293,069
Inter-company charges and deductions (393,835,932 ) (83,049,125 ) 48,435,633 428,449,424
—
Cash flows (used in) from operating activities (120,369,710 ) (380,943,611 ) 30,798,680 428,616,558 (41,898,083 )
Investing activities:
Acquisition of wells, pipelines, properties, plant and
equipment (2,172,586 ) (147,786,686 ) (1,449,208 )
— (151,408,480 )
Resources from sale on share in associates
— 23,050,344 (365,608 )
— 22,684,736
Proceeds from the sale of fixed assets
— 560,665
—
— 560,665
Business acquisition
—
— (4,329,769 )
— (4,329,769 )
(Increase) decrease due to Inter-company investing (39,612,699 )
—
— 39,612,699
—
Cash flows used in investing activities (41,785,285 ) (124,175,677 ) (6,144,585 ) 39,612,699 (132,492,848 )
Financing activities:
Increase in equity due to Certificates of Contributions
“A” 73,500,000
—
—
— 73,500,000
Loans obtained from financial institutions 571,944,209 34,483,348 235,564,210
— 841,991,767
Debt payments, principal only (372,809,166 ) (6,414,441 ) (235,763,722 )
— (614,987,329 )
Interest paid (82,008,347 ) (4,706,946 ) (2,038,848 )
— (88,754,141 )
Inter-company increase (decrease) financing
— 464,488,030 3,741227 (468,229,257 )
—
Cash flows provided by financing activities: 190,626,696 487,849,991 1,502,867 (468,229,257 ) 211,750,297
Net (decrease) increase in cash and cash equivalents 28,471,701 (17,269,297 ) 26,156,962
— 37,359,366
Effects of change in cash value 5,570,892 20,371,126 (9,137,751 )
— 16,804,267
Cash and cash equivalents at the beginning of the year 58,461,014 6,630,674 44,277,192
— 109,368,880
Cash and cash equivalents at the end of the year Ps. 92,503,607 Ps. 9,732,503 Ps. 61,296,403 Ps. — Ps. 163,532,513
SUPPLEMENTAL CONDENSED CONSOLIDATING FINANCIAL
INFORMATION STATEMENT OF CASH FLOWS For the year ended December 31, 2015
Petróleos Subsidiary Non-guarantor Eliminations PEMEX
Operating activities:
Net (loss) income for the year Ps. (712,177,124 ) Ps. (765,702,826 ) Ps. 15,738,868 Ps. 749,573,684 Ps. (712,567,398 )
Adjustments to reconcile net loss to cash provided by operating
activities:
Depreciation and amortization 789,657 164,221,429 2,940,164
— 167,951,250
Impairment of wells, pipelines, properties, plant and equipment
— 476,276,159 1,668,531
— 477,944,690
Unsuccessful wells
— 23,213,519
—
— 23,213,519
Exploration costs
— (5,698,511 )
—
— (5,698,511 )
Disposal of wells, pipelines, properties, plant and equipment 180,992 21,945,266 2,512,279
— 24,638,537
Profit (loss) sharing in joint ventures and associates 749,963,958 (198,786 ) (2,119,329 ) (749,963,958 ) (2,318,115 )
Gain on sale of share in joint ventures and associates
— (337,675 ) (342,955 )
— (680,630 )
Dividends
—
— (359,941 )
— (359,941 )
Effects of net present value of reserve for well abandonment
— (608,160 )
—
— (608,160 )
Unrealized foreign exchange loss (gain) 145,971,158 2,996,219 3,708,879
— 152,676,256
Interest expense 63,460,443 3,414,430 898,720
— 67,773,593
Funds provided by (used in) operating activities:
Accounts receivable, accounts payable and derivative financial
instruments (58,554,144 ) 119,761,648 (27,777,939 )
— 33,429,565
Inventories 108,568 4,547,843 1,511,317
— 6,167,728
Other assets (149,819 ) (16,578,827 ) 126,281
— (16,602,365 )
Employee benefits (10,037,444 ) (94,183,192 ) (11,801,596 )
— (116,022,232 )
Inter-company charges and deductions (310,384,820 ) 30,044,041 31,975,215 248,365,564
—
Cash flows provided by operating activities (130,828,575 ) (36,887,423 ) 18,678,494 247,975,290 98,937,786
Investing activities:
Acquisition of wells, pipelines, properties, plant and
equipment (1,496,277 ) (239,315,507 ) (12,702,217 )
— (253,514,001 )
Investments in associates
—
— (36,214 )
— (36,214 )
Resources from the sales on share in associates
— (130,323 ) 4,547,461
— 4,417,138
(Increase) decrease due to Inter-company investing (39,108,879 )
—
— 39,108,879
—
Cash flows used in investing activities (40,605,156 ) (239,445,830 ) (8,190,970 ) 39,108,879 (249,133,077 )
Financing activities:
Increase in equity due to Certificates of Contributions
“A” 10,000,000 (1,915,922 ) 1,844,394 71,528 10,000,000
Loans obtained from financial institutions 345,383,990
— 33,587,088
— 378,971,078
Debt payments, principal only (147,927,857 ) (8,081,177 ) (37,609,464 )
— (193,618,498 )
Interest paid (58,123,368 ) (3,443,923 ) (1,169,859 )
— (62,737,150 )
Inter-company increase (decrease) financing (3,626,448 ) 289,859,173 922,972 (287,155,697 )
—
Cash flows provided by financing activities: 145,706,317 276,418,151 (2,424,869 ) (287,084,169 ) 132,615,430
Net (decrease) increase in cash and cash equivalents (25,727,414 ) 84,898 8,062,655
— (17,579,861 )
Effects of change in cash value 11,185,788 1,138,356 (3,363,931 )
— 8,960,213
Cash and cash equivalents at the beginning of the year 73,002,640 5,407,420 39,578,468
— 117,988,528
Cash and cash equivalents at the end of the year Ps. 58,461,014 Ps. 6,630,674 Ps. 44,277,192 Ps. — Ps. 109,368,880</t>
  </si>
  <si>
    <t>Supplementary Information on Oil and Gas Exploration And Production Activities (Unaudited) (Tables)</t>
  </si>
  <si>
    <t>Summary of Capitalized Costs for Oil and Gas Producing Activities</t>
  </si>
  <si>
    <t>a. Capitalized costs for oil and
gas producing activities (unaudited):
As of December 31,
2017 2016 2015
Proved reserves Ps. 2,363,336,481 Ps. 2,476,535,503 Ps. 2,102,971,025
Construction in progress 35,381,089 60,720,261 88,706,330
Accumulated depreciation and amortization (1,444,962,317 ) (1,355,402,150 ) (1,224,690,867 )
Net capitalized costs Ps. 953,755,253 Ps. 1,181,853,614 Ps. 966,986,487</t>
  </si>
  <si>
    <t>Summary of Costs Incurred for Oil and Gas Property Exploration and Development Activities</t>
  </si>
  <si>
    <t>b. Costs incurred for oil and gas
property exploration and development activities
(unaudited):
As of December 31,
2017 2016
Exploration Ps. 32,480,801 Ps. 41,661,666
Development 53,460,364 113,895,246
Total costs incurred Ps. 85,941,165 Ps. 155,556,912</t>
  </si>
  <si>
    <t>Summary of Results of Operations for Oil and Gas Producing Activities</t>
  </si>
  <si>
    <t>c. Results of operations for oil
and gas producing activities (unaudited):
2017 2016 2015
Revenues from sale of oil and gas Ps. 762,637,362 Ps. 616,380,608 Ps. 690,591,455
Hydrocarbon duties 375,156,405 304,299,019 376,682,705
Production costs (excluding taxes) 248,957,950 171,194,337 177,774,082
Other costs and expenses (3,954,222 ) 61,359,271 20,360,540
Exploration expenses 14,993,433 39,693,273 31,244,564
Depreciation, depletion, amortization and accretion 240,672,906 (150,891,739 ) 527,014,056
875,826,472 425,654,161 1,133,075,947
Results of operations for oil and gas producing activities Ps. (113,189,111 ) Ps. 190,726,447 Ps. (442,484,491 )</t>
  </si>
  <si>
    <t>d. Sales prices
(unaudited)
The following table summarizes average sales prices in U.S. dollars
for each of the years ended December 31 (excluding production
taxes):
2017 2016 2015
Weighted average sales price per barrel of oil equivalent
(boe) (1) US$ 38.63 US$ 29.18 US$ 37.17
Crude oil, per barrel 48.71 36.55 48.22
Natural gas, per thousand cubic feet 4.32 3.01 3.78
(1) To convert dry gas to barrels of oil
equivalent, a factor of 5.201 thousand cubic feet of dry gas
per barrel of oil equivalent is used.</t>
  </si>
  <si>
    <t>Summary of Oil and Gas Proved Reserves</t>
  </si>
  <si>
    <t>Summary of oil and gas (1) based on average fiscal year prices
Crude oil and Condensates (2) Dry Gas (3)
(in millions of barrels)
(in billions of cubic feet)
Proved developed and un-developed
Proved developed reserves 4,166 4,026
Proved undeveloped reserves 2,261 2,567
Total proved reserves 6,427 6,593
Note: Numbers may not total due to rounding.
(1) PEMEX does not currently produce
synthetic oil or synthetic gas, or other natural resources from
which synthetic oil or synthetic gas can be produced.
(2) Crude oil and condensate reserves
include the fraction of liquefiable hydrocarbons recoverable in
natural gas processing plants located at fields.
(3) Reserve volumes reported in this
table are volumes of dry gas, although natural gas production
reported in other tables refers to sour wet gas. There is a
shrinkage in volume when natural gas liquids and impurities are
extracted to obtain dry gas. Therefore, reported natural gas
volumes are greater than dry gas volumes.</t>
  </si>
  <si>
    <t>Disclosure of Proved Developed and Undeveloped Reserve</t>
  </si>
  <si>
    <t>Crude oil and condensate reserves (including natural gas liquids) (1)
2017 2016 2015
(in millions of barrels)
Proved developed and undeveloped reserves:
At December 31 7,219 7,977 10,292
Revisions (2) (95 ) 189 (1,491 )
Extensions and discoveries 147 (55 ) 111
Production (805 ) (891 ) (935 )
Farm outs &amp; transfer of fields due to NHC bidding process (38 ) — —
At December 31 6,427 7,219 7,977
Proved developed reserves at December 31 4,166 4,886 5,725
Proved undeveloped reserves at December 31 2,261 2,333 2,252
Note: Numbers may not total due to rounding.
(1) Crude oil and condensate reserves
include the fraction of liquefiable hydrocarbons recoverable in
natural gas processing plants located at fields.
(2) Revisions include positive and
negative changes due to new data from well drilling, revisions made
when actual reservoir performance differs from expected performance
and changes in hydrocarbon prices.
Source: Pemex Exploration and Production. Dry gas reserves
2017 2016 2015
(in billions of
cubic feet)
Proved developed and undeveloped reserves:
At December 31 6,984 8,610 10,859
Revisions (1) 169 (183 ) (955 )
Extensions and discoveries 468 (308 ) 47
Production (2) (999 ) (1,134 ) (1,341 )
Farm outs &amp; transfer of fields due to NHC bidding process (29 ) — —
At December 31 6,593 6,984 8,610
Proved developed reserves at December 31 4,026 4,513 6,012
Proved undeveloped reserves at December 31 2,567 2,471 2,598
Note: Numbers may not total due to rounding.
(1) Revisions include positive and
negative changes due to new data from well drilling, revisions made
when actual reservoir performance differs from expected performance
and changes in hydrocarbon prices.
(2) Production refers here to dry gas,
although natural gas production reported in other tables refers to
sour wet gas. There is a shrinkage in volume when natural gas
liquids and impurities are extracted to obtain dry gas. Therefore,
reported natural gas volumes are greater than dry gas volumes.</t>
  </si>
  <si>
    <t>Disclosure of standardized measure of discounted future net cash flows</t>
  </si>
  <si>
    <t>Standardized measure of discounted future net
cash flows as of December 31
2017 2016 2015
(in millions of
U.S. dollars)
Future cash inflows US$ 269,489 US$ 228,196 US$ 325,052
Future production costs (excluding profit taxes) (114,369 ) (87,942 ) (99,948 )
Future development costs (26,229 ) (25,515 ) (32,560 )
Future cash flows before tax 128,891 114,738 192,544
Future production and excess gains taxes (129,377 ) (108,960 ) (167,056 )
Future net cash flows (487 ) 5,779 25,488
Effect of discounting net cash flows by 10% (4,600 ) (937 ) (9,946 )
Standardized measure of discounted future net cash flows US$ 4,113 US$ 4,841 US$ 15,541
Note: Table amounts may not total due to rounding.</t>
  </si>
  <si>
    <t>Disclosure of Changes in Standardized Measure of Discounted Future Net Cash Flows</t>
  </si>
  <si>
    <t>Changes in standardized measure of discounted
future net cash flows
2017 2016 2015
(in millions of
U.S. dollars)
Sales of oil and gas produced, net of production costs US$ (25,076 ) US$ (19,411 ) US$ (28,371 )
Net changes in prices and production costs 26,355 (53,278 ) (327,865 )
Extensions and discoveries 3,639 1,105 3,086
Development cost incurred during the year 2,699 4,124 10,172
Changes in estimated development costs 2,744 1,763 (2,171 )
Reserves revisions and timing changes (1,353 ) 6,366 (22,801 )
Accretion of discount of pre-tax 5,891 11,094 43,394
Net changes in production and excess gains taxes (15,628 ) 37,537 295,437
Aggregate change in standardized measure of discounted future net
cash flows US$ (728 ) US$ (10,700 ) US$ (29,119 )
Standardized measure:
As of January 1 US$ 4,841 US$ 15,541 US$ 44,661
As of December 31 4,113 4,841 15,541
Change US$ (728 ) US$ (10,700 ) US$ (29,119 )</t>
  </si>
  <si>
    <t>Structure and Business Operations of Petroleos Mexicanos, Subsidiary Entities and Subsidiary Companies - Additional Information (Detail)</t>
  </si>
  <si>
    <t>Description of business and nature of operations [abstract]</t>
  </si>
  <si>
    <t>Ownership percentage</t>
  </si>
  <si>
    <t>100.00%</t>
  </si>
  <si>
    <t>Basis of Preparation - Additional Information (Detail) $ in Thousands, $ in Thousands</t>
  </si>
  <si>
    <t>Nov. 03, 2017bbl</t>
  </si>
  <si>
    <t>Oct. 05, 2017</t>
  </si>
  <si>
    <t>Jul. 06, 2017</t>
  </si>
  <si>
    <t>Dec. 31, 2017USD ($)Exchange_Rate</t>
  </si>
  <si>
    <t>Dec. 31, 2017MXN ($)Exchange_Rate</t>
  </si>
  <si>
    <t>Dec. 31, 2016MXN ($)Exchange_Rate</t>
  </si>
  <si>
    <t>Dec. 31, 2015MXN ($)Exchange_Rate</t>
  </si>
  <si>
    <t>Nov. 17, 2016USD ($)</t>
  </si>
  <si>
    <t>Nov. 17, 2016MXN ($)</t>
  </si>
  <si>
    <t>Nov. 18, 2015USD ($)</t>
  </si>
  <si>
    <t>Nov. 18, 2015MXN ($)</t>
  </si>
  <si>
    <t>Disclosure of basis of preparation of financial statements [line items]</t>
  </si>
  <si>
    <t>Unrecognized net losses</t>
  </si>
  <si>
    <t>Negative equity amount</t>
  </si>
  <si>
    <t>Working capital decreasing amount</t>
  </si>
  <si>
    <t>Estimated reserve of oil equivalent | bbl</t>
  </si>
  <si>
    <t>Percentage of volume available placed at market price</t>
  </si>
  <si>
    <t>Estimated maximum borrowings permissible under statute</t>
  </si>
  <si>
    <t>Amount available under lines of credit</t>
  </si>
  <si>
    <t>Percentage of increase in annual budget</t>
  </si>
  <si>
    <t>1.70%</t>
  </si>
  <si>
    <t>Employee benefits provision</t>
  </si>
  <si>
    <t>35.00%</t>
  </si>
  <si>
    <t>34.00%</t>
  </si>
  <si>
    <t>Bottom of range [member]</t>
  </si>
  <si>
    <t>Market share percentage</t>
  </si>
  <si>
    <t>65.00%</t>
  </si>
  <si>
    <t>Internal debt [member]</t>
  </si>
  <si>
    <t>External debt [member]</t>
  </si>
  <si>
    <t>Percentage of interest held</t>
  </si>
  <si>
    <t>50.00%</t>
  </si>
  <si>
    <t>Foreign exchange rate | Exchange_Rate</t>
  </si>
  <si>
    <t>Pemex Industrial Transformation TAG Norte Holding [member]</t>
  </si>
  <si>
    <t>Percentage of indirect interest held</t>
  </si>
  <si>
    <t>5.00%</t>
  </si>
  <si>
    <t>3P reserves [member]</t>
  </si>
  <si>
    <t>2016 [member]</t>
  </si>
  <si>
    <t>Indebtedness amount</t>
  </si>
  <si>
    <t>Annual budget amount</t>
  </si>
  <si>
    <t>2017 [member]</t>
  </si>
  <si>
    <t>Significant Accounting Policies - Additional Information (Detail)</t>
  </si>
  <si>
    <t>Disclosure of significant accounting policies [line items]</t>
  </si>
  <si>
    <t>Description of voting right</t>
  </si>
  <si>
    <t>PEMEX owns directly or indirectly between  20% and 50% of voting rights in another entity.</t>
  </si>
  <si>
    <t>Cash and cash equivalents maturity period</t>
  </si>
  <si>
    <t>Three months or less</t>
  </si>
  <si>
    <t>Voting rights in another entity</t>
  </si>
  <si>
    <t>20.00%</t>
  </si>
  <si>
    <t>Expected percentage of increase in accounts receivable reserves</t>
  </si>
  <si>
    <t>39.00%</t>
  </si>
  <si>
    <t>Top of range [member]</t>
  </si>
  <si>
    <t>51.10%</t>
  </si>
  <si>
    <t>Significant Accounting Policies - Disclosure of Consolidated Statements of Financial Position (Detail) $ in Thousands, $ in Thousands</t>
  </si>
  <si>
    <t>Disclosure of reclassification of financial assets [line items]</t>
  </si>
  <si>
    <t>As previously reported [member]</t>
  </si>
  <si>
    <t>Reclassification [member]</t>
  </si>
  <si>
    <t>Significant Accounting Policies - Summary of Reclassification of Other Income (Expenses) (Detail) $ in Thousands, $ in Thousands</t>
  </si>
  <si>
    <t>Other income (expenses), net</t>
  </si>
  <si>
    <t>Significant Accounting Policies - Summary of Better Presentation in Duties, Taxes and Other, Certain Amounts in Income Tax (Detail) $ in Thousands</t>
  </si>
  <si>
    <t>Hydrocarbon Extraction Duties And Others [Member]</t>
  </si>
  <si>
    <t>As previously reported</t>
  </si>
  <si>
    <t>Reclassification</t>
  </si>
  <si>
    <t>Following reclassification</t>
  </si>
  <si>
    <t>Income Taxes [Member]</t>
  </si>
  <si>
    <t>Segment Financial Information - Additional Information (Detail)</t>
  </si>
  <si>
    <t>Dec. 31, 2017SegmentMajor_Customer</t>
  </si>
  <si>
    <t>Disclosure of operating segments [abstract]</t>
  </si>
  <si>
    <t>Number of business segments | Segment</t>
  </si>
  <si>
    <t>Number of major customers | Major_Customer</t>
  </si>
  <si>
    <t>Segment Financial Information - Condensed Financial Information of Segments after Elimination of Unrealized Intersegment Gain (Loss) (Detail) $ in Thousands, $ in Thousands</t>
  </si>
  <si>
    <t>Dec. 31, 2014MXN ($)</t>
  </si>
  <si>
    <t>Sales:</t>
  </si>
  <si>
    <t>Trade</t>
  </si>
  <si>
    <t>(Reversal) impairment of wells pipelines, properties, plant and equipment, net</t>
  </si>
  <si>
    <t>Distribution, transportation and sales expenses</t>
  </si>
  <si>
    <t>Operating income (loss)</t>
  </si>
  <si>
    <t>Derivative financial instruments (cost) income, net</t>
  </si>
  <si>
    <t>Foreign exchange (loss) income, net</t>
  </si>
  <si>
    <t>(Loss) profit sharing in joint ventures and associates</t>
  </si>
  <si>
    <t>Taxes, duties and other</t>
  </si>
  <si>
    <t>Equity (deficit), net</t>
  </si>
  <si>
    <t>Net periodic cost of employee benefits</t>
  </si>
  <si>
    <t>Exploration and Production [member]</t>
  </si>
  <si>
    <t>Intersegment</t>
  </si>
  <si>
    <t>Industrial Transformation [member]</t>
  </si>
  <si>
    <t>Cogeneration and Services [member]</t>
  </si>
  <si>
    <t>Drilling and Services [member]</t>
  </si>
  <si>
    <t>Logistics [member]</t>
  </si>
  <si>
    <t>Fertilizers [member]</t>
  </si>
  <si>
    <t>Ethylene [member]</t>
  </si>
  <si>
    <t>Trading Companies [member]</t>
  </si>
  <si>
    <t>Corporate and Other Operating Subsidiary Companies [member]</t>
  </si>
  <si>
    <t>Intersegment Eliminations [member]</t>
  </si>
  <si>
    <t>Segment Financial Information - Schedule of Accounting Reconciliations Between Individual and Consolidated Information (Detail) $ in Thousands, $ in Thousands</t>
  </si>
  <si>
    <t>Disclosure of operating segments [line items]</t>
  </si>
  <si>
    <t>Total consolidated sales</t>
  </si>
  <si>
    <t>Total consolidated operating (loss) income</t>
  </si>
  <si>
    <t>Total consolidated net (loss) income</t>
  </si>
  <si>
    <t>Total consolidated assets</t>
  </si>
  <si>
    <t>Total consolidated liabilities</t>
  </si>
  <si>
    <t>Exploration and Production [member] | By segment [member]</t>
  </si>
  <si>
    <t>Exploration and Production [member] | unrealized Intersegment Sales [member]</t>
  </si>
  <si>
    <t>Exploration and Production [member] | unrealized Gain due to Production Cost Valuation of Inventory [member]</t>
  </si>
  <si>
    <t>Exploration and Production [member] | Capitalized Refined Products [member]</t>
  </si>
  <si>
    <t>Exploration and Production [member] | Amortization of Capitalized Interest [member]</t>
  </si>
  <si>
    <t>Exploration and Production [member] | Depreciation and impairment of revaluated transferred assets net of deferred taxess [member]</t>
  </si>
  <si>
    <t>Exploration and Production [member] | Equity Method Elimination [member]</t>
  </si>
  <si>
    <t>Exploration and Production [member] | Depreciation of Revaluated Assets [member]</t>
  </si>
  <si>
    <t>Industrial Transformation [member] | By segment [member]</t>
  </si>
  <si>
    <t>Industrial Transformation [member] | unrealized Intersegment Sales [member]</t>
  </si>
  <si>
    <t>Industrial Transformation [member] | unrealized Gain due to Production Cost Valuation of Inventory [member]</t>
  </si>
  <si>
    <t>Industrial Transformation [member] | Capitalized Refined Products [member]</t>
  </si>
  <si>
    <t>Industrial Transformation [member] | Amortization of Capitalized Interest [member]</t>
  </si>
  <si>
    <t>Industrial Transformation [member] | Equity Method Elimination [member]</t>
  </si>
  <si>
    <t>Cogeneration and Services [member] | By segment [member]</t>
  </si>
  <si>
    <t>Cogeneration and Services [member] | Equity Method Elimination [member]</t>
  </si>
  <si>
    <t>Drilling and Services [member] | By segment [member]</t>
  </si>
  <si>
    <t>Drilling and Services [member] | unrealized Intersegment Sales [member]</t>
  </si>
  <si>
    <t>Drilling and Services [member] | unrealized Gain due to Production Cost Valuation of Inventory [member]</t>
  </si>
  <si>
    <t>Drilling and Services [member] | Depreciation and impairment of revaluated transferred assets net of deferred taxess [member]</t>
  </si>
  <si>
    <t>Drilling and Services [member] | Depreciation of Revaluated Assets [member]</t>
  </si>
  <si>
    <t>Logistics [member] | By segment [member]</t>
  </si>
  <si>
    <t>Logistics [member] | unrealized Intersegment Sales [member]</t>
  </si>
  <si>
    <t>Logistics [member] | Depreciation and impairment of revaluated transferred assets net of deferred taxess [member]</t>
  </si>
  <si>
    <t>Logistics [member] | Equity Method Elimination [member]</t>
  </si>
  <si>
    <t>Logistics [member] | Depreciation of Revaluated Assets [member]</t>
  </si>
  <si>
    <t>Fertilizers [member] | By segment [member]</t>
  </si>
  <si>
    <t>Fertilizers [member] | unrealized Intersegment Sales [member]</t>
  </si>
  <si>
    <t>Fertilizers [member] | unrealized Gain due to Production Cost Valuation of Inventory [member]</t>
  </si>
  <si>
    <t>Fertilizers [member] | Depreciation and impairment of revaluated transferred assets net of deferred taxess [member]</t>
  </si>
  <si>
    <t>Fertilizers [member] | Equity Method Elimination [member]</t>
  </si>
  <si>
    <t>Fertilizers [member] | Depreciation of Revaluated Assets [member]</t>
  </si>
  <si>
    <t>Ethylene [member] | By segment [member]</t>
  </si>
  <si>
    <t>Ethylene [member] | unrealized Intersegment Sales [member]</t>
  </si>
  <si>
    <t>Ethylene [member] | unrealized Gain due to Production Cost Valuation of Inventory [member]</t>
  </si>
  <si>
    <t>Ethylene [member] | Depreciation and impairment of revaluated transferred assets net of deferred taxess [member]</t>
  </si>
  <si>
    <t>Ethylene [member] | Equity Method Elimination [member]</t>
  </si>
  <si>
    <t>Ethylene [member] | Depreciation of Revaluated Assets [member]</t>
  </si>
  <si>
    <t>Trading Companies [member] | By segment [member]</t>
  </si>
  <si>
    <t>Trading Companies [member] | unrealized Intersegment Sales [member]</t>
  </si>
  <si>
    <t>Trading Companies [member] | unrealized Gain due to Production Cost Valuation of Inventory [member]</t>
  </si>
  <si>
    <t>Trading Companies [member] | Amortization of Capitalized Interest [member]</t>
  </si>
  <si>
    <t>Trading Companies [member] | Depreciation and impairment of revaluated transferred assets net of deferred taxess [member]</t>
  </si>
  <si>
    <t>Trading Companies [member] | Equity Method Elimination [member]</t>
  </si>
  <si>
    <t>Trading Companies [member] | Depreciation of Revaluated Assets [member]</t>
  </si>
  <si>
    <t>Corporate and Other Operating Subsidiary Companies [member] | By segment [member]</t>
  </si>
  <si>
    <t>Segment Financial Information - Supplemental Geographic Information (Detail) $ in Thousands, $ in Thousands</t>
  </si>
  <si>
    <t>Domestic sales</t>
  </si>
  <si>
    <t>Total export sales</t>
  </si>
  <si>
    <t>Total sales</t>
  </si>
  <si>
    <t>UNITED STATES</t>
  </si>
  <si>
    <t>Canada, Central and South America [member]</t>
  </si>
  <si>
    <t>Europe [member]</t>
  </si>
  <si>
    <t>Other [member]</t>
  </si>
  <si>
    <t>Segment Financial Information - Schedule of Income by Product (Detail) $ in Thousands, $ in Thousands</t>
  </si>
  <si>
    <t>Total domestic sales</t>
  </si>
  <si>
    <t>Refined Petroleum Products and Derivatives [member]</t>
  </si>
  <si>
    <t>Gas [member]</t>
  </si>
  <si>
    <t>Petrochemical Products [member]</t>
  </si>
  <si>
    <t>Crude oil [member]</t>
  </si>
  <si>
    <t>Cash, Cash Equivalents and Restricted Cash - Summary of Cash and Cash Equivalents (Detail) $ in Thousands, $ in Thousands</t>
  </si>
  <si>
    <t>Dec. 31, 2016USD ($)</t>
  </si>
  <si>
    <t>Cash and cash equivalents [abstract]</t>
  </si>
  <si>
    <t>Cash on hand and in banks</t>
  </si>
  <si>
    <t>Highly liquid investments</t>
  </si>
  <si>
    <t>Cash, Cash Equivalents and Restricted Cash - Summary of Restricted Cash (Detail) $ in Thousands</t>
  </si>
  <si>
    <t>Disclosure Of Restricted Cash And Cash Equivalents [Abstract]</t>
  </si>
  <si>
    <t>Cash, Cash Equivalents and Restricted Cash - Additional Information (Detail) - USD ($) $ in Thousands</t>
  </si>
  <si>
    <t>Apr. 06, 2017</t>
  </si>
  <si>
    <t>Dec. 31, 2016</t>
  </si>
  <si>
    <t>Collateral [member]</t>
  </si>
  <si>
    <t>Disclosure of Restricted Cash and Cash Equivalents [Line Items]</t>
  </si>
  <si>
    <t>Deposit amount</t>
  </si>
  <si>
    <t>Settlement amount paid</t>
  </si>
  <si>
    <t>Accounts Receivable, Net - Summary of Accounts Receivable and Other Receivables (Detail) $ in Thousands, $ in Thousands</t>
  </si>
  <si>
    <t>Trade and Other Receivables [Line Items]</t>
  </si>
  <si>
    <t>Domestic customers [member]</t>
  </si>
  <si>
    <t>Export customers [member]</t>
  </si>
  <si>
    <t>Sundry debtors [member]</t>
  </si>
  <si>
    <t>Taxes recovered and prepaid taxes [member]</t>
  </si>
  <si>
    <t>Employees and officers [member]</t>
  </si>
  <si>
    <t>Advances to suppliers [member]</t>
  </si>
  <si>
    <t>Other Current Receivables [member]</t>
  </si>
  <si>
    <t>Accounts Receivable, Net - Schedule of Breakdown of Accounts Receivable Based on Credit History (Detail) - MXN ($) $ in Thousands</t>
  </si>
  <si>
    <t>Breakdown of accounts receivable</t>
  </si>
  <si>
    <t>Domestic customers [member] | 1 to 30 days [member]</t>
  </si>
  <si>
    <t>Domestic customers [member] | 31 to 60 days [member]</t>
  </si>
  <si>
    <t>Domestic customers [member] | 61 to 90 days [member]</t>
  </si>
  <si>
    <t>Domestic customers [member] | More than 90 days [member]</t>
  </si>
  <si>
    <t>Domestic customers [member] | Past due [member]</t>
  </si>
  <si>
    <t>Domestic customers [member] | Impaired (reserved) [member]</t>
  </si>
  <si>
    <t>Domestic customers [member] | Unimpaired [member]</t>
  </si>
  <si>
    <t>Domestic customers [member] | Current [member]</t>
  </si>
  <si>
    <t>Export customers [member] | 1 to 30 days [member]</t>
  </si>
  <si>
    <t>Export customers [member] | 31 to 60 days [member]</t>
  </si>
  <si>
    <t>Export customers [member] | 61 to 90 days [member]</t>
  </si>
  <si>
    <t>Export customers [member] | More than 90 days [member]</t>
  </si>
  <si>
    <t>Export customers [member] | Past due [member]</t>
  </si>
  <si>
    <t>Export customers [member] | Impaired (reserved) [member]</t>
  </si>
  <si>
    <t>Export customers [member] | Unimpaired [member]</t>
  </si>
  <si>
    <t>Export customers [member] | Current [member]</t>
  </si>
  <si>
    <t>Accounts Receivable, Net - Summary of Reconciliation for Impaired Accounts Receivable (Detail) - MXN ($) $ in Thousands</t>
  </si>
  <si>
    <t>Balance at the beginning of the year</t>
  </si>
  <si>
    <t>Additions against income</t>
  </si>
  <si>
    <t>Amount used</t>
  </si>
  <si>
    <t>Balance at the end of the year</t>
  </si>
  <si>
    <t>Translation effects</t>
  </si>
  <si>
    <t>Inventories, Net - Summary of Inventories (Detail) $ in Thousands, $ in Thousands</t>
  </si>
  <si>
    <t>Disclosure of Inventories [Line Items]</t>
  </si>
  <si>
    <t>Refined and petrochemicals products [member]</t>
  </si>
  <si>
    <t>Products in transit [member]</t>
  </si>
  <si>
    <t>Materials and products in stock [member]</t>
  </si>
  <si>
    <t>Materials in transit [member]</t>
  </si>
  <si>
    <t>Gas and condesate products [member]</t>
  </si>
  <si>
    <t>Held-for-sale Non-financial Assets - Additional Information (Detail) - MXN ($) $ in Thousands</t>
  </si>
  <si>
    <t>Disclosure Of Current Nonfinancial Asset Held For Sale [Line Items]</t>
  </si>
  <si>
    <t>Non-financial assets held for sale reclassified to fixed assets</t>
  </si>
  <si>
    <t>Non-current assets held for sale [member]</t>
  </si>
  <si>
    <t>Non-financial assets held for sale</t>
  </si>
  <si>
    <t>Available-For-Sale Non-Current Financial Assets - Additional Information (Detail) $ in Thousands, $ in Thousands</t>
  </si>
  <si>
    <t>Oct. 26, 2017MXN ($)shares</t>
  </si>
  <si>
    <t>Jun. 07, 2017MXN ($)shares</t>
  </si>
  <si>
    <t>Jan. 25, 2017MXN ($)shares</t>
  </si>
  <si>
    <t>Jan. 25, 2017€ / shares</t>
  </si>
  <si>
    <t>Dec. 14, 2016MXN ($)shares</t>
  </si>
  <si>
    <t>Jun. 13, 2016MXN ($)shares</t>
  </si>
  <si>
    <t>Jan. 01, 2016MXN ($)shares</t>
  </si>
  <si>
    <t>Jan. 15, 2016MXN ($)shares</t>
  </si>
  <si>
    <t>Aug. 31, 2015MXN ($)shares</t>
  </si>
  <si>
    <t>Dec. 31, 2016MXN ($)shares</t>
  </si>
  <si>
    <t>Disclosure of available for sale financial assets [line items]</t>
  </si>
  <si>
    <t>Value of non-current financial assets available-for-sale</t>
  </si>
  <si>
    <t>Loss on sale of financial asset</t>
  </si>
  <si>
    <t>Other comprehensive income Loss on sale of financial asset</t>
  </si>
  <si>
    <t>Short-term Investments [Member]</t>
  </si>
  <si>
    <t>Repsol S. A. [member]</t>
  </si>
  <si>
    <t>Number of shares held as non-current financial assets available-for-sale | shares</t>
  </si>
  <si>
    <t>Percentage of share capital held</t>
  </si>
  <si>
    <t>1.48%</t>
  </si>
  <si>
    <t>Repsol S. A. [member] | P.M.I. Holdings, B.V. [member]</t>
  </si>
  <si>
    <t>Valuation on the investment at fair value</t>
  </si>
  <si>
    <t>Number of shares sold | shares</t>
  </si>
  <si>
    <t>Average price per share | € / shares</t>
  </si>
  <si>
    <t>Value of shares sold</t>
  </si>
  <si>
    <t>Investments in Joint Ventures and Associates - Schedule of Investments in Joint Ventures and Associates (Detail) $ in Thousands, $ in Thousands</t>
  </si>
  <si>
    <t>Disclosure of Investments in Subsidiaries Joint Ventures and Associates [Line items]</t>
  </si>
  <si>
    <t>Permanent investments in associates</t>
  </si>
  <si>
    <t>Deer Park Refining Limited [member]</t>
  </si>
  <si>
    <t>Percentage of investment</t>
  </si>
  <si>
    <t>49.99%</t>
  </si>
  <si>
    <t>Frontera Brownsville, LLC. [member]</t>
  </si>
  <si>
    <t>CH4 Energia, S. A. [member]</t>
  </si>
  <si>
    <t>Texas Frontera, LLC. [member]</t>
  </si>
  <si>
    <t>Petroquimica Mexicana de Vinilo. S. A. de C. V. [member]</t>
  </si>
  <si>
    <t>44.09%</t>
  </si>
  <si>
    <t>Sierrita Gas Pipeline LLC [member]</t>
  </si>
  <si>
    <t>Administracion Portuaria Integral de Dos Bocas, S.A. de C.V. [member]</t>
  </si>
  <si>
    <t>40.00%</t>
  </si>
  <si>
    <t>PMV Minera, S.A. de C.V. [member]</t>
  </si>
  <si>
    <t>Ductos el peninsular, S.A.P.I de C. V. [Member]</t>
  </si>
  <si>
    <t>Other-net [member]</t>
  </si>
  <si>
    <t>Investments in Joint Ventures and Associates - Schedule of Investments in Joint Ventures and Associates (Parenthetical) (Detail) $ in Thousands</t>
  </si>
  <si>
    <t>Apr. 20, 2016MXN ($)</t>
  </si>
  <si>
    <t>Damages value</t>
  </si>
  <si>
    <t>Investments in Joint Ventures and Associates - Schedule Profit (loss) Sharing in Joint Ventures and Associates (Detail) $ in Thousands, $ in Thousands</t>
  </si>
  <si>
    <t>Disclosure of Investments in Associates and Other [Line Items]</t>
  </si>
  <si>
    <t>Profit (loss) sharing in joint ventures and associates, net</t>
  </si>
  <si>
    <t>Compania Mexicana de Exploraciones, S. A. de C. V. [member]</t>
  </si>
  <si>
    <t>Gasoductos de Chihuahua, S. de R. L. de C. V. [member]</t>
  </si>
  <si>
    <t>Ductos y Energticos del Norte, S.A. de C.V.[Member]</t>
  </si>
  <si>
    <t>Investments in Joint Ventures and Associates - Schedule Profit (loss) Sharing in Joint Ventures and Associates (Parenthetical) (Detail) $ in Thousands, $ in Thousands</t>
  </si>
  <si>
    <t>Sep. 28, 2016MXN ($)</t>
  </si>
  <si>
    <t>Nov. 30, 2017USD ($)</t>
  </si>
  <si>
    <t>Divestiture amount</t>
  </si>
  <si>
    <t>Profit from divestiture</t>
  </si>
  <si>
    <t>Investments in Joint Ventures and Associates - Schedule of Condensed Financial Information of Major Investments Recognized Under the Equity Method (Detail) - MXN ($) $ in Thousands</t>
  </si>
  <si>
    <t>1 Months Ended</t>
  </si>
  <si>
    <t>Aug. 31, 2016</t>
  </si>
  <si>
    <t>Dec. 31, 2015</t>
  </si>
  <si>
    <t>Investment In Joint Ventures Accounted For Using Equity Method [Line Items]</t>
  </si>
  <si>
    <t>Sales and other income</t>
  </si>
  <si>
    <t>Costs and expenses</t>
  </si>
  <si>
    <t>Net result</t>
  </si>
  <si>
    <t>Financial position</t>
  </si>
  <si>
    <t>Sierrita Gas Pipeline LLC [member] | Total assets [member]</t>
  </si>
  <si>
    <t>Sierrita Gas Pipeline LLC [member] | Total liabilities [member]</t>
  </si>
  <si>
    <t>Sierrita Gas Pipeline LLC [member] | Total equity [member]</t>
  </si>
  <si>
    <t>Deer Park Refining Limited [member] | Total assets [member]</t>
  </si>
  <si>
    <t>Deer Park Refining Limited [member] | Total liabilities [member]</t>
  </si>
  <si>
    <t>Deer Park Refining Limited [member] | Total equity [member]</t>
  </si>
  <si>
    <t>Investments in Joint Ventures, Associates and Other - Additional Information (Detail)</t>
  </si>
  <si>
    <t>Sep. 28, 2016</t>
  </si>
  <si>
    <t>Feb. 06, 1997</t>
  </si>
  <si>
    <t>Jul. 27, 2010</t>
  </si>
  <si>
    <t>Mar. 31, 1993</t>
  </si>
  <si>
    <t>Dec. 31, 2016Barrels</t>
  </si>
  <si>
    <t>Deer Park Refining Limited [member] | PMI NASA [member]</t>
  </si>
  <si>
    <t>Acquired percentage</t>
  </si>
  <si>
    <t>Number of tanks</t>
  </si>
  <si>
    <t>Barrels of capacity</t>
  </si>
  <si>
    <t>Texas Frontera, LLC. [member] | PMI SUS [member]</t>
  </si>
  <si>
    <t>Participation of share capital, percentage</t>
  </si>
  <si>
    <t>Wells, Pipelines, Properties, Plant and Equipment, Net - Detailed Information About Property, Plant and Equipment (Detail) $ in Thousands, $ in Thousands</t>
  </si>
  <si>
    <t>Disclosure of detailed information about property, plant and equipment [line items]</t>
  </si>
  <si>
    <t>Beginning balance</t>
  </si>
  <si>
    <t>Acquisitions</t>
  </si>
  <si>
    <t>Impairment</t>
  </si>
  <si>
    <t>Ending balance</t>
  </si>
  <si>
    <t>Gross carrying amount [member]</t>
  </si>
  <si>
    <t>Reclassifications</t>
  </si>
  <si>
    <t>Disposals</t>
  </si>
  <si>
    <t>Accumulated depreciation and amortization [member]</t>
  </si>
  <si>
    <t>Plants [member]</t>
  </si>
  <si>
    <t>Plants [member] | Gross carrying amount [member]</t>
  </si>
  <si>
    <t>Capitalization</t>
  </si>
  <si>
    <t>Plants [member] | Accumulated depreciation and amortization [member]</t>
  </si>
  <si>
    <t>Plants [member] | Bottom of range [member]</t>
  </si>
  <si>
    <t>Depreciation rates</t>
  </si>
  <si>
    <t>3.00%</t>
  </si>
  <si>
    <t>Estimated useful lives</t>
  </si>
  <si>
    <t>20 Years</t>
  </si>
  <si>
    <t>Plants [member] | Top of range [member]</t>
  </si>
  <si>
    <t>35 Years</t>
  </si>
  <si>
    <t>Drilling equipment [member]</t>
  </si>
  <si>
    <t>Drilling equipment [member] | Gross carrying amount [member]</t>
  </si>
  <si>
    <t>Drilling equipment [member] | Accumulated depreciation and amortization [member]</t>
  </si>
  <si>
    <t>Pipelines [member]</t>
  </si>
  <si>
    <t>Pipelines [member] | Gross carrying amount [member]</t>
  </si>
  <si>
    <t>Pipelines [member] | Accumulated depreciation and amortization [member]</t>
  </si>
  <si>
    <t>Pipelines [member] | Bottom of range [member]</t>
  </si>
  <si>
    <t>2.00%</t>
  </si>
  <si>
    <t>15 Years</t>
  </si>
  <si>
    <t>Pipelines [member] | Top of range [member]</t>
  </si>
  <si>
    <t>7.00%</t>
  </si>
  <si>
    <t>45 Years</t>
  </si>
  <si>
    <t>Wells [member]</t>
  </si>
  <si>
    <t>Wells [member] | Gross carrying amount [member]</t>
  </si>
  <si>
    <t>Wells [member] | Accumulated depreciation and amortization [member]</t>
  </si>
  <si>
    <t>Buildings [member]</t>
  </si>
  <si>
    <t>Buildings [member] | Gross carrying amount [member]</t>
  </si>
  <si>
    <t>Buildings [member] | Accumulated depreciation and amortization [member]</t>
  </si>
  <si>
    <t>Buildings [member] | Bottom of range [member]</t>
  </si>
  <si>
    <t>33 Years</t>
  </si>
  <si>
    <t>Buildings [member] | Top of range [member]</t>
  </si>
  <si>
    <t>Offshore platforms [member]</t>
  </si>
  <si>
    <t>4.00%</t>
  </si>
  <si>
    <t>25 Years</t>
  </si>
  <si>
    <t>Offshore platforms [member] | Gross carrying amount [member]</t>
  </si>
  <si>
    <t>Offshore platforms [member] | Accumulated depreciation and amortization [member]</t>
  </si>
  <si>
    <t>Furniture and equipment [member]</t>
  </si>
  <si>
    <t>Furniture and equipment [member] | Gross carrying amount [member]</t>
  </si>
  <si>
    <t>Furniture and equipment [member] | Accumulated depreciation and amortization [member]</t>
  </si>
  <si>
    <t>Furniture and equipment [member] | Bottom of range [member]</t>
  </si>
  <si>
    <t>3 Years</t>
  </si>
  <si>
    <t>Furniture and equipment [member] | Top of range [member]</t>
  </si>
  <si>
    <t>10.00%</t>
  </si>
  <si>
    <t>10 Years</t>
  </si>
  <si>
    <t>Transportation equipment [member]</t>
  </si>
  <si>
    <t>Transportation equipment [member] | Gross carrying amount [member]</t>
  </si>
  <si>
    <t>Transportation equipment [member] | Accumulated depreciation and amortization [member]</t>
  </si>
  <si>
    <t>Transportation equipment [member] | Bottom of range [member]</t>
  </si>
  <si>
    <t>5 Years</t>
  </si>
  <si>
    <t>Transportation equipment [member] | Top of range [member]</t>
  </si>
  <si>
    <t>Construction in progress [member]</t>
  </si>
  <si>
    <t>Construction in progress [member] | Gross carrying amount [member]</t>
  </si>
  <si>
    <t>Land [member]</t>
  </si>
  <si>
    <t>Land [member] | Gross carrying amount [member]</t>
  </si>
  <si>
    <t>Land [member] | Bottom of range [member]</t>
  </si>
  <si>
    <t>-</t>
  </si>
  <si>
    <t>Unproductive fixed assets [member] | Gross carrying amount [member]</t>
  </si>
  <si>
    <t>Other Fixed Assets [member]</t>
  </si>
  <si>
    <t>Other Fixed Assets [member] | Gross carrying amount [member]</t>
  </si>
  <si>
    <t>Wells, Pipelines, Properties, Plant and Equipment, Net - Detailed Information About Property, Plant and Equipment (Parenthetical) (Detail) $ in Thousands, $ in Thousands</t>
  </si>
  <si>
    <t>Financing cost capitalized to fixed assets</t>
  </si>
  <si>
    <t>Plugging and abandonment cost</t>
  </si>
  <si>
    <t>Provisions for plugging wells</t>
  </si>
  <si>
    <t>Transfers from wells unassigned to a reserve</t>
  </si>
  <si>
    <t>Net impairment</t>
  </si>
  <si>
    <t>Net reversal of impairment</t>
  </si>
  <si>
    <t>Wells, Pipelines, Properties, Plant and Equipment, Net - Summary of Net Impairment (Detail) $ in Thousands, $ in Thousands</t>
  </si>
  <si>
    <t>Reversal of impairment</t>
  </si>
  <si>
    <t>Impairment / (Reversal of impairment)</t>
  </si>
  <si>
    <t>AGRO [member]</t>
  </si>
  <si>
    <t>Pemex Fertilizers [member]</t>
  </si>
  <si>
    <t>Pemex Logistics [member]</t>
  </si>
  <si>
    <t>Pemex Ethylene [member]</t>
  </si>
  <si>
    <t>Wells, Pipelines, Properties, Plant and Equipment, Net - Additional Information (Detail) $ in Thousands, $ in Thousands, Barrels_per_day in Millions</t>
  </si>
  <si>
    <t>Jul. 17, 2016USD ($)</t>
  </si>
  <si>
    <t>Jul. 08, 2016USD ($)</t>
  </si>
  <si>
    <t>Dec. 31, 2017MXN ($)Barrels_per_dayExchange_Rate</t>
  </si>
  <si>
    <t>Dec. 31, 2016MXN ($)Barrels_per_dayExchange_Rate</t>
  </si>
  <si>
    <t>Impairment loss recognized</t>
  </si>
  <si>
    <t>Leases expire year</t>
  </si>
  <si>
    <t>Leases expire on various dates</t>
  </si>
  <si>
    <t>Over the next 10  years.</t>
  </si>
  <si>
    <t>Capitalized interest expense from capital leases</t>
  </si>
  <si>
    <t>Discount rates on calculation of capitalized leases in nominal terms</t>
  </si>
  <si>
    <t>7.96%</t>
  </si>
  <si>
    <t>Discount rates on calculation of capitalized leases in real terms</t>
  </si>
  <si>
    <t>1.11%</t>
  </si>
  <si>
    <t>4.45%</t>
  </si>
  <si>
    <t>5.71%</t>
  </si>
  <si>
    <t>Total investment in contract</t>
  </si>
  <si>
    <t>Useful life</t>
  </si>
  <si>
    <t>5 years</t>
  </si>
  <si>
    <t>Value of proved asset</t>
  </si>
  <si>
    <t>Discount rate</t>
  </si>
  <si>
    <t>12.63%</t>
  </si>
  <si>
    <t>Two thousand seventeen to two thousand twenty one [member]</t>
  </si>
  <si>
    <t>Pro Agroindustria S A [member]</t>
  </si>
  <si>
    <t>Cash generating units of fertilizers [member]</t>
  </si>
  <si>
    <t>9.71%</t>
  </si>
  <si>
    <t>Network infrastructure [member]</t>
  </si>
  <si>
    <t>Lease back agreements amount</t>
  </si>
  <si>
    <t>Appreciation rate</t>
  </si>
  <si>
    <t>4.30%</t>
  </si>
  <si>
    <t>20.10%</t>
  </si>
  <si>
    <t>Percentage of increase in discount rate</t>
  </si>
  <si>
    <t>0.30%</t>
  </si>
  <si>
    <t>Percentage of decrease in crude oil price</t>
  </si>
  <si>
    <t>7.20%</t>
  </si>
  <si>
    <t>25 years</t>
  </si>
  <si>
    <t>Production forecast | Barrels_per_day</t>
  </si>
  <si>
    <t>Percentage of contractual area</t>
  </si>
  <si>
    <t>Percentage of Production area</t>
  </si>
  <si>
    <t>70.00%</t>
  </si>
  <si>
    <t>Percentage of contract behalf</t>
  </si>
  <si>
    <t>33.3333%</t>
  </si>
  <si>
    <t>Pemex exploration and production [member] | Bottom of range [member]</t>
  </si>
  <si>
    <t>Useful lives of fixed assets</t>
  </si>
  <si>
    <t>20 years</t>
  </si>
  <si>
    <t>Pemex exploration and production [member] | Top of range [member]</t>
  </si>
  <si>
    <t>Pemex exploration and production [member] | Licenses [member]</t>
  </si>
  <si>
    <t>Pemex exploration and production [member] | Area two [member]</t>
  </si>
  <si>
    <t>30.00%</t>
  </si>
  <si>
    <t>Pemex exploration and production [member] | Area eight [member]</t>
  </si>
  <si>
    <t>Pemex exploration and production [member] | Oil fields [member]</t>
  </si>
  <si>
    <t>Pemex industrial transformation [member] | Bottom of range [member]</t>
  </si>
  <si>
    <t>12.06%</t>
  </si>
  <si>
    <t>Pemex industrial transformation [member] | Top of range [member]</t>
  </si>
  <si>
    <t>13.72%</t>
  </si>
  <si>
    <t>Pemex industrial transformation [member] | Refining [member]</t>
  </si>
  <si>
    <t>Percentage of decrease in discount rate</t>
  </si>
  <si>
    <t>4.40%</t>
  </si>
  <si>
    <t>11.53%</t>
  </si>
  <si>
    <t>Pemex industrial transformation [member] | Gas [member]</t>
  </si>
  <si>
    <t>4.50%</t>
  </si>
  <si>
    <t>10.24%</t>
  </si>
  <si>
    <t>10.72%</t>
  </si>
  <si>
    <t>Pemex industrial transformation [member] | Petrochemicals [member]</t>
  </si>
  <si>
    <t>5.60%</t>
  </si>
  <si>
    <t>10.29%</t>
  </si>
  <si>
    <t>Pemex industrial transformation [member] | Matapionche Processor Center [member]</t>
  </si>
  <si>
    <t>Pemex industrial transformation [member] | Cangrejera Petrochemical Center [member]</t>
  </si>
  <si>
    <t>Pemex industrial transformation [member] | Independencia Petrochemical Center [member]</t>
  </si>
  <si>
    <t>Pemex industrial transformation [member] | Arenque gas processor complex [member]</t>
  </si>
  <si>
    <t>BHP Billiton [member] | Licenses [member]</t>
  </si>
  <si>
    <t>60.00%</t>
  </si>
  <si>
    <t>Chevron [member]</t>
  </si>
  <si>
    <t>33.3334%</t>
  </si>
  <si>
    <t>Inpex [member]</t>
  </si>
  <si>
    <t>Wells, Pipelines, Properties, Plant and Equipment, Net - Assumptions to Determine Net Present Value of Reserves Long Lived Assets (Detail)</t>
  </si>
  <si>
    <t>Dec. 31, 2016USD ($)Exchange_Rate</t>
  </si>
  <si>
    <t>Dec. 31, 2015Exchange_Rate</t>
  </si>
  <si>
    <t>Disclosure of significant unobservable inputs used in fair value measurement of assets [line items]</t>
  </si>
  <si>
    <t>Rate of U.S. dollar | Exchange_Rate</t>
  </si>
  <si>
    <t>Average crude oil price</t>
  </si>
  <si>
    <t>Average gas price</t>
  </si>
  <si>
    <t>Average condensates price</t>
  </si>
  <si>
    <t>14.40%</t>
  </si>
  <si>
    <t>14.36%</t>
  </si>
  <si>
    <t>Refined Products [member] | Pemex industrial transformation [member]</t>
  </si>
  <si>
    <t>Processed volume</t>
  </si>
  <si>
    <t>Useful lives of the cash generating units</t>
  </si>
  <si>
    <t>Average of 14 years</t>
  </si>
  <si>
    <t>Period</t>
  </si>
  <si>
    <t>2018-2034</t>
  </si>
  <si>
    <t>Gas [member] | Pemex industrial transformation [member]</t>
  </si>
  <si>
    <t>Average of 9 years</t>
  </si>
  <si>
    <t>Average of 10 years</t>
  </si>
  <si>
    <t>2018-2029</t>
  </si>
  <si>
    <t>Petrochemicals [member] | Pemex industrial transformation [member]</t>
  </si>
  <si>
    <t>Average of 6 years</t>
  </si>
  <si>
    <t>Average of 4 years</t>
  </si>
  <si>
    <t>2016-2024</t>
  </si>
  <si>
    <t>Refining [member] | Pemex industrial transformation [member]</t>
  </si>
  <si>
    <t>Average of 16 years</t>
  </si>
  <si>
    <t>Wells, pipelines, properties, plant and equipment, net - Summary of Impairment in Cash Generating Units (Detail) $ in Thousands, $ in Thousands</t>
  </si>
  <si>
    <t>Disclosure of information for impairment loss recognised or reversed for individual asset or cash-generating unit [line items]</t>
  </si>
  <si>
    <t>Total impairment of assets</t>
  </si>
  <si>
    <t>Arenque gas processor complex</t>
  </si>
  <si>
    <t>Pemex industrial transformation [member] | Minatitln Refinery [member]</t>
  </si>
  <si>
    <t>Pemex industrial transformation [member] | Madero refinery [member]</t>
  </si>
  <si>
    <t>Pemex industrial transformation [member] | Matapionche Petrochemical Center [member]</t>
  </si>
  <si>
    <t>Pemex industrial transformation [member] | Salina Cruz Refinery [member]</t>
  </si>
  <si>
    <t>Pemex industrial transformation [member] | Matapionche Gas Processor Complex [Member]</t>
  </si>
  <si>
    <t>Wells, pipelines, properties, plant and equipment, net - Summary of Impairment or Reversal of Impairment of Fixed Assets (Detail) - Pemex industrial transformation [member] - MXN ($) $ in Thousands</t>
  </si>
  <si>
    <t>Impairment or reversal of impairment of fixed assets</t>
  </si>
  <si>
    <t>Minatitln Refinery [member]</t>
  </si>
  <si>
    <t>Madero refinery [member]</t>
  </si>
  <si>
    <t>Salina Cruz Refinery [member]</t>
  </si>
  <si>
    <t>Cangrejera Petrochemical Center [member]</t>
  </si>
  <si>
    <t>Independencia Petrochemical Center [member]</t>
  </si>
  <si>
    <t>Arenque gas processor complex [member]</t>
  </si>
  <si>
    <t>Matapionche Gas Processor Complex [Member]</t>
  </si>
  <si>
    <t>Wells, Pipelines, Properties, Plant and Equipment, Net - Assets Acquired Through Capital Leases (Detail) - MXN ($) $ in Thousands</t>
  </si>
  <si>
    <t>Disclosure of acquisitions and disposals [Line Items]</t>
  </si>
  <si>
    <t>Assets acquired through capital leases</t>
  </si>
  <si>
    <t>Wells, Pipelines, Properties, Plant and Equipment, Net - Summary of Maturity Analysis of Finance Lease Payables (Detail) - Dec. 31, 2017 $ in Thousands, $ in Thousands</t>
  </si>
  <si>
    <t>Disclosure Of Maturity Analysis Of Finance Lease Payables [Line Items]</t>
  </si>
  <si>
    <t>Finance lease payables</t>
  </si>
  <si>
    <t>Less: short-term unaccrued interest</t>
  </si>
  <si>
    <t>Less: long-term unaccrued interest</t>
  </si>
  <si>
    <t>Total capital leases</t>
  </si>
  <si>
    <t>Less: current portion of leases (excluding interest)</t>
  </si>
  <si>
    <t>Total long-term capital leases</t>
  </si>
  <si>
    <t>2018 [member]</t>
  </si>
  <si>
    <t>2019 [member]</t>
  </si>
  <si>
    <t>2020 [member]</t>
  </si>
  <si>
    <t>2021 [member]</t>
  </si>
  <si>
    <t>2022 and thereafter [member]</t>
  </si>
  <si>
    <t>Wells, Pipelines, Properties, Plant and Equipment, Net - Consolidated and Separate Financial Statements (Detail) $ in Thousands, $ in Thousands</t>
  </si>
  <si>
    <t>Net sales</t>
  </si>
  <si>
    <t>Other income (loss), net</t>
  </si>
  <si>
    <t>Net income (loss)</t>
  </si>
  <si>
    <t>Exploration and extraction contracts [member]</t>
  </si>
  <si>
    <t>Other current liabilities</t>
  </si>
  <si>
    <t>Exploration and extraction contracts [member] | Profit sharing [member] | EK or balam [member]</t>
  </si>
  <si>
    <t>Exploration and extraction contracts [member] | Profit sharing [member] | Block two [member]</t>
  </si>
  <si>
    <t>Exploration and extraction contracts [member] | Profit sharing [member] | Block eight [member]</t>
  </si>
  <si>
    <t>Exploration and extraction contracts [member] | license [member] | Trion [member]</t>
  </si>
  <si>
    <t>Exploration and extraction contracts [member] | license [member] | Block Three [member]</t>
  </si>
  <si>
    <t>Intangible Assets - Additional Information (Detail) - MXN ($) $ in Thousands</t>
  </si>
  <si>
    <t>Disclosure of detailed information about intangible assets [abstract]</t>
  </si>
  <si>
    <t>Intangible assets are wells unassigned</t>
  </si>
  <si>
    <t>Expenses related to unsuccessful wells</t>
  </si>
  <si>
    <t>Intangible Assets - Schedule of Intangible Assets are Wells Unassigned to a Reserve (Detail) - MXN ($) $ in Thousands</t>
  </si>
  <si>
    <t>Wells unassigned to a reserve:</t>
  </si>
  <si>
    <t>Balance at the beginning of period</t>
  </si>
  <si>
    <t>Additions to construction in progress</t>
  </si>
  <si>
    <t>Transfers against expenses</t>
  </si>
  <si>
    <t>Transfers against fixed assets</t>
  </si>
  <si>
    <t>Balance at the end of period</t>
  </si>
  <si>
    <t>Long-term Notes Receivable and Other Assets - Summary of Long-term Notes Receivable (Detail) - MXN ($) $ in Thousands</t>
  </si>
  <si>
    <t>Disclosure Of Notes Receivable And Other Long Term Assets [Abstract]</t>
  </si>
  <si>
    <t>Promissory notes issued by the Mexican Government</t>
  </si>
  <si>
    <t>Other long-term notes receivable</t>
  </si>
  <si>
    <t>Total long-term notes receivable</t>
  </si>
  <si>
    <t>Long-term Notes Receivable and Other Assets - Summary of Promissory Notes Issued (Detail) - MXN ($) $ in Thousands</t>
  </si>
  <si>
    <t>Total promissory notes</t>
  </si>
  <si>
    <t>Less: current portion of notes receivable</t>
  </si>
  <si>
    <t>Long-term promissory notes</t>
  </si>
  <si>
    <t>Long-term Notes Receivable and Other Assets - Additional Information (Detail) - MXN ($) $ in Thousands</t>
  </si>
  <si>
    <t>Aug. 15, 2016</t>
  </si>
  <si>
    <t>Jun. 29, 2016</t>
  </si>
  <si>
    <t>Dec. 24, 2015</t>
  </si>
  <si>
    <t>Jun. 30, 2017</t>
  </si>
  <si>
    <t>Disclosure of notes receivable and other non current assets [line items]</t>
  </si>
  <si>
    <t>Promissory notes contibution amount</t>
  </si>
  <si>
    <t>Financing income [member]</t>
  </si>
  <si>
    <t>Accrued yields</t>
  </si>
  <si>
    <t>Interest per annum of promissory notes</t>
  </si>
  <si>
    <t>4.65%</t>
  </si>
  <si>
    <t>4.35%</t>
  </si>
  <si>
    <t>7.03%</t>
  </si>
  <si>
    <t>7.04%</t>
  </si>
  <si>
    <t>Fondo laboral pemex portfolio [member]</t>
  </si>
  <si>
    <t>Maturity</t>
  </si>
  <si>
    <t>Fondo laboral pemex portfolio [member] | Federal Government [member]</t>
  </si>
  <si>
    <t>Remaining part of promissory note transferred</t>
  </si>
  <si>
    <t>2017 [member] | Fondo laboral pemex portfolio [member]</t>
  </si>
  <si>
    <t>SHCP [member]</t>
  </si>
  <si>
    <t>Accrued interest rate</t>
  </si>
  <si>
    <t>6.93%</t>
  </si>
  <si>
    <t>Petroleos Mexicanos [member]</t>
  </si>
  <si>
    <t>Notes issued in advance payment</t>
  </si>
  <si>
    <t>Discounted value of promissory note</t>
  </si>
  <si>
    <t>Promissory notes exchange price</t>
  </si>
  <si>
    <t>Increase in equity</t>
  </si>
  <si>
    <t>Increase in convertible promissory notes</t>
  </si>
  <si>
    <t>Non-negotiable promissory note [member] | SHCP [member]</t>
  </si>
  <si>
    <t>Long-term Notes Receivable and Other Assets - Summary of Promissory Notes Maturity Dates and Annual Rates (Detail) $ in Thousands</t>
  </si>
  <si>
    <t>Dec. 31, 2017MXN ($)Promissory_Notes</t>
  </si>
  <si>
    <t>Dec. 31, 2016MXN ($)Promissory_Notes</t>
  </si>
  <si>
    <t>Less: current portion</t>
  </si>
  <si>
    <t>4.65% notes due 2018 [member]</t>
  </si>
  <si>
    <t>Number of Promissory Notes | Promissory_Notes</t>
  </si>
  <si>
    <t>Yield Rate Range</t>
  </si>
  <si>
    <t>5.14% notes due 2019 [member]</t>
  </si>
  <si>
    <t>5.14%</t>
  </si>
  <si>
    <t>5.39% notes due 2020 [member]</t>
  </si>
  <si>
    <t>5.39%</t>
  </si>
  <si>
    <t>5.57% notes due 2021 [member]</t>
  </si>
  <si>
    <t>5.57%</t>
  </si>
  <si>
    <t>5.74% notes due 2022 [member]</t>
  </si>
  <si>
    <t>5.74%</t>
  </si>
  <si>
    <t>5.87% notes and 6.32% notes due 2023 to 2027 [member]</t>
  </si>
  <si>
    <t>2023 to 2027</t>
  </si>
  <si>
    <t>5.87% notes and 6.32% notes due 2023 to 2027 [member] | Bottom of range [member]</t>
  </si>
  <si>
    <t>5.87%</t>
  </si>
  <si>
    <t>5.87% notes and 6.32% notes due 2023 to 2027 [member] | Top of range [member]</t>
  </si>
  <si>
    <t>6.32%</t>
  </si>
  <si>
    <t>6.47% notes and 6.81% notes due 2028 to 2032 [member]</t>
  </si>
  <si>
    <t>2028 to 2032</t>
  </si>
  <si>
    <t>6.47% notes and 6.81% notes due 2028 to 2032 [member] | Bottom of range [member]</t>
  </si>
  <si>
    <t>6.47%</t>
  </si>
  <si>
    <t>6.47% notes and 6.81% notes due 2028 to 2032 [member] | Top of range [member]</t>
  </si>
  <si>
    <t>6.81%</t>
  </si>
  <si>
    <t>6.85% notes and 7.03% notes due 2033 to 2037 [member]</t>
  </si>
  <si>
    <t>2033 to 2037</t>
  </si>
  <si>
    <t>6.85% notes and 7.03% notes due 2033 to 2037 [member] | Bottom of range [member]</t>
  </si>
  <si>
    <t>6.85%</t>
  </si>
  <si>
    <t>6.85% notes and 7.03% notes due 2033 to 2037 [member] | Top of range [member]</t>
  </si>
  <si>
    <t>7.02% notes and 6.94% notes due 2038 to 2042 [member]</t>
  </si>
  <si>
    <t>2038 to 2042</t>
  </si>
  <si>
    <t>7.02% notes and 6.94% notes due 2038 to 2042 [member] | Bottom of range [member]</t>
  </si>
  <si>
    <t>7.02%</t>
  </si>
  <si>
    <t>7.02% notes and 6.94% notes due 2038 to 2042 [member] | Top of range [member]</t>
  </si>
  <si>
    <t>6.94%</t>
  </si>
  <si>
    <t>4.35% notes due 2017 [member]</t>
  </si>
  <si>
    <t>4.74% notes and 6.11% notes due 2022 to 2026 [member]</t>
  </si>
  <si>
    <t>2022 to 2026</t>
  </si>
  <si>
    <t>4.74% notes and 6.11% notes due 2022 to 2026 [member] | Bottom of range [member]</t>
  </si>
  <si>
    <t>4.74%</t>
  </si>
  <si>
    <t>4.74% notes and 6.11% notes due 2022 to 2026 [member] | Top of range [member]</t>
  </si>
  <si>
    <t>6.11%</t>
  </si>
  <si>
    <t>6.32% and 6.77% notes due 2027 and 2031 [member]</t>
  </si>
  <si>
    <t>2027 to 2031</t>
  </si>
  <si>
    <t>6.32% and 6.77% notes due 2027 and 2031 [member] | Bottom of range [member]</t>
  </si>
  <si>
    <t>6.32% and 6.77% notes due 2027 and 2031 [member] | Top of range [member]</t>
  </si>
  <si>
    <t>6.77%</t>
  </si>
  <si>
    <t>6.81% notes to 7% notes due 2032 to 2036 [member]</t>
  </si>
  <si>
    <t>2032 to 2036</t>
  </si>
  <si>
    <t>6.81% notes to 7% notes due 2032 to 2036 [member] | Bottom of range [member]</t>
  </si>
  <si>
    <t>6.81% notes to 7% notes due 2032 to 2036 [member] | Top of range [member]</t>
  </si>
  <si>
    <t>6.94% and 7.04% notes due 2037 and 2042 [member]</t>
  </si>
  <si>
    <t>2037 to 2042</t>
  </si>
  <si>
    <t>6.94% and 7.04% notes due 2037 and 2042 [member] | Bottom of range [member]</t>
  </si>
  <si>
    <t>6.94% and 7.04% notes due 2037 and 2042 [member] | Top of range [member]</t>
  </si>
  <si>
    <t>Long-term Notes Receivable and Other Assets - Summary of Other Assets (Detail) $ in Thousands, $ in Thousands</t>
  </si>
  <si>
    <t>Payments in advance</t>
  </si>
  <si>
    <t>License</t>
  </si>
  <si>
    <t>Rights-of-way</t>
  </si>
  <si>
    <t>Other</t>
  </si>
  <si>
    <t>Total other assets</t>
  </si>
  <si>
    <t>Debt - Additional Information (Detail) € in Thousands, ¥ in Thousands, SFr in Thousands</t>
  </si>
  <si>
    <t>Dec. 21, 2017USD ($)</t>
  </si>
  <si>
    <t>Dec. 18, 2017USD ($)</t>
  </si>
  <si>
    <t>Dec. 15, 2017USD ($)</t>
  </si>
  <si>
    <t>Nov. 16, 2017MXN ($)</t>
  </si>
  <si>
    <t>Jun. 17, 2016USD ($)</t>
  </si>
  <si>
    <t>Feb. 05, 2016MXN ($)</t>
  </si>
  <si>
    <t>Jul. 17, 2017USD ($)</t>
  </si>
  <si>
    <t>May 15, 2017USD ($)</t>
  </si>
  <si>
    <t>Feb. 18, 2018USD ($)</t>
  </si>
  <si>
    <t>Jul. 21, 2017USD ($)</t>
  </si>
  <si>
    <t>Jul. 18, 2017USD ($)</t>
  </si>
  <si>
    <t>Jul. 14, 2017USD ($)</t>
  </si>
  <si>
    <t>Jun. 16, 2017USD ($)</t>
  </si>
  <si>
    <t>Jun. 15, 2017USD ($)</t>
  </si>
  <si>
    <t>May 24, 2017USD ($)</t>
  </si>
  <si>
    <t>Feb. 14, 2017EUR (€)</t>
  </si>
  <si>
    <t>Dec. 14, 2016USD ($)</t>
  </si>
  <si>
    <t>Dec. 13, 2016USD ($)</t>
  </si>
  <si>
    <t>Dec. 06, 2016USD ($)</t>
  </si>
  <si>
    <t>Oct. 03, 2016USD ($)</t>
  </si>
  <si>
    <t>Sep. 21, 2016USD ($)</t>
  </si>
  <si>
    <t>Jul. 26, 2016CNY (¥)</t>
  </si>
  <si>
    <t>Jun. 14, 2016CHF (SFr)</t>
  </si>
  <si>
    <t>Apr. 19, 2016EUR (€)</t>
  </si>
  <si>
    <t>Mar. 28, 2016MXN ($)</t>
  </si>
  <si>
    <t>Mar. 23, 2016MXN ($)</t>
  </si>
  <si>
    <t>Mar. 17, 2016MXN ($)</t>
  </si>
  <si>
    <t>Mar. 15, 2016USD ($)</t>
  </si>
  <si>
    <t>Mar. 15, 2016EUR (€)</t>
  </si>
  <si>
    <t>Feb. 04, 2016USD ($)</t>
  </si>
  <si>
    <t>Jan. 25, 2016USD ($)</t>
  </si>
  <si>
    <t>Disclosure of debt [Line Items]</t>
  </si>
  <si>
    <t>Internal net debt</t>
  </si>
  <si>
    <t>External net debt</t>
  </si>
  <si>
    <t>Total amount of net debt</t>
  </si>
  <si>
    <t>Debt securities issued</t>
  </si>
  <si>
    <t>Line of credit</t>
  </si>
  <si>
    <t>Principal amount of debt</t>
  </si>
  <si>
    <t>Repayment of revolving credit lines</t>
  </si>
  <si>
    <t>Line of credit to ensure liquidity</t>
  </si>
  <si>
    <t>Sale and leaseback of oil and gas products</t>
  </si>
  <si>
    <t>Lease agreement period</t>
  </si>
  <si>
    <t>15 years</t>
  </si>
  <si>
    <t>Subsidiaries [member]</t>
  </si>
  <si>
    <t>Revolving credit facility amount</t>
  </si>
  <si>
    <t>Revolving credit amount outstanding</t>
  </si>
  <si>
    <t>Revolving credit line [member]</t>
  </si>
  <si>
    <t>Disbursement amount received</t>
  </si>
  <si>
    <t>Series C medium term notes program [member]</t>
  </si>
  <si>
    <t>Fixed rate [member]</t>
  </si>
  <si>
    <t>Interest rate</t>
  </si>
  <si>
    <t>8.38%</t>
  </si>
  <si>
    <t>5.11%</t>
  </si>
  <si>
    <t>Line of credit | €</t>
  </si>
  <si>
    <t>Maturity date</t>
  </si>
  <si>
    <t>Floating rate [member]</t>
  </si>
  <si>
    <t>Floating rate [member] | TIIE [member]</t>
  </si>
  <si>
    <t>0.55%</t>
  </si>
  <si>
    <t>Floating rate [member] | TIIE [member] | Certificados Bursatiles [member]</t>
  </si>
  <si>
    <t>Three point seven five percentage notes due two thousand twenty five [member]</t>
  </si>
  <si>
    <t>3.75%</t>
  </si>
  <si>
    <t>5.25% notes due April 6, 2024 [member] | Fixed rate [member] | Non-revolving credit facility [member]</t>
  </si>
  <si>
    <t>5.25%</t>
  </si>
  <si>
    <t>April 6,          2024</t>
  </si>
  <si>
    <t>1.65 basis point due May 2020 [member] | Simple credit line [member]</t>
  </si>
  <si>
    <t>Interest rate basis description</t>
  </si>
  <si>
    <t>Floating interest rate linked to LIBOR plus 165 basis          points</t>
  </si>
  <si>
    <t>1.65%</t>
  </si>
  <si>
    <t>6.50% notes due 2027 [member] | Series C medium term notes program [member]</t>
  </si>
  <si>
    <t>6.50%</t>
  </si>
  <si>
    <t>6.750% bonds due 2047 [member]</t>
  </si>
  <si>
    <t>6.75%</t>
  </si>
  <si>
    <t>Principal amount of debt exchanged</t>
  </si>
  <si>
    <t>6.750% bonds due 2047 [member] | Series C medium term notes program [member]</t>
  </si>
  <si>
    <t>5.750% note due to 2018 [member]</t>
  </si>
  <si>
    <t>5.75%</t>
  </si>
  <si>
    <t>Principal amount of debt purchased</t>
  </si>
  <si>
    <t>3.500% notes due to 2018 [member]</t>
  </si>
  <si>
    <t>3.50%</t>
  </si>
  <si>
    <t>3.125% notes due to 2019 [member]</t>
  </si>
  <si>
    <t>3.125%</t>
  </si>
  <si>
    <t>One seven five basis point due two thousand twenty two [member] | Bilateral Credit Line [member]</t>
  </si>
  <si>
    <t>LIBOR plus 175 basis points</t>
  </si>
  <si>
    <t>1.75%</t>
  </si>
  <si>
    <t>8.000% notes due 2019 [member]</t>
  </si>
  <si>
    <t>8.00%</t>
  </si>
  <si>
    <t>5.750% notes due 2018 [member]</t>
  </si>
  <si>
    <t>4.625% notes due 2023 [member]</t>
  </si>
  <si>
    <t>4.625%</t>
  </si>
  <si>
    <t>5.500% bonds due 2044 [member]</t>
  </si>
  <si>
    <t>5.50%</t>
  </si>
  <si>
    <t>Two five zero basis point due two thousand eighteen [member]</t>
  </si>
  <si>
    <t>LIBOR plus 250 basis points on a quarterly basis</t>
  </si>
  <si>
    <t>2.50%</t>
  </si>
  <si>
    <t>Line of credit prepaying amount</t>
  </si>
  <si>
    <t>Two five zero basis point due two thousand eighteen [member] | New Credit Line [member]</t>
  </si>
  <si>
    <t>One six five basis point due two thousand twenty [member] | Bilateral Credit Line [member]</t>
  </si>
  <si>
    <t>LIBOR plus 165 basis points</t>
  </si>
  <si>
    <t>P.M.I. Holdings, B.V. [member]</t>
  </si>
  <si>
    <t>Bottom of range [member] | Floating rate [member] | TIIE [member]</t>
  </si>
  <si>
    <t>Top of range [member] | Floating rate [member] | TIIE [member]</t>
  </si>
  <si>
    <t>Series C medium term notes program [member] | Three point seven five percentage notes due two thousand twenty five [member]</t>
  </si>
  <si>
    <t>Series C medium term notes program [member] | 1.50% notes due to June 2018 [member]</t>
  </si>
  <si>
    <t>Debt securities issued | SFr</t>
  </si>
  <si>
    <t>1.50%</t>
  </si>
  <si>
    <t>Series C medium term notes program [member] | 2.35% notes due to December 2021 [member]</t>
  </si>
  <si>
    <t>2.35%</t>
  </si>
  <si>
    <t>Series C medium term notes program [member] | 4.625% notes due to September 2023 [member]</t>
  </si>
  <si>
    <t>Series C medium term notes program [member] | 6.750% bonds due to September 2047 [member]</t>
  </si>
  <si>
    <t>Series C medium term notes program [member] | 2.50% notes due August 2021 [member]</t>
  </si>
  <si>
    <t>Debt securities issued | €</t>
  </si>
  <si>
    <t>Series C medium term notes program [member] | 3.75% notes due February 2024 [member]</t>
  </si>
  <si>
    <t>Series C medium term notes program [member] | 4.875% notes due February 2028 [member]</t>
  </si>
  <si>
    <t>4.875%</t>
  </si>
  <si>
    <t>Series C medium term notes program [member] | 5.500% notes due February 2019 [member]</t>
  </si>
  <si>
    <t>Series C medium term notes program [member] | 6.375% notes due February 2021 [member]</t>
  </si>
  <si>
    <t>6.375%</t>
  </si>
  <si>
    <t>Series C medium term notes program [member] | 6.875% notes due August 2026 [member]</t>
  </si>
  <si>
    <t>6.875%</t>
  </si>
  <si>
    <t>Series C medium term notes program [member] | 3.750% Notes due to March 2019 [member]</t>
  </si>
  <si>
    <t>Series C medium term notes program [member] | 5.125% Notes due to March 2023 [member]</t>
  </si>
  <si>
    <t>5.125%</t>
  </si>
  <si>
    <t>Series C medium term notes program [member] | 6.50% due March 2027 [member] | Fixed rate [member]</t>
  </si>
  <si>
    <t>Series C medium term notes program [member] | 5.375% due March 2022 [member] | Fixed rate [member]</t>
  </si>
  <si>
    <t>5.375%</t>
  </si>
  <si>
    <t>Series C medium term notes program [member] | Notes due March 2022 [member] | Floating rate [member]</t>
  </si>
  <si>
    <t>Series C medium term notes program [member] | Bottom of range [member]</t>
  </si>
  <si>
    <t>Series C medium term notes program [member] | Top of range [member]</t>
  </si>
  <si>
    <t>Bond securities [member]</t>
  </si>
  <si>
    <t>Debt securities issued | ¥</t>
  </si>
  <si>
    <t>0.54%</t>
  </si>
  <si>
    <t>Debt - Summary of Long-term Debt (Detail) € in Thousands, ¥ in Thousands, $ in Thousands, $ in Thousands</t>
  </si>
  <si>
    <t>Dec. 31, 2017EUR (€)</t>
  </si>
  <si>
    <t>Dec. 31, 2017JPY (¥)</t>
  </si>
  <si>
    <t>Dec. 31, 2016EUR (€)</t>
  </si>
  <si>
    <t>Dec. 31, 2016JPY (¥)</t>
  </si>
  <si>
    <t>Disclosure of detailed information about borrowings [line items]</t>
  </si>
  <si>
    <t>Total principal in pesos</t>
  </si>
  <si>
    <t>Plus: accrued interest</t>
  </si>
  <si>
    <t>Notes payable to contractors</t>
  </si>
  <si>
    <t>Total</t>
  </si>
  <si>
    <t>Less: short-term maturities</t>
  </si>
  <si>
    <t>Current portion of notes payable to contractors</t>
  </si>
  <si>
    <t>Accrued interest</t>
  </si>
  <si>
    <t>Total short-term debt and current portion of long-term debt</t>
  </si>
  <si>
    <t>Borrowings</t>
  </si>
  <si>
    <t>Certificados Bursatiles [member]</t>
  </si>
  <si>
    <t>Rate of interest</t>
  </si>
  <si>
    <t>Zero rate and Fixed at 3.02% to 5.23%</t>
  </si>
  <si>
    <t>Various to 2035</t>
  </si>
  <si>
    <t xml:space="preserve">Various to 2035  </t>
  </si>
  <si>
    <t>U.S [member]</t>
  </si>
  <si>
    <t>U.S [member] | Bonds [member]</t>
  </si>
  <si>
    <t>Fixed from 1.7% to 9.5% and LIBOR plus 0.35% to 3.65%</t>
  </si>
  <si>
    <t>Fixed from 3.125% to 9.5% and LIBOR plus 0.35% to 2.02%</t>
  </si>
  <si>
    <t>Various to 2047</t>
  </si>
  <si>
    <t>Various to 2046</t>
  </si>
  <si>
    <t>U.S [member] | Purchasing loans [member]</t>
  </si>
  <si>
    <t>LIBOR plus 0.85%</t>
  </si>
  <si>
    <t>LIBOR plus 0.8% to 0.85%</t>
  </si>
  <si>
    <t>Various to 2018</t>
  </si>
  <si>
    <t>Various to 2016</t>
  </si>
  <si>
    <t>U.S [member] | Project Finance [member]</t>
  </si>
  <si>
    <t>Fixed from 2.35% to 3.81% and LIBOR plus 0.24% to 1.75%</t>
  </si>
  <si>
    <t>Fixed from 2.35% to 5.45% and LIBOR plus 0.01% to 1.71%</t>
  </si>
  <si>
    <t>Various to 2025</t>
  </si>
  <si>
    <t>Various to 2021</t>
  </si>
  <si>
    <t>U.S [member] | Direct loans [member]</t>
  </si>
  <si>
    <t>Fixed from 5.25% to 5.44% and LIBOR plus 1.65%</t>
  </si>
  <si>
    <t>Fixed at 5.44% and LIBOR plus 1.0%</t>
  </si>
  <si>
    <t>Various to 2020</t>
  </si>
  <si>
    <t>U.S [member] | Syndicated loan [member]</t>
  </si>
  <si>
    <t>U.S [member] | Bank loans [member]</t>
  </si>
  <si>
    <t>Fixed from 3.5% to 5.28%</t>
  </si>
  <si>
    <t>Various to 2023</t>
  </si>
  <si>
    <t>U.S [member] | Finance Lease [member]</t>
  </si>
  <si>
    <t>Fixed from 0.38% to 1.99%</t>
  </si>
  <si>
    <t>U.S [member] | Lease-back [member]</t>
  </si>
  <si>
    <t>Fixed from 0.45% to 0.7%</t>
  </si>
  <si>
    <t>Various to 2036</t>
  </si>
  <si>
    <t>EURO [member]</t>
  </si>
  <si>
    <t>EURO [member] | Bonds [member]</t>
  </si>
  <si>
    <t>Fixed from 1.875% to 5.5%</t>
  </si>
  <si>
    <t>Fixed from 3.125% to 6.375%</t>
  </si>
  <si>
    <t>Various to 2030</t>
  </si>
  <si>
    <t>EURO [member] | Project Finance [member]</t>
  </si>
  <si>
    <t>Fixed from 2.1% to 5.11%</t>
  </si>
  <si>
    <t>Fixed at 2%</t>
  </si>
  <si>
    <t>Japan, Yen [member]</t>
  </si>
  <si>
    <t>Japan, Yen [member] | Bonds [member]</t>
  </si>
  <si>
    <t>Fixed from 0.54% to 3.5% and LIBOR yen plus 0.75%</t>
  </si>
  <si>
    <t>Fixed at 3.5% and LIBOR yen plus 0.75%</t>
  </si>
  <si>
    <t>Various to 2026</t>
  </si>
  <si>
    <t>Japan, Yen [member] | Project Finance [member]</t>
  </si>
  <si>
    <t>Fixed at 1.56% and Prime Rate yen plus 2.56%</t>
  </si>
  <si>
    <t>Various to 2017</t>
  </si>
  <si>
    <t>Mexico, Pesos [member]</t>
  </si>
  <si>
    <t>Mexico, Pesos [member] | Direct loans [member]</t>
  </si>
  <si>
    <t>Fixed at 6.55% and TIIE plus 0.85% to 1.25%</t>
  </si>
  <si>
    <t>Fixed at 6.55% and TIIE plus 0.55% to 1.25%</t>
  </si>
  <si>
    <t>Mexico, Pesos [member] | Syndicated loan [member]</t>
  </si>
  <si>
    <t>TIIE plus 0.95</t>
  </si>
  <si>
    <t>Mexico, Pesos [member] | Certificados Bursatiles [member]</t>
  </si>
  <si>
    <t>Mexican Government Treasury Certificates ("Cetes") , TIIE(1) less 0.06% to 1.35%, and fixed at 7.19% to 9.1%</t>
  </si>
  <si>
    <t>Mexican Government Treasury Certificates ("Cetes") , TIIE(1) less 0.06% to 0.35%, and fixed at 7.19% to 9.15%</t>
  </si>
  <si>
    <t>Mexico, Pesos [member] | Revolved loans [member]</t>
  </si>
  <si>
    <t>TIIE plus 0.55</t>
  </si>
  <si>
    <t>Other Currencies [member] | Bonds [member]</t>
  </si>
  <si>
    <t>Fixed from 1.5% to 8.25%</t>
  </si>
  <si>
    <t>Fixed from 2.5% to 8.25%</t>
  </si>
  <si>
    <t xml:space="preserve">Various to 2022 </t>
  </si>
  <si>
    <t>Debt - Summary of Long-term Debt (Parenthetical) (Detail) - MXN ($) $ in Thousands</t>
  </si>
  <si>
    <t>3 Months Ended</t>
  </si>
  <si>
    <t>6 Months Ended</t>
  </si>
  <si>
    <t>Loan from foreign banks</t>
  </si>
  <si>
    <t>LIBOR [member]</t>
  </si>
  <si>
    <t>Interest rates</t>
  </si>
  <si>
    <t>1.69428%</t>
  </si>
  <si>
    <t>0.99789%</t>
  </si>
  <si>
    <t>1.83707%</t>
  </si>
  <si>
    <t>1.31767%</t>
  </si>
  <si>
    <t>TIIE Rate [member]</t>
  </si>
  <si>
    <t>7.6241%</t>
  </si>
  <si>
    <t>6.1066%</t>
  </si>
  <si>
    <t>7.6556%</t>
  </si>
  <si>
    <t>6.1875%</t>
  </si>
  <si>
    <t>Cetes Rate [member]</t>
  </si>
  <si>
    <t>7.22%</t>
  </si>
  <si>
    <t>5.69%</t>
  </si>
  <si>
    <t>7.36%</t>
  </si>
  <si>
    <t>5.96%</t>
  </si>
  <si>
    <t>7.53%</t>
  </si>
  <si>
    <t>6.09%</t>
  </si>
  <si>
    <t>Debt - Summary of Notes Payable to Contractors (Detail) - MXN ($) $ in Thousands</t>
  </si>
  <si>
    <t>Disclosure Of Changes In Consolidated Debt [Abstract]</t>
  </si>
  <si>
    <t>Total notes payable to contractors</t>
  </si>
  <si>
    <t>Less: current portion of notes payable to contractors</t>
  </si>
  <si>
    <t>Notes payable to contractors (long-term)</t>
  </si>
  <si>
    <t>Debt - Summary of Notes Payable to Contractors (Parenthetical) (Detail) $ in Thousands, $ in Thousands</t>
  </si>
  <si>
    <t>Disclosure Of Changes In Consolidated Debt [Line Items]</t>
  </si>
  <si>
    <t>Notes payable outstanding</t>
  </si>
  <si>
    <t>Floating Production Storage And Offloading [member]</t>
  </si>
  <si>
    <t>Investment</t>
  </si>
  <si>
    <t>Outstanding balances owed to contractor</t>
  </si>
  <si>
    <t>Debt - Summary of Estimated Future Contract Payments (Detail) - Floating Production Storage And Offloading [member] $ in Thousands</t>
  </si>
  <si>
    <t>Disclosure Of Estimated Future Contract Payments [Line Items]</t>
  </si>
  <si>
    <t>Debt - Summary of Outstanding Liability Transaction Payable (Detail) $ in Thousands, $ in Thousands</t>
  </si>
  <si>
    <t>Outstanding Liability Transaction Payable [Abstract]</t>
  </si>
  <si>
    <t>2023 and thereafter</t>
  </si>
  <si>
    <t>Total financing</t>
  </si>
  <si>
    <t>Less: short-term portion of financing (excluding interest)</t>
  </si>
  <si>
    <t>Total long term financing</t>
  </si>
  <si>
    <t>Debt - Summary of Foreign Currency Translation (Detail) - MXN ($)</t>
  </si>
  <si>
    <t>U.S. dollars [member]</t>
  </si>
  <si>
    <t>Disclosure Of Foreign Currency Translation [Line Items]</t>
  </si>
  <si>
    <t>Exchange rate</t>
  </si>
  <si>
    <t>Japanese yen [member]</t>
  </si>
  <si>
    <t>Pounds Sterling [member]</t>
  </si>
  <si>
    <t>Euro [member]</t>
  </si>
  <si>
    <t>Swiss Francs [member]</t>
  </si>
  <si>
    <t>Canadian dollar [member]</t>
  </si>
  <si>
    <t>Australian Dollar [member]</t>
  </si>
  <si>
    <t>Debt - Summary of Maturities of Long Term Debt Principal Outstanding and Accrued Interest (Detail) - MXN ($) $ in Thousands</t>
  </si>
  <si>
    <t>Disclosure of detailed information about borrowings [abstract]</t>
  </si>
  <si>
    <t>Debt - Summary of Changes in Consolidated Debt (Detail) - MXN ($) $ in Thousands</t>
  </si>
  <si>
    <t>Financed public works contracts [member]</t>
  </si>
  <si>
    <t>Changes in total debt: At the beginning of the year</t>
  </si>
  <si>
    <t>Loans obtained-financing institutions</t>
  </si>
  <si>
    <t>Loans obtained-financing lease</t>
  </si>
  <si>
    <t>Debt payments</t>
  </si>
  <si>
    <t>Foreign exchange</t>
  </si>
  <si>
    <t>At the end of the year</t>
  </si>
  <si>
    <t>Derivative Financial Instruments - Additional Information (Detail) € in Thousands</t>
  </si>
  <si>
    <t>Dec. 31, 2017USD ($)$ / $Agreement</t>
  </si>
  <si>
    <t>Apr. 30, 2017USD ($)</t>
  </si>
  <si>
    <t>Dec. 31, 2017USD ($)$ / $Exchange_RateAgreement</t>
  </si>
  <si>
    <t>Jan. 31, 2021USD ($)</t>
  </si>
  <si>
    <t>Feb. 29, 2020USD ($)</t>
  </si>
  <si>
    <t>Dec. 31, 2019USD ($)</t>
  </si>
  <si>
    <t>Nov. 30, 2019MXN ($)</t>
  </si>
  <si>
    <t>Jun. 30, 2019MXN ($)</t>
  </si>
  <si>
    <t>Dec. 31, 2017MXN ($)$ / $Agreement</t>
  </si>
  <si>
    <t>Dec. 31, 2017EUR (€)$ / $Agreement</t>
  </si>
  <si>
    <t>Dec. 31, 2014</t>
  </si>
  <si>
    <t>Disclosure of detailed information about financial instruments [line items]</t>
  </si>
  <si>
    <t>Notional amount of debt issued</t>
  </si>
  <si>
    <t>Currency exchange rate | $ / $</t>
  </si>
  <si>
    <t>Net foreign exchange loss</t>
  </si>
  <si>
    <t>Percentage of company's total financial assets may be denominated in a currency other than its functional currency</t>
  </si>
  <si>
    <t>Confidence level percentage</t>
  </si>
  <si>
    <t>95.00%</t>
  </si>
  <si>
    <t>Net income</t>
  </si>
  <si>
    <t>Increase decrease in exchange rate</t>
  </si>
  <si>
    <t>Increase in occurs of crude oil hedge</t>
  </si>
  <si>
    <t>Notes, face value</t>
  </si>
  <si>
    <t>Preserve a cash balance at suitable level</t>
  </si>
  <si>
    <t>Net fair value of derivative financial instruments</t>
  </si>
  <si>
    <t>Derivative financial instruments designated as hedges</t>
  </si>
  <si>
    <t>Net gain (loss) of derivative financial instrument</t>
  </si>
  <si>
    <t>Increase [member]</t>
  </si>
  <si>
    <t>Decrease [member]</t>
  </si>
  <si>
    <t>Currency exchange rate</t>
  </si>
  <si>
    <t>Us Dollar [member]</t>
  </si>
  <si>
    <t>Average foreign exchange rate | Exchange_Rate</t>
  </si>
  <si>
    <t>Liquidity risk mitigation amount through syndicated credit lines</t>
  </si>
  <si>
    <t>Liquidity risk mitigation amount through bilateral credit lines</t>
  </si>
  <si>
    <t>P.M.I. Norteamrica, S. A. de C. V. [member]</t>
  </si>
  <si>
    <t>Note maturity period</t>
  </si>
  <si>
    <t>Maturity period</t>
  </si>
  <si>
    <t>Investment in structured notes</t>
  </si>
  <si>
    <t>DFIs and debt portfolio to parallel shift basis points</t>
  </si>
  <si>
    <t>Assumption of either an increase or decrease of basis points in floating interest rates of debt and corresponding hedges</t>
  </si>
  <si>
    <t>25.00%</t>
  </si>
  <si>
    <t>Percentage of increase of DFIs and debt portfolio to exchange rates of currencies against the U.S. dollar</t>
  </si>
  <si>
    <t>1.00%</t>
  </si>
  <si>
    <t>P.M.I. Holdings, B.V. [member] | Twenty five basis points higher [member]</t>
  </si>
  <si>
    <t>P.M.I. Holdings, B.V. [member] | Twenty five basis points lower [member]</t>
  </si>
  <si>
    <t>PMI Trading Ltd [member]</t>
  </si>
  <si>
    <t>99.00%</t>
  </si>
  <si>
    <t>VaR recorded</t>
  </si>
  <si>
    <t>PMI Trading Ltd [member] | Top of range [member]</t>
  </si>
  <si>
    <t>PMI Trading Ltd [member] | Bottom of range [member]</t>
  </si>
  <si>
    <t>Percent of overdue accounts over total sales</t>
  </si>
  <si>
    <t>Pemex industrial transformation [member] | Exempted credit line [member]</t>
  </si>
  <si>
    <t>Fair value for client with credit lines</t>
  </si>
  <si>
    <t>Amount of credit lines</t>
  </si>
  <si>
    <t>Percentage of available credit lines</t>
  </si>
  <si>
    <t>Pemex industrial transformation [member] | Guaranteed credit line [member]</t>
  </si>
  <si>
    <t>Cross - currency swaps [member] | P.M.I. Norteamrica, S. A. de C. V. [member]</t>
  </si>
  <si>
    <t>Seagull option [member] | P.M.I. Norteamrica, S. A. de C. V. [member]</t>
  </si>
  <si>
    <t>Annual coupon rate</t>
  </si>
  <si>
    <t>0.50%</t>
  </si>
  <si>
    <t>Proportion of net foreign exchange loss</t>
  </si>
  <si>
    <t>89.40%</t>
  </si>
  <si>
    <t>Seagull option [member] | P.M.I. Norteamrica, S. A. de C. V. [member] | Debt securities [member]</t>
  </si>
  <si>
    <t>Seagull option [member] | P.M.I. Norteamrica, S. A. de C. V. [member] | Japan, Yen [member]</t>
  </si>
  <si>
    <t>Peso teasury portfolio [member] | P.M.I. Holdings, B.V. [member]</t>
  </si>
  <si>
    <t>Investment in Portfolio</t>
  </si>
  <si>
    <t>Fondo laboral pemex portfolio [member] | P.M.I. Holdings, B.V. [member]</t>
  </si>
  <si>
    <t>Fideicomiso de Cobertura Laboral y de Vivienda Portfolio [member] | P.M.I. Holdings, B.V. [member]</t>
  </si>
  <si>
    <t>U.S. Dollar Treasury Portfolio [member] | P.M.I. Holdings, B.V. [member]</t>
  </si>
  <si>
    <t>Interest rate risk [member] | Interest rate swaps [member] | P.M.I. Norteamrica, S. A. de C. V. [member]</t>
  </si>
  <si>
    <t>Aggregate notional amount</t>
  </si>
  <si>
    <t>Interest rate of derivative instrument</t>
  </si>
  <si>
    <t>4.17%</t>
  </si>
  <si>
    <t>Weighted average term of derivative instrument</t>
  </si>
  <si>
    <t>4 years 4 months 28 days</t>
  </si>
  <si>
    <t>Exchange rate risk [member] | Extinguishing swap [member] | P.M.I. Norteamrica, S. A. de C. V. [member]</t>
  </si>
  <si>
    <t>Twenty day delta gamma risk analysis [member]</t>
  </si>
  <si>
    <t>Number of observations</t>
  </si>
  <si>
    <t>Risk expiring in june two thousand and nineteen [member] | P.M.I. Norteamrica, S. A. de C. V. [member]</t>
  </si>
  <si>
    <t>Revolving credit committed to mitigate liquidity risk</t>
  </si>
  <si>
    <t>Equity price risk [member]</t>
  </si>
  <si>
    <t>Number of barrels hedged</t>
  </si>
  <si>
    <t>Amount of barrels hedged</t>
  </si>
  <si>
    <t>Income from hedged</t>
  </si>
  <si>
    <t>PEMEX [member] | Interest rate risk [member]</t>
  </si>
  <si>
    <t>Total net debt outstanding consisted of floating rate debt</t>
  </si>
  <si>
    <t>15.60%</t>
  </si>
  <si>
    <t>PEMEX [member] | Interest rate risk [member] | Interest rate swaps [member]</t>
  </si>
  <si>
    <t>Number of interest rate swap agreements | Agreement</t>
  </si>
  <si>
    <t>7 years 11 days</t>
  </si>
  <si>
    <t>PEMEX [member] | Exchange rate risk [member] | Cross - currency swaps [member] | P.M.I. Norteamrica, S. A. de C. V. [member] | Philippines, Pesos [member]</t>
  </si>
  <si>
    <t>PEMEX [member] | Exchange rate risk [member] | Inflation risk [member] | P.M.I. Norteamrica, S. A. de C. V. [member] | EURO [member]</t>
  </si>
  <si>
    <t>PEMEX [member] | Exchange rate risk [member] | Inflation risk [member] | P.M.I. Norteamrica, S. A. de C. V. [member] | Philippines, Pesos [member]</t>
  </si>
  <si>
    <t>Derivative Financial Instruments - Details of Interest rate sensitivity (Detail) $ in Thousands</t>
  </si>
  <si>
    <t>Switzerland, Francs [member]</t>
  </si>
  <si>
    <t>Derivative Financial Instruments [line items]</t>
  </si>
  <si>
    <t>Sensitivity debt</t>
  </si>
  <si>
    <t>Sensitivity DFIs</t>
  </si>
  <si>
    <t>PEMEX Curves Sensitivity debt</t>
  </si>
  <si>
    <t>Sensitivity net</t>
  </si>
  <si>
    <t>Pound sterling [member]</t>
  </si>
  <si>
    <t>Mexican Unidad de Inversion [member]</t>
  </si>
  <si>
    <t>Derivative Financial Instruments - Details of Interest rate and currency Derivative Financial Instruments (Detail) $ in Thousands</t>
  </si>
  <si>
    <t>Disclosure of financial instruments by type of interest rate [line items]</t>
  </si>
  <si>
    <t>DFIs</t>
  </si>
  <si>
    <t>1% Debt</t>
  </si>
  <si>
    <t>Net</t>
  </si>
  <si>
    <t>Interbank Yield Curves One Percentage [member] | Switzerland, Francs [member]</t>
  </si>
  <si>
    <t>Interbank Yield Curves One Percentage [member] | EURO [member]</t>
  </si>
  <si>
    <t>Interbank Yield Curves One Percentage [member] | Pound sterling [member]</t>
  </si>
  <si>
    <t>Interbank Yield Curves One Percentage [member] | Japan, Yen [member]</t>
  </si>
  <si>
    <t>Interbank Yield Curves One Percentage [member] | Mexico, Pesos [member]</t>
  </si>
  <si>
    <t>Interbank Yield Curves One Percentage [member] | Mexican Unidad de Inversion [member]</t>
  </si>
  <si>
    <t>Interbank Yield Curves VaR Ninety Percentage [member] | EURO [member]</t>
  </si>
  <si>
    <t>Interbank Yield Curves VaR Ninety Percentage [member] | Pound sterling [member]</t>
  </si>
  <si>
    <t>Interbank Yield Curves VaR Ninety Percentage [member] | Japan, Yen [member]</t>
  </si>
  <si>
    <t>Interbank Yield Curves VaR Ninety Percentage [member] | Mexico, Pesos [member]</t>
  </si>
  <si>
    <t>Interbank Yield Curves VaR Ninety Percentage [member] | Mexican Unidad de Inversion [member]</t>
  </si>
  <si>
    <t>Derivative Financial Instruments - Details of current and potential exposures and aggregated by credit rating (Detail) $ in Thousands</t>
  </si>
  <si>
    <t>Current [member] | A [member]</t>
  </si>
  <si>
    <t>Maximum Credit Exposure by term in Petroleos Mexicanos</t>
  </si>
  <si>
    <t>Current [member] | A - [member]</t>
  </si>
  <si>
    <t>Current [member] | BBB + [member]</t>
  </si>
  <si>
    <t>Current [member] | BBB [member]</t>
  </si>
  <si>
    <t>Less than 1 year [member] | A [member]</t>
  </si>
  <si>
    <t>Less than 1 year [member] | A - [member]</t>
  </si>
  <si>
    <t>Less than 1 year [member] | BBB + [member]</t>
  </si>
  <si>
    <t>Less than 1 year [member] | BBB [member]</t>
  </si>
  <si>
    <t>One to Three Year [member] | A [member]</t>
  </si>
  <si>
    <t>One to Three Year [member] | A - [member]</t>
  </si>
  <si>
    <t>One to Three Year [member] | BBB + [member]</t>
  </si>
  <si>
    <t>One to Three Year [member] | BBB [member]</t>
  </si>
  <si>
    <t>3-5 years [member] | A [member]</t>
  </si>
  <si>
    <t>3-5 years [member] | A - [member]</t>
  </si>
  <si>
    <t>3-5 years [member] | BBB + [member]</t>
  </si>
  <si>
    <t>3-5 years [member] | BBB [member]</t>
  </si>
  <si>
    <t>5-7 years [member] | A [member]</t>
  </si>
  <si>
    <t>5-7 years [member] | A - [member]</t>
  </si>
  <si>
    <t>5-7 years [member] | BBB + [member]</t>
  </si>
  <si>
    <t>7-10 years [member] | A [member]</t>
  </si>
  <si>
    <t>7-10 years [member] | A - [member]</t>
  </si>
  <si>
    <t>7-10 years [member] | BBB + [member]</t>
  </si>
  <si>
    <t>More than 10 years [member] | BBB + [member]</t>
  </si>
  <si>
    <t>Derivative Financial Instruments - Details of notional amounts of investments in domestic currency and organized by the credit ratings of the issuances (Detail) - Dec. 31, 2017 $ in Thousands, $ in Thousands</t>
  </si>
  <si>
    <t>Disclosure of credit risk exposure [line items]</t>
  </si>
  <si>
    <t>Notional amount</t>
  </si>
  <si>
    <t>mxAAA [member]</t>
  </si>
  <si>
    <t>mxAA [member]</t>
  </si>
  <si>
    <t>mxA [member]</t>
  </si>
  <si>
    <t>Derivative Financial Instruments - Schedule of current and potential exposure, aggregated by credit rating and derivative financial instruments (Detail) $ in Thousands</t>
  </si>
  <si>
    <t>Maximum Credit Exposure by term in Pemex Industrial Transformation</t>
  </si>
  <si>
    <t>Derivative Financial Instruments - Details of quantitative disclosure of debt cash flow's maturities (Detail) - MXN ($) $ in Thousands</t>
  </si>
  <si>
    <t>Disclosure of maturity analysis for derivative financial liabilities [line items]</t>
  </si>
  <si>
    <t>Outstanding debt</t>
  </si>
  <si>
    <t>2018 [member] | Fixed rate (U.S. dollars) [member]</t>
  </si>
  <si>
    <t>2018 [member] | Fixed rate (Japanese yen) [member]</t>
  </si>
  <si>
    <t>2018 [member] | Fixed rate (euros) [member]</t>
  </si>
  <si>
    <t>2018 [member] | Fixed rate (Swiss Francs)) [member]</t>
  </si>
  <si>
    <t>2018 [member] | Fixed rate (Australian dollars) [member]</t>
  </si>
  <si>
    <t>2018 [member] | Fixed rate [member]</t>
  </si>
  <si>
    <t>2018 [member] | Variable rate (U.S. dollars) [member]</t>
  </si>
  <si>
    <t>2018 [member] | Variable rate (pesos) [member]</t>
  </si>
  <si>
    <t>2018 [member] | Variable rate [member]</t>
  </si>
  <si>
    <t>2019 [member] | Fixed rate (U.S. dollars) [member]</t>
  </si>
  <si>
    <t>2019 [member] | Fixed rate (UDIs) [member]</t>
  </si>
  <si>
    <t>2019 [member] | Fixed rate (euros) [member]</t>
  </si>
  <si>
    <t>2019 [member] | Fixed rate (Swiss Francs)) [member]</t>
  </si>
  <si>
    <t>2019 [member] | Fixed rate [member]</t>
  </si>
  <si>
    <t>2019 [member] | Variable rate (U.S. dollars) [member]</t>
  </si>
  <si>
    <t>2019 [member] | Variable rate (pesos) [member]</t>
  </si>
  <si>
    <t>2019 [member] | Variable rate [member]</t>
  </si>
  <si>
    <t>2020 [member] | Fixed rate (U.S. dollars) [member]</t>
  </si>
  <si>
    <t>2020 [member] | Fixed rate (pesos) [member]</t>
  </si>
  <si>
    <t>2020 [member] | Fixed rate (UDIs) [member]</t>
  </si>
  <si>
    <t>2020 [member] | Fixed rate (euros) [member]</t>
  </si>
  <si>
    <t>2020 [member] | Fixed rate (Swiss Francs)) [member]</t>
  </si>
  <si>
    <t>2020 [member] | Fixed rate [member]</t>
  </si>
  <si>
    <t>2020 [member] | Variable rate (U.S. dollars) [member]</t>
  </si>
  <si>
    <t>2020 [member] | Variable rate (Japanese yen) [member]</t>
  </si>
  <si>
    <t>2020 [member] | Variable rate (pesos) [member]</t>
  </si>
  <si>
    <t>2020 [member] | Variable rate [member]</t>
  </si>
  <si>
    <t>2021 [member] | Fixed rate (U.S. dollars) [member]</t>
  </si>
  <si>
    <t>2021 [member] | Fixed rate (pesos) [member]</t>
  </si>
  <si>
    <t>2021 [member] | Fixed rate (UDIs) [member]</t>
  </si>
  <si>
    <t>2021 [member] | Fixed rate (euros) [member]</t>
  </si>
  <si>
    <t>2021 [member] | Fixed rate (Swiss Francs)) [member]</t>
  </si>
  <si>
    <t>2021 [member] | Fixed rate [member]</t>
  </si>
  <si>
    <t>2021 [member] | Variable rate (U.S. dollars) [member]</t>
  </si>
  <si>
    <t>2021 [member] | Variable rate (Japanese yen) [member]</t>
  </si>
  <si>
    <t>2021 [member] | Variable rate (pesos) [member]</t>
  </si>
  <si>
    <t>2021 [member] | Variable rate [member]</t>
  </si>
  <si>
    <t>2022 thereafter [member]</t>
  </si>
  <si>
    <t>2022 thereafter [member] | Fixed rate (U.S. dollars) [member]</t>
  </si>
  <si>
    <t>2022 thereafter [member] | Fixed rate (Pounds) [member]</t>
  </si>
  <si>
    <t>2022 thereafter [member] | Fixed rate (pesos) [member]</t>
  </si>
  <si>
    <t>2022 thereafter [member] | Fixed rate (UDIs) [member]</t>
  </si>
  <si>
    <t>2022 thereafter [member] | Fixed rate (euros) [member]</t>
  </si>
  <si>
    <t>2022 thereafter [member] | Fixed rate (Swiss Francs)) [member]</t>
  </si>
  <si>
    <t>2022 thereafter [member] | Fixed rate [member]</t>
  </si>
  <si>
    <t>2022 thereafter [member] | Variable rate (U.S. dollars) [member]</t>
  </si>
  <si>
    <t>2022 thereafter [member] | Variable rate (pesos) [member]</t>
  </si>
  <si>
    <t>2022 thereafter [member] | Variable rate [member]</t>
  </si>
  <si>
    <t>Maturity Period Eight [member]</t>
  </si>
  <si>
    <t>Maturity Period Eight [member] | Fixed rate (U.S. dollars) [member]</t>
  </si>
  <si>
    <t>Maturity Period Eight [member] | Fixed rate (Japanese yen) [member]</t>
  </si>
  <si>
    <t>Maturity Period Eight [member] | Fixed rate (Pounds) [member]</t>
  </si>
  <si>
    <t>Maturity Period Eight [member] | Fixed rate (pesos) [member]</t>
  </si>
  <si>
    <t>Maturity Period Eight [member] | Fixed rate (UDIs) [member]</t>
  </si>
  <si>
    <t>Maturity Period Eight [member] | Fixed rate (euros) [member]</t>
  </si>
  <si>
    <t>Maturity Period Eight [member] | Fixed rate [member]</t>
  </si>
  <si>
    <t>Maturity Period Eight [member] | Variable rate (U.S. dollars) [member]</t>
  </si>
  <si>
    <t>Maturity Period Eight [member] | Variable rate (pesos) [member]</t>
  </si>
  <si>
    <t>Maturity Period Eight [member] | Variable rate [member]</t>
  </si>
  <si>
    <t>Net Carrying Amount [member]</t>
  </si>
  <si>
    <t>Net Carrying Amount [member] | Fixed rate (U.S. dollars) [member]</t>
  </si>
  <si>
    <t>Average interest rate (%)</t>
  </si>
  <si>
    <t>5.7747%</t>
  </si>
  <si>
    <t>5.6541%</t>
  </si>
  <si>
    <t>Net Carrying Amount [member] | Fixed rate (Japanese yen) [member]</t>
  </si>
  <si>
    <t>1.3485%</t>
  </si>
  <si>
    <t>1.3665%</t>
  </si>
  <si>
    <t>Net Carrying Amount [member] | Fixed rate (Pounds) [member]</t>
  </si>
  <si>
    <t>5.7246%</t>
  </si>
  <si>
    <t>8.25%</t>
  </si>
  <si>
    <t>Net Carrying Amount [member] | Fixed rate (pesos) [member]</t>
  </si>
  <si>
    <t>7.4876%</t>
  </si>
  <si>
    <t>7.4878%</t>
  </si>
  <si>
    <t>Net Carrying Amount [member] | Fixed rate (UDIs) [member]</t>
  </si>
  <si>
    <t>2.7458%</t>
  </si>
  <si>
    <t>4.0559%</t>
  </si>
  <si>
    <t>Net Carrying Amount [member] | Fixed rate (euros) [member]</t>
  </si>
  <si>
    <t>3.6736%</t>
  </si>
  <si>
    <t>3.9581%</t>
  </si>
  <si>
    <t>Net Carrying Amount [member] | Fixed rate (Swiss Francs)) [member]</t>
  </si>
  <si>
    <t>1.8387%</t>
  </si>
  <si>
    <t>1.8385%</t>
  </si>
  <si>
    <t>Net Carrying Amount [member] | Fixed rate (Australian dollars) [member]</t>
  </si>
  <si>
    <t>6.125%</t>
  </si>
  <si>
    <t>Net Carrying Amount [member] | Fixed rate [member]</t>
  </si>
  <si>
    <t>Net Carrying Amount [member] | Variable rate (U.S. dollars) [member]</t>
  </si>
  <si>
    <t>Net Carrying Amount [member] | Variable rate (Japanese yen) [member]</t>
  </si>
  <si>
    <t>Net Carrying Amount [member] | Variable rate (pesos) [member]</t>
  </si>
  <si>
    <t>Net Carrying Amount [member] | Variable rate [member]</t>
  </si>
  <si>
    <t>Fair value [member]</t>
  </si>
  <si>
    <t>Fair value [member] | Fixed rate (U.S. dollars) [member]</t>
  </si>
  <si>
    <t>Fair value [member] | Fixed rate (Japanese yen) [member]</t>
  </si>
  <si>
    <t>Fair value [member] | Fixed rate (Pounds) [member]</t>
  </si>
  <si>
    <t>Fair value [member] | Fixed rate (pesos) [member]</t>
  </si>
  <si>
    <t>Fair value [member] | Fixed rate (UDIs) [member]</t>
  </si>
  <si>
    <t>Fair value [member] | Fixed rate (euros) [member]</t>
  </si>
  <si>
    <t>Fair value [member] | Fixed rate (Swiss Francs)) [member]</t>
  </si>
  <si>
    <t>Fair value [member] | Fixed rate (Australian dollars) [member]</t>
  </si>
  <si>
    <t>Fair value [member] | Fixed rate [member]</t>
  </si>
  <si>
    <t>Fair value [member] | Variable rate (U.S. dollars) [member]</t>
  </si>
  <si>
    <t>Fair value [member] | Variable rate (Japanese yen) [member]</t>
  </si>
  <si>
    <t>Fair value [member] | Variable rate (pesos) [member]</t>
  </si>
  <si>
    <t>Fair value [member] | Variable rate [member]</t>
  </si>
  <si>
    <t>Derivative Financial Instruments - Details of quantitative disclosure of debt cash flow's maturities (Parenthetical) (Detail)</t>
  </si>
  <si>
    <t>Dec. 31, 2017$ / $</t>
  </si>
  <si>
    <t>Exchange rates</t>
  </si>
  <si>
    <t>Australia, Dollars [member]</t>
  </si>
  <si>
    <t>Derivative Financial Instruments - Summary of Quantitative Disclosure of Cash Flow's Maturities (Detail)</t>
  </si>
  <si>
    <t>Currency Options</t>
  </si>
  <si>
    <t>Currency Options Position One [member]</t>
  </si>
  <si>
    <t>Currency options position two [member]</t>
  </si>
  <si>
    <t>Currency options position three [member]</t>
  </si>
  <si>
    <t>Currency Options [member]</t>
  </si>
  <si>
    <t>2020 [member] | Currency options position two [member]</t>
  </si>
  <si>
    <t>2022 Thereafter [member] | Currency Options Position One [member]</t>
  </si>
  <si>
    <t>2022 Thereafter [member] | Currency options position two [member]</t>
  </si>
  <si>
    <t>2022 Thereafter [member] | Currency options position three [member]</t>
  </si>
  <si>
    <t>Fair value [member] | Currency Options Position One [member]</t>
  </si>
  <si>
    <t>Fair value [member] | Currency options position two [member]</t>
  </si>
  <si>
    <t>Fair value [member] | Currency options position three [member]</t>
  </si>
  <si>
    <t>Fair value [member] | Currency Options [member]</t>
  </si>
  <si>
    <t>Maturity Period Eight [member] | Currency Options [member]</t>
  </si>
  <si>
    <t>U.S [member] | Interest Rate Swap 1 [member]</t>
  </si>
  <si>
    <t>Variable to fixed</t>
  </si>
  <si>
    <t>U.S [member] | 2017 [member] | Interest Rate Swap 1 [member]</t>
  </si>
  <si>
    <t>Average pay rate</t>
  </si>
  <si>
    <t>3.16%</t>
  </si>
  <si>
    <t>Average receive rate</t>
  </si>
  <si>
    <t>3.19%</t>
  </si>
  <si>
    <t>U.S [member] | 2018 [member] | Interest Rate Swap 1 [member]</t>
  </si>
  <si>
    <t>3.18%</t>
  </si>
  <si>
    <t>2.76%</t>
  </si>
  <si>
    <t>3.44%</t>
  </si>
  <si>
    <t>2.95%</t>
  </si>
  <si>
    <t>U.S [member] | 2019 [member] | Interest Rate Swap 1 [member]</t>
  </si>
  <si>
    <t>3.20%</t>
  </si>
  <si>
    <t>2.66%</t>
  </si>
  <si>
    <t>3.69%</t>
  </si>
  <si>
    <t>2.99%</t>
  </si>
  <si>
    <t>U.S [member] | 2020 [member] | Interest Rate Swap 1 [member]</t>
  </si>
  <si>
    <t>3.22%</t>
  </si>
  <si>
    <t>3.35%</t>
  </si>
  <si>
    <t>3.81%</t>
  </si>
  <si>
    <t>3.03%</t>
  </si>
  <si>
    <t>U.S [member] | 2021 [member] | Interest Rate Swap 1 [member]</t>
  </si>
  <si>
    <t>3.26%</t>
  </si>
  <si>
    <t>3.83%</t>
  </si>
  <si>
    <t>3.95%</t>
  </si>
  <si>
    <t>3.06%</t>
  </si>
  <si>
    <t>U.S [member] | 2022 Thereafter [member] | Interest Rate Swap 1 [member]</t>
  </si>
  <si>
    <t>3.48%</t>
  </si>
  <si>
    <t>4.48%</t>
  </si>
  <si>
    <t>U.S [member] | Fair value [member] | Interest Rate Swap 1 [member]</t>
  </si>
  <si>
    <t>U.S [member] | 2022 thereafter [member] | Interest Rate Swap 1 [member]</t>
  </si>
  <si>
    <t>4.04%</t>
  </si>
  <si>
    <t>3.11%</t>
  </si>
  <si>
    <t>U.S [member] | Maturity Period Eight [member] | Interest Rate Swap 1 [member]</t>
  </si>
  <si>
    <t>4.57%</t>
  </si>
  <si>
    <t>3.33%</t>
  </si>
  <si>
    <t>Receive euros pay us dollars [member] | Cross - currency swaps [member]</t>
  </si>
  <si>
    <t>Received cross currency swaps</t>
  </si>
  <si>
    <t>Receive euros pay us dollars [member] | 2018 [member] | Cross - currency swaps [member]</t>
  </si>
  <si>
    <t>Receive euros pay us dollars [member] | 2019 [member] | Cross - currency swaps [member]</t>
  </si>
  <si>
    <t>Receive euros pay us dollars [member] | 2020 [member] | Cross - currency swaps [member]</t>
  </si>
  <si>
    <t>Receive euros pay us dollars [member] | 2021 [member] | Cross - currency swaps [member]</t>
  </si>
  <si>
    <t>Receive euros pay us dollars [member] | 2022 Thereafter [member] | Cross - currency swaps [member]</t>
  </si>
  <si>
    <t>Receive euros pay us dollars [member] | Fair value [member] | Cross - currency swaps [member]</t>
  </si>
  <si>
    <t>Receive euros pay us dollars [member] | Maturity Period Eight [member] | Cross - currency swaps [member]</t>
  </si>
  <si>
    <t>Receive Japanese yen pay us dollars [member] | Cross - currency swaps [member]</t>
  </si>
  <si>
    <t>Receive Japanese yen pay us dollars [member] | 2018 [member] | Cross - currency swaps [member]</t>
  </si>
  <si>
    <t>Receive Japanese yen pay us dollars [member] | 2019 [member] | Cross - currency swaps [member]</t>
  </si>
  <si>
    <t>Receive Japanese yen pay us dollars [member] | 2021 [member] | Cross - currency swaps [member]</t>
  </si>
  <si>
    <t>Receive Japanese yen pay us dollars [member] | 2022 Thereafter [member] | Cross - currency swaps [member]</t>
  </si>
  <si>
    <t>Receive Japanese yen pay us dollars [member] | Fair value [member] | Cross - currency swaps [member]</t>
  </si>
  <si>
    <t>Receive Japanese yen pay us dollars [member] | Maturity Period Eight [member] | Cross - currency swaps [member]</t>
  </si>
  <si>
    <t>Receive pounds sterling pay us dollars [member] | Cross - currency swaps [member]</t>
  </si>
  <si>
    <t>Receive pounds sterling pay us dollars [member] | 2021 [member] | Cross - currency swaps [member]</t>
  </si>
  <si>
    <t>Receive pounds sterling pay us dollars [member] | 2022 Thereafter [member] | Cross - currency swaps [member]</t>
  </si>
  <si>
    <t>Receive pounds sterling pay us dollars [member] | Fair value [member] | Cross - currency swaps [member]</t>
  </si>
  <si>
    <t>Receive pounds sterling pay us dollars [member] | Maturity Period Eight [member] | Cross - currency swaps [member]</t>
  </si>
  <si>
    <t>Receive udi pay pesos [member] | Cross - currency swaps [member]</t>
  </si>
  <si>
    <t>Receive udi pay pesos [member] | 2018 [member] | Cross - currency swaps [member]</t>
  </si>
  <si>
    <t>Receive udi pay pesos [member] | 2019 [member] | Cross - currency swaps [member]</t>
  </si>
  <si>
    <t>Receive udi pay pesos [member] | 2020 [member] | Cross - currency swaps [member]</t>
  </si>
  <si>
    <t>Receive udi pay pesos [member] | 2021 [member] | Cross - currency swaps [member]</t>
  </si>
  <si>
    <t>Receive udi pay pesos [member] | 2022 Thereafter [member] | Cross - currency swaps [member]</t>
  </si>
  <si>
    <t>Receive udi pay pesos [member] | Fair value [member] | Cross - currency swaps [member]</t>
  </si>
  <si>
    <t>Receive udi pay pesos [member] | 2022 thereafter [member] | Cross - currency swaps [member]</t>
  </si>
  <si>
    <t>Receive udi pay pesos [member] | Maturity Period Eight [member] | Cross - currency swaps [member]</t>
  </si>
  <si>
    <t>Receive swiss francs pay us dollars [member] | Cross - currency swaps [member]</t>
  </si>
  <si>
    <t>Receive swiss francs pay us dollars [member] | 2017 [member] | Cross - currency swaps [member]</t>
  </si>
  <si>
    <t>Receive swiss francs pay us dollars [member] | 2018 [member] | Cross - currency swaps [member]</t>
  </si>
  <si>
    <t>Receive swiss francs pay us dollars [member] | 2019 [member] | Cross - currency swaps [member]</t>
  </si>
  <si>
    <t>Receive swiss francs pay us dollars [member] | 2020 [member] | Cross - currency swaps [member]</t>
  </si>
  <si>
    <t>Receive swiss francs pay us dollars [member] | 2021 [member] | Cross - currency swaps [member]</t>
  </si>
  <si>
    <t>Receive swiss francs pay us dollars [member] | Fair value [member] | Cross - currency swaps [member]</t>
  </si>
  <si>
    <t>Receive swiss francs pay us dollars [member] | 2022 thereafter [member] | Cross - currency swaps [member]</t>
  </si>
  <si>
    <t>Receive australian dollars pay dollars [member] | Cross - currency swaps [member]</t>
  </si>
  <si>
    <t>Receive australian dollars pay dollars [member] | 2018 [member] | Cross - currency swaps [member]</t>
  </si>
  <si>
    <t>Receive australian dollars pay dollars [member] | Fair value [member] | Cross - currency swaps [member]</t>
  </si>
  <si>
    <t>Derivative Financial Instruments - Summary of Quantitative Disclosure of Cash Flow's Maturities (Parenthetical) (Detail)</t>
  </si>
  <si>
    <t>Derivative Financial Instruments - Summary of Fair Values and Notional Amounts of DFIs that were designated as non-hedges (Detail) $ in Thousands</t>
  </si>
  <si>
    <t>Dec. 31, 2017USD ($)MMB</t>
  </si>
  <si>
    <t>Dec. 31, 2017MXN ($)MMB</t>
  </si>
  <si>
    <t>Dec. 31, 2016MXN ($)MMB</t>
  </si>
  <si>
    <t>Disclosure of detailed information about hedging instruments [line items]</t>
  </si>
  <si>
    <t>Fair Value</t>
  </si>
  <si>
    <t>Interest Rate Swaps Position One [member]</t>
  </si>
  <si>
    <t>Interest Rate Swaps Position Two [member]</t>
  </si>
  <si>
    <t>Cross Currency Swaps Position One [member]</t>
  </si>
  <si>
    <t>Cross Currency Swaps Position Two [member]</t>
  </si>
  <si>
    <t>Cross Currency Swaps Position Three [member]</t>
  </si>
  <si>
    <t>Cross Currency Swaps Position Four [member]</t>
  </si>
  <si>
    <t>Cross Currency Swaps Position Five [member]</t>
  </si>
  <si>
    <t>Cross currency swaps position nine [member]</t>
  </si>
  <si>
    <t>Cross Currency Swaps Position Six [member]</t>
  </si>
  <si>
    <t>Cross Currency Swaps Position Seven [member]</t>
  </si>
  <si>
    <t>Cross Currency Swaps Position Eight [member]</t>
  </si>
  <si>
    <t>Currency forward Position one [member]</t>
  </si>
  <si>
    <t>Natural Gas Swaps Position One [member]</t>
  </si>
  <si>
    <t>Natural Gas Swaps Position Two [member]</t>
  </si>
  <si>
    <t>Natural Gas Options Position One [member]</t>
  </si>
  <si>
    <t>Natural Gas Options Position Two [member]</t>
  </si>
  <si>
    <t>Interest Rate Swaps Position Three [member]</t>
  </si>
  <si>
    <t>Crude oil options [member]</t>
  </si>
  <si>
    <t>Volume | MMB</t>
  </si>
  <si>
    <t>Futures [member] | Exchange trade [member]</t>
  </si>
  <si>
    <t>Petroleum product swaps [member] | Exchange trade [member]</t>
  </si>
  <si>
    <t>Derivative Financial Instruments - Summary of Location on the Consolidated Statement of Financial Position and the Fair Value of DFIs (Detail) $ in Thousands, $ in Thousands</t>
  </si>
  <si>
    <t>Fair value</t>
  </si>
  <si>
    <t>Derivatives liabilities</t>
  </si>
  <si>
    <t>Derivatives not designated as hedges [member]</t>
  </si>
  <si>
    <t>Derivatives not designated as hedges [member] | Crude oil options [member]</t>
  </si>
  <si>
    <t>Derivatives not designated as hedges [member] | Currency Options [member]</t>
  </si>
  <si>
    <t>Derivatives not designated as hedges [member] | Natural gas options [member]</t>
  </si>
  <si>
    <t>Derivatives not designated as hedges [member] | Cross - currency swaps [member]</t>
  </si>
  <si>
    <t>Derivatives not designated as hedges [member] | Natural gas swaps [member]</t>
  </si>
  <si>
    <t>Derivatives not designated as hedges [member] | Interest rate swaps [member]</t>
  </si>
  <si>
    <t>Derivatives not designated as hedges [member] | Others [member]</t>
  </si>
  <si>
    <t>Derivatives not designated as hedges [member] | Forwards [member]</t>
  </si>
  <si>
    <t>Derivative Financial Instruments - Summary of Net Gain (Loss) Recognized in Income on Derivative Financial Instruments (Detail) - MXN ($) $ in Thousands</t>
  </si>
  <si>
    <t>Net gain loss on derivatives</t>
  </si>
  <si>
    <t>Derivatives not designated as hedges [member] | Futures [member]</t>
  </si>
  <si>
    <t>Derivatives not designated as hedges [member] | Propane swaps [member]</t>
  </si>
  <si>
    <t>Derivative Financial Instruments - Schedule of Financial Assets and Liabilities Measured at Fair Value and Indicate the Fair Value Hierarchy of the Inputs Utilized to Determine the Fair Values (Detail) - MXN ($) $ in Thousands</t>
  </si>
  <si>
    <t>Derivative Financial Assets [member]</t>
  </si>
  <si>
    <t>Disclosure of fair value measurement of assets and liabilities [Line Items]</t>
  </si>
  <si>
    <t>Derivative liabilities [member]</t>
  </si>
  <si>
    <t>Level 1 [member] | Derivative Financial Assets [member]</t>
  </si>
  <si>
    <t>Level 2 [member] | Derivative Financial Assets [member]</t>
  </si>
  <si>
    <t>Level 2 [member] | Derivative liabilities [member]</t>
  </si>
  <si>
    <t>Financial Instruments - Schedule of Carrying Value and the Estimated Fair Value of the Remaining Financial Assets and Liabilities (Detail) $ in Thousands, $ in Thousands</t>
  </si>
  <si>
    <t>Disclosure Of Fair Value Financial Assets And Liabilities [Line Items]</t>
  </si>
  <si>
    <t>Employee Benefits - Summary of Amounts Associated With PEMEX's Labor Obligations (Detail) $ in Thousands, $ in Thousands</t>
  </si>
  <si>
    <t>Disclosure of defined benefit plans [line items]</t>
  </si>
  <si>
    <t>Liability for defined benefits at retirement and post-employment at the end of the year</t>
  </si>
  <si>
    <t>Total liability for defined benefits recognized in the consolidated statement of financial position at the end of the year</t>
  </si>
  <si>
    <t>Liability for other long-term benefits</t>
  </si>
  <si>
    <t>Employee Benefits - Summary of Information Regarding PEMEX's Retirement and Post-Employment Benefits (Detail) - MXN ($) $ in Thousands</t>
  </si>
  <si>
    <t>Actuarial (gains) losses in other comprehensive results due to:</t>
  </si>
  <si>
    <t>Plan assets at the beginning of year</t>
  </si>
  <si>
    <t>Company contributions to the fund</t>
  </si>
  <si>
    <t>Pension plan assets at the end of year</t>
  </si>
  <si>
    <t>Plan assets [member]</t>
  </si>
  <si>
    <t>Changes in the liability for defined benefits</t>
  </si>
  <si>
    <t>Defined benefit obligations at the beginning of the year</t>
  </si>
  <si>
    <t>Recognition of the modifications in pensions plan</t>
  </si>
  <si>
    <t>Current Service cost</t>
  </si>
  <si>
    <t>Past service costs</t>
  </si>
  <si>
    <t>Remeasurements</t>
  </si>
  <si>
    <t>Defined benefit liabilities at end of year</t>
  </si>
  <si>
    <t>Return on plan assets</t>
  </si>
  <si>
    <t>Payments by the pension fund</t>
  </si>
  <si>
    <t>Actuarial (gains) losses in plan assets</t>
  </si>
  <si>
    <t>Retirement And Post Employment Benefits [member]</t>
  </si>
  <si>
    <t>Net interest</t>
  </si>
  <si>
    <t>Defined benefits paid by the fund</t>
  </si>
  <si>
    <t>Change in financial assumptions</t>
  </si>
  <si>
    <t>Change in demographic assumptions</t>
  </si>
  <si>
    <t>For experience during the year</t>
  </si>
  <si>
    <t>In plan assets during the year</t>
  </si>
  <si>
    <t>Contributions paid to the fund</t>
  </si>
  <si>
    <t>Employee Benefits - Additional Information (Detail) - MXN ($) $ in Thousands</t>
  </si>
  <si>
    <t>Net actuarial gains recognized in other comprehensive income</t>
  </si>
  <si>
    <t>Percentage increase in discount and expected return on plan assets</t>
  </si>
  <si>
    <t>12.46%</t>
  </si>
  <si>
    <t>Expected contribution to the fund</t>
  </si>
  <si>
    <t>Expected payments</t>
  </si>
  <si>
    <t>Percentage of decrease in assumed variation rate</t>
  </si>
  <si>
    <t>(15.72%)</t>
  </si>
  <si>
    <t>Medical services of increase or decrease of one percentage point [member]</t>
  </si>
  <si>
    <t>21.93%</t>
  </si>
  <si>
    <t>(16.80%)</t>
  </si>
  <si>
    <t>Actuarial assumption of discount rates [member]</t>
  </si>
  <si>
    <t>7.89%</t>
  </si>
  <si>
    <t>8.17%</t>
  </si>
  <si>
    <t>Employee Benefits - Summary of Amounts and Types of Plan Assets (Detail) - MXN ($) $ in Thousands</t>
  </si>
  <si>
    <t>Disclosure of fair value of plan assets [line items]</t>
  </si>
  <si>
    <t>Equity instruments</t>
  </si>
  <si>
    <t>Debt instruments</t>
  </si>
  <si>
    <t>Total plan assets</t>
  </si>
  <si>
    <t>Change in the liability for defined benefits</t>
  </si>
  <si>
    <t>Payments by the fund</t>
  </si>
  <si>
    <t>Service costs</t>
  </si>
  <si>
    <t>Financing costs</t>
  </si>
  <si>
    <t>Amount of (gains) and losses recognized through other comprehensive income:</t>
  </si>
  <si>
    <t>Modifications to the pension plan</t>
  </si>
  <si>
    <t>Reductions</t>
  </si>
  <si>
    <t>Employee Benefits - Summary of Additional Fair value Disclosure About Plan Assets and Indicate Their Rank (Detail) - MXN ($) $ in Thousands</t>
  </si>
  <si>
    <t>Level 1 [member]</t>
  </si>
  <si>
    <t>Employee Benefits - DisclosureOfSensitivityAnalysisForActuarialAssumptionsExplanatory (Detail)</t>
  </si>
  <si>
    <t>Disclosure of sensitivity analysis for actuarial assumptions [line items]</t>
  </si>
  <si>
    <t>Discount and return on plan assets rate</t>
  </si>
  <si>
    <t>Average length of obligation (years)</t>
  </si>
  <si>
    <t>18 years 4 months 24 days</t>
  </si>
  <si>
    <t>17 years 8 months 1 day</t>
  </si>
  <si>
    <t>4.77%</t>
  </si>
  <si>
    <t>Actuarial assumption of expected rates of pension increases [member]</t>
  </si>
  <si>
    <t>Medical services [member]</t>
  </si>
  <si>
    <t>7.65%</t>
  </si>
  <si>
    <t>Actuarial assumption of expected rates of inflation [member]</t>
  </si>
  <si>
    <t>Employee Benefits - Summary of Amounts Recognized for Long-term Obligations (Detail) - Other Long-term Benefits [member] - MXN ($) $ in Thousands</t>
  </si>
  <si>
    <t>Charge to income for the year</t>
  </si>
  <si>
    <t>Actuarial (gains) losses recognized in income due to:</t>
  </si>
  <si>
    <t>Benefits paid</t>
  </si>
  <si>
    <t>Employee Benefits - Summary of Principal Actuarial Assumptions Used in Determining the Defined Benefit Obligation (Detail)</t>
  </si>
  <si>
    <t>17 years 8 months 2 days</t>
  </si>
  <si>
    <t>Other Long-term Benefits [member] | Actuarial assumption of expected rates of salary increases [member]</t>
  </si>
  <si>
    <t>Other Long-term Benefits [member] | Actuarial assumption of expected rates of inflation [member]</t>
  </si>
  <si>
    <t>Other Long-term Benefits [member] | Actuarial assumption of discount rates [member]</t>
  </si>
  <si>
    <t>Provisions for Sundry Creditors - Summary of Provisions for Sundry Creditors and Others (Detail) $ in Thousands, $ in Thousands</t>
  </si>
  <si>
    <t>Disclosure of other provisions [abstract]</t>
  </si>
  <si>
    <t>Provision for plugging of wells (Note 12)</t>
  </si>
  <si>
    <t>Provision for trails in process (Note 25)</t>
  </si>
  <si>
    <t>Provision for environmental costs</t>
  </si>
  <si>
    <t>Provisions for Sundry Creditors - Summary of Allowance Account for Plugging of Wells, Trials in Progress and Environmental Costs (Detail) - MXN ($) $ in Thousands</t>
  </si>
  <si>
    <t>Decrease capitalized in fixed assets</t>
  </si>
  <si>
    <t>Unwinding of discount against income</t>
  </si>
  <si>
    <t>Provision cancellation</t>
  </si>
  <si>
    <t>Provisions for Sundry Creditors - Additional Information (Detail)</t>
  </si>
  <si>
    <t>Disclosure of other provisions [line items]</t>
  </si>
  <si>
    <t>Present value is determined based on discount rates</t>
  </si>
  <si>
    <t>10.50%</t>
  </si>
  <si>
    <t>Disclosures of Cash Flow - Summary of Non-cash Transactions and are Presented for Disclosure Purposes (Detail) - MXN ($) $ in Thousands</t>
  </si>
  <si>
    <t>Employee benefits equity effect</t>
  </si>
  <si>
    <t>Net (benefits) cost of the year for employee benefits</t>
  </si>
  <si>
    <t>Financed Public Works Contracts</t>
  </si>
  <si>
    <t>Income Taxes and Federal Duties - Additional Information (Detail) $ in Thousands</t>
  </si>
  <si>
    <t>Jan. 01, 2019</t>
  </si>
  <si>
    <t>Dec. 31, 2017MXN ($)$ / km²</t>
  </si>
  <si>
    <t>Nov. 30, 2017MXN ($)</t>
  </si>
  <si>
    <t>Aug. 18, 2017MXN ($)</t>
  </si>
  <si>
    <t>Jan. 01, 2017</t>
  </si>
  <si>
    <t>Nov. 16, 2016MXN ($)</t>
  </si>
  <si>
    <t>Apr. 18, 2016MXN ($)</t>
  </si>
  <si>
    <t>Jan. 01, 2016</t>
  </si>
  <si>
    <t>Dec. 31, 2017MXN ($)$ / km²$ / l$ / T</t>
  </si>
  <si>
    <t>Disclosure of Income Tax [Line items]</t>
  </si>
  <si>
    <t>Decrease in applicable tax rate</t>
  </si>
  <si>
    <t>Profit sharing duty | $</t>
  </si>
  <si>
    <t>Tax benefit from exploration and extraction activities | $</t>
  </si>
  <si>
    <t>Compensation authorized for exploration and extraction activities | $</t>
  </si>
  <si>
    <t>Fiscal support (Profit-sharing duty) | $</t>
  </si>
  <si>
    <t>Payments made for extraction duty | $</t>
  </si>
  <si>
    <t>Payments made for exploration duty | $</t>
  </si>
  <si>
    <t>Payments made for exploration and extraction duty | $</t>
  </si>
  <si>
    <t>Applicable tax rate</t>
  </si>
  <si>
    <t>Tax regime applicable to assignments [member]</t>
  </si>
  <si>
    <t>Tax payable for non-producing areas | $ / km²</t>
  </si>
  <si>
    <t>Tax payable for non-producing areas increased amount | $ / km²</t>
  </si>
  <si>
    <t>Tax payable for exploration phase | $ / km²</t>
  </si>
  <si>
    <t>Tax payable for extraction phase | $ / km²</t>
  </si>
  <si>
    <t>Tax regime applicable to contracts [member]</t>
  </si>
  <si>
    <t>Exploration [member]</t>
  </si>
  <si>
    <t>Applicable tax rate of profit-sharing duty</t>
  </si>
  <si>
    <t>67.50%</t>
  </si>
  <si>
    <t>68.75%</t>
  </si>
  <si>
    <t>Profit sharing duty monthly installment | $</t>
  </si>
  <si>
    <t>Profit sharing duty payable | $</t>
  </si>
  <si>
    <t>Sale of Automotive Fuels [member] | Magna Gasoline [member]</t>
  </si>
  <si>
    <t>Special tax on production and services (IEPS Tax)</t>
  </si>
  <si>
    <t>Sale of Automotive Fuels [member] | Premium Gasoline [member]</t>
  </si>
  <si>
    <t>Sale of Automotive Fuels [member] | Diesel [member]</t>
  </si>
  <si>
    <t>States and Municipalities [member] | Magna Gasoline [member]</t>
  </si>
  <si>
    <t>States and Municipalities [member] | Premium Gasoline [member]</t>
  </si>
  <si>
    <t>States and Municipalities [member] | Diesel [member]</t>
  </si>
  <si>
    <t>Fossil Fuels [member] | Diesel [member]</t>
  </si>
  <si>
    <t>Fossil Fuels [member] | Propane [member]</t>
  </si>
  <si>
    <t>Fossil Fuels [member] | Butane [member]</t>
  </si>
  <si>
    <t>Fossil Fuels [member] | Jet and Other Fuel [member]</t>
  </si>
  <si>
    <t>Fossil Fuels [member] | Turbosine and Other Kerosene [member]</t>
  </si>
  <si>
    <t>Fossil Fuels [member] | Fuel Oil [member]</t>
  </si>
  <si>
    <t>Fossil Fuels [member] | Petroleum Coke [member]</t>
  </si>
  <si>
    <t>Special tax on production and services (IEPS Tax) | $ / T</t>
  </si>
  <si>
    <t>Income Taxes and Federal Duties - Summary of Total DUC and Others (Detail) - MXN ($) $ in Thousands</t>
  </si>
  <si>
    <t>Disclosure Of Duties And Others [Line Items]</t>
  </si>
  <si>
    <t>DUC</t>
  </si>
  <si>
    <t>DUC from prior years</t>
  </si>
  <si>
    <t>DUC [member]</t>
  </si>
  <si>
    <t>Deferred DUC benefit</t>
  </si>
  <si>
    <t>Total DUC and other</t>
  </si>
  <si>
    <t>Income Taxes And Federal Duties - Summary of Principal Factors Generating the Deferred DUC (Detail) $ in Thousands, $ in Thousands</t>
  </si>
  <si>
    <t>Deferred DUC asset</t>
  </si>
  <si>
    <t>Total deferred DUC asset</t>
  </si>
  <si>
    <t>Deferred Profit-sharing duty liability</t>
  </si>
  <si>
    <t>Deferred DUC liability</t>
  </si>
  <si>
    <t>Deferred asset net</t>
  </si>
  <si>
    <t>Valuation reserve</t>
  </si>
  <si>
    <t>Net, deferred DUC asset</t>
  </si>
  <si>
    <t>Income Taxes And Federal Duties - Summary of Expected Benefit for DUC (Detail) - MXN ($) $ in Thousands</t>
  </si>
  <si>
    <t>Disclosure Of Expected Benefit For DUC [Abstract]</t>
  </si>
  <si>
    <t>Expected expense</t>
  </si>
  <si>
    <t>Increase (decrease) resulting from:</t>
  </si>
  <si>
    <t>Non-cumulative profit</t>
  </si>
  <si>
    <t>Non-deductible expenses</t>
  </si>
  <si>
    <t>Production value</t>
  </si>
  <si>
    <t>Deductible duties</t>
  </si>
  <si>
    <t>Deferred DUC reserve</t>
  </si>
  <si>
    <t>Deductions cap</t>
  </si>
  <si>
    <t>DUC-Profit-sharing duty expense</t>
  </si>
  <si>
    <t>Income Taxes And Federal Duties - Summary of Income Tax Expense (Benefit) (Detail) $ in Thousands, $ in Thousands</t>
  </si>
  <si>
    <t>Disclosure Of Income Taxes [Line Items]</t>
  </si>
  <si>
    <t>Income tax expense</t>
  </si>
  <si>
    <t>Current income tax</t>
  </si>
  <si>
    <t>Deferred income tax</t>
  </si>
  <si>
    <t>Income tax REFIPRE (Preferent Fiscal Regime)</t>
  </si>
  <si>
    <t>Income Taxes and Federal Duties - Summary of Principal Factors Generating Deferred Income Tax (Detail) $ in Thousands, $ in Thousands</t>
  </si>
  <si>
    <t>Deferred income tax asset:</t>
  </si>
  <si>
    <t>Total deferred income tax asset</t>
  </si>
  <si>
    <t>Advance payments from clients</t>
  </si>
  <si>
    <t>Accrued liabilities</t>
  </si>
  <si>
    <t>Non-recoverable accounts receivable</t>
  </si>
  <si>
    <t>Wells, pipelines, properties and equipment</t>
  </si>
  <si>
    <t>Tax loss carryforwards</t>
  </si>
  <si>
    <t>Deferred income tax liability:</t>
  </si>
  <si>
    <t>Wells, pipelines, properties plant and equipment</t>
  </si>
  <si>
    <t>Total deferred income tax liability</t>
  </si>
  <si>
    <t>Net long-term deferred income tax liability</t>
  </si>
  <si>
    <t>PEMEX [member] | Recognized in profit and loss [member]</t>
  </si>
  <si>
    <t>PEMEX [member] | Recognized in OCI and equity [member]</t>
  </si>
  <si>
    <t>Income Taxes and Federal Duties - Summary of Principal Factors Generating Deferred Income Tax (Parenthetical) (Detail) $ in Thousands</t>
  </si>
  <si>
    <t>Disclosure of income taxes [abstract]</t>
  </si>
  <si>
    <t>Tax loss carryforwards expire</t>
  </si>
  <si>
    <t>Business combination in equity</t>
  </si>
  <si>
    <t>Income Taxes and Federal Duties - Summary of Expense (Benefit) Attributable to Profit (Loss) from Continuing Operations before Income Taxes (Detail) $ in Thousands, $ in Thousands</t>
  </si>
  <si>
    <t>Deferred tax effect of gains and losses</t>
  </si>
  <si>
    <t>Expected income tax expense</t>
  </si>
  <si>
    <t>Tax effect of inflation-net</t>
  </si>
  <si>
    <t>Difference between accounting and tax depreciation</t>
  </si>
  <si>
    <t>Others-net</t>
  </si>
  <si>
    <t>Income Taxes and Federal Duties - Summary of Expense (Benefit) Attributable to Profit (Loss) from Continuing Operations before Income Taxes (Parenthetical) (Detail) - MXN ($) $ in Thousands</t>
  </si>
  <si>
    <t>Accumulated effect on deferred tax of gains and losses from actuarial gains and losses</t>
  </si>
  <si>
    <t>PMI CIM [member]</t>
  </si>
  <si>
    <t>Equity (Deficit), Net - Additional Information (Detail) - MXN ($) $ in Thousands</t>
  </si>
  <si>
    <t>Apr. 21, 2016</t>
  </si>
  <si>
    <t>Jul. 01, 2015</t>
  </si>
  <si>
    <t>Jan. 19, 2015</t>
  </si>
  <si>
    <t>Aug. 03, 2016</t>
  </si>
  <si>
    <t>Disclosure of equity [Line Items]</t>
  </si>
  <si>
    <t>Acquisition percentage of shares</t>
  </si>
  <si>
    <t>Gain (loss) on non-controlling interest</t>
  </si>
  <si>
    <t>Contributions A [member]</t>
  </si>
  <si>
    <t>Equity contribution</t>
  </si>
  <si>
    <t>Issue of a non-negotiable promissory note</t>
  </si>
  <si>
    <t>Maturity date on promissory note</t>
  </si>
  <si>
    <t>Dec. 31,
		2050</t>
  </si>
  <si>
    <t>Promissory note issued</t>
  </si>
  <si>
    <t>Increase amount in equity</t>
  </si>
  <si>
    <t>Increase in the discount value of the promissory notes</t>
  </si>
  <si>
    <t>Equity (Deficit ), Net - Summary of Permanent Equity (Detail) - Contributions A [member] - MXN ($) $ in Thousands</t>
  </si>
  <si>
    <t>Certificates of Contribution, Beginning Balance</t>
  </si>
  <si>
    <t>Increase in Certificates of Contribution during period</t>
  </si>
  <si>
    <t>Certificates of Contribution, Ending Balance</t>
  </si>
  <si>
    <t>Other Revenues and Expenses - Net - Summary of Other Revenues and Expenses, net (Detail) - MXN ($) $ in Thousands</t>
  </si>
  <si>
    <t>Nov. 16, 2016</t>
  </si>
  <si>
    <t>Revenues:</t>
  </si>
  <si>
    <t>Claims recovery</t>
  </si>
  <si>
    <t>Fiscal support (Profit-sharing duty)</t>
  </si>
  <si>
    <t>Other income for services</t>
  </si>
  <si>
    <t>Price of sale share</t>
  </si>
  <si>
    <t>Revenues from reinsurance premiums</t>
  </si>
  <si>
    <t>Franchise fees</t>
  </si>
  <si>
    <t>Bidding terms, sanctions, penalties and other</t>
  </si>
  <si>
    <t>Gain on sale of fixed assets</t>
  </si>
  <si>
    <t>Assets value transferred to CENAGAS</t>
  </si>
  <si>
    <t>Negative IEPS</t>
  </si>
  <si>
    <t>Total other revenues</t>
  </si>
  <si>
    <t>Expenses:</t>
  </si>
  <si>
    <t>Loss in the Assets value transferred to CENAGAS</t>
  </si>
  <si>
    <t>Disposal of assets</t>
  </si>
  <si>
    <t>Transportation and distribution of natural gas</t>
  </si>
  <si>
    <t>Claims</t>
  </si>
  <si>
    <t>Loss in the sale of associates</t>
  </si>
  <si>
    <t>Services provided</t>
  </si>
  <si>
    <t>Total other expenses</t>
  </si>
  <si>
    <t>Other revenues and expenses-net</t>
  </si>
  <si>
    <t>Related Parties - Summary of Ownership Interests (Detail)</t>
  </si>
  <si>
    <t>Servicio Cozumel SA de CV [member] | Pedro Joaquin Coldwell [member]</t>
  </si>
  <si>
    <t>Disclosure of transactions between related parties [line items]</t>
  </si>
  <si>
    <t>Ownership share, percentage</t>
  </si>
  <si>
    <t>Servicio Cozumel SA de CV [member] | Pedro Oscar Joaquin Delbouis [member]</t>
  </si>
  <si>
    <t>Servicio Cozumel SA de CV [member] | Nassim Joaquin Delbouis [member]</t>
  </si>
  <si>
    <t>Planta de Combustible Cozumel, S. A. de C. V [member] | Pedro Joaquin Coldwell [member]</t>
  </si>
  <si>
    <t>Planta de Combustible Cozumel, S. A. de C. V [member] | Fideicomiso Testamentario [member]</t>
  </si>
  <si>
    <t>57.00%</t>
  </si>
  <si>
    <t>Gasolinera y Servicios Juarez, S. A. de C. V [member] | Pedro Joaquin Coldwell [member]</t>
  </si>
  <si>
    <t>Gasolinera y Servicios Juarez, S. A. de C. V [member] | Fideicomiso Testamentario [member]</t>
  </si>
  <si>
    <t>Gasolinera y Servicios Juarez, S. A. de C. V [member] | Ignacio Nassim Ruiz Joaquin [member]</t>
  </si>
  <si>
    <t>Combustibles Caleta, S. A. de C. V [member] | Pedro Joaquin Coldwell [member]</t>
  </si>
  <si>
    <t>Combustibles Caleta, S. A. de C. V [member] | Pedro Oscar Joaquin Delbouis [member]</t>
  </si>
  <si>
    <t>Combustibles Caleta, S. A. de C. V [member] | Nassim Joaquin Delbouis [member]</t>
  </si>
  <si>
    <t>Combustibles Caleta, S. A. de C. V [member] | Fideicomiso Testamentario [member]</t>
  </si>
  <si>
    <t>Combustibles Caleta, S. A. de C. V [member] | Ignacio Nassim Ruiz Joaquin [member]</t>
  </si>
  <si>
    <t>Combustibles San Miguel, S. A. de C. V [member] | Pedro Joaquin Coldwell [member]</t>
  </si>
  <si>
    <t>Combustibles San Miguel, S. A. de C. V [member] | Pedro Oscar Joaquin Delbouis [member]</t>
  </si>
  <si>
    <t>Combustibles San Miguel, S. A. de C. V [member] | Nassim Joaquin Delbouis [member]</t>
  </si>
  <si>
    <t>Combustibles San Miguel, S. A. de C. V [member] | Ignacio Nassim Ruiz Joaquin [member]</t>
  </si>
  <si>
    <t>Related Parties - Summary of Ownership Interests (Parenthetical) (Detail)</t>
  </si>
  <si>
    <t>Jun. 30, 2016</t>
  </si>
  <si>
    <t>Planta de Combustible Cozumel, S. A. de C. V [member] | Pedro Oscar Joaquin Delbouis [member]</t>
  </si>
  <si>
    <t>Percentage of voting rights exercised</t>
  </si>
  <si>
    <t>Planta de Combustible Cozumel, S. A. de C. V [member] | Nassim Joaquin Delbouis [member]</t>
  </si>
  <si>
    <t>Planta de Combustible Cozumel, S. A. de C. V [member] | Fausto Nassim JoaquinIbarra [member]</t>
  </si>
  <si>
    <t>Percentage of shares become property of an investment</t>
  </si>
  <si>
    <t>Gasolinera y Servicios Juarez, S. A. de C. V [member] | Fausto Nassim JoaquinIbarra [member]</t>
  </si>
  <si>
    <t>Combustibles Caleta, S. A. de C. V [member] | Fausto Nassim JoaquinIbarra [member]</t>
  </si>
  <si>
    <t>Related Parties - Additional Information (Detail) - MXN ($) $ in Thousands</t>
  </si>
  <si>
    <t>Disclosure of transactions between related parties [abstract]</t>
  </si>
  <si>
    <t>Aggregate compensation of executive officers</t>
  </si>
  <si>
    <t>Accrued or paid key management personnel compensation</t>
  </si>
  <si>
    <t>Salary advance terms</t>
  </si>
  <si>
    <t>An amount up to a maximum of four months' salary and are repaid  through salary deductions in equal installments over a period of either one or  two years</t>
  </si>
  <si>
    <t>Salary advances outstanding</t>
  </si>
  <si>
    <t>Commitments - Additional information (Detail) $ in Thousands, $ in Thousands</t>
  </si>
  <si>
    <t>Disclosure of commitments [Line Items]</t>
  </si>
  <si>
    <t>Nitrogen to be supplied</t>
  </si>
  <si>
    <t>Contract term</t>
  </si>
  <si>
    <t>Contract payments</t>
  </si>
  <si>
    <t>Outstanding contracts payments</t>
  </si>
  <si>
    <t>Northern Region [member]</t>
  </si>
  <si>
    <t>Southern Region [member]</t>
  </si>
  <si>
    <t>Commitments - Estimated Future Payments Under Contract (Detail) - Nitrogen supply contract [member] $ in Thousands</t>
  </si>
  <si>
    <t>Commitments and contingencies [Line Items]</t>
  </si>
  <si>
    <t>Commitments - Estimated Value of Contracts (Detail) - MXN ($) $ in Thousands</t>
  </si>
  <si>
    <t>Financing performance of works [member]</t>
  </si>
  <si>
    <t>Estimated value of contracts</t>
  </si>
  <si>
    <t>Financing performance of works [member] | 2017 [member]</t>
  </si>
  <si>
    <t>Financing performance of works [member] | 1 to 3 years [member]</t>
  </si>
  <si>
    <t>Financing performance of works [member] | 2021 [member]</t>
  </si>
  <si>
    <t>Financing performance of works [member] | 2022 and thereafter [member]</t>
  </si>
  <si>
    <t>Infrastructure and service works [member]</t>
  </si>
  <si>
    <t>Infrastructure and service works [member] | 2017 [member]</t>
  </si>
  <si>
    <t>Infrastructure and service works [member] | 1 to 3 years [member]</t>
  </si>
  <si>
    <t>Infrastructure and service works [member] | 2021 [member]</t>
  </si>
  <si>
    <t>Infrastructure and service works [member] | 2022 and thereafter [member]</t>
  </si>
  <si>
    <t>Contingencies - Additional Information (Detail)</t>
  </si>
  <si>
    <t>Dec. 12, 2017MXN ($)</t>
  </si>
  <si>
    <t>Aug. 01, 2017USD ($)</t>
  </si>
  <si>
    <t>Aug. 01, 2017MXN ($)</t>
  </si>
  <si>
    <t>Jun. 11, 2015MXN ($)</t>
  </si>
  <si>
    <t>Jul. 08, 2011MXN ($)</t>
  </si>
  <si>
    <t>Apr. 04, 2011USD ($)</t>
  </si>
  <si>
    <t>Jun. 30, 2016USD ($)</t>
  </si>
  <si>
    <t>Disclosure of contingent liabilities [line items]</t>
  </si>
  <si>
    <t>Accrued reserve on contingent liabilities</t>
  </si>
  <si>
    <t>Legal proceedings damage sought by plaintiffs</t>
  </si>
  <si>
    <t>Contingent Liability for Guarantees [Member] | Exploration [member]</t>
  </si>
  <si>
    <t>Exploration and evaluation costs</t>
  </si>
  <si>
    <t>Contingent Liability for Guarantees [Member] | Exploration [member] | Deep Water License Modality Trion Field [Member]</t>
  </si>
  <si>
    <t>Contingent Liability for Guarantees [Member] | Exploration [member] | Cinturon Plegado Perdido [member]</t>
  </si>
  <si>
    <t>Contingent Liability for Guarantees [Member] | Exploration [member] | Ek Balam Fields [member]</t>
  </si>
  <si>
    <t>Contingent Liability for Guarantees [Member] | Exploration [member] | Tampico Misantla [member]</t>
  </si>
  <si>
    <t>Contingent Liability for Guarantees [Member] | Exploration [member] | Cuencas Del Sureste [member]</t>
  </si>
  <si>
    <t>Contingent Liability for Guarantees [Member] | Exploration [member] | Assignment AE Zero Three Nine Eight Mission [member]</t>
  </si>
  <si>
    <t>Contingent Liability for Guarantees [Member] | Exploration [member] | Ogarrio Field [member]</t>
  </si>
  <si>
    <t>Contingent Liability for Guarantees [Member] | Exploration [member] | Cardenas And Mora Fields [member]</t>
  </si>
  <si>
    <t>Business Combination - Additional Information (Detail) - Fertinal [member] $ in Thousands, $ in Thousands</t>
  </si>
  <si>
    <t>Jan. 28, 2016USD ($)</t>
  </si>
  <si>
    <t>Jan. 28, 2016MXN ($)</t>
  </si>
  <si>
    <t>Disclosure of detailed information about business combination [line items]</t>
  </si>
  <si>
    <t>Percentage oustanding shares acquired</t>
  </si>
  <si>
    <t>99.99%</t>
  </si>
  <si>
    <t>Total purchase price</t>
  </si>
  <si>
    <t>Credit lines under a simple credit agreement</t>
  </si>
  <si>
    <t>Debt maturity period</t>
  </si>
  <si>
    <t>16 years</t>
  </si>
  <si>
    <t>Total assets, net</t>
  </si>
  <si>
    <t>Goodwill</t>
  </si>
  <si>
    <t>Percentage of domestic market to cover</t>
  </si>
  <si>
    <t>Business Combination - Net Fair Value of Assets and Liabilities at Acquisition Date (Detail) - Fertinal [member] $ in Thousands</t>
  </si>
  <si>
    <t>Properties, plant and equipment</t>
  </si>
  <si>
    <t>Accounts payable</t>
  </si>
  <si>
    <t>Transaction value</t>
  </si>
  <si>
    <t>Subsequent Events - Additional Information (Detail) € in Thousands, SFr in Thousands, $ in Thousands, $ in Thousands</t>
  </si>
  <si>
    <t>Apr. 27, 2018USD ($)$ / $$ / Barrel</t>
  </si>
  <si>
    <t>Mar. 05, 2018USD ($)</t>
  </si>
  <si>
    <t>Feb. 12, 2018USD ($)</t>
  </si>
  <si>
    <t>Mar. 31, 2017USD ($)</t>
  </si>
  <si>
    <t>Dec. 31, 2017USD ($)$ / $$ / Barrel</t>
  </si>
  <si>
    <t>Dec. 31, 2017MXN ($)$ / Barrel</t>
  </si>
  <si>
    <t>Disclosure of non-adjusting events after reporting period [line items]</t>
  </si>
  <si>
    <t>Exchange rates | $ / $</t>
  </si>
  <si>
    <t>Weighted average price of crude oil | $ / Barrel</t>
  </si>
  <si>
    <t>Damage claimed</t>
  </si>
  <si>
    <t>Outstanding of revolving credit lines</t>
  </si>
  <si>
    <t>Subsequent Event [member]</t>
  </si>
  <si>
    <t>Appreciation of foreign currency exchange rate</t>
  </si>
  <si>
    <t>3.70%</t>
  </si>
  <si>
    <t>Percentage of average price</t>
  </si>
  <si>
    <t>8.30%</t>
  </si>
  <si>
    <t>Subsequent Event [member] | P.M.I. Holdings, B.V. [member]</t>
  </si>
  <si>
    <t>Obtain of revolving credit lines</t>
  </si>
  <si>
    <t>Five Point Three Five Percentage Notes Due Twenty Twenty Eight [member] | Series C medium term notes program [member]</t>
  </si>
  <si>
    <t>5.35%</t>
  </si>
  <si>
    <t>Six Point Three Five Percentage Notes Due Twenty Fourty Eight [Member] | Series C medium term notes program [member]</t>
  </si>
  <si>
    <t>6.35%</t>
  </si>
  <si>
    <t>Bonds issued</t>
  </si>
  <si>
    <t>Five Point Five Zero Zero Percentage Bonds Due Twenty Fourty Four [Member] | Series C medium term notes program [member]</t>
  </si>
  <si>
    <t>Bonds exchanged amount</t>
  </si>
  <si>
    <t>New Six Point Three Five Zero Percentage Bonds Due Twenty Fourty Eight [Member] | Series C medium term notes program [member]</t>
  </si>
  <si>
    <t>Five Point Six Two Five Percentage Bonds Due Twenty Fourty Six [Member] | Series C medium term notes program [member]</t>
  </si>
  <si>
    <t>5.625%</t>
  </si>
  <si>
    <t>Six Point Three Five Percentage Bonds Due Twenty Fourty Eight [Member] | Series C medium term notes program [member]</t>
  </si>
  <si>
    <t>Three Point One Two Five Percentage Bonds Repurchased Due Twenty Ninteen [Member]</t>
  </si>
  <si>
    <t>Bonds purchased</t>
  </si>
  <si>
    <t>Five Point Five Zero Zero Percentage Bonds Repurchased Due Twenty Ninteen [Member]</t>
  </si>
  <si>
    <t>Eight Point Zero Zero Zero Percentage Bonds Repurchased Due Twenty Ninteen [Member]</t>
  </si>
  <si>
    <t>Six Point Zero Zero Zero Percentage Bonds Repurchased Due Twenty Twenty [Member]</t>
  </si>
  <si>
    <t>6.00%</t>
  </si>
  <si>
    <t>Three Point Five Zero Zero Percentage Bonds Repurchased Due Twenty Twenty [Member]</t>
  </si>
  <si>
    <t>Subsidiary Guarantor Information - Additional Information (Detail)</t>
  </si>
  <si>
    <t>Disclosure of subsidiaries [abstract]</t>
  </si>
  <si>
    <t>Percentage of owned guarantors subsidiaries</t>
  </si>
  <si>
    <t>Subsidiary Guarantor Information - Summary of Principal Amount Outstanding of Registered Debt Securities (Detail) $ in Thousands</t>
  </si>
  <si>
    <t>5.75% Guaranteed Notes due 2018 [member] | Master Trust [member]</t>
  </si>
  <si>
    <t>Supplemental Information [Line Items]</t>
  </si>
  <si>
    <t>Issuer</t>
  </si>
  <si>
    <t xml:space="preserve">Petróleos Mexicanos      </t>
  </si>
  <si>
    <t>Guarantors</t>
  </si>
  <si>
    <t xml:space="preserve">Pemex Exploration and Production, Pemex Industrial Transformation, Pemex Drilling and Services, Pemex Logistics and Pemex Cogeneration and Services </t>
  </si>
  <si>
    <t>Principal amount outstanding (U.S. $)</t>
  </si>
  <si>
    <t>6.625% Guaranteed Bonds due 2035 [member] | Master Trust [member]</t>
  </si>
  <si>
    <t>6.625% Guaranteed Bonds due 2038 [member] | Master Trust [member]</t>
  </si>
  <si>
    <t>8.625% Bonds due 2022 [member] | Master Trust [member]</t>
  </si>
  <si>
    <t>8.625% Guaranteed Bonds due 2023 [member] | Master Trust [member]</t>
  </si>
  <si>
    <t>91/4% Guaranteed Bonds due 2018 [member] | Master Trust [member]</t>
  </si>
  <si>
    <t>9.50% Guaranteed Bonds due 2027 [member] | Master Trust [member]</t>
  </si>
  <si>
    <t xml:space="preserve">Petróleos Mexicanos     </t>
  </si>
  <si>
    <t>Pemex Exploration and Production, Pemex Industrial Transformation, Pemex Drilling and Services, Pemex Logistics and Pemex Cogeneration and Services</t>
  </si>
  <si>
    <t>8.00% Notes due 2019 [member] | Petroleos Mexicanos [member]</t>
  </si>
  <si>
    <t>3.500% Notes due 2018 [member] | Petroleos Mexicanos [member]</t>
  </si>
  <si>
    <t>9.50% Global Guaranteed Bonds due 2027 [member] | Petroleos Mexicanos [member]</t>
  </si>
  <si>
    <t>Floating Rate Notes due 2018 member] | Petroleos Mexicanos [member]</t>
  </si>
  <si>
    <t>6.000% Notes due 2020 [member] | Petroleos Mexicanos [member]</t>
  </si>
  <si>
    <t>5.50% Notes due 2021 [member] | Petroleos Mexicanos [member]</t>
  </si>
  <si>
    <t>3.500% Notes due 2023 [member] | Petroleos Mexicanos [member]</t>
  </si>
  <si>
    <t>4.875% Notes due 2024 [member] | Petroleos Mexicanos [member]</t>
  </si>
  <si>
    <t>6.625% Notes due 2035 [member] | Petroleos Mexicanos [member]</t>
  </si>
  <si>
    <t>6.500% Bonds due 2041 [member] | Petroleos Mexicanos [member]</t>
  </si>
  <si>
    <t>4.875% Bonds 2022 [member] | Petroleos Mexicanos [member]</t>
  </si>
  <si>
    <t>3.125% Notes due 2019 [member] | Petroleos Mexicanos [member]</t>
  </si>
  <si>
    <t>3.500% Notes due 2020 [member] | Petroleos Mexicanos [member]</t>
  </si>
  <si>
    <t>5.50% Bonds due 2044 [member] | Petroleos Mexicanos [member]</t>
  </si>
  <si>
    <t>6.375% Bonds due en 2045 [member] | Petroleos Mexicanos [member]</t>
  </si>
  <si>
    <t>5.625% Bonds due 2046 [member] | Petroleos Mexicanos [member]</t>
  </si>
  <si>
    <t>4.500% Notes due 2026 member] | Petroleos Mexicanos [member]</t>
  </si>
  <si>
    <t>4.250% Notes due 2025 [member] | Petroleos Mexicanos [member]</t>
  </si>
  <si>
    <t>Five point five percent guaranteed notes due two thousand nineteen [member] | Petroleos Mexicanos [member]</t>
  </si>
  <si>
    <t>Six point three seven five percent guaranteed notes due two thousand twenty one [member] | Petroleos Mexicanos [member]</t>
  </si>
  <si>
    <t>Six point eight seven five percent guaranteed notes due two thousand twenty six [member] | Petroleos Mexicanos [member]</t>
  </si>
  <si>
    <t>Four point six two five percent guaranteed notes due two thousand twenty three [member] | Petroleos Mexicanos [member]</t>
  </si>
  <si>
    <t>Six point seven five percent guaranteed notes due two thousand forty seven [member] | Petroleos Mexicanos [member]</t>
  </si>
  <si>
    <t>9.250% global guaranteed bonds due 2028 [member] | Petroleos Mexicanos [member]</t>
  </si>
  <si>
    <t>Subsidiary Guarantor Information - Supplemental Statement of Financial Position (Detail) $ in Thousands, $ in Thousands</t>
  </si>
  <si>
    <t>Current assets</t>
  </si>
  <si>
    <t>Accounts receivable and other, net, and derivative financial instruments</t>
  </si>
  <si>
    <t>Held-for-sale non-financial assets</t>
  </si>
  <si>
    <t>Wells, pipelines, properties, plant and equipment-net</t>
  </si>
  <si>
    <t>Long-term notes receivables</t>
  </si>
  <si>
    <t>Current liabilities</t>
  </si>
  <si>
    <t>Current portion of long-term debt</t>
  </si>
  <si>
    <t>Employee benefits, provisions for sundry creditors, other liabilities and deferred taxes</t>
  </si>
  <si>
    <t>Total liabilities and equity</t>
  </si>
  <si>
    <t>Accounts receivable-inter-company</t>
  </si>
  <si>
    <t>Long-term receivables-intercompany</t>
  </si>
  <si>
    <t>Accounts payable-inter-company</t>
  </si>
  <si>
    <t>Subsidiary guarantors [member]</t>
  </si>
  <si>
    <t>Long-term payables-inter-company</t>
  </si>
  <si>
    <t>Non-guarantor subsidiaries [member]</t>
  </si>
  <si>
    <t>Subsidiary Guarantor Information - Supplemental Statement of Comprehensive Income (Detail) $ in Thousands, $ in Thousands</t>
  </si>
  <si>
    <t>Impairment (reversal) of wells, pipelines, properties, plant and equipment</t>
  </si>
  <si>
    <t>Gross income</t>
  </si>
  <si>
    <t>Other (expenses) revenues, net</t>
  </si>
  <si>
    <t>Transportation, distribution and sale expenses</t>
  </si>
  <si>
    <t>Total general expenses</t>
  </si>
  <si>
    <t>Total taxes, duties and other</t>
  </si>
  <si>
    <t>Net (loss) income for the year</t>
  </si>
  <si>
    <t>Total other comprehensive result</t>
  </si>
  <si>
    <t>Total comprehensive result for the year</t>
  </si>
  <si>
    <t>Subsidiary Guarantor Information - Supplemental Statement of Cash Flows (Detail) $ in Thousands, $ in Thousands</t>
  </si>
  <si>
    <t>Operating activities:</t>
  </si>
  <si>
    <t>Adjustments to reconcile net loss to cash provided by operating activities:</t>
  </si>
  <si>
    <t>Profit (loss) sharing in joint ventures and associates</t>
  </si>
  <si>
    <t>Profit (loss) sharing in investments</t>
  </si>
  <si>
    <t>Unrealized foreign exchange loss (gain)</t>
  </si>
  <si>
    <t>Accounts receivable, accounts payable and derivative financial instruments</t>
  </si>
  <si>
    <t>Resources from sale of shares in associates</t>
  </si>
  <si>
    <t>Cash flows used in investing activities</t>
  </si>
  <si>
    <t>Resources from sale available-for-sale financial assets</t>
  </si>
  <si>
    <t>Financing activities:</t>
  </si>
  <si>
    <t>Effects of change in cash value</t>
  </si>
  <si>
    <t>Inter-company charges and deductions</t>
  </si>
  <si>
    <t>(Increase) decrease due to Inter-company investing</t>
  </si>
  <si>
    <t>Inter-company increase (decrease) financing</t>
  </si>
  <si>
    <t>Supplementary Information on Oil and Gas Exploration and Production Activities (Unaudited) - Summary of Capitalized Costs for Oil and Gas Producing Activities (Detail) - MXN ($) $ in Thousands</t>
  </si>
  <si>
    <t>Disclosure Of Oil And Gas Producing Activities [Line Items]</t>
  </si>
  <si>
    <t>Net capitalized costs</t>
  </si>
  <si>
    <t>Proved reserves [member]</t>
  </si>
  <si>
    <t>Supplementary Information on Oil and Gas Exploration and Production Activities (Unaudited) - Summary of Costs Incurred for Oil and Gas Property Exploration and Development Activities (Detail) - MXN ($) $ in Thousands</t>
  </si>
  <si>
    <t>Total costs incurred</t>
  </si>
  <si>
    <t>Development [member]</t>
  </si>
  <si>
    <t>Supplementary Information on Oil and Gas Exploration and Production Activities (Unaudited) - Additional Information (Detail) $ in Thousands</t>
  </si>
  <si>
    <t>Dec. 31, 2017MXN ($)BcfMMBbls</t>
  </si>
  <si>
    <t>Dec. 31, 2016MXN ($)BcfMMBbls</t>
  </si>
  <si>
    <t>Disclosure of detailed information about property, plant and equipment [abstract]</t>
  </si>
  <si>
    <t>Property acquisition costs | $</t>
  </si>
  <si>
    <t>Exploration costs for geological and geophysical studies | $</t>
  </si>
  <si>
    <t>Estimated reserves percentage</t>
  </si>
  <si>
    <t>97.00%</t>
  </si>
  <si>
    <t>Remaining estimated reserve percentage</t>
  </si>
  <si>
    <t>Percenatge of developed and undeveloped reserves</t>
  </si>
  <si>
    <t>11.00%</t>
  </si>
  <si>
    <t>Developed and undeveloped reserves increase decrease</t>
  </si>
  <si>
    <t>Percenatge of developed reserves</t>
  </si>
  <si>
    <t>14.70%</t>
  </si>
  <si>
    <t>Developed reserves increase decrease</t>
  </si>
  <si>
    <t>Percentage of asset assigned developed and undeveloped reserves increase decrease</t>
  </si>
  <si>
    <t>64.00%</t>
  </si>
  <si>
    <t>Developed and undeveloped reserves added to offset</t>
  </si>
  <si>
    <t>Percenatge of developed and undeveloped dry gas reserves</t>
  </si>
  <si>
    <t>Developed and undeveloped dry gas reserves increase decrease | Bcf</t>
  </si>
  <si>
    <t>Percenatge of developed dry gas reserves</t>
  </si>
  <si>
    <t>10.80%</t>
  </si>
  <si>
    <t>Developed dry gas reserves increase decrease | Bcf</t>
  </si>
  <si>
    <t>Percentage of asset assigned developed and undeveloped dry gas reserves increase decrease</t>
  </si>
  <si>
    <t>Developed and undeveloped dry gas reserves added to offset | Bcf</t>
  </si>
  <si>
    <t>Percenatge of undeveloped dry gas reserves</t>
  </si>
  <si>
    <t>3.90%</t>
  </si>
  <si>
    <t>Undeveloped dry gas reserves increase decrease | Bcf</t>
  </si>
  <si>
    <t>Exploratoroy activity in shallow waters and onshore regions incorporated</t>
  </si>
  <si>
    <t>Increase of proved reserves</t>
  </si>
  <si>
    <t>Reserve-replacement ratio</t>
  </si>
  <si>
    <t>Reserves production ratio of proved reserves, period</t>
  </si>
  <si>
    <t>7 years 8 months 12 days</t>
  </si>
  <si>
    <t>Proved reserves after net cash flows discount factor</t>
  </si>
  <si>
    <t>Supplementary Information on Oil and Gas Exploration and Production Activities (Unaudited) - Summary of Results of Operations for Oil and Gas Producing Activities (Detail) $ in Thousands</t>
  </si>
  <si>
    <t>Dec. 31, 2017MXN ($)$ / Boe$ / bbl$ / Mcf</t>
  </si>
  <si>
    <t>Dec. 31, 2016MXN ($)$ / Boe$ / bbl$ / Mcf</t>
  </si>
  <si>
    <t>Dec. 31, 2015MXN ($)$ / Boe$ / bbl$ / Mcf</t>
  </si>
  <si>
    <t>Revenues from sale of oil and gas</t>
  </si>
  <si>
    <t>Hydrocarbon duties</t>
  </si>
  <si>
    <t>Production costs (excluding taxes)</t>
  </si>
  <si>
    <t>Other costs and expenses</t>
  </si>
  <si>
    <t>Exploration expenses</t>
  </si>
  <si>
    <t>Depreciation, depletion, amortization and accretion</t>
  </si>
  <si>
    <t>Total production costs</t>
  </si>
  <si>
    <t>Results of operations for oil and gas producing activities</t>
  </si>
  <si>
    <t>Oil Equivalent [member]</t>
  </si>
  <si>
    <t>Average sales price | $ / Boe</t>
  </si>
  <si>
    <t>Average sales price | $ / bbl</t>
  </si>
  <si>
    <t>Natural Gas [member]</t>
  </si>
  <si>
    <t>Average sales price | $ / Mcf</t>
  </si>
  <si>
    <t>Supplementary Information on Oil and Gas Exploration and Production Activities (Unaudited) - Summary of Oil and Gas Proved Reserves (Detail)</t>
  </si>
  <si>
    <t>Dec. 31, 2017BcfMMBbls</t>
  </si>
  <si>
    <t>Dec. 31, 2016BcfMMBbls</t>
  </si>
  <si>
    <t>Dec. 31, 2015BcfMBbls</t>
  </si>
  <si>
    <t>Crude oil reserve [member]</t>
  </si>
  <si>
    <t>Proved developed and un-developed reserves:</t>
  </si>
  <si>
    <t>Proved developed reserves</t>
  </si>
  <si>
    <t>Proved undeveloped reserves</t>
  </si>
  <si>
    <t>Total proved reserves | MMBbls</t>
  </si>
  <si>
    <t>Dry gas reserve [member]</t>
  </si>
  <si>
    <t>Total proved reserves</t>
  </si>
  <si>
    <t>Supplementary Information on Oil and Gas Exploration and Production Activities (Unaudited) - Disclosure of Proved Developed and Undeveloped Reserve (Detail)</t>
  </si>
  <si>
    <t>Proved developed and undeveloped reserves:</t>
  </si>
  <si>
    <t>Revisions</t>
  </si>
  <si>
    <t>Extensions and discoveries</t>
  </si>
  <si>
    <t>Production</t>
  </si>
  <si>
    <t>Farm outs &amp; transfer of fields due to NHC bidding process | MMBbls</t>
  </si>
  <si>
    <t>Ending Balance</t>
  </si>
  <si>
    <t>Proved developed reserves at December 31</t>
  </si>
  <si>
    <t>Proved undeveloped reserves at December 31</t>
  </si>
  <si>
    <t>Farm outs &amp; transfer of fields due to NHC bidding process</t>
  </si>
  <si>
    <t>Supplementary Information on Oil and Gas Exploration and Production Activities (Unaudited) - Disclosure of Standardized Measure of Discounted Future Net Cash Flows (Detail) - USD ($) $ in Millions</t>
  </si>
  <si>
    <t>Future Net Cash Flows Relating To Proved Oil And Gas Reserves [Abstract]</t>
  </si>
  <si>
    <t>Future cash inflows</t>
  </si>
  <si>
    <t>Future production costs (excluding profit taxes)</t>
  </si>
  <si>
    <t>Future development costs</t>
  </si>
  <si>
    <t>Future cash flows before tax</t>
  </si>
  <si>
    <t>Future production and excess gains taxes</t>
  </si>
  <si>
    <t>Future net cash flows</t>
  </si>
  <si>
    <t>Effect of discounting net cash flows by 10%</t>
  </si>
  <si>
    <t>Standardized measure of discounted future net cash flows</t>
  </si>
  <si>
    <t>Supplementary Information on Oil and Gas Exploration and Production Activities (Unaudited) - Disclosure of Standardized Measure of Discounted Future Net Cash Flows (Parenthetical) (Detail)</t>
  </si>
  <si>
    <t>Supplementary Information on Oil and Gas Exploration and Production Activities (Unaudited) - Disclosure of Changes in standardized Measure of Discounted Future Net Cash Flows (Detail) - USD ($) $ in Millions</t>
  </si>
  <si>
    <t>Disclosure of Change in Standardized Measure of Discounted Future Net Cash Flow Relating to Proved Oil and Gas Reserves [Abstract]</t>
  </si>
  <si>
    <t>Sales of oil and gas produced, net of production costs</t>
  </si>
  <si>
    <t>Net changes in prices and production costs</t>
  </si>
  <si>
    <t>Development cost incurred during the year</t>
  </si>
  <si>
    <t>Changes in estimated development costs</t>
  </si>
  <si>
    <t>Reserves revisions and timing changes</t>
  </si>
  <si>
    <t>Accretion of discount of pre-tax net cash flows</t>
  </si>
  <si>
    <t>Net changes in production and excess gains taxes</t>
  </si>
  <si>
    <t>Aggregate change in standardized measure of discounted future net cash flows</t>
  </si>
  <si>
    <t>As of January 1</t>
  </si>
  <si>
    <t>As of December 31</t>
  </si>
  <si>
    <t>Change</t>
  </si>
</sst>
</file>

<file path=xl/styles.xml><?xml version="1.0" encoding="utf-8"?>
<styleSheet xmlns="http://schemas.openxmlformats.org/spreadsheetml/2006/main">
  <numFmts count="23">
    <numFmt formatCode="_(&quot;$ &quot;#,##0_);_(&quot;$ &quot;(#,##0)" numFmtId="164"/>
    <numFmt formatCode="#,##0.0000_);(#,##0.0000)" numFmtId="165"/>
    <numFmt formatCode="_(&quot;€ &quot;#,##0.00_);_(&quot;€ &quot;(#,##0.00)" numFmtId="166"/>
    <numFmt formatCode="_(&quot;$ &quot;#,##0.00_);_(&quot;$ &quot;(#,##0.00)" numFmtId="167"/>
    <numFmt formatCode="_(&quot;€ &quot;#,##0_);_(&quot;€ &quot;(#,##0)" numFmtId="168"/>
    <numFmt formatCode="_(&quot;March &quot;#,##0_);_(&quot;March &quot;(#,##0)" numFmtId="169"/>
    <numFmt formatCode="_(&quot;December &quot;#,##0_);_(&quot;December &quot;(#,##0)" numFmtId="170"/>
    <numFmt formatCode="_(&quot;January &quot;#,##0_);_(&quot;January &quot;(#,##0)" numFmtId="171"/>
    <numFmt formatCode="_(&quot;October &quot;#,##0_);_(&quot;October &quot;(#,##0)" numFmtId="172"/>
    <numFmt formatCode="_(&quot;May &quot;#,##0_);_(&quot;May &quot;(#,##0)" numFmtId="173"/>
    <numFmt formatCode="_(&quot;SFr &quot;#,##0_);_(&quot;SFr &quot;(#,##0)" numFmtId="174"/>
    <numFmt formatCode="_(&quot;June &quot;#,##0_);_(&quot;June &quot;(#,##0)" numFmtId="175"/>
    <numFmt formatCode="_(&quot;September &quot;#,##0_);_(&quot;September &quot;(#,##0)" numFmtId="176"/>
    <numFmt formatCode="_(&quot;August &quot;#,##0_);_(&quot;August &quot;(#,##0)" numFmtId="177"/>
    <numFmt formatCode="_(&quot;February &quot;#,##0_);_(&quot;February &quot;(#,##0)" numFmtId="178"/>
    <numFmt formatCode="_(&quot;¥ &quot;#,##0_);_(&quot;¥ &quot;(#,##0)" numFmtId="179"/>
    <numFmt formatCode="_(&quot;July &quot;#,##0_);_(&quot;July &quot;(#,##0)" numFmtId="180"/>
    <numFmt formatCode="_(&quot;To &quot;#,##0_);_(&quot;To &quot;(#,##0)" numFmtId="181"/>
    <numFmt formatCode="_(&quot;$ &quot;#,##0.0000_);_(&quot;$ &quot;(#,##0.0000)" numFmtId="182"/>
    <numFmt formatCode="#,##0.00000_);(#,##0.00000)" numFmtId="183"/>
    <numFmt formatCode="#,##0.000_);(#,##0.000)" numFmtId="184"/>
    <numFmt formatCode="#,##0.000000_);(#,##0.000000)" numFmtId="185"/>
    <numFmt formatCode="#,##0.0_);(#,##0.0)" numFmtId="18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3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xf applyAlignment="1" borderId="0" fillId="0" fontId="2" numFmtId="184" pivotButton="0" quotePrefix="0" xfId="0">
      <alignment horizontal="right" vertical="top"/>
    </xf>
    <xf applyAlignment="1" borderId="0" fillId="0" fontId="2" numFmtId="185" pivotButton="0" quotePrefix="0" xfId="0">
      <alignment horizontal="right" vertical="top"/>
    </xf>
    <xf applyAlignment="1" borderId="0" fillId="0" fontId="2" numFmtId="18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sharedStrings.xml" Type="http://schemas.openxmlformats.org/officeDocument/2006/relationships/sharedStrings"/><Relationship Id="rId175" Target="styles.xml" Type="http://schemas.openxmlformats.org/officeDocument/2006/relationships/styles"/><Relationship Id="rId1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6" t="s">
        <v>14</v>
      </c>
    </row>
    <row r="10" spans="1:2">
      <c r="A10" s="4" t="s">
        <v>15</v>
      </c>
      <c r="B10" s="4" t="s">
        <v>16</v>
      </c>
    </row>
    <row r="11" spans="1:2">
      <c r="A11" s="4" t="s">
        <v>17</v>
      </c>
      <c r="B11" s="5" t="n">
        <v>932782</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193</v>
      </c>
    </row>
    <row r="3" spans="1:2">
      <c r="A3" s="3" t="s">
        <v>194</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26</v>
      </c>
      <c r="B1" s="2" t="s">
        <v>27</v>
      </c>
      <c r="C1" s="2" t="s">
        <v>28</v>
      </c>
      <c r="D1" s="2" t="s">
        <v>29</v>
      </c>
    </row>
    <row r="2" spans="1:4">
      <c r="A2" s="3" t="s">
        <v>1031</v>
      </c>
    </row>
    <row r="3" spans="1:4">
      <c r="A3" s="4" t="s">
        <v>1127</v>
      </c>
      <c r="C3" s="7" t="n">
        <v>4683117</v>
      </c>
      <c r="D3" s="7" t="n">
        <v>2558767</v>
      </c>
    </row>
    <row r="4" spans="1:4">
      <c r="A4" s="4" t="s">
        <v>1128</v>
      </c>
      <c r="C4" s="5" t="n">
        <v>2162151</v>
      </c>
      <c r="D4" s="5" t="n">
        <v>1813605</v>
      </c>
    </row>
    <row r="5" spans="1:4">
      <c r="A5" s="4" t="s">
        <v>1129</v>
      </c>
      <c r="C5" s="5" t="n">
        <v>1967304</v>
      </c>
      <c r="D5" s="5" t="n">
        <v>1940157</v>
      </c>
    </row>
    <row r="6" spans="1:4">
      <c r="A6" s="4" t="s">
        <v>1130</v>
      </c>
      <c r="C6" s="5" t="n">
        <v>2672605</v>
      </c>
      <c r="D6" s="5" t="n">
        <v>3200116</v>
      </c>
    </row>
    <row r="7" spans="1:4">
      <c r="A7" s="4" t="s">
        <v>1131</v>
      </c>
      <c r="B7" s="7" t="n">
        <v>580449</v>
      </c>
      <c r="C7" s="7" t="n">
        <v>11485177</v>
      </c>
      <c r="D7" s="7" t="n">
        <v>951264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AS23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49"/>
    <col customWidth="1" max="5" min="5" width="21"/>
    <col customWidth="1" max="6" min="6" width="21"/>
    <col customWidth="1" max="7" min="7" width="21"/>
    <col customWidth="1" max="8" min="8" width="21"/>
    <col customWidth="1" max="9" min="9" width="23"/>
    <col customWidth="1" max="10" min="10" width="21"/>
    <col customWidth="1" max="11" min="11" width="7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0"/>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3"/>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1"/>
  </cols>
  <sheetData>
    <row r="1" spans="1:45">
      <c r="A1" s="1" t="s">
        <v>1132</v>
      </c>
      <c r="B1" s="2" t="s">
        <v>1133</v>
      </c>
      <c r="C1" s="2" t="s">
        <v>1134</v>
      </c>
      <c r="D1" s="2" t="s">
        <v>1135</v>
      </c>
      <c r="E1" s="2" t="s">
        <v>1136</v>
      </c>
      <c r="F1" s="2" t="s">
        <v>875</v>
      </c>
      <c r="G1" s="2" t="s">
        <v>1137</v>
      </c>
      <c r="H1" s="2" t="s">
        <v>1138</v>
      </c>
      <c r="I1" s="2" t="s">
        <v>27</v>
      </c>
      <c r="J1" s="2" t="s">
        <v>1139</v>
      </c>
      <c r="K1" s="2" t="s">
        <v>1140</v>
      </c>
      <c r="L1" s="2" t="s">
        <v>27</v>
      </c>
      <c r="M1" s="2" t="s">
        <v>28</v>
      </c>
      <c r="N1" s="2" t="s">
        <v>29</v>
      </c>
      <c r="O1" s="2" t="s">
        <v>74</v>
      </c>
      <c r="P1" s="2" t="s">
        <v>1141</v>
      </c>
      <c r="Q1" s="2" t="s">
        <v>28</v>
      </c>
      <c r="R1" s="2" t="s">
        <v>1142</v>
      </c>
      <c r="S1" s="2" t="s">
        <v>1143</v>
      </c>
      <c r="T1" s="2" t="s">
        <v>1144</v>
      </c>
      <c r="U1" s="2" t="s">
        <v>1145</v>
      </c>
      <c r="V1" s="2" t="s">
        <v>1146</v>
      </c>
      <c r="W1" s="2" t="s">
        <v>1147</v>
      </c>
      <c r="X1" s="2" t="s">
        <v>1148</v>
      </c>
      <c r="Y1" s="2" t="s">
        <v>648</v>
      </c>
      <c r="Z1" s="2" t="s">
        <v>29</v>
      </c>
      <c r="AA1" s="2" t="s">
        <v>1149</v>
      </c>
      <c r="AB1" s="2" t="s">
        <v>1150</v>
      </c>
      <c r="AC1" s="2" t="s">
        <v>1151</v>
      </c>
      <c r="AD1" s="2" t="s">
        <v>494</v>
      </c>
      <c r="AE1" s="2" t="s">
        <v>495</v>
      </c>
      <c r="AF1" s="2" t="s">
        <v>1152</v>
      </c>
      <c r="AG1" s="2" t="s">
        <v>1153</v>
      </c>
      <c r="AH1" s="2" t="s">
        <v>1154</v>
      </c>
      <c r="AI1" s="2" t="s">
        <v>1155</v>
      </c>
      <c r="AJ1" s="2" t="s">
        <v>1156</v>
      </c>
      <c r="AK1" s="2" t="s">
        <v>1157</v>
      </c>
      <c r="AL1" s="2" t="s">
        <v>1158</v>
      </c>
      <c r="AM1" s="2" t="s">
        <v>1159</v>
      </c>
      <c r="AN1" s="2" t="s">
        <v>1160</v>
      </c>
      <c r="AO1" s="2" t="s">
        <v>1161</v>
      </c>
      <c r="AP1" s="2" t="s">
        <v>1162</v>
      </c>
      <c r="AQ1" s="2" t="s">
        <v>1163</v>
      </c>
      <c r="AR1" s="2" t="s">
        <v>496</v>
      </c>
      <c r="AS1" s="2" t="s">
        <v>497</v>
      </c>
    </row>
    <row r="2" spans="1:45">
      <c r="A2" s="3" t="s">
        <v>1164</v>
      </c>
    </row>
    <row r="3" spans="1:45">
      <c r="A3" s="4" t="s">
        <v>1165</v>
      </c>
      <c r="AE3" s="7" t="n">
        <v>28000000000</v>
      </c>
      <c r="AS3" s="7" t="n">
        <v>110500000000</v>
      </c>
    </row>
    <row r="4" spans="1:45">
      <c r="A4" s="4" t="s">
        <v>1166</v>
      </c>
      <c r="AE4" s="5" t="n">
        <v>7100000000</v>
      </c>
      <c r="AR4" s="7" t="n">
        <v>8500000000</v>
      </c>
    </row>
    <row r="5" spans="1:45">
      <c r="A5" s="4" t="s">
        <v>1167</v>
      </c>
      <c r="AD5" s="7" t="n">
        <v>8055900000</v>
      </c>
      <c r="AE5" s="7" t="n">
        <v>150000000000</v>
      </c>
      <c r="AR5" s="7" t="n">
        <v>15722000000</v>
      </c>
      <c r="AS5" s="7" t="n">
        <v>240550000000</v>
      </c>
    </row>
    <row r="6" spans="1:45">
      <c r="A6" s="4" t="s">
        <v>1168</v>
      </c>
      <c r="P6" s="7" t="n">
        <v>4000000000</v>
      </c>
    </row>
    <row r="7" spans="1:45">
      <c r="A7" s="4" t="s">
        <v>1169</v>
      </c>
      <c r="I7" s="7" t="n">
        <v>5400000000</v>
      </c>
      <c r="L7" s="7" t="n">
        <v>5400000000</v>
      </c>
      <c r="Q7" s="7" t="n">
        <v>23500000000</v>
      </c>
      <c r="Y7" s="7" t="n">
        <v>4630000000</v>
      </c>
      <c r="Z7" s="7" t="n">
        <v>3500000000</v>
      </c>
    </row>
    <row r="8" spans="1:45">
      <c r="A8" s="4" t="s">
        <v>1170</v>
      </c>
      <c r="Q8" s="5" t="n">
        <v>2001742870000</v>
      </c>
      <c r="Z8" s="5" t="n">
        <v>1948366564000</v>
      </c>
    </row>
    <row r="9" spans="1:45">
      <c r="A9" s="4" t="s">
        <v>1171</v>
      </c>
      <c r="L9" s="5" t="n">
        <v>32342434000</v>
      </c>
      <c r="M9" s="7" t="n">
        <v>642059819000</v>
      </c>
      <c r="N9" s="7" t="n">
        <v>614987329000</v>
      </c>
      <c r="O9" s="7" t="n">
        <v>193618498000</v>
      </c>
    </row>
    <row r="10" spans="1:45">
      <c r="A10" s="4" t="s">
        <v>1172</v>
      </c>
      <c r="I10" s="7" t="n">
        <v>6700000000</v>
      </c>
      <c r="L10" s="7" t="n">
        <v>6700000000</v>
      </c>
      <c r="Q10" s="7" t="n">
        <v>23500000000</v>
      </c>
      <c r="Y10" s="5" t="n">
        <v>4750000000</v>
      </c>
      <c r="Z10" s="7" t="n">
        <v>23500000000</v>
      </c>
    </row>
    <row r="11" spans="1:45">
      <c r="A11" s="4" t="s">
        <v>1173</v>
      </c>
      <c r="G11" s="7" t="n">
        <v>1100000000</v>
      </c>
    </row>
    <row r="12" spans="1:45">
      <c r="A12" s="4" t="s">
        <v>1174</v>
      </c>
      <c r="G12" s="4" t="s">
        <v>1175</v>
      </c>
    </row>
    <row r="13" spans="1:45">
      <c r="A13" s="4" t="s">
        <v>1173</v>
      </c>
      <c r="M13" s="7" t="n">
        <v>762637362000</v>
      </c>
      <c r="N13" s="7" t="n">
        <v>616380608000</v>
      </c>
      <c r="O13" s="7" t="n">
        <v>690591455000</v>
      </c>
    </row>
    <row r="14" spans="1:45">
      <c r="A14" s="4" t="s">
        <v>986</v>
      </c>
    </row>
    <row r="15" spans="1:45">
      <c r="A15" s="3" t="s">
        <v>1164</v>
      </c>
    </row>
    <row r="16" spans="1:45">
      <c r="A16" s="4" t="s">
        <v>1174</v>
      </c>
      <c r="F16" s="4" t="s">
        <v>917</v>
      </c>
    </row>
    <row r="17" spans="1:45">
      <c r="A17" s="4" t="s">
        <v>1173</v>
      </c>
      <c r="F17" s="7" t="n">
        <v>600000000</v>
      </c>
    </row>
    <row r="18" spans="1:45">
      <c r="A18" s="4" t="s">
        <v>1176</v>
      </c>
    </row>
    <row r="19" spans="1:45">
      <c r="A19" s="3" t="s">
        <v>1164</v>
      </c>
    </row>
    <row r="20" spans="1:45">
      <c r="A20" s="4" t="s">
        <v>1177</v>
      </c>
      <c r="Y20" s="5" t="n">
        <v>11369800000</v>
      </c>
    </row>
    <row r="21" spans="1:45">
      <c r="A21" s="4" t="s">
        <v>1178</v>
      </c>
      <c r="Y21" s="7" t="n">
        <v>0</v>
      </c>
    </row>
    <row r="22" spans="1:45">
      <c r="A22" s="4" t="s">
        <v>1179</v>
      </c>
    </row>
    <row r="23" spans="1:45">
      <c r="A23" s="3" t="s">
        <v>1164</v>
      </c>
    </row>
    <row r="24" spans="1:45">
      <c r="A24" s="4" t="s">
        <v>1180</v>
      </c>
      <c r="J24" s="7" t="n">
        <v>1950000000</v>
      </c>
    </row>
    <row r="25" spans="1:45">
      <c r="A25" s="4" t="s">
        <v>1181</v>
      </c>
    </row>
    <row r="26" spans="1:45">
      <c r="A26" s="3" t="s">
        <v>1164</v>
      </c>
    </row>
    <row r="27" spans="1:45">
      <c r="A27" s="4" t="s">
        <v>1168</v>
      </c>
      <c r="S27" s="7" t="n">
        <v>92000000000</v>
      </c>
    </row>
    <row r="28" spans="1:45">
      <c r="A28" s="4" t="s">
        <v>1182</v>
      </c>
    </row>
    <row r="29" spans="1:45">
      <c r="A29" s="3" t="s">
        <v>1164</v>
      </c>
    </row>
    <row r="30" spans="1:45">
      <c r="A30" s="4" t="s">
        <v>1183</v>
      </c>
      <c r="G30" s="4" t="s">
        <v>1184</v>
      </c>
      <c r="AJ30" s="4" t="s">
        <v>1185</v>
      </c>
    </row>
    <row r="31" spans="1:45">
      <c r="A31" s="4" t="s">
        <v>1186</v>
      </c>
      <c r="AJ31" s="12" t="n">
        <v>500000</v>
      </c>
    </row>
    <row r="32" spans="1:45">
      <c r="A32" s="4" t="s">
        <v>1187</v>
      </c>
      <c r="L32" s="13" t="n">
        <v>2023</v>
      </c>
      <c r="M32" s="13" t="n">
        <v>2023</v>
      </c>
    </row>
    <row r="33" spans="1:45">
      <c r="A33" s="4" t="s">
        <v>1188</v>
      </c>
    </row>
    <row r="34" spans="1:45">
      <c r="A34" s="3" t="s">
        <v>1164</v>
      </c>
    </row>
    <row r="35" spans="1:45">
      <c r="A35" s="4" t="s">
        <v>1169</v>
      </c>
      <c r="AA35" s="7" t="n">
        <v>300000000</v>
      </c>
    </row>
    <row r="36" spans="1:45">
      <c r="A36" s="4" t="s">
        <v>1187</v>
      </c>
      <c r="L36" s="14" t="n">
        <v>2019</v>
      </c>
      <c r="M36" s="14" t="n">
        <v>2019</v>
      </c>
    </row>
    <row r="37" spans="1:45">
      <c r="A37" s="4" t="s">
        <v>1189</v>
      </c>
    </row>
    <row r="38" spans="1:45">
      <c r="A38" s="3" t="s">
        <v>1164</v>
      </c>
    </row>
    <row r="39" spans="1:45">
      <c r="A39" s="4" t="s">
        <v>1183</v>
      </c>
      <c r="H39" s="4" t="s">
        <v>1190</v>
      </c>
    </row>
    <row r="40" spans="1:45">
      <c r="A40" s="4" t="s">
        <v>1054</v>
      </c>
      <c r="L40" s="13" t="n">
        <v>2017</v>
      </c>
      <c r="M40" s="13" t="n">
        <v>2017</v>
      </c>
    </row>
    <row r="41" spans="1:45">
      <c r="A41" s="4" t="s">
        <v>1169</v>
      </c>
      <c r="H41" s="7" t="n">
        <v>7000000000000</v>
      </c>
      <c r="AK41" s="7" t="n">
        <v>9700000000</v>
      </c>
    </row>
    <row r="42" spans="1:45">
      <c r="A42" s="4" t="s">
        <v>1187</v>
      </c>
      <c r="H42" s="15" t="n">
        <v>2017</v>
      </c>
    </row>
    <row r="43" spans="1:45">
      <c r="A43" s="4" t="s">
        <v>1191</v>
      </c>
    </row>
    <row r="44" spans="1:45">
      <c r="A44" s="3" t="s">
        <v>1164</v>
      </c>
    </row>
    <row r="45" spans="1:45">
      <c r="A45" s="4" t="s">
        <v>1168</v>
      </c>
      <c r="AL45" s="7" t="n">
        <v>5000000000</v>
      </c>
    </row>
    <row r="46" spans="1:45">
      <c r="A46" s="4" t="s">
        <v>1054</v>
      </c>
      <c r="L46" s="16" t="n">
        <v>2019</v>
      </c>
      <c r="M46" s="16" t="n">
        <v>2019</v>
      </c>
    </row>
    <row r="47" spans="1:45">
      <c r="A47" s="4" t="s">
        <v>1192</v>
      </c>
    </row>
    <row r="48" spans="1:45">
      <c r="A48" s="3" t="s">
        <v>1164</v>
      </c>
    </row>
    <row r="49" spans="1:45">
      <c r="A49" s="4" t="s">
        <v>1168</v>
      </c>
      <c r="E49" s="7" t="n">
        <v>450000000</v>
      </c>
    </row>
    <row r="50" spans="1:45">
      <c r="A50" s="4" t="s">
        <v>1183</v>
      </c>
      <c r="E50" s="4" t="s">
        <v>1193</v>
      </c>
    </row>
    <row r="51" spans="1:45">
      <c r="A51" s="4" t="s">
        <v>1054</v>
      </c>
      <c r="E51" s="5" t="n">
        <v>2025</v>
      </c>
    </row>
    <row r="52" spans="1:45">
      <c r="A52" s="4" t="s">
        <v>1194</v>
      </c>
    </row>
    <row r="53" spans="1:45">
      <c r="A53" s="3" t="s">
        <v>1164</v>
      </c>
    </row>
    <row r="54" spans="1:45">
      <c r="A54" s="4" t="s">
        <v>1183</v>
      </c>
      <c r="I54" s="4" t="s">
        <v>1195</v>
      </c>
      <c r="L54" s="4" t="s">
        <v>1195</v>
      </c>
      <c r="Q54" s="4" t="s">
        <v>1195</v>
      </c>
    </row>
    <row r="55" spans="1:45">
      <c r="A55" s="4" t="s">
        <v>1054</v>
      </c>
      <c r="I55" s="4" t="s">
        <v>1196</v>
      </c>
    </row>
    <row r="56" spans="1:45">
      <c r="A56" s="4" t="s">
        <v>1169</v>
      </c>
      <c r="I56" s="7" t="n">
        <v>132000000</v>
      </c>
      <c r="L56" s="7" t="n">
        <v>132000000</v>
      </c>
    </row>
    <row r="57" spans="1:45">
      <c r="A57" s="4" t="s">
        <v>1197</v>
      </c>
    </row>
    <row r="58" spans="1:45">
      <c r="A58" s="3" t="s">
        <v>1164</v>
      </c>
    </row>
    <row r="59" spans="1:45">
      <c r="A59" s="4" t="s">
        <v>1054</v>
      </c>
      <c r="K59" s="17" t="n">
        <v>2020</v>
      </c>
    </row>
    <row r="60" spans="1:45">
      <c r="A60" s="4" t="s">
        <v>1169</v>
      </c>
      <c r="K60" s="7" t="n">
        <v>400000000</v>
      </c>
      <c r="T60" s="7" t="n">
        <v>200000000</v>
      </c>
      <c r="W60" s="7" t="n">
        <v>200000000</v>
      </c>
    </row>
    <row r="61" spans="1:45">
      <c r="A61" s="4" t="s">
        <v>1198</v>
      </c>
      <c r="K61" s="4" t="s">
        <v>1199</v>
      </c>
    </row>
    <row r="62" spans="1:45">
      <c r="A62" s="4" t="s">
        <v>1183</v>
      </c>
      <c r="K62" s="4" t="s">
        <v>1200</v>
      </c>
    </row>
    <row r="63" spans="1:45">
      <c r="A63" s="4" t="s">
        <v>1201</v>
      </c>
    </row>
    <row r="64" spans="1:45">
      <c r="A64" s="3" t="s">
        <v>1164</v>
      </c>
    </row>
    <row r="65" spans="1:45">
      <c r="A65" s="4" t="s">
        <v>1168</v>
      </c>
      <c r="S65" s="7" t="n">
        <v>2500000000</v>
      </c>
    </row>
    <row r="66" spans="1:45">
      <c r="A66" s="4" t="s">
        <v>1183</v>
      </c>
      <c r="S66" s="4" t="s">
        <v>1202</v>
      </c>
    </row>
    <row r="67" spans="1:45">
      <c r="A67" s="4" t="s">
        <v>1203</v>
      </c>
    </row>
    <row r="68" spans="1:45">
      <c r="A68" s="3" t="s">
        <v>1164</v>
      </c>
    </row>
    <row r="69" spans="1:45">
      <c r="A69" s="4" t="s">
        <v>1183</v>
      </c>
      <c r="AF69" s="4" t="s">
        <v>1204</v>
      </c>
    </row>
    <row r="70" spans="1:45">
      <c r="A70" s="4" t="s">
        <v>1170</v>
      </c>
      <c r="AF70" s="7" t="n">
        <v>1491941000</v>
      </c>
    </row>
    <row r="71" spans="1:45">
      <c r="A71" s="4" t="s">
        <v>1205</v>
      </c>
      <c r="AF71" s="7" t="n">
        <v>8059000</v>
      </c>
    </row>
    <row r="72" spans="1:45">
      <c r="A72" s="4" t="s">
        <v>1206</v>
      </c>
    </row>
    <row r="73" spans="1:45">
      <c r="A73" s="3" t="s">
        <v>1164</v>
      </c>
    </row>
    <row r="74" spans="1:45">
      <c r="A74" s="4" t="s">
        <v>1168</v>
      </c>
      <c r="S74" s="7" t="n">
        <v>2500000000</v>
      </c>
    </row>
    <row r="75" spans="1:45">
      <c r="A75" s="4" t="s">
        <v>1183</v>
      </c>
      <c r="S75" s="4" t="s">
        <v>1204</v>
      </c>
    </row>
    <row r="76" spans="1:45">
      <c r="A76" s="4" t="s">
        <v>1207</v>
      </c>
    </row>
    <row r="77" spans="1:45">
      <c r="A77" s="3" t="s">
        <v>1164</v>
      </c>
    </row>
    <row r="78" spans="1:45">
      <c r="A78" s="4" t="s">
        <v>1183</v>
      </c>
      <c r="R78" s="4" t="s">
        <v>1208</v>
      </c>
    </row>
    <row r="79" spans="1:45">
      <c r="A79" s="4" t="s">
        <v>1209</v>
      </c>
      <c r="R79" s="7" t="n">
        <v>922485000</v>
      </c>
    </row>
    <row r="80" spans="1:45">
      <c r="A80" s="4" t="s">
        <v>1210</v>
      </c>
    </row>
    <row r="81" spans="1:45">
      <c r="A81" s="3" t="s">
        <v>1164</v>
      </c>
    </row>
    <row r="82" spans="1:45">
      <c r="A82" s="4" t="s">
        <v>1183</v>
      </c>
      <c r="R82" s="4" t="s">
        <v>1211</v>
      </c>
    </row>
    <row r="83" spans="1:45">
      <c r="A83" s="4" t="s">
        <v>1170</v>
      </c>
      <c r="R83" s="7" t="n">
        <v>644374000</v>
      </c>
    </row>
    <row r="84" spans="1:45">
      <c r="A84" s="4" t="s">
        <v>1212</v>
      </c>
    </row>
    <row r="85" spans="1:45">
      <c r="A85" s="3" t="s">
        <v>1164</v>
      </c>
    </row>
    <row r="86" spans="1:45">
      <c r="A86" s="4" t="s">
        <v>1183</v>
      </c>
      <c r="R86" s="4" t="s">
        <v>1213</v>
      </c>
    </row>
    <row r="87" spans="1:45">
      <c r="A87" s="4" t="s">
        <v>1170</v>
      </c>
      <c r="R87" s="7" t="n">
        <v>172591000</v>
      </c>
    </row>
    <row r="88" spans="1:45">
      <c r="A88" s="4" t="s">
        <v>1214</v>
      </c>
    </row>
    <row r="89" spans="1:45">
      <c r="A89" s="3" t="s">
        <v>1164</v>
      </c>
    </row>
    <row r="90" spans="1:45">
      <c r="A90" s="4" t="s">
        <v>1054</v>
      </c>
      <c r="B90" s="5" t="n">
        <v>2022</v>
      </c>
    </row>
    <row r="91" spans="1:45">
      <c r="A91" s="4" t="s">
        <v>1169</v>
      </c>
      <c r="B91" s="7" t="n">
        <v>300000000</v>
      </c>
    </row>
    <row r="92" spans="1:45">
      <c r="A92" s="4" t="s">
        <v>1198</v>
      </c>
      <c r="B92" s="4" t="s">
        <v>1215</v>
      </c>
    </row>
    <row r="93" spans="1:45">
      <c r="A93" s="4" t="s">
        <v>1183</v>
      </c>
      <c r="B93" s="4" t="s">
        <v>1216</v>
      </c>
    </row>
    <row r="94" spans="1:45">
      <c r="A94" s="4" t="s">
        <v>1217</v>
      </c>
    </row>
    <row r="95" spans="1:45">
      <c r="A95" s="3" t="s">
        <v>1164</v>
      </c>
    </row>
    <row r="96" spans="1:45">
      <c r="A96" s="4" t="s">
        <v>1183</v>
      </c>
      <c r="AF96" s="4" t="s">
        <v>1218</v>
      </c>
    </row>
    <row r="97" spans="1:45">
      <c r="A97" s="4" t="s">
        <v>1209</v>
      </c>
      <c r="AF97" s="7" t="n">
        <v>687725000</v>
      </c>
    </row>
    <row r="98" spans="1:45">
      <c r="A98" s="4" t="s">
        <v>1219</v>
      </c>
    </row>
    <row r="99" spans="1:45">
      <c r="A99" s="3" t="s">
        <v>1164</v>
      </c>
    </row>
    <row r="100" spans="1:45">
      <c r="A100" s="4" t="s">
        <v>1183</v>
      </c>
      <c r="AF100" s="4" t="s">
        <v>1208</v>
      </c>
    </row>
    <row r="101" spans="1:45">
      <c r="A101" s="4" t="s">
        <v>1209</v>
      </c>
      <c r="AF101" s="7" t="n">
        <v>657050000</v>
      </c>
    </row>
    <row r="102" spans="1:45">
      <c r="A102" s="4" t="s">
        <v>1205</v>
      </c>
      <c r="AF102" s="7" t="n">
        <v>73288000</v>
      </c>
    </row>
    <row r="103" spans="1:45">
      <c r="A103" s="4" t="s">
        <v>1220</v>
      </c>
    </row>
    <row r="104" spans="1:45">
      <c r="A104" s="3" t="s">
        <v>1164</v>
      </c>
    </row>
    <row r="105" spans="1:45">
      <c r="A105" s="4" t="s">
        <v>1183</v>
      </c>
      <c r="AF105" s="4" t="s">
        <v>1221</v>
      </c>
    </row>
    <row r="106" spans="1:45">
      <c r="A106" s="4" t="s">
        <v>1205</v>
      </c>
      <c r="AF106" s="7" t="n">
        <v>69302000</v>
      </c>
    </row>
    <row r="107" spans="1:45">
      <c r="A107" s="4" t="s">
        <v>1222</v>
      </c>
    </row>
    <row r="108" spans="1:45">
      <c r="A108" s="3" t="s">
        <v>1164</v>
      </c>
    </row>
    <row r="109" spans="1:45">
      <c r="A109" s="4" t="s">
        <v>1183</v>
      </c>
      <c r="AF109" s="4" t="s">
        <v>1223</v>
      </c>
    </row>
    <row r="110" spans="1:45">
      <c r="A110" s="4" t="s">
        <v>1170</v>
      </c>
      <c r="AF110" s="7" t="n">
        <v>1591961000</v>
      </c>
    </row>
    <row r="111" spans="1:45">
      <c r="A111" s="4" t="s">
        <v>1224</v>
      </c>
    </row>
    <row r="112" spans="1:45">
      <c r="A112" s="3" t="s">
        <v>1164</v>
      </c>
    </row>
    <row r="113" spans="1:45">
      <c r="A113" s="4" t="s">
        <v>1054</v>
      </c>
      <c r="D113" s="5" t="n">
        <v>2018</v>
      </c>
    </row>
    <row r="114" spans="1:45">
      <c r="A114" s="4" t="s">
        <v>1169</v>
      </c>
      <c r="D114" s="7" t="n">
        <v>390000000</v>
      </c>
    </row>
    <row r="115" spans="1:45">
      <c r="A115" s="4" t="s">
        <v>1198</v>
      </c>
      <c r="D115" s="4" t="s">
        <v>1225</v>
      </c>
    </row>
    <row r="116" spans="1:45">
      <c r="A116" s="4" t="s">
        <v>1183</v>
      </c>
      <c r="D116" s="4" t="s">
        <v>1226</v>
      </c>
    </row>
    <row r="117" spans="1:45">
      <c r="A117" s="4" t="s">
        <v>1227</v>
      </c>
      <c r="D117" s="7" t="n">
        <v>140000000</v>
      </c>
    </row>
    <row r="118" spans="1:45">
      <c r="A118" s="4" t="s">
        <v>1228</v>
      </c>
    </row>
    <row r="119" spans="1:45">
      <c r="A119" s="3" t="s">
        <v>1164</v>
      </c>
    </row>
    <row r="120" spans="1:45">
      <c r="A120" s="4" t="s">
        <v>1169</v>
      </c>
      <c r="D120" s="7" t="n">
        <v>250000000</v>
      </c>
    </row>
    <row r="121" spans="1:45">
      <c r="A121" s="4" t="s">
        <v>1229</v>
      </c>
    </row>
    <row r="122" spans="1:45">
      <c r="A122" s="3" t="s">
        <v>1164</v>
      </c>
    </row>
    <row r="123" spans="1:45">
      <c r="A123" s="4" t="s">
        <v>1054</v>
      </c>
      <c r="C123" s="5" t="n">
        <v>2020</v>
      </c>
    </row>
    <row r="124" spans="1:45">
      <c r="A124" s="4" t="s">
        <v>1169</v>
      </c>
      <c r="C124" s="7" t="n">
        <v>200000000</v>
      </c>
    </row>
    <row r="125" spans="1:45">
      <c r="A125" s="4" t="s">
        <v>1198</v>
      </c>
      <c r="C125" s="4" t="s">
        <v>1230</v>
      </c>
    </row>
    <row r="126" spans="1:45">
      <c r="A126" s="4" t="s">
        <v>1183</v>
      </c>
      <c r="C126" s="4" t="s">
        <v>1200</v>
      </c>
    </row>
    <row r="127" spans="1:45">
      <c r="A127" s="4" t="s">
        <v>1231</v>
      </c>
    </row>
    <row r="128" spans="1:45">
      <c r="A128" s="3" t="s">
        <v>1164</v>
      </c>
    </row>
    <row r="129" spans="1:45">
      <c r="A129" s="4" t="s">
        <v>1177</v>
      </c>
      <c r="I129" s="5" t="n">
        <v>15141500000</v>
      </c>
      <c r="L129" s="5" t="n">
        <v>15141500000</v>
      </c>
    </row>
    <row r="130" spans="1:45">
      <c r="A130" s="4" t="s">
        <v>1171</v>
      </c>
      <c r="L130" s="5" t="n">
        <v>14914000000</v>
      </c>
    </row>
    <row r="131" spans="1:45">
      <c r="A131" s="4" t="s">
        <v>1178</v>
      </c>
      <c r="I131" s="7" t="n">
        <v>227500000</v>
      </c>
      <c r="L131" s="7" t="n">
        <v>227500000</v>
      </c>
    </row>
    <row r="132" spans="1:45">
      <c r="A132" s="4" t="s">
        <v>511</v>
      </c>
    </row>
    <row r="133" spans="1:45">
      <c r="A133" s="3" t="s">
        <v>1164</v>
      </c>
    </row>
    <row r="134" spans="1:45">
      <c r="A134" s="4" t="s">
        <v>1168</v>
      </c>
      <c r="AC134" s="7" t="n">
        <v>62000000000</v>
      </c>
    </row>
    <row r="135" spans="1:45">
      <c r="A135" s="4" t="s">
        <v>1232</v>
      </c>
    </row>
    <row r="136" spans="1:45">
      <c r="A136" s="3" t="s">
        <v>1164</v>
      </c>
    </row>
    <row r="137" spans="1:45">
      <c r="A137" s="4" t="s">
        <v>1169</v>
      </c>
      <c r="AM137" s="7" t="n">
        <v>2000000000</v>
      </c>
    </row>
    <row r="138" spans="1:45">
      <c r="A138" s="4" t="s">
        <v>537</v>
      </c>
    </row>
    <row r="139" spans="1:45">
      <c r="A139" s="3" t="s">
        <v>1164</v>
      </c>
    </row>
    <row r="140" spans="1:45">
      <c r="A140" s="4" t="s">
        <v>1168</v>
      </c>
      <c r="AC140" s="7" t="n">
        <v>72000000000</v>
      </c>
    </row>
    <row r="141" spans="1:45">
      <c r="A141" s="4" t="s">
        <v>1233</v>
      </c>
    </row>
    <row r="142" spans="1:45">
      <c r="A142" s="3" t="s">
        <v>1164</v>
      </c>
    </row>
    <row r="143" spans="1:45">
      <c r="A143" s="4" t="s">
        <v>1169</v>
      </c>
      <c r="AM143" s="7" t="n">
        <v>3300000000</v>
      </c>
    </row>
    <row r="144" spans="1:45">
      <c r="A144" s="4" t="s">
        <v>1181</v>
      </c>
    </row>
    <row r="145" spans="1:45">
      <c r="A145" s="3" t="s">
        <v>1164</v>
      </c>
    </row>
    <row r="146" spans="1:45">
      <c r="A146" s="4" t="s">
        <v>1168</v>
      </c>
      <c r="P146" s="7" t="n">
        <v>92000000000</v>
      </c>
      <c r="U146" s="7" t="n">
        <v>92000000000</v>
      </c>
      <c r="V146" s="7" t="n">
        <v>72000000000</v>
      </c>
      <c r="X146" s="12" t="n">
        <v>4250000</v>
      </c>
      <c r="AB146" s="7" t="n">
        <v>5500000000</v>
      </c>
      <c r="AG146" s="7" t="n">
        <v>62000000000</v>
      </c>
      <c r="AI146" s="18" t="n">
        <v>375000</v>
      </c>
      <c r="AN146" s="7" t="n">
        <v>62000000000</v>
      </c>
      <c r="AO146" s="12" t="n">
        <v>2250000</v>
      </c>
      <c r="AP146" s="7" t="n">
        <v>5000000000</v>
      </c>
    </row>
    <row r="147" spans="1:45">
      <c r="A147" s="4" t="s">
        <v>1170</v>
      </c>
      <c r="AG147" s="5" t="n">
        <v>4000000000</v>
      </c>
    </row>
    <row r="148" spans="1:45">
      <c r="A148" s="4" t="s">
        <v>1234</v>
      </c>
    </row>
    <row r="149" spans="1:45">
      <c r="A149" s="3" t="s">
        <v>1164</v>
      </c>
    </row>
    <row r="150" spans="1:45">
      <c r="A150" s="4" t="s">
        <v>1168</v>
      </c>
      <c r="E150" s="7" t="n">
        <v>92000000000</v>
      </c>
    </row>
    <row r="151" spans="1:45">
      <c r="A151" s="4" t="s">
        <v>1235</v>
      </c>
    </row>
    <row r="152" spans="1:45">
      <c r="A152" s="3" t="s">
        <v>1164</v>
      </c>
    </row>
    <row r="153" spans="1:45">
      <c r="A153" s="4" t="s">
        <v>1236</v>
      </c>
      <c r="AI153" s="18" t="n">
        <v>225000</v>
      </c>
    </row>
    <row r="154" spans="1:45">
      <c r="A154" s="4" t="s">
        <v>1183</v>
      </c>
      <c r="AI154" s="4" t="s">
        <v>1237</v>
      </c>
    </row>
    <row r="155" spans="1:45">
      <c r="A155" s="4" t="s">
        <v>1054</v>
      </c>
      <c r="L155" s="19" t="n">
        <v>2018</v>
      </c>
      <c r="M155" s="19" t="n">
        <v>2018</v>
      </c>
    </row>
    <row r="156" spans="1:45">
      <c r="A156" s="4" t="s">
        <v>1238</v>
      </c>
    </row>
    <row r="157" spans="1:45">
      <c r="A157" s="3" t="s">
        <v>1164</v>
      </c>
    </row>
    <row r="158" spans="1:45">
      <c r="A158" s="4" t="s">
        <v>1236</v>
      </c>
      <c r="AI158" s="18" t="n">
        <v>150000</v>
      </c>
    </row>
    <row r="159" spans="1:45">
      <c r="A159" s="4" t="s">
        <v>1183</v>
      </c>
      <c r="AI159" s="4" t="s">
        <v>1239</v>
      </c>
    </row>
    <row r="160" spans="1:45">
      <c r="A160" s="4" t="s">
        <v>1054</v>
      </c>
      <c r="L160" s="14" t="n">
        <v>2021</v>
      </c>
      <c r="M160" s="14" t="n">
        <v>2021</v>
      </c>
    </row>
    <row r="161" spans="1:45">
      <c r="A161" s="4" t="s">
        <v>1240</v>
      </c>
    </row>
    <row r="162" spans="1:45">
      <c r="A162" s="3" t="s">
        <v>1164</v>
      </c>
    </row>
    <row r="163" spans="1:45">
      <c r="A163" s="4" t="s">
        <v>1168</v>
      </c>
      <c r="AG163" s="7" t="n">
        <v>2000000000</v>
      </c>
    </row>
    <row r="164" spans="1:45">
      <c r="A164" s="4" t="s">
        <v>1183</v>
      </c>
      <c r="AG164" s="4" t="s">
        <v>1221</v>
      </c>
    </row>
    <row r="165" spans="1:45">
      <c r="A165" s="4" t="s">
        <v>1054</v>
      </c>
      <c r="L165" s="20" t="n">
        <v>2023</v>
      </c>
      <c r="M165" s="20" t="n">
        <v>2023</v>
      </c>
    </row>
    <row r="166" spans="1:45">
      <c r="A166" s="4" t="s">
        <v>1241</v>
      </c>
    </row>
    <row r="167" spans="1:45">
      <c r="A167" s="3" t="s">
        <v>1164</v>
      </c>
    </row>
    <row r="168" spans="1:45">
      <c r="A168" s="4" t="s">
        <v>1168</v>
      </c>
      <c r="AG168" s="7" t="n">
        <v>2000000000</v>
      </c>
    </row>
    <row r="169" spans="1:45">
      <c r="A169" s="4" t="s">
        <v>1183</v>
      </c>
      <c r="AG169" s="4" t="s">
        <v>1204</v>
      </c>
    </row>
    <row r="170" spans="1:45">
      <c r="A170" s="4" t="s">
        <v>1054</v>
      </c>
      <c r="L170" s="20" t="n">
        <v>2047</v>
      </c>
      <c r="M170" s="20" t="n">
        <v>2047</v>
      </c>
    </row>
    <row r="171" spans="1:45">
      <c r="A171" s="4" t="s">
        <v>1242</v>
      </c>
    </row>
    <row r="172" spans="1:45">
      <c r="A172" s="3" t="s">
        <v>1164</v>
      </c>
    </row>
    <row r="173" spans="1:45">
      <c r="A173" s="4" t="s">
        <v>1243</v>
      </c>
      <c r="X173" s="12" t="n">
        <v>1750000</v>
      </c>
    </row>
    <row r="174" spans="1:45">
      <c r="A174" s="4" t="s">
        <v>1183</v>
      </c>
      <c r="X174" s="4" t="s">
        <v>1226</v>
      </c>
    </row>
    <row r="175" spans="1:45">
      <c r="A175" s="4" t="s">
        <v>1054</v>
      </c>
      <c r="L175" s="21" t="n">
        <v>2021</v>
      </c>
      <c r="M175" s="21" t="n">
        <v>2021</v>
      </c>
    </row>
    <row r="176" spans="1:45">
      <c r="A176" s="4" t="s">
        <v>1244</v>
      </c>
    </row>
    <row r="177" spans="1:45">
      <c r="A177" s="3" t="s">
        <v>1164</v>
      </c>
    </row>
    <row r="178" spans="1:45">
      <c r="A178" s="4" t="s">
        <v>1243</v>
      </c>
      <c r="X178" s="12" t="n">
        <v>1250000</v>
      </c>
    </row>
    <row r="179" spans="1:45">
      <c r="A179" s="4" t="s">
        <v>1183</v>
      </c>
      <c r="X179" s="4" t="s">
        <v>1193</v>
      </c>
    </row>
    <row r="180" spans="1:45">
      <c r="A180" s="4" t="s">
        <v>1054</v>
      </c>
      <c r="L180" s="22" t="n">
        <v>2024</v>
      </c>
      <c r="M180" s="22" t="n">
        <v>2024</v>
      </c>
    </row>
    <row r="181" spans="1:45">
      <c r="A181" s="4" t="s">
        <v>1245</v>
      </c>
    </row>
    <row r="182" spans="1:45">
      <c r="A182" s="3" t="s">
        <v>1164</v>
      </c>
    </row>
    <row r="183" spans="1:45">
      <c r="A183" s="4" t="s">
        <v>1243</v>
      </c>
      <c r="X183" s="12" t="n">
        <v>1250000</v>
      </c>
    </row>
    <row r="184" spans="1:45">
      <c r="A184" s="4" t="s">
        <v>1183</v>
      </c>
      <c r="X184" s="4" t="s">
        <v>1246</v>
      </c>
    </row>
    <row r="185" spans="1:45">
      <c r="A185" s="4" t="s">
        <v>1054</v>
      </c>
      <c r="L185" s="22" t="n">
        <v>2028</v>
      </c>
      <c r="M185" s="22" t="n">
        <v>2028</v>
      </c>
    </row>
    <row r="186" spans="1:45">
      <c r="A186" s="4" t="s">
        <v>1247</v>
      </c>
    </row>
    <row r="187" spans="1:45">
      <c r="A187" s="3" t="s">
        <v>1164</v>
      </c>
    </row>
    <row r="188" spans="1:45">
      <c r="A188" s="4" t="s">
        <v>1168</v>
      </c>
      <c r="AP188" s="7" t="n">
        <v>750000000</v>
      </c>
    </row>
    <row r="189" spans="1:45">
      <c r="A189" s="4" t="s">
        <v>1183</v>
      </c>
      <c r="AP189" s="4" t="s">
        <v>1223</v>
      </c>
    </row>
    <row r="190" spans="1:45">
      <c r="A190" s="4" t="s">
        <v>1054</v>
      </c>
      <c r="L190" s="22" t="n">
        <v>2019</v>
      </c>
      <c r="M190" s="22" t="n">
        <v>2019</v>
      </c>
    </row>
    <row r="191" spans="1:45">
      <c r="A191" s="4" t="s">
        <v>1248</v>
      </c>
    </row>
    <row r="192" spans="1:45">
      <c r="A192" s="3" t="s">
        <v>1164</v>
      </c>
    </row>
    <row r="193" spans="1:45">
      <c r="A193" s="4" t="s">
        <v>1168</v>
      </c>
      <c r="AP193" s="7" t="n">
        <v>1250000000</v>
      </c>
    </row>
    <row r="194" spans="1:45">
      <c r="A194" s="4" t="s">
        <v>1183</v>
      </c>
      <c r="AP194" s="4" t="s">
        <v>1249</v>
      </c>
    </row>
    <row r="195" spans="1:45">
      <c r="A195" s="4" t="s">
        <v>1054</v>
      </c>
      <c r="L195" s="22" t="n">
        <v>2021</v>
      </c>
      <c r="M195" s="22" t="n">
        <v>2021</v>
      </c>
    </row>
    <row r="196" spans="1:45">
      <c r="A196" s="4" t="s">
        <v>1250</v>
      </c>
    </row>
    <row r="197" spans="1:45">
      <c r="A197" s="3" t="s">
        <v>1164</v>
      </c>
    </row>
    <row r="198" spans="1:45">
      <c r="A198" s="4" t="s">
        <v>1168</v>
      </c>
      <c r="AP198" s="7" t="n">
        <v>3000000000</v>
      </c>
    </row>
    <row r="199" spans="1:45">
      <c r="A199" s="4" t="s">
        <v>1183</v>
      </c>
      <c r="AP199" s="4" t="s">
        <v>1251</v>
      </c>
    </row>
    <row r="200" spans="1:45">
      <c r="A200" s="4" t="s">
        <v>1054</v>
      </c>
      <c r="L200" s="21" t="n">
        <v>2026</v>
      </c>
      <c r="M200" s="21" t="n">
        <v>2026</v>
      </c>
    </row>
    <row r="201" spans="1:45">
      <c r="A201" s="4" t="s">
        <v>1252</v>
      </c>
    </row>
    <row r="202" spans="1:45">
      <c r="A202" s="3" t="s">
        <v>1164</v>
      </c>
    </row>
    <row r="203" spans="1:45">
      <c r="A203" s="4" t="s">
        <v>1243</v>
      </c>
      <c r="AO203" s="12" t="n">
        <v>1350000</v>
      </c>
    </row>
    <row r="204" spans="1:45">
      <c r="A204" s="4" t="s">
        <v>1183</v>
      </c>
      <c r="AN204" s="4" t="s">
        <v>1193</v>
      </c>
      <c r="AO204" s="4" t="s">
        <v>1193</v>
      </c>
    </row>
    <row r="205" spans="1:45">
      <c r="A205" s="4" t="s">
        <v>1054</v>
      </c>
      <c r="L205" s="13" t="n">
        <v>2019</v>
      </c>
      <c r="M205" s="13" t="n">
        <v>2019</v>
      </c>
    </row>
    <row r="206" spans="1:45">
      <c r="A206" s="4" t="s">
        <v>1253</v>
      </c>
    </row>
    <row r="207" spans="1:45">
      <c r="A207" s="3" t="s">
        <v>1164</v>
      </c>
    </row>
    <row r="208" spans="1:45">
      <c r="A208" s="4" t="s">
        <v>1243</v>
      </c>
      <c r="AO208" s="12" t="n">
        <v>900000</v>
      </c>
    </row>
    <row r="209" spans="1:45">
      <c r="A209" s="4" t="s">
        <v>1183</v>
      </c>
      <c r="AN209" s="4" t="s">
        <v>1254</v>
      </c>
      <c r="AO209" s="4" t="s">
        <v>1254</v>
      </c>
    </row>
    <row r="210" spans="1:45">
      <c r="A210" s="4" t="s">
        <v>1054</v>
      </c>
      <c r="L210" s="13" t="n">
        <v>2023</v>
      </c>
      <c r="M210" s="13" t="n">
        <v>2023</v>
      </c>
    </row>
    <row r="211" spans="1:45">
      <c r="A211" s="4" t="s">
        <v>1255</v>
      </c>
    </row>
    <row r="212" spans="1:45">
      <c r="A212" s="3" t="s">
        <v>1164</v>
      </c>
    </row>
    <row r="213" spans="1:45">
      <c r="A213" s="4" t="s">
        <v>1168</v>
      </c>
      <c r="AB213" s="7" t="n">
        <v>3000000000</v>
      </c>
    </row>
    <row r="214" spans="1:45">
      <c r="A214" s="4" t="s">
        <v>1183</v>
      </c>
      <c r="AB214" s="4" t="s">
        <v>1202</v>
      </c>
    </row>
    <row r="215" spans="1:45">
      <c r="A215" s="4" t="s">
        <v>1054</v>
      </c>
      <c r="L215" s="13" t="n">
        <v>2027</v>
      </c>
      <c r="M215" s="13" t="n">
        <v>2027</v>
      </c>
    </row>
    <row r="216" spans="1:45">
      <c r="A216" s="4" t="s">
        <v>1256</v>
      </c>
    </row>
    <row r="217" spans="1:45">
      <c r="A217" s="3" t="s">
        <v>1164</v>
      </c>
    </row>
    <row r="218" spans="1:45">
      <c r="A218" s="4" t="s">
        <v>1168</v>
      </c>
      <c r="AB218" s="7" t="n">
        <v>1500000000</v>
      </c>
    </row>
    <row r="219" spans="1:45">
      <c r="A219" s="4" t="s">
        <v>1183</v>
      </c>
      <c r="AB219" s="4" t="s">
        <v>1257</v>
      </c>
    </row>
    <row r="220" spans="1:45">
      <c r="A220" s="4" t="s">
        <v>1258</v>
      </c>
    </row>
    <row r="221" spans="1:45">
      <c r="A221" s="3" t="s">
        <v>1164</v>
      </c>
    </row>
    <row r="222" spans="1:45">
      <c r="A222" s="4" t="s">
        <v>1168</v>
      </c>
      <c r="AB222" s="7" t="n">
        <v>1000000000</v>
      </c>
    </row>
    <row r="223" spans="1:45">
      <c r="A223" s="4" t="s">
        <v>1054</v>
      </c>
      <c r="L223" s="13" t="n">
        <v>2022</v>
      </c>
      <c r="M223" s="13" t="n">
        <v>2022</v>
      </c>
    </row>
    <row r="224" spans="1:45">
      <c r="A224" s="4" t="s">
        <v>1259</v>
      </c>
    </row>
    <row r="225" spans="1:45">
      <c r="A225" s="3" t="s">
        <v>1164</v>
      </c>
    </row>
    <row r="226" spans="1:45">
      <c r="A226" s="4" t="s">
        <v>1168</v>
      </c>
      <c r="AQ226" s="7" t="n">
        <v>52000000000</v>
      </c>
    </row>
    <row r="227" spans="1:45">
      <c r="A227" s="4" t="s">
        <v>1260</v>
      </c>
    </row>
    <row r="228" spans="1:45">
      <c r="A228" s="3" t="s">
        <v>1164</v>
      </c>
    </row>
    <row r="229" spans="1:45">
      <c r="A229" s="4" t="s">
        <v>1168</v>
      </c>
      <c r="AQ229" s="7" t="n">
        <v>62000000000</v>
      </c>
    </row>
    <row r="230" spans="1:45">
      <c r="A230" s="4" t="s">
        <v>1261</v>
      </c>
    </row>
    <row r="231" spans="1:45">
      <c r="A231" s="3" t="s">
        <v>1164</v>
      </c>
    </row>
    <row r="232" spans="1:45">
      <c r="A232" s="4" t="s">
        <v>1262</v>
      </c>
      <c r="AH232" s="23" t="n">
        <v>80000000</v>
      </c>
    </row>
    <row r="233" spans="1:45">
      <c r="A233" s="4" t="s">
        <v>1183</v>
      </c>
      <c r="AH233" s="4" t="s">
        <v>1263</v>
      </c>
    </row>
    <row r="234" spans="1:45">
      <c r="A234" s="4" t="s">
        <v>1054</v>
      </c>
      <c r="L234" s="24" t="n">
        <v>2026</v>
      </c>
      <c r="M234" s="24" t="n">
        <v>20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264</v>
      </c>
      <c r="B1" s="2" t="s">
        <v>1</v>
      </c>
    </row>
    <row r="2" spans="1:10">
      <c r="B2" s="2" t="s">
        <v>27</v>
      </c>
      <c r="C2" s="2" t="s">
        <v>648</v>
      </c>
      <c r="D2" s="2" t="s">
        <v>28</v>
      </c>
      <c r="E2" s="2" t="s">
        <v>1265</v>
      </c>
      <c r="F2" s="2" t="s">
        <v>1266</v>
      </c>
      <c r="G2" s="2" t="s">
        <v>29</v>
      </c>
      <c r="H2" s="2" t="s">
        <v>1267</v>
      </c>
      <c r="I2" s="2" t="s">
        <v>1268</v>
      </c>
      <c r="J2" s="2" t="s">
        <v>74</v>
      </c>
    </row>
    <row r="3" spans="1:10">
      <c r="A3" s="3" t="s">
        <v>1269</v>
      </c>
    </row>
    <row r="4" spans="1:10">
      <c r="A4" s="4" t="s">
        <v>1270</v>
      </c>
      <c r="D4" s="7" t="n">
        <v>2001742870</v>
      </c>
      <c r="G4" s="7" t="n">
        <v>1948366564</v>
      </c>
    </row>
    <row r="5" spans="1:10">
      <c r="A5" s="4" t="s">
        <v>1271</v>
      </c>
      <c r="D5" s="5" t="n">
        <v>32078624</v>
      </c>
      <c r="G5" s="5" t="n">
        <v>27815467</v>
      </c>
    </row>
    <row r="6" spans="1:10">
      <c r="A6" s="4" t="s">
        <v>1272</v>
      </c>
      <c r="D6" s="5" t="n">
        <v>4053577</v>
      </c>
      <c r="G6" s="5" t="n">
        <v>6988699</v>
      </c>
    </row>
    <row r="7" spans="1:10">
      <c r="A7" s="4" t="s">
        <v>1273</v>
      </c>
      <c r="D7" s="5" t="n">
        <v>2037875071</v>
      </c>
      <c r="G7" s="5" t="n">
        <v>1983170730</v>
      </c>
    </row>
    <row r="8" spans="1:10">
      <c r="A8" s="4" t="s">
        <v>1274</v>
      </c>
      <c r="D8" s="5" t="n">
        <v>122957558</v>
      </c>
      <c r="G8" s="5" t="n">
        <v>144169619</v>
      </c>
    </row>
    <row r="9" spans="1:10">
      <c r="A9" s="4" t="s">
        <v>1275</v>
      </c>
      <c r="D9" s="5" t="n">
        <v>2173285</v>
      </c>
      <c r="G9" s="5" t="n">
        <v>4181102</v>
      </c>
    </row>
    <row r="10" spans="1:10">
      <c r="A10" s="4" t="s">
        <v>1276</v>
      </c>
      <c r="D10" s="5" t="n">
        <v>32078624</v>
      </c>
      <c r="G10" s="5" t="n">
        <v>27815467</v>
      </c>
    </row>
    <row r="11" spans="1:10">
      <c r="A11" s="4" t="s">
        <v>1277</v>
      </c>
      <c r="G11" s="5" t="n">
        <v>176166188</v>
      </c>
    </row>
    <row r="12" spans="1:10">
      <c r="A12" s="4" t="s">
        <v>1278</v>
      </c>
      <c r="B12" s="7" t="n">
        <v>95046956</v>
      </c>
      <c r="D12" s="5" t="n">
        <v>1880665604</v>
      </c>
      <c r="G12" s="5" t="n">
        <v>1807004542</v>
      </c>
      <c r="J12" s="7" t="n">
        <v>1300873167</v>
      </c>
    </row>
    <row r="13" spans="1:10">
      <c r="A13" s="4" t="s">
        <v>1279</v>
      </c>
    </row>
    <row r="14" spans="1:10">
      <c r="A14" s="3" t="s">
        <v>1269</v>
      </c>
    </row>
    <row r="15" spans="1:10">
      <c r="A15" s="4" t="s">
        <v>1280</v>
      </c>
      <c r="B15" s="4" t="s">
        <v>1281</v>
      </c>
      <c r="C15" s="4" t="s">
        <v>1281</v>
      </c>
    </row>
    <row r="16" spans="1:10">
      <c r="A16" s="4" t="s">
        <v>1054</v>
      </c>
      <c r="B16" s="4" t="s">
        <v>1282</v>
      </c>
      <c r="C16" s="4" t="s">
        <v>1283</v>
      </c>
    </row>
    <row r="17" spans="1:10">
      <c r="A17" s="4" t="s">
        <v>1278</v>
      </c>
      <c r="D17" s="5" t="n">
        <v>57197211</v>
      </c>
      <c r="G17" s="5" t="n">
        <v>53703421</v>
      </c>
    </row>
    <row r="18" spans="1:10">
      <c r="A18" s="4" t="s">
        <v>1284</v>
      </c>
    </row>
    <row r="19" spans="1:10">
      <c r="A19" s="3" t="s">
        <v>1269</v>
      </c>
    </row>
    <row r="20" spans="1:10">
      <c r="A20" s="4" t="s">
        <v>1278</v>
      </c>
      <c r="B20" s="7" t="n">
        <v>68519829</v>
      </c>
      <c r="C20" s="7" t="n">
        <v>64951144</v>
      </c>
      <c r="D20" s="5" t="n">
        <v>1355781294</v>
      </c>
      <c r="G20" s="5" t="n">
        <v>1342150436</v>
      </c>
    </row>
    <row r="21" spans="1:10">
      <c r="A21" s="4" t="s">
        <v>1285</v>
      </c>
    </row>
    <row r="22" spans="1:10">
      <c r="A22" s="3" t="s">
        <v>1269</v>
      </c>
    </row>
    <row r="23" spans="1:10">
      <c r="A23" s="4" t="s">
        <v>1280</v>
      </c>
      <c r="B23" s="4" t="s">
        <v>1286</v>
      </c>
      <c r="C23" s="4" t="s">
        <v>1287</v>
      </c>
    </row>
    <row r="24" spans="1:10">
      <c r="A24" s="4" t="s">
        <v>1054</v>
      </c>
      <c r="B24" s="4" t="s">
        <v>1288</v>
      </c>
      <c r="C24" s="4" t="s">
        <v>1289</v>
      </c>
    </row>
    <row r="25" spans="1:10">
      <c r="A25" s="4" t="s">
        <v>1278</v>
      </c>
      <c r="B25" s="7" t="n">
        <v>57556097</v>
      </c>
      <c r="C25" s="7" t="n">
        <v>54751738</v>
      </c>
      <c r="D25" s="5" t="n">
        <v>1138845231</v>
      </c>
      <c r="G25" s="5" t="n">
        <v>1131389914</v>
      </c>
    </row>
    <row r="26" spans="1:10">
      <c r="A26" s="4" t="s">
        <v>1290</v>
      </c>
    </row>
    <row r="27" spans="1:10">
      <c r="A27" s="3" t="s">
        <v>1269</v>
      </c>
    </row>
    <row r="28" spans="1:10">
      <c r="A28" s="4" t="s">
        <v>1280</v>
      </c>
      <c r="B28" s="4" t="s">
        <v>1291</v>
      </c>
      <c r="C28" s="4" t="s">
        <v>1292</v>
      </c>
    </row>
    <row r="29" spans="1:10">
      <c r="A29" s="4" t="s">
        <v>1054</v>
      </c>
      <c r="B29" s="4" t="s">
        <v>1293</v>
      </c>
      <c r="C29" s="4" t="s">
        <v>1294</v>
      </c>
    </row>
    <row r="30" spans="1:10">
      <c r="A30" s="4" t="s">
        <v>1278</v>
      </c>
      <c r="B30" s="7" t="n">
        <v>1300000</v>
      </c>
      <c r="C30" s="7" t="n">
        <v>120000</v>
      </c>
      <c r="D30" s="5" t="n">
        <v>25722710</v>
      </c>
      <c r="G30" s="5" t="n">
        <v>2479680</v>
      </c>
    </row>
    <row r="31" spans="1:10">
      <c r="A31" s="4" t="s">
        <v>1295</v>
      </c>
    </row>
    <row r="32" spans="1:10">
      <c r="A32" s="3" t="s">
        <v>1269</v>
      </c>
    </row>
    <row r="33" spans="1:10">
      <c r="A33" s="4" t="s">
        <v>1280</v>
      </c>
      <c r="B33" s="4" t="s">
        <v>1296</v>
      </c>
      <c r="C33" s="4" t="s">
        <v>1297</v>
      </c>
    </row>
    <row r="34" spans="1:10">
      <c r="A34" s="4" t="s">
        <v>1054</v>
      </c>
      <c r="B34" s="4" t="s">
        <v>1298</v>
      </c>
      <c r="C34" s="4" t="s">
        <v>1299</v>
      </c>
    </row>
    <row r="35" spans="1:10">
      <c r="A35" s="4" t="s">
        <v>1278</v>
      </c>
      <c r="B35" s="7" t="n">
        <v>3283741</v>
      </c>
      <c r="C35" s="7" t="n">
        <v>4099481</v>
      </c>
      <c r="D35" s="5" t="n">
        <v>64974389</v>
      </c>
      <c r="G35" s="5" t="n">
        <v>84711684</v>
      </c>
    </row>
    <row r="36" spans="1:10">
      <c r="A36" s="4" t="s">
        <v>1300</v>
      </c>
    </row>
    <row r="37" spans="1:10">
      <c r="A37" s="3" t="s">
        <v>1269</v>
      </c>
    </row>
    <row r="38" spans="1:10">
      <c r="A38" s="4" t="s">
        <v>1280</v>
      </c>
      <c r="B38" s="4" t="s">
        <v>1301</v>
      </c>
      <c r="C38" s="4" t="s">
        <v>1302</v>
      </c>
    </row>
    <row r="39" spans="1:10">
      <c r="A39" s="4" t="s">
        <v>1054</v>
      </c>
      <c r="B39" s="4" t="s">
        <v>1303</v>
      </c>
      <c r="C39" s="4" t="s">
        <v>1293</v>
      </c>
    </row>
    <row r="40" spans="1:10">
      <c r="A40" s="4" t="s">
        <v>1278</v>
      </c>
      <c r="B40" s="7" t="n">
        <v>2180315</v>
      </c>
      <c r="C40" s="7" t="n">
        <v>1601848</v>
      </c>
      <c r="D40" s="5" t="n">
        <v>43141231</v>
      </c>
      <c r="G40" s="5" t="n">
        <v>33100587</v>
      </c>
    </row>
    <row r="41" spans="1:10">
      <c r="A41" s="4" t="s">
        <v>1304</v>
      </c>
    </row>
    <row r="42" spans="1:10">
      <c r="A42" s="3" t="s">
        <v>1269</v>
      </c>
    </row>
    <row r="43" spans="1:10">
      <c r="A43" s="4" t="s">
        <v>1280</v>
      </c>
      <c r="B43" s="4" t="s">
        <v>1291</v>
      </c>
      <c r="C43" s="4" t="s">
        <v>1291</v>
      </c>
    </row>
    <row r="44" spans="1:10">
      <c r="A44" s="4" t="s">
        <v>1054</v>
      </c>
      <c r="B44" s="4" t="s">
        <v>1303</v>
      </c>
      <c r="C44" s="4" t="s">
        <v>1303</v>
      </c>
    </row>
    <row r="45" spans="1:10">
      <c r="A45" s="4" t="s">
        <v>1278</v>
      </c>
      <c r="B45" s="7" t="n">
        <v>1988597</v>
      </c>
      <c r="C45" s="7" t="n">
        <v>1986865</v>
      </c>
      <c r="D45" s="5" t="n">
        <v>39347774</v>
      </c>
      <c r="G45" s="5" t="n">
        <v>41056571</v>
      </c>
    </row>
    <row r="46" spans="1:10">
      <c r="A46" s="4" t="s">
        <v>1305</v>
      </c>
    </row>
    <row r="47" spans="1:10">
      <c r="A47" s="3" t="s">
        <v>1269</v>
      </c>
    </row>
    <row r="48" spans="1:10">
      <c r="A48" s="4" t="s">
        <v>1280</v>
      </c>
      <c r="B48" s="4" t="s">
        <v>1306</v>
      </c>
      <c r="C48" s="4" t="s">
        <v>1306</v>
      </c>
    </row>
    <row r="49" spans="1:10">
      <c r="A49" s="4" t="s">
        <v>1054</v>
      </c>
      <c r="B49" s="4" t="s">
        <v>1307</v>
      </c>
      <c r="C49" s="4" t="s">
        <v>1307</v>
      </c>
    </row>
    <row r="50" spans="1:10">
      <c r="A50" s="4" t="s">
        <v>1278</v>
      </c>
      <c r="B50" s="7" t="n">
        <v>174442</v>
      </c>
      <c r="C50" s="7" t="n">
        <v>210019</v>
      </c>
      <c r="D50" s="5" t="n">
        <v>3451629</v>
      </c>
      <c r="G50" s="5" t="n">
        <v>4339826</v>
      </c>
    </row>
    <row r="51" spans="1:10">
      <c r="A51" s="4" t="s">
        <v>1308</v>
      </c>
    </row>
    <row r="52" spans="1:10">
      <c r="A52" s="3" t="s">
        <v>1269</v>
      </c>
    </row>
    <row r="53" spans="1:10">
      <c r="A53" s="4" t="s">
        <v>1280</v>
      </c>
      <c r="B53" s="4" t="s">
        <v>1309</v>
      </c>
      <c r="C53" s="4" t="s">
        <v>1309</v>
      </c>
    </row>
    <row r="54" spans="1:10">
      <c r="A54" s="4" t="s">
        <v>1054</v>
      </c>
      <c r="B54" s="4" t="s">
        <v>1298</v>
      </c>
      <c r="C54" s="4" t="s">
        <v>1298</v>
      </c>
    </row>
    <row r="55" spans="1:10">
      <c r="A55" s="4" t="s">
        <v>1278</v>
      </c>
      <c r="B55" s="7" t="n">
        <v>385161</v>
      </c>
      <c r="C55" s="7" t="n">
        <v>462595</v>
      </c>
      <c r="D55" s="5" t="n">
        <v>7621062</v>
      </c>
      <c r="G55" s="5" t="n">
        <v>9559060</v>
      </c>
    </row>
    <row r="56" spans="1:10">
      <c r="A56" s="4" t="s">
        <v>1310</v>
      </c>
    </row>
    <row r="57" spans="1:10">
      <c r="A57" s="3" t="s">
        <v>1269</v>
      </c>
    </row>
    <row r="58" spans="1:10">
      <c r="A58" s="4" t="s">
        <v>1280</v>
      </c>
      <c r="B58" s="4" t="s">
        <v>1311</v>
      </c>
      <c r="C58" s="4" t="s">
        <v>1311</v>
      </c>
    </row>
    <row r="59" spans="1:10">
      <c r="A59" s="4" t="s">
        <v>1054</v>
      </c>
      <c r="B59" s="4" t="s">
        <v>1312</v>
      </c>
      <c r="C59" s="4" t="s">
        <v>1312</v>
      </c>
    </row>
    <row r="60" spans="1:10">
      <c r="A60" s="4" t="s">
        <v>1278</v>
      </c>
      <c r="B60" s="7" t="n">
        <v>1651476</v>
      </c>
      <c r="C60" s="7" t="n">
        <v>1718598</v>
      </c>
      <c r="D60" s="5" t="n">
        <v>32677268</v>
      </c>
      <c r="G60" s="5" t="n">
        <v>35513114</v>
      </c>
    </row>
    <row r="61" spans="1:10">
      <c r="A61" s="4" t="s">
        <v>1313</v>
      </c>
    </row>
    <row r="62" spans="1:10">
      <c r="A62" s="3" t="s">
        <v>1269</v>
      </c>
    </row>
    <row r="63" spans="1:10">
      <c r="A63" s="4" t="s">
        <v>1278</v>
      </c>
      <c r="D63" s="5" t="n">
        <v>299265574</v>
      </c>
      <c r="E63" s="12" t="n">
        <v>12598056</v>
      </c>
      <c r="G63" s="5" t="n">
        <v>207153216</v>
      </c>
      <c r="H63" s="12" t="n">
        <v>9558388</v>
      </c>
    </row>
    <row r="64" spans="1:10">
      <c r="A64" s="4" t="s">
        <v>1314</v>
      </c>
    </row>
    <row r="65" spans="1:10">
      <c r="A65" s="3" t="s">
        <v>1269</v>
      </c>
    </row>
    <row r="66" spans="1:10">
      <c r="A66" s="4" t="s">
        <v>1280</v>
      </c>
      <c r="B66" s="4" t="s">
        <v>1315</v>
      </c>
      <c r="C66" s="4" t="s">
        <v>1316</v>
      </c>
    </row>
    <row r="67" spans="1:10">
      <c r="A67" s="4" t="s">
        <v>1054</v>
      </c>
      <c r="B67" s="4" t="s">
        <v>1317</v>
      </c>
      <c r="C67" s="4" t="s">
        <v>1317</v>
      </c>
    </row>
    <row r="68" spans="1:10">
      <c r="A68" s="4" t="s">
        <v>1278</v>
      </c>
      <c r="D68" s="5" t="n">
        <v>287386195</v>
      </c>
      <c r="E68" s="5" t="n">
        <v>12097975</v>
      </c>
      <c r="G68" s="5" t="n">
        <v>196317016</v>
      </c>
      <c r="H68" s="5" t="n">
        <v>9058388</v>
      </c>
    </row>
    <row r="69" spans="1:10">
      <c r="A69" s="4" t="s">
        <v>1318</v>
      </c>
    </row>
    <row r="70" spans="1:10">
      <c r="A70" s="3" t="s">
        <v>1269</v>
      </c>
    </row>
    <row r="71" spans="1:10">
      <c r="A71" s="4" t="s">
        <v>1280</v>
      </c>
      <c r="B71" s="4" t="s">
        <v>1319</v>
      </c>
      <c r="C71" s="4" t="s">
        <v>1320</v>
      </c>
    </row>
    <row r="72" spans="1:10">
      <c r="A72" s="4" t="s">
        <v>1054</v>
      </c>
      <c r="B72" s="4" t="s">
        <v>1307</v>
      </c>
      <c r="C72" s="4" t="s">
        <v>1294</v>
      </c>
    </row>
    <row r="73" spans="1:10">
      <c r="A73" s="4" t="s">
        <v>1278</v>
      </c>
      <c r="D73" s="5" t="n">
        <v>11879379</v>
      </c>
      <c r="E73" s="12" t="n">
        <v>500081</v>
      </c>
      <c r="G73" s="5" t="n">
        <v>10836200</v>
      </c>
      <c r="H73" s="12" t="n">
        <v>500000</v>
      </c>
    </row>
    <row r="74" spans="1:10">
      <c r="A74" s="4" t="s">
        <v>1321</v>
      </c>
    </row>
    <row r="75" spans="1:10">
      <c r="A75" s="3" t="s">
        <v>1269</v>
      </c>
    </row>
    <row r="76" spans="1:10">
      <c r="A76" s="4" t="s">
        <v>1278</v>
      </c>
      <c r="G76" s="5" t="n">
        <v>31318032</v>
      </c>
      <c r="I76" s="23" t="n">
        <v>176728356</v>
      </c>
    </row>
    <row r="77" spans="1:10">
      <c r="A77" s="4" t="s">
        <v>1322</v>
      </c>
    </row>
    <row r="78" spans="1:10">
      <c r="A78" s="3" t="s">
        <v>1269</v>
      </c>
    </row>
    <row r="79" spans="1:10">
      <c r="A79" s="4" t="s">
        <v>1280</v>
      </c>
      <c r="B79" s="4" t="s">
        <v>1323</v>
      </c>
      <c r="C79" s="4" t="s">
        <v>1324</v>
      </c>
    </row>
    <row r="80" spans="1:10">
      <c r="A80" s="4" t="s">
        <v>1054</v>
      </c>
      <c r="B80" s="4" t="s">
        <v>1325</v>
      </c>
      <c r="C80" s="4" t="s">
        <v>1307</v>
      </c>
    </row>
    <row r="81" spans="1:10">
      <c r="A81" s="4" t="s">
        <v>1278</v>
      </c>
      <c r="D81" s="5" t="n">
        <v>30541407</v>
      </c>
      <c r="F81" s="23" t="n">
        <v>173827018</v>
      </c>
      <c r="G81" s="5" t="n">
        <v>30800746</v>
      </c>
      <c r="I81" s="5" t="n">
        <v>173809300</v>
      </c>
    </row>
    <row r="82" spans="1:10">
      <c r="A82" s="4" t="s">
        <v>1326</v>
      </c>
    </row>
    <row r="83" spans="1:10">
      <c r="A83" s="3" t="s">
        <v>1269</v>
      </c>
    </row>
    <row r="84" spans="1:10">
      <c r="A84" s="4" t="s">
        <v>1280</v>
      </c>
      <c r="C84" s="4" t="s">
        <v>1327</v>
      </c>
    </row>
    <row r="85" spans="1:10">
      <c r="A85" s="4" t="s">
        <v>1054</v>
      </c>
      <c r="C85" s="4" t="s">
        <v>1328</v>
      </c>
    </row>
    <row r="86" spans="1:10">
      <c r="A86" s="4" t="s">
        <v>1278</v>
      </c>
      <c r="G86" s="5" t="n">
        <v>517286</v>
      </c>
      <c r="I86" s="23" t="n">
        <v>2919056</v>
      </c>
    </row>
    <row r="87" spans="1:10">
      <c r="A87" s="4" t="s">
        <v>1329</v>
      </c>
    </row>
    <row r="88" spans="1:10">
      <c r="A88" s="3" t="s">
        <v>1269</v>
      </c>
    </row>
    <row r="89" spans="1:10">
      <c r="A89" s="4" t="s">
        <v>1278</v>
      </c>
      <c r="D89" s="5" t="n">
        <v>211808448</v>
      </c>
      <c r="G89" s="5" t="n">
        <v>277254794</v>
      </c>
    </row>
    <row r="90" spans="1:10">
      <c r="A90" s="4" t="s">
        <v>1330</v>
      </c>
    </row>
    <row r="91" spans="1:10">
      <c r="A91" s="3" t="s">
        <v>1269</v>
      </c>
    </row>
    <row r="92" spans="1:10">
      <c r="A92" s="4" t="s">
        <v>1280</v>
      </c>
      <c r="B92" s="4" t="s">
        <v>1331</v>
      </c>
      <c r="C92" s="4" t="s">
        <v>1332</v>
      </c>
    </row>
    <row r="93" spans="1:10">
      <c r="A93" s="4" t="s">
        <v>1054</v>
      </c>
      <c r="B93" s="4" t="s">
        <v>1298</v>
      </c>
      <c r="C93" s="4" t="s">
        <v>1298</v>
      </c>
    </row>
    <row r="94" spans="1:10">
      <c r="A94" s="4" t="s">
        <v>1278</v>
      </c>
      <c r="D94" s="5" t="n">
        <v>28597423</v>
      </c>
      <c r="G94" s="5" t="n">
        <v>45563848</v>
      </c>
    </row>
    <row r="95" spans="1:10">
      <c r="A95" s="4" t="s">
        <v>1333</v>
      </c>
    </row>
    <row r="96" spans="1:10">
      <c r="A96" s="3" t="s">
        <v>1269</v>
      </c>
    </row>
    <row r="97" spans="1:10">
      <c r="A97" s="4" t="s">
        <v>1280</v>
      </c>
      <c r="B97" s="4" t="s">
        <v>1334</v>
      </c>
      <c r="C97" s="4" t="s">
        <v>1334</v>
      </c>
    </row>
    <row r="98" spans="1:10">
      <c r="A98" s="4" t="s">
        <v>1054</v>
      </c>
      <c r="B98" s="4" t="s">
        <v>1298</v>
      </c>
      <c r="C98" s="4" t="s">
        <v>1298</v>
      </c>
    </row>
    <row r="99" spans="1:10">
      <c r="A99" s="4" t="s">
        <v>1278</v>
      </c>
      <c r="D99" s="5" t="n">
        <v>33646107</v>
      </c>
      <c r="G99" s="5" t="n">
        <v>38538961</v>
      </c>
    </row>
    <row r="100" spans="1:10">
      <c r="A100" s="4" t="s">
        <v>1335</v>
      </c>
    </row>
    <row r="101" spans="1:10">
      <c r="A101" s="3" t="s">
        <v>1269</v>
      </c>
    </row>
    <row r="102" spans="1:10">
      <c r="A102" s="4" t="s">
        <v>1280</v>
      </c>
      <c r="B102" s="4" t="s">
        <v>1336</v>
      </c>
      <c r="C102" s="4" t="s">
        <v>1337</v>
      </c>
    </row>
    <row r="103" spans="1:10">
      <c r="A103" s="4" t="s">
        <v>1054</v>
      </c>
      <c r="B103" s="4" t="s">
        <v>1325</v>
      </c>
      <c r="C103" s="4" t="s">
        <v>1325</v>
      </c>
    </row>
    <row r="104" spans="1:10">
      <c r="A104" s="4" t="s">
        <v>1278</v>
      </c>
      <c r="D104" s="5" t="n">
        <v>149564918</v>
      </c>
      <c r="G104" s="5" t="n">
        <v>173151985</v>
      </c>
    </row>
    <row r="105" spans="1:10">
      <c r="A105" s="4" t="s">
        <v>1338</v>
      </c>
    </row>
    <row r="106" spans="1:10">
      <c r="A106" s="3" t="s">
        <v>1269</v>
      </c>
    </row>
    <row r="107" spans="1:10">
      <c r="A107" s="4" t="s">
        <v>1280</v>
      </c>
      <c r="C107" s="4" t="s">
        <v>1339</v>
      </c>
    </row>
    <row r="108" spans="1:10">
      <c r="A108" s="4" t="s">
        <v>1054</v>
      </c>
      <c r="C108" s="25" t="n">
        <v>2016</v>
      </c>
    </row>
    <row r="109" spans="1:10">
      <c r="A109" s="4" t="s">
        <v>1278</v>
      </c>
      <c r="G109" s="5" t="n">
        <v>20000000</v>
      </c>
    </row>
    <row r="110" spans="1:10">
      <c r="A110" s="4" t="s">
        <v>1340</v>
      </c>
    </row>
    <row r="111" spans="1:10">
      <c r="A111" s="3" t="s">
        <v>1269</v>
      </c>
    </row>
    <row r="112" spans="1:10">
      <c r="A112" s="4" t="s">
        <v>1280</v>
      </c>
      <c r="B112" s="4" t="s">
        <v>1341</v>
      </c>
      <c r="C112" s="4" t="s">
        <v>1342</v>
      </c>
    </row>
    <row r="113" spans="1:10">
      <c r="A113" s="4" t="s">
        <v>1054</v>
      </c>
      <c r="B113" s="4" t="s">
        <v>1298</v>
      </c>
      <c r="C113" s="4" t="s">
        <v>1343</v>
      </c>
    </row>
    <row r="114" spans="1:10">
      <c r="A114" s="4" t="s">
        <v>1278</v>
      </c>
      <c r="D114" s="7" t="n">
        <v>47148936</v>
      </c>
      <c r="G114" s="7" t="n">
        <v>36786665</v>
      </c>
    </row>
  </sheetData>
  <mergeCells count="4">
    <mergeCell ref="A1:A2"/>
    <mergeCell ref="B1:C1"/>
    <mergeCell ref="D1:F1"/>
    <mergeCell ref="G1:I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s>
  <sheetData>
    <row r="1" spans="1:7">
      <c r="A1" s="1" t="s">
        <v>1344</v>
      </c>
      <c r="B1" s="2" t="s">
        <v>763</v>
      </c>
      <c r="D1" s="2" t="s">
        <v>1345</v>
      </c>
      <c r="F1" s="2" t="s">
        <v>1346</v>
      </c>
    </row>
    <row r="2" spans="1:7">
      <c r="B2" s="2" t="s">
        <v>193</v>
      </c>
      <c r="C2" s="2" t="s">
        <v>656</v>
      </c>
      <c r="D2" s="2" t="s">
        <v>193</v>
      </c>
      <c r="E2" s="2" t="s">
        <v>656</v>
      </c>
      <c r="F2" s="2" t="s">
        <v>193</v>
      </c>
      <c r="G2" s="2" t="s">
        <v>656</v>
      </c>
    </row>
    <row r="3" spans="1:7">
      <c r="A3" s="3" t="s">
        <v>1269</v>
      </c>
    </row>
    <row r="4" spans="1:7">
      <c r="A4" s="4" t="s">
        <v>1347</v>
      </c>
      <c r="B4" s="7" t="n">
        <v>1701363406</v>
      </c>
      <c r="C4" s="7" t="n">
        <v>1600968832</v>
      </c>
      <c r="D4" s="7" t="n">
        <v>1701363406</v>
      </c>
      <c r="E4" s="7" t="n">
        <v>1600968832</v>
      </c>
      <c r="F4" s="7" t="n">
        <v>1701363406</v>
      </c>
      <c r="G4" s="7" t="n">
        <v>1600968832</v>
      </c>
    </row>
    <row r="5" spans="1:7">
      <c r="A5" s="4" t="s">
        <v>1348</v>
      </c>
    </row>
    <row r="6" spans="1:7">
      <c r="A6" s="3" t="s">
        <v>1269</v>
      </c>
    </row>
    <row r="7" spans="1:7">
      <c r="A7" s="4" t="s">
        <v>1349</v>
      </c>
      <c r="D7" s="4" t="s">
        <v>1350</v>
      </c>
      <c r="E7" s="4" t="s">
        <v>1351</v>
      </c>
      <c r="F7" s="4" t="s">
        <v>1352</v>
      </c>
      <c r="G7" s="4" t="s">
        <v>1353</v>
      </c>
    </row>
    <row r="8" spans="1:7">
      <c r="A8" s="4" t="s">
        <v>1354</v>
      </c>
    </row>
    <row r="9" spans="1:7">
      <c r="A9" s="3" t="s">
        <v>1269</v>
      </c>
    </row>
    <row r="10" spans="1:7">
      <c r="A10" s="4" t="s">
        <v>1349</v>
      </c>
      <c r="B10" s="4" t="s">
        <v>1355</v>
      </c>
      <c r="C10" s="4" t="s">
        <v>1356</v>
      </c>
      <c r="D10" s="4" t="s">
        <v>1357</v>
      </c>
      <c r="E10" s="4" t="s">
        <v>1358</v>
      </c>
    </row>
    <row r="11" spans="1:7">
      <c r="A11" s="4" t="s">
        <v>1359</v>
      </c>
    </row>
    <row r="12" spans="1:7">
      <c r="A12" s="3" t="s">
        <v>1269</v>
      </c>
    </row>
    <row r="13" spans="1:7">
      <c r="A13" s="4" t="s">
        <v>1349</v>
      </c>
      <c r="B13" s="4" t="s">
        <v>1360</v>
      </c>
      <c r="C13" s="4" t="s">
        <v>1361</v>
      </c>
      <c r="D13" s="4" t="s">
        <v>1362</v>
      </c>
      <c r="E13" s="4" t="s">
        <v>1363</v>
      </c>
      <c r="F13" s="4" t="s">
        <v>1364</v>
      </c>
      <c r="G13" s="4" t="s">
        <v>1365</v>
      </c>
    </row>
  </sheetData>
  <mergeCells count="4">
    <mergeCell ref="A1:A2"/>
    <mergeCell ref="B1:C1"/>
    <mergeCell ref="D1:E1"/>
    <mergeCell ref="F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6</v>
      </c>
      <c r="B1" s="2" t="s">
        <v>193</v>
      </c>
      <c r="C1" s="2" t="s">
        <v>656</v>
      </c>
    </row>
    <row r="2" spans="1:3">
      <c r="A2" s="3" t="s">
        <v>1367</v>
      </c>
    </row>
    <row r="3" spans="1:3">
      <c r="A3" s="4" t="s">
        <v>1368</v>
      </c>
      <c r="B3" s="7" t="n">
        <v>4053577</v>
      </c>
      <c r="C3" s="7" t="n">
        <v>6988699</v>
      </c>
    </row>
    <row r="4" spans="1:3">
      <c r="A4" s="4" t="s">
        <v>1369</v>
      </c>
      <c r="B4" s="5" t="n">
        <v>2173285</v>
      </c>
      <c r="C4" s="5" t="n">
        <v>4181102</v>
      </c>
    </row>
    <row r="5" spans="1:3">
      <c r="A5" s="4" t="s">
        <v>1370</v>
      </c>
      <c r="B5" s="7" t="n">
        <v>1880292</v>
      </c>
      <c r="C5" s="7" t="n">
        <v>280759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71</v>
      </c>
      <c r="B1" s="2" t="s">
        <v>27</v>
      </c>
      <c r="C1" s="2" t="s">
        <v>28</v>
      </c>
      <c r="D1" s="2" t="s">
        <v>648</v>
      </c>
      <c r="E1" s="2" t="s">
        <v>29</v>
      </c>
    </row>
    <row r="2" spans="1:5">
      <c r="A2" s="3" t="s">
        <v>1372</v>
      </c>
    </row>
    <row r="3" spans="1:5">
      <c r="A3" s="4" t="s">
        <v>1373</v>
      </c>
      <c r="C3" s="7" t="n">
        <v>1678843</v>
      </c>
      <c r="E3" s="7" t="n">
        <v>3986565</v>
      </c>
    </row>
    <row r="4" spans="1:5">
      <c r="A4" s="4" t="s">
        <v>1374</v>
      </c>
    </row>
    <row r="5" spans="1:5">
      <c r="A5" s="3" t="s">
        <v>1372</v>
      </c>
    </row>
    <row r="6" spans="1:5">
      <c r="A6" s="4" t="s">
        <v>1375</v>
      </c>
      <c r="B6" s="7" t="n">
        <v>723575</v>
      </c>
    </row>
    <row r="7" spans="1:5">
      <c r="A7" s="4" t="s">
        <v>1376</v>
      </c>
      <c r="B7" s="7" t="n">
        <v>120017</v>
      </c>
      <c r="C7" s="7" t="n">
        <v>2374734</v>
      </c>
      <c r="D7" s="7" t="n">
        <v>145283</v>
      </c>
      <c r="E7" s="7" t="n">
        <v>300213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77</v>
      </c>
      <c r="B1" s="2" t="s">
        <v>1</v>
      </c>
    </row>
    <row r="2" spans="1:2">
      <c r="B2" s="2" t="s">
        <v>27</v>
      </c>
    </row>
    <row r="3" spans="1:2">
      <c r="A3" s="3" t="s">
        <v>1378</v>
      </c>
    </row>
    <row r="4" spans="1:2">
      <c r="A4" s="5" t="n">
        <v>2018</v>
      </c>
      <c r="B4" s="7" t="n">
        <v>25267</v>
      </c>
    </row>
    <row r="5" spans="1:2">
      <c r="A5" s="5" t="n">
        <v>2019</v>
      </c>
      <c r="B5" s="5" t="n">
        <v>25267</v>
      </c>
    </row>
    <row r="6" spans="1:2">
      <c r="A6" s="5" t="n">
        <v>2020</v>
      </c>
      <c r="B6" s="5" t="n">
        <v>25267</v>
      </c>
    </row>
    <row r="7" spans="1:2">
      <c r="A7" s="5" t="n">
        <v>2021</v>
      </c>
      <c r="B7" s="5" t="n">
        <v>25267</v>
      </c>
    </row>
    <row r="8" spans="1:2">
      <c r="A8" s="5" t="n">
        <v>2022</v>
      </c>
      <c r="B8" s="5" t="n">
        <v>18949</v>
      </c>
    </row>
    <row r="9" spans="1:2">
      <c r="A9" s="4" t="s">
        <v>1273</v>
      </c>
      <c r="B9" s="7" t="n">
        <v>12001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79</v>
      </c>
      <c r="B1" s="2" t="s">
        <v>1</v>
      </c>
    </row>
    <row r="2" spans="1:3">
      <c r="B2" s="2" t="s">
        <v>28</v>
      </c>
      <c r="C2" s="2" t="s">
        <v>648</v>
      </c>
    </row>
    <row r="3" spans="1:3">
      <c r="A3" s="3" t="s">
        <v>1380</v>
      </c>
    </row>
    <row r="4" spans="1:3">
      <c r="A4" s="5" t="n">
        <v>2018</v>
      </c>
      <c r="B4" s="7" t="n">
        <v>3957317</v>
      </c>
      <c r="C4" s="7" t="n">
        <v>199999</v>
      </c>
    </row>
    <row r="5" spans="1:3">
      <c r="A5" s="5" t="n">
        <v>2019</v>
      </c>
      <c r="B5" s="5" t="n">
        <v>3886037</v>
      </c>
      <c r="C5" s="5" t="n">
        <v>196396</v>
      </c>
    </row>
    <row r="6" spans="1:3">
      <c r="A6" s="5" t="n">
        <v>2020</v>
      </c>
      <c r="B6" s="5" t="n">
        <v>3886037</v>
      </c>
      <c r="C6" s="5" t="n">
        <v>196396</v>
      </c>
    </row>
    <row r="7" spans="1:3">
      <c r="A7" s="5" t="n">
        <v>2021</v>
      </c>
      <c r="B7" s="5" t="n">
        <v>3886037</v>
      </c>
      <c r="C7" s="5" t="n">
        <v>196396</v>
      </c>
    </row>
    <row r="8" spans="1:3">
      <c r="A8" s="5" t="n">
        <v>2022</v>
      </c>
      <c r="B8" s="5" t="n">
        <v>3886037</v>
      </c>
      <c r="C8" s="5" t="n">
        <v>196396</v>
      </c>
    </row>
    <row r="9" spans="1:3">
      <c r="A9" s="4" t="s">
        <v>1381</v>
      </c>
      <c r="B9" s="5" t="n">
        <v>39450325</v>
      </c>
      <c r="C9" s="5" t="n">
        <v>1993781</v>
      </c>
    </row>
    <row r="10" spans="1:3">
      <c r="A10" s="4" t="s">
        <v>1273</v>
      </c>
      <c r="B10" s="5" t="n">
        <v>58951790</v>
      </c>
      <c r="C10" s="5" t="n">
        <v>2979364</v>
      </c>
    </row>
    <row r="11" spans="1:3">
      <c r="A11" s="4" t="s">
        <v>998</v>
      </c>
      <c r="B11" s="5" t="n">
        <v>2399475</v>
      </c>
      <c r="C11" s="5" t="n">
        <v>121267</v>
      </c>
    </row>
    <row r="12" spans="1:3">
      <c r="A12" s="4" t="s">
        <v>999</v>
      </c>
      <c r="B12" s="5" t="n">
        <v>23875047</v>
      </c>
      <c r="C12" s="5" t="n">
        <v>1206621</v>
      </c>
    </row>
    <row r="13" spans="1:3">
      <c r="A13" s="4" t="s">
        <v>1382</v>
      </c>
      <c r="B13" s="5" t="n">
        <v>32677268</v>
      </c>
      <c r="C13" s="5" t="n">
        <v>1651476</v>
      </c>
    </row>
    <row r="14" spans="1:3">
      <c r="A14" s="4" t="s">
        <v>1383</v>
      </c>
      <c r="B14" s="5" t="n">
        <v>1557842</v>
      </c>
      <c r="C14" s="5" t="n">
        <v>78732</v>
      </c>
    </row>
    <row r="15" spans="1:3">
      <c r="A15" s="4" t="s">
        <v>1384</v>
      </c>
      <c r="B15" s="7" t="n">
        <v>31119426</v>
      </c>
      <c r="C15" s="7" t="n">
        <v>157274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385</v>
      </c>
      <c r="B1" s="2" t="s">
        <v>1</v>
      </c>
    </row>
    <row r="2" spans="1:3">
      <c r="B2" s="2" t="s">
        <v>193</v>
      </c>
      <c r="C2" s="2" t="s">
        <v>656</v>
      </c>
    </row>
    <row r="3" spans="1:3">
      <c r="A3" s="4" t="s">
        <v>1386</v>
      </c>
    </row>
    <row r="4" spans="1:3">
      <c r="A4" s="3" t="s">
        <v>1387</v>
      </c>
    </row>
    <row r="5" spans="1:3">
      <c r="A5" s="4" t="s">
        <v>1388</v>
      </c>
      <c r="B5" s="26" t="n">
        <v>19.7867</v>
      </c>
      <c r="C5" s="26" t="n">
        <v>20.664</v>
      </c>
    </row>
    <row r="6" spans="1:3">
      <c r="A6" s="4" t="s">
        <v>1389</v>
      </c>
    </row>
    <row r="7" spans="1:3">
      <c r="A7" s="3" t="s">
        <v>1387</v>
      </c>
    </row>
    <row r="8" spans="1:3">
      <c r="A8" s="4" t="s">
        <v>1388</v>
      </c>
      <c r="B8" s="8" t="n">
        <v>0.1757</v>
      </c>
      <c r="C8" s="8" t="n">
        <v>0.1772</v>
      </c>
    </row>
    <row r="9" spans="1:3">
      <c r="A9" s="4" t="s">
        <v>1390</v>
      </c>
    </row>
    <row r="10" spans="1:3">
      <c r="A10" s="3" t="s">
        <v>1387</v>
      </c>
    </row>
    <row r="11" spans="1:3">
      <c r="A11" s="4" t="s">
        <v>1388</v>
      </c>
      <c r="B11" s="8" t="n">
        <v>26.7724</v>
      </c>
      <c r="C11" s="8" t="n">
        <v>25.3051</v>
      </c>
    </row>
    <row r="12" spans="1:3">
      <c r="A12" s="4" t="s">
        <v>1391</v>
      </c>
    </row>
    <row r="13" spans="1:3">
      <c r="A13" s="3" t="s">
        <v>1387</v>
      </c>
    </row>
    <row r="14" spans="1:3">
      <c r="A14" s="4" t="s">
        <v>1388</v>
      </c>
      <c r="B14" s="8" t="n">
        <v>23.7549</v>
      </c>
      <c r="C14" s="8" t="n">
        <v>21.6724</v>
      </c>
    </row>
    <row r="15" spans="1:3">
      <c r="A15" s="4" t="s">
        <v>1392</v>
      </c>
    </row>
    <row r="16" spans="1:3">
      <c r="A16" s="3" t="s">
        <v>1387</v>
      </c>
    </row>
    <row r="17" spans="1:3">
      <c r="A17" s="4" t="s">
        <v>1388</v>
      </c>
      <c r="B17" s="8" t="n">
        <v>20.2992</v>
      </c>
      <c r="C17" s="8" t="n">
        <v>20.1974</v>
      </c>
    </row>
    <row r="18" spans="1:3">
      <c r="A18" s="4" t="s">
        <v>1393</v>
      </c>
    </row>
    <row r="19" spans="1:3">
      <c r="A19" s="3" t="s">
        <v>1387</v>
      </c>
    </row>
    <row r="20" spans="1:3">
      <c r="A20" s="4" t="s">
        <v>1388</v>
      </c>
      <c r="B20" s="8" t="n">
        <v>15.7858</v>
      </c>
      <c r="C20" s="8" t="n">
        <v>15.2896</v>
      </c>
    </row>
    <row r="21" spans="1:3">
      <c r="A21" s="4" t="s">
        <v>1394</v>
      </c>
    </row>
    <row r="22" spans="1:3">
      <c r="A22" s="3" t="s">
        <v>1387</v>
      </c>
    </row>
    <row r="23" spans="1:3">
      <c r="A23" s="4" t="s">
        <v>1388</v>
      </c>
      <c r="B23" s="26" t="n">
        <v>15.4752</v>
      </c>
      <c r="C23" s="26" t="n">
        <v>14.884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95</v>
      </c>
      <c r="B1" s="2" t="s">
        <v>193</v>
      </c>
      <c r="C1" s="2" t="s">
        <v>656</v>
      </c>
    </row>
    <row r="2" spans="1:3">
      <c r="A2" s="3" t="s">
        <v>1396</v>
      </c>
    </row>
    <row r="3" spans="1:3">
      <c r="A3" s="5" t="n">
        <v>2018</v>
      </c>
      <c r="B3" s="7" t="n">
        <v>157209467</v>
      </c>
    </row>
    <row r="4" spans="1:3">
      <c r="A4" s="5" t="n">
        <v>2019</v>
      </c>
      <c r="B4" s="5" t="n">
        <v>159403397</v>
      </c>
    </row>
    <row r="5" spans="1:3">
      <c r="A5" s="5" t="n">
        <v>2020</v>
      </c>
      <c r="B5" s="5" t="n">
        <v>209915748</v>
      </c>
    </row>
    <row r="6" spans="1:3">
      <c r="A6" s="5" t="n">
        <v>2021</v>
      </c>
      <c r="B6" s="5" t="n">
        <v>185307669</v>
      </c>
    </row>
    <row r="7" spans="1:3">
      <c r="A7" s="5" t="n">
        <v>2022</v>
      </c>
      <c r="B7" s="5" t="n">
        <v>158761145</v>
      </c>
    </row>
    <row r="8" spans="1:3">
      <c r="A8" s="4" t="s">
        <v>1381</v>
      </c>
      <c r="B8" s="5" t="n">
        <v>1167277645</v>
      </c>
    </row>
    <row r="9" spans="1:3">
      <c r="A9" s="4" t="s">
        <v>1273</v>
      </c>
      <c r="B9" s="7" t="n">
        <v>2037875071</v>
      </c>
      <c r="C9" s="7" t="n">
        <v>198317073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193</v>
      </c>
    </row>
    <row r="3" spans="1:2">
      <c r="A3" s="3" t="s">
        <v>194</v>
      </c>
    </row>
    <row r="4" spans="1:2">
      <c r="A4" s="4" t="s">
        <v>204</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97</v>
      </c>
      <c r="B1" s="2" t="s">
        <v>1</v>
      </c>
    </row>
    <row r="2" spans="1:3">
      <c r="B2" s="2" t="s">
        <v>193</v>
      </c>
      <c r="C2" s="2" t="s">
        <v>656</v>
      </c>
    </row>
    <row r="3" spans="1:3">
      <c r="A3" s="3" t="s">
        <v>1372</v>
      </c>
    </row>
    <row r="4" spans="1:3">
      <c r="A4" s="4" t="s">
        <v>1276</v>
      </c>
      <c r="B4" s="7" t="n">
        <v>32078624</v>
      </c>
      <c r="C4" s="7" t="n">
        <v>27815467</v>
      </c>
    </row>
    <row r="5" spans="1:3">
      <c r="A5" s="4" t="s">
        <v>1398</v>
      </c>
    </row>
    <row r="6" spans="1:3">
      <c r="A6" s="3" t="s">
        <v>1372</v>
      </c>
    </row>
    <row r="7" spans="1:3">
      <c r="A7" s="4" t="s">
        <v>1399</v>
      </c>
      <c r="B7" s="5" t="n">
        <v>1983170730</v>
      </c>
      <c r="C7" s="5" t="n">
        <v>1493381835</v>
      </c>
    </row>
    <row r="8" spans="1:3">
      <c r="A8" s="4" t="s">
        <v>1400</v>
      </c>
      <c r="B8" s="5" t="n">
        <v>704715468</v>
      </c>
      <c r="C8" s="5" t="n">
        <v>829579084</v>
      </c>
    </row>
    <row r="9" spans="1:3">
      <c r="A9" s="4" t="s">
        <v>1401</v>
      </c>
      <c r="C9" s="5" t="n">
        <v>21924053</v>
      </c>
    </row>
    <row r="10" spans="1:3">
      <c r="A10" s="4" t="s">
        <v>1402</v>
      </c>
      <c r="B10" s="5" t="n">
        <v>-642059819</v>
      </c>
      <c r="C10" s="5" t="n">
        <v>-614987329</v>
      </c>
    </row>
    <row r="11" spans="1:3">
      <c r="A11" s="4" t="s">
        <v>186</v>
      </c>
      <c r="B11" s="5" t="n">
        <v>-108910417</v>
      </c>
      <c r="C11" s="5" t="n">
        <v>-88757428</v>
      </c>
    </row>
    <row r="12" spans="1:3">
      <c r="A12" s="4" t="s">
        <v>1403</v>
      </c>
      <c r="B12" s="5" t="n">
        <v>-16685439</v>
      </c>
      <c r="C12" s="5" t="n">
        <v>243182764</v>
      </c>
    </row>
    <row r="13" spans="1:3">
      <c r="A13" s="4" t="s">
        <v>1276</v>
      </c>
      <c r="B13" s="5" t="n">
        <v>117644548</v>
      </c>
      <c r="C13" s="5" t="n">
        <v>98847751</v>
      </c>
    </row>
    <row r="14" spans="1:3">
      <c r="A14" s="4" t="s">
        <v>1404</v>
      </c>
      <c r="B14" s="7" t="n">
        <v>2037875071</v>
      </c>
      <c r="C14" s="7" t="n">
        <v>198317073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R14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48"/>
    <col customWidth="1" max="5" min="5" width="34"/>
    <col customWidth="1" max="6" min="6" width="34"/>
    <col customWidth="1" max="7" min="7" width="34"/>
    <col customWidth="1" max="8" min="8" width="21"/>
    <col customWidth="1" max="9" min="9" width="21"/>
    <col customWidth="1" max="10" min="10" width="21"/>
    <col customWidth="1" max="11" min="11" width="21"/>
    <col customWidth="1" max="12" min="12" width="21"/>
    <col customWidth="1" max="13" min="13" width="35"/>
    <col customWidth="1" max="14" min="14" width="35"/>
    <col customWidth="1" max="15" min="15" width="21"/>
    <col customWidth="1" max="16" min="16" width="21"/>
    <col customWidth="1" max="17" min="17" width="21"/>
    <col customWidth="1" max="18" min="18" width="14"/>
  </cols>
  <sheetData>
    <row r="1" spans="1:18">
      <c r="A1" s="1" t="s">
        <v>1405</v>
      </c>
      <c r="B1" s="2" t="s">
        <v>1406</v>
      </c>
      <c r="C1" s="2" t="s">
        <v>1407</v>
      </c>
      <c r="D1" s="2" t="s">
        <v>1408</v>
      </c>
      <c r="E1" s="2" t="s">
        <v>491</v>
      </c>
      <c r="F1" s="2" t="s">
        <v>492</v>
      </c>
      <c r="G1" s="2" t="s">
        <v>493</v>
      </c>
      <c r="H1" s="2" t="s">
        <v>1409</v>
      </c>
      <c r="I1" s="2" t="s">
        <v>1410</v>
      </c>
      <c r="J1" s="2" t="s">
        <v>1411</v>
      </c>
      <c r="K1" s="2" t="s">
        <v>1412</v>
      </c>
      <c r="L1" s="2" t="s">
        <v>1413</v>
      </c>
      <c r="M1" s="2" t="s">
        <v>1414</v>
      </c>
      <c r="N1" s="2" t="s">
        <v>1415</v>
      </c>
      <c r="O1" s="2" t="s">
        <v>648</v>
      </c>
      <c r="P1" s="2" t="s">
        <v>29</v>
      </c>
      <c r="Q1" s="2" t="s">
        <v>1268</v>
      </c>
      <c r="R1" s="2" t="s">
        <v>1416</v>
      </c>
    </row>
    <row r="2" spans="1:18">
      <c r="A2" s="3" t="s">
        <v>1417</v>
      </c>
    </row>
    <row r="3" spans="1:18">
      <c r="A3" s="4" t="s">
        <v>1418</v>
      </c>
      <c r="B3" s="7" t="n">
        <v>6700000000</v>
      </c>
      <c r="D3" s="7" t="n">
        <v>6700000000</v>
      </c>
      <c r="M3" s="7" t="n">
        <v>23500000000</v>
      </c>
    </row>
    <row r="4" spans="1:18">
      <c r="A4" s="4" t="s">
        <v>1419</v>
      </c>
      <c r="B4" s="8" t="n">
        <v>19.7867</v>
      </c>
      <c r="D4" s="8" t="n">
        <v>19.7867</v>
      </c>
      <c r="M4" s="8" t="n">
        <v>19.7867</v>
      </c>
      <c r="N4" s="8" t="n">
        <v>19.7867</v>
      </c>
    </row>
    <row r="5" spans="1:18">
      <c r="A5" s="4" t="s">
        <v>1420</v>
      </c>
      <c r="D5" s="7" t="n">
        <v>-1171702000</v>
      </c>
      <c r="E5" s="7" t="n">
        <v>-23184122000</v>
      </c>
      <c r="F5" s="7" t="n">
        <v>254012743000</v>
      </c>
      <c r="G5" s="7" t="n">
        <v>154765574000</v>
      </c>
    </row>
    <row r="6" spans="1:18">
      <c r="A6" s="4" t="s">
        <v>1421</v>
      </c>
      <c r="D6" s="4" t="s">
        <v>521</v>
      </c>
      <c r="E6" s="4" t="s">
        <v>521</v>
      </c>
    </row>
    <row r="7" spans="1:18">
      <c r="A7" s="4" t="s">
        <v>1422</v>
      </c>
      <c r="D7" s="4" t="s">
        <v>1423</v>
      </c>
      <c r="E7" s="4" t="s">
        <v>1423</v>
      </c>
    </row>
    <row r="8" spans="1:18">
      <c r="A8" s="4" t="s">
        <v>1424</v>
      </c>
      <c r="D8" s="7" t="n">
        <v>-14193909000</v>
      </c>
      <c r="E8" s="7" t="n">
        <v>-280850619000</v>
      </c>
      <c r="F8" s="7" t="n">
        <v>-191144342000</v>
      </c>
      <c r="G8" s="7" t="n">
        <v>-712567398000</v>
      </c>
    </row>
    <row r="9" spans="1:18">
      <c r="A9" s="4" t="s">
        <v>1425</v>
      </c>
      <c r="D9" s="4" t="s">
        <v>842</v>
      </c>
      <c r="E9" s="4" t="s">
        <v>842</v>
      </c>
      <c r="F9" s="4" t="s">
        <v>842</v>
      </c>
      <c r="G9" s="4" t="s">
        <v>842</v>
      </c>
    </row>
    <row r="10" spans="1:18">
      <c r="A10" s="4" t="s">
        <v>1426</v>
      </c>
      <c r="D10" s="7" t="n">
        <v>0</v>
      </c>
    </row>
    <row r="11" spans="1:18">
      <c r="A11" s="4" t="s">
        <v>1427</v>
      </c>
      <c r="M11" s="7" t="n">
        <v>2001742870000</v>
      </c>
      <c r="P11" s="7" t="n">
        <v>1948366564000</v>
      </c>
    </row>
    <row r="12" spans="1:18">
      <c r="A12" s="4" t="s">
        <v>1428</v>
      </c>
      <c r="D12" s="7" t="n">
        <v>3000000000</v>
      </c>
    </row>
    <row r="13" spans="1:18">
      <c r="A13" s="4" t="s">
        <v>1429</v>
      </c>
      <c r="M13" s="5" t="n">
        <v>12367475000</v>
      </c>
      <c r="P13" s="5" t="n">
        <v>-26010486000</v>
      </c>
    </row>
    <row r="14" spans="1:18">
      <c r="A14" s="4" t="s">
        <v>1430</v>
      </c>
      <c r="M14" s="7" t="n">
        <v>0</v>
      </c>
      <c r="P14" s="7" t="n">
        <v>0</v>
      </c>
    </row>
    <row r="15" spans="1:18">
      <c r="A15" s="4" t="s">
        <v>1431</v>
      </c>
      <c r="E15" s="7" t="n">
        <v>25338324000</v>
      </c>
      <c r="F15" s="7" t="n">
        <v>-14000987000</v>
      </c>
      <c r="G15" s="7" t="n">
        <v>-21449877000</v>
      </c>
    </row>
    <row r="16" spans="1:18">
      <c r="A16" s="4" t="s">
        <v>1432</v>
      </c>
    </row>
    <row r="17" spans="1:18">
      <c r="A17" s="3" t="s">
        <v>1417</v>
      </c>
    </row>
    <row r="18" spans="1:18">
      <c r="A18" s="4" t="s">
        <v>1424</v>
      </c>
      <c r="E18" s="5" t="n">
        <v>149669000</v>
      </c>
      <c r="F18" s="5" t="n">
        <v>124512000</v>
      </c>
      <c r="G18" s="5" t="n">
        <v>105915000</v>
      </c>
    </row>
    <row r="19" spans="1:18">
      <c r="A19" s="4" t="s">
        <v>1433</v>
      </c>
    </row>
    <row r="20" spans="1:18">
      <c r="A20" s="3" t="s">
        <v>1417</v>
      </c>
    </row>
    <row r="21" spans="1:18">
      <c r="A21" s="4" t="s">
        <v>1424</v>
      </c>
      <c r="E21" s="7" t="n">
        <v>149669000</v>
      </c>
      <c r="F21" s="7" t="n">
        <v>124512000</v>
      </c>
      <c r="G21" s="7" t="n">
        <v>105915000</v>
      </c>
    </row>
    <row r="22" spans="1:18">
      <c r="A22" s="4" t="s">
        <v>1313</v>
      </c>
    </row>
    <row r="23" spans="1:18">
      <c r="A23" s="3" t="s">
        <v>1417</v>
      </c>
    </row>
    <row r="24" spans="1:18">
      <c r="A24" s="4" t="s">
        <v>1434</v>
      </c>
      <c r="B24" s="8" t="n">
        <v>23.7549</v>
      </c>
      <c r="D24" s="8" t="n">
        <v>23.7549</v>
      </c>
      <c r="M24" s="8" t="n">
        <v>23.7549</v>
      </c>
      <c r="N24" s="8" t="n">
        <v>23.7549</v>
      </c>
      <c r="O24" s="8" t="n">
        <v>21.6724</v>
      </c>
      <c r="P24" s="8" t="n">
        <v>21.6724</v>
      </c>
      <c r="Q24" s="8" t="n">
        <v>21.6724</v>
      </c>
    </row>
    <row r="25" spans="1:18">
      <c r="A25" s="4" t="s">
        <v>1435</v>
      </c>
    </row>
    <row r="26" spans="1:18">
      <c r="A26" s="3" t="s">
        <v>1417</v>
      </c>
    </row>
    <row r="27" spans="1:18">
      <c r="A27" s="4" t="s">
        <v>1436</v>
      </c>
      <c r="D27" s="8" t="n">
        <v>19.7867</v>
      </c>
      <c r="E27" s="8" t="n">
        <v>19.7867</v>
      </c>
      <c r="F27" s="8" t="n">
        <v>20.664</v>
      </c>
    </row>
    <row r="28" spans="1:18">
      <c r="A28" s="4" t="s">
        <v>1391</v>
      </c>
    </row>
    <row r="29" spans="1:18">
      <c r="A29" s="3" t="s">
        <v>1417</v>
      </c>
    </row>
    <row r="30" spans="1:18">
      <c r="A30" s="4" t="s">
        <v>1436</v>
      </c>
      <c r="D30" s="8" t="n">
        <v>23.7549</v>
      </c>
      <c r="E30" s="8" t="n">
        <v>23.7549</v>
      </c>
      <c r="F30" s="8" t="n">
        <v>21.6724</v>
      </c>
    </row>
    <row r="31" spans="1:18">
      <c r="A31" s="4" t="s">
        <v>1321</v>
      </c>
    </row>
    <row r="32" spans="1:18">
      <c r="A32" s="3" t="s">
        <v>1417</v>
      </c>
    </row>
    <row r="33" spans="1:18">
      <c r="A33" s="4" t="s">
        <v>1434</v>
      </c>
      <c r="B33" s="8" t="n">
        <v>0.1757</v>
      </c>
      <c r="D33" s="8" t="n">
        <v>0.1757</v>
      </c>
      <c r="M33" s="8" t="n">
        <v>0.1757</v>
      </c>
      <c r="N33" s="8" t="n">
        <v>0.1757</v>
      </c>
      <c r="O33" s="27" t="n">
        <v>0.17721</v>
      </c>
      <c r="P33" s="27" t="n">
        <v>0.17721</v>
      </c>
      <c r="Q33" s="27" t="n">
        <v>0.17721</v>
      </c>
    </row>
    <row r="34" spans="1:18">
      <c r="A34" s="4" t="s">
        <v>537</v>
      </c>
    </row>
    <row r="35" spans="1:18">
      <c r="A35" s="3" t="s">
        <v>1417</v>
      </c>
    </row>
    <row r="36" spans="1:18">
      <c r="A36" s="4" t="s">
        <v>1437</v>
      </c>
      <c r="E36" s="7" t="n">
        <v>700000000</v>
      </c>
    </row>
    <row r="37" spans="1:18">
      <c r="A37" s="4" t="s">
        <v>1438</v>
      </c>
      <c r="E37" s="7" t="n">
        <v>650000000</v>
      </c>
    </row>
    <row r="38" spans="1:18">
      <c r="A38" s="4" t="s">
        <v>1439</v>
      </c>
    </row>
    <row r="39" spans="1:18">
      <c r="A39" s="3" t="s">
        <v>1417</v>
      </c>
    </row>
    <row r="40" spans="1:18">
      <c r="A40" s="4" t="s">
        <v>1440</v>
      </c>
      <c r="D40" s="4" t="s">
        <v>9</v>
      </c>
      <c r="E40" s="4" t="s">
        <v>9</v>
      </c>
    </row>
    <row r="41" spans="1:18">
      <c r="A41" s="4" t="s">
        <v>1441</v>
      </c>
      <c r="D41" s="19" t="n">
        <v>2016</v>
      </c>
      <c r="E41" s="19" t="n">
        <v>2016</v>
      </c>
    </row>
    <row r="42" spans="1:18">
      <c r="A42" s="4" t="s">
        <v>1427</v>
      </c>
      <c r="B42" s="7" t="n">
        <v>108000</v>
      </c>
      <c r="D42" s="7" t="n">
        <v>108000</v>
      </c>
    </row>
    <row r="43" spans="1:18">
      <c r="A43" s="4" t="s">
        <v>1442</v>
      </c>
      <c r="D43" s="7" t="n">
        <v>0</v>
      </c>
    </row>
    <row r="44" spans="1:18">
      <c r="A44" s="4" t="s">
        <v>1231</v>
      </c>
    </row>
    <row r="45" spans="1:18">
      <c r="A45" s="3" t="s">
        <v>1417</v>
      </c>
    </row>
    <row r="46" spans="1:18">
      <c r="A46" s="4" t="s">
        <v>1443</v>
      </c>
      <c r="D46" s="5" t="n">
        <v>10</v>
      </c>
      <c r="E46" s="5" t="n">
        <v>10</v>
      </c>
    </row>
    <row r="47" spans="1:18">
      <c r="A47" s="4" t="s">
        <v>1444</v>
      </c>
      <c r="D47" s="4" t="s">
        <v>1445</v>
      </c>
      <c r="E47" s="4" t="s">
        <v>1445</v>
      </c>
      <c r="F47" s="4" t="s">
        <v>1445</v>
      </c>
      <c r="G47" s="4" t="s">
        <v>1445</v>
      </c>
    </row>
    <row r="48" spans="1:18">
      <c r="A48" s="4" t="s">
        <v>1446</v>
      </c>
      <c r="D48" s="4" t="s">
        <v>1447</v>
      </c>
      <c r="E48" s="4" t="s">
        <v>1447</v>
      </c>
    </row>
    <row r="49" spans="1:18">
      <c r="A49" s="4" t="s">
        <v>1448</v>
      </c>
    </row>
    <row r="50" spans="1:18">
      <c r="A50" s="3" t="s">
        <v>1417</v>
      </c>
    </row>
    <row r="51" spans="1:18">
      <c r="A51" s="4" t="s">
        <v>1424</v>
      </c>
      <c r="E51" s="7" t="n">
        <v>704011000</v>
      </c>
      <c r="F51" s="7" t="n">
        <v>841024000</v>
      </c>
      <c r="G51" s="7" t="n">
        <v>922268000</v>
      </c>
    </row>
    <row r="52" spans="1:18">
      <c r="A52" s="4" t="s">
        <v>1449</v>
      </c>
    </row>
    <row r="53" spans="1:18">
      <c r="A53" s="3" t="s">
        <v>1417</v>
      </c>
    </row>
    <row r="54" spans="1:18">
      <c r="A54" s="4" t="s">
        <v>1424</v>
      </c>
      <c r="E54" s="7" t="n">
        <v>704011000</v>
      </c>
      <c r="F54" s="7" t="n">
        <v>841024000</v>
      </c>
      <c r="G54" s="7" t="n">
        <v>922268000</v>
      </c>
    </row>
    <row r="55" spans="1:18">
      <c r="A55" s="4" t="s">
        <v>1450</v>
      </c>
    </row>
    <row r="56" spans="1:18">
      <c r="A56" s="3" t="s">
        <v>1417</v>
      </c>
    </row>
    <row r="57" spans="1:18">
      <c r="A57" s="4" t="s">
        <v>1422</v>
      </c>
      <c r="D57" s="4" t="s">
        <v>1451</v>
      </c>
      <c r="E57" s="4" t="s">
        <v>1451</v>
      </c>
    </row>
    <row r="58" spans="1:18">
      <c r="A58" s="4" t="s">
        <v>1452</v>
      </c>
      <c r="B58" s="5" t="n">
        <v>-8789</v>
      </c>
      <c r="D58" s="7" t="n">
        <v>-8789</v>
      </c>
      <c r="O58" s="7" t="n">
        <v>-23198</v>
      </c>
    </row>
    <row r="59" spans="1:18">
      <c r="A59" s="4" t="s">
        <v>1453</v>
      </c>
    </row>
    <row r="60" spans="1:18">
      <c r="A60" s="3" t="s">
        <v>1417</v>
      </c>
    </row>
    <row r="61" spans="1:18">
      <c r="A61" s="4" t="s">
        <v>1452</v>
      </c>
      <c r="B61" s="5" t="n">
        <v>-19695</v>
      </c>
      <c r="D61" s="5" t="n">
        <v>-19695</v>
      </c>
    </row>
    <row r="62" spans="1:18">
      <c r="A62" s="4" t="s">
        <v>1454</v>
      </c>
    </row>
    <row r="63" spans="1:18">
      <c r="A63" s="3" t="s">
        <v>1417</v>
      </c>
    </row>
    <row r="64" spans="1:18">
      <c r="A64" s="4" t="s">
        <v>1452</v>
      </c>
      <c r="B64" s="5" t="n">
        <v>-4720</v>
      </c>
      <c r="D64" s="7" t="n">
        <v>-4720</v>
      </c>
    </row>
    <row r="65" spans="1:18">
      <c r="A65" s="4" t="s">
        <v>340</v>
      </c>
    </row>
    <row r="66" spans="1:18">
      <c r="A66" s="3" t="s">
        <v>1417</v>
      </c>
    </row>
    <row r="67" spans="1:18">
      <c r="A67" s="4" t="s">
        <v>1436</v>
      </c>
      <c r="F67" s="8" t="n">
        <v>20.664</v>
      </c>
      <c r="G67" s="8" t="n">
        <v>17.2065</v>
      </c>
    </row>
    <row r="68" spans="1:18">
      <c r="A68" s="4" t="s">
        <v>1455</v>
      </c>
      <c r="D68" s="4" t="s">
        <v>1447</v>
      </c>
      <c r="E68" s="4" t="s">
        <v>1447</v>
      </c>
    </row>
    <row r="69" spans="1:18">
      <c r="A69" s="4" t="s">
        <v>1456</v>
      </c>
    </row>
    <row r="70" spans="1:18">
      <c r="A70" s="3" t="s">
        <v>1417</v>
      </c>
    </row>
    <row r="71" spans="1:18">
      <c r="A71" s="4" t="s">
        <v>1457</v>
      </c>
      <c r="D71" s="7" t="n">
        <v>1464</v>
      </c>
    </row>
    <row r="72" spans="1:18">
      <c r="A72" s="4" t="s">
        <v>1458</v>
      </c>
      <c r="B72" s="5" t="n">
        <v>117956</v>
      </c>
      <c r="D72" s="7" t="n">
        <v>117956</v>
      </c>
    </row>
    <row r="73" spans="1:18">
      <c r="A73" s="4" t="s">
        <v>1459</v>
      </c>
      <c r="D73" s="4" t="s">
        <v>1447</v>
      </c>
      <c r="E73" s="4" t="s">
        <v>1447</v>
      </c>
    </row>
    <row r="74" spans="1:18">
      <c r="A74" s="4" t="s">
        <v>1460</v>
      </c>
    </row>
    <row r="75" spans="1:18">
      <c r="A75" s="3" t="s">
        <v>1417</v>
      </c>
    </row>
    <row r="76" spans="1:18">
      <c r="A76" s="4" t="s">
        <v>1457</v>
      </c>
      <c r="D76" s="7" t="n">
        <v>8183</v>
      </c>
    </row>
    <row r="77" spans="1:18">
      <c r="A77" s="4" t="s">
        <v>1458</v>
      </c>
      <c r="B77" s="5" t="n">
        <v>930199</v>
      </c>
      <c r="D77" s="7" t="n">
        <v>930199</v>
      </c>
    </row>
    <row r="78" spans="1:18">
      <c r="A78" s="4" t="s">
        <v>1459</v>
      </c>
      <c r="D78" s="4" t="s">
        <v>1447</v>
      </c>
      <c r="E78" s="4" t="s">
        <v>1447</v>
      </c>
    </row>
    <row r="79" spans="1:18">
      <c r="A79" s="4" t="s">
        <v>1461</v>
      </c>
    </row>
    <row r="80" spans="1:18">
      <c r="A80" s="3" t="s">
        <v>1417</v>
      </c>
    </row>
    <row r="81" spans="1:18">
      <c r="A81" s="4" t="s">
        <v>1418</v>
      </c>
      <c r="B81" s="7" t="n">
        <v>450000000</v>
      </c>
      <c r="D81" s="7" t="n">
        <v>450000000</v>
      </c>
    </row>
    <row r="82" spans="1:18">
      <c r="A82" s="4" t="s">
        <v>1462</v>
      </c>
    </row>
    <row r="83" spans="1:18">
      <c r="A83" s="3" t="s">
        <v>1417</v>
      </c>
    </row>
    <row r="84" spans="1:18">
      <c r="A84" s="4" t="s">
        <v>1418</v>
      </c>
      <c r="N84" s="12" t="n">
        <v>4250000</v>
      </c>
      <c r="Q84" s="23" t="n">
        <v>80000000</v>
      </c>
    </row>
    <row r="85" spans="1:18">
      <c r="A85" s="4" t="s">
        <v>1463</v>
      </c>
      <c r="O85" s="4" t="s">
        <v>1464</v>
      </c>
      <c r="P85" s="4" t="s">
        <v>1464</v>
      </c>
      <c r="Q85" s="4" t="s">
        <v>1464</v>
      </c>
    </row>
    <row r="86" spans="1:18">
      <c r="A86" s="4" t="s">
        <v>1434</v>
      </c>
      <c r="B86" s="8" t="n">
        <v>19.7867</v>
      </c>
      <c r="D86" s="8" t="n">
        <v>19.7867</v>
      </c>
      <c r="G86" s="8" t="n">
        <v>17.2065</v>
      </c>
      <c r="M86" s="8" t="n">
        <v>19.7867</v>
      </c>
      <c r="N86" s="8" t="n">
        <v>19.7867</v>
      </c>
      <c r="O86" s="8" t="n">
        <v>20.664</v>
      </c>
      <c r="P86" s="8" t="n">
        <v>20.664</v>
      </c>
      <c r="Q86" s="8" t="n">
        <v>20.664</v>
      </c>
      <c r="R86" s="8" t="n">
        <v>14.718</v>
      </c>
    </row>
    <row r="87" spans="1:18">
      <c r="A87" s="4" t="s">
        <v>1436</v>
      </c>
      <c r="D87" s="11" t="n">
        <v>117.39</v>
      </c>
      <c r="E87" s="11" t="n">
        <v>117.39</v>
      </c>
    </row>
    <row r="88" spans="1:18">
      <c r="A88" s="4" t="s">
        <v>1420</v>
      </c>
      <c r="E88" s="7" t="n">
        <v>23184122000</v>
      </c>
      <c r="F88" s="7" t="n">
        <v>-254012743000</v>
      </c>
      <c r="G88" s="7" t="n">
        <v>-154765574000</v>
      </c>
    </row>
    <row r="89" spans="1:18">
      <c r="A89" s="4" t="s">
        <v>1465</v>
      </c>
      <c r="D89" s="4" t="s">
        <v>1466</v>
      </c>
      <c r="E89" s="4" t="s">
        <v>1466</v>
      </c>
    </row>
    <row r="90" spans="1:18">
      <c r="A90" s="4" t="s">
        <v>1467</v>
      </c>
    </row>
    <row r="91" spans="1:18">
      <c r="A91" s="3" t="s">
        <v>1417</v>
      </c>
    </row>
    <row r="92" spans="1:18">
      <c r="A92" s="4" t="s">
        <v>1420</v>
      </c>
      <c r="E92" s="7" t="n">
        <v>16685439000</v>
      </c>
      <c r="F92" s="7" t="n">
        <v>-243182764000</v>
      </c>
      <c r="G92" s="7" t="n">
        <v>-152554454000</v>
      </c>
    </row>
    <row r="93" spans="1:18">
      <c r="A93" s="4" t="s">
        <v>1468</v>
      </c>
    </row>
    <row r="94" spans="1:18">
      <c r="A94" s="3" t="s">
        <v>1417</v>
      </c>
    </row>
    <row r="95" spans="1:18">
      <c r="A95" s="4" t="s">
        <v>1434</v>
      </c>
      <c r="B95" s="5" t="n">
        <v>75</v>
      </c>
      <c r="D95" s="5" t="n">
        <v>75</v>
      </c>
      <c r="M95" s="5" t="n">
        <v>75</v>
      </c>
      <c r="N95" s="5" t="n">
        <v>75</v>
      </c>
      <c r="O95" s="8" t="n">
        <v>83.7</v>
      </c>
      <c r="P95" s="8" t="n">
        <v>83.7</v>
      </c>
      <c r="Q95" s="8" t="n">
        <v>83.7</v>
      </c>
    </row>
    <row r="96" spans="1:18">
      <c r="A96" s="4" t="s">
        <v>1469</v>
      </c>
    </row>
    <row r="97" spans="1:18">
      <c r="A97" s="3" t="s">
        <v>1417</v>
      </c>
    </row>
    <row r="98" spans="1:18">
      <c r="A98" s="4" t="s">
        <v>1470</v>
      </c>
      <c r="E98" s="5" t="n">
        <v>-10820</v>
      </c>
    </row>
    <row r="99" spans="1:18">
      <c r="A99" s="4" t="s">
        <v>1471</v>
      </c>
    </row>
    <row r="100" spans="1:18">
      <c r="A100" s="3" t="s">
        <v>1417</v>
      </c>
    </row>
    <row r="101" spans="1:18">
      <c r="A101" s="4" t="s">
        <v>1470</v>
      </c>
      <c r="E101" s="5" t="n">
        <v>-44950</v>
      </c>
    </row>
    <row r="102" spans="1:18">
      <c r="A102" s="4" t="s">
        <v>1472</v>
      </c>
    </row>
    <row r="103" spans="1:18">
      <c r="A103" s="3" t="s">
        <v>1417</v>
      </c>
    </row>
    <row r="104" spans="1:18">
      <c r="A104" s="4" t="s">
        <v>1470</v>
      </c>
      <c r="E104" s="5" t="n">
        <v>-7170</v>
      </c>
    </row>
    <row r="105" spans="1:18">
      <c r="A105" s="4" t="s">
        <v>1473</v>
      </c>
    </row>
    <row r="106" spans="1:18">
      <c r="A106" s="3" t="s">
        <v>1417</v>
      </c>
    </row>
    <row r="107" spans="1:18">
      <c r="A107" s="4" t="s">
        <v>1470</v>
      </c>
      <c r="D107" s="7" t="n">
        <v>0</v>
      </c>
      <c r="E107" s="7" t="n">
        <v>-544320</v>
      </c>
    </row>
    <row r="108" spans="1:18">
      <c r="A108" s="4" t="s">
        <v>1474</v>
      </c>
    </row>
    <row r="109" spans="1:18">
      <c r="A109" s="3" t="s">
        <v>1417</v>
      </c>
    </row>
    <row r="110" spans="1:18">
      <c r="A110" s="4" t="s">
        <v>1475</v>
      </c>
      <c r="B110" s="7" t="n">
        <v>71936</v>
      </c>
      <c r="D110" s="7" t="n">
        <v>71936</v>
      </c>
    </row>
    <row r="111" spans="1:18">
      <c r="A111" s="4" t="s">
        <v>1476</v>
      </c>
      <c r="B111" s="4" t="s">
        <v>1477</v>
      </c>
      <c r="D111" s="4" t="s">
        <v>1477</v>
      </c>
      <c r="M111" s="4" t="s">
        <v>1477</v>
      </c>
      <c r="N111" s="4" t="s">
        <v>1477</v>
      </c>
    </row>
    <row r="112" spans="1:18">
      <c r="A112" s="4" t="s">
        <v>1478</v>
      </c>
      <c r="B112" s="4" t="s">
        <v>1479</v>
      </c>
    </row>
    <row r="113" spans="1:18">
      <c r="A113" s="4" t="s">
        <v>1480</v>
      </c>
    </row>
    <row r="114" spans="1:18">
      <c r="A114" s="3" t="s">
        <v>1417</v>
      </c>
    </row>
    <row r="115" spans="1:18">
      <c r="A115" s="4" t="s">
        <v>1475</v>
      </c>
      <c r="B115" s="7" t="n">
        <v>1146410000</v>
      </c>
      <c r="D115" s="7" t="n">
        <v>1146410000</v>
      </c>
    </row>
    <row r="116" spans="1:18">
      <c r="A116" s="4" t="s">
        <v>1481</v>
      </c>
    </row>
    <row r="117" spans="1:18">
      <c r="A117" s="3" t="s">
        <v>1417</v>
      </c>
    </row>
    <row r="118" spans="1:18">
      <c r="A118" s="4" t="s">
        <v>1422</v>
      </c>
      <c r="D118" s="4" t="s">
        <v>1423</v>
      </c>
      <c r="E118" s="4" t="s">
        <v>1423</v>
      </c>
    </row>
    <row r="119" spans="1:18">
      <c r="A119" s="4" t="s">
        <v>1482</v>
      </c>
      <c r="D119" s="5" t="n">
        <v>500</v>
      </c>
      <c r="E119" s="5" t="n">
        <v>500</v>
      </c>
    </row>
    <row r="120" spans="1:18">
      <c r="A120" s="4" t="s">
        <v>1483</v>
      </c>
    </row>
    <row r="121" spans="1:18">
      <c r="A121" s="3" t="s">
        <v>1417</v>
      </c>
    </row>
    <row r="122" spans="1:18">
      <c r="A122" s="4" t="s">
        <v>1484</v>
      </c>
      <c r="H122" s="7" t="n">
        <v>1950000000</v>
      </c>
      <c r="I122" s="7" t="n">
        <v>3250000000</v>
      </c>
      <c r="J122" s="7" t="n">
        <v>1500000000</v>
      </c>
      <c r="K122" s="7" t="n">
        <v>20000000000</v>
      </c>
      <c r="L122" s="7" t="n">
        <v>3500000000</v>
      </c>
    </row>
    <row r="123" spans="1:18">
      <c r="A123" s="4" t="s">
        <v>1485</v>
      </c>
    </row>
    <row r="124" spans="1:18">
      <c r="A124" s="3" t="s">
        <v>1417</v>
      </c>
    </row>
    <row r="125" spans="1:18">
      <c r="A125" s="4" t="s">
        <v>1486</v>
      </c>
      <c r="C125" s="5" t="n">
        <v>409000</v>
      </c>
      <c r="D125" s="5" t="n">
        <v>440000</v>
      </c>
      <c r="E125" s="5" t="n">
        <v>440000</v>
      </c>
    </row>
    <row r="126" spans="1:18">
      <c r="A126" s="4" t="s">
        <v>1487</v>
      </c>
      <c r="B126" s="5" t="n">
        <v>449898000</v>
      </c>
      <c r="C126" s="5" t="n">
        <v>133503000</v>
      </c>
      <c r="D126" s="5" t="n">
        <v>449898000</v>
      </c>
      <c r="M126" s="5" t="n">
        <v>449898000</v>
      </c>
      <c r="N126" s="5" t="n">
        <v>449898000</v>
      </c>
    </row>
    <row r="127" spans="1:18">
      <c r="A127" s="4" t="s">
        <v>1488</v>
      </c>
      <c r="C127" s="7" t="n">
        <v>205705000</v>
      </c>
    </row>
    <row r="128" spans="1:18">
      <c r="A128" s="4" t="s">
        <v>1489</v>
      </c>
    </row>
    <row r="129" spans="1:18">
      <c r="A129" s="3" t="s">
        <v>1417</v>
      </c>
    </row>
    <row r="130" spans="1:18">
      <c r="A130" s="4" t="s">
        <v>1490</v>
      </c>
      <c r="B130" s="4" t="s">
        <v>1491</v>
      </c>
    </row>
    <row r="131" spans="1:18">
      <c r="A131" s="4" t="s">
        <v>1492</v>
      </c>
    </row>
    <row r="132" spans="1:18">
      <c r="A132" s="3" t="s">
        <v>1417</v>
      </c>
    </row>
    <row r="133" spans="1:18">
      <c r="A133" s="4" t="s">
        <v>1493</v>
      </c>
      <c r="B133" s="5" t="n">
        <v>4</v>
      </c>
      <c r="D133" s="5" t="n">
        <v>4</v>
      </c>
      <c r="M133" s="5" t="n">
        <v>4</v>
      </c>
      <c r="N133" s="5" t="n">
        <v>4</v>
      </c>
    </row>
    <row r="134" spans="1:18">
      <c r="A134" s="4" t="s">
        <v>1475</v>
      </c>
      <c r="B134" s="7" t="n">
        <v>1623750</v>
      </c>
      <c r="D134" s="7" t="n">
        <v>1623750</v>
      </c>
    </row>
    <row r="135" spans="1:18">
      <c r="A135" s="4" t="s">
        <v>1476</v>
      </c>
      <c r="B135" s="4" t="s">
        <v>1239</v>
      </c>
      <c r="D135" s="4" t="s">
        <v>1239</v>
      </c>
      <c r="M135" s="4" t="s">
        <v>1239</v>
      </c>
      <c r="N135" s="4" t="s">
        <v>1239</v>
      </c>
    </row>
    <row r="136" spans="1:18">
      <c r="A136" s="4" t="s">
        <v>1478</v>
      </c>
      <c r="B136" s="4" t="s">
        <v>1494</v>
      </c>
    </row>
    <row r="137" spans="1:18">
      <c r="A137" s="4" t="s">
        <v>1495</v>
      </c>
    </row>
    <row r="138" spans="1:18">
      <c r="A138" s="3" t="s">
        <v>1417</v>
      </c>
    </row>
    <row r="139" spans="1:18">
      <c r="A139" s="4" t="s">
        <v>1475</v>
      </c>
      <c r="M139" s="7" t="n">
        <v>6291969000</v>
      </c>
    </row>
    <row r="140" spans="1:18">
      <c r="A140" s="4" t="s">
        <v>1496</v>
      </c>
    </row>
    <row r="141" spans="1:18">
      <c r="A141" s="3" t="s">
        <v>1417</v>
      </c>
    </row>
    <row r="142" spans="1:18">
      <c r="A142" s="4" t="s">
        <v>1475</v>
      </c>
      <c r="O142" s="7" t="n">
        <v>3459236000</v>
      </c>
    </row>
    <row r="143" spans="1:18">
      <c r="A143" s="4" t="s">
        <v>1497</v>
      </c>
    </row>
    <row r="144" spans="1:18">
      <c r="A144" s="3" t="s">
        <v>1417</v>
      </c>
    </row>
    <row r="145" spans="1:18">
      <c r="A145" s="4" t="s">
        <v>1475</v>
      </c>
      <c r="P145" s="7" t="n">
        <v>1077101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498</v>
      </c>
      <c r="B1" s="2" t="s">
        <v>1</v>
      </c>
    </row>
    <row r="2" spans="1:2">
      <c r="B2" s="2" t="s">
        <v>27</v>
      </c>
    </row>
    <row r="3" spans="1:2">
      <c r="A3" s="4" t="s">
        <v>1499</v>
      </c>
    </row>
    <row r="4" spans="1:2">
      <c r="A4" s="3" t="s">
        <v>1500</v>
      </c>
    </row>
    <row r="5" spans="1:2">
      <c r="A5" s="4" t="s">
        <v>1501</v>
      </c>
      <c r="B5" s="7" t="n">
        <v>3144</v>
      </c>
    </row>
    <row r="6" spans="1:2">
      <c r="A6" s="4" t="s">
        <v>1502</v>
      </c>
      <c r="B6" s="5" t="n">
        <v>-3144</v>
      </c>
    </row>
    <row r="7" spans="1:2">
      <c r="A7" s="4" t="s">
        <v>1503</v>
      </c>
      <c r="B7" s="5" t="n">
        <v>3030</v>
      </c>
    </row>
    <row r="8" spans="1:2">
      <c r="A8" s="4" t="s">
        <v>1313</v>
      </c>
    </row>
    <row r="9" spans="1:2">
      <c r="A9" s="3" t="s">
        <v>1500</v>
      </c>
    </row>
    <row r="10" spans="1:2">
      <c r="A10" s="4" t="s">
        <v>1501</v>
      </c>
      <c r="B10" s="5" t="n">
        <v>100081</v>
      </c>
    </row>
    <row r="11" spans="1:2">
      <c r="A11" s="4" t="s">
        <v>1502</v>
      </c>
      <c r="B11" s="5" t="n">
        <v>-84962</v>
      </c>
    </row>
    <row r="12" spans="1:2">
      <c r="A12" s="4" t="s">
        <v>1504</v>
      </c>
      <c r="B12" s="5" t="n">
        <v>15119</v>
      </c>
    </row>
    <row r="13" spans="1:2">
      <c r="A13" s="4" t="s">
        <v>1503</v>
      </c>
      <c r="B13" s="5" t="n">
        <v>82839</v>
      </c>
    </row>
    <row r="14" spans="1:2">
      <c r="A14" s="4" t="s">
        <v>1505</v>
      </c>
    </row>
    <row r="15" spans="1:2">
      <c r="A15" s="3" t="s">
        <v>1500</v>
      </c>
    </row>
    <row r="16" spans="1:2">
      <c r="A16" s="4" t="s">
        <v>1501</v>
      </c>
      <c r="B16" s="5" t="n">
        <v>7691</v>
      </c>
    </row>
    <row r="17" spans="1:2">
      <c r="A17" s="4" t="s">
        <v>1502</v>
      </c>
      <c r="B17" s="5" t="n">
        <v>-7073</v>
      </c>
    </row>
    <row r="18" spans="1:2">
      <c r="A18" s="4" t="s">
        <v>1504</v>
      </c>
      <c r="B18" s="5" t="n">
        <v>618</v>
      </c>
    </row>
    <row r="19" spans="1:2">
      <c r="A19" s="4" t="s">
        <v>1503</v>
      </c>
      <c r="B19" s="5" t="n">
        <v>6587</v>
      </c>
    </row>
    <row r="20" spans="1:2">
      <c r="A20" s="4" t="s">
        <v>1321</v>
      </c>
    </row>
    <row r="21" spans="1:2">
      <c r="A21" s="3" t="s">
        <v>1500</v>
      </c>
    </row>
    <row r="22" spans="1:2">
      <c r="A22" s="4" t="s">
        <v>1501</v>
      </c>
      <c r="B22" s="5" t="n">
        <v>8542</v>
      </c>
    </row>
    <row r="23" spans="1:2">
      <c r="A23" s="4" t="s">
        <v>1502</v>
      </c>
      <c r="B23" s="5" t="n">
        <v>-3972</v>
      </c>
    </row>
    <row r="24" spans="1:2">
      <c r="A24" s="4" t="s">
        <v>1504</v>
      </c>
      <c r="B24" s="5" t="n">
        <v>4570</v>
      </c>
    </row>
    <row r="25" spans="1:2">
      <c r="A25" s="4" t="s">
        <v>1503</v>
      </c>
      <c r="B25" s="5" t="n">
        <v>6877</v>
      </c>
    </row>
    <row r="26" spans="1:2">
      <c r="A26" s="4" t="s">
        <v>1329</v>
      </c>
    </row>
    <row r="27" spans="1:2">
      <c r="A27" s="3" t="s">
        <v>1500</v>
      </c>
    </row>
    <row r="28" spans="1:2">
      <c r="A28" s="4" t="s">
        <v>1501</v>
      </c>
      <c r="B28" s="5" t="n">
        <v>43774</v>
      </c>
    </row>
    <row r="29" spans="1:2">
      <c r="A29" s="4" t="s">
        <v>1502</v>
      </c>
      <c r="B29" s="5" t="n">
        <v>2039</v>
      </c>
    </row>
    <row r="30" spans="1:2">
      <c r="A30" s="4" t="s">
        <v>1504</v>
      </c>
      <c r="B30" s="5" t="n">
        <v>45813</v>
      </c>
    </row>
    <row r="31" spans="1:2">
      <c r="A31" s="4" t="s">
        <v>1503</v>
      </c>
      <c r="B31" s="5" t="n">
        <v>42012</v>
      </c>
    </row>
    <row r="32" spans="1:2">
      <c r="A32" s="4" t="s">
        <v>1506</v>
      </c>
    </row>
    <row r="33" spans="1:2">
      <c r="A33" s="3" t="s">
        <v>1500</v>
      </c>
    </row>
    <row r="34" spans="1:2">
      <c r="A34" s="4" t="s">
        <v>1501</v>
      </c>
      <c r="B34" s="5" t="n">
        <v>16496</v>
      </c>
    </row>
    <row r="35" spans="1:2">
      <c r="A35" s="4" t="s">
        <v>1502</v>
      </c>
      <c r="B35" s="5" t="n">
        <v>-11586</v>
      </c>
    </row>
    <row r="36" spans="1:2">
      <c r="A36" s="4" t="s">
        <v>1504</v>
      </c>
      <c r="B36" s="5" t="n">
        <v>4910</v>
      </c>
    </row>
    <row r="37" spans="1:2">
      <c r="A37" s="4" t="s">
        <v>1503</v>
      </c>
      <c r="B37" s="5" t="n">
        <v>15453</v>
      </c>
    </row>
    <row r="38" spans="1:2">
      <c r="A38" s="4" t="s">
        <v>1284</v>
      </c>
    </row>
    <row r="39" spans="1:2">
      <c r="A39" s="3" t="s">
        <v>1500</v>
      </c>
    </row>
    <row r="40" spans="1:2">
      <c r="A40" s="4" t="s">
        <v>1501</v>
      </c>
      <c r="B40" s="5" t="n">
        <v>785508</v>
      </c>
    </row>
    <row r="41" spans="1:2">
      <c r="A41" s="4" t="s">
        <v>1502</v>
      </c>
      <c r="B41" s="5" t="n">
        <v>89880</v>
      </c>
    </row>
    <row r="42" spans="1:2">
      <c r="A42" s="4" t="s">
        <v>1504</v>
      </c>
      <c r="B42" s="5" t="n">
        <v>875388</v>
      </c>
    </row>
    <row r="43" spans="1:2">
      <c r="A43" s="4" t="s">
        <v>1503</v>
      </c>
      <c r="B43" s="7" t="n">
        <v>41605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1"/>
  </cols>
  <sheetData>
    <row r="1" spans="1:2">
      <c r="A1" s="1" t="s">
        <v>1507</v>
      </c>
      <c r="B1" s="2" t="s">
        <v>1</v>
      </c>
    </row>
    <row r="2" spans="1:2">
      <c r="B2" s="2" t="s">
        <v>27</v>
      </c>
    </row>
    <row r="3" spans="1:2">
      <c r="A3" s="4" t="s">
        <v>1499</v>
      </c>
    </row>
    <row r="4" spans="1:2">
      <c r="A4" s="3" t="s">
        <v>1508</v>
      </c>
    </row>
    <row r="5" spans="1:2">
      <c r="A5" s="4" t="s">
        <v>223</v>
      </c>
      <c r="B5" s="7" t="n">
        <v>3144</v>
      </c>
    </row>
    <row r="6" spans="1:2">
      <c r="A6" s="4" t="s">
        <v>1509</v>
      </c>
      <c r="B6" s="5" t="n">
        <v>-3144</v>
      </c>
    </row>
    <row r="7" spans="1:2">
      <c r="A7" s="4" t="s">
        <v>1510</v>
      </c>
      <c r="B7" s="5" t="n">
        <v>-13624</v>
      </c>
    </row>
    <row r="8" spans="1:2">
      <c r="A8" s="4" t="s">
        <v>1313</v>
      </c>
    </row>
    <row r="9" spans="1:2">
      <c r="A9" s="3" t="s">
        <v>1508</v>
      </c>
    </row>
    <row r="10" spans="1:2">
      <c r="A10" s="4" t="s">
        <v>223</v>
      </c>
      <c r="B10" s="5" t="n">
        <v>100081</v>
      </c>
    </row>
    <row r="11" spans="1:2">
      <c r="A11" s="4" t="s">
        <v>1509</v>
      </c>
      <c r="B11" s="5" t="n">
        <v>-84962</v>
      </c>
    </row>
    <row r="12" spans="1:2">
      <c r="A12" s="4" t="s">
        <v>1511</v>
      </c>
      <c r="B12" s="5" t="n">
        <v>15119</v>
      </c>
    </row>
    <row r="13" spans="1:2">
      <c r="A13" s="4" t="s">
        <v>1510</v>
      </c>
      <c r="B13" s="5" t="n">
        <v>-167068</v>
      </c>
    </row>
    <row r="14" spans="1:2">
      <c r="A14" s="4" t="s">
        <v>1505</v>
      </c>
    </row>
    <row r="15" spans="1:2">
      <c r="A15" s="3" t="s">
        <v>1508</v>
      </c>
    </row>
    <row r="16" spans="1:2">
      <c r="A16" s="4" t="s">
        <v>223</v>
      </c>
      <c r="B16" s="5" t="n">
        <v>7691</v>
      </c>
    </row>
    <row r="17" spans="1:2">
      <c r="A17" s="4" t="s">
        <v>1509</v>
      </c>
      <c r="B17" s="5" t="n">
        <v>-7073</v>
      </c>
    </row>
    <row r="18" spans="1:2">
      <c r="A18" s="4" t="s">
        <v>1511</v>
      </c>
      <c r="B18" s="5" t="n">
        <v>618</v>
      </c>
    </row>
    <row r="19" spans="1:2">
      <c r="A19" s="4" t="s">
        <v>1510</v>
      </c>
      <c r="B19" s="5" t="n">
        <v>-12322</v>
      </c>
    </row>
    <row r="20" spans="1:2">
      <c r="A20" s="4" t="s">
        <v>1321</v>
      </c>
    </row>
    <row r="21" spans="1:2">
      <c r="A21" s="3" t="s">
        <v>1508</v>
      </c>
    </row>
    <row r="22" spans="1:2">
      <c r="A22" s="4" t="s">
        <v>223</v>
      </c>
      <c r="B22" s="5" t="n">
        <v>8542</v>
      </c>
    </row>
    <row r="23" spans="1:2">
      <c r="A23" s="4" t="s">
        <v>1509</v>
      </c>
      <c r="B23" s="5" t="n">
        <v>-3972</v>
      </c>
    </row>
    <row r="24" spans="1:2">
      <c r="A24" s="4" t="s">
        <v>1511</v>
      </c>
      <c r="B24" s="5" t="n">
        <v>4570</v>
      </c>
    </row>
    <row r="25" spans="1:2">
      <c r="A25" s="4" t="s">
        <v>1510</v>
      </c>
      <c r="B25" s="5" t="n">
        <v>-14859</v>
      </c>
    </row>
    <row r="26" spans="1:2">
      <c r="A26" s="4" t="s">
        <v>1329</v>
      </c>
    </row>
    <row r="27" spans="1:2">
      <c r="A27" s="3" t="s">
        <v>1508</v>
      </c>
    </row>
    <row r="28" spans="1:2">
      <c r="A28" s="4" t="s">
        <v>223</v>
      </c>
      <c r="B28" s="5" t="n">
        <v>43774</v>
      </c>
    </row>
    <row r="29" spans="1:2">
      <c r="A29" s="4" t="s">
        <v>1509</v>
      </c>
      <c r="B29" s="5" t="n">
        <v>2039</v>
      </c>
    </row>
    <row r="30" spans="1:2">
      <c r="A30" s="4" t="s">
        <v>1511</v>
      </c>
      <c r="B30" s="5" t="n">
        <v>45813</v>
      </c>
    </row>
    <row r="31" spans="1:2">
      <c r="A31" s="4" t="s">
        <v>1510</v>
      </c>
      <c r="B31" s="5" t="n">
        <v>-133525</v>
      </c>
    </row>
    <row r="32" spans="1:2">
      <c r="A32" s="4" t="s">
        <v>1506</v>
      </c>
    </row>
    <row r="33" spans="1:2">
      <c r="A33" s="3" t="s">
        <v>1508</v>
      </c>
    </row>
    <row r="34" spans="1:2">
      <c r="A34" s="4" t="s">
        <v>1510</v>
      </c>
      <c r="B34" s="5" t="n">
        <v>-28573</v>
      </c>
    </row>
    <row r="35" spans="1:2">
      <c r="A35" s="4" t="s">
        <v>1512</v>
      </c>
    </row>
    <row r="36" spans="1:2">
      <c r="A36" s="3" t="s">
        <v>1508</v>
      </c>
    </row>
    <row r="37" spans="1:2">
      <c r="A37" s="4" t="s">
        <v>223</v>
      </c>
      <c r="B37" s="5" t="n">
        <v>-13943</v>
      </c>
    </row>
    <row r="38" spans="1:2">
      <c r="A38" s="4" t="s">
        <v>1509</v>
      </c>
      <c r="B38" s="5" t="n">
        <v>13943</v>
      </c>
    </row>
    <row r="39" spans="1:2">
      <c r="A39" s="4" t="s">
        <v>1513</v>
      </c>
    </row>
    <row r="40" spans="1:2">
      <c r="A40" s="3" t="s">
        <v>1508</v>
      </c>
    </row>
    <row r="41" spans="1:2">
      <c r="A41" s="4" t="s">
        <v>223</v>
      </c>
      <c r="B41" s="5" t="n">
        <v>-187988</v>
      </c>
    </row>
    <row r="42" spans="1:2">
      <c r="A42" s="4" t="s">
        <v>1509</v>
      </c>
      <c r="B42" s="5" t="n">
        <v>165894</v>
      </c>
    </row>
    <row r="43" spans="1:2">
      <c r="A43" s="4" t="s">
        <v>1511</v>
      </c>
      <c r="B43" s="5" t="n">
        <v>-22094</v>
      </c>
    </row>
    <row r="44" spans="1:2">
      <c r="A44" s="4" t="s">
        <v>1514</v>
      </c>
    </row>
    <row r="45" spans="1:2">
      <c r="A45" s="3" t="s">
        <v>1508</v>
      </c>
    </row>
    <row r="46" spans="1:2">
      <c r="A46" s="4" t="s">
        <v>223</v>
      </c>
      <c r="B46" s="5" t="n">
        <v>-13822</v>
      </c>
    </row>
    <row r="47" spans="1:2">
      <c r="A47" s="4" t="s">
        <v>1509</v>
      </c>
      <c r="B47" s="5" t="n">
        <v>13042</v>
      </c>
    </row>
    <row r="48" spans="1:2">
      <c r="A48" s="4" t="s">
        <v>1511</v>
      </c>
      <c r="B48" s="5" t="n">
        <v>-780</v>
      </c>
    </row>
    <row r="49" spans="1:2">
      <c r="A49" s="4" t="s">
        <v>1515</v>
      </c>
    </row>
    <row r="50" spans="1:2">
      <c r="A50" s="3" t="s">
        <v>1508</v>
      </c>
    </row>
    <row r="51" spans="1:2">
      <c r="A51" s="4" t="s">
        <v>223</v>
      </c>
      <c r="B51" s="5" t="n">
        <v>-16914</v>
      </c>
    </row>
    <row r="52" spans="1:2">
      <c r="A52" s="4" t="s">
        <v>1509</v>
      </c>
      <c r="B52" s="5" t="n">
        <v>11470</v>
      </c>
    </row>
    <row r="53" spans="1:2">
      <c r="A53" s="4" t="s">
        <v>1511</v>
      </c>
      <c r="B53" s="5" t="n">
        <v>-5444</v>
      </c>
    </row>
    <row r="54" spans="1:2">
      <c r="A54" s="4" t="s">
        <v>1516</v>
      </c>
    </row>
    <row r="55" spans="1:2">
      <c r="A55" s="3" t="s">
        <v>1508</v>
      </c>
    </row>
    <row r="56" spans="1:2">
      <c r="A56" s="4" t="s">
        <v>223</v>
      </c>
      <c r="B56" s="5" t="n">
        <v>-135974</v>
      </c>
    </row>
    <row r="57" spans="1:2">
      <c r="A57" s="4" t="s">
        <v>1509</v>
      </c>
      <c r="B57" s="5" t="n">
        <v>1409</v>
      </c>
    </row>
    <row r="58" spans="1:2">
      <c r="A58" s="4" t="s">
        <v>1511</v>
      </c>
      <c r="B58" s="5" t="n">
        <v>-134565</v>
      </c>
    </row>
    <row r="59" spans="1:2">
      <c r="A59" s="4" t="s">
        <v>1517</v>
      </c>
    </row>
    <row r="60" spans="1:2">
      <c r="A60" s="3" t="s">
        <v>1508</v>
      </c>
    </row>
    <row r="61" spans="1:2">
      <c r="A61" s="4" t="s">
        <v>223</v>
      </c>
      <c r="B61" s="5" t="n">
        <v>-29485</v>
      </c>
    </row>
    <row r="62" spans="1:2">
      <c r="A62" s="4" t="s">
        <v>1509</v>
      </c>
      <c r="B62" s="5" t="n">
        <v>25358</v>
      </c>
    </row>
    <row r="63" spans="1:2">
      <c r="A63" s="4" t="s">
        <v>1511</v>
      </c>
      <c r="B63" s="5" t="n">
        <v>-4127</v>
      </c>
    </row>
    <row r="64" spans="1:2">
      <c r="A64" s="4" t="s">
        <v>1518</v>
      </c>
    </row>
    <row r="65" spans="1:2">
      <c r="A65" s="3" t="s">
        <v>1508</v>
      </c>
    </row>
    <row r="66" spans="1:2">
      <c r="A66" s="4" t="s">
        <v>1511</v>
      </c>
      <c r="B66" s="5" t="n">
        <v>-19744</v>
      </c>
    </row>
    <row r="67" spans="1:2">
      <c r="A67" s="4" t="s">
        <v>1519</v>
      </c>
    </row>
    <row r="68" spans="1:2">
      <c r="A68" s="3" t="s">
        <v>1508</v>
      </c>
    </row>
    <row r="69" spans="1:2">
      <c r="A69" s="4" t="s">
        <v>1511</v>
      </c>
      <c r="B69" s="5" t="n">
        <v>-666</v>
      </c>
    </row>
    <row r="70" spans="1:2">
      <c r="A70" s="4" t="s">
        <v>1520</v>
      </c>
    </row>
    <row r="71" spans="1:2">
      <c r="A71" s="3" t="s">
        <v>1508</v>
      </c>
    </row>
    <row r="72" spans="1:2">
      <c r="A72" s="4" t="s">
        <v>1511</v>
      </c>
      <c r="B72" s="5" t="n">
        <v>-4398</v>
      </c>
    </row>
    <row r="73" spans="1:2">
      <c r="A73" s="4" t="s">
        <v>1521</v>
      </c>
    </row>
    <row r="74" spans="1:2">
      <c r="A74" s="3" t="s">
        <v>1508</v>
      </c>
    </row>
    <row r="75" spans="1:2">
      <c r="A75" s="4" t="s">
        <v>1511</v>
      </c>
      <c r="B75" s="5" t="n">
        <v>-162336</v>
      </c>
    </row>
    <row r="76" spans="1:2">
      <c r="A76" s="4" t="s">
        <v>1522</v>
      </c>
    </row>
    <row r="77" spans="1:2">
      <c r="A77" s="3" t="s">
        <v>1508</v>
      </c>
    </row>
    <row r="78" spans="1:2">
      <c r="A78" s="4" t="s">
        <v>1511</v>
      </c>
      <c r="B78" s="7" t="n">
        <v>-503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1523</v>
      </c>
      <c r="B1" s="2" t="s">
        <v>27</v>
      </c>
    </row>
    <row r="2" spans="1:2">
      <c r="A2" s="4" t="s">
        <v>1524</v>
      </c>
    </row>
    <row r="3" spans="1:2">
      <c r="A3" s="3" t="s">
        <v>1500</v>
      </c>
    </row>
    <row r="4" spans="1:2">
      <c r="A4" s="4" t="s">
        <v>1525</v>
      </c>
      <c r="B4" s="7" t="n">
        <v>257424</v>
      </c>
    </row>
    <row r="5" spans="1:2">
      <c r="A5" s="4" t="s">
        <v>1526</v>
      </c>
    </row>
    <row r="6" spans="1:2">
      <c r="A6" s="3" t="s">
        <v>1500</v>
      </c>
    </row>
    <row r="7" spans="1:2">
      <c r="A7" s="4" t="s">
        <v>1525</v>
      </c>
      <c r="B7" s="5" t="n">
        <v>138850</v>
      </c>
    </row>
    <row r="8" spans="1:2">
      <c r="A8" s="4" t="s">
        <v>1527</v>
      </c>
    </row>
    <row r="9" spans="1:2">
      <c r="A9" s="3" t="s">
        <v>1500</v>
      </c>
    </row>
    <row r="10" spans="1:2">
      <c r="A10" s="4" t="s">
        <v>1525</v>
      </c>
      <c r="B10" s="5" t="n">
        <v>310705</v>
      </c>
    </row>
    <row r="11" spans="1:2">
      <c r="A11" s="4" t="s">
        <v>1528</v>
      </c>
    </row>
    <row r="12" spans="1:2">
      <c r="A12" s="3" t="s">
        <v>1500</v>
      </c>
    </row>
    <row r="13" spans="1:2">
      <c r="A13" s="4" t="s">
        <v>1525</v>
      </c>
      <c r="B13" s="5" t="n">
        <v>2183</v>
      </c>
    </row>
    <row r="14" spans="1:2">
      <c r="A14" s="4" t="s">
        <v>1529</v>
      </c>
    </row>
    <row r="15" spans="1:2">
      <c r="A15" s="3" t="s">
        <v>1500</v>
      </c>
    </row>
    <row r="16" spans="1:2">
      <c r="A16" s="4" t="s">
        <v>1525</v>
      </c>
      <c r="B16" s="5" t="n">
        <v>976230</v>
      </c>
    </row>
    <row r="17" spans="1:2">
      <c r="A17" s="4" t="s">
        <v>1530</v>
      </c>
    </row>
    <row r="18" spans="1:2">
      <c r="A18" s="3" t="s">
        <v>1500</v>
      </c>
    </row>
    <row r="19" spans="1:2">
      <c r="A19" s="4" t="s">
        <v>1525</v>
      </c>
      <c r="B19" s="5" t="n">
        <v>235594</v>
      </c>
    </row>
    <row r="20" spans="1:2">
      <c r="A20" s="4" t="s">
        <v>1531</v>
      </c>
    </row>
    <row r="21" spans="1:2">
      <c r="A21" s="3" t="s">
        <v>1500</v>
      </c>
    </row>
    <row r="22" spans="1:2">
      <c r="A22" s="4" t="s">
        <v>1525</v>
      </c>
      <c r="B22" s="5" t="n">
        <v>1010356</v>
      </c>
    </row>
    <row r="23" spans="1:2">
      <c r="A23" s="4" t="s">
        <v>1532</v>
      </c>
    </row>
    <row r="24" spans="1:2">
      <c r="A24" s="3" t="s">
        <v>1500</v>
      </c>
    </row>
    <row r="25" spans="1:2">
      <c r="A25" s="4" t="s">
        <v>1525</v>
      </c>
      <c r="B25" s="5" t="n">
        <v>18626</v>
      </c>
    </row>
    <row r="26" spans="1:2">
      <c r="A26" s="4" t="s">
        <v>1533</v>
      </c>
    </row>
    <row r="27" spans="1:2">
      <c r="A27" s="3" t="s">
        <v>1500</v>
      </c>
    </row>
    <row r="28" spans="1:2">
      <c r="A28" s="4" t="s">
        <v>1525</v>
      </c>
      <c r="B28" s="5" t="n">
        <v>1298110</v>
      </c>
    </row>
    <row r="29" spans="1:2">
      <c r="A29" s="4" t="s">
        <v>1534</v>
      </c>
    </row>
    <row r="30" spans="1:2">
      <c r="A30" s="3" t="s">
        <v>1500</v>
      </c>
    </row>
    <row r="31" spans="1:2">
      <c r="A31" s="4" t="s">
        <v>1525</v>
      </c>
      <c r="B31" s="5" t="n">
        <v>191681</v>
      </c>
    </row>
    <row r="32" spans="1:2">
      <c r="A32" s="4" t="s">
        <v>1535</v>
      </c>
    </row>
    <row r="33" spans="1:2">
      <c r="A33" s="3" t="s">
        <v>1500</v>
      </c>
    </row>
    <row r="34" spans="1:2">
      <c r="A34" s="4" t="s">
        <v>1525</v>
      </c>
      <c r="B34" s="5" t="n">
        <v>1540015</v>
      </c>
    </row>
    <row r="35" spans="1:2">
      <c r="A35" s="4" t="s">
        <v>1536</v>
      </c>
    </row>
    <row r="36" spans="1:2">
      <c r="A36" s="3" t="s">
        <v>1500</v>
      </c>
    </row>
    <row r="37" spans="1:2">
      <c r="A37" s="4" t="s">
        <v>1525</v>
      </c>
      <c r="B37" s="5" t="n">
        <v>20064</v>
      </c>
    </row>
    <row r="38" spans="1:2">
      <c r="A38" s="4" t="s">
        <v>1537</v>
      </c>
    </row>
    <row r="39" spans="1:2">
      <c r="A39" s="3" t="s">
        <v>1500</v>
      </c>
    </row>
    <row r="40" spans="1:2">
      <c r="A40" s="4" t="s">
        <v>1525</v>
      </c>
      <c r="B40" s="5" t="n">
        <v>1314296</v>
      </c>
    </row>
    <row r="41" spans="1:2">
      <c r="A41" s="4" t="s">
        <v>1538</v>
      </c>
    </row>
    <row r="42" spans="1:2">
      <c r="A42" s="3" t="s">
        <v>1500</v>
      </c>
    </row>
    <row r="43" spans="1:2">
      <c r="A43" s="4" t="s">
        <v>1525</v>
      </c>
      <c r="B43" s="5" t="n">
        <v>228801</v>
      </c>
    </row>
    <row r="44" spans="1:2">
      <c r="A44" s="4" t="s">
        <v>1539</v>
      </c>
    </row>
    <row r="45" spans="1:2">
      <c r="A45" s="3" t="s">
        <v>1500</v>
      </c>
    </row>
    <row r="46" spans="1:2">
      <c r="A46" s="4" t="s">
        <v>1525</v>
      </c>
      <c r="B46" s="5" t="n">
        <v>1349311</v>
      </c>
    </row>
    <row r="47" spans="1:2">
      <c r="A47" s="4" t="s">
        <v>1540</v>
      </c>
    </row>
    <row r="48" spans="1:2">
      <c r="A48" s="3" t="s">
        <v>1500</v>
      </c>
    </row>
    <row r="49" spans="1:2">
      <c r="A49" s="4" t="s">
        <v>1525</v>
      </c>
      <c r="B49" s="5" t="n">
        <v>18092</v>
      </c>
    </row>
    <row r="50" spans="1:2">
      <c r="A50" s="4" t="s">
        <v>1541</v>
      </c>
    </row>
    <row r="51" spans="1:2">
      <c r="A51" s="3" t="s">
        <v>1500</v>
      </c>
    </row>
    <row r="52" spans="1:2">
      <c r="A52" s="4" t="s">
        <v>1525</v>
      </c>
      <c r="B52" s="5" t="n">
        <v>578548</v>
      </c>
    </row>
    <row r="53" spans="1:2">
      <c r="A53" s="4" t="s">
        <v>1542</v>
      </c>
    </row>
    <row r="54" spans="1:2">
      <c r="A54" s="3" t="s">
        <v>1500</v>
      </c>
    </row>
    <row r="55" spans="1:2">
      <c r="A55" s="4" t="s">
        <v>1525</v>
      </c>
      <c r="B55" s="5" t="n">
        <v>223751</v>
      </c>
    </row>
    <row r="56" spans="1:2">
      <c r="A56" s="4" t="s">
        <v>1543</v>
      </c>
    </row>
    <row r="57" spans="1:2">
      <c r="A57" s="3" t="s">
        <v>1500</v>
      </c>
    </row>
    <row r="58" spans="1:2">
      <c r="A58" s="4" t="s">
        <v>1525</v>
      </c>
      <c r="B58" s="5" t="n">
        <v>1243898</v>
      </c>
    </row>
    <row r="59" spans="1:2">
      <c r="A59" s="4" t="s">
        <v>1544</v>
      </c>
    </row>
    <row r="60" spans="1:2">
      <c r="A60" s="3" t="s">
        <v>1500</v>
      </c>
    </row>
    <row r="61" spans="1:2">
      <c r="A61" s="4" t="s">
        <v>1525</v>
      </c>
      <c r="B61" s="5" t="n">
        <v>482959</v>
      </c>
    </row>
    <row r="62" spans="1:2">
      <c r="A62" s="4" t="s">
        <v>1545</v>
      </c>
    </row>
    <row r="63" spans="1:2">
      <c r="A63" s="3" t="s">
        <v>1500</v>
      </c>
    </row>
    <row r="64" spans="1:2">
      <c r="A64" s="4" t="s">
        <v>1525</v>
      </c>
      <c r="B64" s="5" t="n">
        <v>257465</v>
      </c>
    </row>
    <row r="65" spans="1:2">
      <c r="A65" s="4" t="s">
        <v>1546</v>
      </c>
    </row>
    <row r="66" spans="1:2">
      <c r="A66" s="3" t="s">
        <v>1500</v>
      </c>
    </row>
    <row r="67" spans="1:2">
      <c r="A67" s="4" t="s">
        <v>1525</v>
      </c>
      <c r="B67" s="5" t="n">
        <v>1115559</v>
      </c>
    </row>
    <row r="68" spans="1:2">
      <c r="A68" s="4" t="s">
        <v>1547</v>
      </c>
    </row>
    <row r="69" spans="1:2">
      <c r="A69" s="3" t="s">
        <v>1500</v>
      </c>
    </row>
    <row r="70" spans="1:2">
      <c r="A70" s="4" t="s">
        <v>1525</v>
      </c>
      <c r="B70" s="7" t="n">
        <v>7883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2"/>
    <col customWidth="1" max="3" min="3" width="13"/>
  </cols>
  <sheetData>
    <row r="1" spans="1:3">
      <c r="A1" s="1" t="s">
        <v>1548</v>
      </c>
      <c r="B1" s="2" t="s">
        <v>112</v>
      </c>
      <c r="C1" s="2" t="s">
        <v>113</v>
      </c>
    </row>
    <row r="2" spans="1:3">
      <c r="A2" s="3" t="s">
        <v>1549</v>
      </c>
    </row>
    <row r="3" spans="1:3">
      <c r="A3" s="4" t="s">
        <v>1550</v>
      </c>
      <c r="B3" s="7" t="n">
        <v>6700000</v>
      </c>
      <c r="C3" s="7" t="n">
        <v>23500000</v>
      </c>
    </row>
    <row r="4" spans="1:3">
      <c r="A4" s="4" t="s">
        <v>1551</v>
      </c>
    </row>
    <row r="5" spans="1:3">
      <c r="A5" s="3" t="s">
        <v>1549</v>
      </c>
    </row>
    <row r="6" spans="1:3">
      <c r="A6" s="4" t="s">
        <v>1550</v>
      </c>
      <c r="C6" s="5" t="n">
        <v>811548</v>
      </c>
    </row>
    <row r="7" spans="1:3">
      <c r="A7" s="4" t="s">
        <v>1552</v>
      </c>
    </row>
    <row r="8" spans="1:3">
      <c r="A8" s="3" t="s">
        <v>1549</v>
      </c>
    </row>
    <row r="9" spans="1:3">
      <c r="A9" s="4" t="s">
        <v>1550</v>
      </c>
      <c r="C9" s="5" t="n">
        <v>200876</v>
      </c>
    </row>
    <row r="10" spans="1:3">
      <c r="A10" s="4" t="s">
        <v>1553</v>
      </c>
    </row>
    <row r="11" spans="1:3">
      <c r="A11" s="3" t="s">
        <v>1549</v>
      </c>
    </row>
    <row r="12" spans="1:3">
      <c r="A12" s="4" t="s">
        <v>1550</v>
      </c>
      <c r="C12" s="7" t="n">
        <v>27127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554</v>
      </c>
      <c r="B1" s="2" t="s">
        <v>27</v>
      </c>
    </row>
    <row r="2" spans="1:2">
      <c r="A2" s="4" t="s">
        <v>1524</v>
      </c>
    </row>
    <row r="3" spans="1:2">
      <c r="A3" s="3" t="s">
        <v>1549</v>
      </c>
    </row>
    <row r="4" spans="1:2">
      <c r="A4" s="4" t="s">
        <v>1555</v>
      </c>
      <c r="B4" s="7" t="n">
        <v>27</v>
      </c>
    </row>
    <row r="5" spans="1:2">
      <c r="A5" s="4" t="s">
        <v>1526</v>
      </c>
    </row>
    <row r="6" spans="1:2">
      <c r="A6" s="3" t="s">
        <v>1549</v>
      </c>
    </row>
    <row r="7" spans="1:2">
      <c r="A7" s="4" t="s">
        <v>1555</v>
      </c>
      <c r="B7" s="5" t="n">
        <v>541</v>
      </c>
    </row>
    <row r="8" spans="1:2">
      <c r="A8" s="4" t="s">
        <v>1527</v>
      </c>
    </row>
    <row r="9" spans="1:2">
      <c r="A9" s="3" t="s">
        <v>1549</v>
      </c>
    </row>
    <row r="10" spans="1:2">
      <c r="A10" s="4" t="s">
        <v>1555</v>
      </c>
      <c r="B10" s="5" t="n">
        <v>25</v>
      </c>
    </row>
    <row r="11" spans="1:2">
      <c r="A11" s="4" t="s">
        <v>1529</v>
      </c>
    </row>
    <row r="12" spans="1:2">
      <c r="A12" s="3" t="s">
        <v>1549</v>
      </c>
    </row>
    <row r="13" spans="1:2">
      <c r="A13" s="4" t="s">
        <v>1555</v>
      </c>
      <c r="B13" s="5" t="n">
        <v>27</v>
      </c>
    </row>
    <row r="14" spans="1:2">
      <c r="A14" s="4" t="s">
        <v>1530</v>
      </c>
    </row>
    <row r="15" spans="1:2">
      <c r="A15" s="3" t="s">
        <v>1549</v>
      </c>
    </row>
    <row r="16" spans="1:2">
      <c r="A16" s="4" t="s">
        <v>1555</v>
      </c>
      <c r="B16" s="5" t="n">
        <v>541</v>
      </c>
    </row>
    <row r="17" spans="1:2">
      <c r="A17" s="4" t="s">
        <v>1531</v>
      </c>
    </row>
    <row r="18" spans="1:2">
      <c r="A18" s="3" t="s">
        <v>1549</v>
      </c>
    </row>
    <row r="19" spans="1:2">
      <c r="A19" s="4" t="s">
        <v>1555</v>
      </c>
      <c r="B19" s="5" t="n">
        <v>25</v>
      </c>
    </row>
    <row r="20" spans="1:2">
      <c r="A20" s="4" t="s">
        <v>1534</v>
      </c>
    </row>
    <row r="21" spans="1:2">
      <c r="A21" s="3" t="s">
        <v>1549</v>
      </c>
    </row>
    <row r="22" spans="1:2">
      <c r="A22" s="4" t="s">
        <v>1555</v>
      </c>
      <c r="B22" s="5" t="n">
        <v>306</v>
      </c>
    </row>
    <row r="23" spans="1:2">
      <c r="A23" s="4" t="s">
        <v>1535</v>
      </c>
    </row>
    <row r="24" spans="1:2">
      <c r="A24" s="3" t="s">
        <v>1549</v>
      </c>
    </row>
    <row r="25" spans="1:2">
      <c r="A25" s="4" t="s">
        <v>1555</v>
      </c>
      <c r="B25" s="7" t="n">
        <v>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56</v>
      </c>
      <c r="B1" s="2" t="s">
        <v>1</v>
      </c>
    </row>
    <row r="2" spans="1:3">
      <c r="B2" s="2" t="s">
        <v>193</v>
      </c>
      <c r="C2" s="2" t="s">
        <v>656</v>
      </c>
    </row>
    <row r="3" spans="1:3">
      <c r="A3" s="4" t="s">
        <v>1003</v>
      </c>
    </row>
    <row r="4" spans="1:3">
      <c r="A4" s="3" t="s">
        <v>1557</v>
      </c>
    </row>
    <row r="5" spans="1:3">
      <c r="A5" s="4" t="s">
        <v>1558</v>
      </c>
      <c r="B5" s="7" t="n">
        <v>125130842</v>
      </c>
      <c r="C5" s="7" t="n">
        <v>148350783</v>
      </c>
    </row>
    <row r="6" spans="1:3">
      <c r="A6" s="4" t="s">
        <v>1559</v>
      </c>
    </row>
    <row r="7" spans="1:3">
      <c r="A7" s="3" t="s">
        <v>1557</v>
      </c>
    </row>
    <row r="8" spans="1:3">
      <c r="A8" s="4" t="s">
        <v>1558</v>
      </c>
      <c r="B8" s="5" t="n">
        <v>53465817</v>
      </c>
      <c r="C8" s="5" t="n">
        <v>15759027</v>
      </c>
    </row>
    <row r="9" spans="1:3">
      <c r="A9" s="4" t="s">
        <v>1560</v>
      </c>
    </row>
    <row r="10" spans="1:3">
      <c r="A10" s="3" t="s">
        <v>1557</v>
      </c>
    </row>
    <row r="11" spans="1:3">
      <c r="A11" s="4" t="s">
        <v>1558</v>
      </c>
      <c r="C11" s="5" t="n">
        <v>517286</v>
      </c>
    </row>
    <row r="12" spans="1:3">
      <c r="A12" s="4" t="s">
        <v>1561</v>
      </c>
    </row>
    <row r="13" spans="1:3">
      <c r="A13" s="3" t="s">
        <v>1557</v>
      </c>
    </row>
    <row r="14" spans="1:3">
      <c r="A14" s="4" t="s">
        <v>1558</v>
      </c>
      <c r="B14" s="5" t="n">
        <v>1043</v>
      </c>
      <c r="C14" s="5" t="n">
        <v>26006880</v>
      </c>
    </row>
    <row r="15" spans="1:3">
      <c r="A15" s="4" t="s">
        <v>1562</v>
      </c>
    </row>
    <row r="16" spans="1:3">
      <c r="A16" s="3" t="s">
        <v>1557</v>
      </c>
    </row>
    <row r="17" spans="1:3">
      <c r="A17" s="4" t="s">
        <v>1558</v>
      </c>
      <c r="B17" s="5" t="n">
        <v>4565075</v>
      </c>
    </row>
    <row r="18" spans="1:3">
      <c r="A18" s="4" t="s">
        <v>1563</v>
      </c>
    </row>
    <row r="19" spans="1:3">
      <c r="A19" s="3" t="s">
        <v>1557</v>
      </c>
    </row>
    <row r="20" spans="1:3">
      <c r="A20" s="4" t="s">
        <v>1558</v>
      </c>
      <c r="C20" s="5" t="n">
        <v>2232195</v>
      </c>
    </row>
    <row r="21" spans="1:3">
      <c r="A21" s="4" t="s">
        <v>1564</v>
      </c>
    </row>
    <row r="22" spans="1:3">
      <c r="A22" s="3" t="s">
        <v>1557</v>
      </c>
    </row>
    <row r="23" spans="1:3">
      <c r="A23" s="4" t="s">
        <v>1558</v>
      </c>
      <c r="B23" s="5" t="n">
        <v>58031935</v>
      </c>
      <c r="C23" s="5" t="n">
        <v>44515388</v>
      </c>
    </row>
    <row r="24" spans="1:3">
      <c r="A24" s="4" t="s">
        <v>1565</v>
      </c>
    </row>
    <row r="25" spans="1:3">
      <c r="A25" s="3" t="s">
        <v>1557</v>
      </c>
    </row>
    <row r="26" spans="1:3">
      <c r="A26" s="4" t="s">
        <v>1558</v>
      </c>
      <c r="B26" s="5" t="n">
        <v>58364536</v>
      </c>
      <c r="C26" s="5" t="n">
        <v>38811320</v>
      </c>
    </row>
    <row r="27" spans="1:3">
      <c r="A27" s="4" t="s">
        <v>1566</v>
      </c>
    </row>
    <row r="28" spans="1:3">
      <c r="A28" s="3" t="s">
        <v>1557</v>
      </c>
    </row>
    <row r="29" spans="1:3">
      <c r="A29" s="4" t="s">
        <v>1558</v>
      </c>
      <c r="B29" s="5" t="n">
        <v>8734371</v>
      </c>
      <c r="C29" s="5" t="n">
        <v>65024075</v>
      </c>
    </row>
    <row r="30" spans="1:3">
      <c r="A30" s="4" t="s">
        <v>1567</v>
      </c>
    </row>
    <row r="31" spans="1:3">
      <c r="A31" s="3" t="s">
        <v>1557</v>
      </c>
    </row>
    <row r="32" spans="1:3">
      <c r="A32" s="4" t="s">
        <v>1558</v>
      </c>
      <c r="B32" s="5" t="n">
        <v>67098907</v>
      </c>
      <c r="C32" s="5" t="n">
        <v>103835395</v>
      </c>
    </row>
    <row r="33" spans="1:3">
      <c r="A33" s="4" t="s">
        <v>1004</v>
      </c>
    </row>
    <row r="34" spans="1:3">
      <c r="A34" s="3" t="s">
        <v>1557</v>
      </c>
    </row>
    <row r="35" spans="1:3">
      <c r="A35" s="4" t="s">
        <v>1558</v>
      </c>
      <c r="B35" s="5" t="n">
        <v>159403398</v>
      </c>
      <c r="C35" s="5" t="n">
        <v>127349970</v>
      </c>
    </row>
    <row r="36" spans="1:3">
      <c r="A36" s="4" t="s">
        <v>1568</v>
      </c>
    </row>
    <row r="37" spans="1:3">
      <c r="A37" s="3" t="s">
        <v>1557</v>
      </c>
    </row>
    <row r="38" spans="1:3">
      <c r="A38" s="4" t="s">
        <v>1558</v>
      </c>
      <c r="B38" s="5" t="n">
        <v>59498256</v>
      </c>
      <c r="C38" s="5" t="n">
        <v>86161096</v>
      </c>
    </row>
    <row r="39" spans="1:3">
      <c r="A39" s="4" t="s">
        <v>1569</v>
      </c>
    </row>
    <row r="40" spans="1:3">
      <c r="A40" s="3" t="s">
        <v>1557</v>
      </c>
    </row>
    <row r="41" spans="1:3">
      <c r="A41" s="4" t="s">
        <v>1558</v>
      </c>
      <c r="B41" s="5" t="n">
        <v>18477076</v>
      </c>
    </row>
    <row r="42" spans="1:3">
      <c r="A42" s="4" t="s">
        <v>1570</v>
      </c>
    </row>
    <row r="43" spans="1:3">
      <c r="A43" s="3" t="s">
        <v>1557</v>
      </c>
    </row>
    <row r="44" spans="1:3">
      <c r="A44" s="4" t="s">
        <v>1558</v>
      </c>
      <c r="B44" s="5" t="n">
        <v>32042196</v>
      </c>
    </row>
    <row r="45" spans="1:3">
      <c r="A45" s="4" t="s">
        <v>1571</v>
      </c>
    </row>
    <row r="46" spans="1:3">
      <c r="A46" s="3" t="s">
        <v>1557</v>
      </c>
    </row>
    <row r="47" spans="1:3">
      <c r="A47" s="4" t="s">
        <v>1558</v>
      </c>
      <c r="B47" s="5" t="n">
        <v>6088686</v>
      </c>
      <c r="C47" s="5" t="n">
        <v>4539022</v>
      </c>
    </row>
    <row r="48" spans="1:3">
      <c r="A48" s="4" t="s">
        <v>1572</v>
      </c>
    </row>
    <row r="49" spans="1:3">
      <c r="A49" s="3" t="s">
        <v>1557</v>
      </c>
    </row>
    <row r="50" spans="1:3">
      <c r="A50" s="4" t="s">
        <v>1558</v>
      </c>
      <c r="B50" s="5" t="n">
        <v>116106214</v>
      </c>
      <c r="C50" s="5" t="n">
        <v>90700118</v>
      </c>
    </row>
    <row r="51" spans="1:3">
      <c r="A51" s="4" t="s">
        <v>1573</v>
      </c>
    </row>
    <row r="52" spans="1:3">
      <c r="A52" s="3" t="s">
        <v>1557</v>
      </c>
    </row>
    <row r="53" spans="1:3">
      <c r="A53" s="4" t="s">
        <v>1558</v>
      </c>
      <c r="B53" s="5" t="n">
        <v>15302101</v>
      </c>
      <c r="C53" s="5" t="n">
        <v>27907661</v>
      </c>
    </row>
    <row r="54" spans="1:3">
      <c r="A54" s="4" t="s">
        <v>1574</v>
      </c>
    </row>
    <row r="55" spans="1:3">
      <c r="A55" s="3" t="s">
        <v>1557</v>
      </c>
    </row>
    <row r="56" spans="1:3">
      <c r="A56" s="4" t="s">
        <v>1558</v>
      </c>
      <c r="B56" s="5" t="n">
        <v>27995083</v>
      </c>
      <c r="C56" s="5" t="n">
        <v>8742191</v>
      </c>
    </row>
    <row r="57" spans="1:3">
      <c r="A57" s="4" t="s">
        <v>1575</v>
      </c>
    </row>
    <row r="58" spans="1:3">
      <c r="A58" s="3" t="s">
        <v>1557</v>
      </c>
    </row>
    <row r="59" spans="1:3">
      <c r="A59" s="4" t="s">
        <v>1558</v>
      </c>
      <c r="B59" s="5" t="n">
        <v>43297184</v>
      </c>
      <c r="C59" s="5" t="n">
        <v>36649852</v>
      </c>
    </row>
    <row r="60" spans="1:3">
      <c r="A60" s="4" t="s">
        <v>1005</v>
      </c>
    </row>
    <row r="61" spans="1:3">
      <c r="A61" s="3" t="s">
        <v>1557</v>
      </c>
    </row>
    <row r="62" spans="1:3">
      <c r="A62" s="4" t="s">
        <v>1558</v>
      </c>
      <c r="B62" s="5" t="n">
        <v>209915748</v>
      </c>
      <c r="C62" s="5" t="n">
        <v>162209245</v>
      </c>
    </row>
    <row r="63" spans="1:3">
      <c r="A63" s="4" t="s">
        <v>1576</v>
      </c>
    </row>
    <row r="64" spans="1:3">
      <c r="A64" s="3" t="s">
        <v>1557</v>
      </c>
    </row>
    <row r="65" spans="1:3">
      <c r="A65" s="4" t="s">
        <v>1558</v>
      </c>
      <c r="B65" s="5" t="n">
        <v>60290621</v>
      </c>
      <c r="C65" s="5" t="n">
        <v>65642616</v>
      </c>
    </row>
    <row r="66" spans="1:3">
      <c r="A66" s="4" t="s">
        <v>1577</v>
      </c>
    </row>
    <row r="67" spans="1:3">
      <c r="A67" s="3" t="s">
        <v>1557</v>
      </c>
    </row>
    <row r="68" spans="1:3">
      <c r="A68" s="4" t="s">
        <v>1558</v>
      </c>
      <c r="B68" s="5" t="n">
        <v>10033017</v>
      </c>
    </row>
    <row r="69" spans="1:3">
      <c r="A69" s="4" t="s">
        <v>1578</v>
      </c>
    </row>
    <row r="70" spans="1:3">
      <c r="A70" s="3" t="s">
        <v>1557</v>
      </c>
    </row>
    <row r="71" spans="1:3">
      <c r="A71" s="4" t="s">
        <v>1558</v>
      </c>
      <c r="B71" s="5" t="n">
        <v>4764175</v>
      </c>
      <c r="C71" s="5" t="n">
        <v>17319897</v>
      </c>
    </row>
    <row r="72" spans="1:3">
      <c r="A72" s="4" t="s">
        <v>1579</v>
      </c>
    </row>
    <row r="73" spans="1:3">
      <c r="A73" s="3" t="s">
        <v>1557</v>
      </c>
    </row>
    <row r="74" spans="1:3">
      <c r="A74" s="4" t="s">
        <v>1558</v>
      </c>
      <c r="B74" s="5" t="n">
        <v>30801894</v>
      </c>
      <c r="C74" s="5" t="n">
        <v>29198138</v>
      </c>
    </row>
    <row r="75" spans="1:3">
      <c r="A75" s="4" t="s">
        <v>1580</v>
      </c>
    </row>
    <row r="76" spans="1:3">
      <c r="A76" s="3" t="s">
        <v>1557</v>
      </c>
    </row>
    <row r="77" spans="1:3">
      <c r="A77" s="4" t="s">
        <v>1558</v>
      </c>
      <c r="B77" s="5" t="n">
        <v>12149953</v>
      </c>
      <c r="C77" s="5" t="n">
        <v>6056338</v>
      </c>
    </row>
    <row r="78" spans="1:3">
      <c r="A78" s="4" t="s">
        <v>1581</v>
      </c>
    </row>
    <row r="79" spans="1:3">
      <c r="A79" s="3" t="s">
        <v>1557</v>
      </c>
    </row>
    <row r="80" spans="1:3">
      <c r="A80" s="4" t="s">
        <v>1558</v>
      </c>
      <c r="B80" s="5" t="n">
        <v>118039660</v>
      </c>
      <c r="C80" s="5" t="n">
        <v>118216989</v>
      </c>
    </row>
    <row r="81" spans="1:3">
      <c r="A81" s="4" t="s">
        <v>1582</v>
      </c>
    </row>
    <row r="82" spans="1:3">
      <c r="A82" s="3" t="s">
        <v>1557</v>
      </c>
    </row>
    <row r="83" spans="1:3">
      <c r="A83" s="4" t="s">
        <v>1558</v>
      </c>
      <c r="B83" s="5" t="n">
        <v>62289546</v>
      </c>
      <c r="C83" s="5" t="n">
        <v>15984547</v>
      </c>
    </row>
    <row r="84" spans="1:3">
      <c r="A84" s="4" t="s">
        <v>1583</v>
      </c>
    </row>
    <row r="85" spans="1:3">
      <c r="A85" s="3" t="s">
        <v>1557</v>
      </c>
    </row>
    <row r="86" spans="1:3">
      <c r="A86" s="4" t="s">
        <v>1558</v>
      </c>
      <c r="B86" s="5" t="n">
        <v>11244800</v>
      </c>
    </row>
    <row r="87" spans="1:3">
      <c r="A87" s="4" t="s">
        <v>1584</v>
      </c>
    </row>
    <row r="88" spans="1:3">
      <c r="A88" s="3" t="s">
        <v>1557</v>
      </c>
    </row>
    <row r="89" spans="1:3">
      <c r="A89" s="4" t="s">
        <v>1558</v>
      </c>
      <c r="B89" s="5" t="n">
        <v>18341742</v>
      </c>
      <c r="C89" s="5" t="n">
        <v>28007709</v>
      </c>
    </row>
    <row r="90" spans="1:3">
      <c r="A90" s="4" t="s">
        <v>1585</v>
      </c>
    </row>
    <row r="91" spans="1:3">
      <c r="A91" s="3" t="s">
        <v>1557</v>
      </c>
    </row>
    <row r="92" spans="1:3">
      <c r="A92" s="4" t="s">
        <v>1558</v>
      </c>
      <c r="B92" s="5" t="n">
        <v>91876088</v>
      </c>
      <c r="C92" s="5" t="n">
        <v>43992256</v>
      </c>
    </row>
    <row r="93" spans="1:3">
      <c r="A93" s="4" t="s">
        <v>1006</v>
      </c>
    </row>
    <row r="94" spans="1:3">
      <c r="A94" s="3" t="s">
        <v>1557</v>
      </c>
    </row>
    <row r="95" spans="1:3">
      <c r="A95" s="4" t="s">
        <v>1558</v>
      </c>
      <c r="B95" s="5" t="n">
        <v>185307669</v>
      </c>
      <c r="C95" s="5" t="n">
        <v>199534891</v>
      </c>
    </row>
    <row r="96" spans="1:3">
      <c r="A96" s="4" t="s">
        <v>1586</v>
      </c>
    </row>
    <row r="97" spans="1:3">
      <c r="A97" s="3" t="s">
        <v>1557</v>
      </c>
    </row>
    <row r="98" spans="1:3">
      <c r="A98" s="4" t="s">
        <v>1558</v>
      </c>
      <c r="B98" s="5" t="n">
        <v>95232448</v>
      </c>
      <c r="C98" s="5" t="n">
        <v>62440943</v>
      </c>
    </row>
    <row r="99" spans="1:3">
      <c r="A99" s="4" t="s">
        <v>1587</v>
      </c>
    </row>
    <row r="100" spans="1:3">
      <c r="A100" s="3" t="s">
        <v>1557</v>
      </c>
    </row>
    <row r="101" spans="1:3">
      <c r="A101" s="4" t="s">
        <v>1558</v>
      </c>
      <c r="B101" s="5" t="n">
        <v>20376655</v>
      </c>
      <c r="C101" s="5" t="n">
        <v>10048950</v>
      </c>
    </row>
    <row r="102" spans="1:3">
      <c r="A102" s="4" t="s">
        <v>1588</v>
      </c>
    </row>
    <row r="103" spans="1:3">
      <c r="A103" s="3" t="s">
        <v>1557</v>
      </c>
    </row>
    <row r="104" spans="1:3">
      <c r="A104" s="4" t="s">
        <v>1558</v>
      </c>
      <c r="B104" s="5" t="n">
        <v>3874313</v>
      </c>
      <c r="C104" s="5" t="n">
        <v>4464787</v>
      </c>
    </row>
    <row r="105" spans="1:3">
      <c r="A105" s="4" t="s">
        <v>1589</v>
      </c>
    </row>
    <row r="106" spans="1:3">
      <c r="A106" s="3" t="s">
        <v>1557</v>
      </c>
    </row>
    <row r="107" spans="1:3">
      <c r="A107" s="4" t="s">
        <v>1558</v>
      </c>
      <c r="B107" s="5" t="n">
        <v>41508857</v>
      </c>
      <c r="C107" s="5" t="n">
        <v>28061554</v>
      </c>
    </row>
    <row r="108" spans="1:3">
      <c r="A108" s="4" t="s">
        <v>1590</v>
      </c>
    </row>
    <row r="109" spans="1:3">
      <c r="A109" s="3" t="s">
        <v>1557</v>
      </c>
    </row>
    <row r="110" spans="1:3">
      <c r="A110" s="4" t="s">
        <v>1558</v>
      </c>
      <c r="B110" s="5" t="n">
        <v>3046567</v>
      </c>
      <c r="C110" s="5" t="n">
        <v>12102748</v>
      </c>
    </row>
    <row r="111" spans="1:3">
      <c r="A111" s="4" t="s">
        <v>1591</v>
      </c>
    </row>
    <row r="112" spans="1:3">
      <c r="A112" s="3" t="s">
        <v>1557</v>
      </c>
    </row>
    <row r="113" spans="1:3">
      <c r="A113" s="4" t="s">
        <v>1558</v>
      </c>
      <c r="B113" s="5" t="n">
        <v>164038840</v>
      </c>
      <c r="C113" s="5" t="n">
        <v>117118982</v>
      </c>
    </row>
    <row r="114" spans="1:3">
      <c r="A114" s="4" t="s">
        <v>1592</v>
      </c>
    </row>
    <row r="115" spans="1:3">
      <c r="A115" s="3" t="s">
        <v>1557</v>
      </c>
    </row>
    <row r="116" spans="1:3">
      <c r="A116" s="4" t="s">
        <v>1558</v>
      </c>
      <c r="B116" s="5" t="n">
        <v>12809666</v>
      </c>
      <c r="C116" s="5" t="n">
        <v>52726647</v>
      </c>
    </row>
    <row r="117" spans="1:3">
      <c r="A117" s="4" t="s">
        <v>1593</v>
      </c>
    </row>
    <row r="118" spans="1:3">
      <c r="A118" s="3" t="s">
        <v>1557</v>
      </c>
    </row>
    <row r="119" spans="1:3">
      <c r="A119" s="4" t="s">
        <v>1558</v>
      </c>
      <c r="C119" s="5" t="n">
        <v>11341440</v>
      </c>
    </row>
    <row r="120" spans="1:3">
      <c r="A120" s="4" t="s">
        <v>1594</v>
      </c>
    </row>
    <row r="121" spans="1:3">
      <c r="A121" s="3" t="s">
        <v>1557</v>
      </c>
    </row>
    <row r="122" spans="1:3">
      <c r="A122" s="4" t="s">
        <v>1558</v>
      </c>
      <c r="B122" s="5" t="n">
        <v>8459163</v>
      </c>
      <c r="C122" s="5" t="n">
        <v>18347822</v>
      </c>
    </row>
    <row r="123" spans="1:3">
      <c r="A123" s="4" t="s">
        <v>1595</v>
      </c>
    </row>
    <row r="124" spans="1:3">
      <c r="A124" s="3" t="s">
        <v>1557</v>
      </c>
    </row>
    <row r="125" spans="1:3">
      <c r="A125" s="4" t="s">
        <v>1558</v>
      </c>
      <c r="B125" s="5" t="n">
        <v>21268829</v>
      </c>
      <c r="C125" s="5" t="n">
        <v>82415909</v>
      </c>
    </row>
    <row r="126" spans="1:3">
      <c r="A126" s="4" t="s">
        <v>1596</v>
      </c>
    </row>
    <row r="127" spans="1:3">
      <c r="A127" s="3" t="s">
        <v>1557</v>
      </c>
    </row>
    <row r="128" spans="1:3">
      <c r="A128" s="4" t="s">
        <v>1558</v>
      </c>
      <c r="B128" s="5" t="n">
        <v>158761145</v>
      </c>
      <c r="C128" s="5" t="n">
        <v>147813212</v>
      </c>
    </row>
    <row r="129" spans="1:3">
      <c r="A129" s="4" t="s">
        <v>1597</v>
      </c>
    </row>
    <row r="130" spans="1:3">
      <c r="A130" s="3" t="s">
        <v>1557</v>
      </c>
    </row>
    <row r="131" spans="1:3">
      <c r="A131" s="4" t="s">
        <v>1558</v>
      </c>
      <c r="B131" s="5" t="n">
        <v>84076050</v>
      </c>
      <c r="C131" s="5" t="n">
        <v>98858992</v>
      </c>
    </row>
    <row r="132" spans="1:3">
      <c r="A132" s="4" t="s">
        <v>1598</v>
      </c>
    </row>
    <row r="133" spans="1:3">
      <c r="A133" s="3" t="s">
        <v>1557</v>
      </c>
    </row>
    <row r="134" spans="1:3">
      <c r="A134" s="4" t="s">
        <v>1558</v>
      </c>
      <c r="B134" s="5" t="n">
        <v>9345839</v>
      </c>
    </row>
    <row r="135" spans="1:3">
      <c r="A135" s="4" t="s">
        <v>1599</v>
      </c>
    </row>
    <row r="136" spans="1:3">
      <c r="A136" s="3" t="s">
        <v>1557</v>
      </c>
    </row>
    <row r="137" spans="1:3">
      <c r="A137" s="4" t="s">
        <v>1558</v>
      </c>
      <c r="B137" s="5" t="n">
        <v>1999098</v>
      </c>
      <c r="C137" s="5" t="n">
        <v>20457671</v>
      </c>
    </row>
    <row r="138" spans="1:3">
      <c r="A138" s="4" t="s">
        <v>1600</v>
      </c>
    </row>
    <row r="139" spans="1:3">
      <c r="A139" s="3" t="s">
        <v>1557</v>
      </c>
    </row>
    <row r="140" spans="1:3">
      <c r="A140" s="4" t="s">
        <v>1558</v>
      </c>
      <c r="C140" s="5" t="n">
        <v>3630557</v>
      </c>
    </row>
    <row r="141" spans="1:3">
      <c r="A141" s="4" t="s">
        <v>1601</v>
      </c>
    </row>
    <row r="142" spans="1:3">
      <c r="A142" s="3" t="s">
        <v>1557</v>
      </c>
    </row>
    <row r="143" spans="1:3">
      <c r="A143" s="4" t="s">
        <v>1558</v>
      </c>
      <c r="B143" s="5" t="n">
        <v>23655950</v>
      </c>
    </row>
    <row r="144" spans="1:3">
      <c r="A144" s="4" t="s">
        <v>1602</v>
      </c>
    </row>
    <row r="145" spans="1:3">
      <c r="A145" s="3" t="s">
        <v>1557</v>
      </c>
    </row>
    <row r="146" spans="1:3">
      <c r="A146" s="4" t="s">
        <v>1558</v>
      </c>
      <c r="C146" s="5" t="n">
        <v>3031480</v>
      </c>
    </row>
    <row r="147" spans="1:3">
      <c r="A147" s="4" t="s">
        <v>1603</v>
      </c>
    </row>
    <row r="148" spans="1:3">
      <c r="A148" s="3" t="s">
        <v>1557</v>
      </c>
    </row>
    <row r="149" spans="1:3">
      <c r="A149" s="4" t="s">
        <v>1558</v>
      </c>
      <c r="B149" s="5" t="n">
        <v>119076937</v>
      </c>
      <c r="C149" s="5" t="n">
        <v>125978700</v>
      </c>
    </row>
    <row r="150" spans="1:3">
      <c r="A150" s="4" t="s">
        <v>1604</v>
      </c>
    </row>
    <row r="151" spans="1:3">
      <c r="A151" s="3" t="s">
        <v>1557</v>
      </c>
    </row>
    <row r="152" spans="1:3">
      <c r="A152" s="4" t="s">
        <v>1558</v>
      </c>
      <c r="B152" s="5" t="n">
        <v>31289725</v>
      </c>
      <c r="C152" s="5" t="n">
        <v>13366336</v>
      </c>
    </row>
    <row r="153" spans="1:3">
      <c r="A153" s="4" t="s">
        <v>1605</v>
      </c>
    </row>
    <row r="154" spans="1:3">
      <c r="A154" s="3" t="s">
        <v>1557</v>
      </c>
    </row>
    <row r="155" spans="1:3">
      <c r="A155" s="4" t="s">
        <v>1558</v>
      </c>
      <c r="B155" s="5" t="n">
        <v>8394483</v>
      </c>
      <c r="C155" s="5" t="n">
        <v>8468176</v>
      </c>
    </row>
    <row r="156" spans="1:3">
      <c r="A156" s="4" t="s">
        <v>1606</v>
      </c>
    </row>
    <row r="157" spans="1:3">
      <c r="A157" s="3" t="s">
        <v>1557</v>
      </c>
    </row>
    <row r="158" spans="1:3">
      <c r="A158" s="4" t="s">
        <v>1558</v>
      </c>
      <c r="B158" s="5" t="n">
        <v>39684208</v>
      </c>
      <c r="C158" s="5" t="n">
        <v>21834512</v>
      </c>
    </row>
    <row r="159" spans="1:3">
      <c r="A159" s="4" t="s">
        <v>1607</v>
      </c>
    </row>
    <row r="160" spans="1:3">
      <c r="A160" s="3" t="s">
        <v>1557</v>
      </c>
    </row>
    <row r="161" spans="1:3">
      <c r="A161" s="4" t="s">
        <v>1558</v>
      </c>
      <c r="B161" s="5" t="n">
        <v>1167277644</v>
      </c>
      <c r="C161" s="5" t="n">
        <v>1170097223</v>
      </c>
    </row>
    <row r="162" spans="1:3">
      <c r="A162" s="4" t="s">
        <v>1608</v>
      </c>
    </row>
    <row r="163" spans="1:3">
      <c r="A163" s="3" t="s">
        <v>1557</v>
      </c>
    </row>
    <row r="164" spans="1:3">
      <c r="A164" s="4" t="s">
        <v>1558</v>
      </c>
      <c r="B164" s="5" t="n">
        <v>808836547</v>
      </c>
      <c r="C164" s="5" t="n">
        <v>826093574</v>
      </c>
    </row>
    <row r="165" spans="1:3">
      <c r="A165" s="4" t="s">
        <v>1609</v>
      </c>
    </row>
    <row r="166" spans="1:3">
      <c r="A166" s="3" t="s">
        <v>1557</v>
      </c>
    </row>
    <row r="167" spans="1:3">
      <c r="A167" s="4" t="s">
        <v>1558</v>
      </c>
      <c r="B167" s="5" t="n">
        <v>19296607</v>
      </c>
      <c r="C167" s="5" t="n">
        <v>19459306</v>
      </c>
    </row>
    <row r="168" spans="1:3">
      <c r="A168" s="4" t="s">
        <v>1610</v>
      </c>
    </row>
    <row r="169" spans="1:3">
      <c r="A169" s="3" t="s">
        <v>1557</v>
      </c>
    </row>
    <row r="170" spans="1:3">
      <c r="A170" s="4" t="s">
        <v>1558</v>
      </c>
      <c r="B170" s="5" t="n">
        <v>11952816</v>
      </c>
      <c r="C170" s="5" t="n">
        <v>8825434</v>
      </c>
    </row>
    <row r="171" spans="1:3">
      <c r="A171" s="4" t="s">
        <v>1611</v>
      </c>
    </row>
    <row r="172" spans="1:3">
      <c r="A172" s="3" t="s">
        <v>1557</v>
      </c>
    </row>
    <row r="173" spans="1:3">
      <c r="A173" s="4" t="s">
        <v>1558</v>
      </c>
      <c r="B173" s="5" t="n">
        <v>88349072</v>
      </c>
      <c r="C173" s="5" t="n">
        <v>90393507</v>
      </c>
    </row>
    <row r="174" spans="1:3">
      <c r="A174" s="4" t="s">
        <v>1612</v>
      </c>
    </row>
    <row r="175" spans="1:3">
      <c r="A175" s="3" t="s">
        <v>1557</v>
      </c>
    </row>
    <row r="176" spans="1:3">
      <c r="A176" s="4" t="s">
        <v>1558</v>
      </c>
      <c r="B176" s="5" t="n">
        <v>30081647</v>
      </c>
      <c r="C176" s="5" t="n">
        <v>28288180</v>
      </c>
    </row>
    <row r="177" spans="1:3">
      <c r="A177" s="4" t="s">
        <v>1613</v>
      </c>
    </row>
    <row r="178" spans="1:3">
      <c r="A178" s="3" t="s">
        <v>1557</v>
      </c>
    </row>
    <row r="179" spans="1:3">
      <c r="A179" s="4" t="s">
        <v>1558</v>
      </c>
      <c r="B179" s="5" t="n">
        <v>171255634</v>
      </c>
      <c r="C179" s="5" t="n">
        <v>123886644</v>
      </c>
    </row>
    <row r="180" spans="1:3">
      <c r="A180" s="4" t="s">
        <v>1614</v>
      </c>
    </row>
    <row r="181" spans="1:3">
      <c r="A181" s="3" t="s">
        <v>1557</v>
      </c>
    </row>
    <row r="182" spans="1:3">
      <c r="A182" s="4" t="s">
        <v>1558</v>
      </c>
      <c r="B182" s="5" t="n">
        <v>1129772323</v>
      </c>
      <c r="C182" s="5" t="n">
        <v>1096946645</v>
      </c>
    </row>
    <row r="183" spans="1:3">
      <c r="A183" s="4" t="s">
        <v>1615</v>
      </c>
    </row>
    <row r="184" spans="1:3">
      <c r="A184" s="3" t="s">
        <v>1557</v>
      </c>
    </row>
    <row r="185" spans="1:3">
      <c r="A185" s="4" t="s">
        <v>1558</v>
      </c>
      <c r="B185" s="5" t="n">
        <v>18379557</v>
      </c>
      <c r="C185" s="5" t="n">
        <v>45385885</v>
      </c>
    </row>
    <row r="186" spans="1:3">
      <c r="A186" s="4" t="s">
        <v>1616</v>
      </c>
    </row>
    <row r="187" spans="1:3">
      <c r="A187" s="3" t="s">
        <v>1557</v>
      </c>
    </row>
    <row r="188" spans="1:3">
      <c r="A188" s="4" t="s">
        <v>1558</v>
      </c>
      <c r="B188" s="5" t="n">
        <v>19125764</v>
      </c>
      <c r="C188" s="5" t="n">
        <v>27764693</v>
      </c>
    </row>
    <row r="189" spans="1:3">
      <c r="A189" s="4" t="s">
        <v>1617</v>
      </c>
    </row>
    <row r="190" spans="1:3">
      <c r="A190" s="3" t="s">
        <v>1557</v>
      </c>
    </row>
    <row r="191" spans="1:3">
      <c r="A191" s="4" t="s">
        <v>1558</v>
      </c>
      <c r="B191" s="5" t="n">
        <v>37505321</v>
      </c>
      <c r="C191" s="5" t="n">
        <v>73150578</v>
      </c>
    </row>
    <row r="192" spans="1:3">
      <c r="A192" s="4" t="s">
        <v>1618</v>
      </c>
    </row>
    <row r="193" spans="1:3">
      <c r="A193" s="3" t="s">
        <v>1557</v>
      </c>
    </row>
    <row r="194" spans="1:3">
      <c r="A194" s="4" t="s">
        <v>1558</v>
      </c>
      <c r="B194" s="5" t="n">
        <v>2005796446</v>
      </c>
      <c r="C194" s="5" t="n">
        <v>1955355324</v>
      </c>
    </row>
    <row r="195" spans="1:3">
      <c r="A195" s="4" t="s">
        <v>1619</v>
      </c>
    </row>
    <row r="196" spans="1:3">
      <c r="A196" s="3" t="s">
        <v>1557</v>
      </c>
    </row>
    <row r="197" spans="1:3">
      <c r="A197" s="4" t="s">
        <v>1558</v>
      </c>
      <c r="B197" s="7" t="n">
        <v>1161399739</v>
      </c>
      <c r="C197" s="7" t="n">
        <v>1154956248</v>
      </c>
    </row>
    <row r="198" spans="1:3">
      <c r="A198" s="4" t="s">
        <v>1620</v>
      </c>
      <c r="B198" s="4" t="s">
        <v>1621</v>
      </c>
      <c r="C198" s="4" t="s">
        <v>1622</v>
      </c>
    </row>
    <row r="199" spans="1:3">
      <c r="A199" s="4" t="s">
        <v>1623</v>
      </c>
    </row>
    <row r="200" spans="1:3">
      <c r="A200" s="3" t="s">
        <v>1557</v>
      </c>
    </row>
    <row r="201" spans="1:3">
      <c r="A201" s="4" t="s">
        <v>1558</v>
      </c>
      <c r="B201" s="7" t="n">
        <v>19296607</v>
      </c>
      <c r="C201" s="7" t="n">
        <v>19976592</v>
      </c>
    </row>
    <row r="202" spans="1:3">
      <c r="A202" s="4" t="s">
        <v>1620</v>
      </c>
      <c r="B202" s="4" t="s">
        <v>1624</v>
      </c>
      <c r="C202" s="4" t="s">
        <v>1625</v>
      </c>
    </row>
    <row r="203" spans="1:3">
      <c r="A203" s="4" t="s">
        <v>1626</v>
      </c>
    </row>
    <row r="204" spans="1:3">
      <c r="A204" s="3" t="s">
        <v>1557</v>
      </c>
    </row>
    <row r="205" spans="1:3">
      <c r="A205" s="4" t="s">
        <v>1558</v>
      </c>
      <c r="B205" s="7" t="n">
        <v>21298655</v>
      </c>
      <c r="C205" s="7" t="n">
        <v>8825434</v>
      </c>
    </row>
    <row r="206" spans="1:3">
      <c r="A206" s="4" t="s">
        <v>1620</v>
      </c>
      <c r="B206" s="4" t="s">
        <v>1627</v>
      </c>
      <c r="C206" s="4" t="s">
        <v>1628</v>
      </c>
    </row>
    <row r="207" spans="1:3">
      <c r="A207" s="4" t="s">
        <v>1629</v>
      </c>
    </row>
    <row r="208" spans="1:3">
      <c r="A208" s="3" t="s">
        <v>1557</v>
      </c>
    </row>
    <row r="209" spans="1:3">
      <c r="A209" s="4" t="s">
        <v>1558</v>
      </c>
      <c r="B209" s="7" t="n">
        <v>120757842</v>
      </c>
      <c r="C209" s="7" t="n">
        <v>120900128</v>
      </c>
    </row>
    <row r="210" spans="1:3">
      <c r="A210" s="4" t="s">
        <v>1620</v>
      </c>
      <c r="B210" s="4" t="s">
        <v>1630</v>
      </c>
      <c r="C210" s="4" t="s">
        <v>1631</v>
      </c>
    </row>
    <row r="211" spans="1:3">
      <c r="A211" s="4" t="s">
        <v>1632</v>
      </c>
    </row>
    <row r="212" spans="1:3">
      <c r="A212" s="3" t="s">
        <v>1557</v>
      </c>
    </row>
    <row r="213" spans="1:3">
      <c r="A213" s="4" t="s">
        <v>1558</v>
      </c>
      <c r="B213" s="7" t="n">
        <v>57197211</v>
      </c>
      <c r="C213" s="7" t="n">
        <v>53703421</v>
      </c>
    </row>
    <row r="214" spans="1:3">
      <c r="A214" s="4" t="s">
        <v>1620</v>
      </c>
      <c r="B214" s="4" t="s">
        <v>1633</v>
      </c>
      <c r="C214" s="4" t="s">
        <v>1634</v>
      </c>
    </row>
    <row r="215" spans="1:3">
      <c r="A215" s="4" t="s">
        <v>1635</v>
      </c>
    </row>
    <row r="216" spans="1:3">
      <c r="A216" s="3" t="s">
        <v>1557</v>
      </c>
    </row>
    <row r="217" spans="1:3">
      <c r="A217" s="4" t="s">
        <v>1558</v>
      </c>
      <c r="B217" s="7" t="n">
        <v>299265574</v>
      </c>
      <c r="C217" s="7" t="n">
        <v>207153216</v>
      </c>
    </row>
    <row r="218" spans="1:3">
      <c r="A218" s="4" t="s">
        <v>1620</v>
      </c>
      <c r="B218" s="4" t="s">
        <v>1636</v>
      </c>
      <c r="C218" s="4" t="s">
        <v>1637</v>
      </c>
    </row>
    <row r="219" spans="1:3">
      <c r="A219" s="4" t="s">
        <v>1638</v>
      </c>
    </row>
    <row r="220" spans="1:3">
      <c r="A220" s="3" t="s">
        <v>1557</v>
      </c>
    </row>
    <row r="221" spans="1:3">
      <c r="A221" s="4" t="s">
        <v>1558</v>
      </c>
      <c r="B221" s="7" t="n">
        <v>25850281</v>
      </c>
      <c r="C221" s="7" t="n">
        <v>25729588</v>
      </c>
    </row>
    <row r="222" spans="1:3">
      <c r="A222" s="4" t="s">
        <v>1620</v>
      </c>
      <c r="B222" s="4" t="s">
        <v>1639</v>
      </c>
      <c r="C222" s="4" t="s">
        <v>1640</v>
      </c>
    </row>
    <row r="223" spans="1:3">
      <c r="A223" s="4" t="s">
        <v>1641</v>
      </c>
    </row>
    <row r="224" spans="1:3">
      <c r="A224" s="3" t="s">
        <v>1557</v>
      </c>
    </row>
    <row r="225" spans="1:3">
      <c r="A225" s="4" t="s">
        <v>1558</v>
      </c>
      <c r="C225" s="7" t="n">
        <v>2232195</v>
      </c>
    </row>
    <row r="226" spans="1:3">
      <c r="A226" s="4" t="s">
        <v>1620</v>
      </c>
      <c r="C226" s="4" t="s">
        <v>1642</v>
      </c>
    </row>
    <row r="227" spans="1:3">
      <c r="A227" s="4" t="s">
        <v>1643</v>
      </c>
    </row>
    <row r="228" spans="1:3">
      <c r="A228" s="3" t="s">
        <v>1557</v>
      </c>
    </row>
    <row r="229" spans="1:3">
      <c r="A229" s="4" t="s">
        <v>1558</v>
      </c>
      <c r="B229" s="7" t="n">
        <v>1705065909</v>
      </c>
      <c r="C229" s="7" t="n">
        <v>1593476822</v>
      </c>
    </row>
    <row r="230" spans="1:3">
      <c r="A230" s="4" t="s">
        <v>1644</v>
      </c>
    </row>
    <row r="231" spans="1:3">
      <c r="A231" s="3" t="s">
        <v>1557</v>
      </c>
    </row>
    <row r="232" spans="1:3">
      <c r="A232" s="4" t="s">
        <v>1558</v>
      </c>
      <c r="B232" s="5" t="n">
        <v>198435131</v>
      </c>
      <c r="C232" s="5" t="n">
        <v>194182396</v>
      </c>
    </row>
    <row r="233" spans="1:3">
      <c r="A233" s="4" t="s">
        <v>1645</v>
      </c>
    </row>
    <row r="234" spans="1:3">
      <c r="A234" s="3" t="s">
        <v>1557</v>
      </c>
    </row>
    <row r="235" spans="1:3">
      <c r="A235" s="4" t="s">
        <v>1558</v>
      </c>
      <c r="B235" s="5" t="n">
        <v>11244800</v>
      </c>
      <c r="C235" s="5" t="n">
        <v>11341440</v>
      </c>
    </row>
    <row r="236" spans="1:3">
      <c r="A236" s="4" t="s">
        <v>1646</v>
      </c>
    </row>
    <row r="237" spans="1:3">
      <c r="A237" s="3" t="s">
        <v>1557</v>
      </c>
    </row>
    <row r="238" spans="1:3">
      <c r="A238" s="4" t="s">
        <v>1558</v>
      </c>
      <c r="B238" s="5" t="n">
        <v>91050606</v>
      </c>
      <c r="C238" s="5" t="n">
        <v>156354666</v>
      </c>
    </row>
    <row r="239" spans="1:3">
      <c r="A239" s="4" t="s">
        <v>1647</v>
      </c>
    </row>
    <row r="240" spans="1:3">
      <c r="A240" s="3" t="s">
        <v>1557</v>
      </c>
    </row>
    <row r="241" spans="1:3">
      <c r="A241" s="4" t="s">
        <v>1558</v>
      </c>
      <c r="B241" s="5" t="n">
        <v>300730537</v>
      </c>
      <c r="C241" s="5" t="n">
        <v>361878502</v>
      </c>
    </row>
    <row r="242" spans="1:3">
      <c r="A242" s="4" t="s">
        <v>1648</v>
      </c>
    </row>
    <row r="243" spans="1:3">
      <c r="A243" s="3" t="s">
        <v>1557</v>
      </c>
    </row>
    <row r="244" spans="1:3">
      <c r="A244" s="4" t="s">
        <v>1558</v>
      </c>
      <c r="B244" s="5" t="n">
        <v>2153383220</v>
      </c>
      <c r="C244" s="5" t="n">
        <v>1988275614</v>
      </c>
    </row>
    <row r="245" spans="1:3">
      <c r="A245" s="4" t="s">
        <v>1649</v>
      </c>
    </row>
    <row r="246" spans="1:3">
      <c r="A246" s="3" t="s">
        <v>1557</v>
      </c>
    </row>
    <row r="247" spans="1:3">
      <c r="A247" s="4" t="s">
        <v>1558</v>
      </c>
      <c r="B247" s="5" t="n">
        <v>1213404769</v>
      </c>
      <c r="C247" s="5" t="n">
        <v>1137936275</v>
      </c>
    </row>
    <row r="248" spans="1:3">
      <c r="A248" s="4" t="s">
        <v>1650</v>
      </c>
    </row>
    <row r="249" spans="1:3">
      <c r="A249" s="3" t="s">
        <v>1557</v>
      </c>
    </row>
    <row r="250" spans="1:3">
      <c r="A250" s="4" t="s">
        <v>1558</v>
      </c>
      <c r="B250" s="5" t="n">
        <v>18040398</v>
      </c>
      <c r="C250" s="5" t="n">
        <v>17336203</v>
      </c>
    </row>
    <row r="251" spans="1:3">
      <c r="A251" s="4" t="s">
        <v>1651</v>
      </c>
    </row>
    <row r="252" spans="1:3">
      <c r="A252" s="3" t="s">
        <v>1557</v>
      </c>
    </row>
    <row r="253" spans="1:3">
      <c r="A253" s="4" t="s">
        <v>1558</v>
      </c>
      <c r="B253" s="5" t="n">
        <v>24381394</v>
      </c>
      <c r="C253" s="5" t="n">
        <v>11373345</v>
      </c>
    </row>
    <row r="254" spans="1:3">
      <c r="A254" s="4" t="s">
        <v>1652</v>
      </c>
    </row>
    <row r="255" spans="1:3">
      <c r="A255" s="3" t="s">
        <v>1557</v>
      </c>
    </row>
    <row r="256" spans="1:3">
      <c r="A256" s="4" t="s">
        <v>1558</v>
      </c>
      <c r="B256" s="5" t="n">
        <v>171683692</v>
      </c>
      <c r="C256" s="5" t="n">
        <v>160930040</v>
      </c>
    </row>
    <row r="257" spans="1:3">
      <c r="A257" s="4" t="s">
        <v>1653</v>
      </c>
    </row>
    <row r="258" spans="1:3">
      <c r="A258" s="3" t="s">
        <v>1557</v>
      </c>
    </row>
    <row r="259" spans="1:3">
      <c r="A259" s="4" t="s">
        <v>1558</v>
      </c>
      <c r="B259" s="5" t="n">
        <v>56536905</v>
      </c>
      <c r="C259" s="5" t="n">
        <v>50809979</v>
      </c>
    </row>
    <row r="260" spans="1:3">
      <c r="A260" s="4" t="s">
        <v>1654</v>
      </c>
    </row>
    <row r="261" spans="1:3">
      <c r="A261" s="3" t="s">
        <v>1557</v>
      </c>
    </row>
    <row r="262" spans="1:3">
      <c r="A262" s="4" t="s">
        <v>1558</v>
      </c>
      <c r="B262" s="5" t="n">
        <v>330573998</v>
      </c>
      <c r="C262" s="5" t="n">
        <v>216100006</v>
      </c>
    </row>
    <row r="263" spans="1:3">
      <c r="A263" s="4" t="s">
        <v>1655</v>
      </c>
    </row>
    <row r="264" spans="1:3">
      <c r="A264" s="3" t="s">
        <v>1557</v>
      </c>
    </row>
    <row r="265" spans="1:3">
      <c r="A265" s="4" t="s">
        <v>1558</v>
      </c>
      <c r="B265" s="5" t="n">
        <v>26957785</v>
      </c>
      <c r="C265" s="5" t="n">
        <v>26469543</v>
      </c>
    </row>
    <row r="266" spans="1:3">
      <c r="A266" s="4" t="s">
        <v>1656</v>
      </c>
    </row>
    <row r="267" spans="1:3">
      <c r="A267" s="3" t="s">
        <v>1557</v>
      </c>
    </row>
    <row r="268" spans="1:3">
      <c r="A268" s="4" t="s">
        <v>1558</v>
      </c>
      <c r="C268" s="5" t="n">
        <v>2346390</v>
      </c>
    </row>
    <row r="269" spans="1:3">
      <c r="A269" s="4" t="s">
        <v>1657</v>
      </c>
    </row>
    <row r="270" spans="1:3">
      <c r="A270" s="3" t="s">
        <v>1557</v>
      </c>
    </row>
    <row r="271" spans="1:3">
      <c r="A271" s="4" t="s">
        <v>1558</v>
      </c>
      <c r="B271" s="5" t="n">
        <v>1841578940</v>
      </c>
      <c r="C271" s="5" t="n">
        <v>1623301781</v>
      </c>
    </row>
    <row r="272" spans="1:3">
      <c r="A272" s="4" t="s">
        <v>1658</v>
      </c>
    </row>
    <row r="273" spans="1:3">
      <c r="A273" s="3" t="s">
        <v>1557</v>
      </c>
    </row>
    <row r="274" spans="1:3">
      <c r="A274" s="4" t="s">
        <v>1558</v>
      </c>
      <c r="B274" s="5" t="n">
        <v>206254219</v>
      </c>
      <c r="C274" s="5" t="n">
        <v>195838382</v>
      </c>
    </row>
    <row r="275" spans="1:3">
      <c r="A275" s="4" t="s">
        <v>1659</v>
      </c>
    </row>
    <row r="276" spans="1:3">
      <c r="A276" s="3" t="s">
        <v>1557</v>
      </c>
    </row>
    <row r="277" spans="1:3">
      <c r="A277" s="4" t="s">
        <v>1558</v>
      </c>
      <c r="B277" s="5" t="n">
        <v>11361079</v>
      </c>
      <c r="C277" s="5" t="n">
        <v>11025531</v>
      </c>
    </row>
    <row r="278" spans="1:3">
      <c r="A278" s="4" t="s">
        <v>1660</v>
      </c>
    </row>
    <row r="279" spans="1:3">
      <c r="A279" s="3" t="s">
        <v>1557</v>
      </c>
    </row>
    <row r="280" spans="1:3">
      <c r="A280" s="4" t="s">
        <v>1558</v>
      </c>
      <c r="B280" s="5" t="n">
        <v>94188981</v>
      </c>
      <c r="C280" s="5" t="n">
        <v>158109920</v>
      </c>
    </row>
    <row r="281" spans="1:3">
      <c r="A281" s="4" t="s">
        <v>1661</v>
      </c>
    </row>
    <row r="282" spans="1:3">
      <c r="A282" s="3" t="s">
        <v>1557</v>
      </c>
    </row>
    <row r="283" spans="1:3">
      <c r="A283" s="4" t="s">
        <v>1558</v>
      </c>
      <c r="B283" s="7" t="n">
        <v>311804280</v>
      </c>
      <c r="C283" s="7" t="n">
        <v>36497383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1662</v>
      </c>
      <c r="B1" s="2" t="s">
        <v>1663</v>
      </c>
      <c r="C1" s="2" t="s">
        <v>656</v>
      </c>
    </row>
    <row r="2" spans="1:3">
      <c r="A2" s="3" t="s">
        <v>1557</v>
      </c>
    </row>
    <row r="3" spans="1:3">
      <c r="A3" s="4" t="s">
        <v>1664</v>
      </c>
      <c r="B3" s="8" t="n">
        <v>19.7867</v>
      </c>
    </row>
    <row r="4" spans="1:3">
      <c r="A4" s="4" t="s">
        <v>1284</v>
      </c>
    </row>
    <row r="5" spans="1:3">
      <c r="A5" s="3" t="s">
        <v>1557</v>
      </c>
    </row>
    <row r="6" spans="1:3">
      <c r="A6" s="4" t="s">
        <v>1664</v>
      </c>
      <c r="B6" s="8" t="n">
        <v>19.7867</v>
      </c>
      <c r="C6" s="28" t="n">
        <v>20.664</v>
      </c>
    </row>
    <row r="7" spans="1:3">
      <c r="A7" s="4" t="s">
        <v>1321</v>
      </c>
    </row>
    <row r="8" spans="1:3">
      <c r="A8" s="3" t="s">
        <v>1557</v>
      </c>
    </row>
    <row r="9" spans="1:3">
      <c r="A9" s="4" t="s">
        <v>1664</v>
      </c>
      <c r="B9" s="8" t="n">
        <v>0.1757</v>
      </c>
      <c r="C9" s="27" t="n">
        <v>0.17721</v>
      </c>
    </row>
    <row r="10" spans="1:3">
      <c r="A10" s="4" t="s">
        <v>1505</v>
      </c>
    </row>
    <row r="11" spans="1:3">
      <c r="A11" s="3" t="s">
        <v>1557</v>
      </c>
    </row>
    <row r="12" spans="1:3">
      <c r="A12" s="4" t="s">
        <v>1664</v>
      </c>
      <c r="B12" s="8" t="n">
        <v>26.7724</v>
      </c>
      <c r="C12" s="27" t="n">
        <v>25.30513</v>
      </c>
    </row>
    <row r="13" spans="1:3">
      <c r="A13" s="4" t="s">
        <v>1506</v>
      </c>
    </row>
    <row r="14" spans="1:3">
      <c r="A14" s="3" t="s">
        <v>1557</v>
      </c>
    </row>
    <row r="15" spans="1:3">
      <c r="A15" s="4" t="s">
        <v>1664</v>
      </c>
      <c r="B15" s="29" t="n">
        <v>5.934551</v>
      </c>
      <c r="C15" s="29" t="n">
        <v>5.562883</v>
      </c>
    </row>
    <row r="16" spans="1:3">
      <c r="A16" s="4" t="s">
        <v>1313</v>
      </c>
    </row>
    <row r="17" spans="1:3">
      <c r="A17" s="3" t="s">
        <v>1557</v>
      </c>
    </row>
    <row r="18" spans="1:3">
      <c r="A18" s="4" t="s">
        <v>1664</v>
      </c>
      <c r="B18" s="8" t="n">
        <v>23.7549</v>
      </c>
      <c r="C18" s="8" t="n">
        <v>21.6724</v>
      </c>
    </row>
    <row r="19" spans="1:3">
      <c r="A19" s="4" t="s">
        <v>1499</v>
      </c>
    </row>
    <row r="20" spans="1:3">
      <c r="A20" s="3" t="s">
        <v>1557</v>
      </c>
    </row>
    <row r="21" spans="1:3">
      <c r="A21" s="4" t="s">
        <v>1664</v>
      </c>
      <c r="B21" s="8" t="n">
        <v>20.2992</v>
      </c>
      <c r="C21" s="27" t="n">
        <v>20.19744</v>
      </c>
    </row>
    <row r="22" spans="1:3">
      <c r="A22" s="4" t="s">
        <v>1665</v>
      </c>
    </row>
    <row r="23" spans="1:3">
      <c r="A23" s="3" t="s">
        <v>1557</v>
      </c>
    </row>
    <row r="24" spans="1:3">
      <c r="A24" s="4" t="s">
        <v>1664</v>
      </c>
      <c r="B24" s="8" t="n">
        <v>15.4752</v>
      </c>
      <c r="C24" s="27" t="n">
        <v>14.8842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66</v>
      </c>
      <c r="B1" s="2" t="s">
        <v>1</v>
      </c>
    </row>
    <row r="2" spans="1:3">
      <c r="B2" s="2" t="s">
        <v>28</v>
      </c>
      <c r="C2" s="2" t="s">
        <v>29</v>
      </c>
    </row>
    <row r="3" spans="1:3">
      <c r="A3" s="3" t="s">
        <v>1557</v>
      </c>
    </row>
    <row r="4" spans="1:3">
      <c r="A4" s="4" t="s">
        <v>1667</v>
      </c>
      <c r="B4" s="7" t="n">
        <v>59360100</v>
      </c>
    </row>
    <row r="5" spans="1:3">
      <c r="A5" s="4" t="s">
        <v>1668</v>
      </c>
    </row>
    <row r="6" spans="1:3">
      <c r="A6" s="3" t="s">
        <v>1557</v>
      </c>
    </row>
    <row r="7" spans="1:3">
      <c r="A7" s="4" t="s">
        <v>1667</v>
      </c>
      <c r="B7" s="5" t="n">
        <v>14046320</v>
      </c>
    </row>
    <row r="8" spans="1:3">
      <c r="A8" s="4" t="s">
        <v>1669</v>
      </c>
    </row>
    <row r="9" spans="1:3">
      <c r="A9" s="3" t="s">
        <v>1557</v>
      </c>
    </row>
    <row r="10" spans="1:3">
      <c r="A10" s="4" t="s">
        <v>1667</v>
      </c>
      <c r="B10" s="5" t="n">
        <v>100950853</v>
      </c>
    </row>
    <row r="11" spans="1:3">
      <c r="A11" s="4" t="s">
        <v>1670</v>
      </c>
    </row>
    <row r="12" spans="1:3">
      <c r="A12" s="3" t="s">
        <v>1557</v>
      </c>
    </row>
    <row r="13" spans="1:3">
      <c r="A13" s="4" t="s">
        <v>1667</v>
      </c>
      <c r="B13" s="5" t="n">
        <v>12031728</v>
      </c>
    </row>
    <row r="14" spans="1:3">
      <c r="A14" s="4" t="s">
        <v>1671</v>
      </c>
    </row>
    <row r="15" spans="1:3">
      <c r="A15" s="3" t="s">
        <v>1557</v>
      </c>
    </row>
    <row r="16" spans="1:3">
      <c r="A16" s="4" t="s">
        <v>1667</v>
      </c>
      <c r="C16" s="7" t="n">
        <v>14133580</v>
      </c>
    </row>
    <row r="17" spans="1:3">
      <c r="A17" s="4" t="s">
        <v>526</v>
      </c>
    </row>
    <row r="18" spans="1:3">
      <c r="A18" s="3" t="s">
        <v>1557</v>
      </c>
    </row>
    <row r="19" spans="1:3">
      <c r="A19" s="4" t="s">
        <v>1667</v>
      </c>
      <c r="B19" s="5" t="n">
        <v>59360100</v>
      </c>
    </row>
    <row r="20" spans="1:3">
      <c r="A20" s="4" t="s">
        <v>1672</v>
      </c>
    </row>
    <row r="21" spans="1:3">
      <c r="A21" s="3" t="s">
        <v>1557</v>
      </c>
    </row>
    <row r="22" spans="1:3">
      <c r="A22" s="4" t="s">
        <v>1667</v>
      </c>
      <c r="B22" s="5" t="n">
        <v>41567998</v>
      </c>
    </row>
    <row r="23" spans="1:3">
      <c r="A23" s="4" t="s">
        <v>1673</v>
      </c>
    </row>
    <row r="24" spans="1:3">
      <c r="A24" s="3" t="s">
        <v>1557</v>
      </c>
    </row>
    <row r="25" spans="1:3">
      <c r="A25" s="4" t="s">
        <v>1667</v>
      </c>
      <c r="B25" s="5" t="n">
        <v>14046320</v>
      </c>
    </row>
    <row r="26" spans="1:3">
      <c r="A26" s="4" t="s">
        <v>1674</v>
      </c>
    </row>
    <row r="27" spans="1:3">
      <c r="A27" s="3" t="s">
        <v>1557</v>
      </c>
    </row>
    <row r="28" spans="1:3">
      <c r="A28" s="4" t="s">
        <v>1667</v>
      </c>
      <c r="B28" s="5" t="n">
        <v>59382855</v>
      </c>
    </row>
    <row r="29" spans="1:3">
      <c r="A29" s="4" t="s">
        <v>1675</v>
      </c>
    </row>
    <row r="30" spans="1:3">
      <c r="A30" s="3" t="s">
        <v>1557</v>
      </c>
    </row>
    <row r="31" spans="1:3">
      <c r="A31" s="4" t="s">
        <v>1667</v>
      </c>
      <c r="B31" s="5" t="n">
        <v>12031728</v>
      </c>
    </row>
    <row r="32" spans="1:3">
      <c r="A32" s="4" t="s">
        <v>1648</v>
      </c>
    </row>
    <row r="33" spans="1:3">
      <c r="A33" s="3" t="s">
        <v>1557</v>
      </c>
    </row>
    <row r="34" spans="1:3">
      <c r="A34" s="4" t="s">
        <v>1667</v>
      </c>
      <c r="B34" s="5" t="n">
        <v>-2006461</v>
      </c>
    </row>
    <row r="35" spans="1:3">
      <c r="A35" s="4" t="s">
        <v>1676</v>
      </c>
    </row>
    <row r="36" spans="1:3">
      <c r="A36" s="3" t="s">
        <v>1557</v>
      </c>
    </row>
    <row r="37" spans="1:3">
      <c r="A37" s="4" t="s">
        <v>1667</v>
      </c>
      <c r="B37" s="5" t="n">
        <v>48715</v>
      </c>
    </row>
    <row r="38" spans="1:3">
      <c r="A38" s="4" t="s">
        <v>1677</v>
      </c>
    </row>
    <row r="39" spans="1:3">
      <c r="A39" s="3" t="s">
        <v>1557</v>
      </c>
    </row>
    <row r="40" spans="1:3">
      <c r="A40" s="4" t="s">
        <v>1667</v>
      </c>
      <c r="B40" s="5" t="n">
        <v>4919444</v>
      </c>
    </row>
    <row r="41" spans="1:3">
      <c r="A41" s="4" t="s">
        <v>1678</v>
      </c>
    </row>
    <row r="42" spans="1:3">
      <c r="A42" s="3" t="s">
        <v>1557</v>
      </c>
    </row>
    <row r="43" spans="1:3">
      <c r="A43" s="4" t="s">
        <v>1667</v>
      </c>
      <c r="B43" s="7" t="n">
        <v>-239626</v>
      </c>
    </row>
    <row r="44" spans="1:3">
      <c r="A44" s="4" t="s">
        <v>1679</v>
      </c>
    </row>
    <row r="45" spans="1:3">
      <c r="A45" s="3" t="s">
        <v>1557</v>
      </c>
    </row>
    <row r="46" spans="1:3">
      <c r="A46" s="4" t="s">
        <v>1667</v>
      </c>
      <c r="C46" s="5" t="n">
        <v>-301131</v>
      </c>
    </row>
    <row r="47" spans="1:3">
      <c r="A47" s="4" t="s">
        <v>1680</v>
      </c>
    </row>
    <row r="48" spans="1:3">
      <c r="A48" s="3" t="s">
        <v>1557</v>
      </c>
    </row>
    <row r="49" spans="1:3">
      <c r="A49" s="4" t="s">
        <v>1667</v>
      </c>
      <c r="C49" s="7" t="n">
        <v>14133580</v>
      </c>
    </row>
    <row r="50" spans="1:3">
      <c r="A50" s="4" t="s">
        <v>1681</v>
      </c>
    </row>
    <row r="51" spans="1:3">
      <c r="A51" s="3" t="s">
        <v>1557</v>
      </c>
    </row>
    <row r="52" spans="1:3">
      <c r="A52" s="4" t="s">
        <v>1682</v>
      </c>
      <c r="B52" s="5" t="n">
        <v>33552022</v>
      </c>
      <c r="C52" s="5" t="n">
        <v>39939292</v>
      </c>
    </row>
    <row r="53" spans="1:3">
      <c r="A53" s="4" t="s">
        <v>1683</v>
      </c>
    </row>
    <row r="54" spans="1:3">
      <c r="A54" s="3" t="s">
        <v>1557</v>
      </c>
    </row>
    <row r="55" spans="1:3">
      <c r="A55" s="4" t="s">
        <v>1682</v>
      </c>
      <c r="B55" s="5" t="n">
        <v>4704170</v>
      </c>
    </row>
    <row r="56" spans="1:3">
      <c r="A56" s="4" t="s">
        <v>1684</v>
      </c>
      <c r="B56" s="4" t="s">
        <v>1685</v>
      </c>
    </row>
    <row r="57" spans="1:3">
      <c r="A57" s="4" t="s">
        <v>1686</v>
      </c>
      <c r="B57" s="4" t="s">
        <v>1687</v>
      </c>
    </row>
    <row r="58" spans="1:3">
      <c r="A58" s="4" t="s">
        <v>1688</v>
      </c>
    </row>
    <row r="59" spans="1:3">
      <c r="A59" s="3" t="s">
        <v>1557</v>
      </c>
    </row>
    <row r="60" spans="1:3">
      <c r="A60" s="4" t="s">
        <v>1682</v>
      </c>
      <c r="B60" s="5" t="n">
        <v>4717321</v>
      </c>
      <c r="C60" s="5" t="n">
        <v>4899645</v>
      </c>
    </row>
    <row r="61" spans="1:3">
      <c r="A61" s="4" t="s">
        <v>1684</v>
      </c>
      <c r="B61" s="4" t="s">
        <v>1689</v>
      </c>
      <c r="C61" s="4" t="s">
        <v>1690</v>
      </c>
    </row>
    <row r="62" spans="1:3">
      <c r="A62" s="4" t="s">
        <v>1686</v>
      </c>
      <c r="B62" s="4" t="s">
        <v>1691</v>
      </c>
      <c r="C62" s="4" t="s">
        <v>1692</v>
      </c>
    </row>
    <row r="63" spans="1:3">
      <c r="A63" s="4" t="s">
        <v>1693</v>
      </c>
    </row>
    <row r="64" spans="1:3">
      <c r="A64" s="3" t="s">
        <v>1557</v>
      </c>
    </row>
    <row r="65" spans="1:3">
      <c r="A65" s="4" t="s">
        <v>1682</v>
      </c>
      <c r="B65" s="5" t="n">
        <v>4730857</v>
      </c>
      <c r="C65" s="5" t="n">
        <v>4912743</v>
      </c>
    </row>
    <row r="66" spans="1:3">
      <c r="A66" s="4" t="s">
        <v>1684</v>
      </c>
      <c r="B66" s="4" t="s">
        <v>1694</v>
      </c>
      <c r="C66" s="4" t="s">
        <v>1695</v>
      </c>
    </row>
    <row r="67" spans="1:3">
      <c r="A67" s="4" t="s">
        <v>1686</v>
      </c>
      <c r="B67" s="4" t="s">
        <v>1696</v>
      </c>
      <c r="C67" s="4" t="s">
        <v>1697</v>
      </c>
    </row>
    <row r="68" spans="1:3">
      <c r="A68" s="4" t="s">
        <v>1698</v>
      </c>
    </row>
    <row r="69" spans="1:3">
      <c r="A69" s="3" t="s">
        <v>1557</v>
      </c>
    </row>
    <row r="70" spans="1:3">
      <c r="A70" s="4" t="s">
        <v>1682</v>
      </c>
      <c r="B70" s="5" t="n">
        <v>4686396</v>
      </c>
      <c r="C70" s="5" t="n">
        <v>4926477</v>
      </c>
    </row>
    <row r="71" spans="1:3">
      <c r="A71" s="4" t="s">
        <v>1684</v>
      </c>
      <c r="B71" s="4" t="s">
        <v>1699</v>
      </c>
      <c r="C71" s="4" t="s">
        <v>1700</v>
      </c>
    </row>
    <row r="72" spans="1:3">
      <c r="A72" s="4" t="s">
        <v>1686</v>
      </c>
      <c r="B72" s="4" t="s">
        <v>1701</v>
      </c>
      <c r="C72" s="4" t="s">
        <v>1702</v>
      </c>
    </row>
    <row r="73" spans="1:3">
      <c r="A73" s="4" t="s">
        <v>1703</v>
      </c>
    </row>
    <row r="74" spans="1:3">
      <c r="A74" s="3" t="s">
        <v>1557</v>
      </c>
    </row>
    <row r="75" spans="1:3">
      <c r="A75" s="4" t="s">
        <v>1682</v>
      </c>
      <c r="B75" s="5" t="n">
        <v>4570070</v>
      </c>
      <c r="C75" s="5" t="n">
        <v>4940613</v>
      </c>
    </row>
    <row r="76" spans="1:3">
      <c r="A76" s="4" t="s">
        <v>1684</v>
      </c>
      <c r="B76" s="4" t="s">
        <v>1704</v>
      </c>
      <c r="C76" s="4" t="s">
        <v>1705</v>
      </c>
    </row>
    <row r="77" spans="1:3">
      <c r="A77" s="4" t="s">
        <v>1686</v>
      </c>
      <c r="B77" s="4" t="s">
        <v>1706</v>
      </c>
      <c r="C77" s="4" t="s">
        <v>1707</v>
      </c>
    </row>
    <row r="78" spans="1:3">
      <c r="A78" s="4" t="s">
        <v>1708</v>
      </c>
    </row>
    <row r="79" spans="1:3">
      <c r="A79" s="3" t="s">
        <v>1557</v>
      </c>
    </row>
    <row r="80" spans="1:3">
      <c r="A80" s="4" t="s">
        <v>1682</v>
      </c>
      <c r="B80" s="5" t="n">
        <v>10143209</v>
      </c>
    </row>
    <row r="81" spans="1:3">
      <c r="A81" s="4" t="s">
        <v>1684</v>
      </c>
      <c r="B81" s="4" t="s">
        <v>1709</v>
      </c>
    </row>
    <row r="82" spans="1:3">
      <c r="A82" s="4" t="s">
        <v>1686</v>
      </c>
      <c r="B82" s="4" t="s">
        <v>1710</v>
      </c>
    </row>
    <row r="83" spans="1:3">
      <c r="A83" s="4" t="s">
        <v>1711</v>
      </c>
    </row>
    <row r="84" spans="1:3">
      <c r="A84" s="3" t="s">
        <v>1557</v>
      </c>
    </row>
    <row r="85" spans="1:3">
      <c r="A85" s="4" t="s">
        <v>1682</v>
      </c>
      <c r="B85" s="5" t="n">
        <v>388851</v>
      </c>
      <c r="C85" s="5" t="n">
        <v>164716</v>
      </c>
    </row>
    <row r="86" spans="1:3">
      <c r="A86" s="4" t="s">
        <v>1712</v>
      </c>
    </row>
    <row r="87" spans="1:3">
      <c r="A87" s="3" t="s">
        <v>1557</v>
      </c>
    </row>
    <row r="88" spans="1:3">
      <c r="A88" s="4" t="s">
        <v>1682</v>
      </c>
      <c r="C88" s="5" t="n">
        <v>4894180</v>
      </c>
    </row>
    <row r="89" spans="1:3">
      <c r="A89" s="4" t="s">
        <v>1684</v>
      </c>
      <c r="C89" s="4" t="s">
        <v>1713</v>
      </c>
    </row>
    <row r="90" spans="1:3">
      <c r="A90" s="4" t="s">
        <v>1686</v>
      </c>
      <c r="C90" s="4" t="s">
        <v>1714</v>
      </c>
    </row>
    <row r="91" spans="1:3">
      <c r="A91" s="4" t="s">
        <v>1715</v>
      </c>
    </row>
    <row r="92" spans="1:3">
      <c r="A92" s="3" t="s">
        <v>1557</v>
      </c>
    </row>
    <row r="93" spans="1:3">
      <c r="A93" s="4" t="s">
        <v>1682</v>
      </c>
      <c r="C93" s="5" t="n">
        <v>15365634</v>
      </c>
    </row>
    <row r="94" spans="1:3">
      <c r="A94" s="4" t="s">
        <v>1684</v>
      </c>
      <c r="C94" s="4" t="s">
        <v>1716</v>
      </c>
    </row>
    <row r="95" spans="1:3">
      <c r="A95" s="4" t="s">
        <v>1686</v>
      </c>
      <c r="C95" s="4" t="s">
        <v>1717</v>
      </c>
    </row>
    <row r="96" spans="1:3">
      <c r="A96" s="4" t="s">
        <v>1718</v>
      </c>
    </row>
    <row r="97" spans="1:3">
      <c r="A97" s="3" t="s">
        <v>1557</v>
      </c>
    </row>
    <row r="98" spans="1:3">
      <c r="A98" s="4" t="s">
        <v>1719</v>
      </c>
      <c r="B98" s="7" t="n">
        <v>278440124</v>
      </c>
      <c r="C98" s="7" t="n">
        <v>229016488</v>
      </c>
    </row>
    <row r="99" spans="1:3">
      <c r="A99" s="4" t="s">
        <v>1720</v>
      </c>
    </row>
    <row r="100" spans="1:3">
      <c r="A100" s="3" t="s">
        <v>1557</v>
      </c>
    </row>
    <row r="101" spans="1:3">
      <c r="A101" s="4" t="s">
        <v>1719</v>
      </c>
      <c r="B101" s="5" t="n">
        <v>29898198</v>
      </c>
      <c r="C101" s="5" t="n">
        <v>34775198</v>
      </c>
    </row>
    <row r="102" spans="1:3">
      <c r="A102" s="4" t="s">
        <v>1721</v>
      </c>
    </row>
    <row r="103" spans="1:3">
      <c r="A103" s="3" t="s">
        <v>1557</v>
      </c>
    </row>
    <row r="104" spans="1:3">
      <c r="A104" s="4" t="s">
        <v>1719</v>
      </c>
      <c r="B104" s="5" t="n">
        <v>28719208</v>
      </c>
    </row>
    <row r="105" spans="1:3">
      <c r="A105" s="4" t="s">
        <v>1722</v>
      </c>
    </row>
    <row r="106" spans="1:3">
      <c r="A106" s="3" t="s">
        <v>1557</v>
      </c>
    </row>
    <row r="107" spans="1:3">
      <c r="A107" s="4" t="s">
        <v>1719</v>
      </c>
      <c r="B107" s="5" t="n">
        <v>36902690</v>
      </c>
      <c r="C107" s="5" t="n">
        <v>31223821</v>
      </c>
    </row>
    <row r="108" spans="1:3">
      <c r="A108" s="4" t="s">
        <v>1723</v>
      </c>
    </row>
    <row r="109" spans="1:3">
      <c r="A109" s="3" t="s">
        <v>1557</v>
      </c>
    </row>
    <row r="110" spans="1:3">
      <c r="A110" s="4" t="s">
        <v>1719</v>
      </c>
      <c r="B110" s="5" t="n">
        <v>21302856</v>
      </c>
      <c r="C110" s="5" t="n">
        <v>29992556</v>
      </c>
    </row>
    <row r="111" spans="1:3">
      <c r="A111" s="4" t="s">
        <v>1724</v>
      </c>
    </row>
    <row r="112" spans="1:3">
      <c r="A112" s="3" t="s">
        <v>1557</v>
      </c>
    </row>
    <row r="113" spans="1:3">
      <c r="A113" s="4" t="s">
        <v>1719</v>
      </c>
      <c r="B113" s="5" t="n">
        <v>161617172</v>
      </c>
    </row>
    <row r="114" spans="1:3">
      <c r="A114" s="4" t="s">
        <v>1725</v>
      </c>
    </row>
    <row r="115" spans="1:3">
      <c r="A115" s="3" t="s">
        <v>1557</v>
      </c>
    </row>
    <row r="116" spans="1:3">
      <c r="A116" s="4" t="s">
        <v>1719</v>
      </c>
      <c r="B116" s="5" t="n">
        <v>19065727</v>
      </c>
      <c r="C116" s="5" t="n">
        <v>-16484533</v>
      </c>
    </row>
    <row r="117" spans="1:3">
      <c r="A117" s="4" t="s">
        <v>1726</v>
      </c>
    </row>
    <row r="118" spans="1:3">
      <c r="A118" s="3" t="s">
        <v>1557</v>
      </c>
    </row>
    <row r="119" spans="1:3">
      <c r="A119" s="4" t="s">
        <v>1719</v>
      </c>
      <c r="C119" s="5" t="n">
        <v>133024913</v>
      </c>
    </row>
    <row r="120" spans="1:3">
      <c r="A120" s="4" t="s">
        <v>1727</v>
      </c>
    </row>
    <row r="121" spans="1:3">
      <c r="A121" s="3" t="s">
        <v>1557</v>
      </c>
    </row>
    <row r="122" spans="1:3">
      <c r="A122" s="4" t="s">
        <v>1719</v>
      </c>
      <c r="B122" s="5" t="n">
        <v>17815114</v>
      </c>
      <c r="C122" s="5" t="n">
        <v>23217534</v>
      </c>
    </row>
    <row r="123" spans="1:3">
      <c r="A123" s="4" t="s">
        <v>1728</v>
      </c>
    </row>
    <row r="124" spans="1:3">
      <c r="A124" s="3" t="s">
        <v>1557</v>
      </c>
    </row>
    <row r="125" spans="1:3">
      <c r="A125" s="4" t="s">
        <v>1719</v>
      </c>
      <c r="C125" s="5" t="n">
        <v>532711</v>
      </c>
    </row>
    <row r="126" spans="1:3">
      <c r="A126" s="4" t="s">
        <v>1729</v>
      </c>
    </row>
    <row r="127" spans="1:3">
      <c r="A127" s="3" t="s">
        <v>1557</v>
      </c>
    </row>
    <row r="128" spans="1:3">
      <c r="A128" s="4" t="s">
        <v>1719</v>
      </c>
      <c r="B128" s="5" t="n">
        <v>13039563</v>
      </c>
    </row>
    <row r="129" spans="1:3">
      <c r="A129" s="4" t="s">
        <v>1730</v>
      </c>
    </row>
    <row r="130" spans="1:3">
      <c r="A130" s="3" t="s">
        <v>1557</v>
      </c>
    </row>
    <row r="131" spans="1:3">
      <c r="A131" s="4" t="s">
        <v>1719</v>
      </c>
      <c r="C131" s="5" t="n">
        <v>17697534</v>
      </c>
    </row>
    <row r="132" spans="1:3">
      <c r="A132" s="4" t="s">
        <v>1731</v>
      </c>
    </row>
    <row r="133" spans="1:3">
      <c r="A133" s="3" t="s">
        <v>1557</v>
      </c>
    </row>
    <row r="134" spans="1:3">
      <c r="A134" s="4" t="s">
        <v>1719</v>
      </c>
      <c r="B134" s="5" t="n">
        <v>4775551</v>
      </c>
    </row>
    <row r="135" spans="1:3">
      <c r="A135" s="4" t="s">
        <v>1732</v>
      </c>
    </row>
    <row r="136" spans="1:3">
      <c r="A136" s="3" t="s">
        <v>1557</v>
      </c>
    </row>
    <row r="137" spans="1:3">
      <c r="A137" s="4" t="s">
        <v>1719</v>
      </c>
      <c r="B137" s="5" t="n">
        <v>-1670533</v>
      </c>
      <c r="C137" s="5" t="n">
        <v>-6132633</v>
      </c>
    </row>
    <row r="138" spans="1:3">
      <c r="A138" s="4" t="s">
        <v>1733</v>
      </c>
    </row>
    <row r="139" spans="1:3">
      <c r="A139" s="3" t="s">
        <v>1557</v>
      </c>
    </row>
    <row r="140" spans="1:3">
      <c r="A140" s="4" t="s">
        <v>1719</v>
      </c>
      <c r="C140" s="5" t="n">
        <v>4987289</v>
      </c>
    </row>
    <row r="141" spans="1:3">
      <c r="A141" s="4" t="s">
        <v>1734</v>
      </c>
    </row>
    <row r="142" spans="1:3">
      <c r="A142" s="3" t="s">
        <v>1557</v>
      </c>
    </row>
    <row r="143" spans="1:3">
      <c r="A143" s="4" t="s">
        <v>1719</v>
      </c>
      <c r="B143" s="5" t="n">
        <v>22017215</v>
      </c>
      <c r="C143" s="5" t="n">
        <v>10767349</v>
      </c>
    </row>
    <row r="144" spans="1:3">
      <c r="A144" s="4" t="s">
        <v>1735</v>
      </c>
    </row>
    <row r="145" spans="1:3">
      <c r="A145" s="3" t="s">
        <v>1557</v>
      </c>
    </row>
    <row r="146" spans="1:3">
      <c r="A146" s="4" t="s">
        <v>1719</v>
      </c>
      <c r="B146" s="5" t="n">
        <v>10310216</v>
      </c>
    </row>
    <row r="147" spans="1:3">
      <c r="A147" s="4" t="s">
        <v>1736</v>
      </c>
    </row>
    <row r="148" spans="1:3">
      <c r="A148" s="3" t="s">
        <v>1557</v>
      </c>
    </row>
    <row r="149" spans="1:3">
      <c r="A149" s="4" t="s">
        <v>1719</v>
      </c>
      <c r="B149" s="5" t="n">
        <v>11706999</v>
      </c>
    </row>
    <row r="150" spans="1:3">
      <c r="A150" s="4" t="s">
        <v>1737</v>
      </c>
    </row>
    <row r="151" spans="1:3">
      <c r="A151" s="3" t="s">
        <v>1557</v>
      </c>
    </row>
    <row r="152" spans="1:3">
      <c r="A152" s="4" t="s">
        <v>1719</v>
      </c>
      <c r="B152" s="5" t="n">
        <v>1151096</v>
      </c>
      <c r="C152" s="5" t="n">
        <v>-211207</v>
      </c>
    </row>
    <row r="153" spans="1:3">
      <c r="A153" s="4" t="s">
        <v>1738</v>
      </c>
    </row>
    <row r="154" spans="1:3">
      <c r="A154" s="3" t="s">
        <v>1557</v>
      </c>
    </row>
    <row r="155" spans="1:3">
      <c r="A155" s="4" t="s">
        <v>1719</v>
      </c>
      <c r="C155" s="5" t="n">
        <v>10767349</v>
      </c>
    </row>
    <row r="156" spans="1:3">
      <c r="A156" s="4" t="s">
        <v>1739</v>
      </c>
    </row>
    <row r="157" spans="1:3">
      <c r="A157" s="3" t="s">
        <v>1557</v>
      </c>
    </row>
    <row r="158" spans="1:3">
      <c r="A158" s="4" t="s">
        <v>1719</v>
      </c>
      <c r="B158" s="5" t="n">
        <v>54638028</v>
      </c>
      <c r="C158" s="5" t="n">
        <v>44593759</v>
      </c>
    </row>
    <row r="159" spans="1:3">
      <c r="A159" s="4" t="s">
        <v>1740</v>
      </c>
    </row>
    <row r="160" spans="1:3">
      <c r="A160" s="3" t="s">
        <v>1557</v>
      </c>
    </row>
    <row r="161" spans="1:3">
      <c r="A161" s="4" t="s">
        <v>1719</v>
      </c>
      <c r="B161" s="5" t="n">
        <v>23740341</v>
      </c>
    </row>
    <row r="162" spans="1:3">
      <c r="A162" s="4" t="s">
        <v>1741</v>
      </c>
    </row>
    <row r="163" spans="1:3">
      <c r="A163" s="3" t="s">
        <v>1557</v>
      </c>
    </row>
    <row r="164" spans="1:3">
      <c r="A164" s="4" t="s">
        <v>1719</v>
      </c>
      <c r="B164" s="5" t="n">
        <v>7292520</v>
      </c>
    </row>
    <row r="165" spans="1:3">
      <c r="A165" s="4" t="s">
        <v>1742</v>
      </c>
    </row>
    <row r="166" spans="1:3">
      <c r="A166" s="3" t="s">
        <v>1557</v>
      </c>
    </row>
    <row r="167" spans="1:3">
      <c r="A167" s="4" t="s">
        <v>1719</v>
      </c>
      <c r="B167" s="5" t="n">
        <v>3000000</v>
      </c>
      <c r="C167" s="5" t="n">
        <v>23740341</v>
      </c>
    </row>
    <row r="168" spans="1:3">
      <c r="A168" s="4" t="s">
        <v>1743</v>
      </c>
    </row>
    <row r="169" spans="1:3">
      <c r="A169" s="3" t="s">
        <v>1557</v>
      </c>
    </row>
    <row r="170" spans="1:3">
      <c r="A170" s="4" t="s">
        <v>1719</v>
      </c>
      <c r="C170" s="5" t="n">
        <v>3540220</v>
      </c>
    </row>
    <row r="171" spans="1:3">
      <c r="A171" s="4" t="s">
        <v>1744</v>
      </c>
    </row>
    <row r="172" spans="1:3">
      <c r="A172" s="3" t="s">
        <v>1557</v>
      </c>
    </row>
    <row r="173" spans="1:3">
      <c r="A173" s="4" t="s">
        <v>1719</v>
      </c>
      <c r="B173" s="5" t="n">
        <v>20605166</v>
      </c>
    </row>
    <row r="174" spans="1:3">
      <c r="A174" s="4" t="s">
        <v>1745</v>
      </c>
    </row>
    <row r="175" spans="1:3">
      <c r="A175" s="3" t="s">
        <v>1557</v>
      </c>
    </row>
    <row r="176" spans="1:3">
      <c r="A176" s="4" t="s">
        <v>1719</v>
      </c>
      <c r="B176" s="5" t="n">
        <v>-4720592</v>
      </c>
      <c r="C176" s="5" t="n">
        <v>-2132236</v>
      </c>
    </row>
    <row r="177" spans="1:3">
      <c r="A177" s="4" t="s">
        <v>1746</v>
      </c>
    </row>
    <row r="178" spans="1:3">
      <c r="A178" s="3" t="s">
        <v>1557</v>
      </c>
    </row>
    <row r="179" spans="1:3">
      <c r="A179" s="4" t="s">
        <v>1719</v>
      </c>
      <c r="C179" s="5" t="n">
        <v>3000000</v>
      </c>
    </row>
    <row r="180" spans="1:3">
      <c r="A180" s="4" t="s">
        <v>1747</v>
      </c>
    </row>
    <row r="181" spans="1:3">
      <c r="A181" s="3" t="s">
        <v>1557</v>
      </c>
    </row>
    <row r="182" spans="1:3">
      <c r="A182" s="4" t="s">
        <v>1719</v>
      </c>
      <c r="C182" s="5" t="n">
        <v>14313198</v>
      </c>
    </row>
    <row r="183" spans="1:3">
      <c r="A183" s="4" t="s">
        <v>1748</v>
      </c>
    </row>
    <row r="184" spans="1:3">
      <c r="A184" s="3" t="s">
        <v>1557</v>
      </c>
    </row>
    <row r="185" spans="1:3">
      <c r="A185" s="4" t="s">
        <v>1719</v>
      </c>
      <c r="B185" s="5" t="n">
        <v>25579588</v>
      </c>
      <c r="C185" s="5" t="n">
        <v>26713732</v>
      </c>
    </row>
    <row r="186" spans="1:3">
      <c r="A186" s="4" t="s">
        <v>1749</v>
      </c>
    </row>
    <row r="187" spans="1:3">
      <c r="A187" s="3" t="s">
        <v>1557</v>
      </c>
    </row>
    <row r="188" spans="1:3">
      <c r="A188" s="4" t="s">
        <v>1719</v>
      </c>
      <c r="B188" s="5" t="n">
        <v>4535474</v>
      </c>
    </row>
    <row r="189" spans="1:3">
      <c r="A189" s="4" t="s">
        <v>1750</v>
      </c>
    </row>
    <row r="190" spans="1:3">
      <c r="A190" s="3" t="s">
        <v>1557</v>
      </c>
    </row>
    <row r="191" spans="1:3">
      <c r="A191" s="4" t="s">
        <v>1719</v>
      </c>
      <c r="B191" s="5" t="n">
        <v>6501082</v>
      </c>
    </row>
    <row r="192" spans="1:3">
      <c r="A192" s="4" t="s">
        <v>1751</v>
      </c>
    </row>
    <row r="193" spans="1:3">
      <c r="A193" s="3" t="s">
        <v>1557</v>
      </c>
    </row>
    <row r="194" spans="1:3">
      <c r="A194" s="4" t="s">
        <v>1719</v>
      </c>
      <c r="B194" s="5" t="n">
        <v>11548658</v>
      </c>
      <c r="C194" s="5" t="n">
        <v>4736567</v>
      </c>
    </row>
    <row r="195" spans="1:3">
      <c r="A195" s="4" t="s">
        <v>1752</v>
      </c>
    </row>
    <row r="196" spans="1:3">
      <c r="A196" s="3" t="s">
        <v>1557</v>
      </c>
    </row>
    <row r="197" spans="1:3">
      <c r="A197" s="4" t="s">
        <v>1719</v>
      </c>
      <c r="B197" s="5" t="n">
        <v>2994374</v>
      </c>
      <c r="C197" s="5" t="n">
        <v>6789326</v>
      </c>
    </row>
    <row r="198" spans="1:3">
      <c r="A198" s="4" t="s">
        <v>1753</v>
      </c>
    </row>
    <row r="199" spans="1:3">
      <c r="A199" s="3" t="s">
        <v>1557</v>
      </c>
    </row>
    <row r="200" spans="1:3">
      <c r="A200" s="4" t="s">
        <v>1719</v>
      </c>
      <c r="C200" s="5" t="n">
        <v>12060700</v>
      </c>
    </row>
    <row r="201" spans="1:3">
      <c r="A201" s="4" t="s">
        <v>1754</v>
      </c>
    </row>
    <row r="202" spans="1:3">
      <c r="A202" s="3" t="s">
        <v>1557</v>
      </c>
    </row>
    <row r="203" spans="1:3">
      <c r="A203" s="4" t="s">
        <v>1719</v>
      </c>
      <c r="B203" s="7" t="n">
        <v>400316</v>
      </c>
      <c r="C203" s="5" t="n">
        <v>-789449</v>
      </c>
    </row>
    <row r="204" spans="1:3">
      <c r="A204" s="4" t="s">
        <v>1755</v>
      </c>
    </row>
    <row r="205" spans="1:3">
      <c r="A205" s="3" t="s">
        <v>1557</v>
      </c>
    </row>
    <row r="206" spans="1:3">
      <c r="A206" s="4" t="s">
        <v>1719</v>
      </c>
      <c r="C206" s="5" t="n">
        <v>3127139</v>
      </c>
    </row>
    <row r="207" spans="1:3">
      <c r="A207" s="4" t="s">
        <v>1756</v>
      </c>
    </row>
    <row r="208" spans="1:3">
      <c r="A208" s="3" t="s">
        <v>1557</v>
      </c>
    </row>
    <row r="209" spans="1:3">
      <c r="A209" s="4" t="s">
        <v>1719</v>
      </c>
      <c r="C209" s="5" t="n">
        <v>2459429</v>
      </c>
    </row>
    <row r="210" spans="1:3">
      <c r="A210" s="4" t="s">
        <v>1757</v>
      </c>
    </row>
    <row r="211" spans="1:3">
      <c r="A211" s="3" t="s">
        <v>1557</v>
      </c>
    </row>
    <row r="212" spans="1:3">
      <c r="A212" s="4" t="s">
        <v>1719</v>
      </c>
      <c r="C212" s="5" t="n">
        <v>2459429</v>
      </c>
    </row>
    <row r="213" spans="1:3">
      <c r="A213" s="4" t="s">
        <v>1758</v>
      </c>
    </row>
    <row r="214" spans="1:3">
      <c r="A214" s="3" t="s">
        <v>1557</v>
      </c>
    </row>
    <row r="215" spans="1:3">
      <c r="A215" s="4" t="s">
        <v>1719</v>
      </c>
      <c r="C215" s="7" t="n">
        <v>-12679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193</v>
      </c>
    </row>
    <row r="3" spans="1:2">
      <c r="A3" s="3" t="s">
        <v>194</v>
      </c>
    </row>
    <row r="4" spans="1:2">
      <c r="A4" s="4" t="s">
        <v>206</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1759</v>
      </c>
      <c r="B1" s="2" t="s">
        <v>1663</v>
      </c>
      <c r="C1" s="2" t="s">
        <v>656</v>
      </c>
    </row>
    <row r="2" spans="1:3">
      <c r="A2" s="3" t="s">
        <v>1557</v>
      </c>
    </row>
    <row r="3" spans="1:3">
      <c r="A3" s="4" t="s">
        <v>1664</v>
      </c>
      <c r="B3" s="8" t="n">
        <v>19.7867</v>
      </c>
    </row>
    <row r="4" spans="1:3">
      <c r="A4" s="4" t="s">
        <v>1284</v>
      </c>
    </row>
    <row r="5" spans="1:3">
      <c r="A5" s="3" t="s">
        <v>1557</v>
      </c>
    </row>
    <row r="6" spans="1:3">
      <c r="A6" s="4" t="s">
        <v>1664</v>
      </c>
      <c r="B6" s="8" t="n">
        <v>19.7867</v>
      </c>
      <c r="C6" s="28" t="n">
        <v>20.664</v>
      </c>
    </row>
    <row r="7" spans="1:3">
      <c r="A7" s="4" t="s">
        <v>1313</v>
      </c>
    </row>
    <row r="8" spans="1:3">
      <c r="A8" s="3" t="s">
        <v>1557</v>
      </c>
    </row>
    <row r="9" spans="1:3">
      <c r="A9" s="4" t="s">
        <v>1664</v>
      </c>
      <c r="B9" s="8" t="n">
        <v>23.7549</v>
      </c>
      <c r="C9" s="8" t="n">
        <v>21.672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760</v>
      </c>
      <c r="B1" s="2" t="s">
        <v>1761</v>
      </c>
      <c r="C1" s="2" t="s">
        <v>1762</v>
      </c>
      <c r="D1" s="2" t="s">
        <v>1763</v>
      </c>
    </row>
    <row r="2" spans="1:4">
      <c r="A2" s="3" t="s">
        <v>1764</v>
      </c>
    </row>
    <row r="3" spans="1:4">
      <c r="A3" s="4" t="s">
        <v>1550</v>
      </c>
      <c r="B3" s="7" t="n">
        <v>6700000</v>
      </c>
      <c r="C3" s="7" t="n">
        <v>23500000000</v>
      </c>
    </row>
    <row r="4" spans="1:4">
      <c r="A4" s="4" t="s">
        <v>1765</v>
      </c>
      <c r="C4" s="5" t="n">
        <v>17337760000</v>
      </c>
      <c r="D4" s="7" t="n">
        <v>-26010486000</v>
      </c>
    </row>
    <row r="5" spans="1:4">
      <c r="A5" s="4" t="s">
        <v>1766</v>
      </c>
    </row>
    <row r="6" spans="1:4">
      <c r="A6" s="3" t="s">
        <v>1764</v>
      </c>
    </row>
    <row r="7" spans="1:4">
      <c r="A7" s="4" t="s">
        <v>1550</v>
      </c>
      <c r="C7" s="5" t="n">
        <v>16695028000</v>
      </c>
      <c r="D7" s="5" t="n">
        <v>20018250000</v>
      </c>
    </row>
    <row r="8" spans="1:4">
      <c r="A8" s="4" t="s">
        <v>1765</v>
      </c>
      <c r="C8" s="5" t="n">
        <v>79448000</v>
      </c>
      <c r="D8" s="5" t="n">
        <v>-90451000</v>
      </c>
    </row>
    <row r="9" spans="1:4">
      <c r="A9" s="4" t="s">
        <v>1767</v>
      </c>
    </row>
    <row r="10" spans="1:4">
      <c r="A10" s="3" t="s">
        <v>1764</v>
      </c>
    </row>
    <row r="11" spans="1:4">
      <c r="A11" s="4" t="s">
        <v>1550</v>
      </c>
      <c r="C11" s="5" t="n">
        <v>15433626000</v>
      </c>
      <c r="D11" s="5" t="n">
        <v>18132660000</v>
      </c>
    </row>
    <row r="12" spans="1:4">
      <c r="A12" s="4" t="s">
        <v>1765</v>
      </c>
      <c r="C12" s="5" t="n">
        <v>332273000</v>
      </c>
      <c r="D12" s="5" t="n">
        <v>312210000</v>
      </c>
    </row>
    <row r="13" spans="1:4">
      <c r="A13" s="4" t="s">
        <v>1768</v>
      </c>
    </row>
    <row r="14" spans="1:4">
      <c r="A14" s="3" t="s">
        <v>1764</v>
      </c>
    </row>
    <row r="15" spans="1:4">
      <c r="A15" s="4" t="s">
        <v>1550</v>
      </c>
      <c r="C15" s="5" t="n">
        <v>23740341000</v>
      </c>
      <c r="D15" s="5" t="n">
        <v>23740341000</v>
      </c>
    </row>
    <row r="16" spans="1:4">
      <c r="A16" s="4" t="s">
        <v>1765</v>
      </c>
      <c r="C16" s="5" t="n">
        <v>-4504151000</v>
      </c>
      <c r="D16" s="5" t="n">
        <v>-4815373000</v>
      </c>
    </row>
    <row r="17" spans="1:4">
      <c r="A17" s="4" t="s">
        <v>1769</v>
      </c>
    </row>
    <row r="18" spans="1:4">
      <c r="A18" s="3" t="s">
        <v>1764</v>
      </c>
    </row>
    <row r="19" spans="1:4">
      <c r="A19" s="4" t="s">
        <v>1550</v>
      </c>
      <c r="C19" s="5" t="n">
        <v>30897687000</v>
      </c>
      <c r="D19" s="5" t="n">
        <v>20853418000</v>
      </c>
    </row>
    <row r="20" spans="1:4">
      <c r="A20" s="4" t="s">
        <v>1765</v>
      </c>
      <c r="C20" s="5" t="n">
        <v>-216441000</v>
      </c>
      <c r="D20" s="5" t="n">
        <v>2683138000</v>
      </c>
    </row>
    <row r="21" spans="1:4">
      <c r="A21" s="4" t="s">
        <v>1770</v>
      </c>
    </row>
    <row r="22" spans="1:4">
      <c r="A22" s="3" t="s">
        <v>1764</v>
      </c>
    </row>
    <row r="23" spans="1:4">
      <c r="A23" s="4" t="s">
        <v>1550</v>
      </c>
      <c r="C23" s="5" t="n">
        <v>4775551000</v>
      </c>
      <c r="D23" s="5" t="n">
        <v>5520000000</v>
      </c>
    </row>
    <row r="24" spans="1:4">
      <c r="A24" s="4" t="s">
        <v>1765</v>
      </c>
      <c r="C24" s="5" t="n">
        <v>134461000</v>
      </c>
      <c r="D24" s="5" t="n">
        <v>-116507000</v>
      </c>
    </row>
    <row r="25" spans="1:4">
      <c r="A25" s="4" t="s">
        <v>1771</v>
      </c>
    </row>
    <row r="26" spans="1:4">
      <c r="A26" s="3" t="s">
        <v>1764</v>
      </c>
    </row>
    <row r="27" spans="1:4">
      <c r="A27" s="4" t="s">
        <v>1550</v>
      </c>
      <c r="C27" s="5" t="n">
        <v>13039563000</v>
      </c>
      <c r="D27" s="5" t="n">
        <v>17697534000</v>
      </c>
    </row>
    <row r="28" spans="1:4">
      <c r="A28" s="4" t="s">
        <v>1765</v>
      </c>
      <c r="C28" s="5" t="n">
        <v>-1804993000</v>
      </c>
      <c r="D28" s="5" t="n">
        <v>-6016126000</v>
      </c>
    </row>
    <row r="29" spans="1:4">
      <c r="A29" s="4" t="s">
        <v>1772</v>
      </c>
    </row>
    <row r="30" spans="1:4">
      <c r="A30" s="3" t="s">
        <v>1764</v>
      </c>
    </row>
    <row r="31" spans="1:4">
      <c r="A31" s="4" t="s">
        <v>1550</v>
      </c>
      <c r="C31" s="5" t="n">
        <v>278440124000</v>
      </c>
      <c r="D31" s="5" t="n">
        <v>229016488000</v>
      </c>
    </row>
    <row r="32" spans="1:4">
      <c r="A32" s="4" t="s">
        <v>1765</v>
      </c>
      <c r="C32" s="5" t="n">
        <v>19065727000</v>
      </c>
      <c r="D32" s="5" t="n">
        <v>-16484533000</v>
      </c>
    </row>
    <row r="33" spans="1:4">
      <c r="A33" s="4" t="s">
        <v>1773</v>
      </c>
    </row>
    <row r="34" spans="1:4">
      <c r="A34" s="3" t="s">
        <v>1764</v>
      </c>
    </row>
    <row r="35" spans="1:4">
      <c r="A35" s="4" t="s">
        <v>1550</v>
      </c>
      <c r="C35" s="5" t="n">
        <v>11706999000</v>
      </c>
    </row>
    <row r="36" spans="1:4">
      <c r="A36" s="4" t="s">
        <v>1765</v>
      </c>
      <c r="C36" s="5" t="n">
        <v>590113000</v>
      </c>
    </row>
    <row r="37" spans="1:4">
      <c r="A37" s="4" t="s">
        <v>1774</v>
      </c>
    </row>
    <row r="38" spans="1:4">
      <c r="A38" s="3" t="s">
        <v>1764</v>
      </c>
    </row>
    <row r="39" spans="1:4">
      <c r="A39" s="4" t="s">
        <v>1550</v>
      </c>
      <c r="C39" s="5" t="n">
        <v>10310216000</v>
      </c>
      <c r="D39" s="5" t="n">
        <v>10767349000</v>
      </c>
    </row>
    <row r="40" spans="1:4">
      <c r="A40" s="4" t="s">
        <v>1765</v>
      </c>
      <c r="C40" s="5" t="n">
        <v>560982000</v>
      </c>
      <c r="D40" s="5" t="n">
        <v>-211207000</v>
      </c>
    </row>
    <row r="41" spans="1:4">
      <c r="A41" s="4" t="s">
        <v>1775</v>
      </c>
    </row>
    <row r="42" spans="1:4">
      <c r="A42" s="3" t="s">
        <v>1764</v>
      </c>
    </row>
    <row r="43" spans="1:4">
      <c r="A43" s="4" t="s">
        <v>1550</v>
      </c>
      <c r="C43" s="5" t="n">
        <v>25579588000</v>
      </c>
      <c r="D43" s="5" t="n">
        <v>26713732000</v>
      </c>
    </row>
    <row r="44" spans="1:4">
      <c r="A44" s="4" t="s">
        <v>1765</v>
      </c>
      <c r="C44" s="5" t="n">
        <v>400316000</v>
      </c>
      <c r="D44" s="5" t="n">
        <v>-789449000</v>
      </c>
    </row>
    <row r="45" spans="1:4">
      <c r="A45" s="4" t="s">
        <v>1776</v>
      </c>
    </row>
    <row r="46" spans="1:4">
      <c r="A46" s="3" t="s">
        <v>1764</v>
      </c>
    </row>
    <row r="47" spans="1:4">
      <c r="A47" s="4" t="s">
        <v>1550</v>
      </c>
      <c r="D47" s="5" t="n">
        <v>2459429000</v>
      </c>
    </row>
    <row r="48" spans="1:4">
      <c r="A48" s="4" t="s">
        <v>1765</v>
      </c>
      <c r="D48" s="5" t="n">
        <v>-126796000</v>
      </c>
    </row>
    <row r="49" spans="1:4">
      <c r="A49" s="4" t="s">
        <v>1668</v>
      </c>
    </row>
    <row r="50" spans="1:4">
      <c r="A50" s="3" t="s">
        <v>1764</v>
      </c>
    </row>
    <row r="51" spans="1:4">
      <c r="A51" s="4" t="s">
        <v>1550</v>
      </c>
      <c r="C51" s="5" t="n">
        <v>14046320000</v>
      </c>
      <c r="D51" s="5" t="n">
        <v>14133580000</v>
      </c>
    </row>
    <row r="52" spans="1:4">
      <c r="A52" s="4" t="s">
        <v>1765</v>
      </c>
      <c r="C52" s="5" t="n">
        <v>48715000</v>
      </c>
      <c r="D52" s="5" t="n">
        <v>-301131000</v>
      </c>
    </row>
    <row r="53" spans="1:4">
      <c r="A53" s="4" t="s">
        <v>1670</v>
      </c>
    </row>
    <row r="54" spans="1:4">
      <c r="A54" s="3" t="s">
        <v>1764</v>
      </c>
    </row>
    <row r="55" spans="1:4">
      <c r="A55" s="4" t="s">
        <v>1550</v>
      </c>
      <c r="C55" s="5" t="n">
        <v>100950853000</v>
      </c>
    </row>
    <row r="56" spans="1:4">
      <c r="A56" s="4" t="s">
        <v>1765</v>
      </c>
      <c r="C56" s="5" t="n">
        <v>4919444000</v>
      </c>
    </row>
    <row r="57" spans="1:4">
      <c r="A57" s="4" t="s">
        <v>1669</v>
      </c>
    </row>
    <row r="58" spans="1:4">
      <c r="A58" s="3" t="s">
        <v>1764</v>
      </c>
    </row>
    <row r="59" spans="1:4">
      <c r="A59" s="4" t="s">
        <v>1550</v>
      </c>
      <c r="C59" s="5" t="n">
        <v>12031728000</v>
      </c>
    </row>
    <row r="60" spans="1:4">
      <c r="A60" s="4" t="s">
        <v>1765</v>
      </c>
      <c r="C60" s="5" t="n">
        <v>-239626000</v>
      </c>
    </row>
    <row r="61" spans="1:4">
      <c r="A61" s="4" t="s">
        <v>1777</v>
      </c>
    </row>
    <row r="62" spans="1:4">
      <c r="A62" s="3" t="s">
        <v>1764</v>
      </c>
    </row>
    <row r="63" spans="1:4">
      <c r="A63" s="4" t="s">
        <v>1550</v>
      </c>
      <c r="C63" s="5" t="n">
        <v>59360100000</v>
      </c>
    </row>
    <row r="64" spans="1:4">
      <c r="A64" s="4" t="s">
        <v>1765</v>
      </c>
      <c r="C64" s="5" t="n">
        <v>-2006461000</v>
      </c>
    </row>
    <row r="65" spans="1:4">
      <c r="A65" s="4" t="s">
        <v>1778</v>
      </c>
    </row>
    <row r="66" spans="1:4">
      <c r="A66" s="3" t="s">
        <v>1764</v>
      </c>
    </row>
    <row r="67" spans="1:4">
      <c r="A67" s="4" t="s">
        <v>1550</v>
      </c>
      <c r="C67" s="5" t="n">
        <v>-51724000</v>
      </c>
      <c r="D67" s="5" t="n">
        <v>-160214000</v>
      </c>
    </row>
    <row r="68" spans="1:4">
      <c r="A68" s="4" t="s">
        <v>1765</v>
      </c>
      <c r="C68" s="5" t="n">
        <v>6934000</v>
      </c>
      <c r="D68" s="5" t="n">
        <v>-25145000</v>
      </c>
    </row>
    <row r="69" spans="1:4">
      <c r="A69" s="4" t="s">
        <v>1779</v>
      </c>
    </row>
    <row r="70" spans="1:4">
      <c r="A70" s="3" t="s">
        <v>1764</v>
      </c>
    </row>
    <row r="71" spans="1:4">
      <c r="A71" s="4" t="s">
        <v>1550</v>
      </c>
      <c r="C71" s="5" t="n">
        <v>50846000</v>
      </c>
      <c r="D71" s="5" t="n">
        <v>157545000</v>
      </c>
    </row>
    <row r="72" spans="1:4">
      <c r="A72" s="4" t="s">
        <v>1765</v>
      </c>
      <c r="C72" s="5" t="n">
        <v>-6114000</v>
      </c>
      <c r="D72" s="5" t="n">
        <v>27869000</v>
      </c>
    </row>
    <row r="73" spans="1:4">
      <c r="A73" s="4" t="s">
        <v>1780</v>
      </c>
    </row>
    <row r="74" spans="1:4">
      <c r="A74" s="3" t="s">
        <v>1764</v>
      </c>
    </row>
    <row r="75" spans="1:4">
      <c r="A75" s="4" t="s">
        <v>1550</v>
      </c>
      <c r="C75" s="5" t="n">
        <v>18625000</v>
      </c>
      <c r="D75" s="5" t="n">
        <v>73653000</v>
      </c>
    </row>
    <row r="76" spans="1:4">
      <c r="A76" s="4" t="s">
        <v>1765</v>
      </c>
      <c r="C76" s="5" t="n">
        <v>398000</v>
      </c>
      <c r="D76" s="5" t="n">
        <v>11548000</v>
      </c>
    </row>
    <row r="77" spans="1:4">
      <c r="A77" s="4" t="s">
        <v>1781</v>
      </c>
    </row>
    <row r="78" spans="1:4">
      <c r="A78" s="3" t="s">
        <v>1764</v>
      </c>
    </row>
    <row r="79" spans="1:4">
      <c r="A79" s="4" t="s">
        <v>1550</v>
      </c>
      <c r="C79" s="5" t="n">
        <v>-18625000</v>
      </c>
      <c r="D79" s="5" t="n">
        <v>-73653000</v>
      </c>
    </row>
    <row r="80" spans="1:4">
      <c r="A80" s="4" t="s">
        <v>1765</v>
      </c>
      <c r="C80" s="5" t="n">
        <v>-397000</v>
      </c>
      <c r="D80" s="5" t="n">
        <v>-11488000</v>
      </c>
    </row>
    <row r="81" spans="1:4">
      <c r="A81" s="4" t="s">
        <v>1782</v>
      </c>
    </row>
    <row r="82" spans="1:4">
      <c r="A82" s="3" t="s">
        <v>1764</v>
      </c>
    </row>
    <row r="83" spans="1:4">
      <c r="A83" s="4" t="s">
        <v>1550</v>
      </c>
      <c r="C83" s="5" t="n">
        <v>1423368000</v>
      </c>
      <c r="D83" s="5" t="n">
        <v>1788382000</v>
      </c>
    </row>
    <row r="84" spans="1:4">
      <c r="A84" s="4" t="s">
        <v>1765</v>
      </c>
      <c r="C84" s="7" t="n">
        <v>-22870000</v>
      </c>
      <c r="D84" s="7" t="n">
        <v>-57043000</v>
      </c>
    </row>
    <row r="85" spans="1:4">
      <c r="A85" s="4" t="s">
        <v>1783</v>
      </c>
    </row>
    <row r="86" spans="1:4">
      <c r="A86" s="3" t="s">
        <v>1764</v>
      </c>
    </row>
    <row r="87" spans="1:4">
      <c r="A87" s="4" t="s">
        <v>1784</v>
      </c>
      <c r="B87" s="11" t="n">
        <v>153.56</v>
      </c>
      <c r="C87" s="11" t="n">
        <v>153.56</v>
      </c>
    </row>
    <row r="88" spans="1:4">
      <c r="A88" s="4" t="s">
        <v>1765</v>
      </c>
      <c r="C88" s="7" t="n">
        <v>-5010187</v>
      </c>
    </row>
    <row r="89" spans="1:4">
      <c r="A89" s="4" t="s">
        <v>1785</v>
      </c>
    </row>
    <row r="90" spans="1:4">
      <c r="A90" s="3" t="s">
        <v>1764</v>
      </c>
    </row>
    <row r="91" spans="1:4">
      <c r="A91" s="4" t="s">
        <v>1784</v>
      </c>
      <c r="B91" s="30" t="n">
        <v>2.1</v>
      </c>
      <c r="C91" s="30" t="n">
        <v>2.1</v>
      </c>
    </row>
    <row r="92" spans="1:4">
      <c r="A92" s="4" t="s">
        <v>1765</v>
      </c>
      <c r="C92" s="7" t="n">
        <v>-141693000</v>
      </c>
    </row>
    <row r="93" spans="1:4">
      <c r="A93" s="4" t="s">
        <v>1786</v>
      </c>
    </row>
    <row r="94" spans="1:4">
      <c r="A94" s="3" t="s">
        <v>1764</v>
      </c>
    </row>
    <row r="95" spans="1:4">
      <c r="A95" s="4" t="s">
        <v>1784</v>
      </c>
      <c r="B95" s="30" t="n">
        <v>1.3</v>
      </c>
      <c r="C95" s="30" t="n">
        <v>1.3</v>
      </c>
      <c r="D95" s="30" t="n">
        <v>4.1</v>
      </c>
    </row>
    <row r="96" spans="1:4">
      <c r="A96" s="4" t="s">
        <v>1765</v>
      </c>
      <c r="C96" s="7" t="n">
        <v>-99680000</v>
      </c>
      <c r="D96" s="7" t="n">
        <v>-688016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87</v>
      </c>
      <c r="B1" s="2" t="s">
        <v>27</v>
      </c>
      <c r="C1" s="2" t="s">
        <v>28</v>
      </c>
      <c r="D1" s="2" t="s">
        <v>29</v>
      </c>
    </row>
    <row r="2" spans="1:4">
      <c r="A2" s="3" t="s">
        <v>1417</v>
      </c>
    </row>
    <row r="3" spans="1:4">
      <c r="A3" s="4" t="s">
        <v>1788</v>
      </c>
      <c r="B3" s="7" t="n">
        <v>-896864</v>
      </c>
      <c r="C3" s="7" t="n">
        <v>-17745979</v>
      </c>
      <c r="D3" s="7" t="n">
        <v>-30867956</v>
      </c>
    </row>
    <row r="4" spans="1:4">
      <c r="A4" s="4" t="s">
        <v>1789</v>
      </c>
      <c r="C4" s="5" t="n">
        <v>12367475</v>
      </c>
      <c r="D4" s="5" t="n">
        <v>-26010486</v>
      </c>
    </row>
    <row r="5" spans="1:4">
      <c r="A5" s="4" t="s">
        <v>1790</v>
      </c>
    </row>
    <row r="6" spans="1:4">
      <c r="A6" s="3" t="s">
        <v>1417</v>
      </c>
    </row>
    <row r="7" spans="1:4">
      <c r="A7" s="4" t="s">
        <v>1788</v>
      </c>
      <c r="C7" s="5" t="n">
        <v>30113454</v>
      </c>
      <c r="D7" s="5" t="n">
        <v>4857470</v>
      </c>
    </row>
    <row r="8" spans="1:4">
      <c r="A8" s="4" t="s">
        <v>1789</v>
      </c>
      <c r="C8" s="5" t="n">
        <v>-17745979</v>
      </c>
      <c r="D8" s="5" t="n">
        <v>-30867956</v>
      </c>
    </row>
    <row r="9" spans="1:4">
      <c r="A9" s="4" t="s">
        <v>1791</v>
      </c>
    </row>
    <row r="10" spans="1:4">
      <c r="A10" s="3" t="s">
        <v>1417</v>
      </c>
    </row>
    <row r="11" spans="1:4">
      <c r="A11" s="4" t="s">
        <v>1788</v>
      </c>
      <c r="C11" s="5" t="n">
        <v>397630</v>
      </c>
    </row>
    <row r="12" spans="1:4">
      <c r="A12" s="4" t="s">
        <v>1789</v>
      </c>
      <c r="C12" s="5" t="n">
        <v>-5407817</v>
      </c>
    </row>
    <row r="13" spans="1:4">
      <c r="A13" s="4" t="s">
        <v>1792</v>
      </c>
    </row>
    <row r="14" spans="1:4">
      <c r="A14" s="3" t="s">
        <v>1417</v>
      </c>
    </row>
    <row r="15" spans="1:4">
      <c r="A15" s="4" t="s">
        <v>1788</v>
      </c>
      <c r="C15" s="5" t="n">
        <v>4968159</v>
      </c>
    </row>
    <row r="16" spans="1:4">
      <c r="A16" s="4" t="s">
        <v>1789</v>
      </c>
      <c r="D16" s="5" t="n">
        <v>-301131</v>
      </c>
    </row>
    <row r="17" spans="1:4">
      <c r="A17" s="4" t="s">
        <v>1793</v>
      </c>
    </row>
    <row r="18" spans="1:4">
      <c r="A18" s="3" t="s">
        <v>1417</v>
      </c>
    </row>
    <row r="19" spans="1:4">
      <c r="A19" s="4" t="s">
        <v>1788</v>
      </c>
      <c r="C19" s="5" t="n">
        <v>398</v>
      </c>
      <c r="D19" s="5" t="n">
        <v>11548</v>
      </c>
    </row>
    <row r="20" spans="1:4">
      <c r="A20" s="4" t="s">
        <v>1789</v>
      </c>
      <c r="C20" s="5" t="n">
        <v>-397</v>
      </c>
      <c r="D20" s="5" t="n">
        <v>-11488</v>
      </c>
    </row>
    <row r="21" spans="1:4">
      <c r="A21" s="4" t="s">
        <v>1794</v>
      </c>
    </row>
    <row r="22" spans="1:4">
      <c r="A22" s="3" t="s">
        <v>1417</v>
      </c>
    </row>
    <row r="23" spans="1:4">
      <c r="A23" s="4" t="s">
        <v>1788</v>
      </c>
      <c r="C23" s="5" t="n">
        <v>24126452</v>
      </c>
      <c r="D23" s="5" t="n">
        <v>4503550</v>
      </c>
    </row>
    <row r="24" spans="1:4">
      <c r="A24" s="4" t="s">
        <v>1789</v>
      </c>
      <c r="C24" s="5" t="n">
        <v>-10301983</v>
      </c>
      <c r="D24" s="5" t="n">
        <v>-30380405</v>
      </c>
    </row>
    <row r="25" spans="1:4">
      <c r="A25" s="4" t="s">
        <v>1795</v>
      </c>
    </row>
    <row r="26" spans="1:4">
      <c r="A26" s="3" t="s">
        <v>1417</v>
      </c>
    </row>
    <row r="27" spans="1:4">
      <c r="A27" s="4" t="s">
        <v>1788</v>
      </c>
      <c r="C27" s="5" t="n">
        <v>7003</v>
      </c>
      <c r="D27" s="5" t="n">
        <v>30162</v>
      </c>
    </row>
    <row r="28" spans="1:4">
      <c r="A28" s="4" t="s">
        <v>1789</v>
      </c>
      <c r="C28" s="5" t="n">
        <v>-6182</v>
      </c>
      <c r="D28" s="5" t="n">
        <v>-27438</v>
      </c>
    </row>
    <row r="29" spans="1:4">
      <c r="A29" s="4" t="s">
        <v>1796</v>
      </c>
    </row>
    <row r="30" spans="1:4">
      <c r="A30" s="3" t="s">
        <v>1417</v>
      </c>
    </row>
    <row r="31" spans="1:4">
      <c r="A31" s="4" t="s">
        <v>1788</v>
      </c>
      <c r="C31" s="5" t="n">
        <v>411721</v>
      </c>
      <c r="D31" s="5" t="n">
        <v>312210</v>
      </c>
    </row>
    <row r="32" spans="1:4">
      <c r="A32" s="4" t="s">
        <v>1789</v>
      </c>
      <c r="C32" s="5" t="n">
        <v>-22870</v>
      </c>
      <c r="D32" s="7" t="n">
        <v>-147494</v>
      </c>
    </row>
    <row r="33" spans="1:4">
      <c r="A33" s="4" t="s">
        <v>1797</v>
      </c>
    </row>
    <row r="34" spans="1:4">
      <c r="A34" s="3" t="s">
        <v>1417</v>
      </c>
    </row>
    <row r="35" spans="1:4">
      <c r="A35" s="4" t="s">
        <v>1788</v>
      </c>
      <c r="C35" s="5" t="n">
        <v>202091</v>
      </c>
    </row>
    <row r="36" spans="1:4">
      <c r="A36" s="4" t="s">
        <v>1789</v>
      </c>
      <c r="C36" s="5" t="n">
        <v>-269</v>
      </c>
    </row>
    <row r="37" spans="1:4">
      <c r="A37" s="4" t="s">
        <v>1798</v>
      </c>
    </row>
    <row r="38" spans="1:4">
      <c r="A38" s="3" t="s">
        <v>1417</v>
      </c>
    </row>
    <row r="39" spans="1:4">
      <c r="A39" s="4" t="s">
        <v>1789</v>
      </c>
      <c r="C39" s="7" t="n">
        <v>-200646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9</v>
      </c>
      <c r="B1" s="2" t="s">
        <v>1</v>
      </c>
    </row>
    <row r="2" spans="1:4">
      <c r="B2" s="2" t="s">
        <v>193</v>
      </c>
      <c r="C2" s="2" t="s">
        <v>656</v>
      </c>
      <c r="D2" s="2" t="s">
        <v>765</v>
      </c>
    </row>
    <row r="3" spans="1:4">
      <c r="A3" s="3" t="s">
        <v>1417</v>
      </c>
    </row>
    <row r="4" spans="1:4">
      <c r="A4" s="4" t="s">
        <v>1800</v>
      </c>
      <c r="B4" s="7" t="n">
        <v>25338324</v>
      </c>
      <c r="C4" s="7" t="n">
        <v>-14000987</v>
      </c>
      <c r="D4" s="7" t="n">
        <v>-21449877</v>
      </c>
    </row>
    <row r="5" spans="1:4">
      <c r="A5" s="4" t="s">
        <v>1798</v>
      </c>
    </row>
    <row r="6" spans="1:4">
      <c r="A6" s="3" t="s">
        <v>1417</v>
      </c>
    </row>
    <row r="7" spans="1:4">
      <c r="A7" s="4" t="s">
        <v>1800</v>
      </c>
      <c r="B7" s="5" t="n">
        <v>-1976241</v>
      </c>
    </row>
    <row r="8" spans="1:4">
      <c r="A8" s="4" t="s">
        <v>1801</v>
      </c>
    </row>
    <row r="9" spans="1:4">
      <c r="A9" s="3" t="s">
        <v>1417</v>
      </c>
    </row>
    <row r="10" spans="1:4">
      <c r="A10" s="4" t="s">
        <v>1800</v>
      </c>
      <c r="B10" s="5" t="n">
        <v>-779950</v>
      </c>
      <c r="C10" s="5" t="n">
        <v>-1925969</v>
      </c>
      <c r="D10" s="5" t="n">
        <v>1387177</v>
      </c>
    </row>
    <row r="11" spans="1:4">
      <c r="A11" s="4" t="s">
        <v>1791</v>
      </c>
    </row>
    <row r="12" spans="1:4">
      <c r="A12" s="3" t="s">
        <v>1417</v>
      </c>
    </row>
    <row r="13" spans="1:4">
      <c r="A13" s="4" t="s">
        <v>1800</v>
      </c>
      <c r="B13" s="5" t="n">
        <v>-3771604</v>
      </c>
    </row>
    <row r="14" spans="1:4">
      <c r="A14" s="4" t="s">
        <v>1792</v>
      </c>
    </row>
    <row r="15" spans="1:4">
      <c r="A15" s="3" t="s">
        <v>1417</v>
      </c>
    </row>
    <row r="16" spans="1:4">
      <c r="A16" s="4" t="s">
        <v>1800</v>
      </c>
      <c r="B16" s="5" t="n">
        <v>5255931</v>
      </c>
      <c r="C16" s="5" t="n">
        <v>-298789</v>
      </c>
    </row>
    <row r="17" spans="1:4">
      <c r="A17" s="4" t="s">
        <v>1793</v>
      </c>
    </row>
    <row r="18" spans="1:4">
      <c r="A18" s="3" t="s">
        <v>1417</v>
      </c>
    </row>
    <row r="19" spans="1:4">
      <c r="A19" s="4" t="s">
        <v>1800</v>
      </c>
      <c r="B19" s="5" t="n">
        <v>673</v>
      </c>
      <c r="C19" s="5" t="n">
        <v>-671</v>
      </c>
      <c r="D19" s="5" t="n">
        <v>4786</v>
      </c>
    </row>
    <row r="20" spans="1:4">
      <c r="A20" s="4" t="s">
        <v>1794</v>
      </c>
    </row>
    <row r="21" spans="1:4">
      <c r="A21" s="3" t="s">
        <v>1417</v>
      </c>
    </row>
    <row r="22" spans="1:4">
      <c r="A22" s="4" t="s">
        <v>1800</v>
      </c>
      <c r="B22" s="5" t="n">
        <v>27747290</v>
      </c>
      <c r="C22" s="5" t="n">
        <v>-11633605</v>
      </c>
      <c r="D22" s="5" t="n">
        <v>-21358898</v>
      </c>
    </row>
    <row r="23" spans="1:4">
      <c r="A23" s="4" t="s">
        <v>1795</v>
      </c>
    </row>
    <row r="24" spans="1:4">
      <c r="A24" s="3" t="s">
        <v>1417</v>
      </c>
    </row>
    <row r="25" spans="1:4">
      <c r="A25" s="4" t="s">
        <v>1800</v>
      </c>
      <c r="B25" s="5" t="n">
        <v>1780</v>
      </c>
      <c r="C25" s="5" t="n">
        <v>831</v>
      </c>
      <c r="D25" s="5" t="n">
        <v>4355</v>
      </c>
    </row>
    <row r="26" spans="1:4">
      <c r="A26" s="4" t="s">
        <v>1802</v>
      </c>
    </row>
    <row r="27" spans="1:4">
      <c r="A27" s="3" t="s">
        <v>1417</v>
      </c>
    </row>
    <row r="28" spans="1:4">
      <c r="A28" s="4" t="s">
        <v>1800</v>
      </c>
      <c r="C28" s="5" t="n">
        <v>-3805</v>
      </c>
      <c r="D28" s="5" t="n">
        <v>-1136188</v>
      </c>
    </row>
    <row r="29" spans="1:4">
      <c r="A29" s="4" t="s">
        <v>1796</v>
      </c>
    </row>
    <row r="30" spans="1:4">
      <c r="A30" s="3" t="s">
        <v>1417</v>
      </c>
    </row>
    <row r="31" spans="1:4">
      <c r="A31" s="4" t="s">
        <v>1800</v>
      </c>
      <c r="B31" s="5" t="n">
        <v>-34306</v>
      </c>
      <c r="C31" s="7" t="n">
        <v>-138979</v>
      </c>
      <c r="D31" s="7" t="n">
        <v>-351109</v>
      </c>
    </row>
    <row r="32" spans="1:4">
      <c r="A32" s="4" t="s">
        <v>1797</v>
      </c>
    </row>
    <row r="33" spans="1:4">
      <c r="A33" s="3" t="s">
        <v>1417</v>
      </c>
    </row>
    <row r="34" spans="1:4">
      <c r="A34" s="4" t="s">
        <v>1800</v>
      </c>
      <c r="B34" s="7" t="n">
        <v>-110524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3</v>
      </c>
      <c r="B1" s="2" t="s">
        <v>193</v>
      </c>
      <c r="C1" s="2" t="s">
        <v>656</v>
      </c>
    </row>
    <row r="2" spans="1:3">
      <c r="A2" s="4" t="s">
        <v>1804</v>
      </c>
    </row>
    <row r="3" spans="1:3">
      <c r="A3" s="3" t="s">
        <v>1805</v>
      </c>
    </row>
    <row r="4" spans="1:3">
      <c r="A4" s="4" t="s">
        <v>36</v>
      </c>
      <c r="B4" s="7" t="n">
        <v>30113454</v>
      </c>
      <c r="C4" s="7" t="n">
        <v>4857470</v>
      </c>
    </row>
    <row r="5" spans="1:3">
      <c r="A5" s="4" t="s">
        <v>35</v>
      </c>
      <c r="B5" s="5" t="n">
        <v>1056918</v>
      </c>
      <c r="C5" s="5" t="n">
        <v>8880219</v>
      </c>
    </row>
    <row r="6" spans="1:3">
      <c r="A6" s="4" t="s">
        <v>1806</v>
      </c>
    </row>
    <row r="7" spans="1:3">
      <c r="A7" s="3" t="s">
        <v>1805</v>
      </c>
    </row>
    <row r="8" spans="1:3">
      <c r="A8" s="4" t="s">
        <v>36</v>
      </c>
      <c r="B8" s="5" t="n">
        <v>-17745979</v>
      </c>
      <c r="C8" s="5" t="n">
        <v>-30867956</v>
      </c>
    </row>
    <row r="9" spans="1:3">
      <c r="A9" s="4" t="s">
        <v>1807</v>
      </c>
    </row>
    <row r="10" spans="1:3">
      <c r="A10" s="3" t="s">
        <v>1805</v>
      </c>
    </row>
    <row r="11" spans="1:3">
      <c r="A11" s="4" t="s">
        <v>35</v>
      </c>
      <c r="C11" s="5" t="n">
        <v>6463096</v>
      </c>
    </row>
    <row r="12" spans="1:3">
      <c r="A12" s="4" t="s">
        <v>1808</v>
      </c>
    </row>
    <row r="13" spans="1:3">
      <c r="A13" s="3" t="s">
        <v>1805</v>
      </c>
    </row>
    <row r="14" spans="1:3">
      <c r="A14" s="4" t="s">
        <v>36</v>
      </c>
      <c r="B14" s="5" t="n">
        <v>30113454</v>
      </c>
      <c r="C14" s="5" t="n">
        <v>4857470</v>
      </c>
    </row>
    <row r="15" spans="1:3">
      <c r="A15" s="4" t="s">
        <v>35</v>
      </c>
      <c r="B15" s="5" t="n">
        <v>1056918</v>
      </c>
      <c r="C15" s="5" t="n">
        <v>2417123</v>
      </c>
    </row>
    <row r="16" spans="1:3">
      <c r="A16" s="4" t="s">
        <v>1809</v>
      </c>
    </row>
    <row r="17" spans="1:3">
      <c r="A17" s="3" t="s">
        <v>1805</v>
      </c>
    </row>
    <row r="18" spans="1:3">
      <c r="A18" s="4" t="s">
        <v>36</v>
      </c>
      <c r="B18" s="7" t="n">
        <v>-17745979</v>
      </c>
      <c r="C18" s="7" t="n">
        <v>-3086795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810</v>
      </c>
      <c r="B1" s="2" t="s">
        <v>27</v>
      </c>
      <c r="C1" s="2" t="s">
        <v>28</v>
      </c>
      <c r="D1" s="2" t="s">
        <v>648</v>
      </c>
      <c r="E1" s="2" t="s">
        <v>29</v>
      </c>
      <c r="F1" s="2" t="s">
        <v>74</v>
      </c>
      <c r="G1" s="2" t="s">
        <v>557</v>
      </c>
    </row>
    <row r="2" spans="1:7">
      <c r="A2" s="3" t="s">
        <v>1811</v>
      </c>
    </row>
    <row r="3" spans="1:7">
      <c r="A3" s="4" t="s">
        <v>31</v>
      </c>
      <c r="B3" s="7" t="n">
        <v>4945330</v>
      </c>
      <c r="C3" s="7" t="n">
        <v>97851754</v>
      </c>
      <c r="D3" s="7" t="n">
        <v>8264769</v>
      </c>
      <c r="E3" s="7" t="n">
        <v>163532513</v>
      </c>
      <c r="F3" s="7" t="n">
        <v>109368880</v>
      </c>
      <c r="G3" s="7" t="n">
        <v>117988528</v>
      </c>
    </row>
    <row r="4" spans="1:7">
      <c r="A4" s="4" t="s">
        <v>32</v>
      </c>
      <c r="B4" s="5" t="n">
        <v>8624239</v>
      </c>
      <c r="C4" s="5" t="n">
        <v>170645234</v>
      </c>
      <c r="E4" s="5" t="n">
        <v>133220527</v>
      </c>
    </row>
    <row r="5" spans="1:7">
      <c r="A5" s="4" t="s">
        <v>41</v>
      </c>
      <c r="B5" s="5" t="n">
        <v>7504683</v>
      </c>
      <c r="C5" s="5" t="n">
        <v>148492909</v>
      </c>
      <c r="E5" s="5" t="n">
        <v>148607602</v>
      </c>
    </row>
    <row r="6" spans="1:7">
      <c r="A6" s="4" t="s">
        <v>50</v>
      </c>
      <c r="B6" s="5" t="n">
        <v>7073205</v>
      </c>
      <c r="C6" s="5" t="n">
        <v>139955378</v>
      </c>
      <c r="E6" s="5" t="n">
        <v>151649540</v>
      </c>
    </row>
    <row r="7" spans="1:7">
      <c r="A7" s="4" t="s">
        <v>52</v>
      </c>
      <c r="B7" s="5" t="n">
        <v>1173081</v>
      </c>
      <c r="C7" s="5" t="n">
        <v>23211401</v>
      </c>
      <c r="E7" s="5" t="n">
        <v>18666607</v>
      </c>
    </row>
    <row r="8" spans="1:7">
      <c r="A8" s="4" t="s">
        <v>49</v>
      </c>
      <c r="B8" s="5" t="n">
        <v>7945209</v>
      </c>
      <c r="C8" s="5" t="n">
        <v>157209467</v>
      </c>
      <c r="E8" s="5" t="n">
        <v>176166188</v>
      </c>
    </row>
    <row r="9" spans="1:7">
      <c r="A9" s="4" t="s">
        <v>55</v>
      </c>
      <c r="B9" s="7" t="n">
        <v>95046956</v>
      </c>
      <c r="C9" s="5" t="n">
        <v>1880665604</v>
      </c>
      <c r="E9" s="5" t="n">
        <v>1807004542</v>
      </c>
      <c r="F9" s="7" t="n">
        <v>1300873167</v>
      </c>
    </row>
    <row r="10" spans="1:7">
      <c r="A10" s="4" t="s">
        <v>1648</v>
      </c>
    </row>
    <row r="11" spans="1:7">
      <c r="A11" s="3" t="s">
        <v>1811</v>
      </c>
    </row>
    <row r="12" spans="1:7">
      <c r="A12" s="4" t="s">
        <v>31</v>
      </c>
      <c r="C12" s="5" t="n">
        <v>97851754</v>
      </c>
      <c r="E12" s="5" t="n">
        <v>163532513</v>
      </c>
    </row>
    <row r="13" spans="1:7">
      <c r="A13" s="4" t="s">
        <v>32</v>
      </c>
      <c r="C13" s="5" t="n">
        <v>170645234</v>
      </c>
      <c r="E13" s="5" t="n">
        <v>133220527</v>
      </c>
    </row>
    <row r="14" spans="1:7">
      <c r="A14" s="4" t="s">
        <v>41</v>
      </c>
      <c r="C14" s="5" t="n">
        <v>148492909</v>
      </c>
      <c r="E14" s="5" t="n">
        <v>148607602</v>
      </c>
    </row>
    <row r="15" spans="1:7">
      <c r="A15" s="4" t="s">
        <v>50</v>
      </c>
      <c r="C15" s="5" t="n">
        <v>139955378</v>
      </c>
      <c r="E15" s="5" t="n">
        <v>151649540</v>
      </c>
    </row>
    <row r="16" spans="1:7">
      <c r="A16" s="4" t="s">
        <v>52</v>
      </c>
      <c r="C16" s="5" t="n">
        <v>23211401</v>
      </c>
      <c r="E16" s="5" t="n">
        <v>18666607</v>
      </c>
    </row>
    <row r="17" spans="1:7">
      <c r="A17" s="4" t="s">
        <v>49</v>
      </c>
      <c r="C17" s="5" t="n">
        <v>157209467</v>
      </c>
      <c r="E17" s="5" t="n">
        <v>176166188</v>
      </c>
    </row>
    <row r="18" spans="1:7">
      <c r="A18" s="4" t="s">
        <v>55</v>
      </c>
      <c r="C18" s="7" t="n">
        <v>1996173753</v>
      </c>
      <c r="E18" s="7" t="n">
        <v>181210942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12</v>
      </c>
      <c r="B1" s="2" t="s">
        <v>1</v>
      </c>
    </row>
    <row r="2" spans="1:5">
      <c r="B2" s="2" t="s">
        <v>27</v>
      </c>
      <c r="C2" s="2" t="s">
        <v>28</v>
      </c>
      <c r="D2" s="2" t="s">
        <v>29</v>
      </c>
      <c r="E2" s="2" t="s">
        <v>74</v>
      </c>
    </row>
    <row r="3" spans="1:5">
      <c r="A3" s="3" t="s">
        <v>1813</v>
      </c>
    </row>
    <row r="4" spans="1:5">
      <c r="A4" s="4" t="s">
        <v>1814</v>
      </c>
      <c r="E4" s="7" t="n">
        <v>-103860955</v>
      </c>
    </row>
    <row r="5" spans="1:5">
      <c r="A5" s="4" t="s">
        <v>1815</v>
      </c>
      <c r="B5" s="7" t="n">
        <v>2530255</v>
      </c>
      <c r="C5" s="7" t="n">
        <v>50065396</v>
      </c>
      <c r="D5" s="7" t="n">
        <v>47293069</v>
      </c>
      <c r="E5" s="7" t="n">
        <v>-116022232</v>
      </c>
    </row>
    <row r="6" spans="1:5">
      <c r="A6" s="4" t="s">
        <v>348</v>
      </c>
    </row>
    <row r="7" spans="1:5">
      <c r="A7" s="3" t="s">
        <v>1813</v>
      </c>
    </row>
    <row r="8" spans="1:5">
      <c r="A8" s="4" t="s">
        <v>1814</v>
      </c>
      <c r="C8" s="5" t="n">
        <v>1241072307</v>
      </c>
      <c r="D8" s="5" t="n">
        <v>1202624665</v>
      </c>
    </row>
    <row r="9" spans="1:5">
      <c r="A9" s="4" t="s">
        <v>1816</v>
      </c>
      <c r="C9" s="5" t="n">
        <v>17363815</v>
      </c>
      <c r="D9" s="5" t="n">
        <v>17784771</v>
      </c>
    </row>
    <row r="10" spans="1:5">
      <c r="A10" s="4" t="s">
        <v>1815</v>
      </c>
      <c r="C10" s="7" t="n">
        <v>1258436122</v>
      </c>
      <c r="D10" s="7" t="n">
        <v>1220409436</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817</v>
      </c>
      <c r="B1" s="2" t="s">
        <v>1</v>
      </c>
    </row>
    <row r="2" spans="1:3">
      <c r="B2" s="2" t="s">
        <v>193</v>
      </c>
      <c r="C2" s="2" t="s">
        <v>656</v>
      </c>
    </row>
    <row r="3" spans="1:3">
      <c r="A3" s="3" t="s">
        <v>1818</v>
      </c>
    </row>
    <row r="4" spans="1:3">
      <c r="A4" s="4" t="s">
        <v>1819</v>
      </c>
      <c r="B4" s="7" t="n">
        <v>9489666</v>
      </c>
    </row>
    <row r="5" spans="1:3">
      <c r="A5" s="4" t="s">
        <v>1820</v>
      </c>
      <c r="B5" s="5" t="n">
        <v>63500000</v>
      </c>
    </row>
    <row r="6" spans="1:3">
      <c r="A6" s="4" t="s">
        <v>1821</v>
      </c>
      <c r="B6" s="5" t="n">
        <v>8485692</v>
      </c>
      <c r="C6" s="7" t="n">
        <v>9489666</v>
      </c>
    </row>
    <row r="7" spans="1:3">
      <c r="A7" s="4" t="s">
        <v>1822</v>
      </c>
    </row>
    <row r="8" spans="1:3">
      <c r="A8" s="3" t="s">
        <v>1823</v>
      </c>
    </row>
    <row r="9" spans="1:3">
      <c r="A9" s="4" t="s">
        <v>1824</v>
      </c>
      <c r="B9" s="5" t="n">
        <v>1212114331</v>
      </c>
      <c r="C9" s="5" t="n">
        <v>1263708928</v>
      </c>
    </row>
    <row r="10" spans="1:3">
      <c r="A10" s="4" t="s">
        <v>1825</v>
      </c>
      <c r="B10" s="5" t="n">
        <v>-6609657</v>
      </c>
      <c r="C10" s="5" t="n">
        <v>-571713</v>
      </c>
    </row>
    <row r="11" spans="1:3">
      <c r="A11" s="4" t="s">
        <v>1826</v>
      </c>
      <c r="B11" s="5" t="n">
        <v>19762661</v>
      </c>
      <c r="C11" s="5" t="n">
        <v>23107851</v>
      </c>
    </row>
    <row r="12" spans="1:3">
      <c r="A12" s="4" t="s">
        <v>1827</v>
      </c>
      <c r="C12" s="5" t="n">
        <v>-33244</v>
      </c>
    </row>
    <row r="13" spans="1:3">
      <c r="A13" s="3" t="s">
        <v>1818</v>
      </c>
    </row>
    <row r="14" spans="1:3">
      <c r="A14" s="4" t="s">
        <v>1828</v>
      </c>
      <c r="B14" s="5" t="n">
        <v>-1471</v>
      </c>
    </row>
    <row r="15" spans="1:3">
      <c r="A15" s="4" t="s">
        <v>1829</v>
      </c>
      <c r="B15" s="5" t="n">
        <v>1249557999</v>
      </c>
      <c r="C15" s="5" t="n">
        <v>1212114331</v>
      </c>
    </row>
    <row r="16" spans="1:3">
      <c r="A16" s="4" t="s">
        <v>1819</v>
      </c>
      <c r="B16" s="5" t="n">
        <v>9489666</v>
      </c>
      <c r="C16" s="5" t="n">
        <v>5228909</v>
      </c>
    </row>
    <row r="17" spans="1:3">
      <c r="A17" s="4" t="s">
        <v>1830</v>
      </c>
      <c r="B17" s="5" t="n">
        <v>902550</v>
      </c>
      <c r="C17" s="5" t="n">
        <v>742477</v>
      </c>
    </row>
    <row r="18" spans="1:3">
      <c r="A18" s="4" t="s">
        <v>1831</v>
      </c>
      <c r="B18" s="5" t="n">
        <v>-54312270</v>
      </c>
      <c r="C18" s="5" t="n">
        <v>-51889821</v>
      </c>
    </row>
    <row r="19" spans="1:3">
      <c r="A19" s="4" t="s">
        <v>1820</v>
      </c>
      <c r="B19" s="5" t="n">
        <v>51952559</v>
      </c>
      <c r="C19" s="5" t="n">
        <v>55693256</v>
      </c>
    </row>
    <row r="20" spans="1:3">
      <c r="A20" s="4" t="s">
        <v>1832</v>
      </c>
      <c r="B20" s="5" t="n">
        <v>453187</v>
      </c>
      <c r="C20" s="5" t="n">
        <v>-285155</v>
      </c>
    </row>
    <row r="21" spans="1:3">
      <c r="A21" s="4" t="s">
        <v>1821</v>
      </c>
      <c r="B21" s="5" t="n">
        <v>8485692</v>
      </c>
      <c r="C21" s="5" t="n">
        <v>9489666</v>
      </c>
    </row>
    <row r="22" spans="1:3">
      <c r="A22" s="4" t="s">
        <v>1833</v>
      </c>
    </row>
    <row r="23" spans="1:3">
      <c r="A23" s="3" t="s">
        <v>1823</v>
      </c>
    </row>
    <row r="24" spans="1:3">
      <c r="A24" s="4" t="s">
        <v>1824</v>
      </c>
      <c r="B24" s="5" t="n">
        <v>1202624665</v>
      </c>
      <c r="C24" s="5" t="n">
        <v>1258480019</v>
      </c>
    </row>
    <row r="25" spans="1:3">
      <c r="A25" s="4" t="s">
        <v>1825</v>
      </c>
      <c r="B25" s="5" t="n">
        <v>8327</v>
      </c>
      <c r="C25" s="5" t="n">
        <v>-571713</v>
      </c>
    </row>
    <row r="26" spans="1:3">
      <c r="A26" s="4" t="s">
        <v>1826</v>
      </c>
      <c r="B26" s="5" t="n">
        <v>13079341</v>
      </c>
      <c r="C26" s="5" t="n">
        <v>23111918</v>
      </c>
    </row>
    <row r="27" spans="1:3">
      <c r="A27" s="4" t="s">
        <v>1834</v>
      </c>
      <c r="B27" s="5" t="n">
        <v>95402917</v>
      </c>
      <c r="C27" s="5" t="n">
        <v>90527624</v>
      </c>
    </row>
    <row r="28" spans="1:3">
      <c r="A28" s="4" t="s">
        <v>1827</v>
      </c>
      <c r="C28" s="5" t="n">
        <v>-33244</v>
      </c>
    </row>
    <row r="29" spans="1:3">
      <c r="A29" s="4" t="s">
        <v>1835</v>
      </c>
      <c r="B29" s="5" t="n">
        <v>-5105669</v>
      </c>
      <c r="C29" s="5" t="n">
        <v>-4892767</v>
      </c>
    </row>
    <row r="30" spans="1:3">
      <c r="A30" s="3" t="s">
        <v>1818</v>
      </c>
    </row>
    <row r="31" spans="1:3">
      <c r="A31" s="4" t="s">
        <v>1836</v>
      </c>
      <c r="B31" s="5" t="n">
        <v>47182448</v>
      </c>
      <c r="C31" s="5" t="n">
        <v>-149533263</v>
      </c>
    </row>
    <row r="32" spans="1:3">
      <c r="A32" s="4" t="s">
        <v>1837</v>
      </c>
      <c r="B32" s="5" t="n">
        <v>-70012604</v>
      </c>
      <c r="C32" s="5" t="n">
        <v>4842109</v>
      </c>
    </row>
    <row r="33" spans="1:3">
      <c r="A33" s="4" t="s">
        <v>1838</v>
      </c>
      <c r="B33" s="5" t="n">
        <v>10272231</v>
      </c>
      <c r="C33" s="5" t="n">
        <v>36103857</v>
      </c>
    </row>
    <row r="34" spans="1:3">
      <c r="A34" s="4" t="s">
        <v>1839</v>
      </c>
      <c r="B34" s="5" t="n">
        <v>-453206</v>
      </c>
      <c r="C34" s="5" t="n">
        <v>285123</v>
      </c>
    </row>
    <row r="35" spans="1:3">
      <c r="A35" s="4" t="s">
        <v>1828</v>
      </c>
      <c r="B35" s="5" t="n">
        <v>26417</v>
      </c>
      <c r="C35" s="5" t="n">
        <v>-1742</v>
      </c>
    </row>
    <row r="36" spans="1:3">
      <c r="A36" s="4" t="s">
        <v>1840</v>
      </c>
      <c r="B36" s="5" t="n">
        <v>-51952560</v>
      </c>
      <c r="C36" s="5" t="n">
        <v>-55693256</v>
      </c>
    </row>
    <row r="37" spans="1:3">
      <c r="A37" s="4" t="s">
        <v>1829</v>
      </c>
      <c r="B37" s="7" t="n">
        <v>1241072307</v>
      </c>
      <c r="C37" s="7" t="n">
        <v>120262466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841</v>
      </c>
      <c r="B1" s="2" t="s">
        <v>1</v>
      </c>
    </row>
    <row r="2" spans="1:3">
      <c r="B2" s="2" t="s">
        <v>193</v>
      </c>
      <c r="C2" s="2" t="s">
        <v>656</v>
      </c>
    </row>
    <row r="3" spans="1:3">
      <c r="A3" s="3" t="s">
        <v>1813</v>
      </c>
    </row>
    <row r="4" spans="1:3">
      <c r="A4" s="4" t="s">
        <v>1842</v>
      </c>
      <c r="B4" s="7" t="n">
        <v>12038710</v>
      </c>
      <c r="C4" s="7" t="n">
        <v>106387640</v>
      </c>
    </row>
    <row r="5" spans="1:3">
      <c r="A5" s="4" t="s">
        <v>1843</v>
      </c>
      <c r="B5" s="4" t="s">
        <v>1844</v>
      </c>
    </row>
    <row r="6" spans="1:3">
      <c r="A6" s="4" t="s">
        <v>1845</v>
      </c>
      <c r="B6" s="7" t="n">
        <v>63500000</v>
      </c>
    </row>
    <row r="7" spans="1:3">
      <c r="A7" s="4" t="s">
        <v>1846</v>
      </c>
      <c r="B7" s="7" t="n">
        <v>62337560</v>
      </c>
    </row>
    <row r="8" spans="1:3">
      <c r="A8" s="4" t="s">
        <v>1847</v>
      </c>
      <c r="B8" s="4" t="s">
        <v>1848</v>
      </c>
    </row>
    <row r="9" spans="1:3">
      <c r="A9" s="4" t="s">
        <v>1849</v>
      </c>
    </row>
    <row r="10" spans="1:3">
      <c r="A10" s="3" t="s">
        <v>1813</v>
      </c>
    </row>
    <row r="11" spans="1:3">
      <c r="A11" s="4" t="s">
        <v>1843</v>
      </c>
      <c r="B11" s="4" t="s">
        <v>1850</v>
      </c>
    </row>
    <row r="12" spans="1:3">
      <c r="A12" s="4" t="s">
        <v>1847</v>
      </c>
      <c r="B12" s="4" t="s">
        <v>1851</v>
      </c>
    </row>
    <row r="13" spans="1:3">
      <c r="A13" s="4" t="s">
        <v>1852</v>
      </c>
    </row>
    <row r="14" spans="1:3">
      <c r="A14" s="3" t="s">
        <v>1813</v>
      </c>
    </row>
    <row r="15" spans="1:3">
      <c r="A15" s="4" t="s">
        <v>1843</v>
      </c>
      <c r="B15" s="4" t="s">
        <v>1853</v>
      </c>
      <c r="C15" s="4" t="s">
        <v>1854</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855</v>
      </c>
      <c r="B1" s="2" t="s">
        <v>1</v>
      </c>
    </row>
    <row r="2" spans="1:4">
      <c r="B2" s="2" t="s">
        <v>193</v>
      </c>
      <c r="C2" s="2" t="s">
        <v>656</v>
      </c>
      <c r="D2" s="2" t="s">
        <v>765</v>
      </c>
    </row>
    <row r="3" spans="1:4">
      <c r="A3" s="3" t="s">
        <v>1856</v>
      </c>
    </row>
    <row r="4" spans="1:4">
      <c r="A4" s="4" t="s">
        <v>31</v>
      </c>
      <c r="B4" s="7" t="n">
        <v>135757</v>
      </c>
      <c r="C4" s="7" t="n">
        <v>5906660</v>
      </c>
    </row>
    <row r="5" spans="1:4">
      <c r="A5" s="4" t="s">
        <v>1857</v>
      </c>
      <c r="B5" s="5" t="n">
        <v>1034178</v>
      </c>
      <c r="C5" s="5" t="n">
        <v>2694291</v>
      </c>
    </row>
    <row r="6" spans="1:4">
      <c r="A6" s="4" t="s">
        <v>1858</v>
      </c>
      <c r="B6" s="5" t="n">
        <v>7315757</v>
      </c>
      <c r="C6" s="5" t="n">
        <v>888715</v>
      </c>
    </row>
    <row r="7" spans="1:4">
      <c r="A7" s="4" t="s">
        <v>1859</v>
      </c>
      <c r="B7" s="5" t="n">
        <v>8485692</v>
      </c>
      <c r="C7" s="5" t="n">
        <v>9489666</v>
      </c>
    </row>
    <row r="8" spans="1:4">
      <c r="A8" s="3" t="s">
        <v>1860</v>
      </c>
    </row>
    <row r="9" spans="1:4">
      <c r="A9" s="4" t="s">
        <v>1861</v>
      </c>
      <c r="B9" s="5" t="n">
        <v>-62337560</v>
      </c>
    </row>
    <row r="10" spans="1:4">
      <c r="A10" s="4" t="s">
        <v>1822</v>
      </c>
    </row>
    <row r="11" spans="1:4">
      <c r="A11" s="3" t="s">
        <v>1856</v>
      </c>
    </row>
    <row r="12" spans="1:4">
      <c r="A12" s="4" t="s">
        <v>31</v>
      </c>
      <c r="B12" s="5" t="n">
        <v>135757</v>
      </c>
      <c r="C12" s="5" t="n">
        <v>5906660</v>
      </c>
    </row>
    <row r="13" spans="1:4">
      <c r="A13" s="4" t="s">
        <v>1857</v>
      </c>
      <c r="B13" s="5" t="n">
        <v>1034178</v>
      </c>
      <c r="C13" s="5" t="n">
        <v>2694291</v>
      </c>
    </row>
    <row r="14" spans="1:4">
      <c r="A14" s="4" t="s">
        <v>1858</v>
      </c>
      <c r="B14" s="5" t="n">
        <v>7315757</v>
      </c>
      <c r="C14" s="5" t="n">
        <v>888715</v>
      </c>
    </row>
    <row r="15" spans="1:4">
      <c r="A15" s="4" t="s">
        <v>1859</v>
      </c>
      <c r="B15" s="5" t="n">
        <v>8485692</v>
      </c>
      <c r="C15" s="5" t="n">
        <v>9489666</v>
      </c>
      <c r="D15" s="7" t="n">
        <v>5228909</v>
      </c>
    </row>
    <row r="16" spans="1:4">
      <c r="A16" s="3" t="s">
        <v>1860</v>
      </c>
    </row>
    <row r="17" spans="1:4">
      <c r="A17" s="4" t="s">
        <v>1824</v>
      </c>
      <c r="B17" s="5" t="n">
        <v>1212114331</v>
      </c>
      <c r="C17" s="5" t="n">
        <v>1263708928</v>
      </c>
    </row>
    <row r="18" spans="1:4">
      <c r="A18" s="4" t="s">
        <v>1862</v>
      </c>
      <c r="B18" s="5" t="n">
        <v>19762661</v>
      </c>
      <c r="C18" s="5" t="n">
        <v>23107851</v>
      </c>
    </row>
    <row r="19" spans="1:4">
      <c r="A19" s="4" t="s">
        <v>1863</v>
      </c>
      <c r="B19" s="5" t="n">
        <v>96331015</v>
      </c>
      <c r="C19" s="5" t="n">
        <v>91270383</v>
      </c>
    </row>
    <row r="20" spans="1:4">
      <c r="A20" s="4" t="s">
        <v>1827</v>
      </c>
      <c r="C20" s="5" t="n">
        <v>-33244</v>
      </c>
    </row>
    <row r="21" spans="1:4">
      <c r="A21" s="4" t="s">
        <v>1861</v>
      </c>
      <c r="B21" s="5" t="n">
        <v>-59417940</v>
      </c>
      <c r="C21" s="5" t="n">
        <v>-56778359</v>
      </c>
    </row>
    <row r="22" spans="1:4">
      <c r="A22" s="4" t="s">
        <v>1864</v>
      </c>
      <c r="B22" s="5" t="n">
        <v>-12594541</v>
      </c>
      <c r="C22" s="5" t="n">
        <v>-108589515</v>
      </c>
    </row>
    <row r="23" spans="1:4">
      <c r="A23" s="4" t="s">
        <v>1865</v>
      </c>
      <c r="B23" s="5" t="n">
        <v>-6609657</v>
      </c>
      <c r="C23" s="5" t="n">
        <v>-571713</v>
      </c>
    </row>
    <row r="24" spans="1:4">
      <c r="A24" s="4" t="s">
        <v>1828</v>
      </c>
      <c r="B24" s="5" t="n">
        <v>-1471</v>
      </c>
    </row>
    <row r="25" spans="1:4">
      <c r="A25" s="4" t="s">
        <v>1866</v>
      </c>
      <c r="B25" s="5" t="n">
        <v>-26399</v>
      </c>
    </row>
    <row r="26" spans="1:4">
      <c r="A26" s="4" t="s">
        <v>1829</v>
      </c>
      <c r="B26" s="7" t="n">
        <v>1249557999</v>
      </c>
      <c r="C26" s="7" t="n">
        <v>121211433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193</v>
      </c>
    </row>
    <row r="3" spans="1:2">
      <c r="A3" s="3" t="s">
        <v>194</v>
      </c>
    </row>
    <row r="4" spans="1:2">
      <c r="A4" s="4" t="s">
        <v>208</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7</v>
      </c>
      <c r="B1" s="2" t="s">
        <v>193</v>
      </c>
      <c r="C1" s="2" t="s">
        <v>656</v>
      </c>
    </row>
    <row r="2" spans="1:3">
      <c r="A2" s="3" t="s">
        <v>1856</v>
      </c>
    </row>
    <row r="3" spans="1:3">
      <c r="A3" s="4" t="s">
        <v>31</v>
      </c>
      <c r="B3" s="7" t="n">
        <v>135757</v>
      </c>
      <c r="C3" s="7" t="n">
        <v>5906660</v>
      </c>
    </row>
    <row r="4" spans="1:3">
      <c r="A4" s="4" t="s">
        <v>1857</v>
      </c>
      <c r="B4" s="5" t="n">
        <v>1034178</v>
      </c>
      <c r="C4" s="5" t="n">
        <v>2694291</v>
      </c>
    </row>
    <row r="5" spans="1:3">
      <c r="A5" s="4" t="s">
        <v>1858</v>
      </c>
      <c r="B5" s="5" t="n">
        <v>7315757</v>
      </c>
      <c r="C5" s="5" t="n">
        <v>888715</v>
      </c>
    </row>
    <row r="6" spans="1:3">
      <c r="A6" s="4" t="s">
        <v>1273</v>
      </c>
      <c r="B6" s="5" t="n">
        <v>8485692</v>
      </c>
      <c r="C6" s="5" t="n">
        <v>9489666</v>
      </c>
    </row>
    <row r="7" spans="1:3">
      <c r="A7" s="4" t="s">
        <v>1868</v>
      </c>
    </row>
    <row r="8" spans="1:3">
      <c r="A8" s="3" t="s">
        <v>1856</v>
      </c>
    </row>
    <row r="9" spans="1:3">
      <c r="A9" s="4" t="s">
        <v>31</v>
      </c>
      <c r="B9" s="5" t="n">
        <v>135757</v>
      </c>
      <c r="C9" s="5" t="n">
        <v>5906660</v>
      </c>
    </row>
    <row r="10" spans="1:3">
      <c r="A10" s="4" t="s">
        <v>1857</v>
      </c>
      <c r="B10" s="5" t="n">
        <v>1034178</v>
      </c>
      <c r="C10" s="5" t="n">
        <v>2694291</v>
      </c>
    </row>
    <row r="11" spans="1:3">
      <c r="A11" s="4" t="s">
        <v>1858</v>
      </c>
      <c r="B11" s="5" t="n">
        <v>7315757</v>
      </c>
      <c r="C11" s="5" t="n">
        <v>888715</v>
      </c>
    </row>
    <row r="12" spans="1:3">
      <c r="A12" s="4" t="s">
        <v>1273</v>
      </c>
      <c r="B12" s="7" t="n">
        <v>8485692</v>
      </c>
      <c r="C12" s="7" t="n">
        <v>948966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1869</v>
      </c>
      <c r="B1" s="2" t="s">
        <v>1</v>
      </c>
    </row>
    <row r="2" spans="1:3">
      <c r="B2" s="2" t="s">
        <v>193</v>
      </c>
      <c r="C2" s="2" t="s">
        <v>656</v>
      </c>
    </row>
    <row r="3" spans="1:3">
      <c r="A3" s="3" t="s">
        <v>1870</v>
      </c>
    </row>
    <row r="4" spans="1:3">
      <c r="A4" s="4" t="s">
        <v>1871</v>
      </c>
      <c r="B4" s="4" t="s">
        <v>1844</v>
      </c>
    </row>
    <row r="5" spans="1:3">
      <c r="A5" s="4" t="s">
        <v>1872</v>
      </c>
      <c r="B5" s="4" t="s">
        <v>1873</v>
      </c>
      <c r="C5" s="4" t="s">
        <v>1874</v>
      </c>
    </row>
    <row r="6" spans="1:3">
      <c r="A6" s="4" t="s">
        <v>413</v>
      </c>
    </row>
    <row r="7" spans="1:3">
      <c r="A7" s="3" t="s">
        <v>1870</v>
      </c>
    </row>
    <row r="8" spans="1:3">
      <c r="A8" s="4" t="s">
        <v>1871</v>
      </c>
      <c r="B8" s="4" t="s">
        <v>1875</v>
      </c>
      <c r="C8" s="4" t="s">
        <v>1875</v>
      </c>
    </row>
    <row r="9" spans="1:3">
      <c r="A9" s="4" t="s">
        <v>1876</v>
      </c>
    </row>
    <row r="10" spans="1:3">
      <c r="A10" s="3" t="s">
        <v>1870</v>
      </c>
    </row>
    <row r="11" spans="1:3">
      <c r="A11" s="4" t="s">
        <v>1871</v>
      </c>
      <c r="B11" s="4" t="s">
        <v>1193</v>
      </c>
      <c r="C11" s="4" t="s">
        <v>1193</v>
      </c>
    </row>
    <row r="12" spans="1:3">
      <c r="A12" s="4" t="s">
        <v>1877</v>
      </c>
    </row>
    <row r="13" spans="1:3">
      <c r="A13" s="3" t="s">
        <v>1870</v>
      </c>
    </row>
    <row r="14" spans="1:3">
      <c r="A14" s="4" t="s">
        <v>1871</v>
      </c>
      <c r="B14" s="4" t="s">
        <v>1878</v>
      </c>
      <c r="C14" s="4" t="s">
        <v>1878</v>
      </c>
    </row>
    <row r="15" spans="1:3">
      <c r="A15" s="4" t="s">
        <v>1879</v>
      </c>
    </row>
    <row r="16" spans="1:3">
      <c r="A16" s="3" t="s">
        <v>1870</v>
      </c>
    </row>
    <row r="17" spans="1:3">
      <c r="A17" s="4" t="s">
        <v>1871</v>
      </c>
      <c r="B17" s="4" t="s">
        <v>1193</v>
      </c>
      <c r="C17" s="4" t="s">
        <v>1193</v>
      </c>
    </row>
    <row r="18" spans="1:3">
      <c r="A18" s="4" t="s">
        <v>1852</v>
      </c>
    </row>
    <row r="19" spans="1:3">
      <c r="A19" s="3" t="s">
        <v>1870</v>
      </c>
    </row>
    <row r="20" spans="1:3">
      <c r="A20" s="4" t="s">
        <v>1871</v>
      </c>
      <c r="B20" s="4" t="s">
        <v>1853</v>
      </c>
      <c r="C20" s="4" t="s">
        <v>1854</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0</v>
      </c>
      <c r="B1" s="2" t="s">
        <v>1</v>
      </c>
    </row>
    <row r="2" spans="1:3">
      <c r="B2" s="2" t="s">
        <v>193</v>
      </c>
      <c r="C2" s="2" t="s">
        <v>656</v>
      </c>
    </row>
    <row r="3" spans="1:3">
      <c r="A3" s="3" t="s">
        <v>1860</v>
      </c>
    </row>
    <row r="4" spans="1:3">
      <c r="A4" s="4" t="s">
        <v>1824</v>
      </c>
      <c r="B4" s="7" t="n">
        <v>17784771</v>
      </c>
      <c r="C4" s="7" t="n">
        <v>20905422</v>
      </c>
    </row>
    <row r="5" spans="1:3">
      <c r="A5" s="4" t="s">
        <v>1881</v>
      </c>
      <c r="B5" s="5" t="n">
        <v>3277847</v>
      </c>
      <c r="C5" s="5" t="n">
        <v>3420158</v>
      </c>
    </row>
    <row r="6" spans="1:3">
      <c r="A6" s="3" t="s">
        <v>1882</v>
      </c>
    </row>
    <row r="7" spans="1:3">
      <c r="A7" s="4" t="s">
        <v>1836</v>
      </c>
      <c r="B7" s="5" t="n">
        <v>878516</v>
      </c>
      <c r="C7" s="5" t="n">
        <v>-3028211</v>
      </c>
    </row>
    <row r="8" spans="1:3">
      <c r="A8" s="4" t="s">
        <v>1837</v>
      </c>
      <c r="B8" s="5" t="n">
        <v>-1015274</v>
      </c>
      <c r="C8" s="5" t="n">
        <v>-119982</v>
      </c>
    </row>
    <row r="9" spans="1:3">
      <c r="A9" s="4" t="s">
        <v>1838</v>
      </c>
      <c r="B9" s="5" t="n">
        <v>-3558599</v>
      </c>
      <c r="C9" s="5" t="n">
        <v>-3390396</v>
      </c>
    </row>
    <row r="10" spans="1:3">
      <c r="A10" s="4" t="s">
        <v>1883</v>
      </c>
      <c r="B10" s="5" t="n">
        <v>-3446</v>
      </c>
      <c r="C10" s="5" t="n">
        <v>-2220</v>
      </c>
    </row>
    <row r="11" spans="1:3">
      <c r="A11" s="4" t="s">
        <v>1829</v>
      </c>
      <c r="B11" s="7" t="n">
        <v>17363815</v>
      </c>
      <c r="C11" s="7" t="n">
        <v>1778477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884</v>
      </c>
      <c r="B1" s="2" t="s">
        <v>1</v>
      </c>
    </row>
    <row r="2" spans="1:3">
      <c r="B2" s="2" t="s">
        <v>193</v>
      </c>
      <c r="C2" s="2" t="s">
        <v>656</v>
      </c>
    </row>
    <row r="3" spans="1:3">
      <c r="A3" s="3" t="s">
        <v>1870</v>
      </c>
    </row>
    <row r="4" spans="1:3">
      <c r="A4" s="4" t="s">
        <v>1871</v>
      </c>
      <c r="B4" s="4" t="s">
        <v>1844</v>
      </c>
    </row>
    <row r="5" spans="1:3">
      <c r="A5" s="4" t="s">
        <v>1872</v>
      </c>
      <c r="B5" s="4" t="s">
        <v>1873</v>
      </c>
      <c r="C5" s="4" t="s">
        <v>1874</v>
      </c>
    </row>
    <row r="6" spans="1:3">
      <c r="A6" s="4" t="s">
        <v>413</v>
      </c>
    </row>
    <row r="7" spans="1:3">
      <c r="A7" s="3" t="s">
        <v>1870</v>
      </c>
    </row>
    <row r="8" spans="1:3">
      <c r="A8" s="4" t="s">
        <v>1871</v>
      </c>
      <c r="B8" s="4" t="s">
        <v>1875</v>
      </c>
      <c r="C8" s="4" t="s">
        <v>1875</v>
      </c>
    </row>
    <row r="9" spans="1:3">
      <c r="A9" s="4" t="s">
        <v>1879</v>
      </c>
    </row>
    <row r="10" spans="1:3">
      <c r="A10" s="3" t="s">
        <v>1870</v>
      </c>
    </row>
    <row r="11" spans="1:3">
      <c r="A11" s="4" t="s">
        <v>1871</v>
      </c>
      <c r="B11" s="4" t="s">
        <v>1193</v>
      </c>
      <c r="C11" s="4" t="s">
        <v>1193</v>
      </c>
    </row>
    <row r="12" spans="1:3">
      <c r="A12" s="4" t="s">
        <v>1852</v>
      </c>
    </row>
    <row r="13" spans="1:3">
      <c r="A13" s="3" t="s">
        <v>1870</v>
      </c>
    </row>
    <row r="14" spans="1:3">
      <c r="A14" s="4" t="s">
        <v>1871</v>
      </c>
      <c r="B14" s="4" t="s">
        <v>1853</v>
      </c>
      <c r="C14" s="4" t="s">
        <v>1854</v>
      </c>
    </row>
    <row r="15" spans="1:3">
      <c r="A15" s="4" t="s">
        <v>415</v>
      </c>
    </row>
    <row r="16" spans="1:3">
      <c r="A16" s="3" t="s">
        <v>1870</v>
      </c>
    </row>
    <row r="17" spans="1:3">
      <c r="A17" s="4" t="s">
        <v>1872</v>
      </c>
      <c r="B17" s="4" t="s">
        <v>1873</v>
      </c>
      <c r="C17" s="4" t="s">
        <v>1885</v>
      </c>
    </row>
    <row r="18" spans="1:3">
      <c r="A18" s="4" t="s">
        <v>1886</v>
      </c>
    </row>
    <row r="19" spans="1:3">
      <c r="A19" s="3" t="s">
        <v>1870</v>
      </c>
    </row>
    <row r="20" spans="1:3">
      <c r="A20" s="4" t="s">
        <v>1871</v>
      </c>
      <c r="B20" s="4" t="s">
        <v>1875</v>
      </c>
      <c r="C20" s="4" t="s">
        <v>1875</v>
      </c>
    </row>
    <row r="21" spans="1:3">
      <c r="A21" s="4" t="s">
        <v>1887</v>
      </c>
    </row>
    <row r="22" spans="1:3">
      <c r="A22" s="3" t="s">
        <v>1870</v>
      </c>
    </row>
    <row r="23" spans="1:3">
      <c r="A23" s="4" t="s">
        <v>1871</v>
      </c>
      <c r="B23" s="4" t="s">
        <v>1193</v>
      </c>
      <c r="C23" s="4" t="s">
        <v>1193</v>
      </c>
    </row>
    <row r="24" spans="1:3">
      <c r="A24" s="4" t="s">
        <v>1888</v>
      </c>
    </row>
    <row r="25" spans="1:3">
      <c r="A25" s="3" t="s">
        <v>1870</v>
      </c>
    </row>
    <row r="26" spans="1:3">
      <c r="A26" s="4" t="s">
        <v>1871</v>
      </c>
      <c r="B26" s="4" t="s">
        <v>1853</v>
      </c>
      <c r="C26" s="4" t="s">
        <v>1854</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89</v>
      </c>
      <c r="B1" s="2" t="s">
        <v>27</v>
      </c>
      <c r="C1" s="2" t="s">
        <v>28</v>
      </c>
      <c r="D1" s="2" t="s">
        <v>29</v>
      </c>
      <c r="E1" s="2" t="s">
        <v>74</v>
      </c>
    </row>
    <row r="2" spans="1:5">
      <c r="A2" s="3" t="s">
        <v>1890</v>
      </c>
    </row>
    <row r="3" spans="1:5">
      <c r="A3" s="4" t="s">
        <v>1891</v>
      </c>
      <c r="C3" s="7" t="n">
        <v>68797600</v>
      </c>
      <c r="D3" s="7" t="n">
        <v>64967710</v>
      </c>
      <c r="E3" s="7" t="n">
        <v>56894695</v>
      </c>
    </row>
    <row r="4" spans="1:5">
      <c r="A4" s="4" t="s">
        <v>1892</v>
      </c>
      <c r="C4" s="5" t="n">
        <v>7812689</v>
      </c>
      <c r="D4" s="5" t="n">
        <v>15119692</v>
      </c>
      <c r="E4" s="5" t="n">
        <v>12775263</v>
      </c>
    </row>
    <row r="5" spans="1:5">
      <c r="A5" s="4" t="s">
        <v>1893</v>
      </c>
      <c r="C5" s="5" t="n">
        <v>11067134</v>
      </c>
      <c r="D5" s="5" t="n">
        <v>8230476</v>
      </c>
      <c r="E5" s="7" t="n">
        <v>3521838</v>
      </c>
    </row>
    <row r="6" spans="1:5">
      <c r="A6" s="4" t="s">
        <v>275</v>
      </c>
      <c r="B6" s="7" t="n">
        <v>4431129</v>
      </c>
      <c r="C6" s="7" t="n">
        <v>87677423</v>
      </c>
      <c r="D6" s="7" t="n">
        <v>8831787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4</v>
      </c>
      <c r="B1" s="2" t="s">
        <v>1</v>
      </c>
    </row>
    <row r="2" spans="1:3">
      <c r="B2" s="2" t="s">
        <v>193</v>
      </c>
      <c r="C2" s="2" t="s">
        <v>656</v>
      </c>
    </row>
    <row r="3" spans="1:3">
      <c r="A3" s="3" t="s">
        <v>1890</v>
      </c>
    </row>
    <row r="4" spans="1:3">
      <c r="A4" s="4" t="s">
        <v>689</v>
      </c>
      <c r="B4" s="7" t="n">
        <v>64967710</v>
      </c>
      <c r="C4" s="7" t="n">
        <v>56894695</v>
      </c>
    </row>
    <row r="5" spans="1:3">
      <c r="A5" s="4" t="s">
        <v>1895</v>
      </c>
      <c r="B5" s="5" t="n">
        <v>-3791482</v>
      </c>
      <c r="C5" s="5" t="n">
        <v>-3878503</v>
      </c>
    </row>
    <row r="6" spans="1:3">
      <c r="A6" s="4" t="s">
        <v>1896</v>
      </c>
      <c r="B6" s="5" t="n">
        <v>7774000</v>
      </c>
      <c r="C6" s="5" t="n">
        <v>11968966</v>
      </c>
    </row>
    <row r="7" spans="1:3">
      <c r="A7" s="4" t="s">
        <v>691</v>
      </c>
      <c r="B7" s="5" t="n">
        <v>-152628</v>
      </c>
      <c r="C7" s="5" t="n">
        <v>-17448</v>
      </c>
    </row>
    <row r="8" spans="1:3">
      <c r="A8" s="4" t="s">
        <v>692</v>
      </c>
      <c r="B8" s="5" t="n">
        <v>68797600</v>
      </c>
      <c r="C8" s="5" t="n">
        <v>64967710</v>
      </c>
    </row>
    <row r="9" spans="1:3">
      <c r="A9" s="4" t="s">
        <v>689</v>
      </c>
      <c r="B9" s="5" t="n">
        <v>15119692</v>
      </c>
      <c r="C9" s="5" t="n">
        <v>12775263</v>
      </c>
    </row>
    <row r="10" spans="1:3">
      <c r="A10" s="4" t="s">
        <v>690</v>
      </c>
      <c r="B10" s="5" t="n">
        <v>2835357</v>
      </c>
      <c r="C10" s="5" t="n">
        <v>3049202</v>
      </c>
    </row>
    <row r="11" spans="1:3">
      <c r="A11" s="4" t="s">
        <v>1897</v>
      </c>
      <c r="B11" s="5" t="n">
        <v>-1973153</v>
      </c>
      <c r="C11" s="5" t="n">
        <v>-632806</v>
      </c>
    </row>
    <row r="12" spans="1:3">
      <c r="A12" s="4" t="s">
        <v>691</v>
      </c>
      <c r="B12" s="5" t="n">
        <v>-8169207</v>
      </c>
      <c r="C12" s="5" t="n">
        <v>-71967</v>
      </c>
    </row>
    <row r="13" spans="1:3">
      <c r="A13" s="4" t="s">
        <v>692</v>
      </c>
      <c r="B13" s="5" t="n">
        <v>7812689</v>
      </c>
      <c r="C13" s="5" t="n">
        <v>15119692</v>
      </c>
    </row>
    <row r="14" spans="1:3">
      <c r="A14" s="4" t="s">
        <v>689</v>
      </c>
      <c r="B14" s="5" t="n">
        <v>8230476</v>
      </c>
      <c r="C14" s="5" t="n">
        <v>3521838</v>
      </c>
    </row>
    <row r="15" spans="1:3">
      <c r="A15" s="4" t="s">
        <v>690</v>
      </c>
      <c r="B15" s="5" t="n">
        <v>3203982</v>
      </c>
      <c r="C15" s="5" t="n">
        <v>6118454</v>
      </c>
    </row>
    <row r="16" spans="1:3">
      <c r="A16" s="4" t="s">
        <v>1897</v>
      </c>
      <c r="B16" s="5" t="n">
        <v>-312937</v>
      </c>
      <c r="C16" s="5" t="n">
        <v>-1347285</v>
      </c>
    </row>
    <row r="17" spans="1:3">
      <c r="A17" s="4" t="s">
        <v>691</v>
      </c>
      <c r="B17" s="5" t="n">
        <v>-54387</v>
      </c>
      <c r="C17" s="5" t="n">
        <v>-62531</v>
      </c>
    </row>
    <row r="18" spans="1:3">
      <c r="A18" s="4" t="s">
        <v>692</v>
      </c>
      <c r="B18" s="7" t="n">
        <v>11067134</v>
      </c>
      <c r="C18" s="7" t="n">
        <v>8230476</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4"/>
  </cols>
  <sheetData>
    <row r="1" spans="1:2">
      <c r="A1" s="1" t="s">
        <v>1898</v>
      </c>
      <c r="B1" s="2" t="s">
        <v>193</v>
      </c>
    </row>
    <row r="2" spans="1:2">
      <c r="A2" s="4" t="s">
        <v>511</v>
      </c>
    </row>
    <row r="3" spans="1:2">
      <c r="A3" s="3" t="s">
        <v>1899</v>
      </c>
    </row>
    <row r="4" spans="1:2">
      <c r="A4" s="4" t="s">
        <v>1900</v>
      </c>
      <c r="B4" s="4" t="s">
        <v>832</v>
      </c>
    </row>
    <row r="5" spans="1:2">
      <c r="A5" s="4" t="s">
        <v>537</v>
      </c>
    </row>
    <row r="6" spans="1:2">
      <c r="A6" s="3" t="s">
        <v>1899</v>
      </c>
    </row>
    <row r="7" spans="1:2">
      <c r="A7" s="4" t="s">
        <v>1900</v>
      </c>
      <c r="B7" s="4" t="s">
        <v>190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2</v>
      </c>
      <c r="B1" s="2" t="s">
        <v>1</v>
      </c>
    </row>
    <row r="2" spans="1:4">
      <c r="B2" s="2" t="s">
        <v>193</v>
      </c>
      <c r="C2" s="2" t="s">
        <v>656</v>
      </c>
      <c r="D2" s="2" t="s">
        <v>765</v>
      </c>
    </row>
    <row r="3" spans="1:4">
      <c r="A3" s="3" t="s">
        <v>149</v>
      </c>
    </row>
    <row r="4" spans="1:4">
      <c r="A4" s="4" t="s">
        <v>1903</v>
      </c>
      <c r="B4" s="7" t="n">
        <v>12038710</v>
      </c>
      <c r="C4" s="7" t="n">
        <v>106277761</v>
      </c>
      <c r="D4" s="7" t="n">
        <v>78556569</v>
      </c>
    </row>
    <row r="5" spans="1:4">
      <c r="A5" s="4" t="s">
        <v>1904</v>
      </c>
      <c r="B5" s="5" t="n">
        <v>108073074</v>
      </c>
      <c r="C5" s="5" t="n">
        <v>109738416</v>
      </c>
      <c r="D5" s="5" t="n">
        <v>-62549142</v>
      </c>
    </row>
    <row r="6" spans="1:4">
      <c r="A6" s="3" t="s">
        <v>174</v>
      </c>
    </row>
    <row r="7" spans="1:4">
      <c r="A7" s="4" t="s">
        <v>35</v>
      </c>
      <c r="B7" s="5" t="n">
        <v>5564130</v>
      </c>
      <c r="C7" s="5" t="n">
        <v>207817</v>
      </c>
      <c r="D7" s="5" t="n">
        <v>-3206316</v>
      </c>
    </row>
    <row r="8" spans="1:4">
      <c r="A8" s="3" t="s">
        <v>182</v>
      </c>
    </row>
    <row r="9" spans="1:4">
      <c r="A9" s="4" t="s">
        <v>1905</v>
      </c>
      <c r="C9" s="5" t="n">
        <v>146217292</v>
      </c>
      <c r="D9" s="5" t="n">
        <v>2001093</v>
      </c>
    </row>
    <row r="10" spans="1:4">
      <c r="A10" s="4" t="s">
        <v>101</v>
      </c>
      <c r="B10" s="5" t="n">
        <v>-7597283</v>
      </c>
      <c r="C10" s="5" t="n">
        <v>21386902</v>
      </c>
      <c r="D10" s="5" t="n">
        <v>13262101</v>
      </c>
    </row>
    <row r="11" spans="1:4">
      <c r="A11" s="4" t="s">
        <v>1276</v>
      </c>
      <c r="B11" s="7" t="n">
        <v>8734131</v>
      </c>
      <c r="C11" s="7" t="n">
        <v>9326945</v>
      </c>
      <c r="D11" s="7" t="n">
        <v>481678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1"/>
    <col customWidth="1" max="6" min="6" width="14"/>
    <col customWidth="1" max="7" min="7" width="21"/>
    <col customWidth="1" max="8" min="8" width="21"/>
    <col customWidth="1" max="9" min="9" width="14"/>
    <col customWidth="1" max="10" min="10" width="38"/>
    <col customWidth="1" max="11" min="11" width="21"/>
  </cols>
  <sheetData>
    <row r="1" spans="1:11">
      <c r="A1" s="1" t="s">
        <v>1906</v>
      </c>
      <c r="B1" s="2" t="s">
        <v>1907</v>
      </c>
      <c r="C1" s="2" t="s">
        <v>1908</v>
      </c>
      <c r="D1" s="2" t="s">
        <v>1909</v>
      </c>
      <c r="E1" s="2" t="s">
        <v>1910</v>
      </c>
      <c r="F1" s="2" t="s">
        <v>1911</v>
      </c>
      <c r="G1" s="2" t="s">
        <v>1912</v>
      </c>
      <c r="H1" s="2" t="s">
        <v>1913</v>
      </c>
      <c r="I1" s="2" t="s">
        <v>1914</v>
      </c>
      <c r="J1" s="2" t="s">
        <v>1915</v>
      </c>
      <c r="K1" s="2" t="s">
        <v>29</v>
      </c>
    </row>
    <row r="2" spans="1:11">
      <c r="A2" s="3" t="s">
        <v>1916</v>
      </c>
    </row>
    <row r="3" spans="1:11">
      <c r="A3" s="4" t="s">
        <v>1917</v>
      </c>
      <c r="C3" s="4" t="s">
        <v>513</v>
      </c>
    </row>
    <row r="4" spans="1:11">
      <c r="A4" s="4" t="s">
        <v>1918</v>
      </c>
      <c r="J4" s="7" t="n">
        <v>338044209</v>
      </c>
      <c r="K4" s="7" t="n">
        <v>277161804</v>
      </c>
    </row>
    <row r="5" spans="1:11">
      <c r="A5" s="4" t="s">
        <v>1919</v>
      </c>
      <c r="D5" s="7" t="n">
        <v>8854391</v>
      </c>
      <c r="E5" s="7" t="n">
        <v>7769915</v>
      </c>
      <c r="H5" s="7" t="n">
        <v>40213913</v>
      </c>
    </row>
    <row r="6" spans="1:11">
      <c r="A6" s="4" t="s">
        <v>1920</v>
      </c>
      <c r="J6" s="5" t="n">
        <v>2186963</v>
      </c>
    </row>
    <row r="7" spans="1:11">
      <c r="A7" s="4" t="s">
        <v>1921</v>
      </c>
      <c r="G7" s="7" t="n">
        <v>28439379</v>
      </c>
      <c r="K7" s="5" t="n">
        <v>28439379</v>
      </c>
    </row>
    <row r="8" spans="1:11">
      <c r="A8" s="4" t="s">
        <v>1922</v>
      </c>
      <c r="J8" s="5" t="n">
        <v>58523125</v>
      </c>
    </row>
    <row r="9" spans="1:11">
      <c r="A9" s="4" t="s">
        <v>1923</v>
      </c>
      <c r="J9" s="7" t="n">
        <v>980843</v>
      </c>
    </row>
    <row r="10" spans="1:11">
      <c r="A10" s="4" t="s">
        <v>1924</v>
      </c>
      <c r="C10" s="7" t="n">
        <v>3986112</v>
      </c>
    </row>
    <row r="11" spans="1:11">
      <c r="A11" s="4" t="s">
        <v>1925</v>
      </c>
      <c r="J11" s="4" t="s">
        <v>921</v>
      </c>
    </row>
    <row r="12" spans="1:11">
      <c r="A12" s="4" t="s">
        <v>1926</v>
      </c>
    </row>
    <row r="13" spans="1:11">
      <c r="A13" s="3" t="s">
        <v>1916</v>
      </c>
    </row>
    <row r="14" spans="1:11">
      <c r="A14" s="4" t="s">
        <v>1927</v>
      </c>
      <c r="C14" s="11" t="n">
        <v>1214.21</v>
      </c>
      <c r="J14" s="11" t="n">
        <v>1214.21</v>
      </c>
    </row>
    <row r="15" spans="1:11">
      <c r="A15" s="4" t="s">
        <v>1928</v>
      </c>
      <c r="C15" s="11" t="n">
        <v>2903.54</v>
      </c>
      <c r="J15" s="11" t="n">
        <v>2903.54</v>
      </c>
    </row>
    <row r="16" spans="1:11">
      <c r="A16" s="4" t="s">
        <v>1929</v>
      </c>
      <c r="C16" s="11" t="n">
        <v>1583.74</v>
      </c>
      <c r="J16" s="11" t="n">
        <v>1583.74</v>
      </c>
    </row>
    <row r="17" spans="1:11">
      <c r="A17" s="4" t="s">
        <v>1930</v>
      </c>
      <c r="C17" s="11" t="n">
        <v>6334.98</v>
      </c>
      <c r="J17" s="11" t="n">
        <v>6334.98</v>
      </c>
    </row>
    <row r="18" spans="1:11">
      <c r="A18" s="4" t="s">
        <v>1931</v>
      </c>
    </row>
    <row r="19" spans="1:11">
      <c r="A19" s="3" t="s">
        <v>1916</v>
      </c>
    </row>
    <row r="20" spans="1:11">
      <c r="A20" s="4" t="s">
        <v>1927</v>
      </c>
      <c r="C20" s="11" t="n">
        <v>1175.42</v>
      </c>
      <c r="J20" s="11" t="n">
        <v>1175.42</v>
      </c>
    </row>
    <row r="21" spans="1:11">
      <c r="A21" s="4" t="s">
        <v>1928</v>
      </c>
      <c r="C21" s="11" t="n">
        <v>2810.78</v>
      </c>
      <c r="J21" s="11" t="n">
        <v>2810.78</v>
      </c>
    </row>
    <row r="22" spans="1:11">
      <c r="A22" s="4" t="s">
        <v>1929</v>
      </c>
      <c r="C22" s="11" t="n">
        <v>1583.74</v>
      </c>
      <c r="J22" s="11" t="n">
        <v>1583.74</v>
      </c>
    </row>
    <row r="23" spans="1:11">
      <c r="A23" s="4" t="s">
        <v>1930</v>
      </c>
      <c r="C23" s="11" t="n">
        <v>6334.98</v>
      </c>
      <c r="J23" s="11" t="n">
        <v>6334.98</v>
      </c>
    </row>
    <row r="24" spans="1:11">
      <c r="A24" s="4" t="s">
        <v>1932</v>
      </c>
    </row>
    <row r="25" spans="1:11">
      <c r="A25" s="3" t="s">
        <v>1916</v>
      </c>
    </row>
    <row r="26" spans="1:11">
      <c r="A26" s="4" t="s">
        <v>1933</v>
      </c>
      <c r="F26" s="4" t="s">
        <v>1934</v>
      </c>
      <c r="I26" s="4" t="s">
        <v>1935</v>
      </c>
    </row>
    <row r="27" spans="1:11">
      <c r="A27" s="4" t="s">
        <v>1917</v>
      </c>
      <c r="B27" s="4" t="s">
        <v>513</v>
      </c>
    </row>
    <row r="28" spans="1:11">
      <c r="A28" s="4" t="s">
        <v>1918</v>
      </c>
      <c r="J28" s="7" t="n">
        <v>372902629</v>
      </c>
      <c r="K28" s="5" t="n">
        <v>304299019</v>
      </c>
    </row>
    <row r="29" spans="1:11">
      <c r="A29" s="4" t="s">
        <v>1936</v>
      </c>
      <c r="J29" s="5" t="n">
        <v>377192377</v>
      </c>
      <c r="K29" s="5" t="n">
        <v>301050325</v>
      </c>
    </row>
    <row r="30" spans="1:11">
      <c r="A30" s="4" t="s">
        <v>1937</v>
      </c>
      <c r="J30" s="7" t="n">
        <v>4289748</v>
      </c>
      <c r="K30" s="7" t="n">
        <v>3248694</v>
      </c>
    </row>
    <row r="31" spans="1:11">
      <c r="A31" s="4" t="s">
        <v>1938</v>
      </c>
    </row>
    <row r="32" spans="1:11">
      <c r="A32" s="3" t="s">
        <v>1916</v>
      </c>
    </row>
    <row r="33" spans="1:11">
      <c r="A33" s="4" t="s">
        <v>1939</v>
      </c>
      <c r="J33" s="11" t="n">
        <v>4.3</v>
      </c>
    </row>
    <row r="34" spans="1:11">
      <c r="A34" s="4" t="s">
        <v>1940</v>
      </c>
    </row>
    <row r="35" spans="1:11">
      <c r="A35" s="3" t="s">
        <v>1916</v>
      </c>
    </row>
    <row r="36" spans="1:11">
      <c r="A36" s="4" t="s">
        <v>1939</v>
      </c>
      <c r="J36" s="11" t="n">
        <v>3.64</v>
      </c>
    </row>
    <row r="37" spans="1:11">
      <c r="A37" s="4" t="s">
        <v>1941</v>
      </c>
    </row>
    <row r="38" spans="1:11">
      <c r="A38" s="3" t="s">
        <v>1916</v>
      </c>
    </row>
    <row r="39" spans="1:11">
      <c r="A39" s="4" t="s">
        <v>1939</v>
      </c>
      <c r="J39" s="11" t="n">
        <v>4.73</v>
      </c>
    </row>
    <row r="40" spans="1:11">
      <c r="A40" s="4" t="s">
        <v>1942</v>
      </c>
    </row>
    <row r="41" spans="1:11">
      <c r="A41" s="3" t="s">
        <v>1916</v>
      </c>
    </row>
    <row r="42" spans="1:11">
      <c r="A42" s="4" t="s">
        <v>1939</v>
      </c>
      <c r="J42" s="5" t="n">
        <v>38</v>
      </c>
    </row>
    <row r="43" spans="1:11">
      <c r="A43" s="4" t="s">
        <v>1943</v>
      </c>
    </row>
    <row r="44" spans="1:11">
      <c r="A44" s="3" t="s">
        <v>1916</v>
      </c>
    </row>
    <row r="45" spans="1:11">
      <c r="A45" s="4" t="s">
        <v>1939</v>
      </c>
      <c r="J45" s="11" t="n">
        <v>46.37</v>
      </c>
    </row>
    <row r="46" spans="1:11">
      <c r="A46" s="4" t="s">
        <v>1944</v>
      </c>
    </row>
    <row r="47" spans="1:11">
      <c r="A47" s="3" t="s">
        <v>1916</v>
      </c>
    </row>
    <row r="48" spans="1:11">
      <c r="A48" s="4" t="s">
        <v>1939</v>
      </c>
      <c r="J48" s="11" t="n">
        <v>31.54</v>
      </c>
    </row>
    <row r="49" spans="1:11">
      <c r="A49" s="4" t="s">
        <v>1945</v>
      </c>
    </row>
    <row r="50" spans="1:11">
      <c r="A50" s="3" t="s">
        <v>1916</v>
      </c>
    </row>
    <row r="51" spans="1:11">
      <c r="A51" s="4" t="s">
        <v>1939</v>
      </c>
      <c r="J51" s="11" t="n">
        <v>13.84</v>
      </c>
    </row>
    <row r="52" spans="1:11">
      <c r="A52" s="4" t="s">
        <v>1946</v>
      </c>
    </row>
    <row r="53" spans="1:11">
      <c r="A53" s="3" t="s">
        <v>1916</v>
      </c>
    </row>
    <row r="54" spans="1:11">
      <c r="A54" s="4" t="s">
        <v>1939</v>
      </c>
      <c r="J54" s="11" t="n">
        <v>6.5</v>
      </c>
    </row>
    <row r="55" spans="1:11">
      <c r="A55" s="4" t="s">
        <v>1947</v>
      </c>
    </row>
    <row r="56" spans="1:11">
      <c r="A56" s="3" t="s">
        <v>1916</v>
      </c>
    </row>
    <row r="57" spans="1:11">
      <c r="A57" s="4" t="s">
        <v>1939</v>
      </c>
      <c r="J57" s="11" t="n">
        <v>8.42</v>
      </c>
    </row>
    <row r="58" spans="1:11">
      <c r="A58" s="4" t="s">
        <v>1948</v>
      </c>
    </row>
    <row r="59" spans="1:11">
      <c r="A59" s="3" t="s">
        <v>1916</v>
      </c>
    </row>
    <row r="60" spans="1:11">
      <c r="A60" s="4" t="s">
        <v>1939</v>
      </c>
      <c r="J60" s="11" t="n">
        <v>11.41</v>
      </c>
    </row>
    <row r="61" spans="1:11">
      <c r="A61" s="4" t="s">
        <v>1949</v>
      </c>
    </row>
    <row r="62" spans="1:11">
      <c r="A62" s="3" t="s">
        <v>1916</v>
      </c>
    </row>
    <row r="63" spans="1:11">
      <c r="A63" s="4" t="s">
        <v>1939</v>
      </c>
      <c r="J63" s="11" t="n">
        <v>13.64</v>
      </c>
    </row>
    <row r="64" spans="1:11">
      <c r="A64" s="4" t="s">
        <v>1950</v>
      </c>
    </row>
    <row r="65" spans="1:11">
      <c r="A65" s="3" t="s">
        <v>1916</v>
      </c>
    </row>
    <row r="66" spans="1:11">
      <c r="A66" s="4" t="s">
        <v>1939</v>
      </c>
      <c r="J66" s="11" t="n">
        <v>14.78</v>
      </c>
    </row>
    <row r="67" spans="1:11">
      <c r="A67" s="4" t="s">
        <v>1951</v>
      </c>
    </row>
    <row r="68" spans="1:11">
      <c r="A68" s="3" t="s">
        <v>1916</v>
      </c>
    </row>
    <row r="69" spans="1:11">
      <c r="A69" s="4" t="s">
        <v>1952</v>
      </c>
      <c r="J69" s="11" t="n">
        <v>17.1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3</v>
      </c>
      <c r="B1" s="2" t="s">
        <v>1</v>
      </c>
    </row>
    <row r="2" spans="1:3">
      <c r="B2" s="2" t="s">
        <v>193</v>
      </c>
      <c r="C2" s="2" t="s">
        <v>656</v>
      </c>
    </row>
    <row r="3" spans="1:3">
      <c r="A3" s="3" t="s">
        <v>1954</v>
      </c>
    </row>
    <row r="4" spans="1:3">
      <c r="A4" s="4" t="s">
        <v>1955</v>
      </c>
      <c r="B4" s="7" t="n">
        <v>-338044209</v>
      </c>
      <c r="C4" s="7" t="n">
        <v>-277161804</v>
      </c>
    </row>
    <row r="5" spans="1:3">
      <c r="A5" s="4" t="s">
        <v>1956</v>
      </c>
      <c r="B5" s="5" t="n">
        <v>-2095429</v>
      </c>
    </row>
    <row r="6" spans="1:3">
      <c r="A6" s="4" t="s">
        <v>1130</v>
      </c>
      <c r="B6" s="5" t="n">
        <v>-260775</v>
      </c>
      <c r="C6" s="5" t="n">
        <v>-514356</v>
      </c>
    </row>
    <row r="7" spans="1:3">
      <c r="A7" s="4" t="s">
        <v>1957</v>
      </c>
    </row>
    <row r="8" spans="1:3">
      <c r="A8" s="3" t="s">
        <v>1954</v>
      </c>
    </row>
    <row r="9" spans="1:3">
      <c r="A9" s="4" t="s">
        <v>1955</v>
      </c>
      <c r="B9" s="5" t="n">
        <v>372902629</v>
      </c>
      <c r="C9" s="5" t="n">
        <v>304299019</v>
      </c>
    </row>
    <row r="10" spans="1:3">
      <c r="A10" s="4" t="s">
        <v>1956</v>
      </c>
      <c r="B10" s="5" t="n">
        <v>2095429</v>
      </c>
    </row>
    <row r="11" spans="1:3">
      <c r="A11" s="4" t="s">
        <v>1130</v>
      </c>
      <c r="B11" s="5" t="n">
        <v>260775</v>
      </c>
      <c r="C11" s="5" t="n">
        <v>514356</v>
      </c>
    </row>
    <row r="12" spans="1:3">
      <c r="A12" s="4" t="s">
        <v>1958</v>
      </c>
      <c r="B12" s="5" t="n">
        <v>-37214624</v>
      </c>
      <c r="C12" s="5" t="n">
        <v>-27651571</v>
      </c>
    </row>
    <row r="13" spans="1:3">
      <c r="A13" s="4" t="s">
        <v>1959</v>
      </c>
      <c r="B13" s="7" t="n">
        <v>338044209</v>
      </c>
      <c r="C13" s="7" t="n">
        <v>27716180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193</v>
      </c>
    </row>
    <row r="3" spans="1:2">
      <c r="A3" s="3" t="s">
        <v>194</v>
      </c>
    </row>
    <row r="4" spans="1:2">
      <c r="A4" s="4" t="s">
        <v>210</v>
      </c>
      <c r="B4" s="4" t="s">
        <v>2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960</v>
      </c>
      <c r="B1" s="2" t="s">
        <v>1</v>
      </c>
    </row>
    <row r="2" spans="1:6">
      <c r="B2" s="2" t="s">
        <v>28</v>
      </c>
      <c r="C2" s="2" t="s">
        <v>29</v>
      </c>
      <c r="D2" s="2" t="s">
        <v>27</v>
      </c>
      <c r="E2" s="2" t="s">
        <v>28</v>
      </c>
      <c r="F2" s="2" t="s">
        <v>74</v>
      </c>
    </row>
    <row r="3" spans="1:6">
      <c r="A3" s="3" t="s">
        <v>1961</v>
      </c>
    </row>
    <row r="4" spans="1:6">
      <c r="A4" s="4" t="s">
        <v>275</v>
      </c>
      <c r="C4" s="7" t="n">
        <v>88317878</v>
      </c>
      <c r="D4" s="7" t="n">
        <v>4431129</v>
      </c>
      <c r="E4" s="7" t="n">
        <v>87677423</v>
      </c>
    </row>
    <row r="5" spans="1:6">
      <c r="A5" s="4" t="s">
        <v>1962</v>
      </c>
      <c r="C5" s="5" t="n">
        <v>-100324689</v>
      </c>
      <c r="D5" s="5" t="n">
        <v>-7388422</v>
      </c>
      <c r="E5" s="5" t="n">
        <v>-146192485</v>
      </c>
    </row>
    <row r="6" spans="1:6">
      <c r="A6" s="3" t="s">
        <v>1963</v>
      </c>
    </row>
    <row r="7" spans="1:6">
      <c r="A7" s="4" t="s">
        <v>267</v>
      </c>
      <c r="C7" s="5" t="n">
        <v>-1667742248</v>
      </c>
      <c r="D7" s="5" t="n">
        <v>-72599743</v>
      </c>
      <c r="E7" s="5" t="n">
        <v>-1436509326</v>
      </c>
      <c r="F7" s="7" t="n">
        <v>-1344483631</v>
      </c>
    </row>
    <row r="8" spans="1:6">
      <c r="A8" s="4" t="s">
        <v>1964</v>
      </c>
      <c r="C8" s="5" t="n">
        <v>4134536</v>
      </c>
      <c r="D8" s="7" t="n">
        <v>214988</v>
      </c>
      <c r="E8" s="5" t="n">
        <v>4253928</v>
      </c>
    </row>
    <row r="9" spans="1:6">
      <c r="A9" s="4" t="s">
        <v>1957</v>
      </c>
    </row>
    <row r="10" spans="1:6">
      <c r="A10" s="3" t="s">
        <v>1961</v>
      </c>
    </row>
    <row r="11" spans="1:6">
      <c r="A11" s="4" t="s">
        <v>275</v>
      </c>
      <c r="C11" s="5" t="n">
        <v>570544863</v>
      </c>
      <c r="E11" s="5" t="n">
        <v>541360940</v>
      </c>
    </row>
    <row r="12" spans="1:6">
      <c r="A12" s="4" t="s">
        <v>1962</v>
      </c>
      <c r="C12" s="5" t="n">
        <v>570544863</v>
      </c>
      <c r="E12" s="5" t="n">
        <v>541360940</v>
      </c>
    </row>
    <row r="13" spans="1:6">
      <c r="A13" s="3" t="s">
        <v>1963</v>
      </c>
    </row>
    <row r="14" spans="1:6">
      <c r="A14" s="4" t="s">
        <v>267</v>
      </c>
      <c r="C14" s="5" t="n">
        <v>-473406721</v>
      </c>
      <c r="E14" s="5" t="n">
        <v>-455697786</v>
      </c>
    </row>
    <row r="15" spans="1:6">
      <c r="A15" s="4" t="s">
        <v>1964</v>
      </c>
      <c r="C15" s="5" t="n">
        <v>-473406721</v>
      </c>
      <c r="E15" s="5" t="n">
        <v>-455697786</v>
      </c>
    </row>
    <row r="16" spans="1:6">
      <c r="A16" s="4" t="s">
        <v>1965</v>
      </c>
      <c r="C16" s="5" t="n">
        <v>97138142</v>
      </c>
      <c r="E16" s="5" t="n">
        <v>85663154</v>
      </c>
    </row>
    <row r="17" spans="1:6">
      <c r="A17" s="4" t="s">
        <v>1966</v>
      </c>
      <c r="B17" s="7" t="n">
        <v>-20796959</v>
      </c>
      <c r="C17" s="5" t="n">
        <v>-69486571</v>
      </c>
    </row>
    <row r="18" spans="1:6">
      <c r="A18" s="4" t="s">
        <v>1967</v>
      </c>
      <c r="C18" s="7" t="n">
        <v>27651571</v>
      </c>
      <c r="E18" s="7" t="n">
        <v>64866195</v>
      </c>
    </row>
  </sheetData>
  <mergeCells count="3">
    <mergeCell ref="A1:A2"/>
    <mergeCell ref="B1:C1"/>
    <mergeCell ref="D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8</v>
      </c>
      <c r="B1" s="2" t="s">
        <v>1</v>
      </c>
    </row>
    <row r="2" spans="1:3">
      <c r="B2" s="2" t="s">
        <v>193</v>
      </c>
      <c r="C2" s="2" t="s">
        <v>656</v>
      </c>
    </row>
    <row r="3" spans="1:3">
      <c r="A3" s="3" t="s">
        <v>1969</v>
      </c>
    </row>
    <row r="4" spans="1:3">
      <c r="A4" s="4" t="s">
        <v>1970</v>
      </c>
      <c r="B4" s="7" t="n">
        <v>127436912</v>
      </c>
      <c r="C4" s="7" t="n">
        <v>159897683</v>
      </c>
    </row>
    <row r="5" spans="1:3">
      <c r="A5" s="3" t="s">
        <v>1971</v>
      </c>
    </row>
    <row r="6" spans="1:3">
      <c r="A6" s="4" t="s">
        <v>1972</v>
      </c>
      <c r="B6" s="5" t="n">
        <v>-514780219</v>
      </c>
      <c r="C6" s="5" t="n">
        <v>-423761673</v>
      </c>
    </row>
    <row r="7" spans="1:3">
      <c r="A7" s="4" t="s">
        <v>1973</v>
      </c>
      <c r="B7" s="5" t="n">
        <v>387343306</v>
      </c>
      <c r="C7" s="5" t="n">
        <v>263863990</v>
      </c>
    </row>
    <row r="8" spans="1:3">
      <c r="A8" s="4" t="s">
        <v>1974</v>
      </c>
      <c r="B8" s="5" t="n">
        <v>518433469</v>
      </c>
      <c r="C8" s="5" t="n">
        <v>441655000</v>
      </c>
    </row>
    <row r="9" spans="1:3">
      <c r="A9" s="4" t="s">
        <v>1975</v>
      </c>
      <c r="B9" s="5" t="n">
        <v>-39503110</v>
      </c>
      <c r="C9" s="5" t="n">
        <v>-29918201</v>
      </c>
    </row>
    <row r="10" spans="1:3">
      <c r="A10" s="4" t="s">
        <v>1976</v>
      </c>
      <c r="B10" s="5" t="n">
        <v>-48689612</v>
      </c>
      <c r="C10" s="5" t="n">
        <v>69486571</v>
      </c>
    </row>
    <row r="11" spans="1:3">
      <c r="A11" s="4" t="s">
        <v>1977</v>
      </c>
      <c r="B11" s="5" t="n">
        <v>-94552741</v>
      </c>
      <c r="C11" s="5" t="n">
        <v>-204575922</v>
      </c>
    </row>
    <row r="12" spans="1:3">
      <c r="A12" s="4" t="s">
        <v>1956</v>
      </c>
      <c r="B12" s="5" t="n">
        <v>2095429</v>
      </c>
    </row>
    <row r="13" spans="1:3">
      <c r="A13" s="4" t="s">
        <v>1130</v>
      </c>
      <c r="B13" s="5" t="n">
        <v>260775</v>
      </c>
      <c r="C13" s="5" t="n">
        <v>514356</v>
      </c>
    </row>
    <row r="14" spans="1:3">
      <c r="A14" s="4" t="s">
        <v>1978</v>
      </c>
      <c r="B14" s="7" t="n">
        <v>338044209</v>
      </c>
      <c r="C14" s="7" t="n">
        <v>277161804</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79</v>
      </c>
      <c r="B1" s="2" t="s">
        <v>1</v>
      </c>
    </row>
    <row r="2" spans="1:5">
      <c r="B2" s="2" t="s">
        <v>27</v>
      </c>
      <c r="C2" s="2" t="s">
        <v>28</v>
      </c>
      <c r="D2" s="2" t="s">
        <v>29</v>
      </c>
      <c r="E2" s="2" t="s">
        <v>74</v>
      </c>
    </row>
    <row r="3" spans="1:5">
      <c r="A3" s="3" t="s">
        <v>1980</v>
      </c>
    </row>
    <row r="4" spans="1:5">
      <c r="A4" s="4" t="s">
        <v>1981</v>
      </c>
      <c r="B4" s="7" t="n">
        <v>-255938</v>
      </c>
      <c r="C4" s="7" t="n">
        <v>-5064168</v>
      </c>
      <c r="D4" s="7" t="n">
        <v>-12640369</v>
      </c>
      <c r="E4" s="7" t="n">
        <v>-45587267</v>
      </c>
    </row>
    <row r="5" spans="1:5">
      <c r="A5" s="4" t="s">
        <v>348</v>
      </c>
    </row>
    <row r="6" spans="1:5">
      <c r="A6" s="3" t="s">
        <v>1980</v>
      </c>
    </row>
    <row r="7" spans="1:5">
      <c r="A7" s="4" t="s">
        <v>1982</v>
      </c>
      <c r="C7" s="5" t="n">
        <v>3546912</v>
      </c>
      <c r="D7" s="5" t="n">
        <v>6201842</v>
      </c>
      <c r="E7" s="5" t="n">
        <v>7426892</v>
      </c>
    </row>
    <row r="8" spans="1:5">
      <c r="A8" s="4" t="s">
        <v>1983</v>
      </c>
      <c r="C8" s="5" t="n">
        <v>-9334064</v>
      </c>
      <c r="D8" s="5" t="n">
        <v>-18842211</v>
      </c>
      <c r="E8" s="5" t="n">
        <v>-53014159</v>
      </c>
    </row>
    <row r="9" spans="1:5">
      <c r="A9" s="4" t="s">
        <v>1981</v>
      </c>
      <c r="C9" s="5" t="n">
        <v>-5787152</v>
      </c>
      <c r="D9" s="7" t="n">
        <v>-12640369</v>
      </c>
      <c r="E9" s="7" t="n">
        <v>-45587267</v>
      </c>
    </row>
    <row r="10" spans="1:5">
      <c r="A10" s="4" t="s">
        <v>1984</v>
      </c>
      <c r="C10" s="7" t="n">
        <v>722984</v>
      </c>
    </row>
  </sheetData>
  <mergeCells count="2">
    <mergeCell ref="A1:A2"/>
    <mergeCell ref="B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85</v>
      </c>
      <c r="B1" s="2" t="s">
        <v>27</v>
      </c>
      <c r="C1" s="2" t="s">
        <v>28</v>
      </c>
      <c r="D1" s="2" t="s">
        <v>29</v>
      </c>
      <c r="E1" s="2" t="s">
        <v>74</v>
      </c>
    </row>
    <row r="2" spans="1:5">
      <c r="A2" s="3" t="s">
        <v>1986</v>
      </c>
    </row>
    <row r="3" spans="1:5">
      <c r="A3" s="4" t="s">
        <v>1987</v>
      </c>
      <c r="B3" s="7" t="n">
        <v>-7388422</v>
      </c>
      <c r="C3" s="7" t="n">
        <v>-146192485</v>
      </c>
      <c r="D3" s="7" t="n">
        <v>-100324689</v>
      </c>
    </row>
    <row r="4" spans="1:5">
      <c r="A4" s="4" t="s">
        <v>348</v>
      </c>
    </row>
    <row r="5" spans="1:5">
      <c r="A5" s="3" t="s">
        <v>1986</v>
      </c>
    </row>
    <row r="6" spans="1:5">
      <c r="A6" s="4" t="s">
        <v>275</v>
      </c>
      <c r="C6" s="5" t="n">
        <v>8299818</v>
      </c>
      <c r="D6" s="5" t="n">
        <v>5906581</v>
      </c>
      <c r="E6" s="7" t="n">
        <v>25414822</v>
      </c>
    </row>
    <row r="7" spans="1:5">
      <c r="A7" s="4" t="s">
        <v>508</v>
      </c>
      <c r="C7" s="5" t="n">
        <v>130075323</v>
      </c>
      <c r="D7" s="5" t="n">
        <v>125973332</v>
      </c>
      <c r="E7" s="5" t="n">
        <v>247834882</v>
      </c>
    </row>
    <row r="8" spans="1:5">
      <c r="A8" s="4" t="s">
        <v>1988</v>
      </c>
      <c r="C8" s="5" t="n">
        <v>2774306</v>
      </c>
      <c r="D8" s="5" t="n">
        <v>1046010</v>
      </c>
      <c r="E8" s="5" t="n">
        <v>1015357</v>
      </c>
    </row>
    <row r="9" spans="1:5">
      <c r="A9" s="4" t="s">
        <v>1989</v>
      </c>
      <c r="C9" s="5" t="n">
        <v>371987</v>
      </c>
      <c r="D9" s="5" t="n">
        <v>2269561</v>
      </c>
      <c r="E9" s="5" t="n">
        <v>1514</v>
      </c>
    </row>
    <row r="10" spans="1:5">
      <c r="A10" s="4" t="s">
        <v>1990</v>
      </c>
      <c r="C10" s="5" t="n">
        <v>739748</v>
      </c>
      <c r="D10" s="5" t="n">
        <v>778179</v>
      </c>
      <c r="E10" s="5" t="n">
        <v>104346</v>
      </c>
    </row>
    <row r="11" spans="1:5">
      <c r="A11" s="4" t="s">
        <v>36</v>
      </c>
      <c r="C11" s="5" t="n">
        <v>79255</v>
      </c>
      <c r="D11" s="5" t="n">
        <v>223518</v>
      </c>
      <c r="E11" s="5" t="n">
        <v>22506</v>
      </c>
    </row>
    <row r="12" spans="1:5">
      <c r="A12" s="4" t="s">
        <v>1991</v>
      </c>
      <c r="C12" s="5" t="n">
        <v>405439818</v>
      </c>
      <c r="D12" s="5" t="n">
        <v>458273897</v>
      </c>
      <c r="E12" s="5" t="n">
        <v>446970333</v>
      </c>
    </row>
    <row r="13" spans="1:5">
      <c r="A13" s="4" t="s">
        <v>1992</v>
      </c>
      <c r="C13" s="5" t="n">
        <v>34110960</v>
      </c>
      <c r="D13" s="5" t="n">
        <v>43327737</v>
      </c>
      <c r="E13" s="5" t="n">
        <v>14894231</v>
      </c>
    </row>
    <row r="14" spans="1:5">
      <c r="A14" s="4" t="s">
        <v>1987</v>
      </c>
      <c r="C14" s="5" t="n">
        <v>581891215</v>
      </c>
      <c r="D14" s="5" t="n">
        <v>637798815</v>
      </c>
      <c r="E14" s="5" t="n">
        <v>736257991</v>
      </c>
    </row>
    <row r="15" spans="1:5">
      <c r="A15" s="4" t="s">
        <v>1966</v>
      </c>
      <c r="C15" s="5" t="n">
        <v>-500564925</v>
      </c>
      <c r="D15" s="5" t="n">
        <v>-565125697</v>
      </c>
      <c r="E15" s="5" t="n">
        <v>-681357607</v>
      </c>
    </row>
    <row r="16" spans="1:5">
      <c r="A16" s="4" t="s">
        <v>1965</v>
      </c>
      <c r="C16" s="5" t="n">
        <v>81326290</v>
      </c>
      <c r="D16" s="5" t="n">
        <v>72673118</v>
      </c>
      <c r="E16" s="5" t="n">
        <v>54900384</v>
      </c>
    </row>
    <row r="17" spans="1:5">
      <c r="A17" s="3" t="s">
        <v>1993</v>
      </c>
    </row>
    <row r="18" spans="1:5">
      <c r="A18" s="4" t="s">
        <v>1994</v>
      </c>
      <c r="C18" s="5" t="n">
        <v>-3443618</v>
      </c>
      <c r="D18" s="5" t="n">
        <v>-3632294</v>
      </c>
      <c r="E18" s="5" t="n">
        <v>-1909529</v>
      </c>
    </row>
    <row r="19" spans="1:5">
      <c r="A19" s="4" t="s">
        <v>1130</v>
      </c>
      <c r="C19" s="5" t="n">
        <v>-810310</v>
      </c>
      <c r="D19" s="5" t="n">
        <v>-502242</v>
      </c>
      <c r="E19" s="5" t="n">
        <v>-274305</v>
      </c>
    </row>
    <row r="20" spans="1:5">
      <c r="A20" s="4" t="s">
        <v>1995</v>
      </c>
      <c r="C20" s="5" t="n">
        <v>-4253928</v>
      </c>
      <c r="D20" s="5" t="n">
        <v>-4134536</v>
      </c>
      <c r="E20" s="5" t="n">
        <v>-2183834</v>
      </c>
    </row>
    <row r="21" spans="1:5">
      <c r="A21" s="4" t="s">
        <v>1996</v>
      </c>
      <c r="C21" s="5" t="n">
        <v>77072362</v>
      </c>
      <c r="D21" s="5" t="n">
        <v>68538582</v>
      </c>
      <c r="E21" s="7" t="n">
        <v>52716550</v>
      </c>
    </row>
    <row r="22" spans="1:5">
      <c r="A22" s="4" t="s">
        <v>1997</v>
      </c>
    </row>
    <row r="23" spans="1:5">
      <c r="A23" s="3" t="s">
        <v>1986</v>
      </c>
    </row>
    <row r="24" spans="1:5">
      <c r="A24" s="4" t="s">
        <v>275</v>
      </c>
      <c r="C24" s="5" t="n">
        <v>2393237</v>
      </c>
      <c r="D24" s="5" t="n">
        <v>-19508241</v>
      </c>
    </row>
    <row r="25" spans="1:5">
      <c r="A25" s="4" t="s">
        <v>508</v>
      </c>
      <c r="C25" s="5" t="n">
        <v>4902275</v>
      </c>
      <c r="D25" s="5" t="n">
        <v>-119837137</v>
      </c>
    </row>
    <row r="26" spans="1:5">
      <c r="A26" s="4" t="s">
        <v>1988</v>
      </c>
      <c r="C26" s="5" t="n">
        <v>1728296</v>
      </c>
      <c r="D26" s="5" t="n">
        <v>30653</v>
      </c>
    </row>
    <row r="27" spans="1:5">
      <c r="A27" s="4" t="s">
        <v>1989</v>
      </c>
      <c r="C27" s="5" t="n">
        <v>-1897574</v>
      </c>
      <c r="D27" s="5" t="n">
        <v>2268047</v>
      </c>
    </row>
    <row r="28" spans="1:5">
      <c r="A28" s="4" t="s">
        <v>1990</v>
      </c>
      <c r="C28" s="5" t="n">
        <v>-38431</v>
      </c>
      <c r="D28" s="5" t="n">
        <v>673833</v>
      </c>
    </row>
    <row r="29" spans="1:5">
      <c r="A29" s="4" t="s">
        <v>36</v>
      </c>
      <c r="C29" s="5" t="n">
        <v>-144263</v>
      </c>
      <c r="D29" s="5" t="n">
        <v>201012</v>
      </c>
    </row>
    <row r="30" spans="1:5">
      <c r="A30" s="4" t="s">
        <v>1991</v>
      </c>
      <c r="C30" s="5" t="n">
        <v>-52834079</v>
      </c>
      <c r="D30" s="5" t="n">
        <v>11303564</v>
      </c>
    </row>
    <row r="31" spans="1:5">
      <c r="A31" s="4" t="s">
        <v>1992</v>
      </c>
      <c r="C31" s="5" t="n">
        <v>-9216777</v>
      </c>
      <c r="D31" s="5" t="n">
        <v>28433506</v>
      </c>
    </row>
    <row r="32" spans="1:5">
      <c r="A32" s="4" t="s">
        <v>1987</v>
      </c>
      <c r="C32" s="5" t="n">
        <v>-55107316</v>
      </c>
      <c r="D32" s="5" t="n">
        <v>-96434763</v>
      </c>
    </row>
    <row r="33" spans="1:5">
      <c r="A33" s="4" t="s">
        <v>1966</v>
      </c>
      <c r="C33" s="5" t="n">
        <v>64560772</v>
      </c>
      <c r="D33" s="5" t="n">
        <v>116231910</v>
      </c>
    </row>
    <row r="34" spans="1:5">
      <c r="A34" s="4" t="s">
        <v>1965</v>
      </c>
      <c r="C34" s="5" t="n">
        <v>9453456</v>
      </c>
      <c r="D34" s="5" t="n">
        <v>19797147</v>
      </c>
    </row>
    <row r="35" spans="1:5">
      <c r="A35" s="3" t="s">
        <v>1993</v>
      </c>
    </row>
    <row r="36" spans="1:5">
      <c r="A36" s="4" t="s">
        <v>1994</v>
      </c>
      <c r="C36" s="5" t="n">
        <v>188676</v>
      </c>
      <c r="D36" s="5" t="n">
        <v>-726999</v>
      </c>
    </row>
    <row r="37" spans="1:5">
      <c r="A37" s="4" t="s">
        <v>1130</v>
      </c>
      <c r="C37" s="5" t="n">
        <v>-308068</v>
      </c>
      <c r="D37" s="5" t="n">
        <v>-227937</v>
      </c>
    </row>
    <row r="38" spans="1:5">
      <c r="A38" s="4" t="s">
        <v>1995</v>
      </c>
      <c r="C38" s="5" t="n">
        <v>-119392</v>
      </c>
      <c r="D38" s="5" t="n">
        <v>-954936</v>
      </c>
    </row>
    <row r="39" spans="1:5">
      <c r="A39" s="4" t="s">
        <v>1996</v>
      </c>
      <c r="C39" s="5" t="n">
        <v>9334064</v>
      </c>
      <c r="D39" s="5" t="n">
        <v>18842211</v>
      </c>
    </row>
    <row r="40" spans="1:5">
      <c r="A40" s="4" t="s">
        <v>1998</v>
      </c>
    </row>
    <row r="41" spans="1:5">
      <c r="A41" s="3" t="s">
        <v>1986</v>
      </c>
    </row>
    <row r="42" spans="1:5">
      <c r="A42" s="4" t="s">
        <v>508</v>
      </c>
      <c r="C42" s="5" t="n">
        <v>-800284</v>
      </c>
      <c r="D42" s="5" t="n">
        <v>-2024413</v>
      </c>
    </row>
    <row r="43" spans="1:5">
      <c r="A43" s="4" t="s">
        <v>1987</v>
      </c>
      <c r="C43" s="5" t="n">
        <v>-800284</v>
      </c>
      <c r="D43" s="5" t="n">
        <v>-2024413</v>
      </c>
    </row>
    <row r="44" spans="1:5">
      <c r="A44" s="4" t="s">
        <v>1965</v>
      </c>
      <c r="C44" s="5" t="n">
        <v>-800284</v>
      </c>
      <c r="D44" s="5" t="n">
        <v>-2024413</v>
      </c>
    </row>
    <row r="45" spans="1:5">
      <c r="A45" s="3" t="s">
        <v>1993</v>
      </c>
    </row>
    <row r="46" spans="1:5">
      <c r="A46" s="4" t="s">
        <v>1994</v>
      </c>
      <c r="D46" s="5" t="n">
        <v>-995766</v>
      </c>
    </row>
    <row r="47" spans="1:5">
      <c r="A47" s="4" t="s">
        <v>1995</v>
      </c>
      <c r="D47" s="5" t="n">
        <v>-995766</v>
      </c>
    </row>
    <row r="48" spans="1:5">
      <c r="A48" s="4" t="s">
        <v>1996</v>
      </c>
      <c r="C48" s="7" t="n">
        <v>-800284</v>
      </c>
      <c r="D48" s="7" t="n">
        <v>-302017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99</v>
      </c>
      <c r="B1" s="2" t="s">
        <v>1</v>
      </c>
    </row>
    <row r="2" spans="1:2">
      <c r="B2" s="2" t="s">
        <v>28</v>
      </c>
    </row>
    <row r="3" spans="1:2">
      <c r="A3" s="3" t="s">
        <v>2000</v>
      </c>
    </row>
    <row r="4" spans="1:2">
      <c r="A4" s="4" t="s">
        <v>2001</v>
      </c>
      <c r="B4" s="5" t="n">
        <v>2027</v>
      </c>
    </row>
    <row r="5" spans="1:2">
      <c r="A5" s="4" t="s">
        <v>2002</v>
      </c>
      <c r="B5" s="7" t="n">
        <v>-995766</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03</v>
      </c>
      <c r="B1" s="2" t="s">
        <v>1</v>
      </c>
    </row>
    <row r="2" spans="1:5">
      <c r="B2" s="2" t="s">
        <v>27</v>
      </c>
      <c r="C2" s="2" t="s">
        <v>28</v>
      </c>
      <c r="D2" s="2" t="s">
        <v>29</v>
      </c>
      <c r="E2" s="2" t="s">
        <v>74</v>
      </c>
    </row>
    <row r="3" spans="1:5">
      <c r="A3" s="3" t="s">
        <v>1980</v>
      </c>
    </row>
    <row r="4" spans="1:5">
      <c r="A4" s="4" t="s">
        <v>1981</v>
      </c>
      <c r="B4" s="7" t="n">
        <v>-255938</v>
      </c>
      <c r="C4" s="7" t="n">
        <v>-5064168</v>
      </c>
      <c r="D4" s="7" t="n">
        <v>-12640369</v>
      </c>
      <c r="E4" s="7" t="n">
        <v>-45587267</v>
      </c>
    </row>
    <row r="5" spans="1:5">
      <c r="A5" s="4" t="s">
        <v>2004</v>
      </c>
      <c r="C5" s="5" t="n">
        <v>-800284</v>
      </c>
    </row>
    <row r="6" spans="1:5">
      <c r="A6" s="4" t="s">
        <v>348</v>
      </c>
    </row>
    <row r="7" spans="1:5">
      <c r="A7" s="3" t="s">
        <v>1980</v>
      </c>
    </row>
    <row r="8" spans="1:5">
      <c r="A8" s="4" t="s">
        <v>2005</v>
      </c>
      <c r="C8" s="5" t="n">
        <v>-20055588</v>
      </c>
      <c r="D8" s="5" t="n">
        <v>-14901324</v>
      </c>
      <c r="E8" s="5" t="n">
        <v>-3089241</v>
      </c>
    </row>
    <row r="9" spans="1:5">
      <c r="A9" s="4" t="s">
        <v>2006</v>
      </c>
      <c r="C9" s="5" t="n">
        <v>14302118</v>
      </c>
      <c r="D9" s="5" t="n">
        <v>8098213</v>
      </c>
      <c r="E9" s="5" t="n">
        <v>-1618327</v>
      </c>
    </row>
    <row r="10" spans="1:5">
      <c r="A10" s="4" t="s">
        <v>2007</v>
      </c>
      <c r="C10" s="5" t="n">
        <v>-3713920</v>
      </c>
      <c r="D10" s="5" t="n">
        <v>-1765183</v>
      </c>
      <c r="E10" s="5" t="n">
        <v>-107231</v>
      </c>
    </row>
    <row r="11" spans="1:5">
      <c r="A11" s="4" t="s">
        <v>1973</v>
      </c>
      <c r="C11" s="5" t="n">
        <v>1954659</v>
      </c>
      <c r="D11" s="5" t="n">
        <v>1558120</v>
      </c>
      <c r="E11" s="5" t="n">
        <v>-1921515</v>
      </c>
    </row>
    <row r="12" spans="1:5">
      <c r="A12" s="4" t="s">
        <v>2008</v>
      </c>
      <c r="C12" s="5" t="n">
        <v>-1725579</v>
      </c>
      <c r="D12" s="5" t="n">
        <v>-5630195</v>
      </c>
      <c r="E12" s="5" t="n">
        <v>-38850953</v>
      </c>
    </row>
    <row r="13" spans="1:5">
      <c r="A13" s="4" t="s">
        <v>1981</v>
      </c>
      <c r="C13" s="7" t="n">
        <v>-5787152</v>
      </c>
      <c r="D13" s="7" t="n">
        <v>-12640369</v>
      </c>
      <c r="E13" s="7" t="n">
        <v>-45587267</v>
      </c>
    </row>
  </sheetData>
  <mergeCells count="2">
    <mergeCell ref="A1:A2"/>
    <mergeCell ref="B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9</v>
      </c>
      <c r="B1" s="2" t="s">
        <v>1</v>
      </c>
    </row>
    <row r="2" spans="1:4">
      <c r="B2" s="2" t="s">
        <v>193</v>
      </c>
      <c r="C2" s="2" t="s">
        <v>656</v>
      </c>
      <c r="D2" s="2" t="s">
        <v>765</v>
      </c>
    </row>
    <row r="3" spans="1:4">
      <c r="A3" s="3" t="s">
        <v>1980</v>
      </c>
    </row>
    <row r="4" spans="1:4">
      <c r="A4" s="4" t="s">
        <v>2004</v>
      </c>
      <c r="B4" s="7" t="n">
        <v>-800284</v>
      </c>
    </row>
    <row r="5" spans="1:4">
      <c r="A5" s="4" t="s">
        <v>2010</v>
      </c>
      <c r="B5" s="5" t="n">
        <v>17688032</v>
      </c>
      <c r="C5" s="7" t="n">
        <v>16887748</v>
      </c>
    </row>
    <row r="6" spans="1:4">
      <c r="A6" s="4" t="s">
        <v>2011</v>
      </c>
    </row>
    <row r="7" spans="1:4">
      <c r="A7" s="3" t="s">
        <v>1980</v>
      </c>
    </row>
    <row r="8" spans="1:4">
      <c r="A8" s="4" t="s">
        <v>2004</v>
      </c>
      <c r="B8" s="7" t="n">
        <v>-2024413</v>
      </c>
      <c r="D8" s="7" t="n">
        <v>-124285</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012</v>
      </c>
      <c r="B1" s="2" t="s">
        <v>2013</v>
      </c>
      <c r="C1" s="2" t="s">
        <v>1042</v>
      </c>
      <c r="D1" s="2" t="s">
        <v>2014</v>
      </c>
      <c r="E1" s="2" t="s">
        <v>2015</v>
      </c>
      <c r="F1" s="2" t="s">
        <v>1040</v>
      </c>
      <c r="G1" s="2" t="s">
        <v>193</v>
      </c>
      <c r="H1" s="2" t="s">
        <v>656</v>
      </c>
      <c r="I1" s="2" t="s">
        <v>2016</v>
      </c>
      <c r="J1" s="2" t="s">
        <v>1041</v>
      </c>
    </row>
    <row r="2" spans="1:10">
      <c r="A2" s="3" t="s">
        <v>2017</v>
      </c>
    </row>
    <row r="3" spans="1:10">
      <c r="A3" s="4" t="s">
        <v>2018</v>
      </c>
      <c r="D3" s="4" t="s">
        <v>485</v>
      </c>
    </row>
    <row r="4" spans="1:10">
      <c r="A4" s="4" t="s">
        <v>2019</v>
      </c>
      <c r="G4" s="7" t="n">
        <v>965107</v>
      </c>
      <c r="H4" s="7" t="n">
        <v>976705</v>
      </c>
    </row>
    <row r="5" spans="1:10">
      <c r="A5" s="4" t="s">
        <v>2020</v>
      </c>
    </row>
    <row r="6" spans="1:10">
      <c r="A6" s="3" t="s">
        <v>2017</v>
      </c>
    </row>
    <row r="7" spans="1:10">
      <c r="A7" s="4" t="s">
        <v>2021</v>
      </c>
      <c r="B7" s="7" t="n">
        <v>26500000</v>
      </c>
      <c r="E7" s="7" t="n">
        <v>10000000</v>
      </c>
    </row>
    <row r="8" spans="1:10">
      <c r="A8" s="4" t="s">
        <v>2022</v>
      </c>
      <c r="C8" s="7" t="n">
        <v>50000000</v>
      </c>
    </row>
    <row r="9" spans="1:10">
      <c r="A9" s="4" t="s">
        <v>2023</v>
      </c>
      <c r="C9" s="4" t="s">
        <v>2024</v>
      </c>
    </row>
    <row r="10" spans="1:10">
      <c r="A10" s="4" t="s">
        <v>2025</v>
      </c>
      <c r="I10" s="7" t="n">
        <v>184230586</v>
      </c>
      <c r="J10" s="7" t="n">
        <v>184230586</v>
      </c>
    </row>
    <row r="11" spans="1:10">
      <c r="A11" s="4" t="s">
        <v>2026</v>
      </c>
      <c r="C11" s="7" t="n">
        <v>135439612</v>
      </c>
    </row>
    <row r="12" spans="1:10">
      <c r="A12" s="4" t="s">
        <v>2027</v>
      </c>
      <c r="F12" s="7" t="n">
        <v>120902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8</v>
      </c>
      <c r="B1" s="2" t="s">
        <v>1</v>
      </c>
    </row>
    <row r="2" spans="1:3">
      <c r="B2" s="2" t="s">
        <v>193</v>
      </c>
      <c r="C2" s="2" t="s">
        <v>656</v>
      </c>
    </row>
    <row r="3" spans="1:3">
      <c r="A3" s="3" t="s">
        <v>2017</v>
      </c>
    </row>
    <row r="4" spans="1:3">
      <c r="A4" s="4" t="s">
        <v>2029</v>
      </c>
      <c r="B4" s="7" t="n">
        <v>356544447</v>
      </c>
      <c r="C4" s="7" t="n">
        <v>194604835</v>
      </c>
    </row>
    <row r="5" spans="1:3">
      <c r="A5" s="4" t="s">
        <v>2030</v>
      </c>
      <c r="B5" s="5" t="n">
        <v>0</v>
      </c>
      <c r="C5" s="5" t="n">
        <v>161939612</v>
      </c>
    </row>
    <row r="6" spans="1:3">
      <c r="A6" s="4" t="s">
        <v>2031</v>
      </c>
      <c r="B6" s="7" t="n">
        <v>356544447</v>
      </c>
      <c r="C6" s="7" t="n">
        <v>356544447</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2</v>
      </c>
      <c r="B1" s="2" t="s">
        <v>2033</v>
      </c>
      <c r="C1" s="2" t="s">
        <v>193</v>
      </c>
      <c r="D1" s="2" t="s">
        <v>656</v>
      </c>
      <c r="E1" s="2" t="s">
        <v>765</v>
      </c>
    </row>
    <row r="2" spans="1:5">
      <c r="A2" s="3" t="s">
        <v>2034</v>
      </c>
    </row>
    <row r="3" spans="1:5">
      <c r="A3" s="4" t="s">
        <v>2035</v>
      </c>
      <c r="C3" s="7" t="n">
        <v>16386250</v>
      </c>
      <c r="D3" s="7" t="n">
        <v>3695217</v>
      </c>
      <c r="E3" s="7" t="n">
        <v>1975281</v>
      </c>
    </row>
    <row r="4" spans="1:5">
      <c r="A4" s="4" t="s">
        <v>2036</v>
      </c>
      <c r="B4" s="7" t="n">
        <v>28439379</v>
      </c>
      <c r="D4" s="5" t="n">
        <v>28439379</v>
      </c>
    </row>
    <row r="5" spans="1:5">
      <c r="A5" s="4" t="s">
        <v>2037</v>
      </c>
      <c r="C5" s="5" t="n">
        <v>4720546</v>
      </c>
      <c r="D5" s="5" t="n">
        <v>4266854</v>
      </c>
      <c r="E5" s="5" t="n">
        <v>3953888</v>
      </c>
    </row>
    <row r="6" spans="1:5">
      <c r="A6" s="4" t="s">
        <v>2038</v>
      </c>
      <c r="C6" s="5" t="n">
        <v>3139103</v>
      </c>
      <c r="D6" s="5" t="n">
        <v>22684736</v>
      </c>
    </row>
    <row r="7" spans="1:5">
      <c r="A7" s="4" t="s">
        <v>1130</v>
      </c>
      <c r="C7" s="5" t="n">
        <v>4277207</v>
      </c>
      <c r="D7" s="5" t="n">
        <v>14228801</v>
      </c>
      <c r="E7" s="5" t="n">
        <v>6992954</v>
      </c>
    </row>
    <row r="8" spans="1:5">
      <c r="A8" s="4" t="s">
        <v>2039</v>
      </c>
      <c r="C8" s="5" t="n">
        <v>1986568</v>
      </c>
      <c r="D8" s="5" t="n">
        <v>3694026</v>
      </c>
      <c r="E8" s="5" t="n">
        <v>1497779</v>
      </c>
    </row>
    <row r="9" spans="1:5">
      <c r="A9" s="4" t="s">
        <v>2040</v>
      </c>
      <c r="C9" s="5" t="n">
        <v>917934</v>
      </c>
      <c r="D9" s="5" t="n">
        <v>1059333</v>
      </c>
      <c r="E9" s="5" t="n">
        <v>1148528</v>
      </c>
    </row>
    <row r="10" spans="1:5">
      <c r="A10" s="4" t="s">
        <v>2041</v>
      </c>
      <c r="C10" s="5" t="n">
        <v>825956</v>
      </c>
      <c r="D10" s="5" t="n">
        <v>3223437</v>
      </c>
      <c r="E10" s="5" t="n">
        <v>1262458</v>
      </c>
    </row>
    <row r="11" spans="1:5">
      <c r="A11" s="4" t="s">
        <v>2042</v>
      </c>
      <c r="D11" s="5" t="n">
        <v>2687652</v>
      </c>
    </row>
    <row r="12" spans="1:5">
      <c r="A12" s="4" t="s">
        <v>2043</v>
      </c>
      <c r="D12" s="5" t="n">
        <v>7450931</v>
      </c>
    </row>
    <row r="13" spans="1:5">
      <c r="A13" s="4" t="s">
        <v>2044</v>
      </c>
      <c r="E13" s="5" t="n">
        <v>2519126</v>
      </c>
    </row>
    <row r="14" spans="1:5">
      <c r="A14" s="4" t="s">
        <v>2045</v>
      </c>
      <c r="C14" s="5" t="n">
        <v>32253564</v>
      </c>
      <c r="D14" s="5" t="n">
        <v>91430366</v>
      </c>
      <c r="E14" s="5" t="n">
        <v>19350014</v>
      </c>
    </row>
    <row r="15" spans="1:5">
      <c r="A15" s="3" t="s">
        <v>2046</v>
      </c>
    </row>
    <row r="16" spans="1:5">
      <c r="A16" s="4" t="s">
        <v>2047</v>
      </c>
      <c r="D16" s="5" t="n">
        <v>-35333411</v>
      </c>
    </row>
    <row r="17" spans="1:5">
      <c r="A17" s="4" t="s">
        <v>2048</v>
      </c>
      <c r="C17" s="5" t="n">
        <v>-8447031</v>
      </c>
      <c r="D17" s="5" t="n">
        <v>-2140943</v>
      </c>
      <c r="E17" s="5" t="n">
        <v>-3364063</v>
      </c>
    </row>
    <row r="18" spans="1:5">
      <c r="A18" s="4" t="s">
        <v>2049</v>
      </c>
      <c r="C18" s="5" t="n">
        <v>-6652878</v>
      </c>
      <c r="D18" s="5" t="n">
        <v>-8830967</v>
      </c>
      <c r="E18" s="5" t="n">
        <v>-369317</v>
      </c>
    </row>
    <row r="19" spans="1:5">
      <c r="A19" s="4" t="s">
        <v>1130</v>
      </c>
      <c r="C19" s="5" t="n">
        <v>-7927150</v>
      </c>
      <c r="D19" s="5" t="n">
        <v>-3581036</v>
      </c>
      <c r="E19" s="5" t="n">
        <v>-726589</v>
      </c>
    </row>
    <row r="20" spans="1:5">
      <c r="A20" s="4" t="s">
        <v>2050</v>
      </c>
      <c r="C20" s="5" t="n">
        <v>-3640036</v>
      </c>
      <c r="D20" s="5" t="n">
        <v>-4757116</v>
      </c>
      <c r="E20" s="5" t="n">
        <v>-12527548</v>
      </c>
    </row>
    <row r="21" spans="1:5">
      <c r="A21" s="4" t="s">
        <v>2051</v>
      </c>
      <c r="C21" s="5" t="n">
        <v>-412393</v>
      </c>
      <c r="D21" s="5" t="n">
        <v>-7473698</v>
      </c>
    </row>
    <row r="22" spans="1:5">
      <c r="A22" s="4" t="s">
        <v>160</v>
      </c>
      <c r="D22" s="5" t="n">
        <v>-4007018</v>
      </c>
    </row>
    <row r="23" spans="1:5">
      <c r="A23" s="4" t="s">
        <v>2052</v>
      </c>
      <c r="D23" s="5" t="n">
        <v>-2656571</v>
      </c>
      <c r="E23" s="5" t="n">
        <v>-3237984</v>
      </c>
    </row>
    <row r="24" spans="1:5">
      <c r="A24" s="4" t="s">
        <v>2053</v>
      </c>
      <c r="C24" s="5" t="n">
        <v>-27079488</v>
      </c>
      <c r="D24" s="5" t="n">
        <v>-68780760</v>
      </c>
      <c r="E24" s="5" t="n">
        <v>-20225501</v>
      </c>
    </row>
    <row r="25" spans="1:5">
      <c r="A25" s="4" t="s">
        <v>2054</v>
      </c>
      <c r="C25" s="7" t="n">
        <v>5174076</v>
      </c>
      <c r="D25" s="7" t="n">
        <v>22649606</v>
      </c>
      <c r="E25" s="7" t="n">
        <v>-87548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193</v>
      </c>
    </row>
    <row r="3" spans="1:2">
      <c r="A3" s="3" t="s">
        <v>194</v>
      </c>
    </row>
    <row r="4" spans="1:2">
      <c r="A4" s="4" t="s">
        <v>212</v>
      </c>
      <c r="B4" s="4" t="s">
        <v>21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14"/>
  </cols>
  <sheetData>
    <row r="1" spans="1:2">
      <c r="A1" s="1" t="s">
        <v>2055</v>
      </c>
      <c r="B1" s="2" t="s">
        <v>193</v>
      </c>
    </row>
    <row r="2" spans="1:2">
      <c r="A2" s="4" t="s">
        <v>2056</v>
      </c>
    </row>
    <row r="3" spans="1:2">
      <c r="A3" s="3" t="s">
        <v>2057</v>
      </c>
    </row>
    <row r="4" spans="1:2">
      <c r="A4" s="4" t="s">
        <v>2058</v>
      </c>
      <c r="B4" s="4" t="s">
        <v>944</v>
      </c>
    </row>
    <row r="5" spans="1:2">
      <c r="A5" s="4" t="s">
        <v>2059</v>
      </c>
    </row>
    <row r="6" spans="1:2">
      <c r="A6" s="3" t="s">
        <v>2057</v>
      </c>
    </row>
    <row r="7" spans="1:2">
      <c r="A7" s="4" t="s">
        <v>2058</v>
      </c>
      <c r="B7" s="4" t="s">
        <v>534</v>
      </c>
    </row>
    <row r="8" spans="1:2">
      <c r="A8" s="4" t="s">
        <v>2060</v>
      </c>
    </row>
    <row r="9" spans="1:2">
      <c r="A9" s="3" t="s">
        <v>2057</v>
      </c>
    </row>
    <row r="10" spans="1:2">
      <c r="A10" s="4" t="s">
        <v>2058</v>
      </c>
      <c r="B10" s="4" t="s">
        <v>534</v>
      </c>
    </row>
    <row r="11" spans="1:2">
      <c r="A11" s="4" t="s">
        <v>2061</v>
      </c>
    </row>
    <row r="12" spans="1:2">
      <c r="A12" s="3" t="s">
        <v>2057</v>
      </c>
    </row>
    <row r="13" spans="1:2">
      <c r="A13" s="4" t="s">
        <v>2058</v>
      </c>
      <c r="B13" s="4" t="s">
        <v>744</v>
      </c>
    </row>
    <row r="14" spans="1:2">
      <c r="A14" s="4" t="s">
        <v>2062</v>
      </c>
    </row>
    <row r="15" spans="1:2">
      <c r="A15" s="3" t="s">
        <v>2057</v>
      </c>
    </row>
    <row r="16" spans="1:2">
      <c r="A16" s="4" t="s">
        <v>2058</v>
      </c>
      <c r="B16" s="4" t="s">
        <v>2063</v>
      </c>
    </row>
    <row r="17" spans="1:2">
      <c r="A17" s="4" t="s">
        <v>2064</v>
      </c>
    </row>
    <row r="18" spans="1:2">
      <c r="A18" s="3" t="s">
        <v>2057</v>
      </c>
    </row>
    <row r="19" spans="1:2">
      <c r="A19" s="4" t="s">
        <v>2058</v>
      </c>
      <c r="B19" s="4" t="s">
        <v>744</v>
      </c>
    </row>
    <row r="20" spans="1:2">
      <c r="A20" s="4" t="s">
        <v>2065</v>
      </c>
    </row>
    <row r="21" spans="1:2">
      <c r="A21" s="3" t="s">
        <v>2057</v>
      </c>
    </row>
    <row r="22" spans="1:2">
      <c r="A22" s="4" t="s">
        <v>2058</v>
      </c>
      <c r="B22" s="4" t="s">
        <v>744</v>
      </c>
    </row>
    <row r="23" spans="1:2">
      <c r="A23" s="4" t="s">
        <v>2066</v>
      </c>
    </row>
    <row r="24" spans="1:2">
      <c r="A24" s="3" t="s">
        <v>2057</v>
      </c>
    </row>
    <row r="25" spans="1:2">
      <c r="A25" s="4" t="s">
        <v>2058</v>
      </c>
      <c r="B25" s="4" t="s">
        <v>534</v>
      </c>
    </row>
    <row r="26" spans="1:2">
      <c r="A26" s="4" t="s">
        <v>2067</v>
      </c>
    </row>
    <row r="27" spans="1:2">
      <c r="A27" s="3" t="s">
        <v>2057</v>
      </c>
    </row>
    <row r="28" spans="1:2">
      <c r="A28" s="4" t="s">
        <v>2058</v>
      </c>
      <c r="B28" s="4" t="s">
        <v>534</v>
      </c>
    </row>
    <row r="29" spans="1:2">
      <c r="A29" s="4" t="s">
        <v>2068</v>
      </c>
    </row>
    <row r="30" spans="1:2">
      <c r="A30" s="3" t="s">
        <v>2057</v>
      </c>
    </row>
    <row r="31" spans="1:2">
      <c r="A31" s="4" t="s">
        <v>2058</v>
      </c>
      <c r="B31" s="4" t="s">
        <v>534</v>
      </c>
    </row>
    <row r="32" spans="1:2">
      <c r="A32" s="4" t="s">
        <v>2069</v>
      </c>
    </row>
    <row r="33" spans="1:2">
      <c r="A33" s="3" t="s">
        <v>2057</v>
      </c>
    </row>
    <row r="34" spans="1:2">
      <c r="A34" s="4" t="s">
        <v>2058</v>
      </c>
      <c r="B34" s="4" t="s">
        <v>534</v>
      </c>
    </row>
    <row r="35" spans="1:2">
      <c r="A35" s="4" t="s">
        <v>2070</v>
      </c>
    </row>
    <row r="36" spans="1:2">
      <c r="A36" s="3" t="s">
        <v>2057</v>
      </c>
    </row>
    <row r="37" spans="1:2">
      <c r="A37" s="4" t="s">
        <v>2058</v>
      </c>
      <c r="B37" s="4" t="s">
        <v>534</v>
      </c>
    </row>
    <row r="38" spans="1:2">
      <c r="A38" s="4" t="s">
        <v>2071</v>
      </c>
    </row>
    <row r="39" spans="1:2">
      <c r="A39" s="3" t="s">
        <v>2057</v>
      </c>
    </row>
    <row r="40" spans="1:2">
      <c r="A40" s="4" t="s">
        <v>2058</v>
      </c>
      <c r="B40" s="4" t="s">
        <v>534</v>
      </c>
    </row>
    <row r="41" spans="1:2">
      <c r="A41" s="4" t="s">
        <v>2072</v>
      </c>
    </row>
    <row r="42" spans="1:2">
      <c r="A42" s="3" t="s">
        <v>2057</v>
      </c>
    </row>
    <row r="43" spans="1:2">
      <c r="A43" s="4" t="s">
        <v>2058</v>
      </c>
      <c r="B43" s="4" t="s">
        <v>1445</v>
      </c>
    </row>
    <row r="44" spans="1:2">
      <c r="A44" s="4" t="s">
        <v>2073</v>
      </c>
    </row>
    <row r="45" spans="1:2">
      <c r="A45" s="3" t="s">
        <v>2057</v>
      </c>
    </row>
    <row r="46" spans="1:2">
      <c r="A46" s="4" t="s">
        <v>2058</v>
      </c>
      <c r="B46" s="4" t="s">
        <v>1445</v>
      </c>
    </row>
    <row r="47" spans="1:2">
      <c r="A47" s="4" t="s">
        <v>2074</v>
      </c>
    </row>
    <row r="48" spans="1:2">
      <c r="A48" s="3" t="s">
        <v>2057</v>
      </c>
    </row>
    <row r="49" spans="1:2">
      <c r="A49" s="4" t="s">
        <v>2058</v>
      </c>
      <c r="B49" s="4" t="s">
        <v>1445</v>
      </c>
    </row>
    <row r="50" spans="1:2">
      <c r="A50" s="4" t="s">
        <v>2075</v>
      </c>
    </row>
    <row r="51" spans="1:2">
      <c r="A51" s="3" t="s">
        <v>2057</v>
      </c>
    </row>
    <row r="52" spans="1:2">
      <c r="A52" s="4" t="s">
        <v>2058</v>
      </c>
      <c r="B52" s="4" t="s">
        <v>144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6</v>
      </c>
      <c r="B1" s="2" t="s">
        <v>2077</v>
      </c>
      <c r="C1" s="2" t="s">
        <v>2077</v>
      </c>
      <c r="D1" s="2" t="s">
        <v>193</v>
      </c>
    </row>
    <row r="2" spans="1:4">
      <c r="A2" s="4" t="s">
        <v>2061</v>
      </c>
    </row>
    <row r="3" spans="1:4">
      <c r="A3" s="3" t="s">
        <v>2057</v>
      </c>
    </row>
    <row r="4" spans="1:4">
      <c r="A4" s="4" t="s">
        <v>2058</v>
      </c>
      <c r="D4" s="4" t="s">
        <v>744</v>
      </c>
    </row>
    <row r="5" spans="1:4">
      <c r="A5" s="4" t="s">
        <v>2078</v>
      </c>
    </row>
    <row r="6" spans="1:4">
      <c r="A6" s="3" t="s">
        <v>2057</v>
      </c>
    </row>
    <row r="7" spans="1:4">
      <c r="A7" s="4" t="s">
        <v>2079</v>
      </c>
      <c r="C7" s="4" t="s">
        <v>517</v>
      </c>
    </row>
    <row r="8" spans="1:4">
      <c r="A8" s="4" t="s">
        <v>2080</v>
      </c>
    </row>
    <row r="9" spans="1:4">
      <c r="A9" s="3" t="s">
        <v>2057</v>
      </c>
    </row>
    <row r="10" spans="1:4">
      <c r="A10" s="4" t="s">
        <v>2079</v>
      </c>
      <c r="C10" s="4" t="s">
        <v>517</v>
      </c>
    </row>
    <row r="11" spans="1:4">
      <c r="A11" s="4" t="s">
        <v>2081</v>
      </c>
    </row>
    <row r="12" spans="1:4">
      <c r="A12" s="3" t="s">
        <v>2057</v>
      </c>
    </row>
    <row r="13" spans="1:4">
      <c r="A13" s="4" t="s">
        <v>2058</v>
      </c>
      <c r="B13" s="4" t="s">
        <v>944</v>
      </c>
      <c r="C13" s="4" t="s">
        <v>944</v>
      </c>
    </row>
    <row r="14" spans="1:4">
      <c r="A14" s="4" t="s">
        <v>2082</v>
      </c>
      <c r="C14" s="4" t="s">
        <v>2063</v>
      </c>
    </row>
    <row r="15" spans="1:4">
      <c r="A15" s="4" t="s">
        <v>2064</v>
      </c>
    </row>
    <row r="16" spans="1:4">
      <c r="A16" s="3" t="s">
        <v>2057</v>
      </c>
    </row>
    <row r="17" spans="1:4">
      <c r="A17" s="4" t="s">
        <v>2058</v>
      </c>
      <c r="D17" s="4" t="s">
        <v>744</v>
      </c>
    </row>
    <row r="18" spans="1:4">
      <c r="A18" s="4" t="s">
        <v>2079</v>
      </c>
      <c r="B18" s="4" t="s">
        <v>485</v>
      </c>
    </row>
    <row r="19" spans="1:4">
      <c r="A19" s="4" t="s">
        <v>2083</v>
      </c>
    </row>
    <row r="20" spans="1:4">
      <c r="A20" s="3" t="s">
        <v>2057</v>
      </c>
    </row>
    <row r="21" spans="1:4">
      <c r="A21" s="4" t="s">
        <v>2058</v>
      </c>
      <c r="B21" s="4" t="s">
        <v>744</v>
      </c>
      <c r="C21" s="4" t="s">
        <v>744</v>
      </c>
    </row>
    <row r="22" spans="1:4">
      <c r="A22" s="4" t="s">
        <v>2067</v>
      </c>
    </row>
    <row r="23" spans="1:4">
      <c r="A23" s="3" t="s">
        <v>2057</v>
      </c>
    </row>
    <row r="24" spans="1:4">
      <c r="A24" s="4" t="s">
        <v>2058</v>
      </c>
      <c r="D24" s="4" t="s">
        <v>534</v>
      </c>
    </row>
    <row r="25" spans="1:4">
      <c r="A25" s="4" t="s">
        <v>2068</v>
      </c>
    </row>
    <row r="26" spans="1:4">
      <c r="A26" s="3" t="s">
        <v>2057</v>
      </c>
    </row>
    <row r="27" spans="1:4">
      <c r="A27" s="4" t="s">
        <v>2058</v>
      </c>
      <c r="D27" s="4" t="s">
        <v>534</v>
      </c>
    </row>
    <row r="28" spans="1:4">
      <c r="A28" s="4" t="s">
        <v>2079</v>
      </c>
      <c r="B28" s="4" t="s">
        <v>517</v>
      </c>
    </row>
    <row r="29" spans="1:4">
      <c r="A29" s="4" t="s">
        <v>2069</v>
      </c>
    </row>
    <row r="30" spans="1:4">
      <c r="A30" s="3" t="s">
        <v>2057</v>
      </c>
    </row>
    <row r="31" spans="1:4">
      <c r="A31" s="4" t="s">
        <v>2058</v>
      </c>
      <c r="D31" s="4" t="s">
        <v>534</v>
      </c>
    </row>
    <row r="32" spans="1:4">
      <c r="A32" s="4" t="s">
        <v>2079</v>
      </c>
      <c r="B32" s="4" t="s">
        <v>517</v>
      </c>
    </row>
    <row r="33" spans="1:4">
      <c r="A33" s="4" t="s">
        <v>2084</v>
      </c>
    </row>
    <row r="34" spans="1:4">
      <c r="A34" s="3" t="s">
        <v>2057</v>
      </c>
    </row>
    <row r="35" spans="1:4">
      <c r="A35" s="4" t="s">
        <v>2058</v>
      </c>
      <c r="B35" s="4" t="s">
        <v>534</v>
      </c>
      <c r="C35" s="4" t="s">
        <v>53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2085</v>
      </c>
      <c r="B1" s="2" t="s">
        <v>1</v>
      </c>
    </row>
    <row r="2" spans="1:4">
      <c r="B2" s="2" t="s">
        <v>193</v>
      </c>
      <c r="C2" s="2" t="s">
        <v>656</v>
      </c>
      <c r="D2" s="2" t="s">
        <v>765</v>
      </c>
    </row>
    <row r="3" spans="1:4">
      <c r="A3" s="3" t="s">
        <v>2086</v>
      </c>
    </row>
    <row r="4" spans="1:4">
      <c r="A4" s="4" t="s">
        <v>2087</v>
      </c>
      <c r="B4" s="7" t="n">
        <v>50749</v>
      </c>
      <c r="C4" s="7" t="n">
        <v>49165</v>
      </c>
      <c r="D4" s="7" t="n">
        <v>116930</v>
      </c>
    </row>
    <row r="5" spans="1:4">
      <c r="A5" s="4" t="s">
        <v>2088</v>
      </c>
      <c r="B5" s="7" t="n">
        <v>7525</v>
      </c>
      <c r="C5" s="5" t="n">
        <v>8339</v>
      </c>
      <c r="D5" s="7" t="n">
        <v>17899</v>
      </c>
    </row>
    <row r="6" spans="1:4">
      <c r="A6" s="4" t="s">
        <v>2089</v>
      </c>
      <c r="B6" s="4" t="s">
        <v>2090</v>
      </c>
    </row>
    <row r="7" spans="1:4">
      <c r="A7" s="4" t="s">
        <v>2091</v>
      </c>
      <c r="B7" s="7" t="n">
        <v>3466</v>
      </c>
      <c r="C7" s="7" t="n">
        <v>241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2092</v>
      </c>
      <c r="B1" s="2" t="s">
        <v>1</v>
      </c>
    </row>
    <row r="2" spans="1:5">
      <c r="B2" s="2" t="s">
        <v>27</v>
      </c>
      <c r="C2" s="2" t="s">
        <v>28</v>
      </c>
      <c r="D2" s="2" t="s">
        <v>29</v>
      </c>
      <c r="E2" s="2" t="s">
        <v>74</v>
      </c>
    </row>
    <row r="3" spans="1:5">
      <c r="A3" s="3" t="s">
        <v>2093</v>
      </c>
    </row>
    <row r="4" spans="1:5">
      <c r="A4" s="4" t="s">
        <v>2094</v>
      </c>
      <c r="D4" s="7" t="n">
        <v>7506619</v>
      </c>
      <c r="E4" s="7" t="n">
        <v>8646726</v>
      </c>
    </row>
    <row r="5" spans="1:5">
      <c r="A5" s="4" t="s">
        <v>2095</v>
      </c>
      <c r="B5" s="4" t="s">
        <v>908</v>
      </c>
      <c r="C5" s="4" t="s">
        <v>908</v>
      </c>
    </row>
    <row r="6" spans="1:5">
      <c r="A6" s="4" t="s">
        <v>2096</v>
      </c>
      <c r="B6" s="7" t="n">
        <v>591011</v>
      </c>
      <c r="C6" s="7" t="n">
        <v>11694162</v>
      </c>
      <c r="D6" s="5" t="n">
        <v>15664703</v>
      </c>
      <c r="E6" s="7" t="n">
        <v>-51135948</v>
      </c>
    </row>
    <row r="7" spans="1:5">
      <c r="A7" s="4" t="s">
        <v>2097</v>
      </c>
      <c r="C7" s="5" t="n">
        <v>0</v>
      </c>
    </row>
    <row r="8" spans="1:5">
      <c r="A8" s="4" t="s">
        <v>2098</v>
      </c>
    </row>
    <row r="9" spans="1:5">
      <c r="A9" s="3" t="s">
        <v>2093</v>
      </c>
    </row>
    <row r="10" spans="1:5">
      <c r="A10" s="4" t="s">
        <v>2096</v>
      </c>
      <c r="C10" s="5" t="n">
        <v>6594486</v>
      </c>
      <c r="D10" s="5" t="n">
        <v>7026822</v>
      </c>
    </row>
    <row r="11" spans="1:5">
      <c r="A11" s="4" t="s">
        <v>2099</v>
      </c>
    </row>
    <row r="12" spans="1:5">
      <c r="A12" s="3" t="s">
        <v>2093</v>
      </c>
    </row>
    <row r="13" spans="1:5">
      <c r="A13" s="4" t="s">
        <v>2096</v>
      </c>
      <c r="C13" s="7" t="n">
        <v>727331</v>
      </c>
      <c r="D13" s="7" t="n">
        <v>524475</v>
      </c>
    </row>
  </sheetData>
  <mergeCells count="2">
    <mergeCell ref="A1:A2"/>
    <mergeCell ref="B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100</v>
      </c>
      <c r="B1" s="2" t="s">
        <v>1</v>
      </c>
    </row>
    <row r="2" spans="1:2">
      <c r="B2" s="2" t="s">
        <v>28</v>
      </c>
    </row>
    <row r="3" spans="1:2">
      <c r="A3" s="3" t="s">
        <v>2101</v>
      </c>
    </row>
    <row r="4" spans="1:2">
      <c r="A4" s="5" t="n">
        <v>2018</v>
      </c>
      <c r="B4" s="7" t="n">
        <v>773047</v>
      </c>
    </row>
    <row r="5" spans="1:2">
      <c r="A5" s="5" t="n">
        <v>2019</v>
      </c>
      <c r="B5" s="5" t="n">
        <v>783197</v>
      </c>
    </row>
    <row r="6" spans="1:2">
      <c r="A6" s="5" t="n">
        <v>2020</v>
      </c>
      <c r="B6" s="5" t="n">
        <v>785670</v>
      </c>
    </row>
    <row r="7" spans="1:2">
      <c r="A7" s="5" t="n">
        <v>2021</v>
      </c>
      <c r="B7" s="5" t="n">
        <v>786323</v>
      </c>
    </row>
    <row r="8" spans="1:2">
      <c r="A8" s="5" t="n">
        <v>2022</v>
      </c>
      <c r="B8" s="5" t="n">
        <v>782584</v>
      </c>
    </row>
    <row r="9" spans="1:2">
      <c r="A9" s="4" t="s">
        <v>1381</v>
      </c>
      <c r="B9" s="5" t="n">
        <v>3595798</v>
      </c>
    </row>
    <row r="10" spans="1:2">
      <c r="A10" s="4" t="s">
        <v>1273</v>
      </c>
      <c r="B10" s="7" t="n">
        <v>7506619</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102</v>
      </c>
      <c r="B1" s="2" t="s">
        <v>1</v>
      </c>
    </row>
    <row r="2" spans="1:3">
      <c r="B2" s="2" t="s">
        <v>193</v>
      </c>
      <c r="C2" s="2" t="s">
        <v>656</v>
      </c>
    </row>
    <row r="3" spans="1:3">
      <c r="A3" s="4" t="s">
        <v>2103</v>
      </c>
    </row>
    <row r="4" spans="1:3">
      <c r="A4" s="3" t="s">
        <v>2101</v>
      </c>
    </row>
    <row r="5" spans="1:3">
      <c r="A5" s="4" t="s">
        <v>2104</v>
      </c>
      <c r="B5" s="7" t="n">
        <v>12403910</v>
      </c>
      <c r="C5" s="7" t="n">
        <v>16513175</v>
      </c>
    </row>
    <row r="6" spans="1:3">
      <c r="A6" s="4" t="s">
        <v>2105</v>
      </c>
    </row>
    <row r="7" spans="1:3">
      <c r="A7" s="3" t="s">
        <v>2101</v>
      </c>
    </row>
    <row r="8" spans="1:3">
      <c r="A8" s="4" t="s">
        <v>2104</v>
      </c>
      <c r="B8" s="5" t="n">
        <v>5533174</v>
      </c>
      <c r="C8" s="5" t="n">
        <v>7366247</v>
      </c>
    </row>
    <row r="9" spans="1:3">
      <c r="A9" s="4" t="s">
        <v>2106</v>
      </c>
    </row>
    <row r="10" spans="1:3">
      <c r="A10" s="3" t="s">
        <v>2101</v>
      </c>
    </row>
    <row r="11" spans="1:3">
      <c r="A11" s="4" t="s">
        <v>2104</v>
      </c>
      <c r="B11" s="5" t="n">
        <v>1891557</v>
      </c>
      <c r="C11" s="5" t="n">
        <v>2518207</v>
      </c>
    </row>
    <row r="12" spans="1:3">
      <c r="A12" s="4" t="s">
        <v>2107</v>
      </c>
    </row>
    <row r="13" spans="1:3">
      <c r="A13" s="3" t="s">
        <v>2101</v>
      </c>
    </row>
    <row r="14" spans="1:3">
      <c r="A14" s="4" t="s">
        <v>2104</v>
      </c>
      <c r="B14" s="5" t="n">
        <v>1856006</v>
      </c>
      <c r="C14" s="5" t="n">
        <v>2470878</v>
      </c>
    </row>
    <row r="15" spans="1:3">
      <c r="A15" s="4" t="s">
        <v>2108</v>
      </c>
    </row>
    <row r="16" spans="1:3">
      <c r="A16" s="3" t="s">
        <v>2101</v>
      </c>
    </row>
    <row r="17" spans="1:3">
      <c r="A17" s="4" t="s">
        <v>2104</v>
      </c>
      <c r="B17" s="5" t="n">
        <v>3123173</v>
      </c>
      <c r="C17" s="5" t="n">
        <v>4157843</v>
      </c>
    </row>
    <row r="18" spans="1:3">
      <c r="A18" s="4" t="s">
        <v>2109</v>
      </c>
    </row>
    <row r="19" spans="1:3">
      <c r="A19" s="3" t="s">
        <v>2101</v>
      </c>
    </row>
    <row r="20" spans="1:3">
      <c r="A20" s="4" t="s">
        <v>2104</v>
      </c>
      <c r="B20" s="5" t="n">
        <v>698905230</v>
      </c>
      <c r="C20" s="5" t="n">
        <v>817994130</v>
      </c>
    </row>
    <row r="21" spans="1:3">
      <c r="A21" s="4" t="s">
        <v>2110</v>
      </c>
    </row>
    <row r="22" spans="1:3">
      <c r="A22" s="3" t="s">
        <v>2101</v>
      </c>
    </row>
    <row r="23" spans="1:3">
      <c r="A23" s="4" t="s">
        <v>2104</v>
      </c>
      <c r="B23" s="5" t="n">
        <v>229738368</v>
      </c>
      <c r="C23" s="5" t="n">
        <v>347606848</v>
      </c>
    </row>
    <row r="24" spans="1:3">
      <c r="A24" s="4" t="s">
        <v>2111</v>
      </c>
    </row>
    <row r="25" spans="1:3">
      <c r="A25" s="3" t="s">
        <v>2101</v>
      </c>
    </row>
    <row r="26" spans="1:3">
      <c r="A26" s="4" t="s">
        <v>2104</v>
      </c>
      <c r="B26" s="5" t="n">
        <v>196335411</v>
      </c>
      <c r="C26" s="5" t="n">
        <v>281563607</v>
      </c>
    </row>
    <row r="27" spans="1:3">
      <c r="A27" s="4" t="s">
        <v>2112</v>
      </c>
    </row>
    <row r="28" spans="1:3">
      <c r="A28" s="3" t="s">
        <v>2101</v>
      </c>
    </row>
    <row r="29" spans="1:3">
      <c r="A29" s="4" t="s">
        <v>2104</v>
      </c>
      <c r="B29" s="5" t="n">
        <v>123159215</v>
      </c>
      <c r="C29" s="5" t="n">
        <v>69541826</v>
      </c>
    </row>
    <row r="30" spans="1:3">
      <c r="A30" s="4" t="s">
        <v>2113</v>
      </c>
    </row>
    <row r="31" spans="1:3">
      <c r="A31" s="3" t="s">
        <v>2101</v>
      </c>
    </row>
    <row r="32" spans="1:3">
      <c r="A32" s="4" t="s">
        <v>2104</v>
      </c>
      <c r="B32" s="7" t="n">
        <v>149672236</v>
      </c>
      <c r="C32" s="7" t="n">
        <v>119281849</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114</v>
      </c>
      <c r="B1" s="2" t="s">
        <v>2115</v>
      </c>
      <c r="C1" s="2" t="s">
        <v>2116</v>
      </c>
      <c r="D1" s="2" t="s">
        <v>2117</v>
      </c>
      <c r="E1" s="2" t="s">
        <v>2118</v>
      </c>
      <c r="F1" s="2" t="s">
        <v>2119</v>
      </c>
      <c r="G1" s="2" t="s">
        <v>2120</v>
      </c>
      <c r="H1" s="2" t="s">
        <v>2121</v>
      </c>
      <c r="I1" s="2" t="s">
        <v>27</v>
      </c>
      <c r="J1" s="2" t="s">
        <v>28</v>
      </c>
      <c r="K1" s="2" t="s">
        <v>29</v>
      </c>
    </row>
    <row r="2" spans="1:11">
      <c r="A2" s="3" t="s">
        <v>2122</v>
      </c>
    </row>
    <row r="3" spans="1:11">
      <c r="A3" s="4" t="s">
        <v>2123</v>
      </c>
      <c r="J3" s="7" t="n">
        <v>7812689000</v>
      </c>
      <c r="K3" s="7" t="n">
        <v>15119692000</v>
      </c>
    </row>
    <row r="4" spans="1:11">
      <c r="A4" s="4" t="s">
        <v>2124</v>
      </c>
      <c r="B4" s="7" t="n">
        <v>153000000</v>
      </c>
      <c r="C4" s="7" t="n">
        <v>12820</v>
      </c>
      <c r="D4" s="7" t="n">
        <v>800000000</v>
      </c>
      <c r="E4" s="7" t="n">
        <v>2094232000</v>
      </c>
      <c r="F4" s="7" t="n">
        <v>1552730000</v>
      </c>
      <c r="G4" s="7" t="n">
        <v>193713000</v>
      </c>
      <c r="H4" s="7" t="n">
        <v>120856000</v>
      </c>
    </row>
    <row r="5" spans="1:11">
      <c r="A5" s="4" t="s">
        <v>2125</v>
      </c>
    </row>
    <row r="6" spans="1:11">
      <c r="A6" s="3" t="s">
        <v>2122</v>
      </c>
    </row>
    <row r="7" spans="1:11">
      <c r="A7" s="4" t="s">
        <v>2126</v>
      </c>
      <c r="I7" s="7" t="n">
        <v>320000000</v>
      </c>
    </row>
    <row r="8" spans="1:11">
      <c r="A8" s="4" t="s">
        <v>2127</v>
      </c>
    </row>
    <row r="9" spans="1:11">
      <c r="A9" s="3" t="s">
        <v>2122</v>
      </c>
    </row>
    <row r="10" spans="1:11">
      <c r="A10" s="4" t="s">
        <v>2126</v>
      </c>
      <c r="I10" s="5" t="n">
        <v>4000000000</v>
      </c>
    </row>
    <row r="11" spans="1:11">
      <c r="A11" s="4" t="s">
        <v>2128</v>
      </c>
    </row>
    <row r="12" spans="1:11">
      <c r="A12" s="3" t="s">
        <v>2122</v>
      </c>
    </row>
    <row r="13" spans="1:11">
      <c r="A13" s="4" t="s">
        <v>2126</v>
      </c>
      <c r="I13" s="5" t="n">
        <v>3333000000</v>
      </c>
    </row>
    <row r="14" spans="1:11">
      <c r="A14" s="4" t="s">
        <v>2129</v>
      </c>
    </row>
    <row r="15" spans="1:11">
      <c r="A15" s="3" t="s">
        <v>2122</v>
      </c>
    </row>
    <row r="16" spans="1:11">
      <c r="A16" s="4" t="s">
        <v>2126</v>
      </c>
      <c r="I16" s="5" t="n">
        <v>5000000000</v>
      </c>
    </row>
    <row r="17" spans="1:11">
      <c r="A17" s="4" t="s">
        <v>2130</v>
      </c>
    </row>
    <row r="18" spans="1:11">
      <c r="A18" s="3" t="s">
        <v>2122</v>
      </c>
    </row>
    <row r="19" spans="1:11">
      <c r="A19" s="4" t="s">
        <v>2126</v>
      </c>
      <c r="I19" s="5" t="n">
        <v>1750000000</v>
      </c>
    </row>
    <row r="20" spans="1:11">
      <c r="A20" s="4" t="s">
        <v>2131</v>
      </c>
    </row>
    <row r="21" spans="1:11">
      <c r="A21" s="3" t="s">
        <v>2122</v>
      </c>
    </row>
    <row r="22" spans="1:11">
      <c r="A22" s="4" t="s">
        <v>2126</v>
      </c>
      <c r="I22" s="5" t="n">
        <v>1250000000</v>
      </c>
    </row>
    <row r="23" spans="1:11">
      <c r="A23" s="4" t="s">
        <v>2132</v>
      </c>
    </row>
    <row r="24" spans="1:11">
      <c r="A24" s="3" t="s">
        <v>2122</v>
      </c>
    </row>
    <row r="25" spans="1:11">
      <c r="A25" s="4" t="s">
        <v>2126</v>
      </c>
      <c r="I25" s="5" t="n">
        <v>255000000</v>
      </c>
    </row>
    <row r="26" spans="1:11">
      <c r="A26" s="4" t="s">
        <v>2133</v>
      </c>
    </row>
    <row r="27" spans="1:11">
      <c r="A27" s="3" t="s">
        <v>2122</v>
      </c>
    </row>
    <row r="28" spans="1:11">
      <c r="A28" s="4" t="s">
        <v>2126</v>
      </c>
      <c r="I28" s="5" t="n">
        <v>250000000</v>
      </c>
    </row>
    <row r="29" spans="1:11">
      <c r="A29" s="4" t="s">
        <v>2134</v>
      </c>
    </row>
    <row r="30" spans="1:11">
      <c r="A30" s="3" t="s">
        <v>2122</v>
      </c>
    </row>
    <row r="31" spans="1:11">
      <c r="A31" s="4" t="s">
        <v>2126</v>
      </c>
      <c r="I31" s="7" t="n">
        <v>2500000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2135</v>
      </c>
      <c r="B1" s="2" t="s">
        <v>2136</v>
      </c>
      <c r="C1" s="2" t="s">
        <v>193</v>
      </c>
      <c r="D1" s="2" t="s">
        <v>2137</v>
      </c>
    </row>
    <row r="2" spans="1:4">
      <c r="A2" s="3" t="s">
        <v>2138</v>
      </c>
    </row>
    <row r="3" spans="1:4">
      <c r="A3" s="4" t="s">
        <v>2139</v>
      </c>
      <c r="B3" s="4" t="s">
        <v>2140</v>
      </c>
      <c r="D3" s="4" t="s">
        <v>2140</v>
      </c>
    </row>
    <row r="4" spans="1:4">
      <c r="A4" s="4" t="s">
        <v>2141</v>
      </c>
      <c r="D4" s="7" t="n">
        <v>4322826</v>
      </c>
    </row>
    <row r="5" spans="1:4">
      <c r="A5" s="4" t="s">
        <v>2142</v>
      </c>
      <c r="B5" s="7" t="n">
        <v>425800</v>
      </c>
    </row>
    <row r="6" spans="1:4">
      <c r="A6" s="4" t="s">
        <v>2143</v>
      </c>
      <c r="B6" s="4" t="s">
        <v>2144</v>
      </c>
    </row>
    <row r="7" spans="1:4">
      <c r="A7" s="4" t="s">
        <v>2145</v>
      </c>
      <c r="D7" s="5" t="n">
        <v>315808</v>
      </c>
    </row>
    <row r="8" spans="1:4">
      <c r="A8" s="4" t="s">
        <v>2146</v>
      </c>
      <c r="D8" s="7" t="n">
        <v>4007018</v>
      </c>
    </row>
    <row r="9" spans="1:4">
      <c r="A9" s="4" t="s">
        <v>2147</v>
      </c>
      <c r="C9" s="4" t="s">
        <v>517</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148</v>
      </c>
      <c r="B1" s="2" t="s">
        <v>2137</v>
      </c>
    </row>
    <row r="2" spans="1:2">
      <c r="A2" s="3" t="s">
        <v>2138</v>
      </c>
    </row>
    <row r="3" spans="1:2">
      <c r="A3" s="4" t="s">
        <v>31</v>
      </c>
      <c r="B3" s="7" t="n">
        <v>-6943</v>
      </c>
    </row>
    <row r="4" spans="1:2">
      <c r="A4" s="4" t="s">
        <v>168</v>
      </c>
      <c r="B4" s="5" t="n">
        <v>102121</v>
      </c>
    </row>
    <row r="5" spans="1:2">
      <c r="A5" s="4" t="s">
        <v>169</v>
      </c>
      <c r="B5" s="5" t="n">
        <v>762254</v>
      </c>
    </row>
    <row r="6" spans="1:2">
      <c r="A6" s="4" t="s">
        <v>2149</v>
      </c>
      <c r="B6" s="5" t="n">
        <v>9811928</v>
      </c>
    </row>
    <row r="7" spans="1:2">
      <c r="A7" s="4" t="s">
        <v>45</v>
      </c>
      <c r="B7" s="5" t="n">
        <v>1671718</v>
      </c>
    </row>
    <row r="8" spans="1:2">
      <c r="A8" s="4" t="s">
        <v>47</v>
      </c>
      <c r="B8" s="5" t="n">
        <v>12341078</v>
      </c>
    </row>
    <row r="9" spans="1:2">
      <c r="A9" s="4" t="s">
        <v>2150</v>
      </c>
      <c r="B9" s="5" t="n">
        <v>2331540</v>
      </c>
    </row>
    <row r="10" spans="1:2">
      <c r="A10" s="4" t="s">
        <v>223</v>
      </c>
      <c r="B10" s="5" t="n">
        <v>9365152</v>
      </c>
    </row>
    <row r="11" spans="1:2">
      <c r="A11" s="4" t="s">
        <v>42</v>
      </c>
      <c r="B11" s="5" t="n">
        <v>328578</v>
      </c>
    </row>
    <row r="12" spans="1:2">
      <c r="A12" s="4" t="s">
        <v>60</v>
      </c>
      <c r="B12" s="5" t="n">
        <v>12025270</v>
      </c>
    </row>
    <row r="13" spans="1:2">
      <c r="A13" s="4" t="s">
        <v>2145</v>
      </c>
      <c r="B13" s="5" t="n">
        <v>315808</v>
      </c>
    </row>
    <row r="14" spans="1:2">
      <c r="A14" s="4" t="s">
        <v>2151</v>
      </c>
      <c r="B14" s="5" t="n">
        <v>4322826</v>
      </c>
    </row>
    <row r="15" spans="1:2">
      <c r="A15" s="4" t="s">
        <v>2146</v>
      </c>
      <c r="B15" s="7" t="n">
        <v>4007018</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36"/>
    <col customWidth="1" max="8" min="8" width="3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3"/>
    <col customWidth="1" max="17" min="17" width="21"/>
    <col customWidth="1" max="18" min="18" width="21"/>
    <col customWidth="1" max="19" min="19" width="21"/>
  </cols>
  <sheetData>
    <row r="1" spans="1:19">
      <c r="A1" s="1" t="s">
        <v>2152</v>
      </c>
      <c r="B1" s="2" t="s">
        <v>2153</v>
      </c>
      <c r="C1" s="2" t="s">
        <v>2154</v>
      </c>
      <c r="D1" s="2" t="s">
        <v>1141</v>
      </c>
      <c r="E1" s="2" t="s">
        <v>2155</v>
      </c>
      <c r="F1" s="2" t="s">
        <v>2156</v>
      </c>
      <c r="G1" s="2" t="s">
        <v>2157</v>
      </c>
      <c r="H1" s="2" t="s">
        <v>2158</v>
      </c>
      <c r="I1" s="2" t="s">
        <v>29</v>
      </c>
      <c r="J1" s="2" t="s">
        <v>74</v>
      </c>
      <c r="K1" s="2" t="s">
        <v>1145</v>
      </c>
      <c r="L1" s="2" t="s">
        <v>1146</v>
      </c>
      <c r="M1" s="2" t="s">
        <v>1148</v>
      </c>
      <c r="N1" s="2" t="s">
        <v>1150</v>
      </c>
      <c r="O1" s="2" t="s">
        <v>1153</v>
      </c>
      <c r="P1" s="2" t="s">
        <v>1155</v>
      </c>
      <c r="Q1" s="2" t="s">
        <v>1160</v>
      </c>
      <c r="R1" s="2" t="s">
        <v>1161</v>
      </c>
      <c r="S1" s="2" t="s">
        <v>1162</v>
      </c>
    </row>
    <row r="2" spans="1:19">
      <c r="A2" s="3" t="s">
        <v>2159</v>
      </c>
    </row>
    <row r="3" spans="1:19">
      <c r="A3" s="4" t="s">
        <v>1168</v>
      </c>
      <c r="D3" s="7" t="n">
        <v>4000000</v>
      </c>
    </row>
    <row r="4" spans="1:19">
      <c r="A4" s="4" t="s">
        <v>1171</v>
      </c>
      <c r="G4" s="7" t="n">
        <v>32342434</v>
      </c>
      <c r="H4" s="7" t="n">
        <v>642059819</v>
      </c>
      <c r="I4" s="7" t="n">
        <v>614987329</v>
      </c>
      <c r="J4" s="7" t="n">
        <v>193618498</v>
      </c>
    </row>
    <row r="5" spans="1:19">
      <c r="A5" s="4" t="s">
        <v>2160</v>
      </c>
      <c r="G5" s="8" t="n">
        <v>19.7867</v>
      </c>
    </row>
    <row r="6" spans="1:19">
      <c r="A6" s="4" t="s">
        <v>2161</v>
      </c>
      <c r="G6" s="11" t="n">
        <v>56.19</v>
      </c>
      <c r="H6" s="11" t="n">
        <v>56.19</v>
      </c>
    </row>
    <row r="7" spans="1:19">
      <c r="A7" s="4" t="s">
        <v>2162</v>
      </c>
      <c r="F7" s="7" t="n">
        <v>139870</v>
      </c>
    </row>
    <row r="8" spans="1:19">
      <c r="A8" s="4" t="s">
        <v>1231</v>
      </c>
    </row>
    <row r="9" spans="1:19">
      <c r="A9" s="3" t="s">
        <v>2159</v>
      </c>
    </row>
    <row r="10" spans="1:19">
      <c r="A10" s="4" t="s">
        <v>1171</v>
      </c>
      <c r="G10" s="7" t="n">
        <v>14914000</v>
      </c>
    </row>
    <row r="11" spans="1:19">
      <c r="A11" s="4" t="s">
        <v>2163</v>
      </c>
      <c r="G11" s="7" t="n">
        <v>227500</v>
      </c>
    </row>
    <row r="12" spans="1:19">
      <c r="A12" s="4" t="s">
        <v>1181</v>
      </c>
    </row>
    <row r="13" spans="1:19">
      <c r="A13" s="3" t="s">
        <v>2159</v>
      </c>
    </row>
    <row r="14" spans="1:19">
      <c r="A14" s="4" t="s">
        <v>1168</v>
      </c>
      <c r="D14" s="5" t="n">
        <v>92000000</v>
      </c>
      <c r="K14" s="7" t="n">
        <v>92000000</v>
      </c>
      <c r="L14" s="7" t="n">
        <v>72000000</v>
      </c>
      <c r="M14" s="12" t="n">
        <v>4250000</v>
      </c>
      <c r="N14" s="7" t="n">
        <v>5500000</v>
      </c>
      <c r="O14" s="7" t="n">
        <v>62000000</v>
      </c>
      <c r="P14" s="18" t="n">
        <v>375000</v>
      </c>
      <c r="Q14" s="7" t="n">
        <v>62000000</v>
      </c>
      <c r="R14" s="12" t="n">
        <v>2250000</v>
      </c>
      <c r="S14" s="7" t="n">
        <v>5000000</v>
      </c>
    </row>
    <row r="15" spans="1:19">
      <c r="A15" s="4" t="s">
        <v>2164</v>
      </c>
    </row>
    <row r="16" spans="1:19">
      <c r="A16" s="3" t="s">
        <v>2159</v>
      </c>
    </row>
    <row r="17" spans="1:19">
      <c r="A17" s="4" t="s">
        <v>2160</v>
      </c>
      <c r="B17" s="8" t="n">
        <v>19.053</v>
      </c>
    </row>
    <row r="18" spans="1:19">
      <c r="A18" s="4" t="s">
        <v>2165</v>
      </c>
      <c r="B18" s="4" t="s">
        <v>2166</v>
      </c>
    </row>
    <row r="19" spans="1:19">
      <c r="A19" s="4" t="s">
        <v>2161</v>
      </c>
      <c r="B19" s="11" t="n">
        <v>60.89</v>
      </c>
    </row>
    <row r="20" spans="1:19">
      <c r="A20" s="4" t="s">
        <v>2167</v>
      </c>
      <c r="B20" s="4" t="s">
        <v>2168</v>
      </c>
    </row>
    <row r="21" spans="1:19">
      <c r="A21" s="4" t="s">
        <v>2169</v>
      </c>
    </row>
    <row r="22" spans="1:19">
      <c r="A22" s="3" t="s">
        <v>2159</v>
      </c>
    </row>
    <row r="23" spans="1:19">
      <c r="A23" s="4" t="s">
        <v>2170</v>
      </c>
      <c r="B23" s="7" t="n">
        <v>7126000</v>
      </c>
    </row>
    <row r="24" spans="1:19">
      <c r="A24" s="4" t="s">
        <v>1171</v>
      </c>
      <c r="B24" s="5" t="n">
        <v>6126000</v>
      </c>
    </row>
    <row r="25" spans="1:19">
      <c r="A25" s="4" t="s">
        <v>2163</v>
      </c>
      <c r="B25" s="7" t="n">
        <v>1227500</v>
      </c>
    </row>
    <row r="26" spans="1:19">
      <c r="A26" s="4" t="s">
        <v>2171</v>
      </c>
    </row>
    <row r="27" spans="1:19">
      <c r="A27" s="3" t="s">
        <v>2159</v>
      </c>
    </row>
    <row r="28" spans="1:19">
      <c r="A28" s="4" t="s">
        <v>1168</v>
      </c>
      <c r="D28" s="7" t="n">
        <v>2500000000</v>
      </c>
    </row>
    <row r="29" spans="1:19">
      <c r="A29" s="4" t="s">
        <v>1183</v>
      </c>
      <c r="D29" s="4" t="s">
        <v>2172</v>
      </c>
    </row>
    <row r="30" spans="1:19">
      <c r="A30" s="4" t="s">
        <v>1054</v>
      </c>
      <c r="D30" s="5" t="n">
        <v>2028</v>
      </c>
    </row>
    <row r="31" spans="1:19">
      <c r="A31" s="4" t="s">
        <v>2173</v>
      </c>
    </row>
    <row r="32" spans="1:19">
      <c r="A32" s="3" t="s">
        <v>2159</v>
      </c>
    </row>
    <row r="33" spans="1:19">
      <c r="A33" s="4" t="s">
        <v>1183</v>
      </c>
      <c r="D33" s="4" t="s">
        <v>2174</v>
      </c>
    </row>
    <row r="34" spans="1:19">
      <c r="A34" s="4" t="s">
        <v>1054</v>
      </c>
      <c r="D34" s="5" t="n">
        <v>2048</v>
      </c>
    </row>
    <row r="35" spans="1:19">
      <c r="A35" s="4" t="s">
        <v>2175</v>
      </c>
      <c r="D35" s="7" t="n">
        <v>1500000000</v>
      </c>
    </row>
    <row r="36" spans="1:19">
      <c r="A36" s="4" t="s">
        <v>2176</v>
      </c>
    </row>
    <row r="37" spans="1:19">
      <c r="A37" s="3" t="s">
        <v>2159</v>
      </c>
    </row>
    <row r="38" spans="1:19">
      <c r="A38" s="4" t="s">
        <v>1183</v>
      </c>
      <c r="E38" s="4" t="s">
        <v>1223</v>
      </c>
    </row>
    <row r="39" spans="1:19">
      <c r="A39" s="4" t="s">
        <v>1054</v>
      </c>
      <c r="E39" s="5" t="n">
        <v>2044</v>
      </c>
    </row>
    <row r="40" spans="1:19">
      <c r="A40" s="4" t="s">
        <v>2177</v>
      </c>
      <c r="E40" s="7" t="n">
        <v>952454</v>
      </c>
    </row>
    <row r="41" spans="1:19">
      <c r="A41" s="4" t="s">
        <v>2178</v>
      </c>
    </row>
    <row r="42" spans="1:19">
      <c r="A42" s="3" t="s">
        <v>2159</v>
      </c>
    </row>
    <row r="43" spans="1:19">
      <c r="A43" s="4" t="s">
        <v>1183</v>
      </c>
      <c r="E43" s="4" t="s">
        <v>2174</v>
      </c>
    </row>
    <row r="44" spans="1:19">
      <c r="A44" s="4" t="s">
        <v>1054</v>
      </c>
      <c r="E44" s="5" t="n">
        <v>2048</v>
      </c>
    </row>
    <row r="45" spans="1:19">
      <c r="A45" s="4" t="s">
        <v>2177</v>
      </c>
      <c r="E45" s="7" t="n">
        <v>881899</v>
      </c>
    </row>
    <row r="46" spans="1:19">
      <c r="A46" s="4" t="s">
        <v>2179</v>
      </c>
    </row>
    <row r="47" spans="1:19">
      <c r="A47" s="3" t="s">
        <v>2159</v>
      </c>
    </row>
    <row r="48" spans="1:19">
      <c r="A48" s="4" t="s">
        <v>1183</v>
      </c>
      <c r="E48" s="4" t="s">
        <v>2180</v>
      </c>
    </row>
    <row r="49" spans="1:19">
      <c r="A49" s="4" t="s">
        <v>1054</v>
      </c>
      <c r="E49" s="5" t="n">
        <v>2046</v>
      </c>
    </row>
    <row r="50" spans="1:19">
      <c r="A50" s="4" t="s">
        <v>2177</v>
      </c>
      <c r="E50" s="7" t="n">
        <v>1021065</v>
      </c>
    </row>
    <row r="51" spans="1:19">
      <c r="A51" s="4" t="s">
        <v>2181</v>
      </c>
    </row>
    <row r="52" spans="1:19">
      <c r="A52" s="3" t="s">
        <v>2159</v>
      </c>
    </row>
    <row r="53" spans="1:19">
      <c r="A53" s="4" t="s">
        <v>1183</v>
      </c>
      <c r="E53" s="4" t="s">
        <v>2174</v>
      </c>
    </row>
    <row r="54" spans="1:19">
      <c r="A54" s="4" t="s">
        <v>1054</v>
      </c>
      <c r="E54" s="5" t="n">
        <v>2048</v>
      </c>
    </row>
    <row r="55" spans="1:19">
      <c r="A55" s="4" t="s">
        <v>2177</v>
      </c>
      <c r="E55" s="7" t="n">
        <v>946764</v>
      </c>
    </row>
    <row r="56" spans="1:19">
      <c r="A56" s="4" t="s">
        <v>2182</v>
      </c>
    </row>
    <row r="57" spans="1:19">
      <c r="A57" s="3" t="s">
        <v>2159</v>
      </c>
    </row>
    <row r="58" spans="1:19">
      <c r="A58" s="4" t="s">
        <v>1183</v>
      </c>
      <c r="C58" s="4" t="s">
        <v>1213</v>
      </c>
    </row>
    <row r="59" spans="1:19">
      <c r="A59" s="4" t="s">
        <v>1054</v>
      </c>
      <c r="C59" s="5" t="n">
        <v>2019</v>
      </c>
    </row>
    <row r="60" spans="1:19">
      <c r="A60" s="4" t="s">
        <v>2183</v>
      </c>
      <c r="C60" s="7" t="n">
        <v>138598</v>
      </c>
    </row>
    <row r="61" spans="1:19">
      <c r="A61" s="4" t="s">
        <v>2184</v>
      </c>
    </row>
    <row r="62" spans="1:19">
      <c r="A62" s="3" t="s">
        <v>2159</v>
      </c>
    </row>
    <row r="63" spans="1:19">
      <c r="A63" s="4" t="s">
        <v>1183</v>
      </c>
      <c r="C63" s="4" t="s">
        <v>1223</v>
      </c>
    </row>
    <row r="64" spans="1:19">
      <c r="A64" s="4" t="s">
        <v>1054</v>
      </c>
      <c r="C64" s="5" t="n">
        <v>2019</v>
      </c>
    </row>
    <row r="65" spans="1:19">
      <c r="A65" s="4" t="s">
        <v>2183</v>
      </c>
      <c r="C65" s="7" t="n">
        <v>558644</v>
      </c>
    </row>
    <row r="66" spans="1:19">
      <c r="A66" s="4" t="s">
        <v>2185</v>
      </c>
    </row>
    <row r="67" spans="1:19">
      <c r="A67" s="3" t="s">
        <v>2159</v>
      </c>
    </row>
    <row r="68" spans="1:19">
      <c r="A68" s="4" t="s">
        <v>1183</v>
      </c>
      <c r="C68" s="4" t="s">
        <v>1218</v>
      </c>
    </row>
    <row r="69" spans="1:19">
      <c r="A69" s="4" t="s">
        <v>1054</v>
      </c>
      <c r="C69" s="5" t="n">
        <v>2019</v>
      </c>
    </row>
    <row r="70" spans="1:19">
      <c r="A70" s="4" t="s">
        <v>2183</v>
      </c>
      <c r="C70" s="7" t="n">
        <v>91843</v>
      </c>
    </row>
    <row r="71" spans="1:19">
      <c r="A71" s="4" t="s">
        <v>2186</v>
      </c>
    </row>
    <row r="72" spans="1:19">
      <c r="A72" s="3" t="s">
        <v>2159</v>
      </c>
    </row>
    <row r="73" spans="1:19">
      <c r="A73" s="4" t="s">
        <v>1183</v>
      </c>
      <c r="C73" s="4" t="s">
        <v>2187</v>
      </c>
    </row>
    <row r="74" spans="1:19">
      <c r="A74" s="4" t="s">
        <v>1054</v>
      </c>
      <c r="C74" s="5" t="n">
        <v>2020</v>
      </c>
    </row>
    <row r="75" spans="1:19">
      <c r="A75" s="4" t="s">
        <v>2183</v>
      </c>
      <c r="C75" s="7" t="n">
        <v>183017</v>
      </c>
    </row>
    <row r="76" spans="1:19">
      <c r="A76" s="4" t="s">
        <v>2188</v>
      </c>
    </row>
    <row r="77" spans="1:19">
      <c r="A77" s="3" t="s">
        <v>2159</v>
      </c>
    </row>
    <row r="78" spans="1:19">
      <c r="A78" s="4" t="s">
        <v>1183</v>
      </c>
      <c r="C78" s="4" t="s">
        <v>1211</v>
      </c>
    </row>
    <row r="79" spans="1:19">
      <c r="A79" s="4" t="s">
        <v>1054</v>
      </c>
      <c r="C79" s="5" t="n">
        <v>2020</v>
      </c>
    </row>
    <row r="80" spans="1:19">
      <c r="A80" s="4" t="s">
        <v>2183</v>
      </c>
      <c r="C80" s="7" t="n">
        <v>81730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193</v>
      </c>
    </row>
    <row r="3" spans="1:2">
      <c r="A3" s="3" t="s">
        <v>215</v>
      </c>
    </row>
    <row r="4" spans="1:2">
      <c r="A4" s="4" t="s">
        <v>214</v>
      </c>
      <c r="B4" s="4" t="s">
        <v>21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2189</v>
      </c>
      <c r="B1" s="2" t="s">
        <v>1</v>
      </c>
    </row>
    <row r="2" spans="1:2">
      <c r="B2" s="2" t="s">
        <v>193</v>
      </c>
    </row>
    <row r="3" spans="1:2">
      <c r="A3" s="3" t="s">
        <v>2190</v>
      </c>
    </row>
    <row r="4" spans="1:2">
      <c r="A4" s="4" t="s">
        <v>2191</v>
      </c>
      <c r="B4" s="4" t="s">
        <v>485</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outlineLevelCol="0"/>
  <cols>
    <col customWidth="1" max="1" min="1" width="80"/>
    <col customWidth="1" max="2" min="2" width="80"/>
  </cols>
  <sheetData>
    <row r="1" spans="1:2">
      <c r="A1" s="1" t="s">
        <v>2192</v>
      </c>
      <c r="B1" s="2" t="s">
        <v>1</v>
      </c>
    </row>
    <row r="2" spans="1:2">
      <c r="B2" s="2" t="s">
        <v>27</v>
      </c>
    </row>
    <row r="3" spans="1:2">
      <c r="A3" s="4" t="s">
        <v>2193</v>
      </c>
    </row>
    <row r="4" spans="1:2">
      <c r="A4" s="3" t="s">
        <v>2194</v>
      </c>
    </row>
    <row r="5" spans="1:2">
      <c r="A5" s="4" t="s">
        <v>2195</v>
      </c>
      <c r="B5" s="4" t="s">
        <v>2196</v>
      </c>
    </row>
    <row r="6" spans="1:2">
      <c r="A6" s="4" t="s">
        <v>2197</v>
      </c>
      <c r="B6" s="4" t="s">
        <v>2198</v>
      </c>
    </row>
    <row r="7" spans="1:2">
      <c r="A7" s="4" t="s">
        <v>2199</v>
      </c>
      <c r="B7" s="7" t="n">
        <v>834688</v>
      </c>
    </row>
    <row r="8" spans="1:2">
      <c r="A8" s="4" t="s">
        <v>2200</v>
      </c>
    </row>
    <row r="9" spans="1:2">
      <c r="A9" s="3" t="s">
        <v>2194</v>
      </c>
    </row>
    <row r="10" spans="1:2">
      <c r="A10" s="4" t="s">
        <v>2195</v>
      </c>
      <c r="B10" s="4" t="s">
        <v>2196</v>
      </c>
    </row>
    <row r="11" spans="1:2">
      <c r="A11" s="4" t="s">
        <v>2197</v>
      </c>
      <c r="B11" s="4" t="s">
        <v>2198</v>
      </c>
    </row>
    <row r="12" spans="1:2">
      <c r="A12" s="4" t="s">
        <v>2199</v>
      </c>
      <c r="B12" s="7" t="n">
        <v>1750000</v>
      </c>
    </row>
    <row r="13" spans="1:2">
      <c r="A13" s="4" t="s">
        <v>2201</v>
      </c>
    </row>
    <row r="14" spans="1:2">
      <c r="A14" s="3" t="s">
        <v>2194</v>
      </c>
    </row>
    <row r="15" spans="1:2">
      <c r="A15" s="4" t="s">
        <v>2195</v>
      </c>
      <c r="B15" s="4" t="s">
        <v>2196</v>
      </c>
    </row>
    <row r="16" spans="1:2">
      <c r="A16" s="4" t="s">
        <v>2197</v>
      </c>
      <c r="B16" s="4" t="s">
        <v>2198</v>
      </c>
    </row>
    <row r="17" spans="1:2">
      <c r="A17" s="4" t="s">
        <v>2199</v>
      </c>
      <c r="B17" s="7" t="n">
        <v>491175</v>
      </c>
    </row>
    <row r="18" spans="1:2">
      <c r="A18" s="4" t="s">
        <v>2202</v>
      </c>
    </row>
    <row r="19" spans="1:2">
      <c r="A19" s="3" t="s">
        <v>2194</v>
      </c>
    </row>
    <row r="20" spans="1:2">
      <c r="A20" s="4" t="s">
        <v>2195</v>
      </c>
      <c r="B20" s="4" t="s">
        <v>2196</v>
      </c>
    </row>
    <row r="21" spans="1:2">
      <c r="A21" s="4" t="s">
        <v>2197</v>
      </c>
      <c r="B21" s="4" t="s">
        <v>2198</v>
      </c>
    </row>
    <row r="22" spans="1:2">
      <c r="A22" s="4" t="s">
        <v>2199</v>
      </c>
      <c r="B22" s="7" t="n">
        <v>160245</v>
      </c>
    </row>
    <row r="23" spans="1:2">
      <c r="A23" s="4" t="s">
        <v>2203</v>
      </c>
    </row>
    <row r="24" spans="1:2">
      <c r="A24" s="3" t="s">
        <v>2194</v>
      </c>
    </row>
    <row r="25" spans="1:2">
      <c r="A25" s="4" t="s">
        <v>2195</v>
      </c>
      <c r="B25" s="4" t="s">
        <v>2196</v>
      </c>
    </row>
    <row r="26" spans="1:2">
      <c r="A26" s="4" t="s">
        <v>2197</v>
      </c>
      <c r="B26" s="4" t="s">
        <v>2198</v>
      </c>
    </row>
    <row r="27" spans="1:2">
      <c r="A27" s="4" t="s">
        <v>2199</v>
      </c>
      <c r="B27" s="7" t="n">
        <v>106507</v>
      </c>
    </row>
    <row r="28" spans="1:2">
      <c r="A28" s="4" t="s">
        <v>2204</v>
      </c>
    </row>
    <row r="29" spans="1:2">
      <c r="A29" s="3" t="s">
        <v>2194</v>
      </c>
    </row>
    <row r="30" spans="1:2">
      <c r="A30" s="4" t="s">
        <v>2195</v>
      </c>
      <c r="B30" s="4" t="s">
        <v>2196</v>
      </c>
    </row>
    <row r="31" spans="1:2">
      <c r="A31" s="4" t="s">
        <v>2197</v>
      </c>
      <c r="B31" s="4" t="s">
        <v>2198</v>
      </c>
    </row>
    <row r="32" spans="1:2">
      <c r="A32" s="4" t="s">
        <v>2199</v>
      </c>
      <c r="B32" s="7" t="n">
        <v>107109</v>
      </c>
    </row>
    <row r="33" spans="1:2">
      <c r="A33" s="4" t="s">
        <v>2205</v>
      </c>
    </row>
    <row r="34" spans="1:2">
      <c r="A34" s="3" t="s">
        <v>2194</v>
      </c>
    </row>
    <row r="35" spans="1:2">
      <c r="A35" s="4" t="s">
        <v>2195</v>
      </c>
      <c r="B35" s="4" t="s">
        <v>2206</v>
      </c>
    </row>
    <row r="36" spans="1:2">
      <c r="A36" s="4" t="s">
        <v>2197</v>
      </c>
      <c r="B36" s="4" t="s">
        <v>2207</v>
      </c>
    </row>
    <row r="37" spans="1:2">
      <c r="A37" s="4" t="s">
        <v>2199</v>
      </c>
      <c r="B37" s="7" t="n">
        <v>219217</v>
      </c>
    </row>
    <row r="38" spans="1:2">
      <c r="A38" s="4" t="s">
        <v>2208</v>
      </c>
    </row>
    <row r="39" spans="1:2">
      <c r="A39" s="3" t="s">
        <v>2194</v>
      </c>
    </row>
    <row r="40" spans="1:2">
      <c r="A40" s="4" t="s">
        <v>2195</v>
      </c>
      <c r="B40" s="4" t="s">
        <v>2196</v>
      </c>
    </row>
    <row r="41" spans="1:2">
      <c r="A41" s="4" t="s">
        <v>2197</v>
      </c>
      <c r="B41" s="4" t="s">
        <v>2207</v>
      </c>
    </row>
    <row r="42" spans="1:2">
      <c r="A42" s="4" t="s">
        <v>2199</v>
      </c>
      <c r="B42" s="7" t="n">
        <v>1312015</v>
      </c>
    </row>
    <row r="43" spans="1:2">
      <c r="A43" s="4" t="s">
        <v>2209</v>
      </c>
    </row>
    <row r="44" spans="1:2">
      <c r="A44" s="3" t="s">
        <v>2194</v>
      </c>
    </row>
    <row r="45" spans="1:2">
      <c r="A45" s="4" t="s">
        <v>2195</v>
      </c>
      <c r="B45" s="4" t="s">
        <v>2196</v>
      </c>
    </row>
    <row r="46" spans="1:2">
      <c r="A46" s="4" t="s">
        <v>2197</v>
      </c>
      <c r="B46" s="4" t="s">
        <v>2207</v>
      </c>
    </row>
    <row r="47" spans="1:2">
      <c r="A47" s="4" t="s">
        <v>2199</v>
      </c>
      <c r="B47" s="7" t="n">
        <v>355356</v>
      </c>
    </row>
    <row r="48" spans="1:2">
      <c r="A48" s="4" t="s">
        <v>2210</v>
      </c>
    </row>
    <row r="49" spans="1:2">
      <c r="A49" s="3" t="s">
        <v>2194</v>
      </c>
    </row>
    <row r="50" spans="1:2">
      <c r="A50" s="4" t="s">
        <v>2195</v>
      </c>
      <c r="B50" s="4" t="s">
        <v>2196</v>
      </c>
    </row>
    <row r="51" spans="1:2">
      <c r="A51" s="4" t="s">
        <v>2197</v>
      </c>
      <c r="B51" s="4" t="s">
        <v>2207</v>
      </c>
    </row>
    <row r="52" spans="1:2">
      <c r="A52" s="4" t="s">
        <v>2199</v>
      </c>
      <c r="B52" s="7" t="n">
        <v>102149</v>
      </c>
    </row>
    <row r="53" spans="1:2">
      <c r="A53" s="4" t="s">
        <v>2211</v>
      </c>
    </row>
    <row r="54" spans="1:2">
      <c r="A54" s="3" t="s">
        <v>2194</v>
      </c>
    </row>
    <row r="55" spans="1:2">
      <c r="A55" s="4" t="s">
        <v>2195</v>
      </c>
      <c r="B55" s="4" t="s">
        <v>2196</v>
      </c>
    </row>
    <row r="56" spans="1:2">
      <c r="A56" s="4" t="s">
        <v>2197</v>
      </c>
      <c r="B56" s="4" t="s">
        <v>2207</v>
      </c>
    </row>
    <row r="57" spans="1:2">
      <c r="A57" s="4" t="s">
        <v>2199</v>
      </c>
      <c r="B57" s="7" t="n">
        <v>498570</v>
      </c>
    </row>
    <row r="58" spans="1:2">
      <c r="A58" s="4" t="s">
        <v>2212</v>
      </c>
    </row>
    <row r="59" spans="1:2">
      <c r="A59" s="3" t="s">
        <v>2194</v>
      </c>
    </row>
    <row r="60" spans="1:2">
      <c r="A60" s="4" t="s">
        <v>2195</v>
      </c>
      <c r="B60" s="4" t="s">
        <v>2196</v>
      </c>
    </row>
    <row r="61" spans="1:2">
      <c r="A61" s="4" t="s">
        <v>2197</v>
      </c>
      <c r="B61" s="4" t="s">
        <v>2207</v>
      </c>
    </row>
    <row r="62" spans="1:2">
      <c r="A62" s="4" t="s">
        <v>2199</v>
      </c>
      <c r="B62" s="7" t="n">
        <v>995364</v>
      </c>
    </row>
    <row r="63" spans="1:2">
      <c r="A63" s="4" t="s">
        <v>2213</v>
      </c>
    </row>
    <row r="64" spans="1:2">
      <c r="A64" s="3" t="s">
        <v>2194</v>
      </c>
    </row>
    <row r="65" spans="1:2">
      <c r="A65" s="4" t="s">
        <v>2195</v>
      </c>
      <c r="B65" s="4" t="s">
        <v>2196</v>
      </c>
    </row>
    <row r="66" spans="1:2">
      <c r="A66" s="4" t="s">
        <v>2197</v>
      </c>
      <c r="B66" s="4" t="s">
        <v>2207</v>
      </c>
    </row>
    <row r="67" spans="1:2">
      <c r="A67" s="4" t="s">
        <v>2199</v>
      </c>
      <c r="B67" s="7" t="n">
        <v>2962047</v>
      </c>
    </row>
    <row r="68" spans="1:2">
      <c r="A68" s="4" t="s">
        <v>2214</v>
      </c>
    </row>
    <row r="69" spans="1:2">
      <c r="A69" s="3" t="s">
        <v>2194</v>
      </c>
    </row>
    <row r="70" spans="1:2">
      <c r="A70" s="4" t="s">
        <v>2195</v>
      </c>
      <c r="B70" s="4" t="s">
        <v>2196</v>
      </c>
    </row>
    <row r="71" spans="1:2">
      <c r="A71" s="4" t="s">
        <v>2197</v>
      </c>
      <c r="B71" s="4" t="s">
        <v>2207</v>
      </c>
    </row>
    <row r="72" spans="1:2">
      <c r="A72" s="4" t="s">
        <v>2199</v>
      </c>
      <c r="B72" s="7" t="n">
        <v>2099730</v>
      </c>
    </row>
    <row r="73" spans="1:2">
      <c r="A73" s="4" t="s">
        <v>2215</v>
      </c>
    </row>
    <row r="74" spans="1:2">
      <c r="A74" s="3" t="s">
        <v>2194</v>
      </c>
    </row>
    <row r="75" spans="1:2">
      <c r="A75" s="4" t="s">
        <v>2195</v>
      </c>
      <c r="B75" s="4" t="s">
        <v>2196</v>
      </c>
    </row>
    <row r="76" spans="1:2">
      <c r="A76" s="4" t="s">
        <v>2197</v>
      </c>
      <c r="B76" s="4" t="s">
        <v>2207</v>
      </c>
    </row>
    <row r="77" spans="1:2">
      <c r="A77" s="4" t="s">
        <v>2199</v>
      </c>
      <c r="B77" s="7" t="n">
        <v>1499136</v>
      </c>
    </row>
    <row r="78" spans="1:2">
      <c r="A78" s="4" t="s">
        <v>2216</v>
      </c>
    </row>
    <row r="79" spans="1:2">
      <c r="A79" s="3" t="s">
        <v>2194</v>
      </c>
    </row>
    <row r="80" spans="1:2">
      <c r="A80" s="4" t="s">
        <v>2195</v>
      </c>
      <c r="B80" s="4" t="s">
        <v>2196</v>
      </c>
    </row>
    <row r="81" spans="1:2">
      <c r="A81" s="4" t="s">
        <v>2197</v>
      </c>
      <c r="B81" s="4" t="s">
        <v>2207</v>
      </c>
    </row>
    <row r="82" spans="1:2">
      <c r="A82" s="4" t="s">
        <v>2199</v>
      </c>
      <c r="B82" s="7" t="n">
        <v>999000</v>
      </c>
    </row>
    <row r="83" spans="1:2">
      <c r="A83" s="4" t="s">
        <v>2217</v>
      </c>
    </row>
    <row r="84" spans="1:2">
      <c r="A84" s="3" t="s">
        <v>2194</v>
      </c>
    </row>
    <row r="85" spans="1:2">
      <c r="A85" s="4" t="s">
        <v>2195</v>
      </c>
      <c r="B85" s="4" t="s">
        <v>2196</v>
      </c>
    </row>
    <row r="86" spans="1:2">
      <c r="A86" s="4" t="s">
        <v>2197</v>
      </c>
      <c r="B86" s="4" t="s">
        <v>2207</v>
      </c>
    </row>
    <row r="87" spans="1:2">
      <c r="A87" s="4" t="s">
        <v>2199</v>
      </c>
      <c r="B87" s="7" t="n">
        <v>3000000</v>
      </c>
    </row>
    <row r="88" spans="1:2">
      <c r="A88" s="4" t="s">
        <v>2218</v>
      </c>
    </row>
    <row r="89" spans="1:2">
      <c r="A89" s="3" t="s">
        <v>2194</v>
      </c>
    </row>
    <row r="90" spans="1:2">
      <c r="A90" s="4" t="s">
        <v>2195</v>
      </c>
      <c r="B90" s="4" t="s">
        <v>2196</v>
      </c>
    </row>
    <row r="91" spans="1:2">
      <c r="A91" s="4" t="s">
        <v>2197</v>
      </c>
      <c r="B91" s="4" t="s">
        <v>2207</v>
      </c>
    </row>
    <row r="92" spans="1:2">
      <c r="A92" s="4" t="s">
        <v>2199</v>
      </c>
      <c r="B92" s="7" t="n">
        <v>2097055</v>
      </c>
    </row>
    <row r="93" spans="1:2">
      <c r="A93" s="4" t="s">
        <v>2219</v>
      </c>
    </row>
    <row r="94" spans="1:2">
      <c r="A94" s="3" t="s">
        <v>2194</v>
      </c>
    </row>
    <row r="95" spans="1:2">
      <c r="A95" s="4" t="s">
        <v>2195</v>
      </c>
      <c r="B95" s="4" t="s">
        <v>2196</v>
      </c>
    </row>
    <row r="96" spans="1:2">
      <c r="A96" s="4" t="s">
        <v>2197</v>
      </c>
      <c r="B96" s="4" t="s">
        <v>2207</v>
      </c>
    </row>
    <row r="97" spans="1:2">
      <c r="A97" s="4" t="s">
        <v>2199</v>
      </c>
      <c r="B97" s="7" t="n">
        <v>325778</v>
      </c>
    </row>
    <row r="98" spans="1:2">
      <c r="A98" s="4" t="s">
        <v>2220</v>
      </c>
    </row>
    <row r="99" spans="1:2">
      <c r="A99" s="3" t="s">
        <v>2194</v>
      </c>
    </row>
    <row r="100" spans="1:2">
      <c r="A100" s="4" t="s">
        <v>2195</v>
      </c>
      <c r="B100" s="4" t="s">
        <v>2196</v>
      </c>
    </row>
    <row r="101" spans="1:2">
      <c r="A101" s="4" t="s">
        <v>2197</v>
      </c>
      <c r="B101" s="4" t="s">
        <v>2207</v>
      </c>
    </row>
    <row r="102" spans="1:2">
      <c r="A102" s="4" t="s">
        <v>2199</v>
      </c>
      <c r="B102" s="7" t="n">
        <v>1465367</v>
      </c>
    </row>
    <row r="103" spans="1:2">
      <c r="A103" s="4" t="s">
        <v>2221</v>
      </c>
    </row>
    <row r="104" spans="1:2">
      <c r="A104" s="3" t="s">
        <v>2194</v>
      </c>
    </row>
    <row r="105" spans="1:2">
      <c r="A105" s="4" t="s">
        <v>2195</v>
      </c>
      <c r="B105" s="4" t="s">
        <v>2196</v>
      </c>
    </row>
    <row r="106" spans="1:2">
      <c r="A106" s="4" t="s">
        <v>2197</v>
      </c>
      <c r="B106" s="4" t="s">
        <v>2207</v>
      </c>
    </row>
    <row r="107" spans="1:2">
      <c r="A107" s="4" t="s">
        <v>2199</v>
      </c>
      <c r="B107" s="7" t="n">
        <v>2657962</v>
      </c>
    </row>
    <row r="108" spans="1:2">
      <c r="A108" s="4" t="s">
        <v>2222</v>
      </c>
    </row>
    <row r="109" spans="1:2">
      <c r="A109" s="3" t="s">
        <v>2194</v>
      </c>
    </row>
    <row r="110" spans="1:2">
      <c r="A110" s="4" t="s">
        <v>2195</v>
      </c>
      <c r="B110" s="4" t="s">
        <v>2196</v>
      </c>
    </row>
    <row r="111" spans="1:2">
      <c r="A111" s="4" t="s">
        <v>2197</v>
      </c>
      <c r="B111" s="4" t="s">
        <v>2207</v>
      </c>
    </row>
    <row r="112" spans="1:2">
      <c r="A112" s="4" t="s">
        <v>2199</v>
      </c>
      <c r="B112" s="7" t="n">
        <v>2999980</v>
      </c>
    </row>
    <row r="113" spans="1:2">
      <c r="A113" s="4" t="s">
        <v>2223</v>
      </c>
    </row>
    <row r="114" spans="1:2">
      <c r="A114" s="3" t="s">
        <v>2194</v>
      </c>
    </row>
    <row r="115" spans="1:2">
      <c r="A115" s="4" t="s">
        <v>2195</v>
      </c>
      <c r="B115" s="4" t="s">
        <v>2196</v>
      </c>
    </row>
    <row r="116" spans="1:2">
      <c r="A116" s="4" t="s">
        <v>2197</v>
      </c>
      <c r="B116" s="4" t="s">
        <v>2207</v>
      </c>
    </row>
    <row r="117" spans="1:2">
      <c r="A117" s="4" t="s">
        <v>2199</v>
      </c>
      <c r="B117" s="7" t="n">
        <v>2996226</v>
      </c>
    </row>
    <row r="118" spans="1:2">
      <c r="A118" s="4" t="s">
        <v>2224</v>
      </c>
    </row>
    <row r="119" spans="1:2">
      <c r="A119" s="3" t="s">
        <v>2194</v>
      </c>
    </row>
    <row r="120" spans="1:2">
      <c r="A120" s="4" t="s">
        <v>2195</v>
      </c>
      <c r="B120" s="4" t="s">
        <v>2196</v>
      </c>
    </row>
    <row r="121" spans="1:2">
      <c r="A121" s="4" t="s">
        <v>2197</v>
      </c>
      <c r="B121" s="4" t="s">
        <v>2207</v>
      </c>
    </row>
    <row r="122" spans="1:2">
      <c r="A122" s="4" t="s">
        <v>2199</v>
      </c>
      <c r="B122" s="7" t="n">
        <v>1489718</v>
      </c>
    </row>
    <row r="123" spans="1:2">
      <c r="A123" s="4" t="s">
        <v>2225</v>
      </c>
    </row>
    <row r="124" spans="1:2">
      <c r="A124" s="3" t="s">
        <v>2194</v>
      </c>
    </row>
    <row r="125" spans="1:2">
      <c r="A125" s="4" t="s">
        <v>2195</v>
      </c>
      <c r="B125" s="4" t="s">
        <v>2196</v>
      </c>
    </row>
    <row r="126" spans="1:2">
      <c r="A126" s="4" t="s">
        <v>2197</v>
      </c>
      <c r="B126" s="4" t="s">
        <v>2207</v>
      </c>
    </row>
    <row r="127" spans="1:2">
      <c r="A127" s="4" t="s">
        <v>2199</v>
      </c>
      <c r="B127" s="7" t="n">
        <v>998435</v>
      </c>
    </row>
    <row r="128" spans="1:2">
      <c r="A128" s="4" t="s">
        <v>2226</v>
      </c>
    </row>
    <row r="129" spans="1:2">
      <c r="A129" s="3" t="s">
        <v>2194</v>
      </c>
    </row>
    <row r="130" spans="1:2">
      <c r="A130" s="4" t="s">
        <v>2195</v>
      </c>
      <c r="B130" s="4" t="s">
        <v>2196</v>
      </c>
    </row>
    <row r="131" spans="1:2">
      <c r="A131" s="4" t="s">
        <v>2197</v>
      </c>
      <c r="B131" s="4" t="s">
        <v>2207</v>
      </c>
    </row>
    <row r="132" spans="1:2">
      <c r="A132" s="4" t="s">
        <v>2199</v>
      </c>
      <c r="B132" s="7" t="n">
        <v>740851</v>
      </c>
    </row>
    <row r="133" spans="1:2">
      <c r="A133" s="4" t="s">
        <v>2227</v>
      </c>
    </row>
    <row r="134" spans="1:2">
      <c r="A134" s="3" t="s">
        <v>2194</v>
      </c>
    </row>
    <row r="135" spans="1:2">
      <c r="A135" s="4" t="s">
        <v>2195</v>
      </c>
      <c r="B135" s="4" t="s">
        <v>2196</v>
      </c>
    </row>
    <row r="136" spans="1:2">
      <c r="A136" s="4" t="s">
        <v>2197</v>
      </c>
      <c r="B136" s="4" t="s">
        <v>2207</v>
      </c>
    </row>
    <row r="137" spans="1:2">
      <c r="A137" s="4" t="s">
        <v>2199</v>
      </c>
      <c r="B137" s="7" t="n">
        <v>1247668</v>
      </c>
    </row>
    <row r="138" spans="1:2">
      <c r="A138" s="4" t="s">
        <v>2228</v>
      </c>
    </row>
    <row r="139" spans="1:2">
      <c r="A139" s="3" t="s">
        <v>2194</v>
      </c>
    </row>
    <row r="140" spans="1:2">
      <c r="A140" s="4" t="s">
        <v>2195</v>
      </c>
      <c r="B140" s="4" t="s">
        <v>2196</v>
      </c>
    </row>
    <row r="141" spans="1:2">
      <c r="A141" s="4" t="s">
        <v>2197</v>
      </c>
      <c r="B141" s="4" t="s">
        <v>2207</v>
      </c>
    </row>
    <row r="142" spans="1:2">
      <c r="A142" s="4" t="s">
        <v>2199</v>
      </c>
      <c r="B142" s="7" t="n">
        <v>2970334</v>
      </c>
    </row>
    <row r="143" spans="1:2">
      <c r="A143" s="4" t="s">
        <v>2229</v>
      </c>
    </row>
    <row r="144" spans="1:2">
      <c r="A144" s="3" t="s">
        <v>2194</v>
      </c>
    </row>
    <row r="145" spans="1:2">
      <c r="A145" s="4" t="s">
        <v>2195</v>
      </c>
      <c r="B145" s="4" t="s">
        <v>2196</v>
      </c>
    </row>
    <row r="146" spans="1:2">
      <c r="A146" s="4" t="s">
        <v>2197</v>
      </c>
      <c r="B146" s="4" t="s">
        <v>2207</v>
      </c>
    </row>
    <row r="147" spans="1:2">
      <c r="A147" s="4" t="s">
        <v>2199</v>
      </c>
      <c r="B147" s="7" t="n">
        <v>2055498</v>
      </c>
    </row>
    <row r="148" spans="1:2">
      <c r="A148" s="4" t="s">
        <v>2230</v>
      </c>
    </row>
    <row r="149" spans="1:2">
      <c r="A149" s="3" t="s">
        <v>2194</v>
      </c>
    </row>
    <row r="150" spans="1:2">
      <c r="A150" s="4" t="s">
        <v>2195</v>
      </c>
      <c r="B150" s="4" t="s">
        <v>2196</v>
      </c>
    </row>
    <row r="151" spans="1:2">
      <c r="A151" s="4" t="s">
        <v>2197</v>
      </c>
      <c r="B151" s="4" t="s">
        <v>2207</v>
      </c>
    </row>
    <row r="152" spans="1:2">
      <c r="A152" s="4" t="s">
        <v>2199</v>
      </c>
      <c r="B152" s="7" t="n">
        <v>3671628</v>
      </c>
    </row>
    <row r="153" spans="1:2">
      <c r="A153" s="4" t="s">
        <v>2231</v>
      </c>
    </row>
    <row r="154" spans="1:2">
      <c r="A154" s="3" t="s">
        <v>2194</v>
      </c>
    </row>
    <row r="155" spans="1:2">
      <c r="A155" s="4" t="s">
        <v>2195</v>
      </c>
      <c r="B155" s="4" t="s">
        <v>2196</v>
      </c>
    </row>
    <row r="156" spans="1:2">
      <c r="A156" s="4" t="s">
        <v>2197</v>
      </c>
      <c r="B156" s="4" t="s">
        <v>2207</v>
      </c>
    </row>
    <row r="157" spans="1:2">
      <c r="A157" s="4" t="s">
        <v>2199</v>
      </c>
      <c r="B157" s="7" t="n">
        <v>9296</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232</v>
      </c>
      <c r="B1" s="2" t="s">
        <v>27</v>
      </c>
      <c r="C1" s="2" t="s">
        <v>28</v>
      </c>
      <c r="D1" s="2" t="s">
        <v>648</v>
      </c>
      <c r="E1" s="2" t="s">
        <v>29</v>
      </c>
      <c r="F1" s="2" t="s">
        <v>74</v>
      </c>
      <c r="G1" s="2" t="s">
        <v>557</v>
      </c>
    </row>
    <row r="2" spans="1:7">
      <c r="A2" s="3" t="s">
        <v>2233</v>
      </c>
    </row>
    <row r="3" spans="1:7">
      <c r="A3" s="4" t="s">
        <v>31</v>
      </c>
      <c r="B3" s="7" t="n">
        <v>4945330</v>
      </c>
      <c r="C3" s="7" t="n">
        <v>97851754</v>
      </c>
      <c r="D3" s="7" t="n">
        <v>8264769</v>
      </c>
      <c r="E3" s="7" t="n">
        <v>163532513</v>
      </c>
      <c r="F3" s="7" t="n">
        <v>109368880</v>
      </c>
      <c r="G3" s="7" t="n">
        <v>117988528</v>
      </c>
    </row>
    <row r="4" spans="1:7">
      <c r="A4" s="4" t="s">
        <v>2234</v>
      </c>
      <c r="C4" s="5" t="n">
        <v>200758688</v>
      </c>
      <c r="E4" s="5" t="n">
        <v>138077997</v>
      </c>
    </row>
    <row r="5" spans="1:7">
      <c r="A5" s="4" t="s">
        <v>169</v>
      </c>
      <c r="B5" s="5" t="n">
        <v>3227366</v>
      </c>
      <c r="C5" s="5" t="n">
        <v>63858930</v>
      </c>
      <c r="E5" s="5" t="n">
        <v>45892060</v>
      </c>
    </row>
    <row r="6" spans="1:7">
      <c r="A6" s="4" t="s">
        <v>35</v>
      </c>
      <c r="B6" s="5" t="n">
        <v>53416</v>
      </c>
      <c r="C6" s="5" t="n">
        <v>1056918</v>
      </c>
      <c r="E6" s="5" t="n">
        <v>2852679</v>
      </c>
    </row>
    <row r="7" spans="1:7">
      <c r="A7" s="4" t="s">
        <v>2235</v>
      </c>
      <c r="C7" s="5" t="n">
        <v>1056918</v>
      </c>
      <c r="E7" s="5" t="n">
        <v>7460674</v>
      </c>
    </row>
    <row r="8" spans="1:7">
      <c r="A8" s="4" t="s">
        <v>37</v>
      </c>
      <c r="B8" s="5" t="n">
        <v>18372255</v>
      </c>
      <c r="C8" s="5" t="n">
        <v>363526290</v>
      </c>
      <c r="E8" s="5" t="n">
        <v>357815923</v>
      </c>
      <c r="F8" s="5" t="n">
        <v>267200497</v>
      </c>
    </row>
    <row r="9" spans="1:7">
      <c r="A9" s="4" t="s">
        <v>35</v>
      </c>
      <c r="E9" s="5" t="n">
        <v>6027540</v>
      </c>
    </row>
    <row r="10" spans="1:7">
      <c r="A10" s="4" t="s">
        <v>39</v>
      </c>
      <c r="B10" s="5" t="n">
        <v>844373</v>
      </c>
      <c r="C10" s="5" t="n">
        <v>16707364</v>
      </c>
      <c r="E10" s="5" t="n">
        <v>20737509</v>
      </c>
      <c r="F10" s="5" t="n">
        <v>24165599</v>
      </c>
    </row>
    <row r="11" spans="1:7">
      <c r="A11" s="4" t="s">
        <v>2236</v>
      </c>
      <c r="B11" s="5" t="n">
        <v>72599743</v>
      </c>
      <c r="C11" s="5" t="n">
        <v>1436509326</v>
      </c>
      <c r="E11" s="5" t="n">
        <v>1667742248</v>
      </c>
      <c r="F11" s="5" t="n">
        <v>1344483631</v>
      </c>
    </row>
    <row r="12" spans="1:7">
      <c r="A12" s="4" t="s">
        <v>2237</v>
      </c>
      <c r="B12" s="5" t="n">
        <v>7504683</v>
      </c>
      <c r="C12" s="5" t="n">
        <v>148492909</v>
      </c>
      <c r="E12" s="5" t="n">
        <v>148607602</v>
      </c>
    </row>
    <row r="13" spans="1:7">
      <c r="A13" s="4" t="s">
        <v>42</v>
      </c>
      <c r="B13" s="5" t="n">
        <v>7388422</v>
      </c>
      <c r="C13" s="5" t="n">
        <v>146192485</v>
      </c>
      <c r="E13" s="5" t="n">
        <v>100324689</v>
      </c>
    </row>
    <row r="14" spans="1:7">
      <c r="A14" s="4" t="s">
        <v>43</v>
      </c>
      <c r="E14" s="5" t="n">
        <v>10478626</v>
      </c>
    </row>
    <row r="15" spans="1:7">
      <c r="A15" s="4" t="s">
        <v>44</v>
      </c>
      <c r="B15" s="5" t="n">
        <v>459327</v>
      </c>
      <c r="C15" s="5" t="n">
        <v>9088563</v>
      </c>
      <c r="E15" s="5" t="n">
        <v>8639242</v>
      </c>
    </row>
    <row r="16" spans="1:7">
      <c r="A16" s="4" t="s">
        <v>45</v>
      </c>
      <c r="B16" s="5" t="n">
        <v>580449</v>
      </c>
      <c r="C16" s="5" t="n">
        <v>11485177</v>
      </c>
      <c r="E16" s="5" t="n">
        <v>9512645</v>
      </c>
    </row>
    <row r="17" spans="1:7">
      <c r="A17" s="4" t="s">
        <v>47</v>
      </c>
      <c r="B17" s="5" t="n">
        <v>107749252</v>
      </c>
      <c r="C17" s="5" t="n">
        <v>2132002114</v>
      </c>
      <c r="E17" s="5" t="n">
        <v>2329886024</v>
      </c>
      <c r="F17" s="5" t="n">
        <v>1775654200</v>
      </c>
    </row>
    <row r="18" spans="1:7">
      <c r="A18" s="3" t="s">
        <v>2238</v>
      </c>
    </row>
    <row r="19" spans="1:7">
      <c r="A19" s="4" t="s">
        <v>2239</v>
      </c>
      <c r="B19" s="5" t="n">
        <v>7945209</v>
      </c>
      <c r="C19" s="5" t="n">
        <v>157209467</v>
      </c>
      <c r="E19" s="5" t="n">
        <v>176166188</v>
      </c>
    </row>
    <row r="20" spans="1:7">
      <c r="A20" s="4" t="s">
        <v>1013</v>
      </c>
      <c r="C20" s="5" t="n">
        <v>231917718</v>
      </c>
      <c r="E20" s="5" t="n">
        <v>250023698</v>
      </c>
    </row>
    <row r="21" spans="1:7">
      <c r="A21" s="4" t="s">
        <v>53</v>
      </c>
      <c r="B21" s="5" t="n">
        <v>19666099</v>
      </c>
      <c r="C21" s="5" t="n">
        <v>389127185</v>
      </c>
      <c r="E21" s="5" t="n">
        <v>426189886</v>
      </c>
      <c r="F21" s="5" t="n">
        <v>443407721</v>
      </c>
    </row>
    <row r="22" spans="1:7">
      <c r="A22" s="4" t="s">
        <v>55</v>
      </c>
      <c r="B22" s="5" t="n">
        <v>95046956</v>
      </c>
      <c r="C22" s="5" t="n">
        <v>1880665604</v>
      </c>
      <c r="E22" s="5" t="n">
        <v>1807004542</v>
      </c>
      <c r="F22" s="5" t="n">
        <v>1300873167</v>
      </c>
    </row>
    <row r="23" spans="1:7">
      <c r="A23" s="4" t="s">
        <v>2240</v>
      </c>
      <c r="C23" s="5" t="n">
        <v>1364561710</v>
      </c>
      <c r="E23" s="5" t="n">
        <v>1329699743</v>
      </c>
    </row>
    <row r="24" spans="1:7">
      <c r="A24" s="4" t="s">
        <v>60</v>
      </c>
      <c r="B24" s="5" t="n">
        <v>183676636</v>
      </c>
      <c r="C24" s="5" t="n">
        <v>3634354499</v>
      </c>
      <c r="E24" s="5" t="n">
        <v>3562894171</v>
      </c>
      <c r="F24" s="5" t="n">
        <v>3107330098</v>
      </c>
    </row>
    <row r="25" spans="1:7">
      <c r="A25" s="4" t="s">
        <v>55</v>
      </c>
      <c r="B25" s="5" t="n">
        <v>95046956</v>
      </c>
      <c r="C25" s="5" t="n">
        <v>1880665604</v>
      </c>
      <c r="E25" s="5" t="n">
        <v>1807004542</v>
      </c>
      <c r="F25" s="5" t="n">
        <v>1300873167</v>
      </c>
    </row>
    <row r="26" spans="1:7">
      <c r="A26" s="4" t="s">
        <v>2240</v>
      </c>
      <c r="C26" s="5" t="n">
        <v>1364561710</v>
      </c>
      <c r="E26" s="5" t="n">
        <v>1329699743</v>
      </c>
    </row>
    <row r="27" spans="1:7">
      <c r="A27" s="4" t="s">
        <v>60</v>
      </c>
      <c r="B27" s="5" t="n">
        <v>183676636</v>
      </c>
      <c r="C27" s="5" t="n">
        <v>3634354499</v>
      </c>
      <c r="E27" s="5" t="n">
        <v>3562894171</v>
      </c>
      <c r="F27" s="5" t="n">
        <v>3107330098</v>
      </c>
    </row>
    <row r="28" spans="1:7">
      <c r="A28" s="4" t="s">
        <v>567</v>
      </c>
      <c r="B28" s="5" t="n">
        <v>-75927384</v>
      </c>
      <c r="C28" s="5" t="n">
        <v>-1502352385</v>
      </c>
      <c r="E28" s="5" t="n">
        <v>-1233008147</v>
      </c>
      <c r="F28" s="5" t="n">
        <v>-1331675898</v>
      </c>
      <c r="G28" s="5" t="n">
        <v>-767720854</v>
      </c>
    </row>
    <row r="29" spans="1:7">
      <c r="A29" s="4" t="s">
        <v>2241</v>
      </c>
      <c r="B29" s="7" t="n">
        <v>107749252</v>
      </c>
      <c r="C29" s="5" t="n">
        <v>2132002114</v>
      </c>
      <c r="E29" s="5" t="n">
        <v>2329886024</v>
      </c>
    </row>
    <row r="30" spans="1:7">
      <c r="A30" s="4" t="s">
        <v>1061</v>
      </c>
    </row>
    <row r="31" spans="1:7">
      <c r="A31" s="3" t="s">
        <v>2233</v>
      </c>
    </row>
    <row r="32" spans="1:7">
      <c r="A32" s="4" t="s">
        <v>31</v>
      </c>
      <c r="C32" s="5" t="n">
        <v>46959103</v>
      </c>
      <c r="E32" s="5" t="n">
        <v>92503607</v>
      </c>
      <c r="F32" s="5" t="n">
        <v>58461014</v>
      </c>
      <c r="G32" s="5" t="n">
        <v>73002640</v>
      </c>
    </row>
    <row r="33" spans="1:7">
      <c r="A33" s="4" t="s">
        <v>2234</v>
      </c>
      <c r="C33" s="5" t="n">
        <v>83119394</v>
      </c>
      <c r="E33" s="5" t="n">
        <v>6604595</v>
      </c>
    </row>
    <row r="34" spans="1:7">
      <c r="A34" s="4" t="s">
        <v>2242</v>
      </c>
      <c r="C34" s="5" t="n">
        <v>311148593</v>
      </c>
      <c r="E34" s="5" t="n">
        <v>440645367</v>
      </c>
    </row>
    <row r="35" spans="1:7">
      <c r="A35" s="4" t="s">
        <v>169</v>
      </c>
      <c r="C35" s="5" t="n">
        <v>509375</v>
      </c>
      <c r="E35" s="5" t="n">
        <v>446954</v>
      </c>
    </row>
    <row r="36" spans="1:7">
      <c r="A36" s="4" t="s">
        <v>37</v>
      </c>
      <c r="C36" s="5" t="n">
        <v>441736465</v>
      </c>
      <c r="E36" s="5" t="n">
        <v>540200523</v>
      </c>
    </row>
    <row r="37" spans="1:7">
      <c r="A37" s="4" t="s">
        <v>2243</v>
      </c>
      <c r="C37" s="5" t="n">
        <v>1823276758</v>
      </c>
      <c r="E37" s="5" t="n">
        <v>1740519399</v>
      </c>
    </row>
    <row r="38" spans="1:7">
      <c r="A38" s="4" t="s">
        <v>39</v>
      </c>
      <c r="C38" s="5" t="n">
        <v>-465832399</v>
      </c>
      <c r="E38" s="5" t="n">
        <v>-250108630</v>
      </c>
    </row>
    <row r="39" spans="1:7">
      <c r="A39" s="4" t="s">
        <v>2236</v>
      </c>
      <c r="C39" s="5" t="n">
        <v>12444376</v>
      </c>
      <c r="E39" s="5" t="n">
        <v>12596722</v>
      </c>
    </row>
    <row r="40" spans="1:7">
      <c r="A40" s="4" t="s">
        <v>2237</v>
      </c>
      <c r="C40" s="5" t="n">
        <v>147286367</v>
      </c>
      <c r="E40" s="5" t="n">
        <v>140579974</v>
      </c>
    </row>
    <row r="41" spans="1:7">
      <c r="A41" s="4" t="s">
        <v>42</v>
      </c>
      <c r="C41" s="5" t="n">
        <v>59691528</v>
      </c>
      <c r="E41" s="5" t="n">
        <v>59162878</v>
      </c>
    </row>
    <row r="42" spans="1:7">
      <c r="A42" s="4" t="s">
        <v>45</v>
      </c>
      <c r="C42" s="5" t="n">
        <v>2209579</v>
      </c>
      <c r="E42" s="5" t="n">
        <v>1824104</v>
      </c>
    </row>
    <row r="43" spans="1:7">
      <c r="A43" s="4" t="s">
        <v>47</v>
      </c>
      <c r="C43" s="5" t="n">
        <v>2020812674</v>
      </c>
      <c r="E43" s="5" t="n">
        <v>2244774970</v>
      </c>
    </row>
    <row r="44" spans="1:7">
      <c r="A44" s="3" t="s">
        <v>2238</v>
      </c>
    </row>
    <row r="45" spans="1:7">
      <c r="A45" s="4" t="s">
        <v>2239</v>
      </c>
      <c r="C45" s="5" t="n">
        <v>137947110</v>
      </c>
      <c r="E45" s="5" t="n">
        <v>157937631</v>
      </c>
    </row>
    <row r="46" spans="1:7">
      <c r="A46" s="4" t="s">
        <v>2244</v>
      </c>
      <c r="C46" s="5" t="n">
        <v>1240490891</v>
      </c>
      <c r="E46" s="5" t="n">
        <v>1265244986</v>
      </c>
    </row>
    <row r="47" spans="1:7">
      <c r="A47" s="4" t="s">
        <v>1013</v>
      </c>
      <c r="C47" s="5" t="n">
        <v>23435614</v>
      </c>
      <c r="E47" s="5" t="n">
        <v>34913773</v>
      </c>
    </row>
    <row r="48" spans="1:7">
      <c r="A48" s="4" t="s">
        <v>53</v>
      </c>
      <c r="C48" s="5" t="n">
        <v>1401873615</v>
      </c>
      <c r="E48" s="5" t="n">
        <v>1458096390</v>
      </c>
    </row>
    <row r="49" spans="1:7">
      <c r="A49" s="4" t="s">
        <v>55</v>
      </c>
      <c r="C49" s="5" t="n">
        <v>1824829579</v>
      </c>
      <c r="E49" s="5" t="n">
        <v>1737332174</v>
      </c>
    </row>
    <row r="50" spans="1:7">
      <c r="A50" s="4" t="s">
        <v>2240</v>
      </c>
      <c r="C50" s="5" t="n">
        <v>297028436</v>
      </c>
      <c r="E50" s="5" t="n">
        <v>282902667</v>
      </c>
    </row>
    <row r="51" spans="1:7">
      <c r="A51" s="4" t="s">
        <v>60</v>
      </c>
      <c r="C51" s="5" t="n">
        <v>3523731630</v>
      </c>
      <c r="E51" s="5" t="n">
        <v>3478331231</v>
      </c>
    </row>
    <row r="52" spans="1:7">
      <c r="A52" s="4" t="s">
        <v>55</v>
      </c>
      <c r="C52" s="5" t="n">
        <v>1824829579</v>
      </c>
      <c r="E52" s="5" t="n">
        <v>1737332174</v>
      </c>
    </row>
    <row r="53" spans="1:7">
      <c r="A53" s="4" t="s">
        <v>2240</v>
      </c>
      <c r="C53" s="5" t="n">
        <v>297028436</v>
      </c>
      <c r="E53" s="5" t="n">
        <v>282902667</v>
      </c>
    </row>
    <row r="54" spans="1:7">
      <c r="A54" s="4" t="s">
        <v>60</v>
      </c>
      <c r="C54" s="5" t="n">
        <v>3523731630</v>
      </c>
      <c r="E54" s="5" t="n">
        <v>3478331231</v>
      </c>
    </row>
    <row r="55" spans="1:7">
      <c r="A55" s="4" t="s">
        <v>567</v>
      </c>
      <c r="C55" s="5" t="n">
        <v>-1502918956</v>
      </c>
      <c r="E55" s="5" t="n">
        <v>-1233556261</v>
      </c>
    </row>
    <row r="56" spans="1:7">
      <c r="A56" s="4" t="s">
        <v>2241</v>
      </c>
      <c r="C56" s="5" t="n">
        <v>2020812674</v>
      </c>
      <c r="E56" s="5" t="n">
        <v>2244774970</v>
      </c>
    </row>
    <row r="57" spans="1:7">
      <c r="A57" s="4" t="s">
        <v>2245</v>
      </c>
    </row>
    <row r="58" spans="1:7">
      <c r="A58" s="3" t="s">
        <v>2233</v>
      </c>
    </row>
    <row r="59" spans="1:7">
      <c r="A59" s="4" t="s">
        <v>31</v>
      </c>
      <c r="C59" s="5" t="n">
        <v>18815345</v>
      </c>
      <c r="E59" s="5" t="n">
        <v>9732503</v>
      </c>
      <c r="F59" s="5" t="n">
        <v>6630674</v>
      </c>
      <c r="G59" s="5" t="n">
        <v>5407420</v>
      </c>
    </row>
    <row r="60" spans="1:7">
      <c r="A60" s="4" t="s">
        <v>2234</v>
      </c>
      <c r="C60" s="5" t="n">
        <v>38105354</v>
      </c>
      <c r="E60" s="5" t="n">
        <v>75760079</v>
      </c>
    </row>
    <row r="61" spans="1:7">
      <c r="A61" s="4" t="s">
        <v>2242</v>
      </c>
      <c r="C61" s="5" t="n">
        <v>1380100592</v>
      </c>
      <c r="E61" s="5" t="n">
        <v>1684782235</v>
      </c>
    </row>
    <row r="62" spans="1:7">
      <c r="A62" s="4" t="s">
        <v>169</v>
      </c>
      <c r="C62" s="5" t="n">
        <v>32357125</v>
      </c>
      <c r="E62" s="5" t="n">
        <v>29270943</v>
      </c>
    </row>
    <row r="63" spans="1:7">
      <c r="A63" s="4" t="s">
        <v>2235</v>
      </c>
      <c r="E63" s="5" t="n">
        <v>7460674</v>
      </c>
    </row>
    <row r="64" spans="1:7">
      <c r="A64" s="4" t="s">
        <v>37</v>
      </c>
      <c r="C64" s="5" t="n">
        <v>1469378416</v>
      </c>
      <c r="E64" s="5" t="n">
        <v>1807006434</v>
      </c>
    </row>
    <row r="65" spans="1:7">
      <c r="A65" s="4" t="s">
        <v>2243</v>
      </c>
      <c r="C65" s="5" t="n">
        <v>285</v>
      </c>
      <c r="E65" s="5" t="n">
        <v>289</v>
      </c>
    </row>
    <row r="66" spans="1:7">
      <c r="A66" s="4" t="s">
        <v>39</v>
      </c>
      <c r="C66" s="5" t="n">
        <v>82668</v>
      </c>
      <c r="E66" s="5" t="n">
        <v>396681</v>
      </c>
    </row>
    <row r="67" spans="1:7">
      <c r="A67" s="4" t="s">
        <v>2236</v>
      </c>
      <c r="C67" s="5" t="n">
        <v>1370974060</v>
      </c>
      <c r="E67" s="5" t="n">
        <v>1595655580</v>
      </c>
    </row>
    <row r="68" spans="1:7">
      <c r="A68" s="4" t="s">
        <v>2237</v>
      </c>
      <c r="C68" s="5" t="n">
        <v>1206542</v>
      </c>
      <c r="E68" s="5" t="n">
        <v>8027628</v>
      </c>
    </row>
    <row r="69" spans="1:7">
      <c r="A69" s="4" t="s">
        <v>42</v>
      </c>
      <c r="C69" s="5" t="n">
        <v>84443897</v>
      </c>
      <c r="E69" s="5" t="n">
        <v>40341615</v>
      </c>
    </row>
    <row r="70" spans="1:7">
      <c r="A70" s="4" t="s">
        <v>43</v>
      </c>
      <c r="E70" s="5" t="n">
        <v>9624804</v>
      </c>
    </row>
    <row r="71" spans="1:7">
      <c r="A71" s="4" t="s">
        <v>44</v>
      </c>
      <c r="C71" s="5" t="n">
        <v>9088563</v>
      </c>
      <c r="E71" s="5" t="n">
        <v>8639242</v>
      </c>
    </row>
    <row r="72" spans="1:7">
      <c r="A72" s="4" t="s">
        <v>45</v>
      </c>
      <c r="C72" s="5" t="n">
        <v>4846078</v>
      </c>
      <c r="E72" s="5" t="n">
        <v>2707788</v>
      </c>
    </row>
    <row r="73" spans="1:7">
      <c r="A73" s="4" t="s">
        <v>47</v>
      </c>
      <c r="C73" s="5" t="n">
        <v>2940020509</v>
      </c>
      <c r="E73" s="5" t="n">
        <v>3472400061</v>
      </c>
    </row>
    <row r="74" spans="1:7">
      <c r="A74" s="3" t="s">
        <v>2238</v>
      </c>
    </row>
    <row r="75" spans="1:7">
      <c r="A75" s="4" t="s">
        <v>2239</v>
      </c>
      <c r="C75" s="5" t="n">
        <v>5386564</v>
      </c>
      <c r="E75" s="5" t="n">
        <v>7381095</v>
      </c>
    </row>
    <row r="76" spans="1:7">
      <c r="A76" s="4" t="s">
        <v>2244</v>
      </c>
      <c r="C76" s="5" t="n">
        <v>434556688</v>
      </c>
      <c r="E76" s="5" t="n">
        <v>854106939</v>
      </c>
    </row>
    <row r="77" spans="1:7">
      <c r="A77" s="4" t="s">
        <v>1013</v>
      </c>
      <c r="C77" s="5" t="n">
        <v>157589107</v>
      </c>
      <c r="E77" s="5" t="n">
        <v>169182239</v>
      </c>
    </row>
    <row r="78" spans="1:7">
      <c r="A78" s="4" t="s">
        <v>53</v>
      </c>
      <c r="C78" s="5" t="n">
        <v>597532359</v>
      </c>
      <c r="E78" s="5" t="n">
        <v>1030670273</v>
      </c>
    </row>
    <row r="79" spans="1:7">
      <c r="A79" s="4" t="s">
        <v>55</v>
      </c>
      <c r="C79" s="5" t="n">
        <v>40262391</v>
      </c>
      <c r="E79" s="5" t="n">
        <v>46090919</v>
      </c>
    </row>
    <row r="80" spans="1:7">
      <c r="A80" s="4" t="s">
        <v>2246</v>
      </c>
      <c r="C80" s="5" t="n">
        <v>1830150615</v>
      </c>
      <c r="E80" s="5" t="n">
        <v>1746433870</v>
      </c>
    </row>
    <row r="81" spans="1:7">
      <c r="A81" s="4" t="s">
        <v>2240</v>
      </c>
      <c r="C81" s="5" t="n">
        <v>1057191286</v>
      </c>
      <c r="E81" s="5" t="n">
        <v>1035019339</v>
      </c>
    </row>
    <row r="82" spans="1:7">
      <c r="A82" s="4" t="s">
        <v>60</v>
      </c>
      <c r="C82" s="5" t="n">
        <v>3525136651</v>
      </c>
      <c r="E82" s="5" t="n">
        <v>3858214401</v>
      </c>
    </row>
    <row r="83" spans="1:7">
      <c r="A83" s="4" t="s">
        <v>55</v>
      </c>
      <c r="C83" s="5" t="n">
        <v>40262391</v>
      </c>
      <c r="E83" s="5" t="n">
        <v>46090919</v>
      </c>
    </row>
    <row r="84" spans="1:7">
      <c r="A84" s="4" t="s">
        <v>2246</v>
      </c>
      <c r="C84" s="5" t="n">
        <v>1830150615</v>
      </c>
      <c r="E84" s="5" t="n">
        <v>1746433870</v>
      </c>
    </row>
    <row r="85" spans="1:7">
      <c r="A85" s="4" t="s">
        <v>2240</v>
      </c>
      <c r="C85" s="5" t="n">
        <v>1057191286</v>
      </c>
      <c r="E85" s="5" t="n">
        <v>1035019339</v>
      </c>
    </row>
    <row r="86" spans="1:7">
      <c r="A86" s="4" t="s">
        <v>60</v>
      </c>
      <c r="C86" s="5" t="n">
        <v>3525136651</v>
      </c>
      <c r="E86" s="5" t="n">
        <v>3858214401</v>
      </c>
    </row>
    <row r="87" spans="1:7">
      <c r="A87" s="4" t="s">
        <v>567</v>
      </c>
      <c r="C87" s="5" t="n">
        <v>-585116142</v>
      </c>
      <c r="E87" s="5" t="n">
        <v>-385814340</v>
      </c>
    </row>
    <row r="88" spans="1:7">
      <c r="A88" s="4" t="s">
        <v>2241</v>
      </c>
      <c r="C88" s="5" t="n">
        <v>2940020509</v>
      </c>
      <c r="E88" s="5" t="n">
        <v>3472400061</v>
      </c>
    </row>
    <row r="89" spans="1:7">
      <c r="A89" s="4" t="s">
        <v>2247</v>
      </c>
    </row>
    <row r="90" spans="1:7">
      <c r="A90" s="3" t="s">
        <v>2233</v>
      </c>
    </row>
    <row r="91" spans="1:7">
      <c r="A91" s="4" t="s">
        <v>31</v>
      </c>
      <c r="C91" s="5" t="n">
        <v>32077306</v>
      </c>
      <c r="E91" s="5" t="n">
        <v>61296403</v>
      </c>
      <c r="F91" s="7" t="n">
        <v>44277192</v>
      </c>
      <c r="G91" s="7" t="n">
        <v>39578468</v>
      </c>
    </row>
    <row r="92" spans="1:7">
      <c r="A92" s="4" t="s">
        <v>2234</v>
      </c>
      <c r="C92" s="5" t="n">
        <v>79533940</v>
      </c>
      <c r="E92" s="5" t="n">
        <v>55713323</v>
      </c>
    </row>
    <row r="93" spans="1:7">
      <c r="A93" s="4" t="s">
        <v>2242</v>
      </c>
      <c r="C93" s="5" t="n">
        <v>86354837</v>
      </c>
      <c r="E93" s="5" t="n">
        <v>70268246</v>
      </c>
    </row>
    <row r="94" spans="1:7">
      <c r="A94" s="4" t="s">
        <v>169</v>
      </c>
      <c r="C94" s="5" t="n">
        <v>30992430</v>
      </c>
      <c r="E94" s="5" t="n">
        <v>16174163</v>
      </c>
    </row>
    <row r="95" spans="1:7">
      <c r="A95" s="4" t="s">
        <v>35</v>
      </c>
      <c r="C95" s="5" t="n">
        <v>1056918</v>
      </c>
      <c r="E95" s="5" t="n">
        <v>2852679</v>
      </c>
    </row>
    <row r="96" spans="1:7">
      <c r="A96" s="4" t="s">
        <v>37</v>
      </c>
      <c r="C96" s="5" t="n">
        <v>230015431</v>
      </c>
      <c r="E96" s="5" t="n">
        <v>206304814</v>
      </c>
    </row>
    <row r="97" spans="1:7">
      <c r="A97" s="4" t="s">
        <v>35</v>
      </c>
      <c r="E97" s="5" t="n">
        <v>6027540</v>
      </c>
    </row>
    <row r="98" spans="1:7">
      <c r="A98" s="4" t="s">
        <v>2243</v>
      </c>
      <c r="C98" s="5" t="n">
        <v>3597880</v>
      </c>
      <c r="E98" s="5" t="n">
        <v>6384944</v>
      </c>
    </row>
    <row r="99" spans="1:7">
      <c r="A99" s="4" t="s">
        <v>39</v>
      </c>
      <c r="C99" s="5" t="n">
        <v>16611681</v>
      </c>
      <c r="E99" s="5" t="n">
        <v>20327813</v>
      </c>
    </row>
    <row r="100" spans="1:7">
      <c r="A100" s="4" t="s">
        <v>2236</v>
      </c>
      <c r="C100" s="5" t="n">
        <v>53090890</v>
      </c>
      <c r="E100" s="5" t="n">
        <v>59489946</v>
      </c>
    </row>
    <row r="101" spans="1:7">
      <c r="A101" s="4" t="s">
        <v>42</v>
      </c>
      <c r="C101" s="5" t="n">
        <v>2057060</v>
      </c>
      <c r="E101" s="5" t="n">
        <v>820196</v>
      </c>
    </row>
    <row r="102" spans="1:7">
      <c r="A102" s="4" t="s">
        <v>43</v>
      </c>
      <c r="E102" s="5" t="n">
        <v>853822</v>
      </c>
    </row>
    <row r="103" spans="1:7">
      <c r="A103" s="4" t="s">
        <v>45</v>
      </c>
      <c r="C103" s="5" t="n">
        <v>4429520</v>
      </c>
      <c r="E103" s="5" t="n">
        <v>4980753</v>
      </c>
    </row>
    <row r="104" spans="1:7">
      <c r="A104" s="4" t="s">
        <v>47</v>
      </c>
      <c r="C104" s="5" t="n">
        <v>309802462</v>
      </c>
      <c r="E104" s="5" t="n">
        <v>305189828</v>
      </c>
    </row>
    <row r="105" spans="1:7">
      <c r="A105" s="3" t="s">
        <v>2238</v>
      </c>
    </row>
    <row r="106" spans="1:7">
      <c r="A106" s="4" t="s">
        <v>2239</v>
      </c>
      <c r="C106" s="5" t="n">
        <v>13875793</v>
      </c>
      <c r="E106" s="5" t="n">
        <v>10847462</v>
      </c>
    </row>
    <row r="107" spans="1:7">
      <c r="A107" s="4" t="s">
        <v>2244</v>
      </c>
      <c r="C107" s="5" t="n">
        <v>93140905</v>
      </c>
      <c r="E107" s="5" t="n">
        <v>68510835</v>
      </c>
    </row>
    <row r="108" spans="1:7">
      <c r="A108" s="4" t="s">
        <v>1013</v>
      </c>
      <c r="C108" s="5" t="n">
        <v>50892997</v>
      </c>
      <c r="E108" s="5" t="n">
        <v>45927686</v>
      </c>
    </row>
    <row r="109" spans="1:7">
      <c r="A109" s="4" t="s">
        <v>53</v>
      </c>
      <c r="C109" s="5" t="n">
        <v>157909695</v>
      </c>
      <c r="E109" s="5" t="n">
        <v>125285983</v>
      </c>
    </row>
    <row r="110" spans="1:7">
      <c r="A110" s="4" t="s">
        <v>55</v>
      </c>
      <c r="C110" s="5" t="n">
        <v>15573634</v>
      </c>
      <c r="E110" s="5" t="n">
        <v>23581449</v>
      </c>
    </row>
    <row r="111" spans="1:7">
      <c r="A111" s="4" t="s">
        <v>2246</v>
      </c>
      <c r="C111" s="5" t="n">
        <v>6139845</v>
      </c>
      <c r="E111" s="5" t="n">
        <v>8303850</v>
      </c>
    </row>
    <row r="112" spans="1:7">
      <c r="A112" s="4" t="s">
        <v>2240</v>
      </c>
      <c r="C112" s="5" t="n">
        <v>10341988</v>
      </c>
      <c r="E112" s="5" t="n">
        <v>11777737</v>
      </c>
    </row>
    <row r="113" spans="1:7">
      <c r="A113" s="4" t="s">
        <v>60</v>
      </c>
      <c r="C113" s="5" t="n">
        <v>189965162</v>
      </c>
      <c r="E113" s="5" t="n">
        <v>168949019</v>
      </c>
    </row>
    <row r="114" spans="1:7">
      <c r="A114" s="4" t="s">
        <v>55</v>
      </c>
      <c r="C114" s="5" t="n">
        <v>15573634</v>
      </c>
      <c r="E114" s="5" t="n">
        <v>23581449</v>
      </c>
    </row>
    <row r="115" spans="1:7">
      <c r="A115" s="4" t="s">
        <v>2246</v>
      </c>
      <c r="C115" s="5" t="n">
        <v>6139845</v>
      </c>
      <c r="E115" s="5" t="n">
        <v>8303850</v>
      </c>
    </row>
    <row r="116" spans="1:7">
      <c r="A116" s="4" t="s">
        <v>2240</v>
      </c>
      <c r="C116" s="5" t="n">
        <v>10341988</v>
      </c>
      <c r="E116" s="5" t="n">
        <v>11777737</v>
      </c>
    </row>
    <row r="117" spans="1:7">
      <c r="A117" s="4" t="s">
        <v>60</v>
      </c>
      <c r="C117" s="5" t="n">
        <v>189965162</v>
      </c>
      <c r="E117" s="5" t="n">
        <v>168949019</v>
      </c>
    </row>
    <row r="118" spans="1:7">
      <c r="A118" s="4" t="s">
        <v>567</v>
      </c>
      <c r="C118" s="5" t="n">
        <v>119837300</v>
      </c>
      <c r="E118" s="5" t="n">
        <v>136240809</v>
      </c>
    </row>
    <row r="119" spans="1:7">
      <c r="A119" s="4" t="s">
        <v>2241</v>
      </c>
      <c r="C119" s="5" t="n">
        <v>309802462</v>
      </c>
      <c r="E119" s="5" t="n">
        <v>305189828</v>
      </c>
    </row>
    <row r="120" spans="1:7">
      <c r="A120" s="4" t="s">
        <v>579</v>
      </c>
    </row>
    <row r="121" spans="1:7">
      <c r="A121" s="3" t="s">
        <v>2233</v>
      </c>
    </row>
    <row r="122" spans="1:7">
      <c r="A122" s="4" t="s">
        <v>2242</v>
      </c>
      <c r="C122" s="5" t="n">
        <v>-1777604022</v>
      </c>
      <c r="E122" s="5" t="n">
        <v>-2195695848</v>
      </c>
    </row>
    <row r="123" spans="1:7">
      <c r="A123" s="4" t="s">
        <v>37</v>
      </c>
      <c r="C123" s="5" t="n">
        <v>-1777604022</v>
      </c>
      <c r="E123" s="5" t="n">
        <v>-2195695848</v>
      </c>
    </row>
    <row r="124" spans="1:7">
      <c r="A124" s="4" t="s">
        <v>2243</v>
      </c>
      <c r="C124" s="5" t="n">
        <v>-1826874923</v>
      </c>
      <c r="E124" s="5" t="n">
        <v>-1746904632</v>
      </c>
    </row>
    <row r="125" spans="1:7">
      <c r="A125" s="4" t="s">
        <v>39</v>
      </c>
      <c r="C125" s="5" t="n">
        <v>465845414</v>
      </c>
      <c r="E125" s="5" t="n">
        <v>250121645</v>
      </c>
    </row>
    <row r="126" spans="1:7">
      <c r="A126" s="4" t="s">
        <v>47</v>
      </c>
      <c r="C126" s="5" t="n">
        <v>-3138633531</v>
      </c>
      <c r="E126" s="5" t="n">
        <v>-3692478835</v>
      </c>
    </row>
    <row r="127" spans="1:7">
      <c r="A127" s="3" t="s">
        <v>2238</v>
      </c>
    </row>
    <row r="128" spans="1:7">
      <c r="A128" s="4" t="s">
        <v>2244</v>
      </c>
      <c r="C128" s="5" t="n">
        <v>-1768188484</v>
      </c>
      <c r="E128" s="5" t="n">
        <v>-2187862760</v>
      </c>
    </row>
    <row r="129" spans="1:7">
      <c r="A129" s="4" t="s">
        <v>53</v>
      </c>
      <c r="C129" s="5" t="n">
        <v>-1768188484</v>
      </c>
      <c r="E129" s="5" t="n">
        <v>-2187862760</v>
      </c>
    </row>
    <row r="130" spans="1:7">
      <c r="A130" s="4" t="s">
        <v>2246</v>
      </c>
      <c r="C130" s="5" t="n">
        <v>-1836290460</v>
      </c>
      <c r="E130" s="5" t="n">
        <v>-1754737720</v>
      </c>
    </row>
    <row r="131" spans="1:7">
      <c r="A131" s="4" t="s">
        <v>60</v>
      </c>
      <c r="C131" s="5" t="n">
        <v>-3604478944</v>
      </c>
      <c r="E131" s="5" t="n">
        <v>-3942600480</v>
      </c>
    </row>
    <row r="132" spans="1:7">
      <c r="A132" s="4" t="s">
        <v>2246</v>
      </c>
      <c r="C132" s="5" t="n">
        <v>-1836290460</v>
      </c>
      <c r="E132" s="5" t="n">
        <v>-1754737720</v>
      </c>
    </row>
    <row r="133" spans="1:7">
      <c r="A133" s="4" t="s">
        <v>60</v>
      </c>
      <c r="C133" s="5" t="n">
        <v>-3604478944</v>
      </c>
      <c r="E133" s="5" t="n">
        <v>-3942600480</v>
      </c>
    </row>
    <row r="134" spans="1:7">
      <c r="A134" s="4" t="s">
        <v>567</v>
      </c>
      <c r="C134" s="5" t="n">
        <v>465845413</v>
      </c>
      <c r="E134" s="5" t="n">
        <v>250121645</v>
      </c>
    </row>
    <row r="135" spans="1:7">
      <c r="A135" s="4" t="s">
        <v>2241</v>
      </c>
      <c r="C135" s="7" t="n">
        <v>-3138633531</v>
      </c>
      <c r="E135" s="7" t="n">
        <v>-3692478835</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48</v>
      </c>
      <c r="B1" s="2" t="s">
        <v>1</v>
      </c>
    </row>
    <row r="2" spans="1:5">
      <c r="B2" s="2" t="s">
        <v>27</v>
      </c>
      <c r="C2" s="2" t="s">
        <v>28</v>
      </c>
      <c r="D2" s="2" t="s">
        <v>29</v>
      </c>
      <c r="E2" s="2" t="s">
        <v>74</v>
      </c>
    </row>
    <row r="3" spans="1:5">
      <c r="A3" s="3" t="s">
        <v>2194</v>
      </c>
    </row>
    <row r="4" spans="1:5">
      <c r="A4" s="4" t="s">
        <v>1009</v>
      </c>
      <c r="C4" s="7" t="n">
        <v>1385899150</v>
      </c>
      <c r="D4" s="7" t="n">
        <v>1065118590</v>
      </c>
      <c r="E4" s="7" t="n">
        <v>1153450357</v>
      </c>
    </row>
    <row r="5" spans="1:5">
      <c r="A5" s="4" t="s">
        <v>78</v>
      </c>
      <c r="B5" s="7" t="n">
        <v>562528</v>
      </c>
      <c r="C5" s="5" t="n">
        <v>11130569</v>
      </c>
      <c r="D5" s="5" t="n">
        <v>8974642</v>
      </c>
      <c r="E5" s="5" t="n">
        <v>8310035</v>
      </c>
    </row>
    <row r="6" spans="1:5">
      <c r="A6" s="4" t="s">
        <v>79</v>
      </c>
      <c r="B6" s="5" t="n">
        <v>70604483</v>
      </c>
      <c r="C6" s="5" t="n">
        <v>1397029719</v>
      </c>
      <c r="D6" s="5" t="n">
        <v>1074093232</v>
      </c>
      <c r="E6" s="5" t="n">
        <v>1161760392</v>
      </c>
    </row>
    <row r="7" spans="1:5">
      <c r="A7" s="4" t="s">
        <v>2249</v>
      </c>
      <c r="B7" s="5" t="n">
        <v>7653856</v>
      </c>
      <c r="C7" s="5" t="n">
        <v>151444560</v>
      </c>
      <c r="D7" s="5" t="n">
        <v>-331314343</v>
      </c>
      <c r="E7" s="5" t="n">
        <v>477944690</v>
      </c>
    </row>
    <row r="8" spans="1:5">
      <c r="A8" s="4" t="s">
        <v>81</v>
      </c>
      <c r="E8" s="5" t="n">
        <v>-92177089</v>
      </c>
    </row>
    <row r="9" spans="1:5">
      <c r="A9" s="4" t="s">
        <v>82</v>
      </c>
      <c r="B9" s="5" t="n">
        <v>50751509</v>
      </c>
      <c r="C9" s="5" t="n">
        <v>1004204880</v>
      </c>
      <c r="D9" s="5" t="n">
        <v>865822221</v>
      </c>
      <c r="E9" s="5" t="n">
        <v>891964606</v>
      </c>
    </row>
    <row r="10" spans="1:5">
      <c r="A10" s="4" t="s">
        <v>2250</v>
      </c>
      <c r="B10" s="5" t="n">
        <v>12199118</v>
      </c>
      <c r="C10" s="5" t="n">
        <v>241380279</v>
      </c>
      <c r="D10" s="5" t="n">
        <v>539585354</v>
      </c>
      <c r="E10" s="5" t="n">
        <v>-115971815</v>
      </c>
    </row>
    <row r="11" spans="1:5">
      <c r="A11" s="4" t="s">
        <v>2251</v>
      </c>
      <c r="B11" s="5" t="n">
        <v>261493</v>
      </c>
      <c r="C11" s="5" t="n">
        <v>5174076</v>
      </c>
      <c r="D11" s="5" t="n">
        <v>22649606</v>
      </c>
      <c r="E11" s="5" t="n">
        <v>-875487</v>
      </c>
    </row>
    <row r="12" spans="1:5">
      <c r="A12" s="3" t="s">
        <v>85</v>
      </c>
    </row>
    <row r="13" spans="1:5">
      <c r="A13" s="4" t="s">
        <v>2252</v>
      </c>
      <c r="B13" s="5" t="n">
        <v>1106282</v>
      </c>
      <c r="C13" s="5" t="n">
        <v>21889670</v>
      </c>
      <c r="D13" s="5" t="n">
        <v>25231240</v>
      </c>
      <c r="E13" s="5" t="n">
        <v>28928639</v>
      </c>
    </row>
    <row r="14" spans="1:5">
      <c r="A14" s="4" t="s">
        <v>87</v>
      </c>
      <c r="B14" s="5" t="n">
        <v>6061620</v>
      </c>
      <c r="C14" s="5" t="n">
        <v>119939454</v>
      </c>
      <c r="D14" s="5" t="n">
        <v>112653533</v>
      </c>
      <c r="E14" s="5" t="n">
        <v>112472095</v>
      </c>
    </row>
    <row r="15" spans="1:5">
      <c r="A15" s="4" t="s">
        <v>81</v>
      </c>
      <c r="E15" s="5" t="n">
        <v>-103860955</v>
      </c>
    </row>
    <row r="16" spans="1:5">
      <c r="A16" s="4" t="s">
        <v>2253</v>
      </c>
      <c r="C16" s="5" t="n">
        <v>141829124</v>
      </c>
      <c r="D16" s="5" t="n">
        <v>137884773</v>
      </c>
      <c r="E16" s="5" t="n">
        <v>37539779</v>
      </c>
    </row>
    <row r="17" spans="1:5">
      <c r="A17" s="4" t="s">
        <v>2252</v>
      </c>
      <c r="B17" s="5" t="n">
        <v>1106282</v>
      </c>
      <c r="C17" s="5" t="n">
        <v>21889670</v>
      </c>
      <c r="D17" s="5" t="n">
        <v>25231240</v>
      </c>
      <c r="E17" s="5" t="n">
        <v>28928639</v>
      </c>
    </row>
    <row r="18" spans="1:5">
      <c r="A18" s="4" t="s">
        <v>87</v>
      </c>
      <c r="B18" s="5" t="n">
        <v>6061620</v>
      </c>
      <c r="C18" s="5" t="n">
        <v>119939454</v>
      </c>
      <c r="D18" s="5" t="n">
        <v>112653533</v>
      </c>
      <c r="E18" s="5" t="n">
        <v>112472095</v>
      </c>
    </row>
    <row r="19" spans="1:5">
      <c r="A19" s="4" t="s">
        <v>2253</v>
      </c>
      <c r="C19" s="5" t="n">
        <v>141829124</v>
      </c>
      <c r="D19" s="5" t="n">
        <v>137884773</v>
      </c>
      <c r="E19" s="5" t="n">
        <v>37539779</v>
      </c>
    </row>
    <row r="20" spans="1:5">
      <c r="A20" s="4" t="s">
        <v>88</v>
      </c>
      <c r="B20" s="5" t="n">
        <v>5292708</v>
      </c>
      <c r="C20" s="5" t="n">
        <v>104725231</v>
      </c>
      <c r="D20" s="5" t="n">
        <v>424350187</v>
      </c>
      <c r="E20" s="5" t="n">
        <v>-154387081</v>
      </c>
    </row>
    <row r="21" spans="1:5">
      <c r="A21" s="4" t="s">
        <v>89</v>
      </c>
      <c r="B21" s="5" t="n">
        <v>817006</v>
      </c>
      <c r="C21" s="5" t="n">
        <v>16165853</v>
      </c>
      <c r="D21" s="5" t="n">
        <v>13749255</v>
      </c>
      <c r="E21" s="5" t="n">
        <v>14990859</v>
      </c>
    </row>
    <row r="22" spans="1:5">
      <c r="A22" s="4" t="s">
        <v>90</v>
      </c>
      <c r="B22" s="5" t="n">
        <v>5945638</v>
      </c>
      <c r="C22" s="5" t="n">
        <v>117644548</v>
      </c>
      <c r="D22" s="5" t="n">
        <v>98844464</v>
      </c>
      <c r="E22" s="5" t="n">
        <v>67773593</v>
      </c>
    </row>
    <row r="23" spans="1:5">
      <c r="A23" s="4" t="s">
        <v>563</v>
      </c>
      <c r="C23" s="5" t="n">
        <v>25338324</v>
      </c>
      <c r="D23" s="5" t="n">
        <v>-14000987</v>
      </c>
      <c r="E23" s="5" t="n">
        <v>-21449877</v>
      </c>
    </row>
    <row r="24" spans="1:5">
      <c r="A24" s="4" t="s">
        <v>92</v>
      </c>
      <c r="B24" s="5" t="n">
        <v>1171702</v>
      </c>
      <c r="C24" s="5" t="n">
        <v>23184122</v>
      </c>
      <c r="D24" s="5" t="n">
        <v>-254012743</v>
      </c>
      <c r="E24" s="5" t="n">
        <v>-154765574</v>
      </c>
    </row>
    <row r="25" spans="1:5">
      <c r="A25" s="4" t="s">
        <v>565</v>
      </c>
      <c r="B25" s="5" t="n">
        <v>18216</v>
      </c>
      <c r="C25" s="5" t="n">
        <v>360440</v>
      </c>
      <c r="D25" s="5" t="n">
        <v>2135845</v>
      </c>
      <c r="E25" s="5" t="n">
        <v>2318115</v>
      </c>
    </row>
    <row r="26" spans="1:5">
      <c r="A26" s="4" t="s">
        <v>95</v>
      </c>
      <c r="B26" s="5" t="n">
        <v>2634569</v>
      </c>
      <c r="C26" s="5" t="n">
        <v>52129422</v>
      </c>
      <c r="D26" s="5" t="n">
        <v>73377093</v>
      </c>
      <c r="E26" s="5" t="n">
        <v>-381067151</v>
      </c>
    </row>
    <row r="27" spans="1:5">
      <c r="A27" s="4" t="s">
        <v>2254</v>
      </c>
      <c r="B27" s="5" t="n">
        <v>16828478</v>
      </c>
      <c r="C27" s="5" t="n">
        <v>332980041</v>
      </c>
      <c r="D27" s="5" t="n">
        <v>264521435</v>
      </c>
      <c r="E27" s="5" t="n">
        <v>331500247</v>
      </c>
    </row>
    <row r="28" spans="1:5">
      <c r="A28" s="4" t="s">
        <v>2255</v>
      </c>
      <c r="B28" s="5" t="n">
        <v>-14193909</v>
      </c>
      <c r="C28" s="5" t="n">
        <v>-280850619</v>
      </c>
      <c r="D28" s="5" t="n">
        <v>-191144342</v>
      </c>
      <c r="E28" s="5" t="n">
        <v>-712567398</v>
      </c>
    </row>
    <row r="29" spans="1:5">
      <c r="A29" s="4" t="s">
        <v>2256</v>
      </c>
      <c r="B29" s="5" t="n">
        <v>581521</v>
      </c>
      <c r="C29" s="5" t="n">
        <v>11506381</v>
      </c>
      <c r="D29" s="5" t="n">
        <v>127872481</v>
      </c>
      <c r="E29" s="5" t="n">
        <v>88612354</v>
      </c>
    </row>
    <row r="30" spans="1:5">
      <c r="A30" s="4" t="s">
        <v>2257</v>
      </c>
      <c r="B30" s="7" t="n">
        <v>-13612388</v>
      </c>
      <c r="C30" s="5" t="n">
        <v>-269344238</v>
      </c>
      <c r="D30" s="5" t="n">
        <v>-63271861</v>
      </c>
      <c r="E30" s="5" t="n">
        <v>-623955044</v>
      </c>
    </row>
    <row r="31" spans="1:5">
      <c r="A31" s="4" t="s">
        <v>1061</v>
      </c>
    </row>
    <row r="32" spans="1:5">
      <c r="A32" s="3" t="s">
        <v>2194</v>
      </c>
    </row>
    <row r="33" spans="1:5">
      <c r="A33" s="4" t="s">
        <v>1009</v>
      </c>
      <c r="E33" s="5" t="n">
        <v>15556</v>
      </c>
    </row>
    <row r="34" spans="1:5">
      <c r="A34" s="4" t="s">
        <v>78</v>
      </c>
      <c r="C34" s="5" t="n">
        <v>50399983</v>
      </c>
      <c r="D34" s="5" t="n">
        <v>46330245</v>
      </c>
      <c r="E34" s="5" t="n">
        <v>16897139</v>
      </c>
    </row>
    <row r="35" spans="1:5">
      <c r="A35" s="4" t="s">
        <v>79</v>
      </c>
      <c r="C35" s="5" t="n">
        <v>50399983</v>
      </c>
      <c r="D35" s="5" t="n">
        <v>46330245</v>
      </c>
      <c r="E35" s="5" t="n">
        <v>16912695</v>
      </c>
    </row>
    <row r="36" spans="1:5">
      <c r="A36" s="4" t="s">
        <v>82</v>
      </c>
      <c r="C36" s="5" t="n">
        <v>2007814</v>
      </c>
      <c r="D36" s="5" t="n">
        <v>1236921</v>
      </c>
      <c r="E36" s="5" t="n">
        <v>2695423</v>
      </c>
    </row>
    <row r="37" spans="1:5">
      <c r="A37" s="4" t="s">
        <v>2250</v>
      </c>
      <c r="C37" s="5" t="n">
        <v>48392169</v>
      </c>
      <c r="D37" s="5" t="n">
        <v>45093324</v>
      </c>
      <c r="E37" s="5" t="n">
        <v>14217272</v>
      </c>
    </row>
    <row r="38" spans="1:5">
      <c r="A38" s="4" t="s">
        <v>2251</v>
      </c>
      <c r="C38" s="5" t="n">
        <v>-341521</v>
      </c>
      <c r="D38" s="5" t="n">
        <v>-312611</v>
      </c>
      <c r="E38" s="5" t="n">
        <v>-19805</v>
      </c>
    </row>
    <row r="39" spans="1:5">
      <c r="A39" s="3" t="s">
        <v>85</v>
      </c>
    </row>
    <row r="40" spans="1:5">
      <c r="A40" s="4" t="s">
        <v>87</v>
      </c>
      <c r="C40" s="5" t="n">
        <v>59141391</v>
      </c>
      <c r="D40" s="5" t="n">
        <v>57437455</v>
      </c>
      <c r="E40" s="5" t="n">
        <v>59923878</v>
      </c>
    </row>
    <row r="41" spans="1:5">
      <c r="A41" s="4" t="s">
        <v>81</v>
      </c>
      <c r="E41" s="5" t="n">
        <v>-46031780</v>
      </c>
    </row>
    <row r="42" spans="1:5">
      <c r="A42" s="4" t="s">
        <v>2253</v>
      </c>
      <c r="C42" s="5" t="n">
        <v>59141391</v>
      </c>
      <c r="D42" s="5" t="n">
        <v>57437455</v>
      </c>
      <c r="E42" s="5" t="n">
        <v>13892098</v>
      </c>
    </row>
    <row r="43" spans="1:5">
      <c r="A43" s="4" t="s">
        <v>87</v>
      </c>
      <c r="C43" s="5" t="n">
        <v>59141391</v>
      </c>
      <c r="D43" s="5" t="n">
        <v>57437455</v>
      </c>
      <c r="E43" s="5" t="n">
        <v>59923878</v>
      </c>
    </row>
    <row r="44" spans="1:5">
      <c r="A44" s="4" t="s">
        <v>2253</v>
      </c>
      <c r="C44" s="5" t="n">
        <v>59141391</v>
      </c>
      <c r="D44" s="5" t="n">
        <v>57437455</v>
      </c>
      <c r="E44" s="5" t="n">
        <v>13892098</v>
      </c>
    </row>
    <row r="45" spans="1:5">
      <c r="A45" s="4" t="s">
        <v>88</v>
      </c>
      <c r="C45" s="5" t="n">
        <v>-11090743</v>
      </c>
      <c r="D45" s="5" t="n">
        <v>-12656742</v>
      </c>
      <c r="E45" s="5" t="n">
        <v>305369</v>
      </c>
    </row>
    <row r="46" spans="1:5">
      <c r="A46" s="4" t="s">
        <v>89</v>
      </c>
      <c r="C46" s="5" t="n">
        <v>143676367</v>
      </c>
      <c r="D46" s="5" t="n">
        <v>123266281</v>
      </c>
      <c r="E46" s="5" t="n">
        <v>108543665</v>
      </c>
    </row>
    <row r="47" spans="1:5">
      <c r="A47" s="4" t="s">
        <v>90</v>
      </c>
      <c r="C47" s="5" t="n">
        <v>-236929035</v>
      </c>
      <c r="D47" s="5" t="n">
        <v>160824632</v>
      </c>
      <c r="E47" s="5" t="n">
        <v>85544060</v>
      </c>
    </row>
    <row r="48" spans="1:5">
      <c r="A48" s="4" t="s">
        <v>563</v>
      </c>
      <c r="C48" s="5" t="n">
        <v>27670991</v>
      </c>
      <c r="D48" s="5" t="n">
        <v>-12052200</v>
      </c>
      <c r="E48" s="5" t="n">
        <v>-22803663</v>
      </c>
    </row>
    <row r="49" spans="1:5">
      <c r="A49" s="4" t="s">
        <v>92</v>
      </c>
      <c r="C49" s="5" t="n">
        <v>6837171</v>
      </c>
      <c r="D49" s="5" t="n">
        <v>-20531005</v>
      </c>
      <c r="E49" s="5" t="n">
        <v>-14829436</v>
      </c>
    </row>
    <row r="50" spans="1:5">
      <c r="A50" s="4" t="s">
        <v>565</v>
      </c>
      <c r="C50" s="5" t="n">
        <v>-211567169</v>
      </c>
      <c r="D50" s="5" t="n">
        <v>-117347803</v>
      </c>
      <c r="E50" s="5" t="n">
        <v>-749963960</v>
      </c>
    </row>
    <row r="51" spans="1:5">
      <c r="A51" s="4" t="s">
        <v>95</v>
      </c>
      <c r="C51" s="5" t="n">
        <v>-281402418</v>
      </c>
      <c r="D51" s="5" t="n">
        <v>-200146101</v>
      </c>
      <c r="E51" s="5" t="n">
        <v>-764292085</v>
      </c>
    </row>
    <row r="52" spans="1:5">
      <c r="A52" s="4" t="s">
        <v>2254</v>
      </c>
      <c r="C52" s="5" t="n">
        <v>-557520</v>
      </c>
      <c r="D52" s="5" t="n">
        <v>-8834626</v>
      </c>
      <c r="E52" s="5" t="n">
        <v>-51982560</v>
      </c>
    </row>
    <row r="53" spans="1:5">
      <c r="A53" s="4" t="s">
        <v>2255</v>
      </c>
      <c r="C53" s="5" t="n">
        <v>-280844898</v>
      </c>
      <c r="D53" s="5" t="n">
        <v>-191311475</v>
      </c>
      <c r="E53" s="5" t="n">
        <v>-712309525</v>
      </c>
    </row>
    <row r="54" spans="1:5">
      <c r="A54" s="4" t="s">
        <v>2256</v>
      </c>
      <c r="C54" s="5" t="n">
        <v>4728640</v>
      </c>
      <c r="D54" s="5" t="n">
        <v>10126560</v>
      </c>
      <c r="E54" s="5" t="n">
        <v>10980787</v>
      </c>
    </row>
    <row r="55" spans="1:5">
      <c r="A55" s="4" t="s">
        <v>2257</v>
      </c>
      <c r="C55" s="5" t="n">
        <v>-276116258</v>
      </c>
      <c r="D55" s="5" t="n">
        <v>-181184915</v>
      </c>
      <c r="E55" s="5" t="n">
        <v>-701328738</v>
      </c>
    </row>
    <row r="56" spans="1:5">
      <c r="A56" s="4" t="s">
        <v>2245</v>
      </c>
    </row>
    <row r="57" spans="1:5">
      <c r="A57" s="3" t="s">
        <v>2194</v>
      </c>
    </row>
    <row r="58" spans="1:5">
      <c r="A58" s="4" t="s">
        <v>1009</v>
      </c>
      <c r="C58" s="5" t="n">
        <v>1713914703</v>
      </c>
      <c r="D58" s="5" t="n">
        <v>1361538624</v>
      </c>
      <c r="E58" s="5" t="n">
        <v>1523767800</v>
      </c>
    </row>
    <row r="59" spans="1:5">
      <c r="A59" s="4" t="s">
        <v>78</v>
      </c>
      <c r="C59" s="5" t="n">
        <v>140934022</v>
      </c>
      <c r="D59" s="5" t="n">
        <v>98959131</v>
      </c>
      <c r="E59" s="5" t="n">
        <v>16815589</v>
      </c>
    </row>
    <row r="60" spans="1:5">
      <c r="A60" s="4" t="s">
        <v>79</v>
      </c>
      <c r="C60" s="5" t="n">
        <v>1854848725</v>
      </c>
      <c r="D60" s="5" t="n">
        <v>1460497755</v>
      </c>
      <c r="E60" s="5" t="n">
        <v>1540583389</v>
      </c>
    </row>
    <row r="61" spans="1:5">
      <c r="A61" s="4" t="s">
        <v>2249</v>
      </c>
      <c r="C61" s="5" t="n">
        <v>145302407</v>
      </c>
      <c r="D61" s="5" t="n">
        <v>-330037834</v>
      </c>
      <c r="E61" s="5" t="n">
        <v>476276159</v>
      </c>
    </row>
    <row r="62" spans="1:5">
      <c r="A62" s="4" t="s">
        <v>81</v>
      </c>
      <c r="E62" s="5" t="n">
        <v>-83657496</v>
      </c>
    </row>
    <row r="63" spans="1:5">
      <c r="A63" s="4" t="s">
        <v>82</v>
      </c>
      <c r="C63" s="5" t="n">
        <v>1447640131</v>
      </c>
      <c r="D63" s="5" t="n">
        <v>1244388072</v>
      </c>
      <c r="E63" s="5" t="n">
        <v>1280404059</v>
      </c>
    </row>
    <row r="64" spans="1:5">
      <c r="A64" s="4" t="s">
        <v>2250</v>
      </c>
      <c r="C64" s="5" t="n">
        <v>261906187</v>
      </c>
      <c r="D64" s="5" t="n">
        <v>546147517</v>
      </c>
      <c r="E64" s="5" t="n">
        <v>-132439333</v>
      </c>
    </row>
    <row r="65" spans="1:5">
      <c r="A65" s="4" t="s">
        <v>2251</v>
      </c>
      <c r="C65" s="5" t="n">
        <v>-12443660</v>
      </c>
      <c r="D65" s="5" t="n">
        <v>20713184</v>
      </c>
      <c r="E65" s="5" t="n">
        <v>-6073003</v>
      </c>
    </row>
    <row r="66" spans="1:5">
      <c r="A66" s="3" t="s">
        <v>85</v>
      </c>
    </row>
    <row r="67" spans="1:5">
      <c r="A67" s="4" t="s">
        <v>2252</v>
      </c>
      <c r="C67" s="5" t="n">
        <v>26136674</v>
      </c>
      <c r="D67" s="5" t="n">
        <v>50948771</v>
      </c>
      <c r="E67" s="5" t="n">
        <v>32870908</v>
      </c>
    </row>
    <row r="68" spans="1:5">
      <c r="A68" s="4" t="s">
        <v>87</v>
      </c>
      <c r="C68" s="5" t="n">
        <v>105920390</v>
      </c>
      <c r="D68" s="5" t="n">
        <v>96884031</v>
      </c>
      <c r="E68" s="5" t="n">
        <v>52832029</v>
      </c>
    </row>
    <row r="69" spans="1:5">
      <c r="A69" s="4" t="s">
        <v>81</v>
      </c>
      <c r="E69" s="5" t="n">
        <v>-50394477</v>
      </c>
    </row>
    <row r="70" spans="1:5">
      <c r="A70" s="4" t="s">
        <v>2253</v>
      </c>
      <c r="C70" s="5" t="n">
        <v>132057064</v>
      </c>
      <c r="D70" s="5" t="n">
        <v>147832802</v>
      </c>
      <c r="E70" s="5" t="n">
        <v>35308460</v>
      </c>
    </row>
    <row r="71" spans="1:5">
      <c r="A71" s="4" t="s">
        <v>2252</v>
      </c>
      <c r="C71" s="5" t="n">
        <v>26136674</v>
      </c>
      <c r="D71" s="5" t="n">
        <v>50948771</v>
      </c>
      <c r="E71" s="5" t="n">
        <v>32870908</v>
      </c>
    </row>
    <row r="72" spans="1:5">
      <c r="A72" s="4" t="s">
        <v>87</v>
      </c>
      <c r="C72" s="5" t="n">
        <v>105920390</v>
      </c>
      <c r="D72" s="5" t="n">
        <v>96884031</v>
      </c>
      <c r="E72" s="5" t="n">
        <v>52832029</v>
      </c>
    </row>
    <row r="73" spans="1:5">
      <c r="A73" s="4" t="s">
        <v>2253</v>
      </c>
      <c r="C73" s="5" t="n">
        <v>132057064</v>
      </c>
      <c r="D73" s="5" t="n">
        <v>147832802</v>
      </c>
      <c r="E73" s="5" t="n">
        <v>35308460</v>
      </c>
    </row>
    <row r="74" spans="1:5">
      <c r="A74" s="4" t="s">
        <v>88</v>
      </c>
      <c r="C74" s="5" t="n">
        <v>117405463</v>
      </c>
      <c r="D74" s="5" t="n">
        <v>419027899</v>
      </c>
      <c r="E74" s="5" t="n">
        <v>-173820796</v>
      </c>
    </row>
    <row r="75" spans="1:5">
      <c r="A75" s="4" t="s">
        <v>89</v>
      </c>
      <c r="C75" s="5" t="n">
        <v>134401598</v>
      </c>
      <c r="D75" s="5" t="n">
        <v>67542768</v>
      </c>
      <c r="E75" s="5" t="n">
        <v>28639034</v>
      </c>
    </row>
    <row r="76" spans="1:5">
      <c r="A76" s="4" t="s">
        <v>90</v>
      </c>
      <c r="C76" s="5" t="n">
        <v>-141900236</v>
      </c>
      <c r="D76" s="5" t="n">
        <v>114271762</v>
      </c>
      <c r="E76" s="5" t="n">
        <v>104453148</v>
      </c>
    </row>
    <row r="77" spans="1:5">
      <c r="A77" s="4" t="s">
        <v>563</v>
      </c>
      <c r="C77" s="5" t="n">
        <v>-1608039</v>
      </c>
      <c r="D77" s="5" t="n">
        <v>3172</v>
      </c>
      <c r="E77" s="5" t="n">
        <v>6463</v>
      </c>
    </row>
    <row r="78" spans="1:5">
      <c r="A78" s="4" t="s">
        <v>92</v>
      </c>
      <c r="C78" s="5" t="n">
        <v>15807988</v>
      </c>
      <c r="D78" s="5" t="n">
        <v>-232714446</v>
      </c>
      <c r="E78" s="5" t="n">
        <v>-139623910</v>
      </c>
    </row>
    <row r="79" spans="1:5">
      <c r="A79" s="4" t="s">
        <v>565</v>
      </c>
      <c r="C79" s="5" t="n">
        <v>409955</v>
      </c>
      <c r="D79" s="5" t="n">
        <v>628357</v>
      </c>
      <c r="E79" s="5" t="n">
        <v>198786</v>
      </c>
    </row>
    <row r="80" spans="1:5">
      <c r="A80" s="4" t="s">
        <v>95</v>
      </c>
      <c r="C80" s="5" t="n">
        <v>124516729</v>
      </c>
      <c r="D80" s="5" t="n">
        <v>140215988</v>
      </c>
      <c r="E80" s="5" t="n">
        <v>-389053571</v>
      </c>
    </row>
    <row r="81" spans="1:5">
      <c r="A81" s="4" t="s">
        <v>2254</v>
      </c>
      <c r="C81" s="5" t="n">
        <v>331001261</v>
      </c>
      <c r="D81" s="5" t="n">
        <v>266155181</v>
      </c>
      <c r="E81" s="5" t="n">
        <v>376649369</v>
      </c>
    </row>
    <row r="82" spans="1:5">
      <c r="A82" s="4" t="s">
        <v>2255</v>
      </c>
      <c r="C82" s="5" t="n">
        <v>-206484532</v>
      </c>
      <c r="D82" s="5" t="n">
        <v>-125939193</v>
      </c>
      <c r="E82" s="5" t="n">
        <v>-765702940</v>
      </c>
    </row>
    <row r="83" spans="1:5">
      <c r="A83" s="4" t="s">
        <v>2256</v>
      </c>
      <c r="C83" s="5" t="n">
        <v>6841586</v>
      </c>
      <c r="D83" s="5" t="n">
        <v>96032433</v>
      </c>
      <c r="E83" s="5" t="n">
        <v>56585790</v>
      </c>
    </row>
    <row r="84" spans="1:5">
      <c r="A84" s="4" t="s">
        <v>2257</v>
      </c>
      <c r="C84" s="5" t="n">
        <v>-199642946</v>
      </c>
      <c r="D84" s="5" t="n">
        <v>-29906760</v>
      </c>
      <c r="E84" s="5" t="n">
        <v>-709117150</v>
      </c>
    </row>
    <row r="85" spans="1:5">
      <c r="A85" s="4" t="s">
        <v>2247</v>
      </c>
    </row>
    <row r="86" spans="1:5">
      <c r="A86" s="3" t="s">
        <v>2194</v>
      </c>
    </row>
    <row r="87" spans="1:5">
      <c r="A87" s="4" t="s">
        <v>1009</v>
      </c>
      <c r="C87" s="5" t="n">
        <v>1096752930</v>
      </c>
      <c r="D87" s="5" t="n">
        <v>828143332</v>
      </c>
      <c r="E87" s="5" t="n">
        <v>803623324</v>
      </c>
    </row>
    <row r="88" spans="1:5">
      <c r="A88" s="4" t="s">
        <v>78</v>
      </c>
      <c r="C88" s="5" t="n">
        <v>2646144</v>
      </c>
      <c r="D88" s="5" t="n">
        <v>1970055</v>
      </c>
      <c r="E88" s="5" t="n">
        <v>2585617</v>
      </c>
    </row>
    <row r="89" spans="1:5">
      <c r="A89" s="4" t="s">
        <v>79</v>
      </c>
      <c r="C89" s="5" t="n">
        <v>1099399074</v>
      </c>
      <c r="D89" s="5" t="n">
        <v>830113387</v>
      </c>
      <c r="E89" s="5" t="n">
        <v>806208941</v>
      </c>
    </row>
    <row r="90" spans="1:5">
      <c r="A90" s="4" t="s">
        <v>2249</v>
      </c>
      <c r="C90" s="5" t="n">
        <v>6142153</v>
      </c>
      <c r="D90" s="5" t="n">
        <v>-1276509</v>
      </c>
      <c r="E90" s="5" t="n">
        <v>1668531</v>
      </c>
    </row>
    <row r="91" spans="1:5">
      <c r="A91" s="4" t="s">
        <v>81</v>
      </c>
      <c r="E91" s="5" t="n">
        <v>-8519593</v>
      </c>
    </row>
    <row r="92" spans="1:5">
      <c r="A92" s="4" t="s">
        <v>82</v>
      </c>
      <c r="C92" s="5" t="n">
        <v>1083297610</v>
      </c>
      <c r="D92" s="5" t="n">
        <v>809156778</v>
      </c>
      <c r="E92" s="5" t="n">
        <v>791147745</v>
      </c>
    </row>
    <row r="93" spans="1:5">
      <c r="A93" s="4" t="s">
        <v>2250</v>
      </c>
      <c r="C93" s="5" t="n">
        <v>9959311</v>
      </c>
      <c r="D93" s="5" t="n">
        <v>22233118</v>
      </c>
      <c r="E93" s="5" t="n">
        <v>21912258</v>
      </c>
    </row>
    <row r="94" spans="1:5">
      <c r="A94" s="4" t="s">
        <v>2251</v>
      </c>
      <c r="C94" s="5" t="n">
        <v>-4664096</v>
      </c>
      <c r="D94" s="5" t="n">
        <v>2915837</v>
      </c>
      <c r="E94" s="5" t="n">
        <v>3326421</v>
      </c>
    </row>
    <row r="95" spans="1:5">
      <c r="A95" s="3" t="s">
        <v>85</v>
      </c>
    </row>
    <row r="96" spans="1:5">
      <c r="A96" s="4" t="s">
        <v>2252</v>
      </c>
      <c r="C96" s="5" t="n">
        <v>1297558</v>
      </c>
      <c r="D96" s="5" t="n">
        <v>945489</v>
      </c>
      <c r="E96" s="5" t="n">
        <v>2921430</v>
      </c>
    </row>
    <row r="97" spans="1:5">
      <c r="A97" s="4" t="s">
        <v>87</v>
      </c>
      <c r="C97" s="5" t="n">
        <v>5883200</v>
      </c>
      <c r="D97" s="5" t="n">
        <v>7050271</v>
      </c>
      <c r="E97" s="5" t="n">
        <v>10638127</v>
      </c>
    </row>
    <row r="98" spans="1:5">
      <c r="A98" s="4" t="s">
        <v>81</v>
      </c>
      <c r="E98" s="5" t="n">
        <v>-7434698</v>
      </c>
    </row>
    <row r="99" spans="1:5">
      <c r="A99" s="4" t="s">
        <v>2253</v>
      </c>
      <c r="C99" s="5" t="n">
        <v>7180758</v>
      </c>
      <c r="D99" s="5" t="n">
        <v>7995760</v>
      </c>
      <c r="E99" s="5" t="n">
        <v>6124859</v>
      </c>
    </row>
    <row r="100" spans="1:5">
      <c r="A100" s="4" t="s">
        <v>2252</v>
      </c>
      <c r="C100" s="5" t="n">
        <v>1297558</v>
      </c>
      <c r="D100" s="5" t="n">
        <v>945489</v>
      </c>
      <c r="E100" s="5" t="n">
        <v>2921430</v>
      </c>
    </row>
    <row r="101" spans="1:5">
      <c r="A101" s="4" t="s">
        <v>87</v>
      </c>
      <c r="C101" s="5" t="n">
        <v>5883200</v>
      </c>
      <c r="D101" s="5" t="n">
        <v>7050271</v>
      </c>
      <c r="E101" s="5" t="n">
        <v>10638127</v>
      </c>
    </row>
    <row r="102" spans="1:5">
      <c r="A102" s="4" t="s">
        <v>2253</v>
      </c>
      <c r="C102" s="5" t="n">
        <v>7180758</v>
      </c>
      <c r="D102" s="5" t="n">
        <v>7995760</v>
      </c>
      <c r="E102" s="5" t="n">
        <v>6124859</v>
      </c>
    </row>
    <row r="103" spans="1:5">
      <c r="A103" s="4" t="s">
        <v>88</v>
      </c>
      <c r="C103" s="5" t="n">
        <v>-1885543</v>
      </c>
      <c r="D103" s="5" t="n">
        <v>17153195</v>
      </c>
      <c r="E103" s="5" t="n">
        <v>19113820</v>
      </c>
    </row>
    <row r="104" spans="1:5">
      <c r="A104" s="4" t="s">
        <v>89</v>
      </c>
      <c r="C104" s="5" t="n">
        <v>3185195</v>
      </c>
      <c r="D104" s="5" t="n">
        <v>3526378</v>
      </c>
      <c r="E104" s="5" t="n">
        <v>3478434</v>
      </c>
    </row>
    <row r="105" spans="1:5">
      <c r="A105" s="4" t="s">
        <v>90</v>
      </c>
      <c r="C105" s="5" t="n">
        <v>-3616530</v>
      </c>
      <c r="D105" s="5" t="n">
        <v>3602868</v>
      </c>
      <c r="E105" s="5" t="n">
        <v>3306776</v>
      </c>
    </row>
    <row r="106" spans="1:5">
      <c r="A106" s="4" t="s">
        <v>563</v>
      </c>
      <c r="C106" s="5" t="n">
        <v>-724628</v>
      </c>
      <c r="D106" s="5" t="n">
        <v>-1951959</v>
      </c>
      <c r="E106" s="5" t="n">
        <v>1347323</v>
      </c>
    </row>
    <row r="107" spans="1:5">
      <c r="A107" s="4" t="s">
        <v>92</v>
      </c>
      <c r="C107" s="5" t="n">
        <v>538963</v>
      </c>
      <c r="D107" s="5" t="n">
        <v>-767292</v>
      </c>
      <c r="E107" s="5" t="n">
        <v>-312228</v>
      </c>
    </row>
    <row r="108" spans="1:5">
      <c r="A108" s="4" t="s">
        <v>565</v>
      </c>
      <c r="C108" s="5" t="n">
        <v>-49515</v>
      </c>
      <c r="D108" s="5" t="n">
        <v>1507488</v>
      </c>
      <c r="E108" s="5" t="n">
        <v>2119329</v>
      </c>
    </row>
    <row r="109" spans="1:5">
      <c r="A109" s="4" t="s">
        <v>95</v>
      </c>
      <c r="C109" s="5" t="n">
        <v>-2552058</v>
      </c>
      <c r="D109" s="5" t="n">
        <v>15864942</v>
      </c>
      <c r="E109" s="5" t="n">
        <v>22439902</v>
      </c>
    </row>
    <row r="110" spans="1:5">
      <c r="A110" s="4" t="s">
        <v>2254</v>
      </c>
      <c r="C110" s="5" t="n">
        <v>2536300</v>
      </c>
      <c r="D110" s="5" t="n">
        <v>7200880</v>
      </c>
      <c r="E110" s="5" t="n">
        <v>6833438</v>
      </c>
    </row>
    <row r="111" spans="1:5">
      <c r="A111" s="4" t="s">
        <v>2255</v>
      </c>
      <c r="C111" s="5" t="n">
        <v>-5088358</v>
      </c>
      <c r="D111" s="5" t="n">
        <v>8664062</v>
      </c>
      <c r="E111" s="5" t="n">
        <v>15606464</v>
      </c>
    </row>
    <row r="112" spans="1:5">
      <c r="A112" s="4" t="s">
        <v>2256</v>
      </c>
      <c r="C112" s="5" t="n">
        <v>-63845</v>
      </c>
      <c r="D112" s="5" t="n">
        <v>21713488</v>
      </c>
      <c r="E112" s="5" t="n">
        <v>21045777</v>
      </c>
    </row>
    <row r="113" spans="1:5">
      <c r="A113" s="4" t="s">
        <v>2257</v>
      </c>
      <c r="C113" s="5" t="n">
        <v>-5152203</v>
      </c>
      <c r="D113" s="5" t="n">
        <v>30377550</v>
      </c>
      <c r="E113" s="5" t="n">
        <v>36652241</v>
      </c>
    </row>
    <row r="114" spans="1:5">
      <c r="A114" s="4" t="s">
        <v>579</v>
      </c>
    </row>
    <row r="115" spans="1:5">
      <c r="A115" s="3" t="s">
        <v>2194</v>
      </c>
    </row>
    <row r="116" spans="1:5">
      <c r="A116" s="4" t="s">
        <v>1009</v>
      </c>
      <c r="C116" s="5" t="n">
        <v>-1424768483</v>
      </c>
      <c r="D116" s="5" t="n">
        <v>-1124563366</v>
      </c>
      <c r="E116" s="5" t="n">
        <v>-1173956323</v>
      </c>
    </row>
    <row r="117" spans="1:5">
      <c r="A117" s="4" t="s">
        <v>78</v>
      </c>
      <c r="C117" s="5" t="n">
        <v>-182849580</v>
      </c>
      <c r="D117" s="5" t="n">
        <v>-138284789</v>
      </c>
      <c r="E117" s="5" t="n">
        <v>-27988310</v>
      </c>
    </row>
    <row r="118" spans="1:5">
      <c r="A118" s="4" t="s">
        <v>79</v>
      </c>
      <c r="C118" s="5" t="n">
        <v>-1607618063</v>
      </c>
      <c r="D118" s="5" t="n">
        <v>-1262848155</v>
      </c>
      <c r="E118" s="5" t="n">
        <v>-1201944633</v>
      </c>
    </row>
    <row r="119" spans="1:5">
      <c r="A119" s="4" t="s">
        <v>82</v>
      </c>
      <c r="C119" s="5" t="n">
        <v>-1528740675</v>
      </c>
      <c r="D119" s="5" t="n">
        <v>-1188959550</v>
      </c>
      <c r="E119" s="5" t="n">
        <v>-1182282621</v>
      </c>
    </row>
    <row r="120" spans="1:5">
      <c r="A120" s="4" t="s">
        <v>2250</v>
      </c>
      <c r="C120" s="5" t="n">
        <v>-78877388</v>
      </c>
      <c r="D120" s="5" t="n">
        <v>-73888605</v>
      </c>
      <c r="E120" s="5" t="n">
        <v>-19662012</v>
      </c>
    </row>
    <row r="121" spans="1:5">
      <c r="A121" s="4" t="s">
        <v>2251</v>
      </c>
      <c r="C121" s="5" t="n">
        <v>22623353</v>
      </c>
      <c r="D121" s="5" t="n">
        <v>-666804</v>
      </c>
      <c r="E121" s="5" t="n">
        <v>1890900</v>
      </c>
    </row>
    <row r="122" spans="1:5">
      <c r="A122" s="3" t="s">
        <v>85</v>
      </c>
    </row>
    <row r="123" spans="1:5">
      <c r="A123" s="4" t="s">
        <v>2252</v>
      </c>
      <c r="C123" s="5" t="n">
        <v>-5544562</v>
      </c>
      <c r="D123" s="5" t="n">
        <v>-26663020</v>
      </c>
      <c r="E123" s="5" t="n">
        <v>-6863699</v>
      </c>
    </row>
    <row r="124" spans="1:5">
      <c r="A124" s="4" t="s">
        <v>87</v>
      </c>
      <c r="C124" s="5" t="n">
        <v>-51005527</v>
      </c>
      <c r="D124" s="5" t="n">
        <v>-48718224</v>
      </c>
      <c r="E124" s="5" t="n">
        <v>-10921939</v>
      </c>
    </row>
    <row r="125" spans="1:5">
      <c r="A125" s="4" t="s">
        <v>2253</v>
      </c>
      <c r="C125" s="5" t="n">
        <v>-56550089</v>
      </c>
      <c r="D125" s="5" t="n">
        <v>-75381244</v>
      </c>
      <c r="E125" s="5" t="n">
        <v>-17785638</v>
      </c>
    </row>
    <row r="126" spans="1:5">
      <c r="A126" s="4" t="s">
        <v>2252</v>
      </c>
      <c r="C126" s="5" t="n">
        <v>-5544562</v>
      </c>
      <c r="D126" s="5" t="n">
        <v>-26663020</v>
      </c>
      <c r="E126" s="5" t="n">
        <v>-6863699</v>
      </c>
    </row>
    <row r="127" spans="1:5">
      <c r="A127" s="4" t="s">
        <v>87</v>
      </c>
      <c r="C127" s="5" t="n">
        <v>-51005527</v>
      </c>
      <c r="D127" s="5" t="n">
        <v>-48718224</v>
      </c>
      <c r="E127" s="5" t="n">
        <v>-10921939</v>
      </c>
    </row>
    <row r="128" spans="1:5">
      <c r="A128" s="4" t="s">
        <v>2253</v>
      </c>
      <c r="C128" s="5" t="n">
        <v>-56550089</v>
      </c>
      <c r="D128" s="5" t="n">
        <v>-75381244</v>
      </c>
      <c r="E128" s="5" t="n">
        <v>-17785638</v>
      </c>
    </row>
    <row r="129" spans="1:5">
      <c r="A129" s="4" t="s">
        <v>88</v>
      </c>
      <c r="C129" s="5" t="n">
        <v>296054</v>
      </c>
      <c r="D129" s="5" t="n">
        <v>825835</v>
      </c>
      <c r="E129" s="5" t="n">
        <v>14526</v>
      </c>
    </row>
    <row r="130" spans="1:5">
      <c r="A130" s="4" t="s">
        <v>89</v>
      </c>
      <c r="C130" s="5" t="n">
        <v>-265097307</v>
      </c>
      <c r="D130" s="5" t="n">
        <v>-180586172</v>
      </c>
      <c r="E130" s="5" t="n">
        <v>-125670274</v>
      </c>
    </row>
    <row r="131" spans="1:5">
      <c r="A131" s="4" t="s">
        <v>90</v>
      </c>
      <c r="C131" s="5" t="n">
        <v>264801253</v>
      </c>
      <c r="D131" s="5" t="n">
        <v>-179854798</v>
      </c>
      <c r="E131" s="5" t="n">
        <v>-125530391</v>
      </c>
    </row>
    <row r="132" spans="1:5">
      <c r="A132" s="4" t="s">
        <v>565</v>
      </c>
      <c r="C132" s="5" t="n">
        <v>211567169</v>
      </c>
      <c r="D132" s="5" t="n">
        <v>117347803</v>
      </c>
      <c r="E132" s="5" t="n">
        <v>749963960</v>
      </c>
    </row>
    <row r="133" spans="1:5">
      <c r="A133" s="4" t="s">
        <v>95</v>
      </c>
      <c r="C133" s="5" t="n">
        <v>211567169</v>
      </c>
      <c r="D133" s="5" t="n">
        <v>117442264</v>
      </c>
      <c r="E133" s="5" t="n">
        <v>749838603</v>
      </c>
    </row>
    <row r="134" spans="1:5">
      <c r="A134" s="4" t="s">
        <v>2255</v>
      </c>
      <c r="C134" s="5" t="n">
        <v>211567169</v>
      </c>
      <c r="D134" s="5" t="n">
        <v>117442264</v>
      </c>
      <c r="E134" s="5" t="n">
        <v>749838603</v>
      </c>
    </row>
    <row r="135" spans="1:5">
      <c r="A135" s="4" t="s">
        <v>2257</v>
      </c>
      <c r="C135" s="7" t="n">
        <v>211567169</v>
      </c>
      <c r="D135" s="7" t="n">
        <v>117442264</v>
      </c>
      <c r="E135" s="7" t="n">
        <v>749838603</v>
      </c>
    </row>
  </sheetData>
  <mergeCells count="2">
    <mergeCell ref="A1:A2"/>
    <mergeCell ref="B1:E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58</v>
      </c>
      <c r="B1" s="2" t="s">
        <v>1</v>
      </c>
    </row>
    <row r="2" spans="1:5">
      <c r="B2" s="2" t="s">
        <v>27</v>
      </c>
      <c r="C2" s="2" t="s">
        <v>28</v>
      </c>
      <c r="D2" s="2" t="s">
        <v>29</v>
      </c>
      <c r="E2" s="2" t="s">
        <v>74</v>
      </c>
    </row>
    <row r="3" spans="1:5">
      <c r="A3" s="3" t="s">
        <v>2259</v>
      </c>
    </row>
    <row r="4" spans="1:5">
      <c r="A4" s="4" t="s">
        <v>2255</v>
      </c>
      <c r="C4" s="7" t="n">
        <v>-280850619</v>
      </c>
      <c r="D4" s="7" t="n">
        <v>-191144342</v>
      </c>
      <c r="E4" s="7" t="n">
        <v>-712567398</v>
      </c>
    </row>
    <row r="5" spans="1:5">
      <c r="A5" s="3" t="s">
        <v>2260</v>
      </c>
    </row>
    <row r="6" spans="1:5">
      <c r="A6" s="4" t="s">
        <v>151</v>
      </c>
      <c r="B6" s="7" t="n">
        <v>7919689</v>
      </c>
      <c r="C6" s="5" t="n">
        <v>156704513</v>
      </c>
      <c r="D6" s="5" t="n">
        <v>150439491</v>
      </c>
      <c r="E6" s="5" t="n">
        <v>167951250</v>
      </c>
    </row>
    <row r="7" spans="1:5">
      <c r="A7" s="4" t="s">
        <v>152</v>
      </c>
      <c r="B7" s="5" t="n">
        <v>7653856</v>
      </c>
      <c r="C7" s="5" t="n">
        <v>151444560</v>
      </c>
      <c r="D7" s="5" t="n">
        <v>-331314343</v>
      </c>
      <c r="E7" s="5" t="n">
        <v>477944690</v>
      </c>
    </row>
    <row r="8" spans="1:5">
      <c r="A8" s="4" t="s">
        <v>153</v>
      </c>
      <c r="B8" s="5" t="n">
        <v>311554</v>
      </c>
      <c r="C8" s="5" t="n">
        <v>6164624</v>
      </c>
      <c r="D8" s="5" t="n">
        <v>29106084</v>
      </c>
      <c r="E8" s="5" t="n">
        <v>23213519</v>
      </c>
    </row>
    <row r="9" spans="1:5">
      <c r="A9" s="4" t="s">
        <v>154</v>
      </c>
      <c r="C9" s="5" t="n">
        <v>-1447761</v>
      </c>
      <c r="D9" s="5" t="n">
        <v>-2022826</v>
      </c>
      <c r="E9" s="5" t="n">
        <v>-5698511</v>
      </c>
    </row>
    <row r="10" spans="1:5">
      <c r="A10" s="4" t="s">
        <v>155</v>
      </c>
      <c r="B10" s="5" t="n">
        <v>862381</v>
      </c>
      <c r="C10" s="5" t="n">
        <v>17063671</v>
      </c>
      <c r="D10" s="5" t="n">
        <v>3771287</v>
      </c>
      <c r="E10" s="5" t="n">
        <v>24638537</v>
      </c>
    </row>
    <row r="11" spans="1:5">
      <c r="A11" s="4" t="s">
        <v>156</v>
      </c>
      <c r="D11" s="5" t="n">
        <v>27882480</v>
      </c>
    </row>
    <row r="12" spans="1:5">
      <c r="A12" s="4" t="s">
        <v>157</v>
      </c>
      <c r="B12" s="5" t="n">
        <v>-158647</v>
      </c>
      <c r="C12" s="5" t="n">
        <v>-3139103</v>
      </c>
      <c r="D12" s="5" t="n">
        <v>-15211039</v>
      </c>
      <c r="E12" s="5" t="n">
        <v>-680630</v>
      </c>
    </row>
    <row r="13" spans="1:5">
      <c r="A13" s="4" t="s">
        <v>2261</v>
      </c>
      <c r="D13" s="5" t="n">
        <v>-2135845</v>
      </c>
      <c r="E13" s="5" t="n">
        <v>-2318115</v>
      </c>
    </row>
    <row r="14" spans="1:5">
      <c r="A14" s="4" t="s">
        <v>161</v>
      </c>
      <c r="C14" s="5" t="n">
        <v>2808360</v>
      </c>
    </row>
    <row r="15" spans="1:5">
      <c r="A15" s="4" t="s">
        <v>160</v>
      </c>
      <c r="D15" s="5" t="n">
        <v>4007018</v>
      </c>
    </row>
    <row r="16" spans="1:5">
      <c r="A16" s="4" t="s">
        <v>162</v>
      </c>
      <c r="B16" s="5" t="n">
        <v>-9131</v>
      </c>
      <c r="C16" s="5" t="n">
        <v>-180675</v>
      </c>
      <c r="D16" s="5" t="n">
        <v>-293397</v>
      </c>
      <c r="E16" s="5" t="n">
        <v>-359941</v>
      </c>
    </row>
    <row r="17" spans="1:5">
      <c r="A17" s="4" t="s">
        <v>163</v>
      </c>
      <c r="B17" s="5" t="n">
        <v>392890</v>
      </c>
      <c r="C17" s="5" t="n">
        <v>7774000</v>
      </c>
      <c r="D17" s="5" t="n">
        <v>11968966</v>
      </c>
      <c r="E17" s="5" t="n">
        <v>-608160</v>
      </c>
    </row>
    <row r="18" spans="1:5">
      <c r="A18" s="4" t="s">
        <v>2262</v>
      </c>
      <c r="C18" s="5" t="n">
        <v>-360440</v>
      </c>
    </row>
    <row r="19" spans="1:5">
      <c r="A19" s="4" t="s">
        <v>159</v>
      </c>
      <c r="B19" s="5" t="n">
        <v>68743</v>
      </c>
      <c r="C19" s="5" t="n">
        <v>1360205</v>
      </c>
    </row>
    <row r="20" spans="1:5">
      <c r="A20" s="4" t="s">
        <v>164</v>
      </c>
      <c r="B20" s="5" t="n">
        <v>178087</v>
      </c>
      <c r="C20" s="5" t="n">
        <v>3523748</v>
      </c>
    </row>
    <row r="21" spans="1:5">
      <c r="A21" s="4" t="s">
        <v>2263</v>
      </c>
      <c r="B21" s="5" t="n">
        <v>-843265</v>
      </c>
      <c r="C21" s="5" t="n">
        <v>-16685439</v>
      </c>
      <c r="D21" s="5" t="n">
        <v>243182764</v>
      </c>
      <c r="E21" s="5" t="n">
        <v>152676256</v>
      </c>
    </row>
    <row r="22" spans="1:5">
      <c r="A22" s="4" t="s">
        <v>166</v>
      </c>
      <c r="B22" s="5" t="n">
        <v>5945638</v>
      </c>
      <c r="C22" s="5" t="n">
        <v>117644548</v>
      </c>
      <c r="D22" s="5" t="n">
        <v>98844464</v>
      </c>
      <c r="E22" s="5" t="n">
        <v>67773593</v>
      </c>
    </row>
    <row r="23" spans="1:5">
      <c r="A23" s="4" t="s">
        <v>2264</v>
      </c>
      <c r="C23" s="5" t="n">
        <v>-123501225</v>
      </c>
      <c r="D23" s="5" t="n">
        <v>-89784505</v>
      </c>
      <c r="E23" s="5" t="n">
        <v>33429565</v>
      </c>
    </row>
    <row r="24" spans="1:5">
      <c r="A24" s="4" t="s">
        <v>169</v>
      </c>
      <c r="B24" s="5" t="n">
        <v>-908028</v>
      </c>
      <c r="C24" s="5" t="n">
        <v>-17966870</v>
      </c>
      <c r="D24" s="5" t="n">
        <v>-1358879</v>
      </c>
      <c r="E24" s="5" t="n">
        <v>6167728</v>
      </c>
    </row>
    <row r="25" spans="1:5">
      <c r="A25" s="4" t="s">
        <v>45</v>
      </c>
      <c r="C25" s="5" t="n">
        <v>-7024023</v>
      </c>
      <c r="D25" s="5" t="n">
        <v>-25128530</v>
      </c>
      <c r="E25" s="5" t="n">
        <v>-16602365</v>
      </c>
    </row>
    <row r="26" spans="1:5">
      <c r="A26" s="4" t="s">
        <v>56</v>
      </c>
      <c r="B26" s="5" t="n">
        <v>2530255</v>
      </c>
      <c r="C26" s="5" t="n">
        <v>50065396</v>
      </c>
      <c r="D26" s="5" t="n">
        <v>47293069</v>
      </c>
      <c r="E26" s="5" t="n">
        <v>-116022232</v>
      </c>
    </row>
    <row r="27" spans="1:5">
      <c r="A27" s="4" t="s">
        <v>173</v>
      </c>
      <c r="B27" s="5" t="n">
        <v>3204044</v>
      </c>
      <c r="C27" s="5" t="n">
        <v>63397470</v>
      </c>
      <c r="D27" s="5" t="n">
        <v>-41898083</v>
      </c>
      <c r="E27" s="5" t="n">
        <v>98937786</v>
      </c>
    </row>
    <row r="28" spans="1:5">
      <c r="A28" s="4" t="s">
        <v>175</v>
      </c>
      <c r="B28" s="5" t="n">
        <v>-4642485</v>
      </c>
      <c r="C28" s="5" t="n">
        <v>-91859465</v>
      </c>
      <c r="D28" s="5" t="n">
        <v>-151408480</v>
      </c>
      <c r="E28" s="5" t="n">
        <v>-253514001</v>
      </c>
    </row>
    <row r="29" spans="1:5">
      <c r="A29" s="4" t="s">
        <v>179</v>
      </c>
      <c r="E29" s="5" t="n">
        <v>-36214</v>
      </c>
    </row>
    <row r="30" spans="1:5">
      <c r="A30" s="4" t="s">
        <v>2265</v>
      </c>
      <c r="B30" s="5" t="n">
        <v>158779</v>
      </c>
      <c r="C30" s="5" t="n">
        <v>3141710</v>
      </c>
      <c r="D30" s="5" t="n">
        <v>22684736</v>
      </c>
      <c r="E30" s="5" t="n">
        <v>4417138</v>
      </c>
    </row>
    <row r="31" spans="1:5">
      <c r="A31" s="4" t="s">
        <v>2266</v>
      </c>
      <c r="B31" s="5" t="n">
        <v>-4078038</v>
      </c>
      <c r="C31" s="5" t="n">
        <v>-80690919</v>
      </c>
      <c r="D31" s="5" t="n">
        <v>-132492848</v>
      </c>
      <c r="E31" s="5" t="n">
        <v>-249133077</v>
      </c>
    </row>
    <row r="32" spans="1:5">
      <c r="A32" s="4" t="s">
        <v>2267</v>
      </c>
      <c r="B32" s="5" t="n">
        <v>405668</v>
      </c>
      <c r="C32" s="5" t="n">
        <v>8026836</v>
      </c>
    </row>
    <row r="33" spans="1:5">
      <c r="A33" s="4" t="s">
        <v>178</v>
      </c>
      <c r="D33" s="5" t="n">
        <v>560665</v>
      </c>
    </row>
    <row r="34" spans="1:5">
      <c r="A34" s="4" t="s">
        <v>180</v>
      </c>
      <c r="D34" s="5" t="n">
        <v>-4329769</v>
      </c>
    </row>
    <row r="35" spans="1:5">
      <c r="A35" s="3" t="s">
        <v>2268</v>
      </c>
    </row>
    <row r="36" spans="1:5">
      <c r="A36" s="4" t="s">
        <v>183</v>
      </c>
      <c r="D36" s="5" t="n">
        <v>73500000</v>
      </c>
      <c r="E36" s="5" t="n">
        <v>10000000</v>
      </c>
    </row>
    <row r="37" spans="1:5">
      <c r="A37" s="4" t="s">
        <v>184</v>
      </c>
      <c r="B37" s="5" t="n">
        <v>35615614</v>
      </c>
      <c r="C37" s="5" t="n">
        <v>704715468</v>
      </c>
      <c r="D37" s="5" t="n">
        <v>841991767</v>
      </c>
      <c r="E37" s="5" t="n">
        <v>378971078</v>
      </c>
    </row>
    <row r="38" spans="1:5">
      <c r="A38" s="4" t="s">
        <v>185</v>
      </c>
      <c r="B38" s="5" t="n">
        <v>-32342434</v>
      </c>
      <c r="C38" s="5" t="n">
        <v>-642059819</v>
      </c>
      <c r="D38" s="5" t="n">
        <v>-614987329</v>
      </c>
      <c r="E38" s="5" t="n">
        <v>-193618498</v>
      </c>
    </row>
    <row r="39" spans="1:5">
      <c r="A39" s="4" t="s">
        <v>186</v>
      </c>
      <c r="B39" s="5" t="n">
        <v>-5504223</v>
      </c>
      <c r="C39" s="5" t="n">
        <v>-108910417</v>
      </c>
      <c r="D39" s="5" t="n">
        <v>-88754141</v>
      </c>
      <c r="E39" s="5" t="n">
        <v>-62737150</v>
      </c>
    </row>
    <row r="40" spans="1:5">
      <c r="A40" s="4" t="s">
        <v>187</v>
      </c>
      <c r="B40" s="5" t="n">
        <v>-2231043</v>
      </c>
      <c r="C40" s="5" t="n">
        <v>-46254768</v>
      </c>
      <c r="D40" s="5" t="n">
        <v>211750297</v>
      </c>
      <c r="E40" s="5" t="n">
        <v>132615430</v>
      </c>
    </row>
    <row r="41" spans="1:5">
      <c r="A41" s="4" t="s">
        <v>187</v>
      </c>
      <c r="B41" s="5" t="n">
        <v>-2231043</v>
      </c>
      <c r="C41" s="5" t="n">
        <v>-46254768</v>
      </c>
      <c r="D41" s="5" t="n">
        <v>211750297</v>
      </c>
      <c r="E41" s="5" t="n">
        <v>132615430</v>
      </c>
    </row>
    <row r="42" spans="1:5">
      <c r="A42" s="4" t="s">
        <v>188</v>
      </c>
      <c r="B42" s="5" t="n">
        <v>-3211663</v>
      </c>
      <c r="C42" s="5" t="n">
        <v>-63548217</v>
      </c>
      <c r="D42" s="5" t="n">
        <v>37359366</v>
      </c>
      <c r="E42" s="5" t="n">
        <v>-17579861</v>
      </c>
    </row>
    <row r="43" spans="1:5">
      <c r="A43" s="4" t="s">
        <v>2269</v>
      </c>
      <c r="B43" s="5" t="n">
        <v>-107776</v>
      </c>
      <c r="C43" s="5" t="n">
        <v>-2132542</v>
      </c>
      <c r="D43" s="5" t="n">
        <v>16804267</v>
      </c>
      <c r="E43" s="5" t="n">
        <v>8960213</v>
      </c>
    </row>
    <row r="44" spans="1:5">
      <c r="A44" s="4" t="s">
        <v>190</v>
      </c>
      <c r="B44" s="5" t="n">
        <v>8264769</v>
      </c>
      <c r="C44" s="5" t="n">
        <v>163532513</v>
      </c>
      <c r="D44" s="5" t="n">
        <v>109368880</v>
      </c>
      <c r="E44" s="5" t="n">
        <v>117988528</v>
      </c>
    </row>
    <row r="45" spans="1:5">
      <c r="A45" s="4" t="s">
        <v>191</v>
      </c>
      <c r="B45" s="7" t="n">
        <v>4945330</v>
      </c>
      <c r="C45" s="5" t="n">
        <v>97851754</v>
      </c>
      <c r="D45" s="5" t="n">
        <v>163532513</v>
      </c>
      <c r="E45" s="5" t="n">
        <v>109368880</v>
      </c>
    </row>
    <row r="46" spans="1:5">
      <c r="A46" s="4" t="s">
        <v>1061</v>
      </c>
    </row>
    <row r="47" spans="1:5">
      <c r="A47" s="3" t="s">
        <v>2259</v>
      </c>
    </row>
    <row r="48" spans="1:5">
      <c r="A48" s="4" t="s">
        <v>2255</v>
      </c>
      <c r="C48" s="5" t="n">
        <v>-280844898</v>
      </c>
      <c r="D48" s="5" t="n">
        <v>-191311476</v>
      </c>
      <c r="E48" s="5" t="n">
        <v>-712177124</v>
      </c>
    </row>
    <row r="49" spans="1:5">
      <c r="A49" s="3" t="s">
        <v>2260</v>
      </c>
    </row>
    <row r="50" spans="1:5">
      <c r="A50" s="4" t="s">
        <v>151</v>
      </c>
      <c r="C50" s="5" t="n">
        <v>1155881</v>
      </c>
      <c r="D50" s="5" t="n">
        <v>1066033</v>
      </c>
      <c r="E50" s="5" t="n">
        <v>789657</v>
      </c>
    </row>
    <row r="51" spans="1:5">
      <c r="A51" s="4" t="s">
        <v>155</v>
      </c>
      <c r="C51" s="5" t="n">
        <v>433391</v>
      </c>
      <c r="D51" s="5" t="n">
        <v>320599</v>
      </c>
      <c r="E51" s="5" t="n">
        <v>180992</v>
      </c>
    </row>
    <row r="52" spans="1:5">
      <c r="A52" s="4" t="s">
        <v>2261</v>
      </c>
      <c r="D52" s="5" t="n">
        <v>117249643</v>
      </c>
      <c r="E52" s="5" t="n">
        <v>749963958</v>
      </c>
    </row>
    <row r="53" spans="1:5">
      <c r="A53" s="4" t="s">
        <v>2262</v>
      </c>
      <c r="C53" s="5" t="n">
        <v>211567169</v>
      </c>
    </row>
    <row r="54" spans="1:5">
      <c r="A54" s="4" t="s">
        <v>2263</v>
      </c>
      <c r="C54" s="5" t="n">
        <v>-13526153</v>
      </c>
      <c r="D54" s="5" t="n">
        <v>231191646</v>
      </c>
      <c r="E54" s="5" t="n">
        <v>145971158</v>
      </c>
    </row>
    <row r="55" spans="1:5">
      <c r="A55" s="4" t="s">
        <v>166</v>
      </c>
      <c r="C55" s="5" t="n">
        <v>100545114</v>
      </c>
      <c r="D55" s="5" t="n">
        <v>91044541</v>
      </c>
      <c r="E55" s="5" t="n">
        <v>63460443</v>
      </c>
    </row>
    <row r="56" spans="1:5">
      <c r="A56" s="4" t="s">
        <v>2264</v>
      </c>
      <c r="C56" s="5" t="n">
        <v>-88496967</v>
      </c>
      <c r="D56" s="5" t="n">
        <v>23636331</v>
      </c>
      <c r="E56" s="5" t="n">
        <v>-58554144</v>
      </c>
    </row>
    <row r="57" spans="1:5">
      <c r="A57" s="4" t="s">
        <v>169</v>
      </c>
      <c r="C57" s="5" t="n">
        <v>-62421</v>
      </c>
      <c r="D57" s="5" t="n">
        <v>83317</v>
      </c>
      <c r="E57" s="5" t="n">
        <v>108568</v>
      </c>
    </row>
    <row r="58" spans="1:5">
      <c r="A58" s="4" t="s">
        <v>45</v>
      </c>
      <c r="C58" s="5" t="n">
        <v>-7091867</v>
      </c>
      <c r="D58" s="5" t="n">
        <v>-2405412</v>
      </c>
      <c r="E58" s="5" t="n">
        <v>-149819</v>
      </c>
    </row>
    <row r="59" spans="1:5">
      <c r="A59" s="4" t="s">
        <v>56</v>
      </c>
      <c r="C59" s="5" t="n">
        <v>18829768</v>
      </c>
      <c r="D59" s="5" t="n">
        <v>2591000</v>
      </c>
      <c r="E59" s="5" t="n">
        <v>-10037444</v>
      </c>
    </row>
    <row r="60" spans="1:5">
      <c r="A60" s="4" t="s">
        <v>2270</v>
      </c>
      <c r="C60" s="5" t="n">
        <v>7284124</v>
      </c>
      <c r="D60" s="5" t="n">
        <v>-393835932</v>
      </c>
      <c r="E60" s="5" t="n">
        <v>-310384820</v>
      </c>
    </row>
    <row r="61" spans="1:5">
      <c r="A61" s="4" t="s">
        <v>173</v>
      </c>
      <c r="C61" s="5" t="n">
        <v>-50206859</v>
      </c>
      <c r="D61" s="5" t="n">
        <v>-120369710</v>
      </c>
      <c r="E61" s="5" t="n">
        <v>-130828575</v>
      </c>
    </row>
    <row r="62" spans="1:5">
      <c r="A62" s="4" t="s">
        <v>175</v>
      </c>
      <c r="C62" s="5" t="n">
        <v>-1436926</v>
      </c>
      <c r="D62" s="5" t="n">
        <v>-2172586</v>
      </c>
      <c r="E62" s="5" t="n">
        <v>-1496277</v>
      </c>
    </row>
    <row r="63" spans="1:5">
      <c r="A63" s="4" t="s">
        <v>2271</v>
      </c>
      <c r="C63" s="5" t="n">
        <v>25611359</v>
      </c>
      <c r="D63" s="5" t="n">
        <v>-39612699</v>
      </c>
      <c r="E63" s="5" t="n">
        <v>-39108879</v>
      </c>
    </row>
    <row r="64" spans="1:5">
      <c r="A64" s="4" t="s">
        <v>2266</v>
      </c>
      <c r="C64" s="5" t="n">
        <v>24174433</v>
      </c>
      <c r="D64" s="5" t="n">
        <v>-41785285</v>
      </c>
      <c r="E64" s="5" t="n">
        <v>-40605156</v>
      </c>
    </row>
    <row r="65" spans="1:5">
      <c r="A65" s="3" t="s">
        <v>2268</v>
      </c>
    </row>
    <row r="66" spans="1:5">
      <c r="A66" s="4" t="s">
        <v>183</v>
      </c>
      <c r="D66" s="5" t="n">
        <v>73500000</v>
      </c>
      <c r="E66" s="5" t="n">
        <v>10000000</v>
      </c>
    </row>
    <row r="67" spans="1:5">
      <c r="A67" s="4" t="s">
        <v>184</v>
      </c>
      <c r="C67" s="5" t="n">
        <v>401947349</v>
      </c>
      <c r="D67" s="5" t="n">
        <v>571944209</v>
      </c>
      <c r="E67" s="5" t="n">
        <v>345383990</v>
      </c>
    </row>
    <row r="68" spans="1:5">
      <c r="A68" s="4" t="s">
        <v>185</v>
      </c>
      <c r="C68" s="5" t="n">
        <v>-327703729</v>
      </c>
      <c r="D68" s="5" t="n">
        <v>-372809166</v>
      </c>
      <c r="E68" s="5" t="n">
        <v>-147927857</v>
      </c>
    </row>
    <row r="69" spans="1:5">
      <c r="A69" s="4" t="s">
        <v>186</v>
      </c>
      <c r="C69" s="5" t="n">
        <v>-93755698</v>
      </c>
      <c r="D69" s="5" t="n">
        <v>-82008347</v>
      </c>
      <c r="E69" s="5" t="n">
        <v>-58123368</v>
      </c>
    </row>
    <row r="70" spans="1:5">
      <c r="A70" s="4" t="s">
        <v>2272</v>
      </c>
      <c r="E70" s="5" t="n">
        <v>-3626448</v>
      </c>
    </row>
    <row r="71" spans="1:5">
      <c r="A71" s="4" t="s">
        <v>187</v>
      </c>
      <c r="C71" s="5" t="n">
        <v>-19512078</v>
      </c>
      <c r="D71" s="5" t="n">
        <v>190626696</v>
      </c>
      <c r="E71" s="5" t="n">
        <v>145706317</v>
      </c>
    </row>
    <row r="72" spans="1:5">
      <c r="A72" s="4" t="s">
        <v>187</v>
      </c>
      <c r="C72" s="5" t="n">
        <v>-19512078</v>
      </c>
      <c r="D72" s="5" t="n">
        <v>190626696</v>
      </c>
      <c r="E72" s="5" t="n">
        <v>145706317</v>
      </c>
    </row>
    <row r="73" spans="1:5">
      <c r="A73" s="4" t="s">
        <v>188</v>
      </c>
      <c r="C73" s="5" t="n">
        <v>-45544504</v>
      </c>
      <c r="D73" s="5" t="n">
        <v>28471701</v>
      </c>
      <c r="E73" s="5" t="n">
        <v>-25727414</v>
      </c>
    </row>
    <row r="74" spans="1:5">
      <c r="A74" s="4" t="s">
        <v>2269</v>
      </c>
      <c r="D74" s="5" t="n">
        <v>5570892</v>
      </c>
      <c r="E74" s="5" t="n">
        <v>11185788</v>
      </c>
    </row>
    <row r="75" spans="1:5">
      <c r="A75" s="4" t="s">
        <v>190</v>
      </c>
      <c r="C75" s="5" t="n">
        <v>92503607</v>
      </c>
      <c r="D75" s="5" t="n">
        <v>58461014</v>
      </c>
      <c r="E75" s="5" t="n">
        <v>73002640</v>
      </c>
    </row>
    <row r="76" spans="1:5">
      <c r="A76" s="4" t="s">
        <v>191</v>
      </c>
      <c r="C76" s="5" t="n">
        <v>46959103</v>
      </c>
      <c r="D76" s="5" t="n">
        <v>92503607</v>
      </c>
      <c r="E76" s="5" t="n">
        <v>58461014</v>
      </c>
    </row>
    <row r="77" spans="1:5">
      <c r="A77" s="4" t="s">
        <v>2245</v>
      </c>
    </row>
    <row r="78" spans="1:5">
      <c r="A78" s="3" t="s">
        <v>2259</v>
      </c>
    </row>
    <row r="79" spans="1:5">
      <c r="A79" s="4" t="s">
        <v>2255</v>
      </c>
      <c r="C79" s="5" t="n">
        <v>-206484532</v>
      </c>
      <c r="D79" s="5" t="n">
        <v>-139410398</v>
      </c>
      <c r="E79" s="5" t="n">
        <v>-765702826</v>
      </c>
    </row>
    <row r="80" spans="1:5">
      <c r="A80" s="3" t="s">
        <v>2260</v>
      </c>
    </row>
    <row r="81" spans="1:5">
      <c r="A81" s="4" t="s">
        <v>151</v>
      </c>
      <c r="C81" s="5" t="n">
        <v>152607943</v>
      </c>
      <c r="D81" s="5" t="n">
        <v>146545307</v>
      </c>
      <c r="E81" s="5" t="n">
        <v>164221429</v>
      </c>
    </row>
    <row r="82" spans="1:5">
      <c r="A82" s="4" t="s">
        <v>152</v>
      </c>
      <c r="C82" s="5" t="n">
        <v>145302407</v>
      </c>
      <c r="D82" s="5" t="n">
        <v>-330037834</v>
      </c>
      <c r="E82" s="5" t="n">
        <v>476276159</v>
      </c>
    </row>
    <row r="83" spans="1:5">
      <c r="A83" s="4" t="s">
        <v>153</v>
      </c>
      <c r="C83" s="5" t="n">
        <v>6164624</v>
      </c>
      <c r="D83" s="5" t="n">
        <v>29106084</v>
      </c>
      <c r="E83" s="5" t="n">
        <v>23213519</v>
      </c>
    </row>
    <row r="84" spans="1:5">
      <c r="A84" s="4" t="s">
        <v>154</v>
      </c>
      <c r="C84" s="5" t="n">
        <v>-1447761</v>
      </c>
      <c r="D84" s="5" t="n">
        <v>-2022826</v>
      </c>
      <c r="E84" s="5" t="n">
        <v>-5698511</v>
      </c>
    </row>
    <row r="85" spans="1:5">
      <c r="A85" s="4" t="s">
        <v>155</v>
      </c>
      <c r="C85" s="5" t="n">
        <v>14687229</v>
      </c>
      <c r="D85" s="5" t="n">
        <v>2658625</v>
      </c>
      <c r="E85" s="5" t="n">
        <v>21945266</v>
      </c>
    </row>
    <row r="86" spans="1:5">
      <c r="A86" s="4" t="s">
        <v>156</v>
      </c>
      <c r="D86" s="5" t="n">
        <v>27882480</v>
      </c>
    </row>
    <row r="87" spans="1:5">
      <c r="A87" s="4" t="s">
        <v>157</v>
      </c>
      <c r="C87" s="5" t="n">
        <v>-3139103</v>
      </c>
      <c r="D87" s="5" t="n">
        <v>-15211039</v>
      </c>
      <c r="E87" s="5" t="n">
        <v>-337675</v>
      </c>
    </row>
    <row r="88" spans="1:5">
      <c r="A88" s="4" t="s">
        <v>2261</v>
      </c>
      <c r="D88" s="5" t="n">
        <v>-628356</v>
      </c>
      <c r="E88" s="5" t="n">
        <v>-198786</v>
      </c>
    </row>
    <row r="89" spans="1:5">
      <c r="A89" s="4" t="s">
        <v>161</v>
      </c>
      <c r="C89" s="5" t="n">
        <v>2808360</v>
      </c>
    </row>
    <row r="90" spans="1:5">
      <c r="A90" s="4" t="s">
        <v>163</v>
      </c>
      <c r="C90" s="5" t="n">
        <v>7774000</v>
      </c>
      <c r="D90" s="5" t="n">
        <v>11968966</v>
      </c>
      <c r="E90" s="5" t="n">
        <v>-608160</v>
      </c>
    </row>
    <row r="91" spans="1:5">
      <c r="A91" s="4" t="s">
        <v>2262</v>
      </c>
      <c r="C91" s="5" t="n">
        <v>-409955</v>
      </c>
    </row>
    <row r="92" spans="1:5">
      <c r="A92" s="4" t="s">
        <v>2263</v>
      </c>
      <c r="C92" s="5" t="n">
        <v>-1585910</v>
      </c>
      <c r="D92" s="5" t="n">
        <v>6754046</v>
      </c>
      <c r="E92" s="5" t="n">
        <v>2996219</v>
      </c>
    </row>
    <row r="93" spans="1:5">
      <c r="A93" s="4" t="s">
        <v>166</v>
      </c>
      <c r="C93" s="5" t="n">
        <v>15736420</v>
      </c>
      <c r="D93" s="5" t="n">
        <v>5687502</v>
      </c>
      <c r="E93" s="5" t="n">
        <v>3414430</v>
      </c>
    </row>
    <row r="94" spans="1:5">
      <c r="A94" s="4" t="s">
        <v>2264</v>
      </c>
      <c r="C94" s="5" t="n">
        <v>-14214566</v>
      </c>
      <c r="D94" s="5" t="n">
        <v>-158449370</v>
      </c>
      <c r="E94" s="5" t="n">
        <v>119761648</v>
      </c>
    </row>
    <row r="95" spans="1:5">
      <c r="A95" s="4" t="s">
        <v>169</v>
      </c>
      <c r="C95" s="5" t="n">
        <v>-3086181</v>
      </c>
      <c r="D95" s="5" t="n">
        <v>3508494</v>
      </c>
      <c r="E95" s="5" t="n">
        <v>4547843</v>
      </c>
    </row>
    <row r="96" spans="1:5">
      <c r="A96" s="4" t="s">
        <v>45</v>
      </c>
      <c r="C96" s="5" t="n">
        <v>-483389</v>
      </c>
      <c r="D96" s="5" t="n">
        <v>-22600504</v>
      </c>
      <c r="E96" s="5" t="n">
        <v>-16578827</v>
      </c>
    </row>
    <row r="97" spans="1:5">
      <c r="A97" s="4" t="s">
        <v>56</v>
      </c>
      <c r="C97" s="5" t="n">
        <v>31489785</v>
      </c>
      <c r="D97" s="5" t="n">
        <v>136354337</v>
      </c>
      <c r="E97" s="5" t="n">
        <v>-94183192</v>
      </c>
    </row>
    <row r="98" spans="1:5">
      <c r="A98" s="4" t="s">
        <v>2270</v>
      </c>
      <c r="C98" s="5" t="n">
        <v>-114968213</v>
      </c>
      <c r="D98" s="5" t="n">
        <v>-83049125</v>
      </c>
      <c r="E98" s="5" t="n">
        <v>30044041</v>
      </c>
    </row>
    <row r="99" spans="1:5">
      <c r="A99" s="4" t="s">
        <v>173</v>
      </c>
      <c r="C99" s="5" t="n">
        <v>30751158</v>
      </c>
      <c r="D99" s="5" t="n">
        <v>-380943611</v>
      </c>
      <c r="E99" s="5" t="n">
        <v>-36887423</v>
      </c>
    </row>
    <row r="100" spans="1:5">
      <c r="A100" s="4" t="s">
        <v>175</v>
      </c>
      <c r="C100" s="5" t="n">
        <v>-87274561</v>
      </c>
      <c r="D100" s="5" t="n">
        <v>-147786686</v>
      </c>
      <c r="E100" s="5" t="n">
        <v>-239315507</v>
      </c>
    </row>
    <row r="101" spans="1:5">
      <c r="A101" s="4" t="s">
        <v>2265</v>
      </c>
      <c r="C101" s="5" t="n">
        <v>3863072</v>
      </c>
      <c r="D101" s="5" t="n">
        <v>23050344</v>
      </c>
      <c r="E101" s="5" t="n">
        <v>-130323</v>
      </c>
    </row>
    <row r="102" spans="1:5">
      <c r="A102" s="4" t="s">
        <v>2266</v>
      </c>
      <c r="C102" s="5" t="n">
        <v>-83411489</v>
      </c>
      <c r="D102" s="5" t="n">
        <v>-124175677</v>
      </c>
      <c r="E102" s="5" t="n">
        <v>-239445830</v>
      </c>
    </row>
    <row r="103" spans="1:5">
      <c r="A103" s="4" t="s">
        <v>178</v>
      </c>
      <c r="D103" s="5" t="n">
        <v>560665</v>
      </c>
    </row>
    <row r="104" spans="1:5">
      <c r="A104" s="3" t="s">
        <v>2268</v>
      </c>
    </row>
    <row r="105" spans="1:5">
      <c r="A105" s="4" t="s">
        <v>183</v>
      </c>
      <c r="E105" s="5" t="n">
        <v>-1915922</v>
      </c>
    </row>
    <row r="106" spans="1:5">
      <c r="A106" s="4" t="s">
        <v>184</v>
      </c>
      <c r="D106" s="5" t="n">
        <v>34483348</v>
      </c>
    </row>
    <row r="107" spans="1:5">
      <c r="A107" s="4" t="s">
        <v>185</v>
      </c>
      <c r="C107" s="5" t="n">
        <v>-7981937</v>
      </c>
      <c r="D107" s="5" t="n">
        <v>-6414441</v>
      </c>
      <c r="E107" s="5" t="n">
        <v>-8081177</v>
      </c>
    </row>
    <row r="108" spans="1:5">
      <c r="A108" s="4" t="s">
        <v>186</v>
      </c>
      <c r="C108" s="5" t="n">
        <v>-13991633</v>
      </c>
      <c r="D108" s="5" t="n">
        <v>-4706946</v>
      </c>
      <c r="E108" s="5" t="n">
        <v>-3443923</v>
      </c>
    </row>
    <row r="109" spans="1:5">
      <c r="A109" s="4" t="s">
        <v>2272</v>
      </c>
      <c r="C109" s="5" t="n">
        <v>83716743</v>
      </c>
      <c r="D109" s="5" t="n">
        <v>464488030</v>
      </c>
      <c r="E109" s="5" t="n">
        <v>289859173</v>
      </c>
    </row>
    <row r="110" spans="1:5">
      <c r="A110" s="4" t="s">
        <v>187</v>
      </c>
      <c r="C110" s="5" t="n">
        <v>61743173</v>
      </c>
      <c r="D110" s="5" t="n">
        <v>487849991</v>
      </c>
      <c r="E110" s="5" t="n">
        <v>276418151</v>
      </c>
    </row>
    <row r="111" spans="1:5">
      <c r="A111" s="4" t="s">
        <v>187</v>
      </c>
      <c r="C111" s="5" t="n">
        <v>61743173</v>
      </c>
      <c r="D111" s="5" t="n">
        <v>487849991</v>
      </c>
      <c r="E111" s="5" t="n">
        <v>276418151</v>
      </c>
    </row>
    <row r="112" spans="1:5">
      <c r="A112" s="4" t="s">
        <v>188</v>
      </c>
      <c r="C112" s="5" t="n">
        <v>9082842</v>
      </c>
      <c r="D112" s="5" t="n">
        <v>-17269297</v>
      </c>
      <c r="E112" s="5" t="n">
        <v>84898</v>
      </c>
    </row>
    <row r="113" spans="1:5">
      <c r="A113" s="4" t="s">
        <v>2269</v>
      </c>
      <c r="D113" s="5" t="n">
        <v>20371126</v>
      </c>
      <c r="E113" s="5" t="n">
        <v>1138356</v>
      </c>
    </row>
    <row r="114" spans="1:5">
      <c r="A114" s="4" t="s">
        <v>190</v>
      </c>
      <c r="C114" s="5" t="n">
        <v>9732503</v>
      </c>
      <c r="D114" s="5" t="n">
        <v>6630674</v>
      </c>
      <c r="E114" s="5" t="n">
        <v>5407420</v>
      </c>
    </row>
    <row r="115" spans="1:5">
      <c r="A115" s="4" t="s">
        <v>191</v>
      </c>
      <c r="C115" s="5" t="n">
        <v>18815345</v>
      </c>
      <c r="D115" s="5" t="n">
        <v>9732503</v>
      </c>
      <c r="E115" s="5" t="n">
        <v>6630674</v>
      </c>
    </row>
    <row r="116" spans="1:5">
      <c r="A116" s="4" t="s">
        <v>2247</v>
      </c>
    </row>
    <row r="117" spans="1:5">
      <c r="A117" s="3" t="s">
        <v>2259</v>
      </c>
    </row>
    <row r="118" spans="1:5">
      <c r="A118" s="4" t="s">
        <v>2255</v>
      </c>
      <c r="C118" s="5" t="n">
        <v>-5082639</v>
      </c>
      <c r="D118" s="5" t="n">
        <v>22160755</v>
      </c>
      <c r="E118" s="5" t="n">
        <v>15738868</v>
      </c>
    </row>
    <row r="119" spans="1:5">
      <c r="A119" s="3" t="s">
        <v>2260</v>
      </c>
    </row>
    <row r="120" spans="1:5">
      <c r="A120" s="4" t="s">
        <v>151</v>
      </c>
      <c r="C120" s="5" t="n">
        <v>2940689</v>
      </c>
      <c r="D120" s="5" t="n">
        <v>2828151</v>
      </c>
      <c r="E120" s="5" t="n">
        <v>2940164</v>
      </c>
    </row>
    <row r="121" spans="1:5">
      <c r="A121" s="4" t="s">
        <v>152</v>
      </c>
      <c r="C121" s="5" t="n">
        <v>6142153</v>
      </c>
      <c r="D121" s="5" t="n">
        <v>-1276509</v>
      </c>
      <c r="E121" s="5" t="n">
        <v>1668531</v>
      </c>
    </row>
    <row r="122" spans="1:5">
      <c r="A122" s="4" t="s">
        <v>155</v>
      </c>
      <c r="C122" s="5" t="n">
        <v>1943051</v>
      </c>
      <c r="D122" s="5" t="n">
        <v>792063</v>
      </c>
      <c r="E122" s="5" t="n">
        <v>2512279</v>
      </c>
    </row>
    <row r="123" spans="1:5">
      <c r="A123" s="4" t="s">
        <v>157</v>
      </c>
      <c r="E123" s="5" t="n">
        <v>-342955</v>
      </c>
    </row>
    <row r="124" spans="1:5">
      <c r="A124" s="4" t="s">
        <v>2261</v>
      </c>
      <c r="D124" s="5" t="n">
        <v>-1507489</v>
      </c>
      <c r="E124" s="5" t="n">
        <v>-2119329</v>
      </c>
    </row>
    <row r="125" spans="1:5">
      <c r="A125" s="4" t="s">
        <v>160</v>
      </c>
      <c r="D125" s="5" t="n">
        <v>4007018</v>
      </c>
    </row>
    <row r="126" spans="1:5">
      <c r="A126" s="4" t="s">
        <v>162</v>
      </c>
      <c r="C126" s="5" t="n">
        <v>-180675</v>
      </c>
      <c r="D126" s="5" t="n">
        <v>-293397</v>
      </c>
      <c r="E126" s="5" t="n">
        <v>-359941</v>
      </c>
    </row>
    <row r="127" spans="1:5">
      <c r="A127" s="4" t="s">
        <v>2262</v>
      </c>
      <c r="C127" s="5" t="n">
        <v>49515</v>
      </c>
    </row>
    <row r="128" spans="1:5">
      <c r="A128" s="4" t="s">
        <v>159</v>
      </c>
      <c r="C128" s="5" t="n">
        <v>1360205</v>
      </c>
    </row>
    <row r="129" spans="1:5">
      <c r="A129" s="4" t="s">
        <v>164</v>
      </c>
      <c r="C129" s="5" t="n">
        <v>3523748</v>
      </c>
    </row>
    <row r="130" spans="1:5">
      <c r="A130" s="4" t="s">
        <v>2263</v>
      </c>
      <c r="C130" s="5" t="n">
        <v>-1573376</v>
      </c>
      <c r="D130" s="5" t="n">
        <v>5237072</v>
      </c>
      <c r="E130" s="5" t="n">
        <v>3708879</v>
      </c>
    </row>
    <row r="131" spans="1:5">
      <c r="A131" s="4" t="s">
        <v>166</v>
      </c>
      <c r="C131" s="5" t="n">
        <v>1363014</v>
      </c>
      <c r="D131" s="5" t="n">
        <v>2112421</v>
      </c>
      <c r="E131" s="5" t="n">
        <v>898720</v>
      </c>
    </row>
    <row r="132" spans="1:5">
      <c r="A132" s="4" t="s">
        <v>2264</v>
      </c>
      <c r="C132" s="5" t="n">
        <v>-20789692</v>
      </c>
      <c r="D132" s="5" t="n">
        <v>45028534</v>
      </c>
      <c r="E132" s="5" t="n">
        <v>-27777939</v>
      </c>
    </row>
    <row r="133" spans="1:5">
      <c r="A133" s="4" t="s">
        <v>169</v>
      </c>
      <c r="C133" s="5" t="n">
        <v>-14818268</v>
      </c>
      <c r="D133" s="5" t="n">
        <v>-4950690</v>
      </c>
      <c r="E133" s="5" t="n">
        <v>1511317</v>
      </c>
    </row>
    <row r="134" spans="1:5">
      <c r="A134" s="4" t="s">
        <v>45</v>
      </c>
      <c r="C134" s="5" t="n">
        <v>551233</v>
      </c>
      <c r="D134" s="5" t="n">
        <v>-122614</v>
      </c>
      <c r="E134" s="5" t="n">
        <v>126281</v>
      </c>
    </row>
    <row r="135" spans="1:5">
      <c r="A135" s="4" t="s">
        <v>56</v>
      </c>
      <c r="C135" s="5" t="n">
        <v>-254157</v>
      </c>
      <c r="D135" s="5" t="n">
        <v>-91652268</v>
      </c>
      <c r="E135" s="5" t="n">
        <v>-11801596</v>
      </c>
    </row>
    <row r="136" spans="1:5">
      <c r="A136" s="4" t="s">
        <v>2270</v>
      </c>
      <c r="C136" s="5" t="n">
        <v>514270</v>
      </c>
      <c r="D136" s="5" t="n">
        <v>48435633</v>
      </c>
      <c r="E136" s="5" t="n">
        <v>31975215</v>
      </c>
    </row>
    <row r="137" spans="1:5">
      <c r="A137" s="4" t="s">
        <v>173</v>
      </c>
      <c r="C137" s="5" t="n">
        <v>-24310929</v>
      </c>
      <c r="D137" s="5" t="n">
        <v>30798680</v>
      </c>
      <c r="E137" s="5" t="n">
        <v>18678494</v>
      </c>
    </row>
    <row r="138" spans="1:5">
      <c r="A138" s="4" t="s">
        <v>175</v>
      </c>
      <c r="C138" s="5" t="n">
        <v>-3147978</v>
      </c>
      <c r="D138" s="5" t="n">
        <v>-1449208</v>
      </c>
      <c r="E138" s="5" t="n">
        <v>-12702217</v>
      </c>
    </row>
    <row r="139" spans="1:5">
      <c r="A139" s="4" t="s">
        <v>179</v>
      </c>
      <c r="E139" s="5" t="n">
        <v>-36214</v>
      </c>
    </row>
    <row r="140" spans="1:5">
      <c r="A140" s="4" t="s">
        <v>2265</v>
      </c>
      <c r="C140" s="5" t="n">
        <v>-721362</v>
      </c>
      <c r="D140" s="5" t="n">
        <v>-365608</v>
      </c>
      <c r="E140" s="5" t="n">
        <v>4547461</v>
      </c>
    </row>
    <row r="141" spans="1:5">
      <c r="A141" s="4" t="s">
        <v>2266</v>
      </c>
      <c r="C141" s="5" t="n">
        <v>4157496</v>
      </c>
      <c r="D141" s="5" t="n">
        <v>-6144585</v>
      </c>
      <c r="E141" s="5" t="n">
        <v>-8190970</v>
      </c>
    </row>
    <row r="142" spans="1:5">
      <c r="A142" s="4" t="s">
        <v>2267</v>
      </c>
      <c r="C142" s="5" t="n">
        <v>8026836</v>
      </c>
    </row>
    <row r="143" spans="1:5">
      <c r="A143" s="4" t="s">
        <v>180</v>
      </c>
      <c r="D143" s="5" t="n">
        <v>-4329769</v>
      </c>
    </row>
    <row r="144" spans="1:5">
      <c r="A144" s="3" t="s">
        <v>2268</v>
      </c>
    </row>
    <row r="145" spans="1:5">
      <c r="A145" s="4" t="s">
        <v>183</v>
      </c>
      <c r="E145" s="5" t="n">
        <v>1844394</v>
      </c>
    </row>
    <row r="146" spans="1:5">
      <c r="A146" s="4" t="s">
        <v>184</v>
      </c>
      <c r="C146" s="5" t="n">
        <v>302768119</v>
      </c>
      <c r="D146" s="5" t="n">
        <v>235564210</v>
      </c>
      <c r="E146" s="5" t="n">
        <v>33587088</v>
      </c>
    </row>
    <row r="147" spans="1:5">
      <c r="A147" s="4" t="s">
        <v>185</v>
      </c>
      <c r="C147" s="5" t="n">
        <v>-306374153</v>
      </c>
      <c r="D147" s="5" t="n">
        <v>-235763722</v>
      </c>
      <c r="E147" s="5" t="n">
        <v>-37609464</v>
      </c>
    </row>
    <row r="148" spans="1:5">
      <c r="A148" s="4" t="s">
        <v>186</v>
      </c>
      <c r="C148" s="5" t="n">
        <v>-1163086</v>
      </c>
      <c r="D148" s="5" t="n">
        <v>-2038848</v>
      </c>
      <c r="E148" s="5" t="n">
        <v>-1169859</v>
      </c>
    </row>
    <row r="149" spans="1:5">
      <c r="A149" s="4" t="s">
        <v>2272</v>
      </c>
      <c r="C149" s="5" t="n">
        <v>-2164002</v>
      </c>
      <c r="D149" s="5" t="n">
        <v>3741227</v>
      </c>
      <c r="E149" s="5" t="n">
        <v>922972</v>
      </c>
    </row>
    <row r="150" spans="1:5">
      <c r="A150" s="4" t="s">
        <v>187</v>
      </c>
      <c r="C150" s="5" t="n">
        <v>-6933122</v>
      </c>
      <c r="D150" s="5" t="n">
        <v>1502867</v>
      </c>
      <c r="E150" s="5" t="n">
        <v>-2424869</v>
      </c>
    </row>
    <row r="151" spans="1:5">
      <c r="A151" s="4" t="s">
        <v>187</v>
      </c>
      <c r="C151" s="5" t="n">
        <v>-6933122</v>
      </c>
      <c r="D151" s="5" t="n">
        <v>1502867</v>
      </c>
      <c r="E151" s="5" t="n">
        <v>-2424869</v>
      </c>
    </row>
    <row r="152" spans="1:5">
      <c r="A152" s="4" t="s">
        <v>188</v>
      </c>
      <c r="C152" s="5" t="n">
        <v>-27086555</v>
      </c>
      <c r="D152" s="5" t="n">
        <v>26156962</v>
      </c>
      <c r="E152" s="5" t="n">
        <v>8062655</v>
      </c>
    </row>
    <row r="153" spans="1:5">
      <c r="A153" s="4" t="s">
        <v>2269</v>
      </c>
      <c r="C153" s="5" t="n">
        <v>-2132542</v>
      </c>
      <c r="D153" s="5" t="n">
        <v>-9137751</v>
      </c>
      <c r="E153" s="5" t="n">
        <v>-3363931</v>
      </c>
    </row>
    <row r="154" spans="1:5">
      <c r="A154" s="4" t="s">
        <v>190</v>
      </c>
      <c r="C154" s="5" t="n">
        <v>61296403</v>
      </c>
      <c r="D154" s="5" t="n">
        <v>44277192</v>
      </c>
      <c r="E154" s="5" t="n">
        <v>39578468</v>
      </c>
    </row>
    <row r="155" spans="1:5">
      <c r="A155" s="4" t="s">
        <v>191</v>
      </c>
      <c r="C155" s="5" t="n">
        <v>32077306</v>
      </c>
      <c r="D155" s="5" t="n">
        <v>61296403</v>
      </c>
      <c r="E155" s="5" t="n">
        <v>44277192</v>
      </c>
    </row>
    <row r="156" spans="1:5">
      <c r="A156" s="4" t="s">
        <v>579</v>
      </c>
    </row>
    <row r="157" spans="1:5">
      <c r="A157" s="3" t="s">
        <v>2259</v>
      </c>
    </row>
    <row r="158" spans="1:5">
      <c r="A158" s="4" t="s">
        <v>2255</v>
      </c>
      <c r="C158" s="5" t="n">
        <v>211561450</v>
      </c>
      <c r="D158" s="5" t="n">
        <v>117416777</v>
      </c>
      <c r="E158" s="5" t="n">
        <v>749573684</v>
      </c>
    </row>
    <row r="159" spans="1:5">
      <c r="A159" s="3" t="s">
        <v>2260</v>
      </c>
    </row>
    <row r="160" spans="1:5">
      <c r="A160" s="4" t="s">
        <v>2261</v>
      </c>
      <c r="D160" s="5" t="n">
        <v>-117249643</v>
      </c>
      <c r="E160" s="5" t="n">
        <v>-749963958</v>
      </c>
    </row>
    <row r="161" spans="1:5">
      <c r="A161" s="4" t="s">
        <v>2262</v>
      </c>
      <c r="C161" s="5" t="n">
        <v>-211567169</v>
      </c>
    </row>
    <row r="162" spans="1:5">
      <c r="A162" s="4" t="s">
        <v>2270</v>
      </c>
      <c r="C162" s="5" t="n">
        <v>107169819</v>
      </c>
      <c r="D162" s="5" t="n">
        <v>428449424</v>
      </c>
      <c r="E162" s="5" t="n">
        <v>248365564</v>
      </c>
    </row>
    <row r="163" spans="1:5">
      <c r="A163" s="4" t="s">
        <v>173</v>
      </c>
      <c r="C163" s="5" t="n">
        <v>107164100</v>
      </c>
      <c r="D163" s="5" t="n">
        <v>428616558</v>
      </c>
      <c r="E163" s="5" t="n">
        <v>247975290</v>
      </c>
    </row>
    <row r="164" spans="1:5">
      <c r="A164" s="4" t="s">
        <v>2271</v>
      </c>
      <c r="C164" s="5" t="n">
        <v>-25611359</v>
      </c>
      <c r="D164" s="5" t="n">
        <v>39612699</v>
      </c>
      <c r="E164" s="5" t="n">
        <v>39108879</v>
      </c>
    </row>
    <row r="165" spans="1:5">
      <c r="A165" s="4" t="s">
        <v>2266</v>
      </c>
      <c r="C165" s="5" t="n">
        <v>-25611359</v>
      </c>
      <c r="D165" s="5" t="n">
        <v>39612699</v>
      </c>
      <c r="E165" s="5" t="n">
        <v>39108879</v>
      </c>
    </row>
    <row r="166" spans="1:5">
      <c r="A166" s="3" t="s">
        <v>2268</v>
      </c>
    </row>
    <row r="167" spans="1:5">
      <c r="A167" s="4" t="s">
        <v>183</v>
      </c>
      <c r="E167" s="5" t="n">
        <v>71528</v>
      </c>
    </row>
    <row r="168" spans="1:5">
      <c r="A168" s="4" t="s">
        <v>2272</v>
      </c>
      <c r="C168" s="5" t="n">
        <v>-81552741</v>
      </c>
      <c r="D168" s="5" t="n">
        <v>-468229257</v>
      </c>
      <c r="E168" s="5" t="n">
        <v>-287155697</v>
      </c>
    </row>
    <row r="169" spans="1:5">
      <c r="A169" s="4" t="s">
        <v>187</v>
      </c>
      <c r="C169" s="5" t="n">
        <v>-81552741</v>
      </c>
      <c r="D169" s="5" t="n">
        <v>-468229257</v>
      </c>
      <c r="E169" s="5" t="n">
        <v>-287084169</v>
      </c>
    </row>
    <row r="170" spans="1:5">
      <c r="A170" s="4" t="s">
        <v>187</v>
      </c>
      <c r="C170" s="7" t="n">
        <v>-81552741</v>
      </c>
      <c r="D170" s="7" t="n">
        <v>-468229257</v>
      </c>
      <c r="E170" s="7" t="n">
        <v>-287084169</v>
      </c>
    </row>
  </sheetData>
  <mergeCells count="2">
    <mergeCell ref="A1:A2"/>
    <mergeCell ref="B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273</v>
      </c>
      <c r="B1" s="2" t="s">
        <v>1</v>
      </c>
    </row>
    <row r="2" spans="1:4">
      <c r="B2" s="2" t="s">
        <v>193</v>
      </c>
      <c r="C2" s="2" t="s">
        <v>656</v>
      </c>
      <c r="D2" s="2" t="s">
        <v>765</v>
      </c>
    </row>
    <row r="3" spans="1:4">
      <c r="A3" s="3" t="s">
        <v>2274</v>
      </c>
    </row>
    <row r="4" spans="1:4">
      <c r="A4" s="4" t="s">
        <v>2275</v>
      </c>
      <c r="B4" s="7" t="n">
        <v>953755253</v>
      </c>
      <c r="C4" s="7" t="n">
        <v>1181853614</v>
      </c>
      <c r="D4" s="7" t="n">
        <v>966986487</v>
      </c>
    </row>
    <row r="5" spans="1:4">
      <c r="A5" s="4" t="s">
        <v>2276</v>
      </c>
    </row>
    <row r="6" spans="1:4">
      <c r="A6" s="3" t="s">
        <v>2274</v>
      </c>
    </row>
    <row r="7" spans="1:4">
      <c r="A7" s="4" t="s">
        <v>2275</v>
      </c>
      <c r="B7" s="5" t="n">
        <v>2363336481</v>
      </c>
      <c r="C7" s="5" t="n">
        <v>2476535503</v>
      </c>
      <c r="D7" s="5" t="n">
        <v>2102971025</v>
      </c>
    </row>
    <row r="8" spans="1:4">
      <c r="A8" s="4" t="s">
        <v>850</v>
      </c>
    </row>
    <row r="9" spans="1:4">
      <c r="A9" s="3" t="s">
        <v>2274</v>
      </c>
    </row>
    <row r="10" spans="1:4">
      <c r="A10" s="4" t="s">
        <v>2275</v>
      </c>
      <c r="B10" s="5" t="n">
        <v>35381089</v>
      </c>
      <c r="C10" s="5" t="n">
        <v>60720261</v>
      </c>
      <c r="D10" s="5" t="n">
        <v>88706330</v>
      </c>
    </row>
    <row r="11" spans="1:4">
      <c r="A11" s="4" t="s">
        <v>798</v>
      </c>
    </row>
    <row r="12" spans="1:4">
      <c r="A12" s="3" t="s">
        <v>2274</v>
      </c>
    </row>
    <row r="13" spans="1:4">
      <c r="A13" s="4" t="s">
        <v>2275</v>
      </c>
      <c r="B13" s="7" t="n">
        <v>-1444962317</v>
      </c>
      <c r="C13" s="7" t="n">
        <v>-1355402150</v>
      </c>
      <c r="D13" s="7" t="n">
        <v>-1224690867</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77</v>
      </c>
      <c r="B1" s="2" t="s">
        <v>1</v>
      </c>
    </row>
    <row r="2" spans="1:3">
      <c r="B2" s="2" t="s">
        <v>193</v>
      </c>
      <c r="C2" s="2" t="s">
        <v>656</v>
      </c>
    </row>
    <row r="3" spans="1:3">
      <c r="A3" s="3" t="s">
        <v>2274</v>
      </c>
    </row>
    <row r="4" spans="1:3">
      <c r="A4" s="4" t="s">
        <v>2278</v>
      </c>
      <c r="B4" s="7" t="n">
        <v>85941165</v>
      </c>
      <c r="C4" s="7" t="n">
        <v>155556912</v>
      </c>
    </row>
    <row r="5" spans="1:3">
      <c r="A5" s="4" t="s">
        <v>1932</v>
      </c>
    </row>
    <row r="6" spans="1:3">
      <c r="A6" s="3" t="s">
        <v>2274</v>
      </c>
    </row>
    <row r="7" spans="1:3">
      <c r="A7" s="4" t="s">
        <v>2278</v>
      </c>
      <c r="B7" s="5" t="n">
        <v>32480801</v>
      </c>
      <c r="C7" s="5" t="n">
        <v>41661666</v>
      </c>
    </row>
    <row r="8" spans="1:3">
      <c r="A8" s="4" t="s">
        <v>2279</v>
      </c>
    </row>
    <row r="9" spans="1:3">
      <c r="A9" s="3" t="s">
        <v>2274</v>
      </c>
    </row>
    <row r="10" spans="1:3">
      <c r="A10" s="4" t="s">
        <v>2278</v>
      </c>
      <c r="B10" s="7" t="n">
        <v>53460364</v>
      </c>
      <c r="C10" s="7" t="n">
        <v>113895246</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s>
  <sheetData>
    <row r="1" spans="1:4">
      <c r="A1" s="1" t="s">
        <v>2280</v>
      </c>
      <c r="B1" s="2" t="s">
        <v>1</v>
      </c>
    </row>
    <row r="2" spans="1:4">
      <c r="B2" s="2" t="s">
        <v>2281</v>
      </c>
      <c r="C2" s="2" t="s">
        <v>2282</v>
      </c>
      <c r="D2" s="2" t="s">
        <v>765</v>
      </c>
    </row>
    <row r="3" spans="1:4">
      <c r="A3" s="3" t="s">
        <v>2283</v>
      </c>
    </row>
    <row r="4" spans="1:4">
      <c r="A4" s="4" t="s">
        <v>2284</v>
      </c>
      <c r="B4" s="7" t="n">
        <v>0</v>
      </c>
    </row>
    <row r="5" spans="1:4">
      <c r="A5" s="4" t="s">
        <v>2285</v>
      </c>
      <c r="B5" s="7" t="n">
        <v>8828809</v>
      </c>
      <c r="C5" s="7" t="n">
        <v>6804341</v>
      </c>
    </row>
    <row r="6" spans="1:4">
      <c r="A6" s="4" t="s">
        <v>2286</v>
      </c>
      <c r="B6" s="4" t="s">
        <v>2287</v>
      </c>
    </row>
    <row r="7" spans="1:4">
      <c r="A7" s="4" t="s">
        <v>2288</v>
      </c>
      <c r="B7" s="4" t="s">
        <v>805</v>
      </c>
    </row>
    <row r="8" spans="1:4">
      <c r="A8" s="4" t="s">
        <v>2289</v>
      </c>
      <c r="B8" s="4" t="s">
        <v>2290</v>
      </c>
    </row>
    <row r="9" spans="1:4">
      <c r="A9" s="4" t="s">
        <v>2291</v>
      </c>
      <c r="B9" s="5" t="n">
        <v>6427</v>
      </c>
      <c r="C9" s="5" t="n">
        <v>7219</v>
      </c>
    </row>
    <row r="10" spans="1:4">
      <c r="A10" s="4" t="s">
        <v>2292</v>
      </c>
      <c r="B10" s="4" t="s">
        <v>2293</v>
      </c>
    </row>
    <row r="11" spans="1:4">
      <c r="A11" s="4" t="s">
        <v>2294</v>
      </c>
      <c r="B11" s="5" t="n">
        <v>4166</v>
      </c>
      <c r="C11" s="5" t="n">
        <v>4866</v>
      </c>
    </row>
    <row r="12" spans="1:4">
      <c r="A12" s="4" t="s">
        <v>2295</v>
      </c>
      <c r="B12" s="4" t="s">
        <v>2296</v>
      </c>
    </row>
    <row r="13" spans="1:4">
      <c r="A13" s="4" t="s">
        <v>2297</v>
      </c>
      <c r="B13" s="30" t="n">
        <v>805.5</v>
      </c>
    </row>
    <row r="14" spans="1:4">
      <c r="A14" s="4" t="s">
        <v>2298</v>
      </c>
      <c r="B14" s="4" t="s">
        <v>937</v>
      </c>
    </row>
    <row r="15" spans="1:4">
      <c r="A15" s="4" t="s">
        <v>2299</v>
      </c>
      <c r="B15" s="5" t="n">
        <v>6593</v>
      </c>
      <c r="C15" s="5" t="n">
        <v>6984</v>
      </c>
    </row>
    <row r="16" spans="1:4">
      <c r="A16" s="4" t="s">
        <v>2300</v>
      </c>
      <c r="B16" s="4" t="s">
        <v>2301</v>
      </c>
    </row>
    <row r="17" spans="1:4">
      <c r="A17" s="4" t="s">
        <v>2302</v>
      </c>
      <c r="B17" s="5" t="n">
        <v>4026</v>
      </c>
      <c r="C17" s="5" t="n">
        <v>4513</v>
      </c>
    </row>
    <row r="18" spans="1:4">
      <c r="A18" s="4" t="s">
        <v>2303</v>
      </c>
      <c r="B18" s="4" t="s">
        <v>2296</v>
      </c>
    </row>
    <row r="19" spans="1:4">
      <c r="A19" s="4" t="s">
        <v>2304</v>
      </c>
      <c r="B19" s="5" t="n">
        <v>999</v>
      </c>
    </row>
    <row r="20" spans="1:4">
      <c r="A20" s="4" t="s">
        <v>2305</v>
      </c>
      <c r="B20" s="4" t="s">
        <v>2306</v>
      </c>
    </row>
    <row r="21" spans="1:4">
      <c r="A21" s="4" t="s">
        <v>2307</v>
      </c>
      <c r="B21" s="5" t="n">
        <v>2567</v>
      </c>
      <c r="C21" s="5" t="n">
        <v>2471</v>
      </c>
    </row>
    <row r="22" spans="1:4">
      <c r="A22" s="4" t="s">
        <v>2308</v>
      </c>
      <c r="B22" s="5" t="n">
        <v>246</v>
      </c>
    </row>
    <row r="23" spans="1:4">
      <c r="A23" s="4" t="s">
        <v>2309</v>
      </c>
      <c r="B23" s="30" t="n">
        <v>174.2</v>
      </c>
    </row>
    <row r="24" spans="1:4">
      <c r="A24" s="4" t="s">
        <v>2310</v>
      </c>
      <c r="B24" s="4" t="s">
        <v>832</v>
      </c>
    </row>
    <row r="25" spans="1:4">
      <c r="A25" s="4" t="s">
        <v>2311</v>
      </c>
      <c r="C25" s="4" t="s">
        <v>2312</v>
      </c>
    </row>
    <row r="26" spans="1:4">
      <c r="A26" s="4" t="s">
        <v>2313</v>
      </c>
      <c r="B26" s="4" t="s">
        <v>842</v>
      </c>
      <c r="C26" s="4" t="s">
        <v>842</v>
      </c>
      <c r="D26" s="4" t="s">
        <v>842</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s>
  <sheetData>
    <row r="1" spans="1:4">
      <c r="A1" s="1" t="s">
        <v>2314</v>
      </c>
      <c r="B1" s="2" t="s">
        <v>1</v>
      </c>
    </row>
    <row r="2" spans="1:4">
      <c r="B2" s="2" t="s">
        <v>2315</v>
      </c>
      <c r="C2" s="2" t="s">
        <v>2316</v>
      </c>
      <c r="D2" s="2" t="s">
        <v>2317</v>
      </c>
    </row>
    <row r="3" spans="1:4">
      <c r="A3" s="3" t="s">
        <v>790</v>
      </c>
    </row>
    <row r="4" spans="1:4">
      <c r="A4" s="4" t="s">
        <v>2318</v>
      </c>
      <c r="B4" s="7" t="n">
        <v>762637362</v>
      </c>
      <c r="C4" s="7" t="n">
        <v>616380608</v>
      </c>
      <c r="D4" s="7" t="n">
        <v>690591455</v>
      </c>
    </row>
    <row r="5" spans="1:4">
      <c r="A5" s="4" t="s">
        <v>2319</v>
      </c>
      <c r="B5" s="5" t="n">
        <v>375156405</v>
      </c>
      <c r="C5" s="5" t="n">
        <v>304299019</v>
      </c>
      <c r="D5" s="5" t="n">
        <v>376682705</v>
      </c>
    </row>
    <row r="6" spans="1:4">
      <c r="A6" s="4" t="s">
        <v>2320</v>
      </c>
      <c r="B6" s="5" t="n">
        <v>248957950</v>
      </c>
      <c r="C6" s="5" t="n">
        <v>171194337</v>
      </c>
      <c r="D6" s="5" t="n">
        <v>177774082</v>
      </c>
    </row>
    <row r="7" spans="1:4">
      <c r="A7" s="4" t="s">
        <v>2321</v>
      </c>
      <c r="B7" s="5" t="n">
        <v>-3954222</v>
      </c>
      <c r="C7" s="5" t="n">
        <v>61359271</v>
      </c>
      <c r="D7" s="5" t="n">
        <v>20360540</v>
      </c>
    </row>
    <row r="8" spans="1:4">
      <c r="A8" s="4" t="s">
        <v>2322</v>
      </c>
      <c r="B8" s="5" t="n">
        <v>14993433</v>
      </c>
      <c r="C8" s="5" t="n">
        <v>39693273</v>
      </c>
      <c r="D8" s="5" t="n">
        <v>31244564</v>
      </c>
    </row>
    <row r="9" spans="1:4">
      <c r="A9" s="4" t="s">
        <v>2323</v>
      </c>
      <c r="B9" s="5" t="n">
        <v>240672906</v>
      </c>
      <c r="C9" s="5" t="n">
        <v>-150891739</v>
      </c>
      <c r="D9" s="5" t="n">
        <v>527014056</v>
      </c>
    </row>
    <row r="10" spans="1:4">
      <c r="A10" s="4" t="s">
        <v>2324</v>
      </c>
      <c r="B10" s="5" t="n">
        <v>875826472</v>
      </c>
      <c r="C10" s="5" t="n">
        <v>425654161</v>
      </c>
      <c r="D10" s="5" t="n">
        <v>1133075947</v>
      </c>
    </row>
    <row r="11" spans="1:4">
      <c r="A11" s="4" t="s">
        <v>2325</v>
      </c>
      <c r="B11" s="7" t="n">
        <v>-113189111</v>
      </c>
      <c r="C11" s="7" t="n">
        <v>190726447</v>
      </c>
      <c r="D11" s="7" t="n">
        <v>-442484491</v>
      </c>
    </row>
    <row r="12" spans="1:4">
      <c r="A12" s="4" t="s">
        <v>2326</v>
      </c>
    </row>
    <row r="13" spans="1:4">
      <c r="A13" s="3" t="s">
        <v>790</v>
      </c>
    </row>
    <row r="14" spans="1:4">
      <c r="A14" s="4" t="s">
        <v>2327</v>
      </c>
      <c r="B14" s="11" t="n">
        <v>38.63</v>
      </c>
      <c r="C14" s="11" t="n">
        <v>29.18</v>
      </c>
      <c r="D14" s="11" t="n">
        <v>37.17</v>
      </c>
    </row>
    <row r="15" spans="1:4">
      <c r="A15" s="4" t="s">
        <v>646</v>
      </c>
    </row>
    <row r="16" spans="1:4">
      <c r="A16" s="3" t="s">
        <v>790</v>
      </c>
    </row>
    <row r="17" spans="1:4">
      <c r="A17" s="4" t="s">
        <v>2328</v>
      </c>
      <c r="B17" s="11" t="n">
        <v>48.71</v>
      </c>
      <c r="C17" s="11" t="n">
        <v>36.55</v>
      </c>
      <c r="D17" s="11" t="n">
        <v>48.22</v>
      </c>
    </row>
    <row r="18" spans="1:4">
      <c r="A18" s="4" t="s">
        <v>2329</v>
      </c>
    </row>
    <row r="19" spans="1:4">
      <c r="A19" s="3" t="s">
        <v>790</v>
      </c>
    </row>
    <row r="20" spans="1:4">
      <c r="A20" s="4" t="s">
        <v>2330</v>
      </c>
      <c r="B20" s="11" t="n">
        <v>4.32</v>
      </c>
      <c r="C20" s="11" t="n">
        <v>3.01</v>
      </c>
      <c r="D20" s="11" t="n">
        <v>3.78</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2"/>
  </cols>
  <sheetData>
    <row r="1" spans="1:4">
      <c r="A1" s="1" t="s">
        <v>2331</v>
      </c>
      <c r="B1" s="2" t="s">
        <v>1</v>
      </c>
    </row>
    <row r="2" spans="1:4">
      <c r="B2" s="2" t="s">
        <v>2332</v>
      </c>
      <c r="C2" s="2" t="s">
        <v>2333</v>
      </c>
      <c r="D2" s="2" t="s">
        <v>2334</v>
      </c>
    </row>
    <row r="3" spans="1:4">
      <c r="A3" s="4" t="s">
        <v>2335</v>
      </c>
    </row>
    <row r="4" spans="1:4">
      <c r="A4" s="3" t="s">
        <v>2336</v>
      </c>
    </row>
    <row r="5" spans="1:4">
      <c r="A5" s="4" t="s">
        <v>2337</v>
      </c>
      <c r="B5" s="5" t="n">
        <v>4166</v>
      </c>
      <c r="C5" s="5" t="n">
        <v>4886</v>
      </c>
      <c r="D5" s="5" t="n">
        <v>5725</v>
      </c>
    </row>
    <row r="6" spans="1:4">
      <c r="A6" s="4" t="s">
        <v>2338</v>
      </c>
      <c r="B6" s="5" t="n">
        <v>2261</v>
      </c>
      <c r="C6" s="5" t="n">
        <v>2333</v>
      </c>
      <c r="D6" s="5" t="n">
        <v>2252</v>
      </c>
    </row>
    <row r="7" spans="1:4">
      <c r="A7" s="4" t="s">
        <v>2339</v>
      </c>
      <c r="B7" s="5" t="n">
        <v>6427</v>
      </c>
    </row>
    <row r="8" spans="1:4">
      <c r="A8" s="4" t="s">
        <v>2340</v>
      </c>
    </row>
    <row r="9" spans="1:4">
      <c r="A9" s="3" t="s">
        <v>2336</v>
      </c>
    </row>
    <row r="10" spans="1:4">
      <c r="A10" s="4" t="s">
        <v>2337</v>
      </c>
      <c r="B10" s="5" t="n">
        <v>4026</v>
      </c>
      <c r="C10" s="5" t="n">
        <v>4513</v>
      </c>
      <c r="D10" s="5" t="n">
        <v>6012</v>
      </c>
    </row>
    <row r="11" spans="1:4">
      <c r="A11" s="4" t="s">
        <v>2338</v>
      </c>
      <c r="B11" s="5" t="n">
        <v>2567</v>
      </c>
      <c r="C11" s="5" t="n">
        <v>2471</v>
      </c>
      <c r="D11" s="5" t="n">
        <v>2598</v>
      </c>
    </row>
    <row r="12" spans="1:4">
      <c r="A12" s="4" t="s">
        <v>2341</v>
      </c>
      <c r="B12" s="5" t="n">
        <v>6593</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193</v>
      </c>
    </row>
    <row r="3" spans="1:2">
      <c r="A3" s="3" t="s">
        <v>194</v>
      </c>
    </row>
    <row r="4" spans="1:2">
      <c r="A4" s="4" t="s">
        <v>217</v>
      </c>
      <c r="B4" s="4" t="s">
        <v>21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2"/>
  </cols>
  <sheetData>
    <row r="1" spans="1:4">
      <c r="A1" s="1" t="s">
        <v>2342</v>
      </c>
      <c r="B1" s="2" t="s">
        <v>1</v>
      </c>
    </row>
    <row r="2" spans="1:4">
      <c r="B2" s="2" t="s">
        <v>2332</v>
      </c>
      <c r="C2" s="2" t="s">
        <v>2333</v>
      </c>
      <c r="D2" s="2" t="s">
        <v>2334</v>
      </c>
    </row>
    <row r="3" spans="1:4">
      <c r="A3" s="4" t="s">
        <v>2335</v>
      </c>
    </row>
    <row r="4" spans="1:4">
      <c r="A4" s="3" t="s">
        <v>2343</v>
      </c>
    </row>
    <row r="5" spans="1:4">
      <c r="A5" s="4" t="s">
        <v>791</v>
      </c>
      <c r="B5" s="5" t="n">
        <v>7219</v>
      </c>
      <c r="C5" s="5" t="n">
        <v>7977</v>
      </c>
      <c r="D5" s="5" t="n">
        <v>10292</v>
      </c>
    </row>
    <row r="6" spans="1:4">
      <c r="A6" s="4" t="s">
        <v>2344</v>
      </c>
      <c r="B6" s="5" t="n">
        <v>-95</v>
      </c>
      <c r="C6" s="5" t="n">
        <v>189</v>
      </c>
      <c r="D6" s="5" t="n">
        <v>-1491</v>
      </c>
    </row>
    <row r="7" spans="1:4">
      <c r="A7" s="4" t="s">
        <v>2345</v>
      </c>
      <c r="B7" s="5" t="n">
        <v>147</v>
      </c>
      <c r="C7" s="5" t="n">
        <v>-55</v>
      </c>
      <c r="D7" s="5" t="n">
        <v>111</v>
      </c>
    </row>
    <row r="8" spans="1:4">
      <c r="A8" s="4" t="s">
        <v>2346</v>
      </c>
      <c r="B8" s="5" t="n">
        <v>-805</v>
      </c>
      <c r="C8" s="5" t="n">
        <v>-891</v>
      </c>
      <c r="D8" s="5" t="n">
        <v>-935</v>
      </c>
    </row>
    <row r="9" spans="1:4">
      <c r="A9" s="4" t="s">
        <v>2347</v>
      </c>
      <c r="B9" s="5" t="n">
        <v>-38</v>
      </c>
    </row>
    <row r="10" spans="1:4">
      <c r="A10" s="4" t="s">
        <v>2348</v>
      </c>
      <c r="B10" s="5" t="n">
        <v>6427</v>
      </c>
      <c r="C10" s="5" t="n">
        <v>7219</v>
      </c>
      <c r="D10" s="5" t="n">
        <v>7977</v>
      </c>
    </row>
    <row r="11" spans="1:4">
      <c r="A11" s="4" t="s">
        <v>2349</v>
      </c>
      <c r="B11" s="5" t="n">
        <v>4166</v>
      </c>
      <c r="C11" s="5" t="n">
        <v>4886</v>
      </c>
      <c r="D11" s="5" t="n">
        <v>5725</v>
      </c>
    </row>
    <row r="12" spans="1:4">
      <c r="A12" s="4" t="s">
        <v>2350</v>
      </c>
      <c r="B12" s="5" t="n">
        <v>2261</v>
      </c>
      <c r="C12" s="5" t="n">
        <v>2333</v>
      </c>
      <c r="D12" s="5" t="n">
        <v>2252</v>
      </c>
    </row>
    <row r="13" spans="1:4">
      <c r="A13" s="4" t="s">
        <v>2340</v>
      </c>
    </row>
    <row r="14" spans="1:4">
      <c r="A14" s="3" t="s">
        <v>2343</v>
      </c>
    </row>
    <row r="15" spans="1:4">
      <c r="A15" s="4" t="s">
        <v>791</v>
      </c>
      <c r="B15" s="5" t="n">
        <v>6984</v>
      </c>
      <c r="C15" s="5" t="n">
        <v>8610</v>
      </c>
      <c r="D15" s="5" t="n">
        <v>10859</v>
      </c>
    </row>
    <row r="16" spans="1:4">
      <c r="A16" s="4" t="s">
        <v>2344</v>
      </c>
      <c r="B16" s="5" t="n">
        <v>169</v>
      </c>
      <c r="C16" s="5" t="n">
        <v>-183</v>
      </c>
      <c r="D16" s="5" t="n">
        <v>-955</v>
      </c>
    </row>
    <row r="17" spans="1:4">
      <c r="A17" s="4" t="s">
        <v>2345</v>
      </c>
      <c r="B17" s="5" t="n">
        <v>468</v>
      </c>
      <c r="C17" s="5" t="n">
        <v>-308</v>
      </c>
      <c r="D17" s="5" t="n">
        <v>47</v>
      </c>
    </row>
    <row r="18" spans="1:4">
      <c r="A18" s="4" t="s">
        <v>2346</v>
      </c>
      <c r="B18" s="5" t="n">
        <v>-999</v>
      </c>
      <c r="C18" s="5" t="n">
        <v>-1134</v>
      </c>
      <c r="D18" s="5" t="n">
        <v>-1341</v>
      </c>
    </row>
    <row r="19" spans="1:4">
      <c r="A19" s="4" t="s">
        <v>2351</v>
      </c>
      <c r="B19" s="5" t="n">
        <v>-29</v>
      </c>
    </row>
    <row r="20" spans="1:4">
      <c r="A20" s="4" t="s">
        <v>2348</v>
      </c>
      <c r="B20" s="5" t="n">
        <v>6593</v>
      </c>
      <c r="C20" s="5" t="n">
        <v>6984</v>
      </c>
      <c r="D20" s="5" t="n">
        <v>8610</v>
      </c>
    </row>
    <row r="21" spans="1:4">
      <c r="A21" s="4" t="s">
        <v>2349</v>
      </c>
      <c r="B21" s="5" t="n">
        <v>4026</v>
      </c>
      <c r="C21" s="5" t="n">
        <v>4513</v>
      </c>
      <c r="D21" s="5" t="n">
        <v>6012</v>
      </c>
    </row>
    <row r="22" spans="1:4">
      <c r="A22" s="4" t="s">
        <v>2350</v>
      </c>
      <c r="B22" s="5" t="n">
        <v>2567</v>
      </c>
      <c r="C22" s="5" t="n">
        <v>2471</v>
      </c>
      <c r="D22" s="5" t="n">
        <v>2598</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352</v>
      </c>
      <c r="B1" s="2" t="s">
        <v>1</v>
      </c>
    </row>
    <row r="2" spans="1:5">
      <c r="B2" s="2" t="s">
        <v>193</v>
      </c>
      <c r="C2" s="2" t="s">
        <v>656</v>
      </c>
      <c r="D2" s="2" t="s">
        <v>765</v>
      </c>
      <c r="E2" s="2" t="s">
        <v>1416</v>
      </c>
    </row>
    <row r="3" spans="1:5">
      <c r="A3" s="3" t="s">
        <v>2353</v>
      </c>
    </row>
    <row r="4" spans="1:5">
      <c r="A4" s="4" t="s">
        <v>2354</v>
      </c>
      <c r="B4" s="7" t="n">
        <v>269489</v>
      </c>
      <c r="C4" s="7" t="n">
        <v>228196</v>
      </c>
      <c r="D4" s="7" t="n">
        <v>325052</v>
      </c>
    </row>
    <row r="5" spans="1:5">
      <c r="A5" s="4" t="s">
        <v>2355</v>
      </c>
      <c r="B5" s="5" t="n">
        <v>-114369</v>
      </c>
      <c r="C5" s="5" t="n">
        <v>-87942</v>
      </c>
      <c r="D5" s="5" t="n">
        <v>-99948</v>
      </c>
    </row>
    <row r="6" spans="1:5">
      <c r="A6" s="4" t="s">
        <v>2356</v>
      </c>
      <c r="B6" s="5" t="n">
        <v>-26229</v>
      </c>
      <c r="C6" s="5" t="n">
        <v>-25515</v>
      </c>
      <c r="D6" s="5" t="n">
        <v>-32560</v>
      </c>
    </row>
    <row r="7" spans="1:5">
      <c r="A7" s="4" t="s">
        <v>2357</v>
      </c>
      <c r="B7" s="5" t="n">
        <v>128891</v>
      </c>
      <c r="C7" s="5" t="n">
        <v>114738</v>
      </c>
      <c r="D7" s="5" t="n">
        <v>192544</v>
      </c>
    </row>
    <row r="8" spans="1:5">
      <c r="A8" s="4" t="s">
        <v>2358</v>
      </c>
      <c r="B8" s="5" t="n">
        <v>-129377</v>
      </c>
      <c r="C8" s="5" t="n">
        <v>-108960</v>
      </c>
      <c r="D8" s="5" t="n">
        <v>-167056</v>
      </c>
    </row>
    <row r="9" spans="1:5">
      <c r="A9" s="4" t="s">
        <v>2359</v>
      </c>
      <c r="B9" s="5" t="n">
        <v>-487</v>
      </c>
      <c r="C9" s="5" t="n">
        <v>5779</v>
      </c>
      <c r="D9" s="5" t="n">
        <v>25488</v>
      </c>
    </row>
    <row r="10" spans="1:5">
      <c r="A10" s="4" t="s">
        <v>2360</v>
      </c>
      <c r="B10" s="5" t="n">
        <v>-4600</v>
      </c>
      <c r="C10" s="5" t="n">
        <v>-937</v>
      </c>
      <c r="D10" s="5" t="n">
        <v>-9946</v>
      </c>
    </row>
    <row r="11" spans="1:5">
      <c r="A11" s="4" t="s">
        <v>2361</v>
      </c>
      <c r="B11" s="7" t="n">
        <v>4113</v>
      </c>
      <c r="C11" s="7" t="n">
        <v>4841</v>
      </c>
      <c r="D11" s="7" t="n">
        <v>15541</v>
      </c>
      <c r="E11" s="7" t="n">
        <v>44661</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2</v>
      </c>
      <c r="B1" s="2" t="s">
        <v>1</v>
      </c>
    </row>
    <row r="2" spans="1:4">
      <c r="B2" s="2" t="s">
        <v>193</v>
      </c>
      <c r="C2" s="2" t="s">
        <v>656</v>
      </c>
      <c r="D2" s="2" t="s">
        <v>765</v>
      </c>
    </row>
    <row r="3" spans="1:4">
      <c r="A3" s="3" t="s">
        <v>2353</v>
      </c>
    </row>
    <row r="4" spans="1:4">
      <c r="A4" s="4" t="s">
        <v>2313</v>
      </c>
      <c r="B4" s="4" t="s">
        <v>842</v>
      </c>
      <c r="C4" s="4" t="s">
        <v>842</v>
      </c>
      <c r="D4" s="4" t="s">
        <v>842</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3</v>
      </c>
      <c r="B1" s="2" t="s">
        <v>1</v>
      </c>
    </row>
    <row r="2" spans="1:4">
      <c r="B2" s="2" t="s">
        <v>193</v>
      </c>
      <c r="C2" s="2" t="s">
        <v>656</v>
      </c>
      <c r="D2" s="2" t="s">
        <v>765</v>
      </c>
    </row>
    <row r="3" spans="1:4">
      <c r="A3" s="3" t="s">
        <v>2364</v>
      </c>
    </row>
    <row r="4" spans="1:4">
      <c r="A4" s="4" t="s">
        <v>2365</v>
      </c>
      <c r="B4" s="7" t="n">
        <v>-25076</v>
      </c>
      <c r="C4" s="7" t="n">
        <v>-19411</v>
      </c>
      <c r="D4" s="7" t="n">
        <v>-28371</v>
      </c>
    </row>
    <row r="5" spans="1:4">
      <c r="A5" s="4" t="s">
        <v>2366</v>
      </c>
      <c r="B5" s="5" t="n">
        <v>26355</v>
      </c>
      <c r="C5" s="5" t="n">
        <v>-53278</v>
      </c>
      <c r="D5" s="5" t="n">
        <v>-327865</v>
      </c>
    </row>
    <row r="6" spans="1:4">
      <c r="A6" s="4" t="s">
        <v>2345</v>
      </c>
      <c r="B6" s="5" t="n">
        <v>3639</v>
      </c>
      <c r="C6" s="5" t="n">
        <v>1105</v>
      </c>
      <c r="D6" s="5" t="n">
        <v>3086</v>
      </c>
    </row>
    <row r="7" spans="1:4">
      <c r="A7" s="4" t="s">
        <v>2367</v>
      </c>
      <c r="B7" s="5" t="n">
        <v>2699</v>
      </c>
      <c r="C7" s="5" t="n">
        <v>4124</v>
      </c>
      <c r="D7" s="5" t="n">
        <v>10172</v>
      </c>
    </row>
    <row r="8" spans="1:4">
      <c r="A8" s="4" t="s">
        <v>2368</v>
      </c>
      <c r="B8" s="5" t="n">
        <v>2744</v>
      </c>
      <c r="C8" s="5" t="n">
        <v>1763</v>
      </c>
      <c r="D8" s="5" t="n">
        <v>-2171</v>
      </c>
    </row>
    <row r="9" spans="1:4">
      <c r="A9" s="4" t="s">
        <v>2369</v>
      </c>
      <c r="B9" s="5" t="n">
        <v>-1353</v>
      </c>
      <c r="C9" s="5" t="n">
        <v>6366</v>
      </c>
      <c r="D9" s="5" t="n">
        <v>-22801</v>
      </c>
    </row>
    <row r="10" spans="1:4">
      <c r="A10" s="4" t="s">
        <v>2370</v>
      </c>
      <c r="B10" s="5" t="n">
        <v>5891</v>
      </c>
      <c r="C10" s="5" t="n">
        <v>11094</v>
      </c>
      <c r="D10" s="5" t="n">
        <v>43394</v>
      </c>
    </row>
    <row r="11" spans="1:4">
      <c r="A11" s="4" t="s">
        <v>2371</v>
      </c>
      <c r="B11" s="5" t="n">
        <v>-15628</v>
      </c>
      <c r="C11" s="5" t="n">
        <v>37537</v>
      </c>
      <c r="D11" s="5" t="n">
        <v>295437</v>
      </c>
    </row>
    <row r="12" spans="1:4">
      <c r="A12" s="4" t="s">
        <v>2372</v>
      </c>
      <c r="B12" s="5" t="n">
        <v>-728</v>
      </c>
      <c r="C12" s="5" t="n">
        <v>-10700</v>
      </c>
      <c r="D12" s="5" t="n">
        <v>-29119</v>
      </c>
    </row>
    <row r="13" spans="1:4">
      <c r="A13" s="4" t="s">
        <v>2373</v>
      </c>
      <c r="B13" s="5" t="n">
        <v>4841</v>
      </c>
      <c r="C13" s="5" t="n">
        <v>15541</v>
      </c>
      <c r="D13" s="5" t="n">
        <v>44661</v>
      </c>
    </row>
    <row r="14" spans="1:4">
      <c r="A14" s="4" t="s">
        <v>2374</v>
      </c>
      <c r="B14" s="5" t="n">
        <v>4113</v>
      </c>
      <c r="C14" s="5" t="n">
        <v>4841</v>
      </c>
      <c r="D14" s="5" t="n">
        <v>15541</v>
      </c>
    </row>
    <row r="15" spans="1:4">
      <c r="A15" s="4" t="s">
        <v>2375</v>
      </c>
      <c r="B15" s="7" t="n">
        <v>-728</v>
      </c>
      <c r="C15" s="7" t="n">
        <v>-10700</v>
      </c>
      <c r="D15" s="7" t="n">
        <v>-29119</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193</v>
      </c>
    </row>
    <row r="3" spans="1:2">
      <c r="A3" s="3" t="s">
        <v>194</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193</v>
      </c>
    </row>
    <row r="3" spans="1:2">
      <c r="A3" s="3" t="s">
        <v>194</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26</v>
      </c>
      <c r="B1" s="2" t="s">
        <v>27</v>
      </c>
      <c r="C1" s="2" t="s">
        <v>28</v>
      </c>
      <c r="D1" s="2" t="s">
        <v>29</v>
      </c>
    </row>
    <row r="2" spans="1:4">
      <c r="A2" s="3" t="s">
        <v>30</v>
      </c>
    </row>
    <row r="3" spans="1:4">
      <c r="A3" s="4" t="s">
        <v>31</v>
      </c>
      <c r="B3" s="7" t="n">
        <v>4945330</v>
      </c>
      <c r="C3" s="7" t="n">
        <v>97851754</v>
      </c>
      <c r="D3" s="7" t="n">
        <v>163532513</v>
      </c>
    </row>
    <row r="4" spans="1:4">
      <c r="A4" s="4" t="s">
        <v>32</v>
      </c>
      <c r="B4" s="5" t="n">
        <v>8624239</v>
      </c>
      <c r="C4" s="5" t="n">
        <v>170645234</v>
      </c>
      <c r="D4" s="5" t="n">
        <v>133220527</v>
      </c>
    </row>
    <row r="5" spans="1:4">
      <c r="A5" s="4" t="s">
        <v>33</v>
      </c>
      <c r="B5" s="5" t="n">
        <v>3227366</v>
      </c>
      <c r="C5" s="5" t="n">
        <v>63858930</v>
      </c>
      <c r="D5" s="5" t="n">
        <v>45892060</v>
      </c>
    </row>
    <row r="6" spans="1:4">
      <c r="A6" s="4" t="s">
        <v>34</v>
      </c>
      <c r="C6" s="5" t="n">
        <v>1056918</v>
      </c>
      <c r="D6" s="5" t="n">
        <v>7460674</v>
      </c>
    </row>
    <row r="7" spans="1:4">
      <c r="A7" s="4" t="s">
        <v>35</v>
      </c>
      <c r="B7" s="5" t="n">
        <v>53416</v>
      </c>
      <c r="C7" s="5" t="n">
        <v>1056918</v>
      </c>
      <c r="D7" s="5" t="n">
        <v>2852679</v>
      </c>
    </row>
    <row r="8" spans="1:4">
      <c r="A8" s="4" t="s">
        <v>36</v>
      </c>
      <c r="B8" s="5" t="n">
        <v>1521904</v>
      </c>
      <c r="C8" s="5" t="n">
        <v>30113454</v>
      </c>
      <c r="D8" s="5" t="n">
        <v>4857470</v>
      </c>
    </row>
    <row r="9" spans="1:4">
      <c r="A9" s="4" t="s">
        <v>37</v>
      </c>
      <c r="B9" s="5" t="n">
        <v>18372255</v>
      </c>
      <c r="C9" s="5" t="n">
        <v>363526290</v>
      </c>
      <c r="D9" s="5" t="n">
        <v>357815923</v>
      </c>
    </row>
    <row r="10" spans="1:4">
      <c r="A10" s="3" t="s">
        <v>38</v>
      </c>
    </row>
    <row r="11" spans="1:4">
      <c r="A11" s="4" t="s">
        <v>35</v>
      </c>
      <c r="D11" s="5" t="n">
        <v>6027540</v>
      </c>
    </row>
    <row r="12" spans="1:4">
      <c r="A12" s="4" t="s">
        <v>39</v>
      </c>
      <c r="B12" s="5" t="n">
        <v>844373</v>
      </c>
      <c r="C12" s="5" t="n">
        <v>16707364</v>
      </c>
      <c r="D12" s="5" t="n">
        <v>20737509</v>
      </c>
    </row>
    <row r="13" spans="1:4">
      <c r="A13" s="4" t="s">
        <v>40</v>
      </c>
      <c r="B13" s="5" t="n">
        <v>72599743</v>
      </c>
      <c r="C13" s="5" t="n">
        <v>1436509326</v>
      </c>
      <c r="D13" s="5" t="n">
        <v>1667742248</v>
      </c>
    </row>
    <row r="14" spans="1:4">
      <c r="A14" s="4" t="s">
        <v>41</v>
      </c>
      <c r="B14" s="5" t="n">
        <v>7504683</v>
      </c>
      <c r="C14" s="5" t="n">
        <v>148492909</v>
      </c>
      <c r="D14" s="5" t="n">
        <v>148607602</v>
      </c>
    </row>
    <row r="15" spans="1:4">
      <c r="A15" s="4" t="s">
        <v>42</v>
      </c>
      <c r="B15" s="5" t="n">
        <v>7388422</v>
      </c>
      <c r="C15" s="5" t="n">
        <v>146192485</v>
      </c>
      <c r="D15" s="5" t="n">
        <v>100324689</v>
      </c>
    </row>
    <row r="16" spans="1:4">
      <c r="A16" s="4" t="s">
        <v>43</v>
      </c>
      <c r="D16" s="5" t="n">
        <v>10478626</v>
      </c>
    </row>
    <row r="17" spans="1:4">
      <c r="A17" s="4" t="s">
        <v>44</v>
      </c>
      <c r="B17" s="5" t="n">
        <v>459327</v>
      </c>
      <c r="C17" s="5" t="n">
        <v>9088563</v>
      </c>
      <c r="D17" s="5" t="n">
        <v>8639242</v>
      </c>
    </row>
    <row r="18" spans="1:4">
      <c r="A18" s="4" t="s">
        <v>45</v>
      </c>
      <c r="B18" s="5" t="n">
        <v>580449</v>
      </c>
      <c r="C18" s="5" t="n">
        <v>11485177</v>
      </c>
      <c r="D18" s="5" t="n">
        <v>9512645</v>
      </c>
    </row>
    <row r="19" spans="1:4">
      <c r="A19" s="4" t="s">
        <v>46</v>
      </c>
      <c r="B19" s="5" t="n">
        <v>89376997</v>
      </c>
      <c r="C19" s="5" t="n">
        <v>1768475824</v>
      </c>
      <c r="D19" s="5" t="n">
        <v>1972070101</v>
      </c>
    </row>
    <row r="20" spans="1:4">
      <c r="A20" s="4" t="s">
        <v>47</v>
      </c>
      <c r="B20" s="5" t="n">
        <v>107749252</v>
      </c>
      <c r="C20" s="5" t="n">
        <v>2132002114</v>
      </c>
      <c r="D20" s="5" t="n">
        <v>2329886024</v>
      </c>
    </row>
    <row r="21" spans="1:4">
      <c r="A21" s="3" t="s">
        <v>48</v>
      </c>
    </row>
    <row r="22" spans="1:4">
      <c r="A22" s="4" t="s">
        <v>49</v>
      </c>
      <c r="B22" s="5" t="n">
        <v>7945209</v>
      </c>
      <c r="C22" s="5" t="n">
        <v>157209467</v>
      </c>
      <c r="D22" s="5" t="n">
        <v>176166188</v>
      </c>
    </row>
    <row r="23" spans="1:4">
      <c r="A23" s="4" t="s">
        <v>50</v>
      </c>
      <c r="B23" s="5" t="n">
        <v>7073205</v>
      </c>
      <c r="C23" s="5" t="n">
        <v>139955378</v>
      </c>
      <c r="D23" s="5" t="n">
        <v>151649540</v>
      </c>
    </row>
    <row r="24" spans="1:4">
      <c r="A24" s="4" t="s">
        <v>51</v>
      </c>
      <c r="B24" s="5" t="n">
        <v>2577740</v>
      </c>
      <c r="C24" s="5" t="n">
        <v>51004960</v>
      </c>
      <c r="D24" s="5" t="n">
        <v>48839595</v>
      </c>
    </row>
    <row r="25" spans="1:4">
      <c r="A25" s="4" t="s">
        <v>52</v>
      </c>
      <c r="B25" s="5" t="n">
        <v>1173081</v>
      </c>
      <c r="C25" s="5" t="n">
        <v>23211401</v>
      </c>
      <c r="D25" s="5" t="n">
        <v>18666607</v>
      </c>
    </row>
    <row r="26" spans="1:4">
      <c r="A26" s="4" t="s">
        <v>36</v>
      </c>
      <c r="B26" s="5" t="n">
        <v>896864</v>
      </c>
      <c r="C26" s="5" t="n">
        <v>17745979</v>
      </c>
      <c r="D26" s="5" t="n">
        <v>30867956</v>
      </c>
    </row>
    <row r="27" spans="1:4">
      <c r="A27" s="4" t="s">
        <v>53</v>
      </c>
      <c r="B27" s="5" t="n">
        <v>19666099</v>
      </c>
      <c r="C27" s="5" t="n">
        <v>389127185</v>
      </c>
      <c r="D27" s="5" t="n">
        <v>426189886</v>
      </c>
    </row>
    <row r="28" spans="1:4">
      <c r="A28" s="3" t="s">
        <v>54</v>
      </c>
    </row>
    <row r="29" spans="1:4">
      <c r="A29" s="4" t="s">
        <v>55</v>
      </c>
      <c r="B29" s="5" t="n">
        <v>95046956</v>
      </c>
      <c r="C29" s="5" t="n">
        <v>1880665604</v>
      </c>
      <c r="D29" s="5" t="n">
        <v>1807004542</v>
      </c>
    </row>
    <row r="30" spans="1:4">
      <c r="A30" s="4" t="s">
        <v>56</v>
      </c>
      <c r="B30" s="5" t="n">
        <v>63600101</v>
      </c>
      <c r="C30" s="5" t="n">
        <v>1258436122</v>
      </c>
      <c r="D30" s="5" t="n">
        <v>1220409436</v>
      </c>
    </row>
    <row r="31" spans="1:4">
      <c r="A31" s="4" t="s">
        <v>57</v>
      </c>
      <c r="B31" s="5" t="n">
        <v>4431129</v>
      </c>
      <c r="C31" s="5" t="n">
        <v>87677423</v>
      </c>
      <c r="D31" s="5" t="n">
        <v>88317878</v>
      </c>
    </row>
    <row r="32" spans="1:4">
      <c r="A32" s="4" t="s">
        <v>58</v>
      </c>
      <c r="B32" s="5" t="n">
        <v>717363</v>
      </c>
      <c r="C32" s="5" t="n">
        <v>14194237</v>
      </c>
      <c r="D32" s="5" t="n">
        <v>16837893</v>
      </c>
    </row>
    <row r="33" spans="1:4">
      <c r="A33" s="4" t="s">
        <v>42</v>
      </c>
      <c r="B33" s="5" t="n">
        <v>214988</v>
      </c>
      <c r="C33" s="5" t="n">
        <v>4253928</v>
      </c>
      <c r="D33" s="5" t="n">
        <v>4134536</v>
      </c>
    </row>
    <row r="34" spans="1:4">
      <c r="A34" s="4" t="s">
        <v>59</v>
      </c>
      <c r="B34" s="5" t="n">
        <v>164010537</v>
      </c>
      <c r="C34" s="5" t="n">
        <v>3245227314</v>
      </c>
      <c r="D34" s="5" t="n">
        <v>3136704285</v>
      </c>
    </row>
    <row r="35" spans="1:4">
      <c r="A35" s="4" t="s">
        <v>60</v>
      </c>
      <c r="B35" s="5" t="n">
        <v>183676636</v>
      </c>
      <c r="C35" s="5" t="n">
        <v>3634354499</v>
      </c>
      <c r="D35" s="5" t="n">
        <v>3562894171</v>
      </c>
    </row>
    <row r="36" spans="1:4">
      <c r="A36" s="3" t="s">
        <v>61</v>
      </c>
    </row>
    <row r="37" spans="1:4">
      <c r="A37" s="4" t="s">
        <v>62</v>
      </c>
      <c r="B37" s="5" t="n">
        <v>18019399</v>
      </c>
      <c r="C37" s="5" t="n">
        <v>356544447</v>
      </c>
      <c r="D37" s="5" t="n">
        <v>356544447</v>
      </c>
    </row>
    <row r="38" spans="1:4">
      <c r="A38" s="4" t="s">
        <v>63</v>
      </c>
      <c r="B38" s="5" t="n">
        <v>2210100</v>
      </c>
      <c r="C38" s="5" t="n">
        <v>43730591</v>
      </c>
      <c r="D38" s="5" t="n">
        <v>43730591</v>
      </c>
    </row>
    <row r="39" spans="1:4">
      <c r="A39" s="4" t="s">
        <v>64</v>
      </c>
      <c r="B39" s="5" t="n">
        <v>50647</v>
      </c>
      <c r="C39" s="5" t="n">
        <v>1002130</v>
      </c>
      <c r="D39" s="5" t="n">
        <v>1002130</v>
      </c>
    </row>
    <row r="40" spans="1:4">
      <c r="A40" s="4" t="s">
        <v>65</v>
      </c>
      <c r="B40" s="5" t="n">
        <v>-7676226</v>
      </c>
      <c r="C40" s="5" t="n">
        <v>-151887182</v>
      </c>
      <c r="D40" s="5" t="n">
        <v>-163399441</v>
      </c>
    </row>
    <row r="41" spans="1:4">
      <c r="A41" s="3" t="s">
        <v>66</v>
      </c>
    </row>
    <row r="42" spans="1:4">
      <c r="A42" s="4" t="s">
        <v>67</v>
      </c>
      <c r="B42" s="5" t="n">
        <v>-74386461</v>
      </c>
      <c r="C42" s="5" t="n">
        <v>-1471862579</v>
      </c>
      <c r="D42" s="5" t="n">
        <v>-1280216973</v>
      </c>
    </row>
    <row r="43" spans="1:4">
      <c r="A43" s="4" t="s">
        <v>68</v>
      </c>
      <c r="B43" s="5" t="n">
        <v>-14193620</v>
      </c>
      <c r="C43" s="5" t="n">
        <v>-280844899</v>
      </c>
      <c r="D43" s="5" t="n">
        <v>-191645606</v>
      </c>
    </row>
    <row r="44" spans="1:4">
      <c r="A44" s="4" t="s">
        <v>69</v>
      </c>
      <c r="B44" s="5" t="n">
        <v>-75976160</v>
      </c>
      <c r="C44" s="5" t="n">
        <v>-1503317492</v>
      </c>
      <c r="D44" s="5" t="n">
        <v>-1233984852</v>
      </c>
    </row>
    <row r="45" spans="1:4">
      <c r="A45" s="4" t="s">
        <v>70</v>
      </c>
      <c r="B45" s="5" t="n">
        <v>48776</v>
      </c>
      <c r="C45" s="5" t="n">
        <v>965107</v>
      </c>
      <c r="D45" s="5" t="n">
        <v>976705</v>
      </c>
    </row>
    <row r="46" spans="1:4">
      <c r="A46" s="4" t="s">
        <v>71</v>
      </c>
      <c r="B46" s="5" t="n">
        <v>-75927384</v>
      </c>
      <c r="C46" s="5" t="n">
        <v>-1502352385</v>
      </c>
      <c r="D46" s="5" t="n">
        <v>-1233008147</v>
      </c>
    </row>
    <row r="47" spans="1:4">
      <c r="A47" s="4" t="s">
        <v>72</v>
      </c>
      <c r="B47" s="7" t="n">
        <v>107749252</v>
      </c>
      <c r="C47" s="7" t="n">
        <v>2132002114</v>
      </c>
      <c r="D47" s="7" t="n">
        <v>2329886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193</v>
      </c>
    </row>
    <row r="3" spans="1:2">
      <c r="A3" s="3" t="s">
        <v>194</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193</v>
      </c>
    </row>
    <row r="3" spans="1:2">
      <c r="A3" s="3" t="s">
        <v>19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193</v>
      </c>
    </row>
    <row r="3" spans="1:2">
      <c r="A3" s="3" t="s">
        <v>194</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193</v>
      </c>
    </row>
    <row r="3" spans="1:2">
      <c r="A3" s="3" t="s">
        <v>194</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193</v>
      </c>
    </row>
    <row r="3" spans="1:2">
      <c r="A3" s="3" t="s">
        <v>194</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193</v>
      </c>
    </row>
    <row r="3" spans="1:2">
      <c r="A3" s="3" t="s">
        <v>194</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193</v>
      </c>
    </row>
    <row r="3" spans="1:2">
      <c r="A3" s="3" t="s">
        <v>19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193</v>
      </c>
    </row>
    <row r="3" spans="1:2">
      <c r="A3" s="3" t="s">
        <v>194</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193</v>
      </c>
    </row>
    <row r="3" spans="1:2">
      <c r="A3" s="3" t="s">
        <v>194</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193</v>
      </c>
    </row>
    <row r="3" spans="1:2">
      <c r="A3" s="3" t="s">
        <v>194</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v>
      </c>
      <c r="B1" s="2" t="s">
        <v>1</v>
      </c>
    </row>
    <row r="2" spans="1:5">
      <c r="B2" s="2" t="s">
        <v>27</v>
      </c>
      <c r="C2" s="2" t="s">
        <v>28</v>
      </c>
      <c r="D2" s="2" t="s">
        <v>29</v>
      </c>
      <c r="E2" s="2" t="s">
        <v>74</v>
      </c>
    </row>
    <row r="3" spans="1:5">
      <c r="A3" s="3" t="s">
        <v>75</v>
      </c>
    </row>
    <row r="4" spans="1:5">
      <c r="A4" s="4" t="s">
        <v>76</v>
      </c>
      <c r="B4" s="7" t="n">
        <v>44340898</v>
      </c>
      <c r="C4" s="7" t="n">
        <v>877360038</v>
      </c>
      <c r="D4" s="7" t="n">
        <v>670000473</v>
      </c>
      <c r="E4" s="7" t="n">
        <v>746235912</v>
      </c>
    </row>
    <row r="5" spans="1:5">
      <c r="A5" s="4" t="s">
        <v>77</v>
      </c>
      <c r="B5" s="5" t="n">
        <v>25701057</v>
      </c>
      <c r="C5" s="5" t="n">
        <v>508539112</v>
      </c>
      <c r="D5" s="5" t="n">
        <v>395118117</v>
      </c>
      <c r="E5" s="5" t="n">
        <v>407214445</v>
      </c>
    </row>
    <row r="6" spans="1:5">
      <c r="A6" s="4" t="s">
        <v>78</v>
      </c>
      <c r="B6" s="5" t="n">
        <v>562528</v>
      </c>
      <c r="C6" s="5" t="n">
        <v>11130569</v>
      </c>
      <c r="D6" s="5" t="n">
        <v>8974642</v>
      </c>
      <c r="E6" s="5" t="n">
        <v>8310035</v>
      </c>
    </row>
    <row r="7" spans="1:5">
      <c r="A7" s="4" t="s">
        <v>79</v>
      </c>
      <c r="B7" s="5" t="n">
        <v>70604483</v>
      </c>
      <c r="C7" s="5" t="n">
        <v>1397029719</v>
      </c>
      <c r="D7" s="5" t="n">
        <v>1074093232</v>
      </c>
      <c r="E7" s="5" t="n">
        <v>1161760392</v>
      </c>
    </row>
    <row r="8" spans="1:5">
      <c r="A8" s="4" t="s">
        <v>80</v>
      </c>
      <c r="B8" s="5" t="n">
        <v>7653856</v>
      </c>
      <c r="C8" s="5" t="n">
        <v>151444560</v>
      </c>
      <c r="D8" s="5" t="n">
        <v>-331314343</v>
      </c>
      <c r="E8" s="5" t="n">
        <v>477944690</v>
      </c>
    </row>
    <row r="9" spans="1:5">
      <c r="A9" s="4" t="s">
        <v>81</v>
      </c>
      <c r="E9" s="5" t="n">
        <v>-92177089</v>
      </c>
    </row>
    <row r="10" spans="1:5">
      <c r="A10" s="4" t="s">
        <v>82</v>
      </c>
      <c r="B10" s="5" t="n">
        <v>50751509</v>
      </c>
      <c r="C10" s="5" t="n">
        <v>1004204880</v>
      </c>
      <c r="D10" s="5" t="n">
        <v>865822221</v>
      </c>
      <c r="E10" s="5" t="n">
        <v>891964606</v>
      </c>
    </row>
    <row r="11" spans="1:5">
      <c r="A11" s="4" t="s">
        <v>83</v>
      </c>
      <c r="B11" s="5" t="n">
        <v>12199118</v>
      </c>
      <c r="C11" s="5" t="n">
        <v>241380279</v>
      </c>
      <c r="D11" s="5" t="n">
        <v>539585354</v>
      </c>
      <c r="E11" s="5" t="n">
        <v>-115971815</v>
      </c>
    </row>
    <row r="12" spans="1:5">
      <c r="A12" s="4" t="s">
        <v>84</v>
      </c>
      <c r="B12" s="5" t="n">
        <v>261493</v>
      </c>
      <c r="C12" s="5" t="n">
        <v>5174076</v>
      </c>
      <c r="D12" s="5" t="n">
        <v>22649606</v>
      </c>
      <c r="E12" s="5" t="n">
        <v>-875487</v>
      </c>
    </row>
    <row r="13" spans="1:5">
      <c r="A13" s="3" t="s">
        <v>85</v>
      </c>
    </row>
    <row r="14" spans="1:5">
      <c r="A14" s="4" t="s">
        <v>86</v>
      </c>
      <c r="B14" s="5" t="n">
        <v>1106282</v>
      </c>
      <c r="C14" s="5" t="n">
        <v>21889670</v>
      </c>
      <c r="D14" s="5" t="n">
        <v>25231240</v>
      </c>
      <c r="E14" s="5" t="n">
        <v>28928639</v>
      </c>
    </row>
    <row r="15" spans="1:5">
      <c r="A15" s="4" t="s">
        <v>87</v>
      </c>
      <c r="B15" s="5" t="n">
        <v>6061620</v>
      </c>
      <c r="C15" s="5" t="n">
        <v>119939454</v>
      </c>
      <c r="D15" s="5" t="n">
        <v>112653533</v>
      </c>
      <c r="E15" s="5" t="n">
        <v>112472095</v>
      </c>
    </row>
    <row r="16" spans="1:5">
      <c r="A16" s="4" t="s">
        <v>81</v>
      </c>
      <c r="E16" s="5" t="n">
        <v>-103860955</v>
      </c>
    </row>
    <row r="17" spans="1:5">
      <c r="A17" s="4" t="s">
        <v>88</v>
      </c>
      <c r="B17" s="5" t="n">
        <v>5292708</v>
      </c>
      <c r="C17" s="5" t="n">
        <v>104725231</v>
      </c>
      <c r="D17" s="5" t="n">
        <v>424350187</v>
      </c>
      <c r="E17" s="5" t="n">
        <v>-154387081</v>
      </c>
    </row>
    <row r="18" spans="1:5">
      <c r="A18" s="4" t="s">
        <v>89</v>
      </c>
      <c r="B18" s="5" t="n">
        <v>817006</v>
      </c>
      <c r="C18" s="5" t="n">
        <v>16165853</v>
      </c>
      <c r="D18" s="5" t="n">
        <v>13749255</v>
      </c>
      <c r="E18" s="5" t="n">
        <v>14990859</v>
      </c>
    </row>
    <row r="19" spans="1:5">
      <c r="A19" s="4" t="s">
        <v>90</v>
      </c>
      <c r="B19" s="5" t="n">
        <v>-5945638</v>
      </c>
      <c r="C19" s="5" t="n">
        <v>-117644548</v>
      </c>
      <c r="D19" s="5" t="n">
        <v>-98844464</v>
      </c>
      <c r="E19" s="5" t="n">
        <v>-67773593</v>
      </c>
    </row>
    <row r="20" spans="1:5">
      <c r="A20" s="4" t="s">
        <v>91</v>
      </c>
      <c r="B20" s="5" t="n">
        <v>1280574</v>
      </c>
      <c r="C20" s="5" t="n">
        <v>25338324</v>
      </c>
      <c r="D20" s="5" t="n">
        <v>-14000987</v>
      </c>
      <c r="E20" s="5" t="n">
        <v>-21449877</v>
      </c>
    </row>
    <row r="21" spans="1:5">
      <c r="A21" s="4" t="s">
        <v>92</v>
      </c>
      <c r="B21" s="5" t="n">
        <v>1171702</v>
      </c>
      <c r="C21" s="5" t="n">
        <v>23184122</v>
      </c>
      <c r="D21" s="5" t="n">
        <v>-254012743</v>
      </c>
      <c r="E21" s="5" t="n">
        <v>-154765574</v>
      </c>
    </row>
    <row r="22" spans="1:5">
      <c r="A22" s="4" t="s">
        <v>93</v>
      </c>
      <c r="B22" s="5" t="n">
        <v>-2676356</v>
      </c>
      <c r="C22" s="5" t="n">
        <v>-52956249</v>
      </c>
      <c r="D22" s="5" t="n">
        <v>-353108939</v>
      </c>
      <c r="E22" s="5" t="n">
        <v>-228998185</v>
      </c>
    </row>
    <row r="23" spans="1:5">
      <c r="A23" s="4" t="s">
        <v>94</v>
      </c>
      <c r="B23" s="5" t="n">
        <v>18216</v>
      </c>
      <c r="C23" s="5" t="n">
        <v>360440</v>
      </c>
      <c r="D23" s="5" t="n">
        <v>2135845</v>
      </c>
      <c r="E23" s="5" t="n">
        <v>2318115</v>
      </c>
    </row>
    <row r="24" spans="1:5">
      <c r="A24" s="4" t="s">
        <v>95</v>
      </c>
      <c r="B24" s="5" t="n">
        <v>2634569</v>
      </c>
      <c r="C24" s="5" t="n">
        <v>52129422</v>
      </c>
      <c r="D24" s="5" t="n">
        <v>73377093</v>
      </c>
      <c r="E24" s="5" t="n">
        <v>-381067151</v>
      </c>
    </row>
    <row r="25" spans="1:5">
      <c r="A25" s="4" t="s">
        <v>96</v>
      </c>
      <c r="B25" s="5" t="n">
        <v>17084416</v>
      </c>
      <c r="C25" s="5" t="n">
        <v>338044209</v>
      </c>
      <c r="D25" s="5" t="n">
        <v>277161804</v>
      </c>
      <c r="E25" s="5" t="n">
        <v>377087514</v>
      </c>
    </row>
    <row r="26" spans="1:5">
      <c r="A26" s="4" t="s">
        <v>97</v>
      </c>
      <c r="B26" s="5" t="n">
        <v>-255938</v>
      </c>
      <c r="C26" s="5" t="n">
        <v>-5064168</v>
      </c>
      <c r="D26" s="5" t="n">
        <v>-12640369</v>
      </c>
      <c r="E26" s="5" t="n">
        <v>-45587267</v>
      </c>
    </row>
    <row r="27" spans="1:5">
      <c r="A27" s="4" t="s">
        <v>98</v>
      </c>
      <c r="B27" s="5" t="n">
        <v>16828478</v>
      </c>
      <c r="C27" s="5" t="n">
        <v>332980041</v>
      </c>
      <c r="D27" s="5" t="n">
        <v>264521435</v>
      </c>
      <c r="E27" s="5" t="n">
        <v>331500247</v>
      </c>
    </row>
    <row r="28" spans="1:5">
      <c r="A28" s="4" t="s">
        <v>99</v>
      </c>
      <c r="B28" s="5" t="n">
        <v>-14193909</v>
      </c>
      <c r="C28" s="5" t="n">
        <v>-280850619</v>
      </c>
      <c r="D28" s="5" t="n">
        <v>-191144342</v>
      </c>
      <c r="E28" s="5" t="n">
        <v>-712567398</v>
      </c>
    </row>
    <row r="29" spans="1:5">
      <c r="A29" s="3" t="s">
        <v>100</v>
      </c>
    </row>
    <row r="30" spans="1:5">
      <c r="A30" s="4" t="s">
        <v>35</v>
      </c>
      <c r="B30" s="5" t="n">
        <v>281206</v>
      </c>
      <c r="C30" s="5" t="n">
        <v>5564130</v>
      </c>
      <c r="D30" s="5" t="n">
        <v>207817</v>
      </c>
      <c r="E30" s="5" t="n">
        <v>-3206316</v>
      </c>
    </row>
    <row r="31" spans="1:5">
      <c r="A31" s="4" t="s">
        <v>101</v>
      </c>
      <c r="B31" s="5" t="n">
        <v>-308109</v>
      </c>
      <c r="C31" s="5" t="n">
        <v>-6096459</v>
      </c>
      <c r="D31" s="5" t="n">
        <v>21386903</v>
      </c>
      <c r="E31" s="5" t="n">
        <v>13262101</v>
      </c>
    </row>
    <row r="32" spans="1:5">
      <c r="A32" s="3" t="s">
        <v>102</v>
      </c>
    </row>
    <row r="33" spans="1:5">
      <c r="A33" s="4" t="s">
        <v>103</v>
      </c>
      <c r="B33" s="5" t="n">
        <v>608424</v>
      </c>
      <c r="C33" s="5" t="n">
        <v>12038710</v>
      </c>
      <c r="D33" s="5" t="n">
        <v>106277761</v>
      </c>
      <c r="E33" s="5" t="n">
        <v>78556569</v>
      </c>
    </row>
    <row r="34" spans="1:5">
      <c r="A34" s="4" t="s">
        <v>104</v>
      </c>
      <c r="B34" s="5" t="n">
        <v>581521</v>
      </c>
      <c r="C34" s="5" t="n">
        <v>11506381</v>
      </c>
      <c r="D34" s="5" t="n">
        <v>127872481</v>
      </c>
      <c r="E34" s="5" t="n">
        <v>88612354</v>
      </c>
    </row>
    <row r="35" spans="1:5">
      <c r="A35" s="4" t="s">
        <v>105</v>
      </c>
      <c r="B35" s="5" t="n">
        <v>-13612388</v>
      </c>
      <c r="C35" s="5" t="n">
        <v>-269344238</v>
      </c>
      <c r="D35" s="5" t="n">
        <v>-63271861</v>
      </c>
      <c r="E35" s="5" t="n">
        <v>-623955044</v>
      </c>
    </row>
    <row r="36" spans="1:5">
      <c r="A36" s="3" t="s">
        <v>106</v>
      </c>
    </row>
    <row r="37" spans="1:5">
      <c r="A37" s="4" t="s">
        <v>107</v>
      </c>
      <c r="B37" s="5" t="n">
        <v>-14193620</v>
      </c>
      <c r="C37" s="5" t="n">
        <v>-280844899</v>
      </c>
      <c r="D37" s="5" t="n">
        <v>-191645606</v>
      </c>
      <c r="E37" s="5" t="n">
        <v>-712434997</v>
      </c>
    </row>
    <row r="38" spans="1:5">
      <c r="A38" s="4" t="s">
        <v>108</v>
      </c>
      <c r="B38" s="5" t="n">
        <v>-289</v>
      </c>
      <c r="C38" s="5" t="n">
        <v>-5720</v>
      </c>
      <c r="D38" s="5" t="n">
        <v>501264</v>
      </c>
      <c r="E38" s="5" t="n">
        <v>-132401</v>
      </c>
    </row>
    <row r="39" spans="1:5">
      <c r="A39" s="4" t="s">
        <v>99</v>
      </c>
      <c r="B39" s="5" t="n">
        <v>-14193909</v>
      </c>
      <c r="C39" s="5" t="n">
        <v>-280850619</v>
      </c>
      <c r="D39" s="5" t="n">
        <v>-191144342</v>
      </c>
      <c r="E39" s="5" t="n">
        <v>-712567398</v>
      </c>
    </row>
    <row r="40" spans="1:5">
      <c r="A40" s="3" t="s">
        <v>109</v>
      </c>
    </row>
    <row r="41" spans="1:5">
      <c r="A41" s="4" t="s">
        <v>107</v>
      </c>
      <c r="B41" s="5" t="n">
        <v>581818</v>
      </c>
      <c r="C41" s="5" t="n">
        <v>11512259</v>
      </c>
      <c r="D41" s="5" t="n">
        <v>127650318</v>
      </c>
      <c r="E41" s="5" t="n">
        <v>88571493</v>
      </c>
    </row>
    <row r="42" spans="1:5">
      <c r="A42" s="4" t="s">
        <v>108</v>
      </c>
      <c r="B42" s="5" t="n">
        <v>-297</v>
      </c>
      <c r="C42" s="5" t="n">
        <v>-5878</v>
      </c>
      <c r="D42" s="5" t="n">
        <v>222163</v>
      </c>
      <c r="E42" s="5" t="n">
        <v>40861</v>
      </c>
    </row>
    <row r="43" spans="1:5">
      <c r="A43" s="4" t="s">
        <v>104</v>
      </c>
      <c r="B43" s="5" t="n">
        <v>581521</v>
      </c>
      <c r="C43" s="5" t="n">
        <v>11506381</v>
      </c>
      <c r="D43" s="5" t="n">
        <v>127872481</v>
      </c>
      <c r="E43" s="5" t="n">
        <v>88612354</v>
      </c>
    </row>
    <row r="44" spans="1:5">
      <c r="A44" s="3" t="s">
        <v>110</v>
      </c>
    </row>
    <row r="45" spans="1:5">
      <c r="A45" s="4" t="s">
        <v>107</v>
      </c>
      <c r="B45" s="5" t="n">
        <v>-13611802</v>
      </c>
      <c r="C45" s="5" t="n">
        <v>-269332640</v>
      </c>
      <c r="D45" s="5" t="n">
        <v>-63995288</v>
      </c>
      <c r="E45" s="5" t="n">
        <v>-623863504</v>
      </c>
    </row>
    <row r="46" spans="1:5">
      <c r="A46" s="4" t="s">
        <v>108</v>
      </c>
      <c r="B46" s="5" t="n">
        <v>-586</v>
      </c>
      <c r="C46" s="5" t="n">
        <v>-11598</v>
      </c>
      <c r="D46" s="5" t="n">
        <v>723427</v>
      </c>
      <c r="E46" s="5" t="n">
        <v>-91540</v>
      </c>
    </row>
    <row r="47" spans="1:5">
      <c r="A47" s="4" t="s">
        <v>105</v>
      </c>
      <c r="B47" s="7" t="n">
        <v>-13612388</v>
      </c>
      <c r="C47" s="7" t="n">
        <v>-269344238</v>
      </c>
      <c r="D47" s="7" t="n">
        <v>-63271861</v>
      </c>
      <c r="E47" s="7" t="n">
        <v>-623955044</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193</v>
      </c>
    </row>
    <row r="3" spans="1:2">
      <c r="A3" s="3" t="s">
        <v>194</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193</v>
      </c>
    </row>
    <row r="3" spans="1:2">
      <c r="A3" s="3" t="s">
        <v>19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193</v>
      </c>
    </row>
    <row r="3" spans="1:2">
      <c r="A3" s="3" t="s">
        <v>194</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193</v>
      </c>
    </row>
    <row r="3" spans="1:2">
      <c r="A3" s="3" t="s">
        <v>194</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193</v>
      </c>
    </row>
    <row r="3" spans="1:2">
      <c r="A3" s="3" t="s">
        <v>194</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193</v>
      </c>
    </row>
    <row r="3" spans="1:2">
      <c r="A3" s="3" t="s">
        <v>19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31</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56</v>
      </c>
      <c r="B16" s="4" t="s">
        <v>277</v>
      </c>
    </row>
    <row r="17" spans="1:2">
      <c r="A17" s="4" t="s">
        <v>278</v>
      </c>
      <c r="B17" s="4" t="s">
        <v>279</v>
      </c>
    </row>
    <row r="18" spans="1:2">
      <c r="A18" s="4" t="s">
        <v>280</v>
      </c>
      <c r="B18" s="4" t="s">
        <v>281</v>
      </c>
    </row>
    <row r="19" spans="1:2">
      <c r="A19" s="4" t="s">
        <v>243</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193</v>
      </c>
    </row>
    <row r="3" spans="1:2">
      <c r="A3" s="3" t="s">
        <v>194</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193</v>
      </c>
    </row>
    <row r="3" spans="1:2">
      <c r="A3" s="3" t="s">
        <v>194</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193</v>
      </c>
    </row>
    <row r="3" spans="1:2">
      <c r="A3" s="3" t="s">
        <v>194</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193</v>
      </c>
    </row>
    <row r="3" spans="1:2">
      <c r="A3" s="3" t="s">
        <v>19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W20"/>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61"/>
    <col customWidth="1" max="5" min="5" width="49"/>
    <col customWidth="1" max="6" min="6" width="49"/>
    <col customWidth="1" max="7" min="7" width="80"/>
    <col customWidth="1" max="8" min="8" width="49"/>
    <col customWidth="1" max="9" min="9" width="49"/>
    <col customWidth="1" max="10" min="10" width="30"/>
    <col customWidth="1" max="11" min="11" width="30"/>
    <col customWidth="1" max="12" min="12" width="80"/>
    <col customWidth="1" max="13" min="13" width="80"/>
    <col customWidth="1" max="14" min="14" width="80"/>
    <col customWidth="1" max="15" min="15" width="80"/>
    <col customWidth="1" max="16" min="16" width="80"/>
    <col customWidth="1" max="17" min="17" width="36"/>
    <col customWidth="1" max="18" min="18" width="36"/>
    <col customWidth="1" max="19" min="19" width="56"/>
    <col customWidth="1" max="20" min="20" width="56"/>
    <col customWidth="1" max="21" min="21" width="80"/>
    <col customWidth="1" max="22" min="22" width="42"/>
    <col customWidth="1" max="23" min="23" width="42"/>
  </cols>
  <sheetData>
    <row r="1" spans="1:23">
      <c r="A1" s="1" t="s">
        <v>111</v>
      </c>
      <c r="B1" s="2" t="s">
        <v>112</v>
      </c>
      <c r="C1" s="2" t="s">
        <v>113</v>
      </c>
      <c r="D1" s="2" t="s">
        <v>114</v>
      </c>
      <c r="E1" s="2" t="s">
        <v>115</v>
      </c>
      <c r="F1" s="2" t="s">
        <v>116</v>
      </c>
      <c r="G1" s="2" t="s">
        <v>117</v>
      </c>
      <c r="H1" s="2" t="s">
        <v>118</v>
      </c>
      <c r="I1" s="2" t="s">
        <v>119</v>
      </c>
      <c r="J1" s="2" t="s">
        <v>120</v>
      </c>
      <c r="K1" s="2" t="s">
        <v>121</v>
      </c>
      <c r="L1" s="2" t="s">
        <v>122</v>
      </c>
      <c r="M1" s="2" t="s">
        <v>123</v>
      </c>
      <c r="N1" s="2" t="s">
        <v>124</v>
      </c>
      <c r="O1" s="2" t="s">
        <v>125</v>
      </c>
      <c r="P1" s="2" t="s">
        <v>126</v>
      </c>
      <c r="Q1" s="2" t="s">
        <v>127</v>
      </c>
      <c r="R1" s="2" t="s">
        <v>128</v>
      </c>
      <c r="S1" s="2" t="s">
        <v>129</v>
      </c>
      <c r="T1" s="2" t="s">
        <v>130</v>
      </c>
      <c r="U1" s="2" t="s">
        <v>131</v>
      </c>
      <c r="V1" s="2" t="s">
        <v>132</v>
      </c>
      <c r="W1" s="2" t="s">
        <v>133</v>
      </c>
    </row>
    <row r="2" spans="1:23">
      <c r="A2" s="4" t="s">
        <v>134</v>
      </c>
      <c r="R2" s="7" t="n">
        <v>-552808762</v>
      </c>
    </row>
    <row r="3" spans="1:23">
      <c r="A3" s="4" t="s">
        <v>135</v>
      </c>
      <c r="C3" s="7" t="n">
        <v>-767720854</v>
      </c>
      <c r="F3" s="7" t="n">
        <v>134604835</v>
      </c>
      <c r="I3" s="7" t="n">
        <v>43730591</v>
      </c>
      <c r="K3" s="7" t="n">
        <v>1002130</v>
      </c>
      <c r="L3" s="7" t="n">
        <v>-2565631</v>
      </c>
      <c r="N3" s="7" t="n">
        <v>16320433</v>
      </c>
      <c r="P3" s="7" t="n">
        <v>-408349268</v>
      </c>
      <c r="T3" s="7" t="n">
        <v>-768065672</v>
      </c>
      <c r="W3" s="7" t="n">
        <v>344818</v>
      </c>
    </row>
    <row r="4" spans="1:23">
      <c r="A4" s="4" t="s">
        <v>136</v>
      </c>
      <c r="D4" s="7" t="n">
        <v>60000000</v>
      </c>
      <c r="G4" s="7" t="n">
        <v>60000000</v>
      </c>
      <c r="U4" s="7" t="n">
        <v>60000000</v>
      </c>
    </row>
    <row r="5" spans="1:23">
      <c r="A5" s="4" t="s">
        <v>137</v>
      </c>
      <c r="C5" s="5" t="n">
        <v>-623955044</v>
      </c>
      <c r="L5" s="5" t="n">
        <v>-3206316</v>
      </c>
      <c r="N5" s="5" t="n">
        <v>13229927</v>
      </c>
      <c r="P5" s="5" t="n">
        <v>78547882</v>
      </c>
      <c r="R5" s="5" t="n">
        <v>-712434997</v>
      </c>
      <c r="T5" s="5" t="n">
        <v>-623863504</v>
      </c>
      <c r="W5" s="5" t="n">
        <v>-91540</v>
      </c>
    </row>
    <row r="6" spans="1:23">
      <c r="A6" s="4" t="s">
        <v>138</v>
      </c>
      <c r="R6" s="5" t="n">
        <v>-552808762</v>
      </c>
    </row>
    <row r="7" spans="1:23">
      <c r="A7" s="4" t="s">
        <v>139</v>
      </c>
      <c r="C7" s="5" t="n">
        <v>-1331675898</v>
      </c>
      <c r="F7" s="5" t="n">
        <v>194604835</v>
      </c>
      <c r="I7" s="5" t="n">
        <v>43730591</v>
      </c>
      <c r="K7" s="5" t="n">
        <v>1002130</v>
      </c>
      <c r="L7" s="5" t="n">
        <v>-5771947</v>
      </c>
      <c r="N7" s="5" t="n">
        <v>29550360</v>
      </c>
      <c r="P7" s="5" t="n">
        <v>-329801386</v>
      </c>
      <c r="R7" s="5" t="n">
        <v>-712434997</v>
      </c>
      <c r="T7" s="5" t="n">
        <v>-1331929176</v>
      </c>
      <c r="W7" s="5" t="n">
        <v>253278</v>
      </c>
    </row>
    <row r="8" spans="1:23">
      <c r="A8" s="4" t="s">
        <v>140</v>
      </c>
      <c r="R8" s="5" t="n">
        <v>-712434997</v>
      </c>
    </row>
    <row r="9" spans="1:23">
      <c r="A9" s="4" t="s">
        <v>141</v>
      </c>
      <c r="R9" s="5" t="n">
        <v>712434997</v>
      </c>
    </row>
    <row r="10" spans="1:23">
      <c r="A10" s="4" t="s">
        <v>136</v>
      </c>
      <c r="D10" s="7" t="n">
        <v>161939612</v>
      </c>
      <c r="G10" s="7" t="n">
        <v>161939612</v>
      </c>
      <c r="U10" s="7" t="n">
        <v>161939612</v>
      </c>
    </row>
    <row r="11" spans="1:23">
      <c r="A11" s="4" t="s">
        <v>142</v>
      </c>
      <c r="R11" s="5" t="n">
        <v>-14973214</v>
      </c>
    </row>
    <row r="12" spans="1:23">
      <c r="A12" s="4" t="s">
        <v>143</v>
      </c>
      <c r="P12" s="5" t="n">
        <v>14973214</v>
      </c>
    </row>
    <row r="13" spans="1:23">
      <c r="A13" s="4" t="s">
        <v>137</v>
      </c>
      <c r="C13" s="5" t="n">
        <v>-63271861</v>
      </c>
      <c r="L13" s="5" t="n">
        <v>207817</v>
      </c>
      <c r="N13" s="5" t="n">
        <v>21169662</v>
      </c>
      <c r="P13" s="5" t="n">
        <v>106272839</v>
      </c>
      <c r="R13" s="5" t="n">
        <v>-191645606</v>
      </c>
      <c r="T13" s="5" t="n">
        <v>-63995288</v>
      </c>
      <c r="W13" s="5" t="n">
        <v>723427</v>
      </c>
    </row>
    <row r="14" spans="1:23">
      <c r="A14" s="4" t="s">
        <v>144</v>
      </c>
      <c r="R14" s="5" t="n">
        <v>-1280216973</v>
      </c>
    </row>
    <row r="15" spans="1:23">
      <c r="A15" s="4" t="s">
        <v>145</v>
      </c>
      <c r="C15" s="5" t="n">
        <v>-1233008147</v>
      </c>
      <c r="F15" s="5" t="n">
        <v>356544447</v>
      </c>
      <c r="I15" s="5" t="n">
        <v>43730591</v>
      </c>
      <c r="K15" s="5" t="n">
        <v>1002130</v>
      </c>
      <c r="L15" s="5" t="n">
        <v>-5564130</v>
      </c>
      <c r="N15" s="5" t="n">
        <v>50720022</v>
      </c>
      <c r="P15" s="5" t="n">
        <v>-208555333</v>
      </c>
      <c r="R15" s="5" t="n">
        <v>-191645606</v>
      </c>
      <c r="T15" s="5" t="n">
        <v>-1233984852</v>
      </c>
      <c r="W15" s="5" t="n">
        <v>976705</v>
      </c>
    </row>
    <row r="16" spans="1:23">
      <c r="A16" s="4" t="s">
        <v>140</v>
      </c>
      <c r="R16" s="5" t="n">
        <v>-191645606</v>
      </c>
    </row>
    <row r="17" spans="1:23">
      <c r="A17" s="4" t="s">
        <v>141</v>
      </c>
      <c r="R17" s="5" t="n">
        <v>191645606</v>
      </c>
    </row>
    <row r="18" spans="1:23">
      <c r="A18" s="4" t="s">
        <v>137</v>
      </c>
      <c r="B18" s="7" t="n">
        <v>-13612388</v>
      </c>
      <c r="C18" s="5" t="n">
        <v>-269344238</v>
      </c>
      <c r="L18" s="7" t="n">
        <v>5564130</v>
      </c>
      <c r="N18" s="5" t="n">
        <v>-6087010</v>
      </c>
      <c r="P18" s="5" t="n">
        <v>12035139</v>
      </c>
      <c r="R18" s="5" t="n">
        <v>-280844899</v>
      </c>
      <c r="T18" s="5" t="n">
        <v>-269332640</v>
      </c>
      <c r="W18" s="5" t="n">
        <v>-11598</v>
      </c>
    </row>
    <row r="19" spans="1:23">
      <c r="A19" s="4" t="s">
        <v>146</v>
      </c>
      <c r="Q19" s="7" t="n">
        <v>-74386461</v>
      </c>
      <c r="R19" s="5" t="n">
        <v>-1471862579</v>
      </c>
    </row>
    <row r="20" spans="1:23">
      <c r="A20" s="4" t="s">
        <v>147</v>
      </c>
      <c r="B20" s="7" t="n">
        <v>-75927384</v>
      </c>
      <c r="C20" s="7" t="n">
        <v>-1502352385</v>
      </c>
      <c r="E20" s="7" t="n">
        <v>18019399</v>
      </c>
      <c r="F20" s="7" t="n">
        <v>356544447</v>
      </c>
      <c r="H20" s="7" t="n">
        <v>2210100</v>
      </c>
      <c r="I20" s="7" t="n">
        <v>43730591</v>
      </c>
      <c r="J20" s="7" t="n">
        <v>50647</v>
      </c>
      <c r="K20" s="7" t="n">
        <v>1002130</v>
      </c>
      <c r="M20" s="7" t="n">
        <v>2255708</v>
      </c>
      <c r="N20" s="7" t="n">
        <v>44633012</v>
      </c>
      <c r="O20" s="7" t="n">
        <v>-9931934</v>
      </c>
      <c r="P20" s="7" t="n">
        <v>-196520194</v>
      </c>
      <c r="Q20" s="7" t="n">
        <v>-14193620</v>
      </c>
      <c r="R20" s="7" t="n">
        <v>-280844899</v>
      </c>
      <c r="S20" s="7" t="n">
        <v>-75976160</v>
      </c>
      <c r="T20" s="7" t="n">
        <v>-1503317492</v>
      </c>
      <c r="V20" s="7" t="n">
        <v>48776</v>
      </c>
      <c r="W20" s="7" t="n">
        <v>9651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1</v>
      </c>
      <c r="B1" s="2" t="s">
        <v>1</v>
      </c>
    </row>
    <row r="2" spans="1:2">
      <c r="B2" s="2" t="s">
        <v>193</v>
      </c>
    </row>
    <row r="3" spans="1:2">
      <c r="A3" s="3" t="s">
        <v>194</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193</v>
      </c>
    </row>
    <row r="3" spans="1:2">
      <c r="A3" s="3" t="s">
        <v>215</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193</v>
      </c>
    </row>
    <row r="3" spans="1:2">
      <c r="A3" s="4" t="s">
        <v>332</v>
      </c>
      <c r="B3" s="4" t="s">
        <v>333</v>
      </c>
    </row>
    <row r="4" spans="1:2">
      <c r="A4" s="4" t="s">
        <v>334</v>
      </c>
      <c r="B4" s="4" t="s">
        <v>335</v>
      </c>
    </row>
    <row r="5" spans="1:2">
      <c r="A5" s="4" t="s">
        <v>336</v>
      </c>
      <c r="B5" s="4" t="s">
        <v>337</v>
      </c>
    </row>
    <row r="6" spans="1:2">
      <c r="A6" s="4" t="s">
        <v>338</v>
      </c>
      <c r="B6" s="4" t="s">
        <v>339</v>
      </c>
    </row>
    <row r="7" spans="1:2">
      <c r="A7" s="4" t="s">
        <v>340</v>
      </c>
    </row>
    <row r="8" spans="1:2">
      <c r="A8" s="4" t="s">
        <v>341</v>
      </c>
      <c r="B8" s="4" t="s">
        <v>342</v>
      </c>
    </row>
    <row r="9" spans="1:2">
      <c r="A9" s="4" t="s">
        <v>343</v>
      </c>
    </row>
    <row r="10" spans="1:2">
      <c r="A10" s="4" t="s">
        <v>341</v>
      </c>
      <c r="B10" s="4" t="s">
        <v>344</v>
      </c>
    </row>
    <row r="11" spans="1:2">
      <c r="A11" s="4" t="s">
        <v>345</v>
      </c>
    </row>
    <row r="12" spans="1:2">
      <c r="A12" s="4" t="s">
        <v>346</v>
      </c>
      <c r="B12" s="4" t="s">
        <v>347</v>
      </c>
    </row>
    <row r="13" spans="1:2">
      <c r="A13" s="4" t="s">
        <v>348</v>
      </c>
    </row>
    <row r="14" spans="1:2">
      <c r="A14" s="4" t="s">
        <v>346</v>
      </c>
      <c r="B1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193</v>
      </c>
    </row>
    <row r="3" spans="1:2">
      <c r="A3" s="3" t="s">
        <v>194</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193</v>
      </c>
    </row>
    <row r="3" spans="1:2">
      <c r="A3" s="3" t="s">
        <v>194</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193</v>
      </c>
    </row>
    <row r="3" spans="1:2">
      <c r="A3" s="3" t="s">
        <v>194</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193</v>
      </c>
    </row>
    <row r="3" spans="1:2">
      <c r="A3" s="3" t="s">
        <v>194</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row r="14" spans="1:2">
      <c r="A14" s="4" t="s">
        <v>398</v>
      </c>
      <c r="B14" s="4" t="s">
        <v>399</v>
      </c>
    </row>
    <row r="15" spans="1:2">
      <c r="A15" s="4" t="s">
        <v>400</v>
      </c>
      <c r="B15"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193</v>
      </c>
    </row>
    <row r="3" spans="1:2">
      <c r="A3" s="4" t="s">
        <v>403</v>
      </c>
      <c r="B3" s="4" t="s">
        <v>404</v>
      </c>
    </row>
    <row r="4" spans="1:2">
      <c r="A4" s="4" t="s">
        <v>405</v>
      </c>
      <c r="B4" s="4" t="s">
        <v>406</v>
      </c>
    </row>
    <row r="5" spans="1:2">
      <c r="A5" s="4" t="s">
        <v>407</v>
      </c>
      <c r="B5" s="4" t="s">
        <v>408</v>
      </c>
    </row>
    <row r="6" spans="1:2">
      <c r="A6" s="4" t="s">
        <v>409</v>
      </c>
      <c r="B6" s="4" t="s">
        <v>410</v>
      </c>
    </row>
    <row r="7" spans="1:2">
      <c r="A7" s="4" t="s">
        <v>411</v>
      </c>
      <c r="B7" s="4" t="s">
        <v>412</v>
      </c>
    </row>
    <row r="8" spans="1:2">
      <c r="A8" s="4" t="s">
        <v>413</v>
      </c>
    </row>
    <row r="9" spans="1:2">
      <c r="A9" s="4" t="s">
        <v>411</v>
      </c>
      <c r="B9" s="4" t="s">
        <v>414</v>
      </c>
    </row>
    <row r="10" spans="1:2">
      <c r="A10" s="4" t="s">
        <v>415</v>
      </c>
    </row>
    <row r="11" spans="1:2">
      <c r="A11" s="4" t="s">
        <v>405</v>
      </c>
      <c r="B11"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193</v>
      </c>
    </row>
    <row r="3" spans="1:2">
      <c r="A3" s="3" t="s">
        <v>194</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2</v>
      </c>
      <c r="B1" s="2" t="s">
        <v>1</v>
      </c>
    </row>
    <row r="2" spans="1:2">
      <c r="B2" s="2" t="s">
        <v>193</v>
      </c>
    </row>
    <row r="3" spans="1:2">
      <c r="A3" s="3" t="s">
        <v>194</v>
      </c>
    </row>
    <row r="4" spans="1:2">
      <c r="A4" s="4" t="s">
        <v>423</v>
      </c>
      <c r="B4"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48</v>
      </c>
      <c r="B1" s="2" t="s">
        <v>1</v>
      </c>
    </row>
    <row r="2" spans="1:5">
      <c r="B2" s="2" t="s">
        <v>27</v>
      </c>
      <c r="C2" s="2" t="s">
        <v>28</v>
      </c>
      <c r="D2" s="2" t="s">
        <v>29</v>
      </c>
      <c r="E2" s="2" t="s">
        <v>74</v>
      </c>
    </row>
    <row r="3" spans="1:5">
      <c r="A3" s="3" t="s">
        <v>149</v>
      </c>
    </row>
    <row r="4" spans="1:5">
      <c r="A4" s="4" t="s">
        <v>150</v>
      </c>
      <c r="B4" s="7" t="n">
        <v>-14193909</v>
      </c>
      <c r="C4" s="7" t="n">
        <v>-280850619</v>
      </c>
      <c r="D4" s="7" t="n">
        <v>-191144342</v>
      </c>
      <c r="E4" s="7" t="n">
        <v>-712567398</v>
      </c>
    </row>
    <row r="5" spans="1:5">
      <c r="A5" s="4" t="s">
        <v>151</v>
      </c>
      <c r="B5" s="5" t="n">
        <v>7919689</v>
      </c>
      <c r="C5" s="5" t="n">
        <v>156704513</v>
      </c>
      <c r="D5" s="5" t="n">
        <v>150439491</v>
      </c>
      <c r="E5" s="5" t="n">
        <v>167951250</v>
      </c>
    </row>
    <row r="6" spans="1:5">
      <c r="A6" s="4" t="s">
        <v>152</v>
      </c>
      <c r="B6" s="5" t="n">
        <v>7653856</v>
      </c>
      <c r="C6" s="5" t="n">
        <v>151444560</v>
      </c>
      <c r="D6" s="5" t="n">
        <v>-331314343</v>
      </c>
      <c r="E6" s="5" t="n">
        <v>477944690</v>
      </c>
    </row>
    <row r="7" spans="1:5">
      <c r="A7" s="4" t="s">
        <v>153</v>
      </c>
      <c r="B7" s="5" t="n">
        <v>311554</v>
      </c>
      <c r="C7" s="5" t="n">
        <v>6164624</v>
      </c>
      <c r="D7" s="5" t="n">
        <v>29106084</v>
      </c>
      <c r="E7" s="5" t="n">
        <v>23213519</v>
      </c>
    </row>
    <row r="8" spans="1:5">
      <c r="A8" s="4" t="s">
        <v>154</v>
      </c>
      <c r="B8" s="5" t="n">
        <v>-73168</v>
      </c>
      <c r="C8" s="5" t="n">
        <v>-1447761</v>
      </c>
      <c r="D8" s="5" t="n">
        <v>-2022826</v>
      </c>
      <c r="E8" s="5" t="n">
        <v>-5698511</v>
      </c>
    </row>
    <row r="9" spans="1:5">
      <c r="A9" s="4" t="s">
        <v>155</v>
      </c>
      <c r="B9" s="5" t="n">
        <v>862381</v>
      </c>
      <c r="C9" s="5" t="n">
        <v>17063671</v>
      </c>
      <c r="D9" s="5" t="n">
        <v>3771287</v>
      </c>
      <c r="E9" s="5" t="n">
        <v>24638537</v>
      </c>
    </row>
    <row r="10" spans="1:5">
      <c r="A10" s="4" t="s">
        <v>156</v>
      </c>
      <c r="D10" s="5" t="n">
        <v>27882480</v>
      </c>
    </row>
    <row r="11" spans="1:5">
      <c r="A11" s="4" t="s">
        <v>157</v>
      </c>
      <c r="B11" s="5" t="n">
        <v>-158647</v>
      </c>
      <c r="C11" s="5" t="n">
        <v>-3139103</v>
      </c>
      <c r="D11" s="5" t="n">
        <v>-15211039</v>
      </c>
      <c r="E11" s="5" t="n">
        <v>-680630</v>
      </c>
    </row>
    <row r="12" spans="1:5">
      <c r="A12" s="4" t="s">
        <v>158</v>
      </c>
      <c r="B12" s="5" t="n">
        <v>-18216</v>
      </c>
      <c r="C12" s="5" t="n">
        <v>-360440</v>
      </c>
      <c r="D12" s="5" t="n">
        <v>-2135845</v>
      </c>
      <c r="E12" s="5" t="n">
        <v>-2318115</v>
      </c>
    </row>
    <row r="13" spans="1:5">
      <c r="A13" s="4" t="s">
        <v>159</v>
      </c>
      <c r="B13" s="5" t="n">
        <v>68743</v>
      </c>
      <c r="C13" s="5" t="n">
        <v>1360205</v>
      </c>
    </row>
    <row r="14" spans="1:5">
      <c r="A14" s="4" t="s">
        <v>160</v>
      </c>
      <c r="D14" s="5" t="n">
        <v>4007018</v>
      </c>
    </row>
    <row r="15" spans="1:5">
      <c r="A15" s="4" t="s">
        <v>161</v>
      </c>
      <c r="B15" s="5" t="n">
        <v>141932</v>
      </c>
      <c r="C15" s="5" t="n">
        <v>2808360</v>
      </c>
    </row>
    <row r="16" spans="1:5">
      <c r="A16" s="4" t="s">
        <v>162</v>
      </c>
      <c r="B16" s="5" t="n">
        <v>-9131</v>
      </c>
      <c r="C16" s="5" t="n">
        <v>-180675</v>
      </c>
      <c r="D16" s="5" t="n">
        <v>-293397</v>
      </c>
      <c r="E16" s="5" t="n">
        <v>-359941</v>
      </c>
    </row>
    <row r="17" spans="1:5">
      <c r="A17" s="4" t="s">
        <v>163</v>
      </c>
      <c r="B17" s="5" t="n">
        <v>392890</v>
      </c>
      <c r="C17" s="5" t="n">
        <v>7774000</v>
      </c>
      <c r="D17" s="5" t="n">
        <v>11968966</v>
      </c>
      <c r="E17" s="5" t="n">
        <v>-608160</v>
      </c>
    </row>
    <row r="18" spans="1:5">
      <c r="A18" s="4" t="s">
        <v>164</v>
      </c>
      <c r="B18" s="5" t="n">
        <v>178087</v>
      </c>
      <c r="C18" s="5" t="n">
        <v>3523748</v>
      </c>
    </row>
    <row r="19" spans="1:5">
      <c r="A19" s="4" t="s">
        <v>165</v>
      </c>
      <c r="B19" s="5" t="n">
        <v>-843265</v>
      </c>
      <c r="C19" s="5" t="n">
        <v>-16685439</v>
      </c>
      <c r="D19" s="5" t="n">
        <v>243182764</v>
      </c>
      <c r="E19" s="5" t="n">
        <v>152676256</v>
      </c>
    </row>
    <row r="20" spans="1:5">
      <c r="A20" s="4" t="s">
        <v>166</v>
      </c>
      <c r="B20" s="5" t="n">
        <v>5945638</v>
      </c>
      <c r="C20" s="5" t="n">
        <v>117644548</v>
      </c>
      <c r="D20" s="5" t="n">
        <v>98844464</v>
      </c>
      <c r="E20" s="5" t="n">
        <v>67773593</v>
      </c>
    </row>
    <row r="21" spans="1:5">
      <c r="A21" s="4" t="s">
        <v>167</v>
      </c>
      <c r="B21" s="5" t="n">
        <v>8178434</v>
      </c>
      <c r="C21" s="5" t="n">
        <v>161824192</v>
      </c>
      <c r="D21" s="5" t="n">
        <v>27080762</v>
      </c>
      <c r="E21" s="5" t="n">
        <v>191965090</v>
      </c>
    </row>
    <row r="22" spans="1:5">
      <c r="A22" s="4" t="s">
        <v>36</v>
      </c>
      <c r="B22" s="5" t="n">
        <v>-1939584</v>
      </c>
      <c r="C22" s="5" t="n">
        <v>-38377961</v>
      </c>
      <c r="D22" s="5" t="n">
        <v>310905</v>
      </c>
      <c r="E22" s="5" t="n">
        <v>9802397</v>
      </c>
    </row>
    <row r="23" spans="1:5">
      <c r="A23" s="4" t="s">
        <v>168</v>
      </c>
      <c r="B23" s="5" t="n">
        <v>-1370831</v>
      </c>
      <c r="C23" s="5" t="n">
        <v>-27124228</v>
      </c>
      <c r="D23" s="5" t="n">
        <v>-55104439</v>
      </c>
      <c r="E23" s="5" t="n">
        <v>33003083</v>
      </c>
    </row>
    <row r="24" spans="1:5">
      <c r="A24" s="4" t="s">
        <v>169</v>
      </c>
      <c r="B24" s="5" t="n">
        <v>-908028</v>
      </c>
      <c r="C24" s="5" t="n">
        <v>-17966870</v>
      </c>
      <c r="D24" s="5" t="n">
        <v>-1358879</v>
      </c>
      <c r="E24" s="5" t="n">
        <v>6167728</v>
      </c>
    </row>
    <row r="25" spans="1:5">
      <c r="A25" s="4" t="s">
        <v>170</v>
      </c>
      <c r="B25" s="5" t="n">
        <v>5796</v>
      </c>
      <c r="C25" s="5" t="n">
        <v>114693</v>
      </c>
      <c r="D25" s="5" t="n">
        <v>-3277724</v>
      </c>
    </row>
    <row r="26" spans="1:5">
      <c r="A26" s="4" t="s">
        <v>44</v>
      </c>
      <c r="B26" s="5" t="n">
        <v>-261094</v>
      </c>
      <c r="C26" s="5" t="n">
        <v>-5166184</v>
      </c>
      <c r="D26" s="5" t="n">
        <v>-19745821</v>
      </c>
    </row>
    <row r="27" spans="1:5">
      <c r="A27" s="4" t="s">
        <v>45</v>
      </c>
      <c r="B27" s="5" t="n">
        <v>-99690</v>
      </c>
      <c r="C27" s="5" t="n">
        <v>-1972532</v>
      </c>
      <c r="D27" s="5" t="n">
        <v>-2104985</v>
      </c>
      <c r="E27" s="5" t="n">
        <v>-16602365</v>
      </c>
    </row>
    <row r="28" spans="1:5">
      <c r="A28" s="4" t="s">
        <v>171</v>
      </c>
      <c r="B28" s="5" t="n">
        <v>229689</v>
      </c>
      <c r="C28" s="5" t="n">
        <v>4544794</v>
      </c>
      <c r="D28" s="5" t="n">
        <v>3097660</v>
      </c>
      <c r="E28" s="5" t="n">
        <v>1002403</v>
      </c>
    </row>
    <row r="29" spans="1:5">
      <c r="A29" s="4" t="s">
        <v>51</v>
      </c>
      <c r="B29" s="5" t="n">
        <v>19144463</v>
      </c>
      <c r="C29" s="5" t="n">
        <v>378805745</v>
      </c>
      <c r="D29" s="5" t="n">
        <v>311015217</v>
      </c>
      <c r="E29" s="5" t="n">
        <v>384109597</v>
      </c>
    </row>
    <row r="30" spans="1:5">
      <c r="A30" s="4" t="s">
        <v>172</v>
      </c>
      <c r="B30" s="5" t="n">
        <v>-19062925</v>
      </c>
      <c r="C30" s="5" t="n">
        <v>-377192377</v>
      </c>
      <c r="D30" s="5" t="n">
        <v>-301050325</v>
      </c>
      <c r="E30" s="5" t="n">
        <v>-351370004</v>
      </c>
    </row>
    <row r="31" spans="1:5">
      <c r="A31" s="4" t="s">
        <v>50</v>
      </c>
      <c r="B31" s="5" t="n">
        <v>-591011</v>
      </c>
      <c r="C31" s="5" t="n">
        <v>-11694162</v>
      </c>
      <c r="D31" s="5" t="n">
        <v>-15664703</v>
      </c>
      <c r="E31" s="5" t="n">
        <v>51135948</v>
      </c>
    </row>
    <row r="32" spans="1:5">
      <c r="A32" s="4" t="s">
        <v>57</v>
      </c>
      <c r="B32" s="5" t="n">
        <v>-339351</v>
      </c>
      <c r="C32" s="5" t="n">
        <v>-6714632</v>
      </c>
      <c r="D32" s="5" t="n">
        <v>-11413361</v>
      </c>
      <c r="E32" s="5" t="n">
        <v>-41239700</v>
      </c>
    </row>
    <row r="33" spans="1:5">
      <c r="A33" s="4" t="s">
        <v>56</v>
      </c>
      <c r="B33" s="5" t="n">
        <v>2530255</v>
      </c>
      <c r="C33" s="5" t="n">
        <v>50065396</v>
      </c>
      <c r="D33" s="5" t="n">
        <v>47293069</v>
      </c>
      <c r="E33" s="5" t="n">
        <v>-116022232</v>
      </c>
    </row>
    <row r="34" spans="1:5">
      <c r="A34" s="4" t="s">
        <v>42</v>
      </c>
      <c r="B34" s="5" t="n">
        <v>-2312079</v>
      </c>
      <c r="C34" s="5" t="n">
        <v>-45748404</v>
      </c>
      <c r="D34" s="5" t="n">
        <v>-43802181</v>
      </c>
      <c r="E34" s="5" t="n">
        <v>-53014159</v>
      </c>
    </row>
    <row r="35" spans="1:5">
      <c r="A35" s="4" t="s">
        <v>173</v>
      </c>
      <c r="B35" s="5" t="n">
        <v>3204044</v>
      </c>
      <c r="C35" s="5" t="n">
        <v>63397470</v>
      </c>
      <c r="D35" s="5" t="n">
        <v>-41898083</v>
      </c>
      <c r="E35" s="5" t="n">
        <v>98937786</v>
      </c>
    </row>
    <row r="36" spans="1:5">
      <c r="A36" s="3" t="s">
        <v>174</v>
      </c>
    </row>
    <row r="37" spans="1:5">
      <c r="A37" s="4" t="s">
        <v>175</v>
      </c>
      <c r="B37" s="5" t="n">
        <v>-4642485</v>
      </c>
      <c r="C37" s="5" t="n">
        <v>-91859465</v>
      </c>
      <c r="D37" s="5" t="n">
        <v>-151408480</v>
      </c>
      <c r="E37" s="5" t="n">
        <v>-253514001</v>
      </c>
    </row>
    <row r="38" spans="1:5">
      <c r="A38" s="4" t="s">
        <v>176</v>
      </c>
      <c r="B38" s="5" t="n">
        <v>405668</v>
      </c>
      <c r="C38" s="5" t="n">
        <v>8026836</v>
      </c>
    </row>
    <row r="39" spans="1:5">
      <c r="A39" s="4" t="s">
        <v>177</v>
      </c>
      <c r="B39" s="5" t="n">
        <v>158779</v>
      </c>
      <c r="C39" s="5" t="n">
        <v>3141710</v>
      </c>
      <c r="D39" s="5" t="n">
        <v>22684736</v>
      </c>
      <c r="E39" s="5" t="n">
        <v>4417138</v>
      </c>
    </row>
    <row r="40" spans="1:5">
      <c r="A40" s="4" t="s">
        <v>178</v>
      </c>
      <c r="D40" s="5" t="n">
        <v>560665</v>
      </c>
    </row>
    <row r="41" spans="1:5">
      <c r="A41" s="4" t="s">
        <v>179</v>
      </c>
      <c r="E41" s="5" t="n">
        <v>-36214</v>
      </c>
    </row>
    <row r="42" spans="1:5">
      <c r="A42" s="4" t="s">
        <v>180</v>
      </c>
      <c r="D42" s="5" t="n">
        <v>-4329769</v>
      </c>
    </row>
    <row r="43" spans="1:5">
      <c r="A43" s="4" t="s">
        <v>181</v>
      </c>
      <c r="B43" s="5" t="n">
        <v>-4078038</v>
      </c>
      <c r="C43" s="5" t="n">
        <v>-80690919</v>
      </c>
      <c r="D43" s="5" t="n">
        <v>-132492848</v>
      </c>
      <c r="E43" s="5" t="n">
        <v>-249133077</v>
      </c>
    </row>
    <row r="44" spans="1:5">
      <c r="A44" s="3" t="s">
        <v>182</v>
      </c>
    </row>
    <row r="45" spans="1:5">
      <c r="A45" s="4" t="s">
        <v>183</v>
      </c>
      <c r="D45" s="5" t="n">
        <v>73500000</v>
      </c>
      <c r="E45" s="5" t="n">
        <v>10000000</v>
      </c>
    </row>
    <row r="46" spans="1:5">
      <c r="A46" s="4" t="s">
        <v>184</v>
      </c>
      <c r="B46" s="5" t="n">
        <v>35615614</v>
      </c>
      <c r="C46" s="5" t="n">
        <v>704715468</v>
      </c>
      <c r="D46" s="5" t="n">
        <v>841991767</v>
      </c>
      <c r="E46" s="5" t="n">
        <v>378971078</v>
      </c>
    </row>
    <row r="47" spans="1:5">
      <c r="A47" s="4" t="s">
        <v>185</v>
      </c>
      <c r="B47" s="5" t="n">
        <v>-32342434</v>
      </c>
      <c r="C47" s="5" t="n">
        <v>-642059819</v>
      </c>
      <c r="D47" s="5" t="n">
        <v>-614987329</v>
      </c>
      <c r="E47" s="5" t="n">
        <v>-193618498</v>
      </c>
    </row>
    <row r="48" spans="1:5">
      <c r="A48" s="4" t="s">
        <v>186</v>
      </c>
      <c r="B48" s="5" t="n">
        <v>-5504223</v>
      </c>
      <c r="C48" s="5" t="n">
        <v>-108910417</v>
      </c>
      <c r="D48" s="5" t="n">
        <v>-88754141</v>
      </c>
      <c r="E48" s="5" t="n">
        <v>-62737150</v>
      </c>
    </row>
    <row r="49" spans="1:5">
      <c r="A49" s="4" t="s">
        <v>187</v>
      </c>
      <c r="B49" s="5" t="n">
        <v>-2231043</v>
      </c>
      <c r="C49" s="5" t="n">
        <v>-46254768</v>
      </c>
      <c r="D49" s="5" t="n">
        <v>211750297</v>
      </c>
      <c r="E49" s="5" t="n">
        <v>132615430</v>
      </c>
    </row>
    <row r="50" spans="1:5">
      <c r="A50" s="4" t="s">
        <v>188</v>
      </c>
      <c r="B50" s="5" t="n">
        <v>-3211663</v>
      </c>
      <c r="C50" s="5" t="n">
        <v>-63548217</v>
      </c>
      <c r="D50" s="5" t="n">
        <v>37359366</v>
      </c>
      <c r="E50" s="5" t="n">
        <v>-17579861</v>
      </c>
    </row>
    <row r="51" spans="1:5">
      <c r="A51" s="4" t="s">
        <v>189</v>
      </c>
      <c r="B51" s="5" t="n">
        <v>-107776</v>
      </c>
      <c r="C51" s="5" t="n">
        <v>-2132542</v>
      </c>
      <c r="D51" s="5" t="n">
        <v>16804267</v>
      </c>
      <c r="E51" s="5" t="n">
        <v>8960213</v>
      </c>
    </row>
    <row r="52" spans="1:5">
      <c r="A52" s="4" t="s">
        <v>190</v>
      </c>
      <c r="B52" s="5" t="n">
        <v>8264769</v>
      </c>
      <c r="C52" s="5" t="n">
        <v>163532513</v>
      </c>
      <c r="D52" s="5" t="n">
        <v>109368880</v>
      </c>
      <c r="E52" s="5" t="n">
        <v>117988528</v>
      </c>
    </row>
    <row r="53" spans="1:5">
      <c r="A53" s="4" t="s">
        <v>191</v>
      </c>
      <c r="B53" s="7" t="n">
        <v>4945330</v>
      </c>
      <c r="C53" s="7" t="n">
        <v>97851754</v>
      </c>
      <c r="D53" s="7" t="n">
        <v>163532513</v>
      </c>
      <c r="E53" s="7" t="n">
        <v>10936888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193</v>
      </c>
    </row>
    <row r="3" spans="1:2">
      <c r="A3" s="3" t="s">
        <v>194</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8</v>
      </c>
      <c r="B1" s="2" t="s">
        <v>1</v>
      </c>
    </row>
    <row r="2" spans="1:2">
      <c r="B2" s="2" t="s">
        <v>193</v>
      </c>
    </row>
    <row r="3" spans="1:2">
      <c r="A3" s="3" t="s">
        <v>194</v>
      </c>
    </row>
    <row r="4" spans="1:2">
      <c r="A4" s="4" t="s">
        <v>439</v>
      </c>
      <c r="B4"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1</v>
      </c>
      <c r="B1" s="2" t="s">
        <v>1</v>
      </c>
    </row>
    <row r="2" spans="1:2">
      <c r="B2" s="2" t="s">
        <v>193</v>
      </c>
    </row>
    <row r="3" spans="1:2">
      <c r="A3" s="3" t="s">
        <v>194</v>
      </c>
    </row>
    <row r="4" spans="1:2">
      <c r="A4" s="4" t="s">
        <v>442</v>
      </c>
      <c r="B4"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4</v>
      </c>
      <c r="B1" s="2" t="s">
        <v>1</v>
      </c>
    </row>
    <row r="2" spans="1:2">
      <c r="B2" s="2" t="s">
        <v>193</v>
      </c>
    </row>
    <row r="3" spans="1:2">
      <c r="A3" s="3" t="s">
        <v>194</v>
      </c>
    </row>
    <row r="4" spans="1:2">
      <c r="A4" s="4" t="s">
        <v>445</v>
      </c>
      <c r="B4"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47</v>
      </c>
      <c r="B1" s="2" t="s">
        <v>1</v>
      </c>
    </row>
    <row r="2" spans="1:2">
      <c r="B2" s="2" t="s">
        <v>193</v>
      </c>
    </row>
    <row r="3" spans="1:2">
      <c r="A3" s="4" t="s">
        <v>448</v>
      </c>
      <c r="B3" s="4" t="s">
        <v>449</v>
      </c>
    </row>
    <row r="4" spans="1:2">
      <c r="A4" s="4" t="s">
        <v>450</v>
      </c>
      <c r="B4" s="4" t="s">
        <v>451</v>
      </c>
    </row>
    <row r="5" spans="1:2">
      <c r="A5" s="4" t="s">
        <v>452</v>
      </c>
    </row>
    <row r="6" spans="1:2">
      <c r="A6" s="4" t="s">
        <v>450</v>
      </c>
      <c r="B6" s="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54</v>
      </c>
      <c r="B1" s="2" t="s">
        <v>1</v>
      </c>
    </row>
    <row r="2" spans="1:2">
      <c r="B2" s="2" t="s">
        <v>193</v>
      </c>
    </row>
    <row r="3" spans="1:2">
      <c r="A3" s="3" t="s">
        <v>194</v>
      </c>
    </row>
    <row r="4" spans="1:2">
      <c r="A4" s="4" t="s">
        <v>455</v>
      </c>
      <c r="B4" s="4" t="s">
        <v>4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57</v>
      </c>
      <c r="B1" s="2" t="s">
        <v>1</v>
      </c>
    </row>
    <row r="2" spans="1:2">
      <c r="B2" s="2" t="s">
        <v>193</v>
      </c>
    </row>
    <row r="3" spans="1:2">
      <c r="A3" s="3" t="s">
        <v>194</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193</v>
      </c>
    </row>
    <row r="3" spans="1:2">
      <c r="A3" s="3" t="s">
        <v>194</v>
      </c>
    </row>
    <row r="4" spans="1:2">
      <c r="A4" s="4" t="s">
        <v>467</v>
      </c>
      <c r="B4" s="4" t="s">
        <v>468</v>
      </c>
    </row>
    <row r="5" spans="1:2">
      <c r="A5" s="4" t="s">
        <v>469</v>
      </c>
      <c r="B5" s="4" t="s">
        <v>470</v>
      </c>
    </row>
    <row r="6" spans="1:2">
      <c r="A6" s="4" t="s">
        <v>471</v>
      </c>
      <c r="B6" s="4" t="s">
        <v>472</v>
      </c>
    </row>
    <row r="7" spans="1:2">
      <c r="A7" s="4" t="s">
        <v>471</v>
      </c>
      <c r="B7" s="4" t="s">
        <v>473</v>
      </c>
    </row>
    <row r="8" spans="1:2">
      <c r="A8" s="4" t="s">
        <v>474</v>
      </c>
      <c r="B8" s="4" t="s">
        <v>475</v>
      </c>
    </row>
    <row r="9" spans="1:2">
      <c r="A9" s="4" t="s">
        <v>476</v>
      </c>
      <c r="B9" s="4" t="s">
        <v>477</v>
      </c>
    </row>
    <row r="10" spans="1:2">
      <c r="A10" s="4" t="s">
        <v>478</v>
      </c>
      <c r="B10" s="4" t="s">
        <v>479</v>
      </c>
    </row>
    <row r="11" spans="1:2">
      <c r="A11" s="4" t="s">
        <v>480</v>
      </c>
      <c r="B11" s="4" t="s">
        <v>4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82</v>
      </c>
      <c r="B1" s="2" t="s">
        <v>193</v>
      </c>
    </row>
    <row r="2" spans="1:2">
      <c r="A2" s="3" t="s">
        <v>483</v>
      </c>
    </row>
    <row r="3" spans="1:2">
      <c r="A3" s="4" t="s">
        <v>484</v>
      </c>
      <c r="B3" s="4" t="s">
        <v>4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34"/>
    <col customWidth="1" max="6" min="6" width="34"/>
    <col customWidth="1" max="7" min="7" width="34"/>
    <col customWidth="1" max="8" min="8" width="34"/>
    <col customWidth="1" max="9" min="9" width="21"/>
    <col customWidth="1" max="10" min="10" width="21"/>
    <col customWidth="1" max="11" min="11" width="21"/>
    <col customWidth="1" max="12" min="12" width="21"/>
    <col customWidth="1" max="13" min="13" width="21"/>
  </cols>
  <sheetData>
    <row r="1" spans="1:13">
      <c r="A1" s="1" t="s">
        <v>486</v>
      </c>
      <c r="B1" s="2" t="s">
        <v>487</v>
      </c>
      <c r="C1" s="2" t="s">
        <v>488</v>
      </c>
      <c r="D1" s="2" t="s">
        <v>489</v>
      </c>
      <c r="E1" s="2" t="s">
        <v>490</v>
      </c>
      <c r="F1" s="2" t="s">
        <v>491</v>
      </c>
      <c r="G1" s="2" t="s">
        <v>492</v>
      </c>
      <c r="H1" s="2" t="s">
        <v>493</v>
      </c>
      <c r="I1" s="2" t="s">
        <v>28</v>
      </c>
      <c r="J1" s="2" t="s">
        <v>494</v>
      </c>
      <c r="K1" s="2" t="s">
        <v>495</v>
      </c>
      <c r="L1" s="2" t="s">
        <v>496</v>
      </c>
      <c r="M1" s="2" t="s">
        <v>497</v>
      </c>
    </row>
    <row r="2" spans="1:13">
      <c r="A2" s="3" t="s">
        <v>498</v>
      </c>
    </row>
    <row r="3" spans="1:13">
      <c r="A3" s="4" t="s">
        <v>499</v>
      </c>
      <c r="G3" s="7" t="n">
        <v>191144342</v>
      </c>
      <c r="I3" s="7" t="n">
        <v>280850619</v>
      </c>
    </row>
    <row r="4" spans="1:13">
      <c r="A4" s="4" t="s">
        <v>500</v>
      </c>
      <c r="G4" s="5" t="n">
        <v>1233008147</v>
      </c>
      <c r="I4" s="5" t="n">
        <v>1502352385</v>
      </c>
    </row>
    <row r="5" spans="1:13">
      <c r="A5" s="4" t="s">
        <v>501</v>
      </c>
      <c r="F5" s="7" t="n">
        <v>25600895</v>
      </c>
      <c r="G5" s="5" t="n">
        <v>68373963</v>
      </c>
    </row>
    <row r="6" spans="1:13">
      <c r="A6" s="4" t="s">
        <v>167</v>
      </c>
      <c r="E6" s="7" t="n">
        <v>3204044</v>
      </c>
      <c r="F6" s="7" t="n">
        <v>63397470</v>
      </c>
      <c r="G6" s="7" t="n">
        <v>-41898083</v>
      </c>
      <c r="H6" s="7" t="n">
        <v>98937786</v>
      </c>
    </row>
    <row r="7" spans="1:13">
      <c r="A7" s="4" t="s">
        <v>502</v>
      </c>
      <c r="B7" s="5" t="n">
        <v>1500000000</v>
      </c>
    </row>
    <row r="8" spans="1:13">
      <c r="A8" s="4" t="s">
        <v>503</v>
      </c>
      <c r="D8" s="4" t="s">
        <v>485</v>
      </c>
    </row>
    <row r="9" spans="1:13">
      <c r="A9" s="4" t="s">
        <v>504</v>
      </c>
      <c r="J9" s="7" t="n">
        <v>8055900</v>
      </c>
      <c r="K9" s="7" t="n">
        <v>150000000</v>
      </c>
      <c r="L9" s="7" t="n">
        <v>15722000</v>
      </c>
      <c r="M9" s="7" t="n">
        <v>240550000</v>
      </c>
    </row>
    <row r="10" spans="1:13">
      <c r="A10" s="4" t="s">
        <v>505</v>
      </c>
      <c r="E10" s="7" t="n">
        <v>6700000</v>
      </c>
      <c r="I10" s="5" t="n">
        <v>23500000</v>
      </c>
    </row>
    <row r="11" spans="1:13">
      <c r="A11" s="4" t="s">
        <v>506</v>
      </c>
      <c r="E11" s="4" t="s">
        <v>507</v>
      </c>
      <c r="F11" s="4" t="s">
        <v>507</v>
      </c>
    </row>
    <row r="12" spans="1:13">
      <c r="A12" s="4" t="s">
        <v>508</v>
      </c>
      <c r="E12" s="4" t="s">
        <v>509</v>
      </c>
      <c r="F12" s="4" t="s">
        <v>509</v>
      </c>
      <c r="G12" s="4" t="s">
        <v>510</v>
      </c>
    </row>
    <row r="13" spans="1:13">
      <c r="A13" s="4" t="s">
        <v>511</v>
      </c>
    </row>
    <row r="14" spans="1:13">
      <c r="A14" s="3" t="s">
        <v>498</v>
      </c>
    </row>
    <row r="15" spans="1:13">
      <c r="A15" s="4" t="s">
        <v>512</v>
      </c>
      <c r="E15" s="4" t="s">
        <v>513</v>
      </c>
      <c r="F15" s="4" t="s">
        <v>513</v>
      </c>
    </row>
    <row r="16" spans="1:13">
      <c r="A16" s="4" t="s">
        <v>514</v>
      </c>
    </row>
    <row r="17" spans="1:13">
      <c r="A17" s="3" t="s">
        <v>498</v>
      </c>
    </row>
    <row r="18" spans="1:13">
      <c r="A18" s="4" t="s">
        <v>504</v>
      </c>
      <c r="I18" s="5" t="n">
        <v>30000000</v>
      </c>
    </row>
    <row r="19" spans="1:13">
      <c r="A19" s="4" t="s">
        <v>515</v>
      </c>
    </row>
    <row r="20" spans="1:13">
      <c r="A20" s="3" t="s">
        <v>498</v>
      </c>
    </row>
    <row r="21" spans="1:13">
      <c r="A21" s="4" t="s">
        <v>504</v>
      </c>
      <c r="E21" s="7" t="n">
        <v>6182800</v>
      </c>
    </row>
    <row r="22" spans="1:13">
      <c r="A22" s="4" t="s">
        <v>340</v>
      </c>
    </row>
    <row r="23" spans="1:13">
      <c r="A23" s="3" t="s">
        <v>498</v>
      </c>
    </row>
    <row r="24" spans="1:13">
      <c r="A24" s="4" t="s">
        <v>516</v>
      </c>
      <c r="C24" s="4" t="s">
        <v>517</v>
      </c>
    </row>
    <row r="25" spans="1:13">
      <c r="A25" s="4" t="s">
        <v>518</v>
      </c>
      <c r="G25" s="8" t="n">
        <v>20.664</v>
      </c>
      <c r="H25" s="8" t="n">
        <v>17.2065</v>
      </c>
    </row>
    <row r="26" spans="1:13">
      <c r="A26" s="4" t="s">
        <v>519</v>
      </c>
    </row>
    <row r="27" spans="1:13">
      <c r="A27" s="3" t="s">
        <v>498</v>
      </c>
    </row>
    <row r="28" spans="1:13">
      <c r="A28" s="4" t="s">
        <v>520</v>
      </c>
      <c r="C28" s="4" t="s">
        <v>521</v>
      </c>
    </row>
    <row r="29" spans="1:13">
      <c r="A29" s="4" t="s">
        <v>343</v>
      </c>
    </row>
    <row r="30" spans="1:13">
      <c r="A30" s="3" t="s">
        <v>498</v>
      </c>
    </row>
    <row r="31" spans="1:13">
      <c r="A31" s="4" t="s">
        <v>518</v>
      </c>
      <c r="E31" s="8" t="n">
        <v>19.7867</v>
      </c>
      <c r="F31" s="8" t="n">
        <v>19.7867</v>
      </c>
      <c r="G31" s="8" t="n">
        <v>20.664</v>
      </c>
      <c r="H31" s="8" t="n">
        <v>17.2065</v>
      </c>
    </row>
    <row r="32" spans="1:13">
      <c r="A32" s="4" t="s">
        <v>522</v>
      </c>
    </row>
    <row r="33" spans="1:13">
      <c r="A33" s="3" t="s">
        <v>498</v>
      </c>
    </row>
    <row r="34" spans="1:13">
      <c r="A34" s="4" t="s">
        <v>502</v>
      </c>
      <c r="B34" s="5" t="n">
        <v>350000000</v>
      </c>
    </row>
    <row r="35" spans="1:13">
      <c r="A35" s="4" t="s">
        <v>523</v>
      </c>
    </row>
    <row r="36" spans="1:13">
      <c r="A36" s="3" t="s">
        <v>498</v>
      </c>
    </row>
    <row r="37" spans="1:13">
      <c r="A37" s="4" t="s">
        <v>524</v>
      </c>
      <c r="I37" s="5" t="n">
        <v>231618067</v>
      </c>
    </row>
    <row r="38" spans="1:13">
      <c r="A38" s="4" t="s">
        <v>525</v>
      </c>
      <c r="F38" s="7" t="n">
        <v>385211257</v>
      </c>
    </row>
    <row r="39" spans="1:13">
      <c r="A39" s="4" t="s">
        <v>526</v>
      </c>
    </row>
    <row r="40" spans="1:13">
      <c r="A40" s="3" t="s">
        <v>498</v>
      </c>
    </row>
    <row r="41" spans="1:13">
      <c r="A41" s="4" t="s">
        <v>524</v>
      </c>
      <c r="I41" s="7" t="n">
        <v>72412672</v>
      </c>
    </row>
    <row r="42" spans="1:13">
      <c r="A42" s="4" t="s">
        <v>525</v>
      </c>
      <c r="F42" s="7" t="n">
        <v>39194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193</v>
      </c>
    </row>
    <row r="3" spans="1:2">
      <c r="A3" s="3" t="s">
        <v>194</v>
      </c>
    </row>
    <row r="4" spans="1:2">
      <c r="A4" s="4" t="s">
        <v>192</v>
      </c>
      <c r="B4" s="4" t="s">
        <v>19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527</v>
      </c>
      <c r="B1" s="2" t="s">
        <v>1</v>
      </c>
    </row>
    <row r="2" spans="1:2">
      <c r="B2" s="2" t="s">
        <v>193</v>
      </c>
    </row>
    <row r="3" spans="1:2">
      <c r="A3" s="3" t="s">
        <v>528</v>
      </c>
    </row>
    <row r="4" spans="1:2">
      <c r="A4" s="4" t="s">
        <v>529</v>
      </c>
      <c r="B4" s="4" t="s">
        <v>530</v>
      </c>
    </row>
    <row r="5" spans="1:2">
      <c r="A5" s="4" t="s">
        <v>531</v>
      </c>
      <c r="B5" s="4" t="s">
        <v>532</v>
      </c>
    </row>
    <row r="6" spans="1:2">
      <c r="A6" s="4" t="s">
        <v>511</v>
      </c>
    </row>
    <row r="7" spans="1:2">
      <c r="A7" s="3" t="s">
        <v>528</v>
      </c>
    </row>
    <row r="8" spans="1:2">
      <c r="A8" s="4" t="s">
        <v>533</v>
      </c>
      <c r="B8" s="4" t="s">
        <v>534</v>
      </c>
    </row>
    <row r="9" spans="1:2">
      <c r="A9" s="4" t="s">
        <v>535</v>
      </c>
      <c r="B9" s="4" t="s">
        <v>536</v>
      </c>
    </row>
    <row r="10" spans="1:2">
      <c r="A10" s="4" t="s">
        <v>537</v>
      </c>
    </row>
    <row r="11" spans="1:2">
      <c r="A11" s="3" t="s">
        <v>528</v>
      </c>
    </row>
    <row r="12" spans="1:2">
      <c r="A12" s="4" t="s">
        <v>533</v>
      </c>
      <c r="B12" s="4" t="s">
        <v>517</v>
      </c>
    </row>
    <row r="13" spans="1:2">
      <c r="A13" s="4" t="s">
        <v>535</v>
      </c>
      <c r="B13" s="4" t="s">
        <v>5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9</v>
      </c>
      <c r="B1" s="2" t="s">
        <v>27</v>
      </c>
      <c r="C1" s="2" t="s">
        <v>28</v>
      </c>
      <c r="D1" s="2" t="s">
        <v>29</v>
      </c>
      <c r="E1" s="2" t="s">
        <v>74</v>
      </c>
    </row>
    <row r="2" spans="1:5">
      <c r="A2" s="3" t="s">
        <v>540</v>
      </c>
    </row>
    <row r="3" spans="1:5">
      <c r="A3" s="4" t="s">
        <v>35</v>
      </c>
      <c r="B3" s="7" t="n">
        <v>53416</v>
      </c>
      <c r="C3" s="7" t="n">
        <v>1056918</v>
      </c>
      <c r="D3" s="7" t="n">
        <v>2852679</v>
      </c>
    </row>
    <row r="4" spans="1:5">
      <c r="A4" s="4" t="s">
        <v>37</v>
      </c>
      <c r="B4" s="5" t="n">
        <v>18372255</v>
      </c>
      <c r="C4" s="5" t="n">
        <v>363526290</v>
      </c>
      <c r="D4" s="5" t="n">
        <v>357815923</v>
      </c>
      <c r="E4" s="7" t="n">
        <v>267200497</v>
      </c>
    </row>
    <row r="5" spans="1:5">
      <c r="A5" s="4" t="s">
        <v>39</v>
      </c>
      <c r="B5" s="5" t="n">
        <v>844373</v>
      </c>
      <c r="C5" s="5" t="n">
        <v>16707364</v>
      </c>
      <c r="D5" s="5" t="n">
        <v>20737509</v>
      </c>
      <c r="E5" s="7" t="n">
        <v>24165599</v>
      </c>
    </row>
    <row r="6" spans="1:5">
      <c r="A6" s="4" t="s">
        <v>46</v>
      </c>
      <c r="B6" s="7" t="n">
        <v>89376997</v>
      </c>
      <c r="C6" s="7" t="n">
        <v>1768475824</v>
      </c>
      <c r="D6" s="5" t="n">
        <v>1972070101</v>
      </c>
    </row>
    <row r="7" spans="1:5">
      <c r="A7" s="4" t="s">
        <v>541</v>
      </c>
    </row>
    <row r="8" spans="1:5">
      <c r="A8" s="3" t="s">
        <v>540</v>
      </c>
    </row>
    <row r="9" spans="1:5">
      <c r="A9" s="4" t="s">
        <v>35</v>
      </c>
      <c r="D9" s="5" t="n">
        <v>435556</v>
      </c>
    </row>
    <row r="10" spans="1:5">
      <c r="A10" s="4" t="s">
        <v>37</v>
      </c>
      <c r="D10" s="5" t="n">
        <v>355398800</v>
      </c>
    </row>
    <row r="11" spans="1:5">
      <c r="A11" s="4" t="s">
        <v>39</v>
      </c>
      <c r="D11" s="5" t="n">
        <v>23154632</v>
      </c>
    </row>
    <row r="12" spans="1:5">
      <c r="A12" s="4" t="s">
        <v>46</v>
      </c>
      <c r="D12" s="5" t="n">
        <v>1974487224</v>
      </c>
    </row>
    <row r="13" spans="1:5">
      <c r="A13" s="4" t="s">
        <v>542</v>
      </c>
    </row>
    <row r="14" spans="1:5">
      <c r="A14" s="3" t="s">
        <v>540</v>
      </c>
    </row>
    <row r="15" spans="1:5">
      <c r="A15" s="4" t="s">
        <v>35</v>
      </c>
      <c r="D15" s="5" t="n">
        <v>2417123</v>
      </c>
    </row>
    <row r="16" spans="1:5">
      <c r="A16" s="4" t="s">
        <v>37</v>
      </c>
      <c r="D16" s="5" t="n">
        <v>2417123</v>
      </c>
    </row>
    <row r="17" spans="1:5">
      <c r="A17" s="4" t="s">
        <v>39</v>
      </c>
      <c r="D17" s="5" t="n">
        <v>-2417123</v>
      </c>
    </row>
    <row r="18" spans="1:5">
      <c r="A18" s="4" t="s">
        <v>46</v>
      </c>
      <c r="D18" s="7" t="n">
        <v>-24171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3</v>
      </c>
      <c r="B1" s="2" t="s">
        <v>1</v>
      </c>
    </row>
    <row r="2" spans="1:5">
      <c r="B2" s="2" t="s">
        <v>27</v>
      </c>
      <c r="C2" s="2" t="s">
        <v>28</v>
      </c>
      <c r="D2" s="2" t="s">
        <v>29</v>
      </c>
      <c r="E2" s="2" t="s">
        <v>74</v>
      </c>
    </row>
    <row r="3" spans="1:5">
      <c r="A3" s="3" t="s">
        <v>528</v>
      </c>
    </row>
    <row r="4" spans="1:5">
      <c r="A4" s="4" t="s">
        <v>78</v>
      </c>
      <c r="B4" s="7" t="n">
        <v>562528</v>
      </c>
      <c r="C4" s="7" t="n">
        <v>11130569</v>
      </c>
      <c r="D4" s="7" t="n">
        <v>8974642</v>
      </c>
      <c r="E4" s="7" t="n">
        <v>8310035</v>
      </c>
    </row>
    <row r="5" spans="1:5">
      <c r="A5" s="4" t="s">
        <v>79</v>
      </c>
      <c r="B5" s="5" t="n">
        <v>70604483</v>
      </c>
      <c r="C5" s="5" t="n">
        <v>1397029719</v>
      </c>
      <c r="D5" s="5" t="n">
        <v>1074093232</v>
      </c>
      <c r="E5" s="5" t="n">
        <v>1161760392</v>
      </c>
    </row>
    <row r="6" spans="1:5">
      <c r="A6" s="4" t="s">
        <v>82</v>
      </c>
      <c r="B6" s="5" t="n">
        <v>50751509</v>
      </c>
      <c r="C6" s="5" t="n">
        <v>1004204880</v>
      </c>
      <c r="D6" s="5" t="n">
        <v>865822221</v>
      </c>
      <c r="E6" s="5" t="n">
        <v>891964606</v>
      </c>
    </row>
    <row r="7" spans="1:5">
      <c r="A7" s="4" t="s">
        <v>83</v>
      </c>
      <c r="B7" s="5" t="n">
        <v>12199118</v>
      </c>
      <c r="C7" s="5" t="n">
        <v>241380279</v>
      </c>
      <c r="D7" s="5" t="n">
        <v>539585354</v>
      </c>
      <c r="E7" s="5" t="n">
        <v>-115971815</v>
      </c>
    </row>
    <row r="8" spans="1:5">
      <c r="A8" s="4" t="s">
        <v>544</v>
      </c>
      <c r="B8" s="7" t="n">
        <v>261493</v>
      </c>
      <c r="C8" s="7" t="n">
        <v>5174076</v>
      </c>
      <c r="D8" s="5" t="n">
        <v>22649606</v>
      </c>
      <c r="E8" s="5" t="n">
        <v>-875487</v>
      </c>
    </row>
    <row r="9" spans="1:5">
      <c r="A9" s="4" t="s">
        <v>541</v>
      </c>
    </row>
    <row r="10" spans="1:5">
      <c r="A10" s="3" t="s">
        <v>528</v>
      </c>
    </row>
    <row r="11" spans="1:5">
      <c r="A11" s="4" t="s">
        <v>78</v>
      </c>
      <c r="D11" s="5" t="n">
        <v>14427081</v>
      </c>
      <c r="E11" s="5" t="n">
        <v>12912112</v>
      </c>
    </row>
    <row r="12" spans="1:5">
      <c r="A12" s="4" t="s">
        <v>79</v>
      </c>
      <c r="D12" s="5" t="n">
        <v>1079545671</v>
      </c>
      <c r="E12" s="5" t="n">
        <v>1166362469</v>
      </c>
    </row>
    <row r="13" spans="1:5">
      <c r="A13" s="4" t="s">
        <v>82</v>
      </c>
      <c r="D13" s="5" t="n">
        <v>867580634</v>
      </c>
      <c r="E13" s="5" t="n">
        <v>895068904</v>
      </c>
    </row>
    <row r="14" spans="1:5">
      <c r="A14" s="4" t="s">
        <v>83</v>
      </c>
      <c r="D14" s="5" t="n">
        <v>543279380</v>
      </c>
      <c r="E14" s="5" t="n">
        <v>-114474036</v>
      </c>
    </row>
    <row r="15" spans="1:5">
      <c r="A15" s="4" t="s">
        <v>544</v>
      </c>
      <c r="D15" s="5" t="n">
        <v>18955580</v>
      </c>
      <c r="E15" s="5" t="n">
        <v>-2373266</v>
      </c>
    </row>
    <row r="16" spans="1:5">
      <c r="A16" s="4" t="s">
        <v>542</v>
      </c>
    </row>
    <row r="17" spans="1:5">
      <c r="A17" s="3" t="s">
        <v>528</v>
      </c>
    </row>
    <row r="18" spans="1:5">
      <c r="A18" s="4" t="s">
        <v>78</v>
      </c>
      <c r="D18" s="5" t="n">
        <v>-5452439</v>
      </c>
      <c r="E18" s="5" t="n">
        <v>-4602077</v>
      </c>
    </row>
    <row r="19" spans="1:5">
      <c r="A19" s="4" t="s">
        <v>79</v>
      </c>
      <c r="D19" s="5" t="n">
        <v>-5452439</v>
      </c>
      <c r="E19" s="5" t="n">
        <v>-4602077</v>
      </c>
    </row>
    <row r="20" spans="1:5">
      <c r="A20" s="4" t="s">
        <v>82</v>
      </c>
      <c r="D20" s="5" t="n">
        <v>-1758413</v>
      </c>
      <c r="E20" s="5" t="n">
        <v>-3104298</v>
      </c>
    </row>
    <row r="21" spans="1:5">
      <c r="A21" s="4" t="s">
        <v>83</v>
      </c>
      <c r="D21" s="5" t="n">
        <v>-3694026</v>
      </c>
      <c r="E21" s="5" t="n">
        <v>-1497779</v>
      </c>
    </row>
    <row r="22" spans="1:5">
      <c r="A22" s="4" t="s">
        <v>544</v>
      </c>
      <c r="D22" s="7" t="n">
        <v>3694026</v>
      </c>
      <c r="E22" s="7" t="n">
        <v>1497779</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29</v>
      </c>
    </row>
    <row r="3" spans="1:2">
      <c r="A3" s="4" t="s">
        <v>546</v>
      </c>
    </row>
    <row r="4" spans="1:2">
      <c r="A4" s="3" t="s">
        <v>528</v>
      </c>
    </row>
    <row r="5" spans="1:2">
      <c r="A5" s="4" t="s">
        <v>547</v>
      </c>
      <c r="B5" s="7" t="n">
        <v>304813375</v>
      </c>
    </row>
    <row r="6" spans="1:2">
      <c r="A6" s="4" t="s">
        <v>548</v>
      </c>
      <c r="B6" s="5" t="n">
        <v>-27651571</v>
      </c>
    </row>
    <row r="7" spans="1:2">
      <c r="A7" s="4" t="s">
        <v>549</v>
      </c>
      <c r="B7" s="5" t="n">
        <v>277161804</v>
      </c>
    </row>
    <row r="8" spans="1:2">
      <c r="A8" s="4" t="s">
        <v>550</v>
      </c>
    </row>
    <row r="9" spans="1:2">
      <c r="A9" s="3" t="s">
        <v>528</v>
      </c>
    </row>
    <row r="10" spans="1:2">
      <c r="A10" s="4" t="s">
        <v>547</v>
      </c>
      <c r="B10" s="5" t="n">
        <v>-40291940</v>
      </c>
    </row>
    <row r="11" spans="1:2">
      <c r="A11" s="4" t="s">
        <v>548</v>
      </c>
      <c r="B11" s="5" t="n">
        <v>27651571</v>
      </c>
    </row>
    <row r="12" spans="1:2">
      <c r="A12" s="4" t="s">
        <v>549</v>
      </c>
      <c r="B12" s="7" t="n">
        <v>-126403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5"/>
  </cols>
  <sheetData>
    <row r="1" spans="1:2">
      <c r="A1" s="1" t="s">
        <v>551</v>
      </c>
      <c r="B1" s="2" t="s">
        <v>1</v>
      </c>
    </row>
    <row r="2" spans="1:2">
      <c r="B2" s="2" t="s">
        <v>552</v>
      </c>
    </row>
    <row r="3" spans="1:2">
      <c r="A3" s="3" t="s">
        <v>553</v>
      </c>
    </row>
    <row r="4" spans="1:2">
      <c r="A4" s="4" t="s">
        <v>554</v>
      </c>
      <c r="B4" s="5" t="n">
        <v>9</v>
      </c>
    </row>
    <row r="5" spans="1:2">
      <c r="A5" s="4" t="s">
        <v>555</v>
      </c>
      <c r="B5" s="5" t="n">
        <v>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56</v>
      </c>
      <c r="B1" s="2" t="s">
        <v>1</v>
      </c>
    </row>
    <row r="2" spans="1:7">
      <c r="B2" s="2" t="s">
        <v>27</v>
      </c>
      <c r="C2" s="2" t="s">
        <v>28</v>
      </c>
      <c r="D2" s="2" t="s">
        <v>29</v>
      </c>
      <c r="E2" s="2" t="s">
        <v>74</v>
      </c>
      <c r="F2" s="2" t="s">
        <v>28</v>
      </c>
      <c r="G2" s="2" t="s">
        <v>557</v>
      </c>
    </row>
    <row r="3" spans="1:7">
      <c r="A3" s="3" t="s">
        <v>558</v>
      </c>
    </row>
    <row r="4" spans="1:7">
      <c r="A4" s="4" t="s">
        <v>559</v>
      </c>
      <c r="C4" s="7" t="n">
        <v>1385899150</v>
      </c>
      <c r="D4" s="7" t="n">
        <v>1065118590</v>
      </c>
      <c r="E4" s="7" t="n">
        <v>1153450357</v>
      </c>
    </row>
    <row r="5" spans="1:7">
      <c r="A5" s="4" t="s">
        <v>78</v>
      </c>
      <c r="B5" s="7" t="n">
        <v>562528</v>
      </c>
      <c r="C5" s="5" t="n">
        <v>11130569</v>
      </c>
      <c r="D5" s="5" t="n">
        <v>8974642</v>
      </c>
      <c r="E5" s="5" t="n">
        <v>8310035</v>
      </c>
    </row>
    <row r="6" spans="1:7">
      <c r="A6" s="4" t="s">
        <v>560</v>
      </c>
      <c r="C6" s="5" t="n">
        <v>151444560</v>
      </c>
      <c r="D6" s="5" t="n">
        <v>-331314343</v>
      </c>
      <c r="E6" s="5" t="n">
        <v>477944690</v>
      </c>
    </row>
    <row r="7" spans="1:7">
      <c r="A7" s="4" t="s">
        <v>81</v>
      </c>
      <c r="E7" s="5" t="n">
        <v>-92177089</v>
      </c>
    </row>
    <row r="8" spans="1:7">
      <c r="A8" s="4" t="s">
        <v>82</v>
      </c>
      <c r="B8" s="5" t="n">
        <v>50751509</v>
      </c>
      <c r="C8" s="5" t="n">
        <v>1004204880</v>
      </c>
      <c r="D8" s="5" t="n">
        <v>865822221</v>
      </c>
      <c r="E8" s="5" t="n">
        <v>891964606</v>
      </c>
    </row>
    <row r="9" spans="1:7">
      <c r="A9" s="4" t="s">
        <v>83</v>
      </c>
      <c r="B9" s="5" t="n">
        <v>12199118</v>
      </c>
      <c r="C9" s="5" t="n">
        <v>241380279</v>
      </c>
      <c r="D9" s="5" t="n">
        <v>539585354</v>
      </c>
      <c r="E9" s="5" t="n">
        <v>-115971815</v>
      </c>
    </row>
    <row r="10" spans="1:7">
      <c r="A10" s="4" t="s">
        <v>84</v>
      </c>
      <c r="B10" s="5" t="n">
        <v>261493</v>
      </c>
      <c r="C10" s="5" t="n">
        <v>5174076</v>
      </c>
      <c r="D10" s="5" t="n">
        <v>22649606</v>
      </c>
      <c r="E10" s="5" t="n">
        <v>-875487</v>
      </c>
    </row>
    <row r="11" spans="1:7">
      <c r="A11" s="4" t="s">
        <v>561</v>
      </c>
      <c r="B11" s="5" t="n">
        <v>1106282</v>
      </c>
      <c r="C11" s="5" t="n">
        <v>21889670</v>
      </c>
      <c r="D11" s="5" t="n">
        <v>25231240</v>
      </c>
      <c r="E11" s="5" t="n">
        <v>28928639</v>
      </c>
    </row>
    <row r="12" spans="1:7">
      <c r="A12" s="4" t="s">
        <v>87</v>
      </c>
      <c r="B12" s="5" t="n">
        <v>6061620</v>
      </c>
      <c r="C12" s="5" t="n">
        <v>119939454</v>
      </c>
      <c r="D12" s="5" t="n">
        <v>112653533</v>
      </c>
      <c r="E12" s="5" t="n">
        <v>112472095</v>
      </c>
    </row>
    <row r="13" spans="1:7">
      <c r="A13" s="4" t="s">
        <v>81</v>
      </c>
      <c r="E13" s="5" t="n">
        <v>-103860955</v>
      </c>
    </row>
    <row r="14" spans="1:7">
      <c r="A14" s="4" t="s">
        <v>562</v>
      </c>
      <c r="C14" s="5" t="n">
        <v>104725231</v>
      </c>
      <c r="D14" s="5" t="n">
        <v>424350187</v>
      </c>
      <c r="E14" s="5" t="n">
        <v>-154387081</v>
      </c>
    </row>
    <row r="15" spans="1:7">
      <c r="A15" s="4" t="s">
        <v>89</v>
      </c>
      <c r="B15" s="5" t="n">
        <v>817006</v>
      </c>
      <c r="C15" s="5" t="n">
        <v>16165853</v>
      </c>
      <c r="D15" s="5" t="n">
        <v>13749255</v>
      </c>
      <c r="E15" s="5" t="n">
        <v>14990859</v>
      </c>
    </row>
    <row r="16" spans="1:7">
      <c r="A16" s="4" t="s">
        <v>90</v>
      </c>
      <c r="B16" s="5" t="n">
        <v>-5945638</v>
      </c>
      <c r="C16" s="5" t="n">
        <v>-117644548</v>
      </c>
      <c r="D16" s="5" t="n">
        <v>-98844464</v>
      </c>
      <c r="E16" s="5" t="n">
        <v>-67773593</v>
      </c>
    </row>
    <row r="17" spans="1:7">
      <c r="A17" s="4" t="s">
        <v>563</v>
      </c>
      <c r="C17" s="5" t="n">
        <v>25338324</v>
      </c>
      <c r="D17" s="5" t="n">
        <v>-14000987</v>
      </c>
      <c r="E17" s="5" t="n">
        <v>-21449877</v>
      </c>
    </row>
    <row r="18" spans="1:7">
      <c r="A18" s="4" t="s">
        <v>564</v>
      </c>
      <c r="B18" s="5" t="n">
        <v>1171702</v>
      </c>
      <c r="C18" s="5" t="n">
        <v>23184122</v>
      </c>
      <c r="D18" s="5" t="n">
        <v>-254012743</v>
      </c>
      <c r="E18" s="5" t="n">
        <v>-154765574</v>
      </c>
    </row>
    <row r="19" spans="1:7">
      <c r="A19" s="4" t="s">
        <v>565</v>
      </c>
      <c r="B19" s="5" t="n">
        <v>18216</v>
      </c>
      <c r="C19" s="5" t="n">
        <v>360440</v>
      </c>
      <c r="D19" s="5" t="n">
        <v>2135845</v>
      </c>
      <c r="E19" s="5" t="n">
        <v>2318115</v>
      </c>
    </row>
    <row r="20" spans="1:7">
      <c r="A20" s="4" t="s">
        <v>566</v>
      </c>
      <c r="C20" s="5" t="n">
        <v>332980041</v>
      </c>
      <c r="D20" s="5" t="n">
        <v>264521435</v>
      </c>
      <c r="E20" s="5" t="n">
        <v>331500247</v>
      </c>
    </row>
    <row r="21" spans="1:7">
      <c r="A21" s="4" t="s">
        <v>99</v>
      </c>
      <c r="B21" s="5" t="n">
        <v>-14193909</v>
      </c>
      <c r="C21" s="5" t="n">
        <v>-280850619</v>
      </c>
      <c r="D21" s="5" t="n">
        <v>-191144342</v>
      </c>
      <c r="E21" s="5" t="n">
        <v>-712567398</v>
      </c>
    </row>
    <row r="22" spans="1:7">
      <c r="A22" s="4" t="s">
        <v>37</v>
      </c>
      <c r="B22" s="5" t="n">
        <v>18372255</v>
      </c>
      <c r="D22" s="5" t="n">
        <v>357815923</v>
      </c>
      <c r="E22" s="5" t="n">
        <v>267200497</v>
      </c>
      <c r="F22" s="7" t="n">
        <v>363526290</v>
      </c>
    </row>
    <row r="23" spans="1:7">
      <c r="A23" s="4" t="s">
        <v>39</v>
      </c>
      <c r="B23" s="5" t="n">
        <v>844373</v>
      </c>
      <c r="D23" s="5" t="n">
        <v>20737509</v>
      </c>
      <c r="E23" s="5" t="n">
        <v>24165599</v>
      </c>
      <c r="F23" s="5" t="n">
        <v>16707364</v>
      </c>
    </row>
    <row r="24" spans="1:7">
      <c r="A24" s="4" t="s">
        <v>40</v>
      </c>
      <c r="B24" s="5" t="n">
        <v>72599743</v>
      </c>
      <c r="D24" s="5" t="n">
        <v>1667742248</v>
      </c>
      <c r="E24" s="5" t="n">
        <v>1344483631</v>
      </c>
      <c r="F24" s="5" t="n">
        <v>1436509326</v>
      </c>
    </row>
    <row r="25" spans="1:7">
      <c r="A25" s="4" t="s">
        <v>47</v>
      </c>
      <c r="B25" s="5" t="n">
        <v>107749252</v>
      </c>
      <c r="D25" s="5" t="n">
        <v>2329886024</v>
      </c>
      <c r="E25" s="5" t="n">
        <v>1775654200</v>
      </c>
      <c r="F25" s="5" t="n">
        <v>2132002114</v>
      </c>
    </row>
    <row r="26" spans="1:7">
      <c r="A26" s="4" t="s">
        <v>53</v>
      </c>
      <c r="B26" s="5" t="n">
        <v>19666099</v>
      </c>
      <c r="D26" s="5" t="n">
        <v>426189886</v>
      </c>
      <c r="E26" s="5" t="n">
        <v>443407721</v>
      </c>
      <c r="F26" s="5" t="n">
        <v>389127185</v>
      </c>
    </row>
    <row r="27" spans="1:7">
      <c r="A27" s="4" t="s">
        <v>55</v>
      </c>
      <c r="B27" s="5" t="n">
        <v>95046956</v>
      </c>
      <c r="D27" s="5" t="n">
        <v>1807004542</v>
      </c>
      <c r="E27" s="5" t="n">
        <v>1300873167</v>
      </c>
      <c r="F27" s="5" t="n">
        <v>1880665604</v>
      </c>
    </row>
    <row r="28" spans="1:7">
      <c r="A28" s="4" t="s">
        <v>56</v>
      </c>
      <c r="B28" s="5" t="n">
        <v>63600101</v>
      </c>
      <c r="D28" s="5" t="n">
        <v>1220409436</v>
      </c>
      <c r="E28" s="5" t="n">
        <v>1279385441</v>
      </c>
      <c r="F28" s="5" t="n">
        <v>1258436122</v>
      </c>
    </row>
    <row r="29" spans="1:7">
      <c r="A29" s="4" t="s">
        <v>60</v>
      </c>
      <c r="B29" s="5" t="n">
        <v>183676636</v>
      </c>
      <c r="D29" s="5" t="n">
        <v>3562894171</v>
      </c>
      <c r="E29" s="5" t="n">
        <v>3107330098</v>
      </c>
      <c r="F29" s="5" t="n">
        <v>3634354499</v>
      </c>
    </row>
    <row r="30" spans="1:7">
      <c r="A30" s="4" t="s">
        <v>567</v>
      </c>
      <c r="B30" s="7" t="n">
        <v>-75927384</v>
      </c>
      <c r="D30" s="5" t="n">
        <v>-1233008147</v>
      </c>
      <c r="E30" s="5" t="n">
        <v>-1331675898</v>
      </c>
      <c r="F30" s="5" t="n">
        <v>-1502352385</v>
      </c>
      <c r="G30" s="7" t="n">
        <v>-767720854</v>
      </c>
    </row>
    <row r="31" spans="1:7">
      <c r="A31" s="4" t="s">
        <v>151</v>
      </c>
      <c r="C31" s="5" t="n">
        <v>156704513</v>
      </c>
      <c r="D31" s="5" t="n">
        <v>150439491</v>
      </c>
      <c r="E31" s="5" t="n">
        <v>167951250</v>
      </c>
    </row>
    <row r="32" spans="1:7">
      <c r="A32" s="4" t="s">
        <v>568</v>
      </c>
      <c r="D32" s="5" t="n">
        <v>109738416</v>
      </c>
      <c r="E32" s="5" t="n">
        <v>62549142</v>
      </c>
      <c r="F32" s="5" t="n">
        <v>108073075</v>
      </c>
    </row>
    <row r="33" spans="1:7">
      <c r="A33" s="4" t="s">
        <v>175</v>
      </c>
      <c r="C33" s="5" t="n">
        <v>93979817</v>
      </c>
      <c r="D33" s="5" t="n">
        <v>155735343</v>
      </c>
      <c r="E33" s="5" t="n">
        <v>264857811</v>
      </c>
    </row>
    <row r="34" spans="1:7">
      <c r="A34" s="4" t="s">
        <v>569</v>
      </c>
    </row>
    <row r="35" spans="1:7">
      <c r="A35" s="3" t="s">
        <v>558</v>
      </c>
    </row>
    <row r="36" spans="1:7">
      <c r="A36" s="4" t="s">
        <v>570</v>
      </c>
      <c r="C36" s="5" t="n">
        <v>762637362</v>
      </c>
      <c r="D36" s="5" t="n">
        <v>616380615</v>
      </c>
      <c r="E36" s="5" t="n">
        <v>690642133</v>
      </c>
    </row>
    <row r="37" spans="1:7">
      <c r="A37" s="4" t="s">
        <v>560</v>
      </c>
      <c r="C37" s="5" t="n">
        <v>129350315</v>
      </c>
      <c r="D37" s="5" t="n">
        <v>-271709433</v>
      </c>
      <c r="E37" s="5" t="n">
        <v>394396580</v>
      </c>
    </row>
    <row r="38" spans="1:7">
      <c r="A38" s="4" t="s">
        <v>81</v>
      </c>
      <c r="E38" s="5" t="n">
        <v>-46368308</v>
      </c>
    </row>
    <row r="39" spans="1:7">
      <c r="A39" s="4" t="s">
        <v>82</v>
      </c>
      <c r="C39" s="5" t="n">
        <v>391089410</v>
      </c>
      <c r="D39" s="5" t="n">
        <v>359064884</v>
      </c>
      <c r="E39" s="5" t="n">
        <v>427158621</v>
      </c>
    </row>
    <row r="40" spans="1:7">
      <c r="A40" s="4" t="s">
        <v>83</v>
      </c>
      <c r="C40" s="5" t="n">
        <v>242197637</v>
      </c>
      <c r="D40" s="5" t="n">
        <v>529025164</v>
      </c>
      <c r="E40" s="5" t="n">
        <v>-84544760</v>
      </c>
    </row>
    <row r="41" spans="1:7">
      <c r="A41" s="4" t="s">
        <v>84</v>
      </c>
      <c r="C41" s="5" t="n">
        <v>10204045</v>
      </c>
      <c r="D41" s="5" t="n">
        <v>27346794</v>
      </c>
      <c r="E41" s="5" t="n">
        <v>-7957202</v>
      </c>
    </row>
    <row r="42" spans="1:7">
      <c r="A42" s="4" t="s">
        <v>87</v>
      </c>
      <c r="C42" s="5" t="n">
        <v>58539119</v>
      </c>
      <c r="D42" s="5" t="n">
        <v>54509047</v>
      </c>
      <c r="E42" s="5" t="n">
        <v>18454281</v>
      </c>
    </row>
    <row r="43" spans="1:7">
      <c r="A43" s="4" t="s">
        <v>81</v>
      </c>
      <c r="E43" s="5" t="n">
        <v>-17853725</v>
      </c>
    </row>
    <row r="44" spans="1:7">
      <c r="A44" s="4" t="s">
        <v>562</v>
      </c>
      <c r="C44" s="5" t="n">
        <v>193862563</v>
      </c>
      <c r="D44" s="5" t="n">
        <v>501862911</v>
      </c>
      <c r="E44" s="5" t="n">
        <v>-93102518</v>
      </c>
    </row>
    <row r="45" spans="1:7">
      <c r="A45" s="4" t="s">
        <v>89</v>
      </c>
      <c r="C45" s="5" t="n">
        <v>121293404</v>
      </c>
      <c r="D45" s="5" t="n">
        <v>56040129</v>
      </c>
      <c r="E45" s="5" t="n">
        <v>25852078</v>
      </c>
    </row>
    <row r="46" spans="1:7">
      <c r="A46" s="4" t="s">
        <v>90</v>
      </c>
      <c r="C46" s="5" t="n">
        <v>-136378338</v>
      </c>
      <c r="D46" s="5" t="n">
        <v>-109946363</v>
      </c>
      <c r="E46" s="5" t="n">
        <v>-90822360</v>
      </c>
    </row>
    <row r="47" spans="1:7">
      <c r="A47" s="4" t="s">
        <v>563</v>
      </c>
      <c r="C47" s="5" t="n">
        <v>-1613874</v>
      </c>
    </row>
    <row r="48" spans="1:7">
      <c r="A48" s="4" t="s">
        <v>564</v>
      </c>
      <c r="C48" s="5" t="n">
        <v>10043316</v>
      </c>
      <c r="D48" s="5" t="n">
        <v>-217166718</v>
      </c>
      <c r="E48" s="5" t="n">
        <v>-132165427</v>
      </c>
    </row>
    <row r="49" spans="1:7">
      <c r="A49" s="4" t="s">
        <v>565</v>
      </c>
      <c r="C49" s="5" t="n">
        <v>-75195</v>
      </c>
      <c r="D49" s="5" t="n">
        <v>-21164</v>
      </c>
      <c r="E49" s="5" t="n">
        <v>-473082</v>
      </c>
    </row>
    <row r="50" spans="1:7">
      <c r="A50" s="4" t="s">
        <v>566</v>
      </c>
      <c r="C50" s="5" t="n">
        <v>338169260</v>
      </c>
      <c r="D50" s="5" t="n">
        <v>276647448</v>
      </c>
      <c r="E50" s="5" t="n">
        <v>376682705</v>
      </c>
    </row>
    <row r="51" spans="1:7">
      <c r="A51" s="4" t="s">
        <v>99</v>
      </c>
      <c r="C51" s="5" t="n">
        <v>-151037384</v>
      </c>
      <c r="D51" s="5" t="n">
        <v>-45878653</v>
      </c>
      <c r="E51" s="5" t="n">
        <v>-667394014</v>
      </c>
    </row>
    <row r="52" spans="1:7">
      <c r="A52" s="4" t="s">
        <v>37</v>
      </c>
      <c r="D52" s="5" t="n">
        <v>983260710</v>
      </c>
      <c r="E52" s="5" t="n">
        <v>709252019</v>
      </c>
      <c r="F52" s="5" t="n">
        <v>1036063541</v>
      </c>
    </row>
    <row r="53" spans="1:7">
      <c r="A53" s="4" t="s">
        <v>39</v>
      </c>
      <c r="D53" s="5" t="n">
        <v>139523</v>
      </c>
      <c r="E53" s="5" t="n">
        <v>919654</v>
      </c>
      <c r="F53" s="5" t="n">
        <v>64328</v>
      </c>
    </row>
    <row r="54" spans="1:7">
      <c r="A54" s="4" t="s">
        <v>40</v>
      </c>
      <c r="D54" s="5" t="n">
        <v>1176504263</v>
      </c>
      <c r="E54" s="5" t="n">
        <v>966144619</v>
      </c>
      <c r="F54" s="5" t="n">
        <v>945945889</v>
      </c>
    </row>
    <row r="55" spans="1:7">
      <c r="A55" s="4" t="s">
        <v>47</v>
      </c>
      <c r="D55" s="5" t="n">
        <v>2206418541</v>
      </c>
      <c r="E55" s="5" t="n">
        <v>1698909240</v>
      </c>
      <c r="F55" s="5" t="n">
        <v>2058036405</v>
      </c>
    </row>
    <row r="56" spans="1:7">
      <c r="A56" s="4" t="s">
        <v>53</v>
      </c>
      <c r="D56" s="5" t="n">
        <v>340011451</v>
      </c>
      <c r="E56" s="5" t="n">
        <v>278507394</v>
      </c>
      <c r="F56" s="5" t="n">
        <v>284656058</v>
      </c>
    </row>
    <row r="57" spans="1:7">
      <c r="A57" s="4" t="s">
        <v>55</v>
      </c>
      <c r="D57" s="5" t="n">
        <v>1737109328</v>
      </c>
      <c r="E57" s="5" t="n">
        <v>1252239594</v>
      </c>
      <c r="F57" s="5" t="n">
        <v>1826843268</v>
      </c>
    </row>
    <row r="58" spans="1:7">
      <c r="A58" s="4" t="s">
        <v>56</v>
      </c>
      <c r="D58" s="5" t="n">
        <v>362312386</v>
      </c>
      <c r="E58" s="5" t="n">
        <v>379150943</v>
      </c>
      <c r="F58" s="5" t="n">
        <v>372032958</v>
      </c>
    </row>
    <row r="59" spans="1:7">
      <c r="A59" s="4" t="s">
        <v>60</v>
      </c>
      <c r="D59" s="5" t="n">
        <v>2533221665</v>
      </c>
      <c r="E59" s="5" t="n">
        <v>1985557185</v>
      </c>
      <c r="F59" s="5" t="n">
        <v>2570412398</v>
      </c>
    </row>
    <row r="60" spans="1:7">
      <c r="A60" s="4" t="s">
        <v>567</v>
      </c>
      <c r="D60" s="5" t="n">
        <v>-326803124</v>
      </c>
      <c r="E60" s="5" t="n">
        <v>-286647945</v>
      </c>
      <c r="F60" s="5" t="n">
        <v>-512375993</v>
      </c>
    </row>
    <row r="61" spans="1:7">
      <c r="A61" s="4" t="s">
        <v>151</v>
      </c>
      <c r="C61" s="5" t="n">
        <v>127742568</v>
      </c>
      <c r="D61" s="5" t="n">
        <v>124329921</v>
      </c>
      <c r="E61" s="5" t="n">
        <v>144567149</v>
      </c>
    </row>
    <row r="62" spans="1:7">
      <c r="A62" s="4" t="s">
        <v>568</v>
      </c>
      <c r="D62" s="5" t="n">
        <v>32617215</v>
      </c>
      <c r="E62" s="5" t="n">
        <v>23608485</v>
      </c>
      <c r="F62" s="5" t="n">
        <v>32794386</v>
      </c>
    </row>
    <row r="63" spans="1:7">
      <c r="A63" s="4" t="s">
        <v>175</v>
      </c>
      <c r="C63" s="5" t="n">
        <v>67845989</v>
      </c>
      <c r="D63" s="5" t="n">
        <v>70418370</v>
      </c>
      <c r="E63" s="5" t="n">
        <v>184786051</v>
      </c>
    </row>
    <row r="64" spans="1:7">
      <c r="A64" s="4" t="s">
        <v>571</v>
      </c>
    </row>
    <row r="65" spans="1:7">
      <c r="A65" s="3" t="s">
        <v>558</v>
      </c>
    </row>
    <row r="66" spans="1:7">
      <c r="A66" s="4" t="s">
        <v>559</v>
      </c>
      <c r="C66" s="5" t="n">
        <v>857456146</v>
      </c>
      <c r="D66" s="5" t="n">
        <v>648088013</v>
      </c>
      <c r="E66" s="5" t="n">
        <v>740190020</v>
      </c>
    </row>
    <row r="67" spans="1:7">
      <c r="A67" s="4" t="s">
        <v>570</v>
      </c>
      <c r="C67" s="5" t="n">
        <v>150360283</v>
      </c>
      <c r="D67" s="5" t="n">
        <v>117096378</v>
      </c>
      <c r="E67" s="5" t="n">
        <v>126294195</v>
      </c>
    </row>
    <row r="68" spans="1:7">
      <c r="A68" s="4" t="s">
        <v>78</v>
      </c>
      <c r="C68" s="5" t="n">
        <v>6116937</v>
      </c>
      <c r="D68" s="5" t="n">
        <v>5565604</v>
      </c>
      <c r="E68" s="5" t="n">
        <v>7549061</v>
      </c>
    </row>
    <row r="69" spans="1:7">
      <c r="A69" s="4" t="s">
        <v>560</v>
      </c>
      <c r="C69" s="5" t="n">
        <v>15952092</v>
      </c>
      <c r="D69" s="5" t="n">
        <v>-52498881</v>
      </c>
      <c r="E69" s="5" t="n">
        <v>76442079</v>
      </c>
    </row>
    <row r="70" spans="1:7">
      <c r="A70" s="4" t="s">
        <v>81</v>
      </c>
      <c r="E70" s="5" t="n">
        <v>-45808781</v>
      </c>
    </row>
    <row r="71" spans="1:7">
      <c r="A71" s="4" t="s">
        <v>82</v>
      </c>
      <c r="C71" s="5" t="n">
        <v>1004683554</v>
      </c>
      <c r="D71" s="5" t="n">
        <v>823763927</v>
      </c>
      <c r="E71" s="5" t="n">
        <v>876531944</v>
      </c>
    </row>
    <row r="72" spans="1:7">
      <c r="A72" s="4" t="s">
        <v>83</v>
      </c>
      <c r="C72" s="5" t="n">
        <v>-6702280</v>
      </c>
      <c r="D72" s="5" t="n">
        <v>-515051</v>
      </c>
      <c r="E72" s="5" t="n">
        <v>-33131966</v>
      </c>
    </row>
    <row r="73" spans="1:7">
      <c r="A73" s="4" t="s">
        <v>84</v>
      </c>
      <c r="C73" s="5" t="n">
        <v>1515538</v>
      </c>
      <c r="D73" s="5" t="n">
        <v>19964654</v>
      </c>
      <c r="E73" s="5" t="n">
        <v>1243040</v>
      </c>
    </row>
    <row r="74" spans="1:7">
      <c r="A74" s="4" t="s">
        <v>561</v>
      </c>
      <c r="C74" s="5" t="n">
        <v>26049566</v>
      </c>
      <c r="D74" s="5" t="n">
        <v>50792317</v>
      </c>
      <c r="E74" s="5" t="n">
        <v>35292527</v>
      </c>
    </row>
    <row r="75" spans="1:7">
      <c r="A75" s="4" t="s">
        <v>87</v>
      </c>
      <c r="C75" s="5" t="n">
        <v>38994887</v>
      </c>
      <c r="D75" s="5" t="n">
        <v>34183846</v>
      </c>
      <c r="E75" s="5" t="n">
        <v>40529587</v>
      </c>
    </row>
    <row r="76" spans="1:7">
      <c r="A76" s="4" t="s">
        <v>81</v>
      </c>
      <c r="E76" s="5" t="n">
        <v>-39975450</v>
      </c>
    </row>
    <row r="77" spans="1:7">
      <c r="A77" s="4" t="s">
        <v>562</v>
      </c>
      <c r="C77" s="5" t="n">
        <v>-70231195</v>
      </c>
      <c r="D77" s="5" t="n">
        <v>-65526560</v>
      </c>
      <c r="E77" s="5" t="n">
        <v>-67735590</v>
      </c>
    </row>
    <row r="78" spans="1:7">
      <c r="A78" s="4" t="s">
        <v>89</v>
      </c>
      <c r="C78" s="5" t="n">
        <v>11427907</v>
      </c>
      <c r="D78" s="5" t="n">
        <v>11056345</v>
      </c>
      <c r="E78" s="5" t="n">
        <v>2789535</v>
      </c>
    </row>
    <row r="79" spans="1:7">
      <c r="A79" s="4" t="s">
        <v>90</v>
      </c>
      <c r="C79" s="5" t="n">
        <v>-2398643</v>
      </c>
      <c r="D79" s="5" t="n">
        <v>-3188892</v>
      </c>
      <c r="E79" s="5" t="n">
        <v>-13738104</v>
      </c>
    </row>
    <row r="80" spans="1:7">
      <c r="A80" s="4" t="s">
        <v>563</v>
      </c>
      <c r="C80" s="5" t="n">
        <v>5835</v>
      </c>
      <c r="D80" s="5" t="n">
        <v>3172</v>
      </c>
      <c r="E80" s="5" t="n">
        <v>6463</v>
      </c>
    </row>
    <row r="81" spans="1:7">
      <c r="A81" s="4" t="s">
        <v>564</v>
      </c>
      <c r="C81" s="5" t="n">
        <v>4924209</v>
      </c>
      <c r="D81" s="5" t="n">
        <v>-12858875</v>
      </c>
      <c r="E81" s="5" t="n">
        <v>-7364486</v>
      </c>
    </row>
    <row r="82" spans="1:7">
      <c r="A82" s="4" t="s">
        <v>565</v>
      </c>
      <c r="C82" s="5" t="n">
        <v>485224</v>
      </c>
      <c r="D82" s="5" t="n">
        <v>649520</v>
      </c>
      <c r="E82" s="5" t="n">
        <v>671868</v>
      </c>
    </row>
    <row r="83" spans="1:7">
      <c r="A83" s="4" t="s">
        <v>566</v>
      </c>
      <c r="E83" s="5" t="n">
        <v>1839021</v>
      </c>
    </row>
    <row r="84" spans="1:7">
      <c r="A84" s="4" t="s">
        <v>99</v>
      </c>
      <c r="C84" s="5" t="n">
        <v>-55786663</v>
      </c>
      <c r="D84" s="5" t="n">
        <v>-69865290</v>
      </c>
      <c r="E84" s="5" t="n">
        <v>-87209335</v>
      </c>
    </row>
    <row r="85" spans="1:7">
      <c r="A85" s="4" t="s">
        <v>37</v>
      </c>
      <c r="D85" s="5" t="n">
        <v>795237287</v>
      </c>
      <c r="E85" s="5" t="n">
        <v>313801630</v>
      </c>
      <c r="F85" s="5" t="n">
        <v>570380888</v>
      </c>
    </row>
    <row r="86" spans="1:7">
      <c r="A86" s="4" t="s">
        <v>39</v>
      </c>
      <c r="D86" s="5" t="n">
        <v>257159</v>
      </c>
      <c r="E86" s="5" t="n">
        <v>6687977</v>
      </c>
      <c r="F86" s="5" t="n">
        <v>4</v>
      </c>
    </row>
    <row r="87" spans="1:7">
      <c r="A87" s="4" t="s">
        <v>40</v>
      </c>
      <c r="D87" s="5" t="n">
        <v>311432174</v>
      </c>
      <c r="E87" s="5" t="n">
        <v>246463069</v>
      </c>
      <c r="F87" s="5" t="n">
        <v>286423735</v>
      </c>
    </row>
    <row r="88" spans="1:7">
      <c r="A88" s="4" t="s">
        <v>47</v>
      </c>
      <c r="D88" s="5" t="n">
        <v>1107094580</v>
      </c>
      <c r="E88" s="5" t="n">
        <v>567486579</v>
      </c>
      <c r="F88" s="5" t="n">
        <v>857196306</v>
      </c>
    </row>
    <row r="89" spans="1:7">
      <c r="A89" s="4" t="s">
        <v>53</v>
      </c>
      <c r="D89" s="5" t="n">
        <v>666467674</v>
      </c>
      <c r="E89" s="5" t="n">
        <v>104569842</v>
      </c>
      <c r="F89" s="5" t="n">
        <v>459130165</v>
      </c>
    </row>
    <row r="90" spans="1:7">
      <c r="A90" s="4" t="s">
        <v>55</v>
      </c>
      <c r="D90" s="5" t="n">
        <v>31495027</v>
      </c>
      <c r="E90" s="5" t="n">
        <v>16707005</v>
      </c>
      <c r="F90" s="5" t="n">
        <v>25437147</v>
      </c>
    </row>
    <row r="91" spans="1:7">
      <c r="A91" s="4" t="s">
        <v>56</v>
      </c>
      <c r="D91" s="5" t="n">
        <v>575277374</v>
      </c>
      <c r="E91" s="5" t="n">
        <v>609492623</v>
      </c>
      <c r="F91" s="5" t="n">
        <v>588573518</v>
      </c>
    </row>
    <row r="92" spans="1:7">
      <c r="A92" s="4" t="s">
        <v>60</v>
      </c>
      <c r="D92" s="5" t="n">
        <v>1278138290</v>
      </c>
      <c r="E92" s="5" t="n">
        <v>735280560</v>
      </c>
      <c r="F92" s="5" t="n">
        <v>1077108748</v>
      </c>
    </row>
    <row r="93" spans="1:7">
      <c r="A93" s="4" t="s">
        <v>567</v>
      </c>
      <c r="D93" s="5" t="n">
        <v>-171043710</v>
      </c>
      <c r="E93" s="5" t="n">
        <v>-167793981</v>
      </c>
      <c r="F93" s="5" t="n">
        <v>-219912442</v>
      </c>
    </row>
    <row r="94" spans="1:7">
      <c r="A94" s="4" t="s">
        <v>151</v>
      </c>
      <c r="C94" s="5" t="n">
        <v>17935112</v>
      </c>
      <c r="D94" s="5" t="n">
        <v>17425472</v>
      </c>
      <c r="E94" s="5" t="n">
        <v>20916796</v>
      </c>
    </row>
    <row r="95" spans="1:7">
      <c r="A95" s="4" t="s">
        <v>568</v>
      </c>
      <c r="D95" s="5" t="n">
        <v>52886397</v>
      </c>
      <c r="E95" s="5" t="n">
        <v>21392600</v>
      </c>
      <c r="F95" s="5" t="n">
        <v>52538989</v>
      </c>
    </row>
    <row r="96" spans="1:7">
      <c r="A96" s="4" t="s">
        <v>175</v>
      </c>
      <c r="C96" s="5" t="n">
        <v>14678182</v>
      </c>
      <c r="D96" s="5" t="n">
        <v>32254531</v>
      </c>
      <c r="E96" s="5" t="n">
        <v>68935841</v>
      </c>
    </row>
    <row r="97" spans="1:7">
      <c r="A97" s="4" t="s">
        <v>572</v>
      </c>
    </row>
    <row r="98" spans="1:7">
      <c r="A98" s="3" t="s">
        <v>558</v>
      </c>
    </row>
    <row r="99" spans="1:7">
      <c r="A99" s="4" t="s">
        <v>570</v>
      </c>
      <c r="C99" s="5" t="n">
        <v>114233</v>
      </c>
      <c r="D99" s="5" t="n">
        <v>51913</v>
      </c>
    </row>
    <row r="100" spans="1:7">
      <c r="A100" s="4" t="s">
        <v>78</v>
      </c>
      <c r="C100" s="5" t="n">
        <v>334755</v>
      </c>
      <c r="D100" s="5" t="n">
        <v>132521</v>
      </c>
    </row>
    <row r="101" spans="1:7">
      <c r="A101" s="4" t="s">
        <v>82</v>
      </c>
      <c r="C101" s="5" t="n">
        <v>472732</v>
      </c>
      <c r="D101" s="5" t="n">
        <v>166721</v>
      </c>
      <c r="E101" s="5" t="n">
        <v>2793</v>
      </c>
    </row>
    <row r="102" spans="1:7">
      <c r="A102" s="4" t="s">
        <v>83</v>
      </c>
      <c r="C102" s="5" t="n">
        <v>-23744</v>
      </c>
      <c r="D102" s="5" t="n">
        <v>17713</v>
      </c>
      <c r="E102" s="5" t="n">
        <v>-2793</v>
      </c>
    </row>
    <row r="103" spans="1:7">
      <c r="A103" s="4" t="s">
        <v>84</v>
      </c>
      <c r="C103" s="5" t="n">
        <v>2646</v>
      </c>
    </row>
    <row r="104" spans="1:7">
      <c r="A104" s="4" t="s">
        <v>561</v>
      </c>
      <c r="C104" s="5" t="n">
        <v>13581</v>
      </c>
      <c r="D104" s="5" t="n">
        <v>8232</v>
      </c>
      <c r="E104" s="5" t="n">
        <v>1448</v>
      </c>
    </row>
    <row r="105" spans="1:7">
      <c r="A105" s="4" t="s">
        <v>87</v>
      </c>
      <c r="C105" s="5" t="n">
        <v>37679</v>
      </c>
      <c r="D105" s="5" t="n">
        <v>32126</v>
      </c>
      <c r="E105" s="5" t="n">
        <v>47670</v>
      </c>
    </row>
    <row r="106" spans="1:7">
      <c r="A106" s="4" t="s">
        <v>562</v>
      </c>
      <c r="C106" s="5" t="n">
        <v>-72358</v>
      </c>
      <c r="D106" s="5" t="n">
        <v>-22645</v>
      </c>
      <c r="E106" s="5" t="n">
        <v>-51911</v>
      </c>
    </row>
    <row r="107" spans="1:7">
      <c r="A107" s="4" t="s">
        <v>89</v>
      </c>
      <c r="C107" s="5" t="n">
        <v>147</v>
      </c>
    </row>
    <row r="108" spans="1:7">
      <c r="A108" s="4" t="s">
        <v>90</v>
      </c>
      <c r="C108" s="5" t="n">
        <v>-19882</v>
      </c>
      <c r="D108" s="5" t="n">
        <v>-12055</v>
      </c>
      <c r="E108" s="5" t="n">
        <v>2110</v>
      </c>
    </row>
    <row r="109" spans="1:7">
      <c r="A109" s="4" t="s">
        <v>564</v>
      </c>
      <c r="E109" s="5" t="n">
        <v>-7509</v>
      </c>
    </row>
    <row r="110" spans="1:7">
      <c r="A110" s="4" t="s">
        <v>99</v>
      </c>
      <c r="C110" s="5" t="n">
        <v>-92093</v>
      </c>
      <c r="D110" s="5" t="n">
        <v>-34700</v>
      </c>
      <c r="E110" s="5" t="n">
        <v>-57310</v>
      </c>
    </row>
    <row r="111" spans="1:7">
      <c r="A111" s="4" t="s">
        <v>37</v>
      </c>
      <c r="D111" s="5" t="n">
        <v>388422</v>
      </c>
      <c r="E111" s="5" t="n">
        <v>655239</v>
      </c>
      <c r="F111" s="5" t="n">
        <v>179807</v>
      </c>
    </row>
    <row r="112" spans="1:7">
      <c r="A112" s="4" t="s">
        <v>47</v>
      </c>
      <c r="D112" s="5" t="n">
        <v>388423</v>
      </c>
      <c r="E112" s="5" t="n">
        <v>655240</v>
      </c>
      <c r="F112" s="5" t="n">
        <v>179807</v>
      </c>
    </row>
    <row r="113" spans="1:7">
      <c r="A113" s="4" t="s">
        <v>53</v>
      </c>
      <c r="D113" s="5" t="n">
        <v>472236</v>
      </c>
      <c r="E113" s="5" t="n">
        <v>469524</v>
      </c>
      <c r="F113" s="5" t="n">
        <v>531580</v>
      </c>
    </row>
    <row r="114" spans="1:7">
      <c r="A114" s="4" t="s">
        <v>56</v>
      </c>
      <c r="D114" s="5" t="n">
        <v>191876</v>
      </c>
      <c r="E114" s="5" t="n">
        <v>61171</v>
      </c>
    </row>
    <row r="115" spans="1:7">
      <c r="A115" s="4" t="s">
        <v>60</v>
      </c>
      <c r="D115" s="5" t="n">
        <v>664829</v>
      </c>
      <c r="E115" s="5" t="n">
        <v>530696</v>
      </c>
      <c r="F115" s="5" t="n">
        <v>531580</v>
      </c>
    </row>
    <row r="116" spans="1:7">
      <c r="A116" s="4" t="s">
        <v>567</v>
      </c>
      <c r="D116" s="5" t="n">
        <v>-276406</v>
      </c>
      <c r="E116" s="5" t="n">
        <v>124544</v>
      </c>
      <c r="F116" s="5" t="n">
        <v>-351773</v>
      </c>
    </row>
    <row r="117" spans="1:7">
      <c r="A117" s="4" t="s">
        <v>568</v>
      </c>
      <c r="D117" s="5" t="n">
        <v>5860</v>
      </c>
      <c r="E117" s="5" t="n">
        <v>-298</v>
      </c>
    </row>
    <row r="118" spans="1:7">
      <c r="A118" s="4" t="s">
        <v>573</v>
      </c>
    </row>
    <row r="119" spans="1:7">
      <c r="A119" s="3" t="s">
        <v>558</v>
      </c>
    </row>
    <row r="120" spans="1:7">
      <c r="A120" s="4" t="s">
        <v>570</v>
      </c>
      <c r="C120" s="5" t="n">
        <v>3400456</v>
      </c>
      <c r="D120" s="5" t="n">
        <v>1981754</v>
      </c>
      <c r="E120" s="5" t="n">
        <v>1511970</v>
      </c>
    </row>
    <row r="121" spans="1:7">
      <c r="A121" s="4" t="s">
        <v>78</v>
      </c>
      <c r="C121" s="5" t="n">
        <v>41741</v>
      </c>
      <c r="D121" s="5" t="n">
        <v>70112</v>
      </c>
    </row>
    <row r="122" spans="1:7">
      <c r="A122" s="4" t="s">
        <v>82</v>
      </c>
      <c r="C122" s="5" t="n">
        <v>468171</v>
      </c>
      <c r="D122" s="5" t="n">
        <v>143956</v>
      </c>
      <c r="E122" s="5" t="n">
        <v>706896</v>
      </c>
    </row>
    <row r="123" spans="1:7">
      <c r="A123" s="4" t="s">
        <v>83</v>
      </c>
      <c r="C123" s="5" t="n">
        <v>2974026</v>
      </c>
      <c r="D123" s="5" t="n">
        <v>1907910</v>
      </c>
      <c r="E123" s="5" t="n">
        <v>805074</v>
      </c>
    </row>
    <row r="124" spans="1:7">
      <c r="A124" s="4" t="s">
        <v>84</v>
      </c>
      <c r="C124" s="5" t="n">
        <v>-31454</v>
      </c>
      <c r="D124" s="5" t="n">
        <v>591704</v>
      </c>
      <c r="E124" s="5" t="n">
        <v>38</v>
      </c>
    </row>
    <row r="125" spans="1:7">
      <c r="A125" s="4" t="s">
        <v>561</v>
      </c>
      <c r="D125" s="5" t="n">
        <v>6</v>
      </c>
    </row>
    <row r="126" spans="1:7">
      <c r="A126" s="4" t="s">
        <v>87</v>
      </c>
      <c r="C126" s="5" t="n">
        <v>888776</v>
      </c>
      <c r="D126" s="5" t="n">
        <v>983560</v>
      </c>
      <c r="E126" s="5" t="n">
        <v>8553</v>
      </c>
    </row>
    <row r="127" spans="1:7">
      <c r="A127" s="4" t="s">
        <v>562</v>
      </c>
      <c r="C127" s="5" t="n">
        <v>2053796</v>
      </c>
      <c r="D127" s="5" t="n">
        <v>1516048</v>
      </c>
      <c r="E127" s="5" t="n">
        <v>796559</v>
      </c>
    </row>
    <row r="128" spans="1:7">
      <c r="A128" s="4" t="s">
        <v>89</v>
      </c>
      <c r="C128" s="5" t="n">
        <v>57313</v>
      </c>
      <c r="D128" s="5" t="n">
        <v>72995</v>
      </c>
      <c r="E128" s="5" t="n">
        <v>43690</v>
      </c>
    </row>
    <row r="129" spans="1:7">
      <c r="A129" s="4" t="s">
        <v>90</v>
      </c>
      <c r="C129" s="5" t="n">
        <v>-795947</v>
      </c>
      <c r="D129" s="5" t="n">
        <v>-642711</v>
      </c>
      <c r="E129" s="5" t="n">
        <v>-95280</v>
      </c>
    </row>
    <row r="130" spans="1:7">
      <c r="A130" s="4" t="s">
        <v>564</v>
      </c>
      <c r="C130" s="5" t="n">
        <v>227365</v>
      </c>
      <c r="D130" s="5" t="n">
        <v>-1570317</v>
      </c>
      <c r="E130" s="5" t="n">
        <v>-92046</v>
      </c>
    </row>
    <row r="131" spans="1:7">
      <c r="A131" s="4" t="s">
        <v>566</v>
      </c>
      <c r="C131" s="5" t="n">
        <v>276967</v>
      </c>
      <c r="D131" s="5" t="n">
        <v>-481581</v>
      </c>
      <c r="E131" s="5" t="n">
        <v>197491</v>
      </c>
    </row>
    <row r="132" spans="1:7">
      <c r="A132" s="4" t="s">
        <v>99</v>
      </c>
      <c r="C132" s="5" t="n">
        <v>1265560</v>
      </c>
      <c r="D132" s="5" t="n">
        <v>-142404</v>
      </c>
      <c r="E132" s="5" t="n">
        <v>455432</v>
      </c>
    </row>
    <row r="133" spans="1:7">
      <c r="A133" s="4" t="s">
        <v>37</v>
      </c>
      <c r="D133" s="5" t="n">
        <v>6032213</v>
      </c>
      <c r="E133" s="5" t="n">
        <v>2171717</v>
      </c>
      <c r="F133" s="5" t="n">
        <v>6871148</v>
      </c>
    </row>
    <row r="134" spans="1:7">
      <c r="A134" s="4" t="s">
        <v>40</v>
      </c>
      <c r="D134" s="5" t="n">
        <v>21023629</v>
      </c>
      <c r="E134" s="5" t="n">
        <v>22647454</v>
      </c>
      <c r="F134" s="5" t="n">
        <v>18956882</v>
      </c>
    </row>
    <row r="135" spans="1:7">
      <c r="A135" s="4" t="s">
        <v>47</v>
      </c>
      <c r="D135" s="5" t="n">
        <v>27673598</v>
      </c>
      <c r="E135" s="5" t="n">
        <v>24917981</v>
      </c>
      <c r="F135" s="5" t="n">
        <v>26220748</v>
      </c>
    </row>
    <row r="136" spans="1:7">
      <c r="A136" s="4" t="s">
        <v>53</v>
      </c>
      <c r="D136" s="5" t="n">
        <v>3894121</v>
      </c>
      <c r="E136" s="5" t="n">
        <v>1981652</v>
      </c>
      <c r="F136" s="5" t="n">
        <v>2201936</v>
      </c>
    </row>
    <row r="137" spans="1:7">
      <c r="A137" s="4" t="s">
        <v>55</v>
      </c>
      <c r="D137" s="5" t="n">
        <v>12489423</v>
      </c>
      <c r="E137" s="5" t="n">
        <v>12031849</v>
      </c>
      <c r="F137" s="5" t="n">
        <v>11258734</v>
      </c>
    </row>
    <row r="138" spans="1:7">
      <c r="A138" s="4" t="s">
        <v>56</v>
      </c>
      <c r="D138" s="5" t="n">
        <v>441127</v>
      </c>
      <c r="E138" s="5" t="n">
        <v>417817</v>
      </c>
      <c r="F138" s="5" t="n">
        <v>333212</v>
      </c>
    </row>
    <row r="139" spans="1:7">
      <c r="A139" s="4" t="s">
        <v>60</v>
      </c>
      <c r="D139" s="5" t="n">
        <v>16853202</v>
      </c>
      <c r="E139" s="5" t="n">
        <v>14431318</v>
      </c>
      <c r="F139" s="5" t="n">
        <v>13886424</v>
      </c>
    </row>
    <row r="140" spans="1:7">
      <c r="A140" s="4" t="s">
        <v>567</v>
      </c>
      <c r="D140" s="5" t="n">
        <v>10820396</v>
      </c>
      <c r="E140" s="5" t="n">
        <v>10486663</v>
      </c>
      <c r="F140" s="5" t="n">
        <v>12334324</v>
      </c>
    </row>
    <row r="141" spans="1:7">
      <c r="A141" s="4" t="s">
        <v>151</v>
      </c>
      <c r="C141" s="5" t="n">
        <v>2368123</v>
      </c>
      <c r="D141" s="5" t="n">
        <v>2559357</v>
      </c>
      <c r="E141" s="5" t="n">
        <v>612741</v>
      </c>
    </row>
    <row r="142" spans="1:7">
      <c r="A142" s="4" t="s">
        <v>568</v>
      </c>
      <c r="D142" s="5" t="n">
        <v>31491</v>
      </c>
      <c r="F142" s="5" t="n">
        <v>39697</v>
      </c>
    </row>
    <row r="143" spans="1:7">
      <c r="A143" s="4" t="s">
        <v>175</v>
      </c>
      <c r="C143" s="5" t="n">
        <v>418283</v>
      </c>
      <c r="D143" s="5" t="n">
        <v>2053139</v>
      </c>
    </row>
    <row r="144" spans="1:7">
      <c r="A144" s="4" t="s">
        <v>574</v>
      </c>
    </row>
    <row r="145" spans="1:7">
      <c r="A145" s="3" t="s">
        <v>558</v>
      </c>
    </row>
    <row r="146" spans="1:7">
      <c r="A146" s="4" t="s">
        <v>570</v>
      </c>
      <c r="C146" s="5" t="n">
        <v>70671871</v>
      </c>
      <c r="D146" s="5" t="n">
        <v>68316958</v>
      </c>
      <c r="E146" s="5" t="n">
        <v>598853</v>
      </c>
    </row>
    <row r="147" spans="1:7">
      <c r="A147" s="4" t="s">
        <v>78</v>
      </c>
      <c r="C147" s="5" t="n">
        <v>3714941</v>
      </c>
      <c r="D147" s="5" t="n">
        <v>2813887</v>
      </c>
      <c r="E147" s="5" t="n">
        <v>10355988</v>
      </c>
    </row>
    <row r="148" spans="1:7">
      <c r="A148" s="4" t="s">
        <v>560</v>
      </c>
      <c r="D148" s="5" t="n">
        <v>-5829520</v>
      </c>
      <c r="E148" s="5" t="n">
        <v>5829519</v>
      </c>
    </row>
    <row r="149" spans="1:7">
      <c r="A149" s="4" t="s">
        <v>82</v>
      </c>
      <c r="C149" s="5" t="n">
        <v>50926263</v>
      </c>
      <c r="D149" s="5" t="n">
        <v>61248584</v>
      </c>
      <c r="E149" s="5" t="n">
        <v>10727462</v>
      </c>
    </row>
    <row r="150" spans="1:7">
      <c r="A150" s="4" t="s">
        <v>83</v>
      </c>
      <c r="C150" s="5" t="n">
        <v>23460549</v>
      </c>
      <c r="D150" s="5" t="n">
        <v>15711781</v>
      </c>
      <c r="E150" s="5" t="n">
        <v>-5602140</v>
      </c>
    </row>
    <row r="151" spans="1:7">
      <c r="A151" s="4" t="s">
        <v>84</v>
      </c>
      <c r="C151" s="5" t="n">
        <v>-24134436</v>
      </c>
      <c r="D151" s="5" t="n">
        <v>-27189969</v>
      </c>
      <c r="E151" s="5" t="n">
        <v>26941</v>
      </c>
    </row>
    <row r="152" spans="1:7">
      <c r="A152" s="4" t="s">
        <v>561</v>
      </c>
      <c r="C152" s="5" t="n">
        <v>73526</v>
      </c>
      <c r="D152" s="5" t="n">
        <v>148215</v>
      </c>
      <c r="E152" s="5" t="n">
        <v>3009</v>
      </c>
    </row>
    <row r="153" spans="1:7">
      <c r="A153" s="4" t="s">
        <v>87</v>
      </c>
      <c r="C153" s="5" t="n">
        <v>7459928</v>
      </c>
      <c r="D153" s="5" t="n">
        <v>7175451</v>
      </c>
      <c r="E153" s="5" t="n">
        <v>104794</v>
      </c>
    </row>
    <row r="154" spans="1:7">
      <c r="A154" s="4" t="s">
        <v>562</v>
      </c>
      <c r="C154" s="5" t="n">
        <v>-8207341</v>
      </c>
      <c r="D154" s="5" t="n">
        <v>-18801854</v>
      </c>
      <c r="E154" s="5" t="n">
        <v>-5683002</v>
      </c>
    </row>
    <row r="155" spans="1:7">
      <c r="A155" s="4" t="s">
        <v>89</v>
      </c>
      <c r="C155" s="5" t="n">
        <v>1622827</v>
      </c>
      <c r="D155" s="5" t="n">
        <v>373301</v>
      </c>
      <c r="E155" s="5" t="n">
        <v>37</v>
      </c>
    </row>
    <row r="156" spans="1:7">
      <c r="A156" s="4" t="s">
        <v>90</v>
      </c>
      <c r="C156" s="5" t="n">
        <v>-2307427</v>
      </c>
      <c r="D156" s="5" t="n">
        <v>-481741</v>
      </c>
      <c r="E156" s="5" t="n">
        <v>-61153</v>
      </c>
    </row>
    <row r="157" spans="1:7">
      <c r="A157" s="4" t="s">
        <v>564</v>
      </c>
      <c r="C157" s="5" t="n">
        <v>613099</v>
      </c>
      <c r="D157" s="5" t="n">
        <v>-1118537</v>
      </c>
      <c r="E157" s="5" t="n">
        <v>-11090</v>
      </c>
    </row>
    <row r="158" spans="1:7">
      <c r="A158" s="4" t="s">
        <v>565</v>
      </c>
      <c r="C158" s="5" t="n">
        <v>-74</v>
      </c>
    </row>
    <row r="159" spans="1:7">
      <c r="A159" s="4" t="s">
        <v>566</v>
      </c>
      <c r="C159" s="5" t="n">
        <v>-7444967</v>
      </c>
      <c r="D159" s="5" t="n">
        <v>-10010686</v>
      </c>
      <c r="E159" s="5" t="n">
        <v>-2069848</v>
      </c>
    </row>
    <row r="160" spans="1:7">
      <c r="A160" s="4" t="s">
        <v>99</v>
      </c>
      <c r="C160" s="5" t="n">
        <v>-833949</v>
      </c>
      <c r="D160" s="5" t="n">
        <v>-10018145</v>
      </c>
      <c r="E160" s="5" t="n">
        <v>-3685360</v>
      </c>
    </row>
    <row r="161" spans="1:7">
      <c r="A161" s="4" t="s">
        <v>37</v>
      </c>
      <c r="D161" s="5" t="n">
        <v>22087801</v>
      </c>
      <c r="E161" s="5" t="n">
        <v>49162929</v>
      </c>
      <c r="F161" s="5" t="n">
        <v>49391784</v>
      </c>
    </row>
    <row r="162" spans="1:7">
      <c r="A162" s="4" t="s">
        <v>39</v>
      </c>
      <c r="F162" s="5" t="n">
        <v>18336</v>
      </c>
    </row>
    <row r="163" spans="1:7">
      <c r="A163" s="4" t="s">
        <v>40</v>
      </c>
      <c r="D163" s="5" t="n">
        <v>86695514</v>
      </c>
      <c r="E163" s="5" t="n">
        <v>58078603</v>
      </c>
      <c r="F163" s="5" t="n">
        <v>119647553</v>
      </c>
    </row>
    <row r="164" spans="1:7">
      <c r="A164" s="4" t="s">
        <v>47</v>
      </c>
      <c r="D164" s="5" t="n">
        <v>130824921</v>
      </c>
      <c r="E164" s="5" t="n">
        <v>111307038</v>
      </c>
      <c r="F164" s="5" t="n">
        <v>191895993</v>
      </c>
    </row>
    <row r="165" spans="1:7">
      <c r="A165" s="4" t="s">
        <v>53</v>
      </c>
      <c r="D165" s="5" t="n">
        <v>19824792</v>
      </c>
      <c r="E165" s="5" t="n">
        <v>14698159</v>
      </c>
      <c r="F165" s="5" t="n">
        <v>44521371</v>
      </c>
    </row>
    <row r="166" spans="1:7">
      <c r="A166" s="4" t="s">
        <v>55</v>
      </c>
      <c r="D166" s="5" t="n">
        <v>4382109</v>
      </c>
      <c r="E166" s="5" t="n">
        <v>4850905</v>
      </c>
      <c r="F166" s="5" t="n">
        <v>2814640</v>
      </c>
    </row>
    <row r="167" spans="1:7">
      <c r="A167" s="4" t="s">
        <v>56</v>
      </c>
      <c r="D167" s="5" t="n">
        <v>571702</v>
      </c>
      <c r="E167" s="5" t="n">
        <v>368036</v>
      </c>
      <c r="F167" s="5" t="n">
        <v>1842892</v>
      </c>
    </row>
    <row r="168" spans="1:7">
      <c r="A168" s="4" t="s">
        <v>60</v>
      </c>
      <c r="D168" s="5" t="n">
        <v>29336417</v>
      </c>
      <c r="E168" s="5" t="n">
        <v>19917100</v>
      </c>
      <c r="F168" s="5" t="n">
        <v>56706251</v>
      </c>
    </row>
    <row r="169" spans="1:7">
      <c r="A169" s="4" t="s">
        <v>567</v>
      </c>
      <c r="D169" s="5" t="n">
        <v>101488504</v>
      </c>
      <c r="E169" s="5" t="n">
        <v>91389938</v>
      </c>
      <c r="F169" s="5" t="n">
        <v>135189742</v>
      </c>
    </row>
    <row r="170" spans="1:7">
      <c r="A170" s="4" t="s">
        <v>151</v>
      </c>
      <c r="C170" s="5" t="n">
        <v>4562140</v>
      </c>
      <c r="D170" s="5" t="n">
        <v>2230557</v>
      </c>
      <c r="E170" s="5" t="n">
        <v>337364</v>
      </c>
    </row>
    <row r="171" spans="1:7">
      <c r="A171" s="4" t="s">
        <v>568</v>
      </c>
      <c r="D171" s="5" t="n">
        <v>30340</v>
      </c>
      <c r="E171" s="5" t="n">
        <v>-310</v>
      </c>
      <c r="F171" s="5" t="n">
        <v>-4954</v>
      </c>
    </row>
    <row r="172" spans="1:7">
      <c r="A172" s="4" t="s">
        <v>175</v>
      </c>
      <c r="C172" s="5" t="n">
        <v>5189409</v>
      </c>
      <c r="D172" s="5" t="n">
        <v>26344495</v>
      </c>
      <c r="E172" s="5" t="n">
        <v>1544224</v>
      </c>
    </row>
    <row r="173" spans="1:7">
      <c r="A173" s="4" t="s">
        <v>575</v>
      </c>
    </row>
    <row r="174" spans="1:7">
      <c r="A174" s="3" t="s">
        <v>558</v>
      </c>
    </row>
    <row r="175" spans="1:7">
      <c r="A175" s="4" t="s">
        <v>559</v>
      </c>
      <c r="C175" s="5" t="n">
        <v>4123006</v>
      </c>
      <c r="D175" s="5" t="n">
        <v>3873403</v>
      </c>
      <c r="E175" s="5" t="n">
        <v>1494478</v>
      </c>
    </row>
    <row r="176" spans="1:7">
      <c r="A176" s="4" t="s">
        <v>570</v>
      </c>
      <c r="C176" s="5" t="n">
        <v>642965</v>
      </c>
      <c r="D176" s="5" t="n">
        <v>900464</v>
      </c>
      <c r="E176" s="5" t="n">
        <v>209970</v>
      </c>
    </row>
    <row r="177" spans="1:7">
      <c r="A177" s="4" t="s">
        <v>78</v>
      </c>
      <c r="C177" s="5" t="n">
        <v>2339</v>
      </c>
      <c r="D177" s="5" t="n">
        <v>1908</v>
      </c>
      <c r="E177" s="5" t="n">
        <v>236</v>
      </c>
    </row>
    <row r="178" spans="1:7">
      <c r="A178" s="4" t="s">
        <v>560</v>
      </c>
      <c r="C178" s="5" t="n">
        <v>1935500</v>
      </c>
    </row>
    <row r="179" spans="1:7">
      <c r="A179" s="4" t="s">
        <v>82</v>
      </c>
      <c r="C179" s="5" t="n">
        <v>6001259</v>
      </c>
      <c r="D179" s="5" t="n">
        <v>5506198</v>
      </c>
      <c r="E179" s="5" t="n">
        <v>1707548</v>
      </c>
    </row>
    <row r="180" spans="1:7">
      <c r="A180" s="4" t="s">
        <v>83</v>
      </c>
      <c r="C180" s="5" t="n">
        <v>-3168449</v>
      </c>
      <c r="D180" s="5" t="n">
        <v>-730423</v>
      </c>
      <c r="E180" s="5" t="n">
        <v>-2864</v>
      </c>
    </row>
    <row r="181" spans="1:7">
      <c r="A181" s="4" t="s">
        <v>84</v>
      </c>
      <c r="C181" s="5" t="n">
        <v>9013</v>
      </c>
      <c r="D181" s="5" t="n">
        <v>32710</v>
      </c>
      <c r="E181" s="5" t="n">
        <v>14680</v>
      </c>
    </row>
    <row r="182" spans="1:7">
      <c r="A182" s="4" t="s">
        <v>561</v>
      </c>
      <c r="C182" s="5" t="n">
        <v>528370</v>
      </c>
      <c r="D182" s="5" t="n">
        <v>185168</v>
      </c>
      <c r="E182" s="5" t="n">
        <v>4416</v>
      </c>
    </row>
    <row r="183" spans="1:7">
      <c r="A183" s="4" t="s">
        <v>87</v>
      </c>
      <c r="C183" s="5" t="n">
        <v>352537</v>
      </c>
      <c r="D183" s="5" t="n">
        <v>731479</v>
      </c>
      <c r="E183" s="5" t="n">
        <v>152404</v>
      </c>
    </row>
    <row r="184" spans="1:7">
      <c r="A184" s="4" t="s">
        <v>562</v>
      </c>
      <c r="C184" s="5" t="n">
        <v>-4040343</v>
      </c>
      <c r="D184" s="5" t="n">
        <v>-1614360</v>
      </c>
      <c r="E184" s="5" t="n">
        <v>-145004</v>
      </c>
    </row>
    <row r="185" spans="1:7">
      <c r="A185" s="4" t="s">
        <v>89</v>
      </c>
      <c r="C185" s="5" t="n">
        <v>2248</v>
      </c>
      <c r="D185" s="5" t="n">
        <v>4358</v>
      </c>
      <c r="E185" s="5" t="n">
        <v>3503</v>
      </c>
    </row>
    <row r="186" spans="1:7">
      <c r="A186" s="4" t="s">
        <v>90</v>
      </c>
      <c r="C186" s="5" t="n">
        <v>-211004</v>
      </c>
      <c r="D186" s="5" t="n">
        <v>-20217</v>
      </c>
    </row>
    <row r="187" spans="1:7">
      <c r="A187" s="4" t="s">
        <v>564</v>
      </c>
      <c r="C187" s="5" t="n">
        <v>-20925</v>
      </c>
      <c r="D187" s="5" t="n">
        <v>-29263</v>
      </c>
      <c r="E187" s="5" t="n">
        <v>-3600</v>
      </c>
    </row>
    <row r="188" spans="1:7">
      <c r="A188" s="4" t="s">
        <v>99</v>
      </c>
      <c r="C188" s="5" t="n">
        <v>-4270024</v>
      </c>
      <c r="D188" s="5" t="n">
        <v>-1659482</v>
      </c>
      <c r="E188" s="5" t="n">
        <v>-145101</v>
      </c>
    </row>
    <row r="189" spans="1:7">
      <c r="A189" s="4" t="s">
        <v>37</v>
      </c>
      <c r="D189" s="5" t="n">
        <v>1724967</v>
      </c>
      <c r="E189" s="5" t="n">
        <v>1594643</v>
      </c>
      <c r="F189" s="5" t="n">
        <v>3155476</v>
      </c>
    </row>
    <row r="190" spans="1:7">
      <c r="A190" s="4" t="s">
        <v>39</v>
      </c>
      <c r="E190" s="5" t="n">
        <v>8500</v>
      </c>
    </row>
    <row r="191" spans="1:7">
      <c r="A191" s="4" t="s">
        <v>40</v>
      </c>
      <c r="D191" s="5" t="n">
        <v>7771634</v>
      </c>
      <c r="E191" s="5" t="n">
        <v>7405969</v>
      </c>
      <c r="F191" s="5" t="n">
        <v>5713998</v>
      </c>
    </row>
    <row r="192" spans="1:7">
      <c r="A192" s="4" t="s">
        <v>47</v>
      </c>
      <c r="D192" s="5" t="n">
        <v>9556469</v>
      </c>
      <c r="E192" s="5" t="n">
        <v>9034376</v>
      </c>
      <c r="F192" s="5" t="n">
        <v>8923456</v>
      </c>
    </row>
    <row r="193" spans="1:7">
      <c r="A193" s="4" t="s">
        <v>53</v>
      </c>
      <c r="D193" s="5" t="n">
        <v>2995088</v>
      </c>
      <c r="E193" s="5" t="n">
        <v>1486468</v>
      </c>
      <c r="F193" s="5" t="n">
        <v>6455246</v>
      </c>
    </row>
    <row r="194" spans="1:7">
      <c r="A194" s="4" t="s">
        <v>56</v>
      </c>
      <c r="D194" s="5" t="n">
        <v>20362</v>
      </c>
      <c r="E194" s="5" t="n">
        <v>12533</v>
      </c>
      <c r="F194" s="5" t="n">
        <v>98361</v>
      </c>
    </row>
    <row r="195" spans="1:7">
      <c r="A195" s="4" t="s">
        <v>60</v>
      </c>
      <c r="D195" s="5" t="n">
        <v>3015450</v>
      </c>
      <c r="E195" s="5" t="n">
        <v>1499001</v>
      </c>
      <c r="F195" s="5" t="n">
        <v>6556050</v>
      </c>
    </row>
    <row r="196" spans="1:7">
      <c r="A196" s="4" t="s">
        <v>567</v>
      </c>
      <c r="D196" s="5" t="n">
        <v>6541019</v>
      </c>
      <c r="E196" s="5" t="n">
        <v>7535375</v>
      </c>
      <c r="F196" s="5" t="n">
        <v>2367406</v>
      </c>
    </row>
    <row r="197" spans="1:7">
      <c r="A197" s="4" t="s">
        <v>151</v>
      </c>
      <c r="C197" s="5" t="n">
        <v>422930</v>
      </c>
      <c r="D197" s="5" t="n">
        <v>481241</v>
      </c>
      <c r="E197" s="5" t="n">
        <v>158505</v>
      </c>
    </row>
    <row r="198" spans="1:7">
      <c r="A198" s="4" t="s">
        <v>568</v>
      </c>
      <c r="D198" s="5" t="n">
        <v>-1178</v>
      </c>
      <c r="F198" s="5" t="n">
        <v>-1999</v>
      </c>
    </row>
    <row r="199" spans="1:7">
      <c r="A199" s="4" t="s">
        <v>175</v>
      </c>
      <c r="C199" s="5" t="n">
        <v>219152</v>
      </c>
      <c r="D199" s="5" t="n">
        <v>889420</v>
      </c>
      <c r="E199" s="5" t="n">
        <v>320762</v>
      </c>
    </row>
    <row r="200" spans="1:7">
      <c r="A200" s="4" t="s">
        <v>576</v>
      </c>
    </row>
    <row r="201" spans="1:7">
      <c r="A201" s="3" t="s">
        <v>558</v>
      </c>
    </row>
    <row r="202" spans="1:7">
      <c r="A202" s="4" t="s">
        <v>559</v>
      </c>
      <c r="C202" s="5" t="n">
        <v>12621648</v>
      </c>
      <c r="D202" s="5" t="n">
        <v>15392552</v>
      </c>
      <c r="E202" s="5" t="n">
        <v>4551413</v>
      </c>
    </row>
    <row r="203" spans="1:7">
      <c r="A203" s="4" t="s">
        <v>570</v>
      </c>
      <c r="C203" s="5" t="n">
        <v>1565757</v>
      </c>
      <c r="D203" s="5" t="n">
        <v>1764438</v>
      </c>
      <c r="E203" s="5" t="n">
        <v>473990</v>
      </c>
    </row>
    <row r="204" spans="1:7">
      <c r="A204" s="4" t="s">
        <v>78</v>
      </c>
      <c r="C204" s="5" t="n">
        <v>26733</v>
      </c>
      <c r="D204" s="5" t="n">
        <v>60141</v>
      </c>
      <c r="E204" s="5" t="n">
        <v>17893</v>
      </c>
    </row>
    <row r="205" spans="1:7">
      <c r="A205" s="4" t="s">
        <v>560</v>
      </c>
      <c r="D205" s="5" t="n">
        <v>-1276509</v>
      </c>
      <c r="E205" s="5" t="n">
        <v>1276512</v>
      </c>
    </row>
    <row r="206" spans="1:7">
      <c r="A206" s="4" t="s">
        <v>82</v>
      </c>
      <c r="C206" s="5" t="n">
        <v>14272340</v>
      </c>
      <c r="D206" s="5" t="n">
        <v>13936213</v>
      </c>
      <c r="E206" s="5" t="n">
        <v>4965414</v>
      </c>
    </row>
    <row r="207" spans="1:7">
      <c r="A207" s="4" t="s">
        <v>83</v>
      </c>
      <c r="C207" s="5" t="n">
        <v>-58202</v>
      </c>
      <c r="D207" s="5" t="n">
        <v>4557427</v>
      </c>
      <c r="E207" s="5" t="n">
        <v>-1198630</v>
      </c>
    </row>
    <row r="208" spans="1:7">
      <c r="A208" s="4" t="s">
        <v>84</v>
      </c>
      <c r="C208" s="5" t="n">
        <v>23030</v>
      </c>
      <c r="D208" s="5" t="n">
        <v>63989</v>
      </c>
      <c r="E208" s="5" t="n">
        <v>19909</v>
      </c>
    </row>
    <row r="209" spans="1:7">
      <c r="A209" s="4" t="s">
        <v>561</v>
      </c>
      <c r="C209" s="5" t="n">
        <v>334663</v>
      </c>
      <c r="D209" s="5" t="n">
        <v>481727</v>
      </c>
      <c r="E209" s="5" t="n">
        <v>62071</v>
      </c>
    </row>
    <row r="210" spans="1:7">
      <c r="A210" s="4" t="s">
        <v>87</v>
      </c>
      <c r="C210" s="5" t="n">
        <v>1105554</v>
      </c>
      <c r="D210" s="5" t="n">
        <v>2101834</v>
      </c>
      <c r="E210" s="5" t="n">
        <v>519351</v>
      </c>
    </row>
    <row r="211" spans="1:7">
      <c r="A211" s="4" t="s">
        <v>562</v>
      </c>
      <c r="C211" s="5" t="n">
        <v>-1475389</v>
      </c>
      <c r="D211" s="5" t="n">
        <v>2037855</v>
      </c>
      <c r="E211" s="5" t="n">
        <v>-1760143</v>
      </c>
    </row>
    <row r="212" spans="1:7">
      <c r="A212" s="4" t="s">
        <v>89</v>
      </c>
      <c r="C212" s="5" t="n">
        <v>46113</v>
      </c>
      <c r="D212" s="5" t="n">
        <v>64582</v>
      </c>
      <c r="E212" s="5" t="n">
        <v>7728</v>
      </c>
    </row>
    <row r="213" spans="1:7">
      <c r="A213" s="4" t="s">
        <v>90</v>
      </c>
      <c r="C213" s="5" t="n">
        <v>-1964</v>
      </c>
      <c r="D213" s="5" t="n">
        <v>-2980</v>
      </c>
    </row>
    <row r="214" spans="1:7">
      <c r="A214" s="4" t="s">
        <v>564</v>
      </c>
      <c r="C214" s="5" t="n">
        <v>-10486</v>
      </c>
      <c r="D214" s="5" t="n">
        <v>-2843</v>
      </c>
      <c r="E214" s="5" t="n">
        <v>-2802</v>
      </c>
    </row>
    <row r="215" spans="1:7">
      <c r="A215" s="4" t="s">
        <v>99</v>
      </c>
      <c r="C215" s="5" t="n">
        <v>-1441726</v>
      </c>
      <c r="D215" s="5" t="n">
        <v>2096614</v>
      </c>
      <c r="E215" s="5" t="n">
        <v>-1755217</v>
      </c>
    </row>
    <row r="216" spans="1:7">
      <c r="A216" s="4" t="s">
        <v>37</v>
      </c>
      <c r="D216" s="5" t="n">
        <v>5817262</v>
      </c>
      <c r="E216" s="5" t="n">
        <v>4988511</v>
      </c>
      <c r="F216" s="5" t="n">
        <v>3994381</v>
      </c>
    </row>
    <row r="217" spans="1:7">
      <c r="A217" s="4" t="s">
        <v>40</v>
      </c>
      <c r="D217" s="5" t="n">
        <v>20086650</v>
      </c>
      <c r="E217" s="5" t="n">
        <v>18480684</v>
      </c>
      <c r="F217" s="5" t="n">
        <v>19008822</v>
      </c>
    </row>
    <row r="218" spans="1:7">
      <c r="A218" s="4" t="s">
        <v>47</v>
      </c>
      <c r="D218" s="5" t="n">
        <v>26007319</v>
      </c>
      <c r="E218" s="5" t="n">
        <v>23705118</v>
      </c>
      <c r="F218" s="5" t="n">
        <v>23142045</v>
      </c>
    </row>
    <row r="219" spans="1:7">
      <c r="A219" s="4" t="s">
        <v>53</v>
      </c>
      <c r="D219" s="5" t="n">
        <v>3879828</v>
      </c>
      <c r="E219" s="5" t="n">
        <v>4534980</v>
      </c>
      <c r="F219" s="5" t="n">
        <v>2183654</v>
      </c>
    </row>
    <row r="220" spans="1:7">
      <c r="A220" s="4" t="s">
        <v>56</v>
      </c>
      <c r="D220" s="5" t="n">
        <v>21893</v>
      </c>
      <c r="E220" s="5" t="n">
        <v>3611</v>
      </c>
      <c r="F220" s="5" t="n">
        <v>105033</v>
      </c>
    </row>
    <row r="221" spans="1:7">
      <c r="A221" s="4" t="s">
        <v>60</v>
      </c>
      <c r="D221" s="5" t="n">
        <v>3901722</v>
      </c>
      <c r="E221" s="5" t="n">
        <v>4538591</v>
      </c>
      <c r="F221" s="5" t="n">
        <v>2308890</v>
      </c>
    </row>
    <row r="222" spans="1:7">
      <c r="A222" s="4" t="s">
        <v>567</v>
      </c>
      <c r="D222" s="5" t="n">
        <v>22105597</v>
      </c>
      <c r="E222" s="5" t="n">
        <v>19166527</v>
      </c>
      <c r="F222" s="5" t="n">
        <v>20833155</v>
      </c>
    </row>
    <row r="223" spans="1:7">
      <c r="A223" s="4" t="s">
        <v>151</v>
      </c>
      <c r="C223" s="5" t="n">
        <v>1688493</v>
      </c>
      <c r="D223" s="5" t="n">
        <v>1395232</v>
      </c>
      <c r="E223" s="5" t="n">
        <v>442504</v>
      </c>
    </row>
    <row r="224" spans="1:7">
      <c r="A224" s="4" t="s">
        <v>568</v>
      </c>
      <c r="D224" s="5" t="n">
        <v>1424</v>
      </c>
      <c r="F224" s="5" t="n">
        <v>-12561</v>
      </c>
    </row>
    <row r="225" spans="1:7">
      <c r="A225" s="4" t="s">
        <v>175</v>
      </c>
      <c r="C225" s="5" t="n">
        <v>475196</v>
      </c>
      <c r="D225" s="5" t="n">
        <v>1724690</v>
      </c>
      <c r="E225" s="5" t="n">
        <v>1882108</v>
      </c>
    </row>
    <row r="226" spans="1:7">
      <c r="A226" s="4" t="s">
        <v>577</v>
      </c>
    </row>
    <row r="227" spans="1:7">
      <c r="A227" s="3" t="s">
        <v>558</v>
      </c>
    </row>
    <row r="228" spans="1:7">
      <c r="A228" s="4" t="s">
        <v>559</v>
      </c>
      <c r="C228" s="5" t="n">
        <v>508539112</v>
      </c>
      <c r="D228" s="5" t="n">
        <v>395118117</v>
      </c>
      <c r="E228" s="5" t="n">
        <v>407214446</v>
      </c>
    </row>
    <row r="229" spans="1:7">
      <c r="A229" s="4" t="s">
        <v>570</v>
      </c>
      <c r="C229" s="5" t="n">
        <v>539193190</v>
      </c>
      <c r="D229" s="5" t="n">
        <v>405293283</v>
      </c>
      <c r="E229" s="5" t="n">
        <v>353137149</v>
      </c>
    </row>
    <row r="230" spans="1:7">
      <c r="A230" s="4" t="s">
        <v>78</v>
      </c>
      <c r="C230" s="5" t="n">
        <v>66621</v>
      </c>
      <c r="D230" s="5" t="n">
        <v>236230</v>
      </c>
      <c r="E230" s="5" t="n">
        <v>661683</v>
      </c>
    </row>
    <row r="231" spans="1:7">
      <c r="A231" s="4" t="s">
        <v>82</v>
      </c>
      <c r="C231" s="5" t="n">
        <v>1031997901</v>
      </c>
      <c r="D231" s="5" t="n">
        <v>783691245</v>
      </c>
      <c r="E231" s="5" t="n">
        <v>749655199</v>
      </c>
    </row>
    <row r="232" spans="1:7">
      <c r="A232" s="4" t="s">
        <v>83</v>
      </c>
      <c r="C232" s="5" t="n">
        <v>15801022</v>
      </c>
      <c r="D232" s="5" t="n">
        <v>16956385</v>
      </c>
      <c r="E232" s="5" t="n">
        <v>11358079</v>
      </c>
    </row>
    <row r="233" spans="1:7">
      <c r="A233" s="4" t="s">
        <v>84</v>
      </c>
      <c r="C233" s="5" t="n">
        <v>307212</v>
      </c>
      <c r="D233" s="5" t="n">
        <v>3412711</v>
      </c>
      <c r="E233" s="5" t="n">
        <v>1666783</v>
      </c>
    </row>
    <row r="234" spans="1:7">
      <c r="A234" s="4" t="s">
        <v>561</v>
      </c>
      <c r="C234" s="5" t="n">
        <v>375482</v>
      </c>
      <c r="D234" s="5" t="n">
        <v>229432</v>
      </c>
      <c r="E234" s="5" t="n">
        <v>428613</v>
      </c>
    </row>
    <row r="235" spans="1:7">
      <c r="A235" s="4" t="s">
        <v>87</v>
      </c>
      <c r="C235" s="5" t="n">
        <v>1564859</v>
      </c>
      <c r="D235" s="5" t="n">
        <v>1157182</v>
      </c>
      <c r="E235" s="5" t="n">
        <v>1967581</v>
      </c>
    </row>
    <row r="236" spans="1:7">
      <c r="A236" s="4" t="s">
        <v>562</v>
      </c>
      <c r="C236" s="5" t="n">
        <v>14167893</v>
      </c>
      <c r="D236" s="5" t="n">
        <v>18982482</v>
      </c>
      <c r="E236" s="5" t="n">
        <v>10628668</v>
      </c>
    </row>
    <row r="237" spans="1:7">
      <c r="A237" s="4" t="s">
        <v>89</v>
      </c>
      <c r="C237" s="5" t="n">
        <v>905405</v>
      </c>
      <c r="D237" s="5" t="n">
        <v>1098079</v>
      </c>
      <c r="E237" s="5" t="n">
        <v>1147870</v>
      </c>
    </row>
    <row r="238" spans="1:7">
      <c r="A238" s="4" t="s">
        <v>90</v>
      </c>
      <c r="C238" s="5" t="n">
        <v>-1328827</v>
      </c>
      <c r="D238" s="5" t="n">
        <v>-1342351</v>
      </c>
      <c r="E238" s="5" t="n">
        <v>-1299580</v>
      </c>
    </row>
    <row r="239" spans="1:7">
      <c r="A239" s="4" t="s">
        <v>563</v>
      </c>
      <c r="C239" s="5" t="n">
        <v>-772143</v>
      </c>
      <c r="D239" s="5" t="n">
        <v>-1951959</v>
      </c>
      <c r="E239" s="5" t="n">
        <v>1347323</v>
      </c>
    </row>
    <row r="240" spans="1:7">
      <c r="A240" s="4" t="s">
        <v>564</v>
      </c>
      <c r="C240" s="5" t="n">
        <v>-4318</v>
      </c>
      <c r="D240" s="5" t="n">
        <v>174866</v>
      </c>
      <c r="E240" s="5" t="n">
        <v>-49190</v>
      </c>
    </row>
    <row r="241" spans="1:7">
      <c r="A241" s="4" t="s">
        <v>565</v>
      </c>
      <c r="C241" s="5" t="n">
        <v>1049809</v>
      </c>
      <c r="D241" s="5" t="n">
        <v>1586503</v>
      </c>
      <c r="E241" s="5" t="n">
        <v>2056259</v>
      </c>
    </row>
    <row r="242" spans="1:7">
      <c r="A242" s="4" t="s">
        <v>566</v>
      </c>
      <c r="C242" s="5" t="n">
        <v>1972718</v>
      </c>
      <c r="D242" s="5" t="n">
        <v>7380870</v>
      </c>
      <c r="E242" s="5" t="n">
        <v>5134176</v>
      </c>
    </row>
    <row r="243" spans="1:7">
      <c r="A243" s="4" t="s">
        <v>99</v>
      </c>
      <c r="C243" s="5" t="n">
        <v>12045101</v>
      </c>
      <c r="D243" s="5" t="n">
        <v>11166750</v>
      </c>
      <c r="E243" s="5" t="n">
        <v>8697174</v>
      </c>
    </row>
    <row r="244" spans="1:7">
      <c r="A244" s="4" t="s">
        <v>37</v>
      </c>
      <c r="D244" s="5" t="n">
        <v>125081531</v>
      </c>
      <c r="E244" s="5" t="n">
        <v>73116155</v>
      </c>
      <c r="F244" s="5" t="n">
        <v>158414445</v>
      </c>
    </row>
    <row r="245" spans="1:7">
      <c r="A245" s="4" t="s">
        <v>39</v>
      </c>
      <c r="D245" s="5" t="n">
        <v>17568893</v>
      </c>
      <c r="E245" s="5" t="n">
        <v>11845489</v>
      </c>
      <c r="F245" s="5" t="n">
        <v>15805506</v>
      </c>
    </row>
    <row r="246" spans="1:7">
      <c r="A246" s="4" t="s">
        <v>40</v>
      </c>
      <c r="D246" s="5" t="n">
        <v>6691813</v>
      </c>
      <c r="E246" s="5" t="n">
        <v>3045704</v>
      </c>
      <c r="F246" s="5" t="n">
        <v>6739231</v>
      </c>
    </row>
    <row r="247" spans="1:7">
      <c r="A247" s="4" t="s">
        <v>47</v>
      </c>
      <c r="D247" s="5" t="n">
        <v>155376864</v>
      </c>
      <c r="E247" s="5" t="n">
        <v>93266620</v>
      </c>
      <c r="F247" s="5" t="n">
        <v>186808899</v>
      </c>
    </row>
    <row r="248" spans="1:7">
      <c r="A248" s="4" t="s">
        <v>53</v>
      </c>
      <c r="D248" s="5" t="n">
        <v>78894485</v>
      </c>
      <c r="E248" s="5" t="n">
        <v>34749438</v>
      </c>
      <c r="F248" s="5" t="n">
        <v>112046527</v>
      </c>
    </row>
    <row r="249" spans="1:7">
      <c r="A249" s="4" t="s">
        <v>55</v>
      </c>
      <c r="D249" s="5" t="n">
        <v>3597938</v>
      </c>
      <c r="E249" s="5" t="n">
        <v>3607840</v>
      </c>
      <c r="F249" s="5" t="n">
        <v>2712654</v>
      </c>
    </row>
    <row r="250" spans="1:7">
      <c r="A250" s="4" t="s">
        <v>56</v>
      </c>
      <c r="D250" s="5" t="n">
        <v>-749034</v>
      </c>
      <c r="E250" s="5" t="n">
        <v>-59581</v>
      </c>
      <c r="F250" s="5" t="n">
        <v>-966238</v>
      </c>
    </row>
    <row r="251" spans="1:7">
      <c r="A251" s="4" t="s">
        <v>60</v>
      </c>
      <c r="D251" s="5" t="n">
        <v>86885889</v>
      </c>
      <c r="E251" s="5" t="n">
        <v>41420792</v>
      </c>
      <c r="F251" s="5" t="n">
        <v>116842881</v>
      </c>
    </row>
    <row r="252" spans="1:7">
      <c r="A252" s="4" t="s">
        <v>567</v>
      </c>
      <c r="D252" s="5" t="n">
        <v>68490975</v>
      </c>
      <c r="E252" s="5" t="n">
        <v>51845828</v>
      </c>
      <c r="F252" s="5" t="n">
        <v>69966018</v>
      </c>
    </row>
    <row r="253" spans="1:7">
      <c r="A253" s="4" t="s">
        <v>151</v>
      </c>
      <c r="C253" s="5" t="n">
        <v>-19798</v>
      </c>
      <c r="D253" s="5" t="n">
        <v>86707</v>
      </c>
      <c r="E253" s="5" t="n">
        <v>84493</v>
      </c>
    </row>
    <row r="254" spans="1:7">
      <c r="A254" s="4" t="s">
        <v>568</v>
      </c>
      <c r="D254" s="5" t="n">
        <v>-552735</v>
      </c>
      <c r="E254" s="5" t="n">
        <v>-119819</v>
      </c>
      <c r="F254" s="5" t="n">
        <v>16166</v>
      </c>
    </row>
    <row r="255" spans="1:7">
      <c r="A255" s="4" t="s">
        <v>175</v>
      </c>
      <c r="C255" s="5" t="n">
        <v>321145</v>
      </c>
      <c r="D255" s="5" t="n">
        <v>1019484</v>
      </c>
      <c r="E255" s="5" t="n">
        <v>677314</v>
      </c>
    </row>
    <row r="256" spans="1:7">
      <c r="A256" s="4" t="s">
        <v>578</v>
      </c>
    </row>
    <row r="257" spans="1:7">
      <c r="A257" s="3" t="s">
        <v>558</v>
      </c>
    </row>
    <row r="258" spans="1:7">
      <c r="A258" s="4" t="s">
        <v>559</v>
      </c>
      <c r="C258" s="5" t="n">
        <v>3159238</v>
      </c>
      <c r="D258" s="5" t="n">
        <v>2646505</v>
      </c>
    </row>
    <row r="259" spans="1:7">
      <c r="A259" s="4" t="s">
        <v>570</v>
      </c>
      <c r="C259" s="5" t="n">
        <v>79031944</v>
      </c>
      <c r="D259" s="5" t="n">
        <v>50683175</v>
      </c>
      <c r="E259" s="5" t="n">
        <v>18296515</v>
      </c>
    </row>
    <row r="260" spans="1:7">
      <c r="A260" s="4" t="s">
        <v>78</v>
      </c>
      <c r="C260" s="5" t="n">
        <v>826502</v>
      </c>
      <c r="D260" s="5" t="n">
        <v>473415</v>
      </c>
      <c r="E260" s="5" t="n">
        <v>505032</v>
      </c>
    </row>
    <row r="261" spans="1:7">
      <c r="A261" s="4" t="s">
        <v>560</v>
      </c>
      <c r="C261" s="5" t="n">
        <v>4206653</v>
      </c>
    </row>
    <row r="262" spans="1:7">
      <c r="A262" s="4" t="s">
        <v>82</v>
      </c>
      <c r="C262" s="5" t="n">
        <v>33033923</v>
      </c>
      <c r="D262" s="5" t="n">
        <v>7260043</v>
      </c>
      <c r="E262" s="5" t="n">
        <v>2791350</v>
      </c>
    </row>
    <row r="263" spans="1:7">
      <c r="A263" s="4" t="s">
        <v>83</v>
      </c>
      <c r="C263" s="5" t="n">
        <v>45777108</v>
      </c>
      <c r="D263" s="5" t="n">
        <v>46543052</v>
      </c>
      <c r="E263" s="5" t="n">
        <v>16010197</v>
      </c>
    </row>
    <row r="264" spans="1:7">
      <c r="A264" s="4" t="s">
        <v>84</v>
      </c>
      <c r="C264" s="5" t="n">
        <v>-5344872</v>
      </c>
      <c r="D264" s="5" t="n">
        <v>-906183</v>
      </c>
      <c r="E264" s="5" t="n">
        <v>2219539</v>
      </c>
    </row>
    <row r="265" spans="1:7">
      <c r="A265" s="4" t="s">
        <v>561</v>
      </c>
      <c r="C265" s="5" t="n">
        <v>59043</v>
      </c>
      <c r="D265" s="5" t="n">
        <v>49162</v>
      </c>
      <c r="E265" s="5" t="n">
        <v>254</v>
      </c>
    </row>
    <row r="266" spans="1:7">
      <c r="A266" s="4" t="s">
        <v>87</v>
      </c>
      <c r="C266" s="5" t="n">
        <v>62001641</v>
      </c>
      <c r="D266" s="5" t="n">
        <v>60497232</v>
      </c>
      <c r="E266" s="5" t="n">
        <v>61609813</v>
      </c>
    </row>
    <row r="267" spans="1:7">
      <c r="A267" s="4" t="s">
        <v>81</v>
      </c>
      <c r="E267" s="5" t="n">
        <v>-46031780</v>
      </c>
    </row>
    <row r="268" spans="1:7">
      <c r="A268" s="4" t="s">
        <v>562</v>
      </c>
      <c r="C268" s="5" t="n">
        <v>-21628448</v>
      </c>
      <c r="D268" s="5" t="n">
        <v>-14909525</v>
      </c>
      <c r="E268" s="5" t="n">
        <v>2651449</v>
      </c>
    </row>
    <row r="269" spans="1:7">
      <c r="A269" s="4" t="s">
        <v>89</v>
      </c>
      <c r="C269" s="5" t="n">
        <v>145907795</v>
      </c>
      <c r="D269" s="5" t="n">
        <v>125964466</v>
      </c>
      <c r="E269" s="5" t="n">
        <v>110816691</v>
      </c>
    </row>
    <row r="270" spans="1:7">
      <c r="A270" s="4" t="s">
        <v>90</v>
      </c>
      <c r="C270" s="5" t="n">
        <v>-239003771</v>
      </c>
      <c r="D270" s="5" t="n">
        <v>-163400779</v>
      </c>
      <c r="E270" s="5" t="n">
        <v>-87289616</v>
      </c>
    </row>
    <row r="271" spans="1:7">
      <c r="A271" s="4" t="s">
        <v>563</v>
      </c>
      <c r="C271" s="5" t="n">
        <v>27718506</v>
      </c>
      <c r="D271" s="5" t="n">
        <v>-12052200</v>
      </c>
      <c r="E271" s="5" t="n">
        <v>-22803663</v>
      </c>
    </row>
    <row r="272" spans="1:7">
      <c r="A272" s="4" t="s">
        <v>564</v>
      </c>
      <c r="C272" s="5" t="n">
        <v>7411862</v>
      </c>
      <c r="D272" s="5" t="n">
        <v>-21441056</v>
      </c>
      <c r="E272" s="5" t="n">
        <v>-15069424</v>
      </c>
    </row>
    <row r="273" spans="1:7">
      <c r="A273" s="4" t="s">
        <v>565</v>
      </c>
      <c r="C273" s="5" t="n">
        <v>-212666494</v>
      </c>
      <c r="D273" s="5" t="n">
        <v>-117426818</v>
      </c>
      <c r="E273" s="5" t="n">
        <v>-749900890</v>
      </c>
    </row>
    <row r="274" spans="1:7">
      <c r="A274" s="4" t="s">
        <v>566</v>
      </c>
      <c r="C274" s="5" t="n">
        <v>6063</v>
      </c>
      <c r="D274" s="5" t="n">
        <v>-9014616</v>
      </c>
      <c r="E274" s="5" t="n">
        <v>-50283298</v>
      </c>
    </row>
    <row r="275" spans="1:7">
      <c r="A275" s="4" t="s">
        <v>99</v>
      </c>
      <c r="C275" s="5" t="n">
        <v>-292266613</v>
      </c>
      <c r="D275" s="5" t="n">
        <v>-194251296</v>
      </c>
      <c r="E275" s="5" t="n">
        <v>-711312155</v>
      </c>
    </row>
    <row r="276" spans="1:7">
      <c r="A276" s="4" t="s">
        <v>37</v>
      </c>
      <c r="D276" s="5" t="n">
        <v>613881578</v>
      </c>
      <c r="E276" s="5" t="n">
        <v>275582816</v>
      </c>
      <c r="F276" s="5" t="n">
        <v>506187594</v>
      </c>
    </row>
    <row r="277" spans="1:7">
      <c r="A277" s="4" t="s">
        <v>39</v>
      </c>
      <c r="D277" s="5" t="n">
        <v>-247349711</v>
      </c>
      <c r="E277" s="5" t="n">
        <v>-242233405</v>
      </c>
      <c r="F277" s="5" t="n">
        <v>-465026224</v>
      </c>
    </row>
    <row r="278" spans="1:7">
      <c r="A278" s="4" t="s">
        <v>40</v>
      </c>
      <c r="D278" s="5" t="n">
        <v>37536571</v>
      </c>
      <c r="E278" s="5" t="n">
        <v>22217529</v>
      </c>
      <c r="F278" s="5" t="n">
        <v>34073216</v>
      </c>
    </row>
    <row r="279" spans="1:7">
      <c r="A279" s="4" t="s">
        <v>47</v>
      </c>
      <c r="D279" s="5" t="n">
        <v>2359024145</v>
      </c>
      <c r="E279" s="5" t="n">
        <v>1443189885</v>
      </c>
      <c r="F279" s="5" t="n">
        <v>2111740735</v>
      </c>
    </row>
    <row r="280" spans="1:7">
      <c r="A280" s="4" t="s">
        <v>53</v>
      </c>
      <c r="D280" s="5" t="n">
        <v>1497612971</v>
      </c>
      <c r="E280" s="5" t="n">
        <v>1157183570</v>
      </c>
      <c r="F280" s="5" t="n">
        <v>1439097882</v>
      </c>
    </row>
    <row r="281" spans="1:7">
      <c r="A281" s="4" t="s">
        <v>55</v>
      </c>
      <c r="D281" s="5" t="n">
        <v>1757315685</v>
      </c>
      <c r="E281" s="5" t="n">
        <v>1285676066</v>
      </c>
      <c r="F281" s="5" t="n">
        <v>1837690559</v>
      </c>
    </row>
    <row r="282" spans="1:7">
      <c r="A282" s="4" t="s">
        <v>56</v>
      </c>
      <c r="D282" s="5" t="n">
        <v>282321750</v>
      </c>
      <c r="E282" s="5" t="n">
        <v>289938288</v>
      </c>
      <c r="F282" s="5" t="n">
        <v>296416386</v>
      </c>
    </row>
    <row r="283" spans="1:7">
      <c r="A283" s="4" t="s">
        <v>60</v>
      </c>
      <c r="D283" s="5" t="n">
        <v>3553477189</v>
      </c>
      <c r="E283" s="5" t="n">
        <v>2747910113</v>
      </c>
      <c r="F283" s="5" t="n">
        <v>3587988972</v>
      </c>
    </row>
    <row r="284" spans="1:7">
      <c r="A284" s="4" t="s">
        <v>567</v>
      </c>
      <c r="D284" s="5" t="n">
        <v>-1194453044</v>
      </c>
      <c r="E284" s="5" t="n">
        <v>-1304720228</v>
      </c>
      <c r="F284" s="5" t="n">
        <v>-1476248237</v>
      </c>
    </row>
    <row r="285" spans="1:7">
      <c r="A285" s="4" t="s">
        <v>151</v>
      </c>
      <c r="C285" s="5" t="n">
        <v>2004945</v>
      </c>
      <c r="D285" s="5" t="n">
        <v>1931004</v>
      </c>
      <c r="E285" s="5" t="n">
        <v>831698</v>
      </c>
    </row>
    <row r="286" spans="1:7">
      <c r="A286" s="4" t="s">
        <v>568</v>
      </c>
      <c r="D286" s="5" t="n">
        <v>24719602</v>
      </c>
      <c r="E286" s="5" t="n">
        <v>17668484</v>
      </c>
      <c r="F286" s="5" t="n">
        <v>22703351</v>
      </c>
    </row>
    <row r="287" spans="1:7">
      <c r="A287" s="4" t="s">
        <v>175</v>
      </c>
      <c r="C287" s="5" t="n">
        <v>4832461</v>
      </c>
      <c r="D287" s="5" t="n">
        <v>21031214</v>
      </c>
      <c r="E287" s="5" t="n">
        <v>6711511</v>
      </c>
    </row>
    <row r="288" spans="1:7">
      <c r="A288" s="4" t="s">
        <v>579</v>
      </c>
    </row>
    <row r="289" spans="1:7">
      <c r="A289" s="3" t="s">
        <v>558</v>
      </c>
    </row>
    <row r="290" spans="1:7">
      <c r="A290" s="4" t="s">
        <v>570</v>
      </c>
      <c r="C290" s="5" t="n">
        <v>-1607618061</v>
      </c>
      <c r="D290" s="5" t="n">
        <v>-1262468978</v>
      </c>
      <c r="E290" s="5" t="n">
        <v>-1191164775</v>
      </c>
    </row>
    <row r="291" spans="1:7">
      <c r="A291" s="4" t="s">
        <v>78</v>
      </c>
      <c r="D291" s="5" t="n">
        <v>-379176</v>
      </c>
      <c r="E291" s="5" t="n">
        <v>-10779858</v>
      </c>
    </row>
    <row r="292" spans="1:7">
      <c r="A292" s="4" t="s">
        <v>82</v>
      </c>
      <c r="C292" s="5" t="n">
        <v>-1528740673</v>
      </c>
      <c r="D292" s="5" t="n">
        <v>-1188959550</v>
      </c>
      <c r="E292" s="5" t="n">
        <v>-1182282621</v>
      </c>
    </row>
    <row r="293" spans="1:7">
      <c r="A293" s="4" t="s">
        <v>83</v>
      </c>
      <c r="C293" s="5" t="n">
        <v>-78877388</v>
      </c>
      <c r="D293" s="5" t="n">
        <v>-73888604</v>
      </c>
      <c r="E293" s="5" t="n">
        <v>-19662012</v>
      </c>
    </row>
    <row r="294" spans="1:7">
      <c r="A294" s="4" t="s">
        <v>84</v>
      </c>
      <c r="C294" s="5" t="n">
        <v>22623354</v>
      </c>
      <c r="D294" s="5" t="n">
        <v>-666804</v>
      </c>
      <c r="E294" s="5" t="n">
        <v>1890785</v>
      </c>
    </row>
    <row r="295" spans="1:7">
      <c r="A295" s="4" t="s">
        <v>561</v>
      </c>
      <c r="C295" s="5" t="n">
        <v>-5544561</v>
      </c>
      <c r="D295" s="5" t="n">
        <v>-26663019</v>
      </c>
      <c r="E295" s="5" t="n">
        <v>-6863699</v>
      </c>
    </row>
    <row r="296" spans="1:7">
      <c r="A296" s="4" t="s">
        <v>87</v>
      </c>
      <c r="C296" s="5" t="n">
        <v>-51005526</v>
      </c>
      <c r="D296" s="5" t="n">
        <v>-48718224</v>
      </c>
      <c r="E296" s="5" t="n">
        <v>-10921939</v>
      </c>
    </row>
    <row r="297" spans="1:7">
      <c r="A297" s="4" t="s">
        <v>562</v>
      </c>
      <c r="C297" s="5" t="n">
        <v>296053</v>
      </c>
      <c r="D297" s="5" t="n">
        <v>825835</v>
      </c>
      <c r="E297" s="5" t="n">
        <v>14411</v>
      </c>
    </row>
    <row r="298" spans="1:7">
      <c r="A298" s="4" t="s">
        <v>89</v>
      </c>
      <c r="C298" s="5" t="n">
        <v>-265097306</v>
      </c>
      <c r="D298" s="5" t="n">
        <v>-180925000</v>
      </c>
      <c r="E298" s="5" t="n">
        <v>-125670273</v>
      </c>
    </row>
    <row r="299" spans="1:7">
      <c r="A299" s="4" t="s">
        <v>90</v>
      </c>
      <c r="C299" s="5" t="n">
        <v>264801255</v>
      </c>
      <c r="D299" s="5" t="n">
        <v>180193625</v>
      </c>
      <c r="E299" s="5" t="n">
        <v>125530390</v>
      </c>
    </row>
    <row r="300" spans="1:7">
      <c r="A300" s="4" t="s">
        <v>565</v>
      </c>
      <c r="C300" s="5" t="n">
        <v>211567170</v>
      </c>
      <c r="D300" s="5" t="n">
        <v>117347804</v>
      </c>
      <c r="E300" s="5" t="n">
        <v>749963960</v>
      </c>
    </row>
    <row r="301" spans="1:7">
      <c r="A301" s="4" t="s">
        <v>99</v>
      </c>
      <c r="C301" s="7" t="n">
        <v>211567172</v>
      </c>
      <c r="D301" s="5" t="n">
        <v>117442264</v>
      </c>
      <c r="E301" s="5" t="n">
        <v>749838488</v>
      </c>
    </row>
    <row r="302" spans="1:7">
      <c r="A302" s="4" t="s">
        <v>37</v>
      </c>
      <c r="D302" s="5" t="n">
        <v>-2195695848</v>
      </c>
      <c r="E302" s="5" t="n">
        <v>-1163125162</v>
      </c>
      <c r="F302" s="5" t="n">
        <v>-1971112774</v>
      </c>
    </row>
    <row r="303" spans="1:7">
      <c r="A303" s="4" t="s">
        <v>39</v>
      </c>
      <c r="D303" s="5" t="n">
        <v>250121645</v>
      </c>
      <c r="E303" s="5" t="n">
        <v>246937384</v>
      </c>
      <c r="F303" s="5" t="n">
        <v>465845414</v>
      </c>
    </row>
    <row r="304" spans="1:7">
      <c r="A304" s="4" t="s">
        <v>47</v>
      </c>
      <c r="D304" s="5" t="n">
        <v>-3692478836</v>
      </c>
      <c r="E304" s="5" t="n">
        <v>-2196817877</v>
      </c>
      <c r="F304" s="5" t="n">
        <v>-3332142280</v>
      </c>
    </row>
    <row r="305" spans="1:7">
      <c r="A305" s="4" t="s">
        <v>53</v>
      </c>
      <c r="D305" s="5" t="n">
        <v>-2187862760</v>
      </c>
      <c r="E305" s="5" t="n">
        <v>-1154773306</v>
      </c>
      <c r="F305" s="5" t="n">
        <v>-1961697234</v>
      </c>
    </row>
    <row r="306" spans="1:7">
      <c r="A306" s="4" t="s">
        <v>55</v>
      </c>
      <c r="D306" s="5" t="n">
        <v>-1739384968</v>
      </c>
      <c r="E306" s="5" t="n">
        <v>-1274240092</v>
      </c>
      <c r="F306" s="5" t="n">
        <v>-1826091398</v>
      </c>
    </row>
    <row r="307" spans="1:7">
      <c r="A307" s="4" t="s">
        <v>60</v>
      </c>
      <c r="D307" s="5" t="n">
        <v>-3942600482</v>
      </c>
      <c r="E307" s="5" t="n">
        <v>-2443755258</v>
      </c>
      <c r="F307" s="5" t="n">
        <v>-3797987695</v>
      </c>
    </row>
    <row r="308" spans="1:7">
      <c r="A308" s="4" t="s">
        <v>567</v>
      </c>
      <c r="D308" s="7" t="n">
        <v>250121646</v>
      </c>
      <c r="E308" s="7" t="n">
        <v>246937381</v>
      </c>
      <c r="F308" s="7" t="n">
        <v>465845415</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0</v>
      </c>
      <c r="B1" s="2" t="s">
        <v>1</v>
      </c>
    </row>
    <row r="2" spans="1:6">
      <c r="B2" s="2" t="s">
        <v>27</v>
      </c>
      <c r="C2" s="2" t="s">
        <v>28</v>
      </c>
      <c r="D2" s="2" t="s">
        <v>29</v>
      </c>
      <c r="E2" s="2" t="s">
        <v>74</v>
      </c>
      <c r="F2" s="2" t="s">
        <v>28</v>
      </c>
    </row>
    <row r="3" spans="1:6">
      <c r="A3" s="3" t="s">
        <v>581</v>
      </c>
    </row>
    <row r="4" spans="1:6">
      <c r="A4" s="4" t="s">
        <v>582</v>
      </c>
      <c r="B4" s="7" t="n">
        <v>70604483</v>
      </c>
      <c r="C4" s="7" t="n">
        <v>1397029719</v>
      </c>
      <c r="D4" s="7" t="n">
        <v>1074093232</v>
      </c>
      <c r="E4" s="7" t="n">
        <v>1161760392</v>
      </c>
    </row>
    <row r="5" spans="1:6">
      <c r="A5" s="4" t="s">
        <v>583</v>
      </c>
      <c r="C5" s="5" t="n">
        <v>104725231</v>
      </c>
      <c r="D5" s="5" t="n">
        <v>424350187</v>
      </c>
      <c r="E5" s="5" t="n">
        <v>-154387081</v>
      </c>
    </row>
    <row r="6" spans="1:6">
      <c r="A6" s="4" t="s">
        <v>584</v>
      </c>
      <c r="B6" s="5" t="n">
        <v>-14193909</v>
      </c>
      <c r="C6" s="5" t="n">
        <v>-280850619</v>
      </c>
      <c r="D6" s="5" t="n">
        <v>-191144342</v>
      </c>
      <c r="E6" s="5" t="n">
        <v>-712567398</v>
      </c>
    </row>
    <row r="7" spans="1:6">
      <c r="A7" s="4" t="s">
        <v>585</v>
      </c>
      <c r="B7" s="5" t="n">
        <v>107749252</v>
      </c>
      <c r="D7" s="5" t="n">
        <v>2329886024</v>
      </c>
      <c r="E7" s="5" t="n">
        <v>1775654200</v>
      </c>
      <c r="F7" s="7" t="n">
        <v>2132002114</v>
      </c>
    </row>
    <row r="8" spans="1:6">
      <c r="A8" s="4" t="s">
        <v>586</v>
      </c>
      <c r="B8" s="7" t="n">
        <v>183676636</v>
      </c>
      <c r="D8" s="5" t="n">
        <v>3562894171</v>
      </c>
      <c r="E8" s="5" t="n">
        <v>3107330098</v>
      </c>
      <c r="F8" s="5" t="n">
        <v>3634354499</v>
      </c>
    </row>
    <row r="9" spans="1:6">
      <c r="A9" s="4" t="s">
        <v>569</v>
      </c>
    </row>
    <row r="10" spans="1:6">
      <c r="A10" s="3" t="s">
        <v>581</v>
      </c>
    </row>
    <row r="11" spans="1:6">
      <c r="A11" s="4" t="s">
        <v>582</v>
      </c>
      <c r="C11" s="5" t="n">
        <v>762637362</v>
      </c>
      <c r="D11" s="5" t="n">
        <v>616380615</v>
      </c>
      <c r="E11" s="5" t="n">
        <v>690642133</v>
      </c>
    </row>
    <row r="12" spans="1:6">
      <c r="A12" s="4" t="s">
        <v>583</v>
      </c>
      <c r="C12" s="5" t="n">
        <v>193862563</v>
      </c>
      <c r="D12" s="5" t="n">
        <v>501862911</v>
      </c>
      <c r="E12" s="5" t="n">
        <v>-93102518</v>
      </c>
    </row>
    <row r="13" spans="1:6">
      <c r="A13" s="4" t="s">
        <v>584</v>
      </c>
      <c r="C13" s="5" t="n">
        <v>-151037384</v>
      </c>
      <c r="D13" s="5" t="n">
        <v>-45878653</v>
      </c>
      <c r="E13" s="5" t="n">
        <v>-667394014</v>
      </c>
    </row>
    <row r="14" spans="1:6">
      <c r="A14" s="4" t="s">
        <v>585</v>
      </c>
      <c r="D14" s="5" t="n">
        <v>2206418541</v>
      </c>
      <c r="E14" s="5" t="n">
        <v>1698909240</v>
      </c>
      <c r="F14" s="5" t="n">
        <v>2058036405</v>
      </c>
    </row>
    <row r="15" spans="1:6">
      <c r="A15" s="4" t="s">
        <v>586</v>
      </c>
      <c r="D15" s="5" t="n">
        <v>2533221665</v>
      </c>
      <c r="E15" s="5" t="n">
        <v>1985557185</v>
      </c>
      <c r="F15" s="5" t="n">
        <v>2570412398</v>
      </c>
    </row>
    <row r="16" spans="1:6">
      <c r="A16" s="4" t="s">
        <v>587</v>
      </c>
    </row>
    <row r="17" spans="1:6">
      <c r="A17" s="3" t="s">
        <v>581</v>
      </c>
    </row>
    <row r="18" spans="1:6">
      <c r="A18" s="4" t="s">
        <v>582</v>
      </c>
      <c r="C18" s="5" t="n">
        <v>762637362</v>
      </c>
      <c r="D18" s="5" t="n">
        <v>616380615</v>
      </c>
      <c r="E18" s="5" t="n">
        <v>690642133</v>
      </c>
    </row>
    <row r="19" spans="1:6">
      <c r="A19" s="4" t="s">
        <v>583</v>
      </c>
      <c r="C19" s="5" t="n">
        <v>194814292</v>
      </c>
      <c r="D19" s="5" t="n">
        <v>503679153</v>
      </c>
      <c r="E19" s="5" t="n">
        <v>-89473302</v>
      </c>
    </row>
    <row r="20" spans="1:6">
      <c r="A20" s="4" t="s">
        <v>584</v>
      </c>
      <c r="C20" s="5" t="n">
        <v>-150388699</v>
      </c>
      <c r="D20" s="5" t="n">
        <v>-44069001</v>
      </c>
      <c r="E20" s="5" t="n">
        <v>-663719119</v>
      </c>
    </row>
    <row r="21" spans="1:6">
      <c r="A21" s="4" t="s">
        <v>585</v>
      </c>
      <c r="D21" s="5" t="n">
        <v>2232052453</v>
      </c>
      <c r="F21" s="5" t="n">
        <v>2084553745</v>
      </c>
    </row>
    <row r="22" spans="1:6">
      <c r="A22" s="4" t="s">
        <v>586</v>
      </c>
      <c r="D22" s="5" t="n">
        <v>2533221665</v>
      </c>
      <c r="F22" s="5" t="n">
        <v>2570412398</v>
      </c>
    </row>
    <row r="23" spans="1:6">
      <c r="A23" s="4" t="s">
        <v>588</v>
      </c>
    </row>
    <row r="24" spans="1:6">
      <c r="A24" s="3" t="s">
        <v>581</v>
      </c>
    </row>
    <row r="25" spans="1:6">
      <c r="A25" s="4" t="s">
        <v>585</v>
      </c>
      <c r="D25" s="5" t="n">
        <v>483230</v>
      </c>
      <c r="F25" s="5" t="n">
        <v>858094</v>
      </c>
    </row>
    <row r="26" spans="1:6">
      <c r="A26" s="4" t="s">
        <v>589</v>
      </c>
    </row>
    <row r="27" spans="1:6">
      <c r="A27" s="3" t="s">
        <v>581</v>
      </c>
    </row>
    <row r="28" spans="1:6">
      <c r="A28" s="4" t="s">
        <v>583</v>
      </c>
      <c r="C28" s="5" t="n">
        <v>-496329</v>
      </c>
      <c r="D28" s="5" t="n">
        <v>-273237</v>
      </c>
      <c r="E28" s="5" t="n">
        <v>-251995</v>
      </c>
    </row>
    <row r="29" spans="1:6">
      <c r="A29" s="4" t="s">
        <v>584</v>
      </c>
      <c r="C29" s="5" t="n">
        <v>-496329</v>
      </c>
      <c r="D29" s="5" t="n">
        <v>-273237</v>
      </c>
      <c r="E29" s="5" t="n">
        <v>-251995</v>
      </c>
    </row>
    <row r="30" spans="1:6">
      <c r="A30" s="4" t="s">
        <v>585</v>
      </c>
      <c r="D30" s="5" t="n">
        <v>-3246782</v>
      </c>
      <c r="F30" s="5" t="n">
        <v>-3657242</v>
      </c>
    </row>
    <row r="31" spans="1:6">
      <c r="A31" s="4" t="s">
        <v>590</v>
      </c>
    </row>
    <row r="32" spans="1:6">
      <c r="A32" s="3" t="s">
        <v>581</v>
      </c>
    </row>
    <row r="33" spans="1:6">
      <c r="A33" s="4" t="s">
        <v>583</v>
      </c>
      <c r="C33" s="5" t="n">
        <v>-574381</v>
      </c>
      <c r="D33" s="5" t="n">
        <v>-1661986</v>
      </c>
      <c r="E33" s="5" t="n">
        <v>-3496201</v>
      </c>
    </row>
    <row r="34" spans="1:6">
      <c r="A34" s="4" t="s">
        <v>584</v>
      </c>
      <c r="C34" s="5" t="n">
        <v>-574381</v>
      </c>
      <c r="D34" s="5" t="n">
        <v>-1661986</v>
      </c>
      <c r="E34" s="5" t="n">
        <v>-3496201</v>
      </c>
    </row>
    <row r="35" spans="1:6">
      <c r="A35" s="4" t="s">
        <v>585</v>
      </c>
      <c r="D35" s="5" t="n">
        <v>-1661986</v>
      </c>
      <c r="F35" s="5" t="n">
        <v>-574381</v>
      </c>
    </row>
    <row r="36" spans="1:6">
      <c r="A36" s="4" t="s">
        <v>591</v>
      </c>
    </row>
    <row r="37" spans="1:6">
      <c r="A37" s="3" t="s">
        <v>581</v>
      </c>
    </row>
    <row r="38" spans="1:6">
      <c r="A38" s="4" t="s">
        <v>583</v>
      </c>
      <c r="C38" s="5" t="n">
        <v>118981</v>
      </c>
      <c r="D38" s="5" t="n">
        <v>118981</v>
      </c>
      <c r="E38" s="5" t="n">
        <v>118980</v>
      </c>
    </row>
    <row r="39" spans="1:6">
      <c r="A39" s="4" t="s">
        <v>584</v>
      </c>
      <c r="C39" s="5" t="n">
        <v>118981</v>
      </c>
      <c r="D39" s="5" t="n">
        <v>118981</v>
      </c>
      <c r="E39" s="5" t="n">
        <v>118980</v>
      </c>
    </row>
    <row r="40" spans="1:6">
      <c r="A40" s="4" t="s">
        <v>585</v>
      </c>
      <c r="D40" s="5" t="n">
        <v>118981</v>
      </c>
      <c r="F40" s="5" t="n">
        <v>118981</v>
      </c>
    </row>
    <row r="41" spans="1:6">
      <c r="A41" s="4" t="s">
        <v>592</v>
      </c>
    </row>
    <row r="42" spans="1:6">
      <c r="A42" s="3" t="s">
        <v>581</v>
      </c>
    </row>
    <row r="43" spans="1:6">
      <c r="A43" s="4" t="s">
        <v>585</v>
      </c>
      <c r="D43" s="5" t="n">
        <v>-20585300</v>
      </c>
    </row>
    <row r="44" spans="1:6">
      <c r="A44" s="4" t="s">
        <v>593</v>
      </c>
    </row>
    <row r="45" spans="1:6">
      <c r="A45" s="3" t="s">
        <v>581</v>
      </c>
    </row>
    <row r="46" spans="1:6">
      <c r="A46" s="4" t="s">
        <v>584</v>
      </c>
      <c r="C46" s="5" t="n">
        <v>303044</v>
      </c>
      <c r="D46" s="5" t="n">
        <v>6590</v>
      </c>
      <c r="E46" s="5" t="n">
        <v>-45679</v>
      </c>
    </row>
    <row r="47" spans="1:6">
      <c r="A47" s="4" t="s">
        <v>585</v>
      </c>
      <c r="D47" s="5" t="n">
        <v>-742055</v>
      </c>
      <c r="F47" s="5" t="n">
        <v>-759624</v>
      </c>
    </row>
    <row r="48" spans="1:6">
      <c r="A48" s="4" t="s">
        <v>594</v>
      </c>
    </row>
    <row r="49" spans="1:6">
      <c r="A49" s="3" t="s">
        <v>581</v>
      </c>
    </row>
    <row r="50" spans="1:6">
      <c r="A50" s="4" t="s">
        <v>585</v>
      </c>
      <c r="F50" s="5" t="n">
        <v>-22503168</v>
      </c>
    </row>
    <row r="51" spans="1:6">
      <c r="A51" s="4" t="s">
        <v>571</v>
      </c>
    </row>
    <row r="52" spans="1:6">
      <c r="A52" s="3" t="s">
        <v>581</v>
      </c>
    </row>
    <row r="53" spans="1:6">
      <c r="A53" s="4" t="s">
        <v>582</v>
      </c>
      <c r="C53" s="5" t="n">
        <v>1013933366</v>
      </c>
      <c r="D53" s="5" t="n">
        <v>770749995</v>
      </c>
      <c r="E53" s="5" t="n">
        <v>874033276</v>
      </c>
    </row>
    <row r="54" spans="1:6">
      <c r="A54" s="4" t="s">
        <v>583</v>
      </c>
      <c r="C54" s="5" t="n">
        <v>-70231195</v>
      </c>
      <c r="D54" s="5" t="n">
        <v>-65526560</v>
      </c>
      <c r="E54" s="5" t="n">
        <v>-67735590</v>
      </c>
    </row>
    <row r="55" spans="1:6">
      <c r="A55" s="4" t="s">
        <v>584</v>
      </c>
      <c r="C55" s="5" t="n">
        <v>-55786663</v>
      </c>
      <c r="D55" s="5" t="n">
        <v>-69865290</v>
      </c>
      <c r="E55" s="5" t="n">
        <v>-87209335</v>
      </c>
    </row>
    <row r="56" spans="1:6">
      <c r="A56" s="4" t="s">
        <v>585</v>
      </c>
      <c r="D56" s="5" t="n">
        <v>1107094580</v>
      </c>
      <c r="E56" s="5" t="n">
        <v>567486579</v>
      </c>
      <c r="F56" s="5" t="n">
        <v>857196306</v>
      </c>
    </row>
    <row r="57" spans="1:6">
      <c r="A57" s="4" t="s">
        <v>586</v>
      </c>
      <c r="D57" s="5" t="n">
        <v>1278138290</v>
      </c>
      <c r="E57" s="5" t="n">
        <v>735280560</v>
      </c>
      <c r="F57" s="5" t="n">
        <v>1077108748</v>
      </c>
    </row>
    <row r="58" spans="1:6">
      <c r="A58" s="4" t="s">
        <v>595</v>
      </c>
    </row>
    <row r="59" spans="1:6">
      <c r="A59" s="3" t="s">
        <v>581</v>
      </c>
    </row>
    <row r="60" spans="1:6">
      <c r="A60" s="4" t="s">
        <v>582</v>
      </c>
      <c r="C60" s="5" t="n">
        <v>1015157118</v>
      </c>
      <c r="D60" s="5" t="n">
        <v>771597427</v>
      </c>
      <c r="E60" s="5" t="n">
        <v>874630488</v>
      </c>
    </row>
    <row r="61" spans="1:6">
      <c r="A61" s="4" t="s">
        <v>583</v>
      </c>
      <c r="C61" s="5" t="n">
        <v>-59989652</v>
      </c>
      <c r="D61" s="5" t="n">
        <v>-60347367</v>
      </c>
      <c r="E61" s="5" t="n">
        <v>-88819558</v>
      </c>
    </row>
    <row r="62" spans="1:6">
      <c r="A62" s="4" t="s">
        <v>584</v>
      </c>
      <c r="C62" s="5" t="n">
        <v>-44599751</v>
      </c>
      <c r="D62" s="5" t="n">
        <v>-61639067</v>
      </c>
      <c r="E62" s="5" t="n">
        <v>-107164261</v>
      </c>
    </row>
    <row r="63" spans="1:6">
      <c r="A63" s="4" t="s">
        <v>585</v>
      </c>
      <c r="D63" s="5" t="n">
        <v>1151907566</v>
      </c>
      <c r="F63" s="5" t="n">
        <v>912770881</v>
      </c>
    </row>
    <row r="64" spans="1:6">
      <c r="A64" s="4" t="s">
        <v>586</v>
      </c>
      <c r="D64" s="5" t="n">
        <v>1282558220</v>
      </c>
      <c r="F64" s="5" t="n">
        <v>1081528677</v>
      </c>
    </row>
    <row r="65" spans="1:6">
      <c r="A65" s="4" t="s">
        <v>596</v>
      </c>
    </row>
    <row r="66" spans="1:6">
      <c r="A66" s="3" t="s">
        <v>581</v>
      </c>
    </row>
    <row r="67" spans="1:6">
      <c r="A67" s="4" t="s">
        <v>582</v>
      </c>
      <c r="C67" s="5" t="n">
        <v>-1223752</v>
      </c>
      <c r="D67" s="5" t="n">
        <v>-847432</v>
      </c>
      <c r="E67" s="5" t="n">
        <v>-597212</v>
      </c>
    </row>
    <row r="68" spans="1:6">
      <c r="A68" s="4" t="s">
        <v>583</v>
      </c>
      <c r="C68" s="5" t="n">
        <v>-1223752</v>
      </c>
      <c r="D68" s="5" t="n">
        <v>-847432</v>
      </c>
      <c r="E68" s="5" t="n">
        <v>-597212</v>
      </c>
    </row>
    <row r="69" spans="1:6">
      <c r="A69" s="4" t="s">
        <v>584</v>
      </c>
      <c r="C69" s="5" t="n">
        <v>-1223752</v>
      </c>
      <c r="D69" s="5" t="n">
        <v>-847432</v>
      </c>
      <c r="E69" s="5" t="n">
        <v>-597212</v>
      </c>
    </row>
    <row r="70" spans="1:6">
      <c r="A70" s="4" t="s">
        <v>585</v>
      </c>
      <c r="D70" s="5" t="n">
        <v>-4158101</v>
      </c>
      <c r="F70" s="5" t="n">
        <v>-5389977</v>
      </c>
    </row>
    <row r="71" spans="1:6">
      <c r="A71" s="4" t="s">
        <v>586</v>
      </c>
      <c r="D71" s="5" t="n">
        <v>-4419930</v>
      </c>
      <c r="F71" s="5" t="n">
        <v>-4419929</v>
      </c>
    </row>
    <row r="72" spans="1:6">
      <c r="A72" s="4" t="s">
        <v>597</v>
      </c>
    </row>
    <row r="73" spans="1:6">
      <c r="A73" s="3" t="s">
        <v>581</v>
      </c>
    </row>
    <row r="74" spans="1:6">
      <c r="A74" s="4" t="s">
        <v>583</v>
      </c>
      <c r="C74" s="5" t="n">
        <v>-9017791</v>
      </c>
      <c r="D74" s="5" t="n">
        <v>3572498</v>
      </c>
      <c r="E74" s="5" t="n">
        <v>21681180</v>
      </c>
    </row>
    <row r="75" spans="1:6">
      <c r="A75" s="4" t="s">
        <v>584</v>
      </c>
      <c r="C75" s="5" t="n">
        <v>-9017791</v>
      </c>
      <c r="D75" s="5" t="n">
        <v>3572498</v>
      </c>
      <c r="E75" s="5" t="n">
        <v>21681180</v>
      </c>
    </row>
    <row r="76" spans="1:6">
      <c r="A76" s="4" t="s">
        <v>585</v>
      </c>
      <c r="D76" s="5" t="n">
        <v>-33361438</v>
      </c>
      <c r="F76" s="5" t="n">
        <v>-42379229</v>
      </c>
    </row>
    <row r="77" spans="1:6">
      <c r="A77" s="4" t="s">
        <v>598</v>
      </c>
    </row>
    <row r="78" spans="1:6">
      <c r="A78" s="3" t="s">
        <v>581</v>
      </c>
    </row>
    <row r="79" spans="1:6">
      <c r="A79" s="4" t="s">
        <v>583</v>
      </c>
      <c r="D79" s="5" t="n">
        <v>-7904259</v>
      </c>
    </row>
    <row r="80" spans="1:6">
      <c r="A80" s="4" t="s">
        <v>584</v>
      </c>
      <c r="D80" s="5" t="n">
        <v>-7904259</v>
      </c>
    </row>
    <row r="81" spans="1:6">
      <c r="A81" s="4" t="s">
        <v>599</v>
      </c>
    </row>
    <row r="82" spans="1:6">
      <c r="A82" s="3" t="s">
        <v>581</v>
      </c>
    </row>
    <row r="83" spans="1:6">
      <c r="A83" s="4" t="s">
        <v>585</v>
      </c>
      <c r="F83" s="5" t="n">
        <v>8123</v>
      </c>
    </row>
    <row r="84" spans="1:6">
      <c r="A84" s="4" t="s">
        <v>600</v>
      </c>
    </row>
    <row r="85" spans="1:6">
      <c r="A85" s="3" t="s">
        <v>581</v>
      </c>
    </row>
    <row r="86" spans="1:6">
      <c r="A86" s="4" t="s">
        <v>584</v>
      </c>
      <c r="C86" s="5" t="n">
        <v>-945369</v>
      </c>
      <c r="D86" s="5" t="n">
        <v>-3047030</v>
      </c>
      <c r="E86" s="5" t="n">
        <v>-1129042</v>
      </c>
    </row>
    <row r="87" spans="1:6">
      <c r="A87" s="4" t="s">
        <v>585</v>
      </c>
      <c r="D87" s="5" t="n">
        <v>-7293447</v>
      </c>
      <c r="F87" s="5" t="n">
        <v>-7813492</v>
      </c>
    </row>
    <row r="88" spans="1:6">
      <c r="A88" s="4" t="s">
        <v>572</v>
      </c>
    </row>
    <row r="89" spans="1:6">
      <c r="A89" s="3" t="s">
        <v>581</v>
      </c>
    </row>
    <row r="90" spans="1:6">
      <c r="A90" s="4" t="s">
        <v>582</v>
      </c>
      <c r="C90" s="5" t="n">
        <v>448988</v>
      </c>
      <c r="D90" s="5" t="n">
        <v>184434</v>
      </c>
    </row>
    <row r="91" spans="1:6">
      <c r="A91" s="4" t="s">
        <v>583</v>
      </c>
      <c r="C91" s="5" t="n">
        <v>-72358</v>
      </c>
      <c r="D91" s="5" t="n">
        <v>-22645</v>
      </c>
      <c r="E91" s="5" t="n">
        <v>-51911</v>
      </c>
    </row>
    <row r="92" spans="1:6">
      <c r="A92" s="4" t="s">
        <v>584</v>
      </c>
      <c r="C92" s="5" t="n">
        <v>-92093</v>
      </c>
      <c r="D92" s="5" t="n">
        <v>-34700</v>
      </c>
      <c r="E92" s="5" t="n">
        <v>-57310</v>
      </c>
    </row>
    <row r="93" spans="1:6">
      <c r="A93" s="4" t="s">
        <v>585</v>
      </c>
      <c r="D93" s="5" t="n">
        <v>388423</v>
      </c>
      <c r="E93" s="5" t="n">
        <v>655240</v>
      </c>
      <c r="F93" s="5" t="n">
        <v>179807</v>
      </c>
    </row>
    <row r="94" spans="1:6">
      <c r="A94" s="4" t="s">
        <v>586</v>
      </c>
      <c r="D94" s="5" t="n">
        <v>664829</v>
      </c>
      <c r="E94" s="5" t="n">
        <v>530696</v>
      </c>
      <c r="F94" s="5" t="n">
        <v>531580</v>
      </c>
    </row>
    <row r="95" spans="1:6">
      <c r="A95" s="4" t="s">
        <v>601</v>
      </c>
    </row>
    <row r="96" spans="1:6">
      <c r="A96" s="3" t="s">
        <v>581</v>
      </c>
    </row>
    <row r="97" spans="1:6">
      <c r="A97" s="4" t="s">
        <v>582</v>
      </c>
      <c r="C97" s="5" t="n">
        <v>448988</v>
      </c>
      <c r="D97" s="5" t="n">
        <v>184434</v>
      </c>
    </row>
    <row r="98" spans="1:6">
      <c r="A98" s="4" t="s">
        <v>583</v>
      </c>
      <c r="C98" s="5" t="n">
        <v>-72358</v>
      </c>
      <c r="D98" s="5" t="n">
        <v>-22645</v>
      </c>
      <c r="E98" s="5" t="n">
        <v>-51911</v>
      </c>
    </row>
    <row r="99" spans="1:6">
      <c r="A99" s="4" t="s">
        <v>584</v>
      </c>
      <c r="C99" s="5" t="n">
        <v>-358862</v>
      </c>
      <c r="D99" s="5" t="n">
        <v>-381214</v>
      </c>
      <c r="E99" s="5" t="n">
        <v>-57310</v>
      </c>
    </row>
    <row r="100" spans="1:6">
      <c r="A100" s="4" t="s">
        <v>585</v>
      </c>
      <c r="D100" s="5" t="n">
        <v>425141</v>
      </c>
      <c r="F100" s="5" t="n">
        <v>179807</v>
      </c>
    </row>
    <row r="101" spans="1:6">
      <c r="A101" s="4" t="s">
        <v>586</v>
      </c>
      <c r="D101" s="5" t="n">
        <v>664829</v>
      </c>
      <c r="F101" s="5" t="n">
        <v>531580</v>
      </c>
    </row>
    <row r="102" spans="1:6">
      <c r="A102" s="4" t="s">
        <v>602</v>
      </c>
    </row>
    <row r="103" spans="1:6">
      <c r="A103" s="3" t="s">
        <v>581</v>
      </c>
    </row>
    <row r="104" spans="1:6">
      <c r="A104" s="4" t="s">
        <v>584</v>
      </c>
      <c r="C104" s="5" t="n">
        <v>266769</v>
      </c>
      <c r="D104" s="5" t="n">
        <v>346514</v>
      </c>
    </row>
    <row r="105" spans="1:6">
      <c r="A105" s="4" t="s">
        <v>585</v>
      </c>
      <c r="D105" s="5" t="n">
        <v>-36718</v>
      </c>
    </row>
    <row r="106" spans="1:6">
      <c r="A106" s="4" t="s">
        <v>573</v>
      </c>
    </row>
    <row r="107" spans="1:6">
      <c r="A107" s="3" t="s">
        <v>581</v>
      </c>
    </row>
    <row r="108" spans="1:6">
      <c r="A108" s="4" t="s">
        <v>582</v>
      </c>
      <c r="C108" s="5" t="n">
        <v>3442197</v>
      </c>
      <c r="D108" s="5" t="n">
        <v>2051866</v>
      </c>
      <c r="E108" s="5" t="n">
        <v>1511970</v>
      </c>
    </row>
    <row r="109" spans="1:6">
      <c r="A109" s="4" t="s">
        <v>583</v>
      </c>
      <c r="C109" s="5" t="n">
        <v>2053796</v>
      </c>
      <c r="D109" s="5" t="n">
        <v>1516048</v>
      </c>
      <c r="E109" s="5" t="n">
        <v>796559</v>
      </c>
    </row>
    <row r="110" spans="1:6">
      <c r="A110" s="4" t="s">
        <v>584</v>
      </c>
      <c r="C110" s="5" t="n">
        <v>1265560</v>
      </c>
      <c r="D110" s="5" t="n">
        <v>-142404</v>
      </c>
      <c r="E110" s="5" t="n">
        <v>455432</v>
      </c>
    </row>
    <row r="111" spans="1:6">
      <c r="A111" s="4" t="s">
        <v>585</v>
      </c>
      <c r="D111" s="5" t="n">
        <v>27673598</v>
      </c>
      <c r="E111" s="5" t="n">
        <v>24917981</v>
      </c>
      <c r="F111" s="5" t="n">
        <v>26220748</v>
      </c>
    </row>
    <row r="112" spans="1:6">
      <c r="A112" s="4" t="s">
        <v>586</v>
      </c>
      <c r="D112" s="5" t="n">
        <v>16853202</v>
      </c>
      <c r="E112" s="5" t="n">
        <v>14431318</v>
      </c>
      <c r="F112" s="5" t="n">
        <v>13886424</v>
      </c>
    </row>
    <row r="113" spans="1:6">
      <c r="A113" s="4" t="s">
        <v>603</v>
      </c>
    </row>
    <row r="114" spans="1:6">
      <c r="A114" s="3" t="s">
        <v>581</v>
      </c>
    </row>
    <row r="115" spans="1:6">
      <c r="A115" s="4" t="s">
        <v>582</v>
      </c>
      <c r="C115" s="5" t="n">
        <v>6679132</v>
      </c>
      <c r="D115" s="5" t="n">
        <v>6263093</v>
      </c>
      <c r="E115" s="5" t="n">
        <v>1511970</v>
      </c>
    </row>
    <row r="116" spans="1:6">
      <c r="A116" s="4" t="s">
        <v>583</v>
      </c>
      <c r="C116" s="5" t="n">
        <v>882692</v>
      </c>
      <c r="D116" s="5" t="n">
        <v>1271202</v>
      </c>
      <c r="E116" s="5" t="n">
        <v>700748</v>
      </c>
    </row>
    <row r="117" spans="1:6">
      <c r="A117" s="4" t="s">
        <v>584</v>
      </c>
      <c r="C117" s="5" t="n">
        <v>345913</v>
      </c>
      <c r="D117" s="5" t="n">
        <v>-387250</v>
      </c>
      <c r="E117" s="5" t="n">
        <v>359621</v>
      </c>
    </row>
    <row r="118" spans="1:6">
      <c r="A118" s="4" t="s">
        <v>585</v>
      </c>
      <c r="D118" s="5" t="n">
        <v>30990147</v>
      </c>
      <c r="F118" s="5" t="n">
        <v>28256876</v>
      </c>
    </row>
    <row r="119" spans="1:6">
      <c r="A119" s="4" t="s">
        <v>586</v>
      </c>
      <c r="D119" s="5" t="n">
        <v>16457347</v>
      </c>
      <c r="F119" s="5" t="n">
        <v>13186297</v>
      </c>
    </row>
    <row r="120" spans="1:6">
      <c r="A120" s="4" t="s">
        <v>604</v>
      </c>
    </row>
    <row r="121" spans="1:6">
      <c r="A121" s="3" t="s">
        <v>581</v>
      </c>
    </row>
    <row r="122" spans="1:6">
      <c r="A122" s="4" t="s">
        <v>582</v>
      </c>
      <c r="C122" s="5" t="n">
        <v>-3236935</v>
      </c>
      <c r="D122" s="5" t="n">
        <v>-4211227</v>
      </c>
    </row>
    <row r="123" spans="1:6">
      <c r="A123" s="4" t="s">
        <v>583</v>
      </c>
      <c r="C123" s="5" t="n">
        <v>-3236935</v>
      </c>
      <c r="D123" s="5" t="n">
        <v>-4211227</v>
      </c>
    </row>
    <row r="124" spans="1:6">
      <c r="A124" s="4" t="s">
        <v>584</v>
      </c>
      <c r="C124" s="5" t="n">
        <v>-3236935</v>
      </c>
      <c r="D124" s="5" t="n">
        <v>-4211227</v>
      </c>
    </row>
    <row r="125" spans="1:6">
      <c r="A125" s="4" t="s">
        <v>586</v>
      </c>
      <c r="D125" s="5" t="n">
        <v>395855</v>
      </c>
      <c r="F125" s="5" t="n">
        <v>700127</v>
      </c>
    </row>
    <row r="126" spans="1:6">
      <c r="A126" s="4" t="s">
        <v>605</v>
      </c>
    </row>
    <row r="127" spans="1:6">
      <c r="A127" s="3" t="s">
        <v>581</v>
      </c>
    </row>
    <row r="128" spans="1:6">
      <c r="A128" s="4" t="s">
        <v>583</v>
      </c>
      <c r="C128" s="5" t="n">
        <v>2932663</v>
      </c>
      <c r="D128" s="5" t="n">
        <v>3815371</v>
      </c>
    </row>
    <row r="129" spans="1:6">
      <c r="A129" s="4" t="s">
        <v>584</v>
      </c>
      <c r="C129" s="5" t="n">
        <v>2932663</v>
      </c>
      <c r="D129" s="5" t="n">
        <v>3815371</v>
      </c>
    </row>
    <row r="130" spans="1:6">
      <c r="A130" s="4" t="s">
        <v>606</v>
      </c>
    </row>
    <row r="131" spans="1:6">
      <c r="A131" s="3" t="s">
        <v>581</v>
      </c>
    </row>
    <row r="132" spans="1:6">
      <c r="A132" s="4" t="s">
        <v>583</v>
      </c>
      <c r="C132" s="5" t="n">
        <v>1475376</v>
      </c>
      <c r="D132" s="5" t="n">
        <v>640702</v>
      </c>
      <c r="E132" s="5" t="n">
        <v>95811</v>
      </c>
    </row>
    <row r="133" spans="1:6">
      <c r="A133" s="4" t="s">
        <v>584</v>
      </c>
      <c r="D133" s="5" t="n">
        <v>640702</v>
      </c>
      <c r="E133" s="5" t="n">
        <v>95811</v>
      </c>
    </row>
    <row r="134" spans="1:6">
      <c r="A134" s="4" t="s">
        <v>585</v>
      </c>
      <c r="D134" s="5" t="n">
        <v>-3316549</v>
      </c>
    </row>
    <row r="135" spans="1:6">
      <c r="A135" s="4" t="s">
        <v>607</v>
      </c>
    </row>
    <row r="136" spans="1:6">
      <c r="A136" s="3" t="s">
        <v>581</v>
      </c>
    </row>
    <row r="137" spans="1:6">
      <c r="A137" s="4" t="s">
        <v>584</v>
      </c>
      <c r="C137" s="5" t="n">
        <v>1223919</v>
      </c>
    </row>
    <row r="138" spans="1:6">
      <c r="A138" s="4" t="s">
        <v>585</v>
      </c>
      <c r="F138" s="5" t="n">
        <v>-2036128</v>
      </c>
    </row>
    <row r="139" spans="1:6">
      <c r="A139" s="4" t="s">
        <v>574</v>
      </c>
    </row>
    <row r="140" spans="1:6">
      <c r="A140" s="3" t="s">
        <v>581</v>
      </c>
    </row>
    <row r="141" spans="1:6">
      <c r="A141" s="4" t="s">
        <v>582</v>
      </c>
      <c r="C141" s="5" t="n">
        <v>74386812</v>
      </c>
      <c r="D141" s="5" t="n">
        <v>71130845</v>
      </c>
      <c r="E141" s="5" t="n">
        <v>10954841</v>
      </c>
    </row>
    <row r="142" spans="1:6">
      <c r="A142" s="4" t="s">
        <v>583</v>
      </c>
      <c r="C142" s="5" t="n">
        <v>-8207341</v>
      </c>
      <c r="D142" s="5" t="n">
        <v>-18801854</v>
      </c>
      <c r="E142" s="5" t="n">
        <v>-5683002</v>
      </c>
    </row>
    <row r="143" spans="1:6">
      <c r="A143" s="4" t="s">
        <v>584</v>
      </c>
      <c r="C143" s="5" t="n">
        <v>-833949</v>
      </c>
      <c r="D143" s="5" t="n">
        <v>-10018145</v>
      </c>
      <c r="E143" s="5" t="n">
        <v>-3685360</v>
      </c>
    </row>
    <row r="144" spans="1:6">
      <c r="A144" s="4" t="s">
        <v>585</v>
      </c>
      <c r="D144" s="5" t="n">
        <v>130824921</v>
      </c>
      <c r="E144" s="5" t="n">
        <v>111307038</v>
      </c>
      <c r="F144" s="5" t="n">
        <v>191895993</v>
      </c>
    </row>
    <row r="145" spans="1:6">
      <c r="A145" s="4" t="s">
        <v>586</v>
      </c>
      <c r="D145" s="5" t="n">
        <v>29336417</v>
      </c>
      <c r="E145" s="5" t="n">
        <v>19917100</v>
      </c>
      <c r="F145" s="5" t="n">
        <v>56706251</v>
      </c>
    </row>
    <row r="146" spans="1:6">
      <c r="A146" s="4" t="s">
        <v>608</v>
      </c>
    </row>
    <row r="147" spans="1:6">
      <c r="A147" s="3" t="s">
        <v>581</v>
      </c>
    </row>
    <row r="148" spans="1:6">
      <c r="A148" s="4" t="s">
        <v>582</v>
      </c>
      <c r="C148" s="5" t="n">
        <v>74386812</v>
      </c>
      <c r="D148" s="5" t="n">
        <v>71130845</v>
      </c>
      <c r="E148" s="5" t="n">
        <v>10954841</v>
      </c>
    </row>
    <row r="149" spans="1:6">
      <c r="A149" s="4" t="s">
        <v>583</v>
      </c>
      <c r="C149" s="5" t="n">
        <v>-61696313</v>
      </c>
      <c r="D149" s="5" t="n">
        <v>-25701065</v>
      </c>
      <c r="E149" s="5" t="n">
        <v>-6875252</v>
      </c>
    </row>
    <row r="150" spans="1:6">
      <c r="A150" s="4" t="s">
        <v>584</v>
      </c>
      <c r="C150" s="5" t="n">
        <v>-40300942</v>
      </c>
      <c r="D150" s="5" t="n">
        <v>-16917356</v>
      </c>
      <c r="E150" s="5" t="n">
        <v>-4877610</v>
      </c>
    </row>
    <row r="151" spans="1:6">
      <c r="A151" s="4" t="s">
        <v>585</v>
      </c>
      <c r="D151" s="5" t="n">
        <v>254615026</v>
      </c>
      <c r="F151" s="5" t="n">
        <v>276537764</v>
      </c>
    </row>
    <row r="152" spans="1:6">
      <c r="A152" s="4" t="s">
        <v>586</v>
      </c>
      <c r="D152" s="5" t="n">
        <v>29336417</v>
      </c>
      <c r="F152" s="5" t="n">
        <v>56706251</v>
      </c>
    </row>
    <row r="153" spans="1:6">
      <c r="A153" s="4" t="s">
        <v>609</v>
      </c>
    </row>
    <row r="154" spans="1:6">
      <c r="A154" s="3" t="s">
        <v>581</v>
      </c>
    </row>
    <row r="155" spans="1:6">
      <c r="A155" s="4" t="s">
        <v>585</v>
      </c>
      <c r="F155" s="5" t="n">
        <v>7183</v>
      </c>
    </row>
    <row r="156" spans="1:6">
      <c r="A156" s="4" t="s">
        <v>610</v>
      </c>
    </row>
    <row r="157" spans="1:6">
      <c r="A157" s="3" t="s">
        <v>581</v>
      </c>
    </row>
    <row r="158" spans="1:6">
      <c r="A158" s="4" t="s">
        <v>583</v>
      </c>
      <c r="C158" s="5" t="n">
        <v>53488972</v>
      </c>
      <c r="D158" s="5" t="n">
        <v>6899211</v>
      </c>
      <c r="E158" s="5" t="n">
        <v>1192250</v>
      </c>
    </row>
    <row r="159" spans="1:6">
      <c r="A159" s="4" t="s">
        <v>584</v>
      </c>
      <c r="D159" s="5" t="n">
        <v>6899211</v>
      </c>
      <c r="E159" s="5" t="n">
        <v>1192250</v>
      </c>
    </row>
    <row r="160" spans="1:6">
      <c r="A160" s="4" t="s">
        <v>585</v>
      </c>
      <c r="D160" s="5" t="n">
        <v>-123790105</v>
      </c>
    </row>
    <row r="161" spans="1:6">
      <c r="A161" s="4" t="s">
        <v>611</v>
      </c>
    </row>
    <row r="162" spans="1:6">
      <c r="A162" s="3" t="s">
        <v>581</v>
      </c>
    </row>
    <row r="163" spans="1:6">
      <c r="A163" s="4" t="s">
        <v>584</v>
      </c>
      <c r="C163" s="5" t="n">
        <v>333</v>
      </c>
    </row>
    <row r="164" spans="1:6">
      <c r="A164" s="4" t="s">
        <v>585</v>
      </c>
      <c r="F164" s="5" t="n">
        <v>-91123</v>
      </c>
    </row>
    <row r="165" spans="1:6">
      <c r="A165" s="4" t="s">
        <v>612</v>
      </c>
    </row>
    <row r="166" spans="1:6">
      <c r="A166" s="3" t="s">
        <v>581</v>
      </c>
    </row>
    <row r="167" spans="1:6">
      <c r="A167" s="4" t="s">
        <v>584</v>
      </c>
      <c r="C167" s="5" t="n">
        <v>39466660</v>
      </c>
    </row>
    <row r="168" spans="1:6">
      <c r="A168" s="4" t="s">
        <v>585</v>
      </c>
      <c r="F168" s="5" t="n">
        <v>-84557831</v>
      </c>
    </row>
    <row r="169" spans="1:6">
      <c r="A169" s="4" t="s">
        <v>575</v>
      </c>
    </row>
    <row r="170" spans="1:6">
      <c r="A170" s="3" t="s">
        <v>581</v>
      </c>
    </row>
    <row r="171" spans="1:6">
      <c r="A171" s="4" t="s">
        <v>582</v>
      </c>
      <c r="C171" s="5" t="n">
        <v>4768310</v>
      </c>
      <c r="D171" s="5" t="n">
        <v>4775775</v>
      </c>
      <c r="E171" s="5" t="n">
        <v>1704684</v>
      </c>
    </row>
    <row r="172" spans="1:6">
      <c r="A172" s="4" t="s">
        <v>583</v>
      </c>
      <c r="C172" s="5" t="n">
        <v>-4040343</v>
      </c>
      <c r="D172" s="5" t="n">
        <v>-1614360</v>
      </c>
      <c r="E172" s="5" t="n">
        <v>-145004</v>
      </c>
    </row>
    <row r="173" spans="1:6">
      <c r="A173" s="4" t="s">
        <v>584</v>
      </c>
      <c r="C173" s="5" t="n">
        <v>-4270024</v>
      </c>
      <c r="D173" s="5" t="n">
        <v>-1659482</v>
      </c>
      <c r="E173" s="5" t="n">
        <v>-145101</v>
      </c>
    </row>
    <row r="174" spans="1:6">
      <c r="A174" s="4" t="s">
        <v>585</v>
      </c>
      <c r="D174" s="5" t="n">
        <v>9556469</v>
      </c>
      <c r="E174" s="5" t="n">
        <v>9034376</v>
      </c>
      <c r="F174" s="5" t="n">
        <v>8923456</v>
      </c>
    </row>
    <row r="175" spans="1:6">
      <c r="A175" s="4" t="s">
        <v>586</v>
      </c>
      <c r="D175" s="5" t="n">
        <v>3015450</v>
      </c>
      <c r="E175" s="5" t="n">
        <v>1499001</v>
      </c>
      <c r="F175" s="5" t="n">
        <v>6556050</v>
      </c>
    </row>
    <row r="176" spans="1:6">
      <c r="A176" s="4" t="s">
        <v>613</v>
      </c>
    </row>
    <row r="177" spans="1:6">
      <c r="A177" s="3" t="s">
        <v>581</v>
      </c>
    </row>
    <row r="178" spans="1:6">
      <c r="A178" s="4" t="s">
        <v>582</v>
      </c>
      <c r="C178" s="5" t="n">
        <v>4795196</v>
      </c>
      <c r="D178" s="5" t="n">
        <v>4775775</v>
      </c>
      <c r="E178" s="5" t="n">
        <v>1704684</v>
      </c>
    </row>
    <row r="179" spans="1:6">
      <c r="A179" s="4" t="s">
        <v>583</v>
      </c>
      <c r="C179" s="5" t="n">
        <v>-7148431</v>
      </c>
      <c r="D179" s="5" t="n">
        <v>-2877725</v>
      </c>
      <c r="E179" s="5" t="n">
        <v>-262145</v>
      </c>
    </row>
    <row r="180" spans="1:6">
      <c r="A180" s="4" t="s">
        <v>584</v>
      </c>
      <c r="C180" s="5" t="n">
        <v>-8616130</v>
      </c>
      <c r="D180" s="5" t="n">
        <v>-7820835</v>
      </c>
      <c r="E180" s="5" t="n">
        <v>-262242</v>
      </c>
    </row>
    <row r="181" spans="1:6">
      <c r="A181" s="4" t="s">
        <v>585</v>
      </c>
      <c r="D181" s="5" t="n">
        <v>10421225</v>
      </c>
      <c r="F181" s="5" t="n">
        <v>17689305</v>
      </c>
    </row>
    <row r="182" spans="1:6">
      <c r="A182" s="4" t="s">
        <v>586</v>
      </c>
      <c r="D182" s="5" t="n">
        <v>3015450</v>
      </c>
      <c r="F182" s="5" t="n">
        <v>6556050</v>
      </c>
    </row>
    <row r="183" spans="1:6">
      <c r="A183" s="4" t="s">
        <v>614</v>
      </c>
    </row>
    <row r="184" spans="1:6">
      <c r="A184" s="3" t="s">
        <v>581</v>
      </c>
    </row>
    <row r="185" spans="1:6">
      <c r="A185" s="4" t="s">
        <v>582</v>
      </c>
      <c r="C185" s="5" t="n">
        <v>-26886</v>
      </c>
    </row>
    <row r="186" spans="1:6">
      <c r="A186" s="4" t="s">
        <v>583</v>
      </c>
      <c r="C186" s="5" t="n">
        <v>-26886</v>
      </c>
    </row>
    <row r="187" spans="1:6">
      <c r="A187" s="4" t="s">
        <v>584</v>
      </c>
      <c r="C187" s="5" t="n">
        <v>-26886</v>
      </c>
    </row>
    <row r="188" spans="1:6">
      <c r="A188" s="4" t="s">
        <v>615</v>
      </c>
    </row>
    <row r="189" spans="1:6">
      <c r="A189" s="3" t="s">
        <v>581</v>
      </c>
    </row>
    <row r="190" spans="1:6">
      <c r="A190" s="4" t="s">
        <v>583</v>
      </c>
      <c r="D190" s="5" t="n">
        <v>905910</v>
      </c>
    </row>
    <row r="191" spans="1:6">
      <c r="A191" s="4" t="s">
        <v>584</v>
      </c>
      <c r="D191" s="5" t="n">
        <v>905910</v>
      </c>
    </row>
    <row r="192" spans="1:6">
      <c r="A192" s="4" t="s">
        <v>585</v>
      </c>
      <c r="F192" s="5" t="n">
        <v>-26886</v>
      </c>
    </row>
    <row r="193" spans="1:6">
      <c r="A193" s="4" t="s">
        <v>616</v>
      </c>
    </row>
    <row r="194" spans="1:6">
      <c r="A194" s="3" t="s">
        <v>581</v>
      </c>
    </row>
    <row r="195" spans="1:6">
      <c r="A195" s="4" t="s">
        <v>583</v>
      </c>
      <c r="C195" s="5" t="n">
        <v>3134974</v>
      </c>
      <c r="D195" s="5" t="n">
        <v>357455</v>
      </c>
      <c r="E195" s="5" t="n">
        <v>117141</v>
      </c>
    </row>
    <row r="196" spans="1:6">
      <c r="A196" s="4" t="s">
        <v>584</v>
      </c>
      <c r="D196" s="5" t="n">
        <v>357455</v>
      </c>
      <c r="E196" s="5" t="n">
        <v>117141</v>
      </c>
    </row>
    <row r="197" spans="1:6">
      <c r="A197" s="4" t="s">
        <v>585</v>
      </c>
      <c r="D197" s="5" t="n">
        <v>-5300044</v>
      </c>
    </row>
    <row r="198" spans="1:6">
      <c r="A198" s="4" t="s">
        <v>617</v>
      </c>
    </row>
    <row r="199" spans="1:6">
      <c r="A199" s="3" t="s">
        <v>581</v>
      </c>
    </row>
    <row r="200" spans="1:6">
      <c r="A200" s="4" t="s">
        <v>584</v>
      </c>
      <c r="C200" s="5" t="n">
        <v>1238018</v>
      </c>
      <c r="D200" s="5" t="n">
        <v>4897988</v>
      </c>
    </row>
    <row r="201" spans="1:6">
      <c r="A201" s="4" t="s">
        <v>585</v>
      </c>
      <c r="D201" s="5" t="n">
        <v>4435288</v>
      </c>
      <c r="F201" s="5" t="n">
        <v>-6573895</v>
      </c>
    </row>
    <row r="202" spans="1:6">
      <c r="A202" s="4" t="s">
        <v>618</v>
      </c>
    </row>
    <row r="203" spans="1:6">
      <c r="A203" s="3" t="s">
        <v>581</v>
      </c>
    </row>
    <row r="204" spans="1:6">
      <c r="A204" s="4" t="s">
        <v>584</v>
      </c>
      <c r="C204" s="5" t="n">
        <v>3134974</v>
      </c>
    </row>
    <row r="205" spans="1:6">
      <c r="A205" s="4" t="s">
        <v>585</v>
      </c>
      <c r="F205" s="5" t="n">
        <v>-2165068</v>
      </c>
    </row>
    <row r="206" spans="1:6">
      <c r="A206" s="4" t="s">
        <v>576</v>
      </c>
    </row>
    <row r="207" spans="1:6">
      <c r="A207" s="3" t="s">
        <v>581</v>
      </c>
    </row>
    <row r="208" spans="1:6">
      <c r="A208" s="4" t="s">
        <v>582</v>
      </c>
      <c r="C208" s="5" t="n">
        <v>14214138</v>
      </c>
      <c r="D208" s="5" t="n">
        <v>17217131</v>
      </c>
      <c r="E208" s="5" t="n">
        <v>5043296</v>
      </c>
    </row>
    <row r="209" spans="1:6">
      <c r="A209" s="4" t="s">
        <v>583</v>
      </c>
      <c r="C209" s="5" t="n">
        <v>-1475389</v>
      </c>
      <c r="D209" s="5" t="n">
        <v>2037855</v>
      </c>
      <c r="E209" s="5" t="n">
        <v>-1760143</v>
      </c>
    </row>
    <row r="210" spans="1:6">
      <c r="A210" s="4" t="s">
        <v>584</v>
      </c>
      <c r="C210" s="5" t="n">
        <v>-1441726</v>
      </c>
      <c r="D210" s="5" t="n">
        <v>2096614</v>
      </c>
      <c r="E210" s="5" t="n">
        <v>-1755217</v>
      </c>
    </row>
    <row r="211" spans="1:6">
      <c r="A211" s="4" t="s">
        <v>585</v>
      </c>
      <c r="D211" s="5" t="n">
        <v>26007319</v>
      </c>
      <c r="E211" s="5" t="n">
        <v>23705118</v>
      </c>
      <c r="F211" s="5" t="n">
        <v>23142045</v>
      </c>
    </row>
    <row r="212" spans="1:6">
      <c r="A212" s="4" t="s">
        <v>586</v>
      </c>
      <c r="D212" s="5" t="n">
        <v>3901722</v>
      </c>
      <c r="E212" s="5" t="n">
        <v>4538591</v>
      </c>
      <c r="F212" s="5" t="n">
        <v>2308890</v>
      </c>
    </row>
    <row r="213" spans="1:6">
      <c r="A213" s="4" t="s">
        <v>619</v>
      </c>
    </row>
    <row r="214" spans="1:6">
      <c r="A214" s="3" t="s">
        <v>581</v>
      </c>
    </row>
    <row r="215" spans="1:6">
      <c r="A215" s="4" t="s">
        <v>582</v>
      </c>
      <c r="C215" s="5" t="n">
        <v>14214138</v>
      </c>
      <c r="D215" s="5" t="n">
        <v>17217131</v>
      </c>
      <c r="E215" s="5" t="n">
        <v>5048600</v>
      </c>
    </row>
    <row r="216" spans="1:6">
      <c r="A216" s="4" t="s">
        <v>583</v>
      </c>
      <c r="C216" s="5" t="n">
        <v>-4698838</v>
      </c>
      <c r="D216" s="5" t="n">
        <v>-3504812</v>
      </c>
      <c r="E216" s="5" t="n">
        <v>-2288747</v>
      </c>
    </row>
    <row r="217" spans="1:6">
      <c r="A217" s="4" t="s">
        <v>584</v>
      </c>
      <c r="C217" s="5" t="n">
        <v>-5866542</v>
      </c>
      <c r="D217" s="5" t="n">
        <v>-3780706</v>
      </c>
      <c r="E217" s="5" t="n">
        <v>-2314774</v>
      </c>
    </row>
    <row r="218" spans="1:6">
      <c r="A218" s="4" t="s">
        <v>585</v>
      </c>
      <c r="D218" s="5" t="n">
        <v>43067636</v>
      </c>
      <c r="F218" s="5" t="n">
        <v>35498783</v>
      </c>
    </row>
    <row r="219" spans="1:6">
      <c r="A219" s="4" t="s">
        <v>586</v>
      </c>
      <c r="D219" s="5" t="n">
        <v>3901722</v>
      </c>
      <c r="F219" s="5" t="n">
        <v>2308890</v>
      </c>
    </row>
    <row r="220" spans="1:6">
      <c r="A220" s="4" t="s">
        <v>620</v>
      </c>
    </row>
    <row r="221" spans="1:6">
      <c r="A221" s="3" t="s">
        <v>581</v>
      </c>
    </row>
    <row r="222" spans="1:6">
      <c r="A222" s="4" t="s">
        <v>582</v>
      </c>
      <c r="E222" s="5" t="n">
        <v>-5304</v>
      </c>
    </row>
    <row r="223" spans="1:6">
      <c r="A223" s="4" t="s">
        <v>583</v>
      </c>
      <c r="E223" s="5" t="n">
        <v>-5304</v>
      </c>
    </row>
    <row r="224" spans="1:6">
      <c r="A224" s="4" t="s">
        <v>584</v>
      </c>
      <c r="E224" s="5" t="n">
        <v>-5304</v>
      </c>
    </row>
    <row r="225" spans="1:6">
      <c r="A225" s="4" t="s">
        <v>585</v>
      </c>
      <c r="D225" s="5" t="n">
        <v>-5304</v>
      </c>
      <c r="F225" s="5" t="n">
        <v>-5303</v>
      </c>
    </row>
    <row r="226" spans="1:6">
      <c r="A226" s="4" t="s">
        <v>621</v>
      </c>
    </row>
    <row r="227" spans="1:6">
      <c r="A227" s="3" t="s">
        <v>581</v>
      </c>
    </row>
    <row r="228" spans="1:6">
      <c r="A228" s="4" t="s">
        <v>583</v>
      </c>
      <c r="D228" s="5" t="n">
        <v>-2163</v>
      </c>
      <c r="E228" s="5" t="n">
        <v>2163</v>
      </c>
    </row>
    <row r="229" spans="1:6">
      <c r="A229" s="4" t="s">
        <v>584</v>
      </c>
      <c r="D229" s="5" t="n">
        <v>-2163</v>
      </c>
      <c r="E229" s="5" t="n">
        <v>2163</v>
      </c>
    </row>
    <row r="230" spans="1:6">
      <c r="A230" s="4" t="s">
        <v>622</v>
      </c>
    </row>
    <row r="231" spans="1:6">
      <c r="A231" s="3" t="s">
        <v>581</v>
      </c>
    </row>
    <row r="232" spans="1:6">
      <c r="A232" s="4" t="s">
        <v>583</v>
      </c>
      <c r="C232" s="5" t="n">
        <v>3223449</v>
      </c>
      <c r="D232" s="5" t="n">
        <v>5544830</v>
      </c>
      <c r="E232" s="5" t="n">
        <v>531745</v>
      </c>
    </row>
    <row r="233" spans="1:6">
      <c r="A233" s="4" t="s">
        <v>584</v>
      </c>
      <c r="D233" s="5" t="n">
        <v>5544830</v>
      </c>
      <c r="E233" s="5" t="n">
        <v>531745</v>
      </c>
    </row>
    <row r="234" spans="1:6">
      <c r="A234" s="4" t="s">
        <v>585</v>
      </c>
      <c r="D234" s="5" t="n">
        <v>-12746136</v>
      </c>
    </row>
    <row r="235" spans="1:6">
      <c r="A235" s="4" t="s">
        <v>623</v>
      </c>
    </row>
    <row r="236" spans="1:6">
      <c r="A236" s="3" t="s">
        <v>581</v>
      </c>
    </row>
    <row r="237" spans="1:6">
      <c r="A237" s="4" t="s">
        <v>584</v>
      </c>
      <c r="C237" s="5" t="n">
        <v>1201367</v>
      </c>
      <c r="D237" s="5" t="n">
        <v>334653</v>
      </c>
      <c r="E237" s="5" t="n">
        <v>30953</v>
      </c>
    </row>
    <row r="238" spans="1:6">
      <c r="A238" s="4" t="s">
        <v>585</v>
      </c>
      <c r="D238" s="5" t="n">
        <v>-4308877</v>
      </c>
      <c r="F238" s="5" t="n">
        <v>-2828749</v>
      </c>
    </row>
    <row r="239" spans="1:6">
      <c r="A239" s="4" t="s">
        <v>624</v>
      </c>
    </row>
    <row r="240" spans="1:6">
      <c r="A240" s="3" t="s">
        <v>581</v>
      </c>
    </row>
    <row r="241" spans="1:6">
      <c r="A241" s="4" t="s">
        <v>584</v>
      </c>
      <c r="C241" s="5" t="n">
        <v>3223449</v>
      </c>
    </row>
    <row r="242" spans="1:6">
      <c r="A242" s="4" t="s">
        <v>585</v>
      </c>
      <c r="F242" s="5" t="n">
        <v>-9522686</v>
      </c>
    </row>
    <row r="243" spans="1:6">
      <c r="A243" s="4" t="s">
        <v>577</v>
      </c>
    </row>
    <row r="244" spans="1:6">
      <c r="A244" s="3" t="s">
        <v>581</v>
      </c>
    </row>
    <row r="245" spans="1:6">
      <c r="A245" s="4" t="s">
        <v>582</v>
      </c>
      <c r="C245" s="5" t="n">
        <v>1047798923</v>
      </c>
      <c r="D245" s="5" t="n">
        <v>800647630</v>
      </c>
      <c r="E245" s="5" t="n">
        <v>761013278</v>
      </c>
    </row>
    <row r="246" spans="1:6">
      <c r="A246" s="4" t="s">
        <v>583</v>
      </c>
      <c r="C246" s="5" t="n">
        <v>14167893</v>
      </c>
      <c r="D246" s="5" t="n">
        <v>18982482</v>
      </c>
      <c r="E246" s="5" t="n">
        <v>10628668</v>
      </c>
    </row>
    <row r="247" spans="1:6">
      <c r="A247" s="4" t="s">
        <v>584</v>
      </c>
      <c r="C247" s="5" t="n">
        <v>12045101</v>
      </c>
      <c r="D247" s="5" t="n">
        <v>11166750</v>
      </c>
      <c r="E247" s="5" t="n">
        <v>8697174</v>
      </c>
    </row>
    <row r="248" spans="1:6">
      <c r="A248" s="4" t="s">
        <v>585</v>
      </c>
      <c r="D248" s="5" t="n">
        <v>155376864</v>
      </c>
      <c r="E248" s="5" t="n">
        <v>93266620</v>
      </c>
      <c r="F248" s="5" t="n">
        <v>186808899</v>
      </c>
    </row>
    <row r="249" spans="1:6">
      <c r="A249" s="4" t="s">
        <v>586</v>
      </c>
      <c r="D249" s="5" t="n">
        <v>86885889</v>
      </c>
      <c r="E249" s="5" t="n">
        <v>41420792</v>
      </c>
      <c r="F249" s="5" t="n">
        <v>116842881</v>
      </c>
    </row>
    <row r="250" spans="1:6">
      <c r="A250" s="4" t="s">
        <v>625</v>
      </c>
    </row>
    <row r="251" spans="1:6">
      <c r="A251" s="3" t="s">
        <v>581</v>
      </c>
    </row>
    <row r="252" spans="1:6">
      <c r="A252" s="4" t="s">
        <v>582</v>
      </c>
      <c r="C252" s="5" t="n">
        <v>1047874453</v>
      </c>
      <c r="D252" s="5" t="n">
        <v>800979076</v>
      </c>
      <c r="E252" s="5" t="n">
        <v>761213475</v>
      </c>
    </row>
    <row r="253" spans="1:6">
      <c r="A253" s="4" t="s">
        <v>583</v>
      </c>
      <c r="C253" s="5" t="n">
        <v>14490017</v>
      </c>
      <c r="D253" s="5" t="n">
        <v>19526997</v>
      </c>
      <c r="E253" s="5" t="n">
        <v>10334138</v>
      </c>
    </row>
    <row r="254" spans="1:6">
      <c r="A254" s="4" t="s">
        <v>584</v>
      </c>
      <c r="C254" s="5" t="n">
        <v>5200268</v>
      </c>
      <c r="D254" s="5" t="n">
        <v>11711265</v>
      </c>
      <c r="E254" s="5" t="n">
        <v>8402644</v>
      </c>
    </row>
    <row r="255" spans="1:6">
      <c r="A255" s="4" t="s">
        <v>585</v>
      </c>
      <c r="D255" s="5" t="n">
        <v>170782928</v>
      </c>
      <c r="F255" s="5" t="n">
        <v>195538239</v>
      </c>
    </row>
    <row r="256" spans="1:6">
      <c r="A256" s="4" t="s">
        <v>586</v>
      </c>
      <c r="D256" s="5" t="n">
        <v>85392123</v>
      </c>
      <c r="F256" s="5" t="n">
        <v>116648398</v>
      </c>
    </row>
    <row r="257" spans="1:6">
      <c r="A257" s="4" t="s">
        <v>626</v>
      </c>
    </row>
    <row r="258" spans="1:6">
      <c r="A258" s="3" t="s">
        <v>581</v>
      </c>
    </row>
    <row r="259" spans="1:6">
      <c r="A259" s="4" t="s">
        <v>582</v>
      </c>
      <c r="C259" s="5" t="n">
        <v>-75530</v>
      </c>
      <c r="D259" s="5" t="n">
        <v>-331446</v>
      </c>
      <c r="E259" s="5" t="n">
        <v>-200197</v>
      </c>
    </row>
    <row r="260" spans="1:6">
      <c r="A260" s="4" t="s">
        <v>583</v>
      </c>
      <c r="C260" s="5" t="n">
        <v>-75530</v>
      </c>
      <c r="D260" s="5" t="n">
        <v>-331446</v>
      </c>
      <c r="E260" s="5" t="n">
        <v>-200197</v>
      </c>
    </row>
    <row r="261" spans="1:6">
      <c r="A261" s="4" t="s">
        <v>584</v>
      </c>
      <c r="C261" s="5" t="n">
        <v>-75530</v>
      </c>
      <c r="D261" s="5" t="n">
        <v>-331446</v>
      </c>
      <c r="E261" s="5" t="n">
        <v>-200197</v>
      </c>
    </row>
    <row r="262" spans="1:6">
      <c r="A262" s="4" t="s">
        <v>585</v>
      </c>
      <c r="D262" s="5" t="n">
        <v>-332529</v>
      </c>
      <c r="F262" s="5" t="n">
        <v>-408059</v>
      </c>
    </row>
    <row r="263" spans="1:6">
      <c r="A263" s="4" t="s">
        <v>586</v>
      </c>
      <c r="D263" s="5" t="n">
        <v>1493766</v>
      </c>
      <c r="F263" s="5" t="n">
        <v>194483</v>
      </c>
    </row>
    <row r="264" spans="1:6">
      <c r="A264" s="4" t="s">
        <v>627</v>
      </c>
    </row>
    <row r="265" spans="1:6">
      <c r="A265" s="3" t="s">
        <v>581</v>
      </c>
    </row>
    <row r="266" spans="1:6">
      <c r="A266" s="4" t="s">
        <v>583</v>
      </c>
      <c r="C266" s="5" t="n">
        <v>-246594</v>
      </c>
      <c r="D266" s="5" t="n">
        <v>-213069</v>
      </c>
      <c r="E266" s="5" t="n">
        <v>494727</v>
      </c>
    </row>
    <row r="267" spans="1:6">
      <c r="A267" s="4" t="s">
        <v>584</v>
      </c>
      <c r="C267" s="5" t="n">
        <v>-246594</v>
      </c>
      <c r="D267" s="5" t="n">
        <v>-213069</v>
      </c>
      <c r="E267" s="5" t="n">
        <v>494727</v>
      </c>
    </row>
    <row r="268" spans="1:6">
      <c r="A268" s="4" t="s">
        <v>585</v>
      </c>
      <c r="D268" s="5" t="n">
        <v>-5688341</v>
      </c>
      <c r="F268" s="5" t="n">
        <v>-7163664</v>
      </c>
    </row>
    <row r="269" spans="1:6">
      <c r="A269" s="4" t="s">
        <v>628</v>
      </c>
    </row>
    <row r="270" spans="1:6">
      <c r="A270" s="3" t="s">
        <v>581</v>
      </c>
    </row>
    <row r="271" spans="1:6">
      <c r="A271" s="4" t="s">
        <v>585</v>
      </c>
      <c r="D271" s="5" t="n">
        <v>-424198</v>
      </c>
    </row>
    <row r="272" spans="1:6">
      <c r="A272" s="4" t="s">
        <v>629</v>
      </c>
    </row>
    <row r="273" spans="1:6">
      <c r="A273" s="3" t="s">
        <v>581</v>
      </c>
    </row>
    <row r="274" spans="1:6">
      <c r="A274" s="4" t="s">
        <v>585</v>
      </c>
      <c r="D274" s="5" t="n">
        <v>-652</v>
      </c>
    </row>
    <row r="275" spans="1:6">
      <c r="A275" s="4" t="s">
        <v>630</v>
      </c>
    </row>
    <row r="276" spans="1:6">
      <c r="A276" s="3" t="s">
        <v>581</v>
      </c>
    </row>
    <row r="277" spans="1:6">
      <c r="A277" s="4" t="s">
        <v>584</v>
      </c>
      <c r="C277" s="5" t="n">
        <v>7166957</v>
      </c>
    </row>
    <row r="278" spans="1:6">
      <c r="A278" s="4" t="s">
        <v>585</v>
      </c>
      <c r="D278" s="5" t="n">
        <v>-8960344</v>
      </c>
      <c r="F278" s="5" t="n">
        <v>-732768</v>
      </c>
    </row>
    <row r="279" spans="1:6">
      <c r="A279" s="4" t="s">
        <v>631</v>
      </c>
    </row>
    <row r="280" spans="1:6">
      <c r="A280" s="3" t="s">
        <v>581</v>
      </c>
    </row>
    <row r="281" spans="1:6">
      <c r="A281" s="4" t="s">
        <v>585</v>
      </c>
      <c r="F281" s="5" t="n">
        <v>-424849</v>
      </c>
    </row>
    <row r="282" spans="1:6">
      <c r="A282" s="4" t="s">
        <v>578</v>
      </c>
    </row>
    <row r="283" spans="1:6">
      <c r="A283" s="3" t="s">
        <v>581</v>
      </c>
    </row>
    <row r="284" spans="1:6">
      <c r="A284" s="4" t="s">
        <v>582</v>
      </c>
      <c r="C284" s="5" t="n">
        <v>83017684</v>
      </c>
      <c r="D284" s="5" t="n">
        <v>53803095</v>
      </c>
      <c r="E284" s="5" t="n">
        <v>18801547</v>
      </c>
    </row>
    <row r="285" spans="1:6">
      <c r="A285" s="4" t="s">
        <v>583</v>
      </c>
      <c r="C285" s="5" t="n">
        <v>-21628448</v>
      </c>
      <c r="D285" s="5" t="n">
        <v>-14909525</v>
      </c>
      <c r="E285" s="5" t="n">
        <v>2651449</v>
      </c>
    </row>
    <row r="286" spans="1:6">
      <c r="A286" s="4" t="s">
        <v>584</v>
      </c>
      <c r="C286" s="5" t="n">
        <v>-292266613</v>
      </c>
      <c r="D286" s="5" t="n">
        <v>-194251296</v>
      </c>
      <c r="E286" s="5" t="n">
        <v>-711312155</v>
      </c>
    </row>
    <row r="287" spans="1:6">
      <c r="A287" s="4" t="s">
        <v>585</v>
      </c>
      <c r="D287" s="5" t="n">
        <v>2359024145</v>
      </c>
      <c r="E287" s="5" t="n">
        <v>1443189885</v>
      </c>
      <c r="F287" s="5" t="n">
        <v>2111740735</v>
      </c>
    </row>
    <row r="288" spans="1:6">
      <c r="A288" s="4" t="s">
        <v>586</v>
      </c>
      <c r="D288" s="5" t="n">
        <v>3553477189</v>
      </c>
      <c r="E288" s="5" t="n">
        <v>2747910113</v>
      </c>
      <c r="F288" s="5" t="n">
        <v>3587988972</v>
      </c>
    </row>
    <row r="289" spans="1:6">
      <c r="A289" s="4" t="s">
        <v>632</v>
      </c>
    </row>
    <row r="290" spans="1:6">
      <c r="A290" s="3" t="s">
        <v>581</v>
      </c>
    </row>
    <row r="291" spans="1:6">
      <c r="A291" s="4" t="s">
        <v>582</v>
      </c>
      <c r="C291" s="5" t="n">
        <v>83017684</v>
      </c>
      <c r="D291" s="5" t="n">
        <v>53803095</v>
      </c>
      <c r="E291" s="5" t="n">
        <v>18801547</v>
      </c>
    </row>
    <row r="292" spans="1:6">
      <c r="A292" s="4" t="s">
        <v>583</v>
      </c>
      <c r="C292" s="5" t="n">
        <v>-21628448</v>
      </c>
      <c r="D292" s="5" t="n">
        <v>-14909525</v>
      </c>
      <c r="E292" s="5" t="n">
        <v>2651449</v>
      </c>
    </row>
    <row r="293" spans="1:6">
      <c r="A293" s="4" t="s">
        <v>584</v>
      </c>
      <c r="C293" s="7" t="n">
        <v>-292266613</v>
      </c>
      <c r="D293" s="5" t="n">
        <v>-194251296</v>
      </c>
      <c r="E293" s="7" t="n">
        <v>-711312155</v>
      </c>
    </row>
    <row r="294" spans="1:6">
      <c r="A294" s="4" t="s">
        <v>585</v>
      </c>
      <c r="D294" s="5" t="n">
        <v>2359024145</v>
      </c>
      <c r="F294" s="5" t="n">
        <v>2111740735</v>
      </c>
    </row>
    <row r="295" spans="1:6">
      <c r="A295" s="4" t="s">
        <v>586</v>
      </c>
      <c r="D295" s="7" t="n">
        <v>3553477189</v>
      </c>
      <c r="F295" s="7" t="n">
        <v>3587988972</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3</v>
      </c>
      <c r="B1" s="2" t="s">
        <v>1</v>
      </c>
    </row>
    <row r="2" spans="1:5">
      <c r="B2" s="2" t="s">
        <v>27</v>
      </c>
      <c r="C2" s="2" t="s">
        <v>28</v>
      </c>
      <c r="D2" s="2" t="s">
        <v>29</v>
      </c>
      <c r="E2" s="2" t="s">
        <v>74</v>
      </c>
    </row>
    <row r="3" spans="1:5">
      <c r="A3" s="3" t="s">
        <v>581</v>
      </c>
    </row>
    <row r="4" spans="1:5">
      <c r="A4" s="4" t="s">
        <v>634</v>
      </c>
      <c r="B4" s="7" t="n">
        <v>44340898</v>
      </c>
      <c r="C4" s="7" t="n">
        <v>877360038</v>
      </c>
      <c r="D4" s="7" t="n">
        <v>670000473</v>
      </c>
      <c r="E4" s="7" t="n">
        <v>746235912</v>
      </c>
    </row>
    <row r="5" spans="1:5">
      <c r="A5" s="4" t="s">
        <v>635</v>
      </c>
      <c r="B5" s="5" t="n">
        <v>25701057</v>
      </c>
      <c r="C5" s="5" t="n">
        <v>508539112</v>
      </c>
      <c r="D5" s="5" t="n">
        <v>395118117</v>
      </c>
      <c r="E5" s="5" t="n">
        <v>407214445</v>
      </c>
    </row>
    <row r="6" spans="1:5">
      <c r="A6" s="4" t="s">
        <v>78</v>
      </c>
      <c r="B6" s="5" t="n">
        <v>562528</v>
      </c>
      <c r="C6" s="5" t="n">
        <v>11130569</v>
      </c>
      <c r="D6" s="5" t="n">
        <v>8974642</v>
      </c>
      <c r="E6" s="5" t="n">
        <v>8310035</v>
      </c>
    </row>
    <row r="7" spans="1:5">
      <c r="A7" s="4" t="s">
        <v>636</v>
      </c>
      <c r="B7" s="7" t="n">
        <v>70604483</v>
      </c>
      <c r="C7" s="5" t="n">
        <v>1397029719</v>
      </c>
      <c r="D7" s="5" t="n">
        <v>1074093232</v>
      </c>
      <c r="E7" s="5" t="n">
        <v>1161760392</v>
      </c>
    </row>
    <row r="8" spans="1:5">
      <c r="A8" s="4" t="s">
        <v>637</v>
      </c>
    </row>
    <row r="9" spans="1:5">
      <c r="A9" s="3" t="s">
        <v>581</v>
      </c>
    </row>
    <row r="10" spans="1:5">
      <c r="A10" s="4" t="s">
        <v>635</v>
      </c>
      <c r="C10" s="5" t="n">
        <v>302912999</v>
      </c>
      <c r="D10" s="5" t="n">
        <v>221954461</v>
      </c>
      <c r="E10" s="5" t="n">
        <v>266826499</v>
      </c>
    </row>
    <row r="11" spans="1:5">
      <c r="A11" s="4" t="s">
        <v>638</v>
      </c>
    </row>
    <row r="12" spans="1:5">
      <c r="A12" s="3" t="s">
        <v>581</v>
      </c>
    </row>
    <row r="13" spans="1:5">
      <c r="A13" s="4" t="s">
        <v>635</v>
      </c>
      <c r="C13" s="5" t="n">
        <v>13943080</v>
      </c>
      <c r="D13" s="5" t="n">
        <v>14058897</v>
      </c>
      <c r="E13" s="5" t="n">
        <v>11027813</v>
      </c>
    </row>
    <row r="14" spans="1:5">
      <c r="A14" s="4" t="s">
        <v>639</v>
      </c>
    </row>
    <row r="15" spans="1:5">
      <c r="A15" s="3" t="s">
        <v>581</v>
      </c>
    </row>
    <row r="16" spans="1:5">
      <c r="A16" s="4" t="s">
        <v>635</v>
      </c>
      <c r="C16" s="5" t="n">
        <v>71470613</v>
      </c>
      <c r="D16" s="5" t="n">
        <v>64348997</v>
      </c>
      <c r="E16" s="5" t="n">
        <v>58707787</v>
      </c>
    </row>
    <row r="17" spans="1:5">
      <c r="A17" s="4" t="s">
        <v>640</v>
      </c>
    </row>
    <row r="18" spans="1:5">
      <c r="A18" s="3" t="s">
        <v>581</v>
      </c>
    </row>
    <row r="19" spans="1:5">
      <c r="A19" s="4" t="s">
        <v>635</v>
      </c>
      <c r="C19" s="7" t="n">
        <v>120212420</v>
      </c>
      <c r="D19" s="7" t="n">
        <v>94755762</v>
      </c>
      <c r="E19" s="7" t="n">
        <v>70652346</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1</v>
      </c>
      <c r="B1" s="2" t="s">
        <v>1</v>
      </c>
    </row>
    <row r="2" spans="1:5">
      <c r="B2" s="2" t="s">
        <v>27</v>
      </c>
      <c r="C2" s="2" t="s">
        <v>28</v>
      </c>
      <c r="D2" s="2" t="s">
        <v>29</v>
      </c>
      <c r="E2" s="2" t="s">
        <v>74</v>
      </c>
    </row>
    <row r="3" spans="1:5">
      <c r="A3" s="3" t="s">
        <v>581</v>
      </c>
    </row>
    <row r="4" spans="1:5">
      <c r="A4" s="4" t="s">
        <v>642</v>
      </c>
      <c r="B4" s="7" t="n">
        <v>44340898</v>
      </c>
      <c r="C4" s="7" t="n">
        <v>877360038</v>
      </c>
      <c r="D4" s="7" t="n">
        <v>670000473</v>
      </c>
      <c r="E4" s="7" t="n">
        <v>746235912</v>
      </c>
    </row>
    <row r="5" spans="1:5">
      <c r="A5" s="4" t="s">
        <v>635</v>
      </c>
      <c r="B5" s="7" t="n">
        <v>25701057</v>
      </c>
      <c r="C5" s="5" t="n">
        <v>508539112</v>
      </c>
      <c r="D5" s="5" t="n">
        <v>395118117</v>
      </c>
      <c r="E5" s="5" t="n">
        <v>407214445</v>
      </c>
    </row>
    <row r="6" spans="1:5">
      <c r="A6" s="4" t="s">
        <v>643</v>
      </c>
    </row>
    <row r="7" spans="1:5">
      <c r="A7" s="3" t="s">
        <v>581</v>
      </c>
    </row>
    <row r="8" spans="1:5">
      <c r="A8" s="4" t="s">
        <v>642</v>
      </c>
      <c r="C8" s="5" t="n">
        <v>784048048</v>
      </c>
      <c r="D8" s="5" t="n">
        <v>578718674</v>
      </c>
      <c r="E8" s="5" t="n">
        <v>660573780</v>
      </c>
    </row>
    <row r="9" spans="1:5">
      <c r="A9" s="4" t="s">
        <v>635</v>
      </c>
      <c r="C9" s="5" t="n">
        <v>109615457</v>
      </c>
      <c r="D9" s="5" t="n">
        <v>92705248</v>
      </c>
      <c r="E9" s="5" t="n">
        <v>118129615</v>
      </c>
    </row>
    <row r="10" spans="1:5">
      <c r="A10" s="4" t="s">
        <v>644</v>
      </c>
    </row>
    <row r="11" spans="1:5">
      <c r="A11" s="3" t="s">
        <v>581</v>
      </c>
    </row>
    <row r="12" spans="1:5">
      <c r="A12" s="4" t="s">
        <v>642</v>
      </c>
      <c r="C12" s="5" t="n">
        <v>70930855</v>
      </c>
      <c r="D12" s="5" t="n">
        <v>59648576</v>
      </c>
      <c r="E12" s="5" t="n">
        <v>54497824</v>
      </c>
    </row>
    <row r="13" spans="1:5">
      <c r="A13" s="4" t="s">
        <v>635</v>
      </c>
      <c r="C13" s="5" t="n">
        <v>21675</v>
      </c>
      <c r="D13" s="5" t="n">
        <v>20995</v>
      </c>
      <c r="E13" s="5" t="n">
        <v>27283</v>
      </c>
    </row>
    <row r="14" spans="1:5">
      <c r="A14" s="4" t="s">
        <v>645</v>
      </c>
    </row>
    <row r="15" spans="1:5">
      <c r="A15" s="3" t="s">
        <v>581</v>
      </c>
    </row>
    <row r="16" spans="1:5">
      <c r="A16" s="4" t="s">
        <v>642</v>
      </c>
      <c r="C16" s="5" t="n">
        <v>22381135</v>
      </c>
      <c r="D16" s="5" t="n">
        <v>31633223</v>
      </c>
      <c r="E16" s="5" t="n">
        <v>31164308</v>
      </c>
    </row>
    <row r="17" spans="1:5">
      <c r="A17" s="4" t="s">
        <v>635</v>
      </c>
      <c r="C17" s="5" t="n">
        <v>18440833</v>
      </c>
      <c r="D17" s="5" t="n">
        <v>13766080</v>
      </c>
      <c r="E17" s="5" t="n">
        <v>887096</v>
      </c>
    </row>
    <row r="18" spans="1:5">
      <c r="A18" s="4" t="s">
        <v>646</v>
      </c>
    </row>
    <row r="19" spans="1:5">
      <c r="A19" s="3" t="s">
        <v>581</v>
      </c>
    </row>
    <row r="20" spans="1:5">
      <c r="A20" s="4" t="s">
        <v>635</v>
      </c>
      <c r="C20" s="7" t="n">
        <v>380461147</v>
      </c>
      <c r="D20" s="7" t="n">
        <v>288625794</v>
      </c>
      <c r="E20" s="7" t="n">
        <v>288170451</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47</v>
      </c>
      <c r="B1" s="2" t="s">
        <v>27</v>
      </c>
      <c r="C1" s="2" t="s">
        <v>28</v>
      </c>
      <c r="D1" s="2" t="s">
        <v>648</v>
      </c>
      <c r="E1" s="2" t="s">
        <v>29</v>
      </c>
      <c r="F1" s="2" t="s">
        <v>74</v>
      </c>
      <c r="G1" s="2" t="s">
        <v>557</v>
      </c>
    </row>
    <row r="2" spans="1:7">
      <c r="A2" s="3" t="s">
        <v>649</v>
      </c>
    </row>
    <row r="3" spans="1:7">
      <c r="A3" s="4" t="s">
        <v>650</v>
      </c>
      <c r="C3" s="7" t="n">
        <v>55871127</v>
      </c>
      <c r="E3" s="7" t="n">
        <v>71430427</v>
      </c>
    </row>
    <row r="4" spans="1:7">
      <c r="A4" s="4" t="s">
        <v>651</v>
      </c>
      <c r="C4" s="5" t="n">
        <v>41980627</v>
      </c>
      <c r="E4" s="5" t="n">
        <v>92102086</v>
      </c>
    </row>
    <row r="5" spans="1:7">
      <c r="A5" s="4" t="s">
        <v>31</v>
      </c>
      <c r="B5" s="7" t="n">
        <v>4945330</v>
      </c>
      <c r="C5" s="7" t="n">
        <v>97851754</v>
      </c>
      <c r="D5" s="7" t="n">
        <v>8264769</v>
      </c>
      <c r="E5" s="7" t="n">
        <v>163532513</v>
      </c>
      <c r="F5" s="7" t="n">
        <v>109368880</v>
      </c>
      <c r="G5" s="7" t="n">
        <v>1179885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193</v>
      </c>
    </row>
    <row r="3" spans="1:2">
      <c r="A3" s="3" t="s">
        <v>194</v>
      </c>
    </row>
    <row r="4" spans="1:2">
      <c r="A4" s="4" t="s">
        <v>196</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29</v>
      </c>
    </row>
    <row r="2" spans="1:2">
      <c r="A2" s="3" t="s">
        <v>653</v>
      </c>
    </row>
    <row r="3" spans="1:2">
      <c r="A3" s="4" t="s">
        <v>43</v>
      </c>
      <c r="B3" s="7" t="n">
        <v>104786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655</v>
      </c>
      <c r="C1" s="2" t="s">
        <v>656</v>
      </c>
    </row>
    <row r="2" spans="1:3">
      <c r="A2" s="4" t="s">
        <v>657</v>
      </c>
    </row>
    <row r="3" spans="1:3">
      <c r="A3" s="3" t="s">
        <v>658</v>
      </c>
    </row>
    <row r="4" spans="1:3">
      <c r="A4" s="4" t="s">
        <v>659</v>
      </c>
      <c r="C4" s="7" t="n">
        <v>41319</v>
      </c>
    </row>
    <row r="5" spans="1:3">
      <c r="A5" s="4" t="s">
        <v>343</v>
      </c>
    </row>
    <row r="6" spans="1:3">
      <c r="A6" s="3" t="s">
        <v>658</v>
      </c>
    </row>
    <row r="7" spans="1:3">
      <c r="A7" s="4" t="s">
        <v>659</v>
      </c>
      <c r="C7" s="7" t="n">
        <v>465060</v>
      </c>
    </row>
    <row r="8" spans="1:3">
      <c r="A8" s="4" t="s">
        <v>660</v>
      </c>
      <c r="B8" s="7" t="n">
        <v>43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1</v>
      </c>
      <c r="B1" s="2" t="s">
        <v>27</v>
      </c>
      <c r="C1" s="2" t="s">
        <v>28</v>
      </c>
      <c r="D1" s="2" t="s">
        <v>29</v>
      </c>
    </row>
    <row r="2" spans="1:4">
      <c r="A2" s="3" t="s">
        <v>662</v>
      </c>
    </row>
    <row r="3" spans="1:4">
      <c r="A3" s="4" t="s">
        <v>32</v>
      </c>
      <c r="B3" s="7" t="n">
        <v>8624239</v>
      </c>
      <c r="C3" s="7" t="n">
        <v>170645234</v>
      </c>
      <c r="D3" s="7" t="n">
        <v>133220527</v>
      </c>
    </row>
    <row r="4" spans="1:4">
      <c r="A4" s="4" t="s">
        <v>663</v>
      </c>
    </row>
    <row r="5" spans="1:4">
      <c r="A5" s="3" t="s">
        <v>662</v>
      </c>
    </row>
    <row r="6" spans="1:4">
      <c r="A6" s="4" t="s">
        <v>32</v>
      </c>
      <c r="C6" s="5" t="n">
        <v>60057141</v>
      </c>
      <c r="D6" s="5" t="n">
        <v>41884579</v>
      </c>
    </row>
    <row r="7" spans="1:4">
      <c r="A7" s="4" t="s">
        <v>664</v>
      </c>
    </row>
    <row r="8" spans="1:4">
      <c r="A8" s="3" t="s">
        <v>662</v>
      </c>
    </row>
    <row r="9" spans="1:4">
      <c r="A9" s="4" t="s">
        <v>32</v>
      </c>
      <c r="C9" s="5" t="n">
        <v>54428883</v>
      </c>
      <c r="D9" s="5" t="n">
        <v>34859341</v>
      </c>
    </row>
    <row r="10" spans="1:4">
      <c r="A10" s="4" t="s">
        <v>665</v>
      </c>
    </row>
    <row r="11" spans="1:4">
      <c r="A11" s="3" t="s">
        <v>662</v>
      </c>
    </row>
    <row r="12" spans="1:4">
      <c r="A12" s="4" t="s">
        <v>32</v>
      </c>
      <c r="C12" s="5" t="n">
        <v>26105703</v>
      </c>
      <c r="D12" s="5" t="n">
        <v>18736922</v>
      </c>
    </row>
    <row r="13" spans="1:4">
      <c r="A13" s="4" t="s">
        <v>666</v>
      </c>
    </row>
    <row r="14" spans="1:4">
      <c r="A14" s="3" t="s">
        <v>662</v>
      </c>
    </row>
    <row r="15" spans="1:4">
      <c r="A15" s="4" t="s">
        <v>32</v>
      </c>
      <c r="C15" s="5" t="n">
        <v>23039023</v>
      </c>
      <c r="D15" s="5" t="n">
        <v>29361303</v>
      </c>
    </row>
    <row r="16" spans="1:4">
      <c r="A16" s="4" t="s">
        <v>667</v>
      </c>
    </row>
    <row r="17" spans="1:4">
      <c r="A17" s="3" t="s">
        <v>662</v>
      </c>
    </row>
    <row r="18" spans="1:4">
      <c r="A18" s="4" t="s">
        <v>32</v>
      </c>
      <c r="C18" s="5" t="n">
        <v>5681478</v>
      </c>
      <c r="D18" s="5" t="n">
        <v>6054251</v>
      </c>
    </row>
    <row r="19" spans="1:4">
      <c r="A19" s="4" t="s">
        <v>668</v>
      </c>
    </row>
    <row r="20" spans="1:4">
      <c r="A20" s="3" t="s">
        <v>662</v>
      </c>
    </row>
    <row r="21" spans="1:4">
      <c r="A21" s="4" t="s">
        <v>32</v>
      </c>
      <c r="C21" s="5" t="n">
        <v>1250846</v>
      </c>
      <c r="D21" s="5" t="n">
        <v>2246437</v>
      </c>
    </row>
    <row r="22" spans="1:4">
      <c r="A22" s="4" t="s">
        <v>669</v>
      </c>
    </row>
    <row r="23" spans="1:4">
      <c r="A23" s="3" t="s">
        <v>662</v>
      </c>
    </row>
    <row r="24" spans="1:4">
      <c r="A24" s="4" t="s">
        <v>32</v>
      </c>
      <c r="C24" s="7" t="n">
        <v>82160</v>
      </c>
      <c r="D24" s="7" t="n">
        <v>776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193</v>
      </c>
      <c r="C1" s="2" t="s">
        <v>656</v>
      </c>
    </row>
    <row r="2" spans="1:3">
      <c r="A2" s="4" t="s">
        <v>663</v>
      </c>
    </row>
    <row r="3" spans="1:3">
      <c r="A3" s="3" t="s">
        <v>662</v>
      </c>
    </row>
    <row r="4" spans="1:3">
      <c r="A4" s="4" t="s">
        <v>671</v>
      </c>
      <c r="B4" s="7" t="n">
        <v>60057141</v>
      </c>
      <c r="C4" s="7" t="n">
        <v>41884579</v>
      </c>
    </row>
    <row r="5" spans="1:3">
      <c r="A5" s="4" t="s">
        <v>672</v>
      </c>
    </row>
    <row r="6" spans="1:3">
      <c r="A6" s="3" t="s">
        <v>662</v>
      </c>
    </row>
    <row r="7" spans="1:3">
      <c r="A7" s="4" t="s">
        <v>671</v>
      </c>
      <c r="B7" s="5" t="n">
        <v>10188070</v>
      </c>
      <c r="C7" s="5" t="n">
        <v>1767718</v>
      </c>
    </row>
    <row r="8" spans="1:3">
      <c r="A8" s="4" t="s">
        <v>673</v>
      </c>
    </row>
    <row r="9" spans="1:3">
      <c r="A9" s="3" t="s">
        <v>662</v>
      </c>
    </row>
    <row r="10" spans="1:3">
      <c r="A10" s="4" t="s">
        <v>671</v>
      </c>
      <c r="B10" s="5" t="n">
        <v>4081862</v>
      </c>
      <c r="C10" s="5" t="n">
        <v>658456</v>
      </c>
    </row>
    <row r="11" spans="1:3">
      <c r="A11" s="4" t="s">
        <v>674</v>
      </c>
    </row>
    <row r="12" spans="1:3">
      <c r="A12" s="3" t="s">
        <v>662</v>
      </c>
    </row>
    <row r="13" spans="1:3">
      <c r="A13" s="4" t="s">
        <v>671</v>
      </c>
      <c r="B13" s="5" t="n">
        <v>777409</v>
      </c>
      <c r="C13" s="5" t="n">
        <v>263447</v>
      </c>
    </row>
    <row r="14" spans="1:3">
      <c r="A14" s="4" t="s">
        <v>675</v>
      </c>
    </row>
    <row r="15" spans="1:3">
      <c r="A15" s="3" t="s">
        <v>662</v>
      </c>
    </row>
    <row r="16" spans="1:3">
      <c r="A16" s="4" t="s">
        <v>671</v>
      </c>
      <c r="B16" s="5" t="n">
        <v>11345933</v>
      </c>
      <c r="C16" s="5" t="n">
        <v>1016553</v>
      </c>
    </row>
    <row r="17" spans="1:3">
      <c r="A17" s="4" t="s">
        <v>676</v>
      </c>
    </row>
    <row r="18" spans="1:3">
      <c r="A18" s="3" t="s">
        <v>662</v>
      </c>
    </row>
    <row r="19" spans="1:3">
      <c r="A19" s="4" t="s">
        <v>671</v>
      </c>
      <c r="B19" s="5" t="n">
        <v>26393274</v>
      </c>
      <c r="C19" s="5" t="n">
        <v>3706174</v>
      </c>
    </row>
    <row r="20" spans="1:3">
      <c r="A20" s="4" t="s">
        <v>677</v>
      </c>
    </row>
    <row r="21" spans="1:3">
      <c r="A21" s="3" t="s">
        <v>662</v>
      </c>
    </row>
    <row r="22" spans="1:3">
      <c r="A22" s="4" t="s">
        <v>671</v>
      </c>
      <c r="B22" s="5" t="n">
        <v>-951932</v>
      </c>
      <c r="C22" s="5" t="n">
        <v>-458428</v>
      </c>
    </row>
    <row r="23" spans="1:3">
      <c r="A23" s="4" t="s">
        <v>678</v>
      </c>
    </row>
    <row r="24" spans="1:3">
      <c r="A24" s="3" t="s">
        <v>662</v>
      </c>
    </row>
    <row r="25" spans="1:3">
      <c r="A25" s="4" t="s">
        <v>671</v>
      </c>
      <c r="B25" s="5" t="n">
        <v>25441342</v>
      </c>
      <c r="C25" s="5" t="n">
        <v>3247746</v>
      </c>
    </row>
    <row r="26" spans="1:3">
      <c r="A26" s="4" t="s">
        <v>679</v>
      </c>
    </row>
    <row r="27" spans="1:3">
      <c r="A27" s="3" t="s">
        <v>662</v>
      </c>
    </row>
    <row r="28" spans="1:3">
      <c r="A28" s="4" t="s">
        <v>671</v>
      </c>
      <c r="B28" s="5" t="n">
        <v>34615799</v>
      </c>
      <c r="C28" s="5" t="n">
        <v>38636833</v>
      </c>
    </row>
    <row r="29" spans="1:3">
      <c r="A29" s="4" t="s">
        <v>664</v>
      </c>
    </row>
    <row r="30" spans="1:3">
      <c r="A30" s="3" t="s">
        <v>662</v>
      </c>
    </row>
    <row r="31" spans="1:3">
      <c r="A31" s="4" t="s">
        <v>671</v>
      </c>
      <c r="B31" s="5" t="n">
        <v>54428883</v>
      </c>
      <c r="C31" s="5" t="n">
        <v>34859341</v>
      </c>
    </row>
    <row r="32" spans="1:3">
      <c r="A32" s="4" t="s">
        <v>680</v>
      </c>
    </row>
    <row r="33" spans="1:3">
      <c r="A33" s="3" t="s">
        <v>662</v>
      </c>
    </row>
    <row r="34" spans="1:3">
      <c r="A34" s="4" t="s">
        <v>671</v>
      </c>
      <c r="B34" s="5" t="n">
        <v>334155</v>
      </c>
      <c r="C34" s="5" t="n">
        <v>341184</v>
      </c>
    </row>
    <row r="35" spans="1:3">
      <c r="A35" s="4" t="s">
        <v>681</v>
      </c>
    </row>
    <row r="36" spans="1:3">
      <c r="A36" s="3" t="s">
        <v>662</v>
      </c>
    </row>
    <row r="37" spans="1:3">
      <c r="A37" s="4" t="s">
        <v>671</v>
      </c>
      <c r="C37" s="5" t="n">
        <v>6824</v>
      </c>
    </row>
    <row r="38" spans="1:3">
      <c r="A38" s="4" t="s">
        <v>682</v>
      </c>
    </row>
    <row r="39" spans="1:3">
      <c r="A39" s="3" t="s">
        <v>662</v>
      </c>
    </row>
    <row r="40" spans="1:3">
      <c r="A40" s="4" t="s">
        <v>671</v>
      </c>
      <c r="C40" s="5" t="n">
        <v>35372</v>
      </c>
    </row>
    <row r="41" spans="1:3">
      <c r="A41" s="4" t="s">
        <v>683</v>
      </c>
    </row>
    <row r="42" spans="1:3">
      <c r="A42" s="3" t="s">
        <v>662</v>
      </c>
    </row>
    <row r="43" spans="1:3">
      <c r="A43" s="4" t="s">
        <v>671</v>
      </c>
      <c r="B43" s="5" t="n">
        <v>315888</v>
      </c>
      <c r="C43" s="5" t="n">
        <v>624157</v>
      </c>
    </row>
    <row r="44" spans="1:3">
      <c r="A44" s="4" t="s">
        <v>684</v>
      </c>
    </row>
    <row r="45" spans="1:3">
      <c r="A45" s="3" t="s">
        <v>662</v>
      </c>
    </row>
    <row r="46" spans="1:3">
      <c r="A46" s="4" t="s">
        <v>671</v>
      </c>
      <c r="B46" s="5" t="n">
        <v>650043</v>
      </c>
      <c r="C46" s="5" t="n">
        <v>1007537</v>
      </c>
    </row>
    <row r="47" spans="1:3">
      <c r="A47" s="4" t="s">
        <v>685</v>
      </c>
    </row>
    <row r="48" spans="1:3">
      <c r="A48" s="3" t="s">
        <v>662</v>
      </c>
    </row>
    <row r="49" spans="1:3">
      <c r="A49" s="4" t="s">
        <v>671</v>
      </c>
      <c r="B49" s="5" t="n">
        <v>-272813</v>
      </c>
      <c r="C49" s="5" t="n">
        <v>-374699</v>
      </c>
    </row>
    <row r="50" spans="1:3">
      <c r="A50" s="4" t="s">
        <v>686</v>
      </c>
    </row>
    <row r="51" spans="1:3">
      <c r="A51" s="3" t="s">
        <v>662</v>
      </c>
    </row>
    <row r="52" spans="1:3">
      <c r="A52" s="4" t="s">
        <v>671</v>
      </c>
      <c r="B52" s="5" t="n">
        <v>377230</v>
      </c>
      <c r="C52" s="5" t="n">
        <v>632838</v>
      </c>
    </row>
    <row r="53" spans="1:3">
      <c r="A53" s="4" t="s">
        <v>687</v>
      </c>
    </row>
    <row r="54" spans="1:3">
      <c r="A54" s="3" t="s">
        <v>662</v>
      </c>
    </row>
    <row r="55" spans="1:3">
      <c r="A55" s="4" t="s">
        <v>671</v>
      </c>
      <c r="B55" s="7" t="n">
        <v>54051653</v>
      </c>
      <c r="C55" s="7" t="n">
        <v>342265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193</v>
      </c>
      <c r="C2" s="2" t="s">
        <v>656</v>
      </c>
    </row>
    <row r="3" spans="1:3">
      <c r="A3" s="4" t="s">
        <v>663</v>
      </c>
    </row>
    <row r="4" spans="1:3">
      <c r="A4" s="3" t="s">
        <v>662</v>
      </c>
    </row>
    <row r="5" spans="1:3">
      <c r="A5" s="4" t="s">
        <v>689</v>
      </c>
      <c r="B5" s="7" t="n">
        <v>-458428</v>
      </c>
      <c r="C5" s="7" t="n">
        <v>-667883</v>
      </c>
    </row>
    <row r="6" spans="1:3">
      <c r="A6" s="4" t="s">
        <v>690</v>
      </c>
      <c r="B6" s="5" t="n">
        <v>-493514</v>
      </c>
      <c r="C6" s="5" t="n">
        <v>-218836</v>
      </c>
    </row>
    <row r="7" spans="1:3">
      <c r="A7" s="4" t="s">
        <v>691</v>
      </c>
      <c r="B7" s="5" t="n">
        <v>10</v>
      </c>
      <c r="C7" s="5" t="n">
        <v>428291</v>
      </c>
    </row>
    <row r="8" spans="1:3">
      <c r="A8" s="4" t="s">
        <v>692</v>
      </c>
      <c r="B8" s="5" t="n">
        <v>-951932</v>
      </c>
      <c r="C8" s="5" t="n">
        <v>-458428</v>
      </c>
    </row>
    <row r="9" spans="1:3">
      <c r="A9" s="4" t="s">
        <v>664</v>
      </c>
    </row>
    <row r="10" spans="1:3">
      <c r="A10" s="3" t="s">
        <v>662</v>
      </c>
    </row>
    <row r="11" spans="1:3">
      <c r="A11" s="4" t="s">
        <v>689</v>
      </c>
      <c r="B11" s="5" t="n">
        <v>-374699</v>
      </c>
      <c r="C11" s="5" t="n">
        <v>-312004</v>
      </c>
    </row>
    <row r="12" spans="1:3">
      <c r="A12" s="4" t="s">
        <v>690</v>
      </c>
      <c r="B12" s="5" t="n">
        <v>-204713</v>
      </c>
      <c r="C12" s="5" t="n">
        <v>-25931</v>
      </c>
    </row>
    <row r="13" spans="1:3">
      <c r="A13" s="4" t="s">
        <v>691</v>
      </c>
      <c r="B13" s="5" t="n">
        <v>297047</v>
      </c>
    </row>
    <row r="14" spans="1:3">
      <c r="A14" s="4" t="s">
        <v>693</v>
      </c>
      <c r="B14" s="5" t="n">
        <v>9552</v>
      </c>
      <c r="C14" s="5" t="n">
        <v>-36764</v>
      </c>
    </row>
    <row r="15" spans="1:3">
      <c r="A15" s="4" t="s">
        <v>692</v>
      </c>
      <c r="B15" s="7" t="n">
        <v>-272813</v>
      </c>
      <c r="C15" s="7" t="n">
        <v>-37469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4</v>
      </c>
      <c r="B1" s="2" t="s">
        <v>27</v>
      </c>
      <c r="C1" s="2" t="s">
        <v>28</v>
      </c>
      <c r="D1" s="2" t="s">
        <v>29</v>
      </c>
    </row>
    <row r="2" spans="1:4">
      <c r="A2" s="3" t="s">
        <v>695</v>
      </c>
    </row>
    <row r="3" spans="1:4">
      <c r="A3" s="4" t="s">
        <v>169</v>
      </c>
      <c r="B3" s="7" t="n">
        <v>3227366</v>
      </c>
      <c r="C3" s="7" t="n">
        <v>63858930</v>
      </c>
      <c r="D3" s="7" t="n">
        <v>45892060</v>
      </c>
    </row>
    <row r="4" spans="1:4">
      <c r="A4" s="4" t="s">
        <v>696</v>
      </c>
    </row>
    <row r="5" spans="1:4">
      <c r="A5" s="3" t="s">
        <v>695</v>
      </c>
    </row>
    <row r="6" spans="1:4">
      <c r="A6" s="4" t="s">
        <v>169</v>
      </c>
      <c r="C6" s="5" t="n">
        <v>27862384</v>
      </c>
      <c r="D6" s="5" t="n">
        <v>21534846</v>
      </c>
    </row>
    <row r="7" spans="1:4">
      <c r="A7" s="4" t="s">
        <v>697</v>
      </c>
    </row>
    <row r="8" spans="1:4">
      <c r="A8" s="3" t="s">
        <v>695</v>
      </c>
    </row>
    <row r="9" spans="1:4">
      <c r="A9" s="4" t="s">
        <v>169</v>
      </c>
      <c r="C9" s="5" t="n">
        <v>19112606</v>
      </c>
      <c r="D9" s="5" t="n">
        <v>7735163</v>
      </c>
    </row>
    <row r="10" spans="1:4">
      <c r="A10" s="4" t="s">
        <v>646</v>
      </c>
    </row>
    <row r="11" spans="1:4">
      <c r="A11" s="3" t="s">
        <v>695</v>
      </c>
    </row>
    <row r="12" spans="1:4">
      <c r="A12" s="4" t="s">
        <v>169</v>
      </c>
      <c r="C12" s="5" t="n">
        <v>11445780</v>
      </c>
      <c r="D12" s="5" t="n">
        <v>11391310</v>
      </c>
    </row>
    <row r="13" spans="1:4">
      <c r="A13" s="4" t="s">
        <v>698</v>
      </c>
    </row>
    <row r="14" spans="1:4">
      <c r="A14" s="3" t="s">
        <v>695</v>
      </c>
    </row>
    <row r="15" spans="1:4">
      <c r="A15" s="4" t="s">
        <v>169</v>
      </c>
      <c r="C15" s="5" t="n">
        <v>5172779</v>
      </c>
      <c r="D15" s="5" t="n">
        <v>4721834</v>
      </c>
    </row>
    <row r="16" spans="1:4">
      <c r="A16" s="4" t="s">
        <v>699</v>
      </c>
    </row>
    <row r="17" spans="1:4">
      <c r="A17" s="3" t="s">
        <v>695</v>
      </c>
    </row>
    <row r="18" spans="1:4">
      <c r="A18" s="4" t="s">
        <v>169</v>
      </c>
      <c r="C18" s="5" t="n">
        <v>180711</v>
      </c>
      <c r="D18" s="5" t="n">
        <v>419547</v>
      </c>
    </row>
    <row r="19" spans="1:4">
      <c r="A19" s="4" t="s">
        <v>700</v>
      </c>
    </row>
    <row r="20" spans="1:4">
      <c r="A20" s="3" t="s">
        <v>695</v>
      </c>
    </row>
    <row r="21" spans="1:4">
      <c r="A21" s="4" t="s">
        <v>169</v>
      </c>
      <c r="C21" s="7" t="n">
        <v>84670</v>
      </c>
      <c r="D21" s="7" t="n">
        <v>893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193</v>
      </c>
      <c r="C1" s="2" t="s">
        <v>656</v>
      </c>
    </row>
    <row r="2" spans="1:3">
      <c r="A2" s="3" t="s">
        <v>702</v>
      </c>
    </row>
    <row r="3" spans="1:3">
      <c r="A3" s="4" t="s">
        <v>703</v>
      </c>
      <c r="B3" s="7" t="n">
        <v>4652314</v>
      </c>
    </row>
    <row r="4" spans="1:3">
      <c r="A4" s="4" t="s">
        <v>704</v>
      </c>
    </row>
    <row r="5" spans="1:3">
      <c r="A5" s="3" t="s">
        <v>702</v>
      </c>
    </row>
    <row r="6" spans="1:3">
      <c r="A6" s="4" t="s">
        <v>705</v>
      </c>
      <c r="B6" s="7" t="n">
        <v>2808360</v>
      </c>
      <c r="C6" s="7" t="n">
        <v>74606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4"/>
    <col customWidth="1" max="6" min="6" width="27"/>
    <col customWidth="1" max="7" min="7" width="27"/>
    <col customWidth="1" max="8" min="8" width="27"/>
    <col customWidth="1" max="9" min="9" width="27"/>
    <col customWidth="1" max="10" min="10" width="27"/>
    <col customWidth="1" max="11" min="11" width="21"/>
    <col customWidth="1" max="12" min="12" width="21"/>
    <col customWidth="1" max="13" min="13" width="27"/>
    <col customWidth="1" max="14" min="14" width="21"/>
    <col customWidth="1" max="15" min="15" width="21"/>
  </cols>
  <sheetData>
    <row r="1" spans="1:15">
      <c r="A1" s="1" t="s">
        <v>706</v>
      </c>
      <c r="B1" s="2" t="s">
        <v>707</v>
      </c>
      <c r="C1" s="2" t="s">
        <v>708</v>
      </c>
      <c r="D1" s="2" t="s">
        <v>709</v>
      </c>
      <c r="E1" s="2" t="s">
        <v>710</v>
      </c>
      <c r="F1" s="2" t="s">
        <v>711</v>
      </c>
      <c r="G1" s="2" t="s">
        <v>712</v>
      </c>
      <c r="H1" s="2" t="s">
        <v>713</v>
      </c>
      <c r="I1" s="2" t="s">
        <v>714</v>
      </c>
      <c r="J1" s="2" t="s">
        <v>715</v>
      </c>
      <c r="K1" s="2" t="s">
        <v>27</v>
      </c>
      <c r="L1" s="2" t="s">
        <v>28</v>
      </c>
      <c r="M1" s="2" t="s">
        <v>716</v>
      </c>
      <c r="N1" s="2" t="s">
        <v>74</v>
      </c>
      <c r="O1" s="2" t="s">
        <v>28</v>
      </c>
    </row>
    <row r="2" spans="1:15">
      <c r="A2" s="3" t="s">
        <v>717</v>
      </c>
    </row>
    <row r="3" spans="1:15">
      <c r="A3" s="4" t="s">
        <v>718</v>
      </c>
      <c r="M3" s="7" t="n">
        <v>6027540</v>
      </c>
    </row>
    <row r="4" spans="1:15">
      <c r="A4" s="4" t="s">
        <v>719</v>
      </c>
      <c r="K4" s="7" t="n">
        <v>-178087</v>
      </c>
      <c r="L4" s="7" t="n">
        <v>-3523748</v>
      </c>
    </row>
    <row r="5" spans="1:15">
      <c r="A5" s="4" t="s">
        <v>720</v>
      </c>
      <c r="K5" s="5" t="n">
        <v>281206</v>
      </c>
      <c r="L5" s="7" t="n">
        <v>5564130</v>
      </c>
      <c r="M5" s="5" t="n">
        <v>207817</v>
      </c>
      <c r="N5" s="7" t="n">
        <v>-3206316</v>
      </c>
    </row>
    <row r="6" spans="1:15">
      <c r="A6" s="4" t="s">
        <v>35</v>
      </c>
      <c r="K6" s="7" t="n">
        <v>53416</v>
      </c>
      <c r="M6" s="5" t="n">
        <v>2852679</v>
      </c>
      <c r="O6" s="7" t="n">
        <v>1056918</v>
      </c>
    </row>
    <row r="7" spans="1:15">
      <c r="A7" s="4" t="s">
        <v>34</v>
      </c>
      <c r="M7" s="5" t="n">
        <v>7460674</v>
      </c>
      <c r="O7" s="7" t="n">
        <v>1056918</v>
      </c>
    </row>
    <row r="8" spans="1:15">
      <c r="A8" s="4" t="s">
        <v>721</v>
      </c>
    </row>
    <row r="9" spans="1:15">
      <c r="A9" s="3" t="s">
        <v>717</v>
      </c>
    </row>
    <row r="10" spans="1:15">
      <c r="A10" s="4" t="s">
        <v>35</v>
      </c>
      <c r="M10" s="7" t="n">
        <v>2417123</v>
      </c>
    </row>
    <row r="11" spans="1:15">
      <c r="A11" s="4" t="s">
        <v>722</v>
      </c>
    </row>
    <row r="12" spans="1:15">
      <c r="A12" s="3" t="s">
        <v>717</v>
      </c>
    </row>
    <row r="13" spans="1:15">
      <c r="A13" s="4" t="s">
        <v>723</v>
      </c>
      <c r="H13" s="5" t="n">
        <v>20724331</v>
      </c>
      <c r="I13" s="5" t="n">
        <v>942015</v>
      </c>
    </row>
    <row r="14" spans="1:15">
      <c r="A14" s="4" t="s">
        <v>718</v>
      </c>
      <c r="H14" s="7" t="n">
        <v>3944696</v>
      </c>
      <c r="I14" s="7" t="n">
        <v>188490</v>
      </c>
    </row>
    <row r="15" spans="1:15">
      <c r="A15" s="4" t="s">
        <v>724</v>
      </c>
      <c r="H15" s="4" t="s">
        <v>725</v>
      </c>
    </row>
    <row r="16" spans="1:15">
      <c r="A16" s="4" t="s">
        <v>726</v>
      </c>
    </row>
    <row r="17" spans="1:15">
      <c r="A17" s="3" t="s">
        <v>717</v>
      </c>
    </row>
    <row r="18" spans="1:15">
      <c r="A18" s="4" t="s">
        <v>723</v>
      </c>
      <c r="C18" s="5" t="n">
        <v>609539</v>
      </c>
      <c r="F18" s="5" t="n">
        <v>584786</v>
      </c>
      <c r="G18" s="5" t="n">
        <v>555547</v>
      </c>
      <c r="J18" s="5" t="n">
        <v>1497562</v>
      </c>
      <c r="M18" s="5" t="n">
        <v>20724331</v>
      </c>
    </row>
    <row r="19" spans="1:15">
      <c r="A19" s="4" t="s">
        <v>718</v>
      </c>
      <c r="C19" s="7" t="n">
        <v>180729</v>
      </c>
      <c r="F19" s="7" t="n">
        <v>165346</v>
      </c>
      <c r="G19" s="7" t="n">
        <v>128051</v>
      </c>
      <c r="J19" s="7" t="n">
        <v>435556</v>
      </c>
      <c r="M19" s="7" t="n">
        <v>6027540</v>
      </c>
    </row>
    <row r="20" spans="1:15">
      <c r="A20" s="4" t="s">
        <v>727</v>
      </c>
      <c r="M20" s="5" t="n">
        <v>207817</v>
      </c>
    </row>
    <row r="21" spans="1:15">
      <c r="A21" s="4" t="s">
        <v>728</v>
      </c>
      <c r="B21" s="5" t="n">
        <v>21333870</v>
      </c>
      <c r="D21" s="5" t="n">
        <v>2082348</v>
      </c>
    </row>
    <row r="22" spans="1:15">
      <c r="A22" s="4" t="s">
        <v>729</v>
      </c>
      <c r="E22" s="9" t="n">
        <v>14.17</v>
      </c>
    </row>
    <row r="23" spans="1:15">
      <c r="A23" s="4" t="s">
        <v>730</v>
      </c>
      <c r="B23" s="7" t="n">
        <v>7342807</v>
      </c>
      <c r="D23" s="7" t="n">
        <v>684029</v>
      </c>
    </row>
    <row r="24" spans="1:15">
      <c r="A24" s="4" t="s">
        <v>719</v>
      </c>
      <c r="B24" s="7" t="n">
        <v>3523748</v>
      </c>
    </row>
    <row r="25" spans="1:15">
      <c r="A25" s="4" t="s">
        <v>720</v>
      </c>
      <c r="M25" s="7" t="n">
        <v>55641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1</v>
      </c>
      <c r="B1" s="2" t="s">
        <v>1</v>
      </c>
    </row>
    <row r="2" spans="1:5">
      <c r="B2" s="2" t="s">
        <v>27</v>
      </c>
      <c r="C2" s="2" t="s">
        <v>28</v>
      </c>
      <c r="D2" s="2" t="s">
        <v>29</v>
      </c>
      <c r="E2" s="2" t="s">
        <v>74</v>
      </c>
    </row>
    <row r="3" spans="1:5">
      <c r="A3" s="3" t="s">
        <v>732</v>
      </c>
    </row>
    <row r="4" spans="1:5">
      <c r="A4" s="4" t="s">
        <v>733</v>
      </c>
      <c r="B4" s="7" t="n">
        <v>844373</v>
      </c>
      <c r="C4" s="7" t="n">
        <v>16707364</v>
      </c>
      <c r="D4" s="7" t="n">
        <v>20737509</v>
      </c>
      <c r="E4" s="7" t="n">
        <v>24165599</v>
      </c>
    </row>
    <row r="5" spans="1:5">
      <c r="A5" s="4" t="s">
        <v>734</v>
      </c>
    </row>
    <row r="6" spans="1:5">
      <c r="A6" s="3" t="s">
        <v>732</v>
      </c>
    </row>
    <row r="7" spans="1:5">
      <c r="A7" s="4" t="s">
        <v>733</v>
      </c>
      <c r="C7" s="5" t="n">
        <v>14405542</v>
      </c>
      <c r="D7" s="5" t="n">
        <v>14039384</v>
      </c>
    </row>
    <row r="8" spans="1:5">
      <c r="A8" s="4" t="s">
        <v>735</v>
      </c>
      <c r="B8" s="4" t="s">
        <v>736</v>
      </c>
    </row>
    <row r="9" spans="1:5">
      <c r="A9" s="4" t="s">
        <v>737</v>
      </c>
    </row>
    <row r="10" spans="1:5">
      <c r="A10" s="3" t="s">
        <v>732</v>
      </c>
    </row>
    <row r="11" spans="1:5">
      <c r="A11" s="4" t="s">
        <v>733</v>
      </c>
      <c r="C11" s="5" t="n">
        <v>471085</v>
      </c>
      <c r="D11" s="5" t="n">
        <v>478414</v>
      </c>
    </row>
    <row r="12" spans="1:5">
      <c r="A12" s="4" t="s">
        <v>735</v>
      </c>
      <c r="B12" s="4" t="s">
        <v>517</v>
      </c>
    </row>
    <row r="13" spans="1:5">
      <c r="A13" s="4" t="s">
        <v>738</v>
      </c>
    </row>
    <row r="14" spans="1:5">
      <c r="A14" s="3" t="s">
        <v>732</v>
      </c>
    </row>
    <row r="15" spans="1:5">
      <c r="A15" s="4" t="s">
        <v>733</v>
      </c>
      <c r="C15" s="5" t="n">
        <v>315713</v>
      </c>
      <c r="D15" s="5" t="n">
        <v>194868</v>
      </c>
    </row>
    <row r="16" spans="1:5">
      <c r="A16" s="4" t="s">
        <v>735</v>
      </c>
      <c r="B16" s="4" t="s">
        <v>517</v>
      </c>
    </row>
    <row r="17" spans="1:5">
      <c r="A17" s="4" t="s">
        <v>739</v>
      </c>
    </row>
    <row r="18" spans="1:5">
      <c r="A18" s="3" t="s">
        <v>732</v>
      </c>
    </row>
    <row r="19" spans="1:5">
      <c r="A19" s="4" t="s">
        <v>733</v>
      </c>
      <c r="C19" s="5" t="n">
        <v>239782</v>
      </c>
      <c r="D19" s="5" t="n">
        <v>260828</v>
      </c>
    </row>
    <row r="20" spans="1:5">
      <c r="A20" s="4" t="s">
        <v>735</v>
      </c>
      <c r="B20" s="4" t="s">
        <v>517</v>
      </c>
    </row>
    <row r="21" spans="1:5">
      <c r="A21" s="4" t="s">
        <v>740</v>
      </c>
    </row>
    <row r="22" spans="1:5">
      <c r="A22" s="3" t="s">
        <v>732</v>
      </c>
    </row>
    <row r="23" spans="1:5">
      <c r="A23" s="4" t="s">
        <v>733</v>
      </c>
      <c r="D23" s="5" t="n">
        <v>4309050</v>
      </c>
    </row>
    <row r="24" spans="1:5">
      <c r="A24" s="4" t="s">
        <v>735</v>
      </c>
      <c r="B24" s="4" t="s">
        <v>741</v>
      </c>
    </row>
    <row r="25" spans="1:5">
      <c r="A25" s="4" t="s">
        <v>742</v>
      </c>
    </row>
    <row r="26" spans="1:5">
      <c r="A26" s="3" t="s">
        <v>732</v>
      </c>
    </row>
    <row r="27" spans="1:5">
      <c r="A27" s="4" t="s">
        <v>733</v>
      </c>
      <c r="C27" s="5" t="n">
        <v>1084169</v>
      </c>
      <c r="D27" s="5" t="n">
        <v>1112338</v>
      </c>
    </row>
    <row r="28" spans="1:5">
      <c r="A28" s="4" t="s">
        <v>735</v>
      </c>
      <c r="B28" s="4" t="s">
        <v>509</v>
      </c>
    </row>
    <row r="29" spans="1:5">
      <c r="A29" s="4" t="s">
        <v>743</v>
      </c>
    </row>
    <row r="30" spans="1:5">
      <c r="A30" s="3" t="s">
        <v>732</v>
      </c>
    </row>
    <row r="31" spans="1:5">
      <c r="A31" s="4" t="s">
        <v>733</v>
      </c>
      <c r="C31" s="5" t="n">
        <v>64328</v>
      </c>
      <c r="D31" s="5" t="n">
        <v>139523</v>
      </c>
    </row>
    <row r="32" spans="1:5">
      <c r="A32" s="4" t="s">
        <v>735</v>
      </c>
      <c r="B32" s="4" t="s">
        <v>744</v>
      </c>
    </row>
    <row r="33" spans="1:5">
      <c r="A33" s="4" t="s">
        <v>745</v>
      </c>
    </row>
    <row r="34" spans="1:5">
      <c r="A34" s="3" t="s">
        <v>732</v>
      </c>
    </row>
    <row r="35" spans="1:5">
      <c r="A35" s="4" t="s">
        <v>733</v>
      </c>
      <c r="C35" s="5" t="n">
        <v>45133</v>
      </c>
      <c r="D35" s="5" t="n">
        <v>61779</v>
      </c>
    </row>
    <row r="36" spans="1:5">
      <c r="A36" s="4" t="s">
        <v>735</v>
      </c>
      <c r="B36" s="4" t="s">
        <v>741</v>
      </c>
    </row>
    <row r="37" spans="1:5">
      <c r="A37" s="4" t="s">
        <v>746</v>
      </c>
    </row>
    <row r="38" spans="1:5">
      <c r="A38" s="3" t="s">
        <v>732</v>
      </c>
    </row>
    <row r="39" spans="1:5">
      <c r="A39" s="4" t="s">
        <v>733</v>
      </c>
      <c r="C39" s="5" t="n">
        <v>18336</v>
      </c>
      <c r="D39" s="5" t="n">
        <v>18626</v>
      </c>
    </row>
    <row r="40" spans="1:5">
      <c r="A40" s="4" t="s">
        <v>735</v>
      </c>
      <c r="B40" s="4" t="s">
        <v>517</v>
      </c>
    </row>
    <row r="41" spans="1:5">
      <c r="A41" s="4" t="s">
        <v>747</v>
      </c>
    </row>
    <row r="42" spans="1:5">
      <c r="A42" s="3" t="s">
        <v>732</v>
      </c>
    </row>
    <row r="43" spans="1:5">
      <c r="A43" s="4" t="s">
        <v>733</v>
      </c>
      <c r="C43" s="7" t="n">
        <v>63276</v>
      </c>
      <c r="D43" s="7" t="n">
        <v>1226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749</v>
      </c>
    </row>
    <row r="2" spans="1:2">
      <c r="A2" s="4" t="s">
        <v>740</v>
      </c>
    </row>
    <row r="3" spans="1:2">
      <c r="A3" s="3" t="s">
        <v>732</v>
      </c>
    </row>
    <row r="4" spans="1:2">
      <c r="A4" s="4" t="s">
        <v>750</v>
      </c>
      <c r="B4" s="7" t="n">
        <v>46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193</v>
      </c>
    </row>
    <row r="3" spans="1:2">
      <c r="A3" s="3" t="s">
        <v>194</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1</v>
      </c>
      <c r="B1" s="2" t="s">
        <v>1</v>
      </c>
    </row>
    <row r="2" spans="1:5">
      <c r="B2" s="2" t="s">
        <v>27</v>
      </c>
      <c r="C2" s="2" t="s">
        <v>28</v>
      </c>
      <c r="D2" s="2" t="s">
        <v>29</v>
      </c>
      <c r="E2" s="2" t="s">
        <v>74</v>
      </c>
    </row>
    <row r="3" spans="1:5">
      <c r="A3" s="3" t="s">
        <v>752</v>
      </c>
    </row>
    <row r="4" spans="1:5">
      <c r="A4" s="4" t="s">
        <v>753</v>
      </c>
      <c r="B4" s="7" t="n">
        <v>18216</v>
      </c>
      <c r="C4" s="7" t="n">
        <v>360440</v>
      </c>
      <c r="D4" s="7" t="n">
        <v>2135845</v>
      </c>
      <c r="E4" s="7" t="n">
        <v>2318115</v>
      </c>
    </row>
    <row r="5" spans="1:5">
      <c r="A5" s="4" t="s">
        <v>742</v>
      </c>
    </row>
    <row r="6" spans="1:5">
      <c r="A6" s="3" t="s">
        <v>752</v>
      </c>
    </row>
    <row r="7" spans="1:5">
      <c r="A7" s="4" t="s">
        <v>753</v>
      </c>
      <c r="C7" s="5" t="n">
        <v>129401</v>
      </c>
      <c r="D7" s="5" t="n">
        <v>105825</v>
      </c>
      <c r="E7" s="5" t="n">
        <v>152445</v>
      </c>
    </row>
    <row r="8" spans="1:5">
      <c r="A8" s="4" t="s">
        <v>745</v>
      </c>
    </row>
    <row r="9" spans="1:5">
      <c r="A9" s="3" t="s">
        <v>752</v>
      </c>
    </row>
    <row r="10" spans="1:5">
      <c r="A10" s="4" t="s">
        <v>753</v>
      </c>
      <c r="C10" s="5" t="n">
        <v>6253</v>
      </c>
    </row>
    <row r="11" spans="1:5">
      <c r="A11" s="4" t="s">
        <v>740</v>
      </c>
    </row>
    <row r="12" spans="1:5">
      <c r="A12" s="3" t="s">
        <v>752</v>
      </c>
    </row>
    <row r="13" spans="1:5">
      <c r="A13" s="4" t="s">
        <v>753</v>
      </c>
      <c r="C13" s="5" t="n">
        <v>-1223640</v>
      </c>
      <c r="D13" s="5" t="n">
        <v>-190468</v>
      </c>
      <c r="E13" s="5" t="n">
        <v>-61952</v>
      </c>
    </row>
    <row r="14" spans="1:5">
      <c r="A14" s="4" t="s">
        <v>743</v>
      </c>
    </row>
    <row r="15" spans="1:5">
      <c r="A15" s="3" t="s">
        <v>752</v>
      </c>
    </row>
    <row r="16" spans="1:5">
      <c r="A16" s="4" t="s">
        <v>753</v>
      </c>
      <c r="C16" s="5" t="n">
        <v>-75195</v>
      </c>
    </row>
    <row r="17" spans="1:5">
      <c r="A17" s="4" t="s">
        <v>747</v>
      </c>
    </row>
    <row r="18" spans="1:5">
      <c r="A18" s="3" t="s">
        <v>752</v>
      </c>
    </row>
    <row r="19" spans="1:5">
      <c r="A19" s="4" t="s">
        <v>753</v>
      </c>
      <c r="C19" s="5" t="n">
        <v>117988</v>
      </c>
      <c r="D19" s="5" t="n">
        <v>144512</v>
      </c>
      <c r="E19" s="5" t="n">
        <v>143782</v>
      </c>
    </row>
    <row r="20" spans="1:5">
      <c r="A20" s="4" t="s">
        <v>754</v>
      </c>
    </row>
    <row r="21" spans="1:5">
      <c r="A21" s="3" t="s">
        <v>752</v>
      </c>
    </row>
    <row r="22" spans="1:5">
      <c r="A22" s="4" t="s">
        <v>753</v>
      </c>
      <c r="E22" s="5" t="n">
        <v>-496774</v>
      </c>
    </row>
    <row r="23" spans="1:5">
      <c r="A23" s="4" t="s">
        <v>755</v>
      </c>
    </row>
    <row r="24" spans="1:5">
      <c r="A24" s="3" t="s">
        <v>752</v>
      </c>
    </row>
    <row r="25" spans="1:5">
      <c r="A25" s="4" t="s">
        <v>753</v>
      </c>
      <c r="D25" s="5" t="n">
        <v>638126</v>
      </c>
      <c r="E25" s="5" t="n">
        <v>666779</v>
      </c>
    </row>
    <row r="26" spans="1:5">
      <c r="A26" s="4" t="s">
        <v>734</v>
      </c>
    </row>
    <row r="27" spans="1:5">
      <c r="A27" s="3" t="s">
        <v>752</v>
      </c>
    </row>
    <row r="28" spans="1:5">
      <c r="A28" s="4" t="s">
        <v>753</v>
      </c>
      <c r="C28" s="5" t="n">
        <v>920409</v>
      </c>
      <c r="D28" s="7" t="n">
        <v>1437850</v>
      </c>
      <c r="E28" s="7" t="n">
        <v>1913835</v>
      </c>
    </row>
    <row r="29" spans="1:5">
      <c r="A29" s="4" t="s">
        <v>756</v>
      </c>
    </row>
    <row r="30" spans="1:5">
      <c r="A30" s="3" t="s">
        <v>752</v>
      </c>
    </row>
    <row r="31" spans="1:5">
      <c r="A31" s="4" t="s">
        <v>753</v>
      </c>
      <c r="C31" s="5" t="n">
        <v>360092</v>
      </c>
    </row>
    <row r="32" spans="1:5">
      <c r="A32" s="4" t="s">
        <v>738</v>
      </c>
    </row>
    <row r="33" spans="1:5">
      <c r="A33" s="3" t="s">
        <v>752</v>
      </c>
    </row>
    <row r="34" spans="1:5">
      <c r="A34" s="4" t="s">
        <v>753</v>
      </c>
      <c r="C34" s="7" t="n">
        <v>125132</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7</v>
      </c>
      <c r="B1" s="2" t="s">
        <v>758</v>
      </c>
      <c r="C1" s="2" t="s">
        <v>759</v>
      </c>
    </row>
    <row r="2" spans="1:3">
      <c r="A2" s="4" t="s">
        <v>755</v>
      </c>
    </row>
    <row r="3" spans="1:3">
      <c r="A3" s="3" t="s">
        <v>752</v>
      </c>
    </row>
    <row r="4" spans="1:3">
      <c r="A4" s="4" t="s">
        <v>760</v>
      </c>
      <c r="B4" s="7" t="n">
        <v>22684736</v>
      </c>
    </row>
    <row r="5" spans="1:3">
      <c r="A5" s="4" t="s">
        <v>484</v>
      </c>
      <c r="B5" s="4" t="s">
        <v>517</v>
      </c>
    </row>
    <row r="6" spans="1:3">
      <c r="A6" s="4" t="s">
        <v>761</v>
      </c>
      <c r="B6" s="7" t="n">
        <v>15211039</v>
      </c>
    </row>
    <row r="7" spans="1:3">
      <c r="A7" s="4" t="s">
        <v>761</v>
      </c>
      <c r="B7" s="7" t="n">
        <v>15211039</v>
      </c>
    </row>
    <row r="8" spans="1:3">
      <c r="A8" s="4" t="s">
        <v>756</v>
      </c>
    </row>
    <row r="9" spans="1:3">
      <c r="A9" s="3" t="s">
        <v>752</v>
      </c>
    </row>
    <row r="10" spans="1:3">
      <c r="A10" s="4" t="s">
        <v>760</v>
      </c>
      <c r="C10" s="7" t="n">
        <v>3141710</v>
      </c>
    </row>
    <row r="11" spans="1:3">
      <c r="A11" s="4" t="s">
        <v>761</v>
      </c>
      <c r="C11" s="7" t="n">
        <v>3139103</v>
      </c>
    </row>
    <row r="12" spans="1:3">
      <c r="A12" s="4" t="s">
        <v>484</v>
      </c>
      <c r="C12" s="4" t="s">
        <v>517</v>
      </c>
    </row>
    <row r="13" spans="1:3">
      <c r="A13" s="4" t="s">
        <v>761</v>
      </c>
      <c r="C13" s="7" t="n">
        <v>31391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2</v>
      </c>
      <c r="B1" s="2" t="s">
        <v>763</v>
      </c>
      <c r="C1" s="2" t="s">
        <v>1</v>
      </c>
    </row>
    <row r="2" spans="1:5">
      <c r="B2" s="2" t="s">
        <v>764</v>
      </c>
      <c r="C2" s="2" t="s">
        <v>193</v>
      </c>
      <c r="D2" s="2" t="s">
        <v>656</v>
      </c>
      <c r="E2" s="2" t="s">
        <v>765</v>
      </c>
    </row>
    <row r="3" spans="1:5">
      <c r="A3" s="4" t="s">
        <v>755</v>
      </c>
    </row>
    <row r="4" spans="1:5">
      <c r="A4" s="3" t="s">
        <v>766</v>
      </c>
    </row>
    <row r="5" spans="1:5">
      <c r="A5" s="4" t="s">
        <v>767</v>
      </c>
      <c r="B5" s="7" t="n">
        <v>3798666</v>
      </c>
      <c r="E5" s="7" t="n">
        <v>4617982</v>
      </c>
    </row>
    <row r="6" spans="1:5">
      <c r="A6" s="4" t="s">
        <v>768</v>
      </c>
      <c r="B6" s="5" t="n">
        <v>2522415</v>
      </c>
      <c r="E6" s="5" t="n">
        <v>3284424</v>
      </c>
    </row>
    <row r="7" spans="1:5">
      <c r="A7" s="4" t="s">
        <v>769</v>
      </c>
      <c r="B7" s="7" t="n">
        <v>1276251</v>
      </c>
      <c r="E7" s="5" t="n">
        <v>1333558</v>
      </c>
    </row>
    <row r="8" spans="1:5">
      <c r="A8" s="4" t="s">
        <v>734</v>
      </c>
    </row>
    <row r="9" spans="1:5">
      <c r="A9" s="3" t="s">
        <v>766</v>
      </c>
    </row>
    <row r="10" spans="1:5">
      <c r="A10" s="4" t="s">
        <v>767</v>
      </c>
      <c r="C10" s="7" t="n">
        <v>16427064</v>
      </c>
      <c r="D10" s="7" t="n">
        <v>16750155</v>
      </c>
      <c r="E10" s="5" t="n">
        <v>16658705</v>
      </c>
    </row>
    <row r="11" spans="1:5">
      <c r="A11" s="4" t="s">
        <v>768</v>
      </c>
      <c r="C11" s="5" t="n">
        <v>14586061</v>
      </c>
      <c r="D11" s="5" t="n">
        <v>13874172</v>
      </c>
      <c r="E11" s="5" t="n">
        <v>12830653</v>
      </c>
    </row>
    <row r="12" spans="1:5">
      <c r="A12" s="4" t="s">
        <v>769</v>
      </c>
      <c r="C12" s="5" t="n">
        <v>1841003</v>
      </c>
      <c r="D12" s="5" t="n">
        <v>2875983</v>
      </c>
      <c r="E12" s="7" t="n">
        <v>3828052</v>
      </c>
    </row>
    <row r="13" spans="1:5">
      <c r="A13" s="4" t="s">
        <v>742</v>
      </c>
    </row>
    <row r="14" spans="1:5">
      <c r="A14" s="3" t="s">
        <v>766</v>
      </c>
    </row>
    <row r="15" spans="1:5">
      <c r="A15" s="4" t="s">
        <v>770</v>
      </c>
      <c r="C15" s="5" t="n">
        <v>3518036</v>
      </c>
      <c r="D15" s="5" t="n">
        <v>3244811</v>
      </c>
    </row>
    <row r="16" spans="1:5">
      <c r="A16" s="4" t="s">
        <v>767</v>
      </c>
      <c r="C16" s="5" t="n">
        <v>840414</v>
      </c>
      <c r="D16" s="5" t="n">
        <v>717351</v>
      </c>
    </row>
    <row r="17" spans="1:5">
      <c r="A17" s="4" t="s">
        <v>768</v>
      </c>
      <c r="C17" s="5" t="n">
        <v>470697</v>
      </c>
      <c r="D17" s="5" t="n">
        <v>414994</v>
      </c>
    </row>
    <row r="18" spans="1:5">
      <c r="A18" s="4" t="s">
        <v>769</v>
      </c>
      <c r="C18" s="5" t="n">
        <v>369717</v>
      </c>
      <c r="D18" s="5" t="n">
        <v>302357</v>
      </c>
    </row>
    <row r="19" spans="1:5">
      <c r="A19" s="4" t="s">
        <v>771</v>
      </c>
    </row>
    <row r="20" spans="1:5">
      <c r="A20" s="3" t="s">
        <v>766</v>
      </c>
    </row>
    <row r="21" spans="1:5">
      <c r="A21" s="4" t="s">
        <v>770</v>
      </c>
      <c r="C21" s="5" t="n">
        <v>3518036</v>
      </c>
      <c r="D21" s="5" t="n">
        <v>3244811</v>
      </c>
    </row>
    <row r="22" spans="1:5">
      <c r="A22" s="4" t="s">
        <v>772</v>
      </c>
    </row>
    <row r="23" spans="1:5">
      <c r="A23" s="3" t="s">
        <v>766</v>
      </c>
    </row>
    <row r="24" spans="1:5">
      <c r="A24" s="4" t="s">
        <v>770</v>
      </c>
      <c r="C24" s="5" t="n">
        <v>420410</v>
      </c>
      <c r="D24" s="5" t="n">
        <v>66703</v>
      </c>
    </row>
    <row r="25" spans="1:5">
      <c r="A25" s="4" t="s">
        <v>773</v>
      </c>
    </row>
    <row r="26" spans="1:5">
      <c r="A26" s="3" t="s">
        <v>766</v>
      </c>
    </row>
    <row r="27" spans="1:5">
      <c r="A27" s="4" t="s">
        <v>770</v>
      </c>
      <c r="C27" s="5" t="n">
        <v>3097626</v>
      </c>
      <c r="D27" s="5" t="n">
        <v>3178108</v>
      </c>
    </row>
    <row r="28" spans="1:5">
      <c r="A28" s="4" t="s">
        <v>734</v>
      </c>
    </row>
    <row r="29" spans="1:5">
      <c r="A29" s="3" t="s">
        <v>766</v>
      </c>
    </row>
    <row r="30" spans="1:5">
      <c r="A30" s="4" t="s">
        <v>770</v>
      </c>
      <c r="C30" s="5" t="n">
        <v>41075547</v>
      </c>
      <c r="D30" s="5" t="n">
        <v>42428275</v>
      </c>
    </row>
    <row r="31" spans="1:5">
      <c r="A31" s="4" t="s">
        <v>774</v>
      </c>
    </row>
    <row r="32" spans="1:5">
      <c r="A32" s="3" t="s">
        <v>766</v>
      </c>
    </row>
    <row r="33" spans="1:5">
      <c r="A33" s="4" t="s">
        <v>770</v>
      </c>
      <c r="C33" s="5" t="n">
        <v>41075547</v>
      </c>
      <c r="D33" s="5" t="n">
        <v>42428275</v>
      </c>
    </row>
    <row r="34" spans="1:5">
      <c r="A34" s="4" t="s">
        <v>775</v>
      </c>
    </row>
    <row r="35" spans="1:5">
      <c r="A35" s="3" t="s">
        <v>766</v>
      </c>
    </row>
    <row r="36" spans="1:5">
      <c r="A36" s="4" t="s">
        <v>770</v>
      </c>
      <c r="C36" s="5" t="n">
        <v>12261581</v>
      </c>
      <c r="D36" s="5" t="n">
        <v>14346643</v>
      </c>
    </row>
    <row r="37" spans="1:5">
      <c r="A37" s="4" t="s">
        <v>776</v>
      </c>
    </row>
    <row r="38" spans="1:5">
      <c r="A38" s="3" t="s">
        <v>766</v>
      </c>
    </row>
    <row r="39" spans="1:5">
      <c r="A39" s="4" t="s">
        <v>770</v>
      </c>
      <c r="C39" s="7" t="n">
        <v>28813966</v>
      </c>
      <c r="D39" s="7" t="n">
        <v>28081632</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1"/>
  </cols>
  <sheetData>
    <row r="1" spans="1:6">
      <c r="A1" s="1" t="s">
        <v>777</v>
      </c>
      <c r="B1" s="2" t="s">
        <v>778</v>
      </c>
      <c r="C1" s="2" t="s">
        <v>779</v>
      </c>
      <c r="D1" s="2" t="s">
        <v>780</v>
      </c>
      <c r="E1" s="2" t="s">
        <v>781</v>
      </c>
      <c r="F1" s="2" t="s">
        <v>782</v>
      </c>
    </row>
    <row r="2" spans="1:6">
      <c r="A2" s="4" t="s">
        <v>783</v>
      </c>
    </row>
    <row r="3" spans="1:6">
      <c r="A3" s="3" t="s">
        <v>752</v>
      </c>
    </row>
    <row r="4" spans="1:6">
      <c r="A4" s="4" t="s">
        <v>784</v>
      </c>
      <c r="E4" s="4" t="s">
        <v>517</v>
      </c>
    </row>
    <row r="5" spans="1:6">
      <c r="A5" s="4" t="s">
        <v>739</v>
      </c>
    </row>
    <row r="6" spans="1:6">
      <c r="A6" s="3" t="s">
        <v>752</v>
      </c>
    </row>
    <row r="7" spans="1:6">
      <c r="A7" s="4" t="s">
        <v>785</v>
      </c>
      <c r="F7" s="5" t="n">
        <v>7</v>
      </c>
    </row>
    <row r="8" spans="1:6">
      <c r="A8" s="4" t="s">
        <v>786</v>
      </c>
      <c r="F8" s="5" t="n">
        <v>120000</v>
      </c>
    </row>
    <row r="9" spans="1:6">
      <c r="A9" s="4" t="s">
        <v>787</v>
      </c>
    </row>
    <row r="10" spans="1:6">
      <c r="A10" s="3" t="s">
        <v>752</v>
      </c>
    </row>
    <row r="11" spans="1:6">
      <c r="A11" s="4" t="s">
        <v>784</v>
      </c>
      <c r="D11" s="4" t="s">
        <v>517</v>
      </c>
    </row>
    <row r="12" spans="1:6">
      <c r="A12" s="4" t="s">
        <v>755</v>
      </c>
    </row>
    <row r="13" spans="1:6">
      <c r="A13" s="3" t="s">
        <v>752</v>
      </c>
    </row>
    <row r="14" spans="1:6">
      <c r="A14" s="4" t="s">
        <v>784</v>
      </c>
      <c r="B14" s="4" t="s">
        <v>517</v>
      </c>
    </row>
    <row r="15" spans="1:6">
      <c r="A15" s="4" t="s">
        <v>788</v>
      </c>
      <c r="C15" s="4" t="s">
        <v>5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9</v>
      </c>
      <c r="B1" s="2" t="s">
        <v>1</v>
      </c>
    </row>
    <row r="2" spans="1:5">
      <c r="B2" s="2" t="s">
        <v>27</v>
      </c>
      <c r="C2" s="2" t="s">
        <v>28</v>
      </c>
      <c r="D2" s="2" t="s">
        <v>29</v>
      </c>
      <c r="E2" s="2" t="s">
        <v>74</v>
      </c>
    </row>
    <row r="3" spans="1:5">
      <c r="A3" s="3" t="s">
        <v>790</v>
      </c>
    </row>
    <row r="4" spans="1:5">
      <c r="A4" s="4" t="s">
        <v>791</v>
      </c>
      <c r="C4" s="7" t="n">
        <v>1667742248</v>
      </c>
      <c r="D4" s="7" t="n">
        <v>1344483631</v>
      </c>
    </row>
    <row r="5" spans="1:5">
      <c r="A5" s="4" t="s">
        <v>792</v>
      </c>
      <c r="C5" s="5" t="n">
        <v>93979817</v>
      </c>
      <c r="D5" s="5" t="n">
        <v>155735343</v>
      </c>
      <c r="E5" s="7" t="n">
        <v>264857811</v>
      </c>
    </row>
    <row r="6" spans="1:5">
      <c r="A6" s="4" t="s">
        <v>793</v>
      </c>
      <c r="C6" s="5" t="n">
        <v>151444560</v>
      </c>
    </row>
    <row r="7" spans="1:5">
      <c r="A7" s="4" t="s">
        <v>794</v>
      </c>
      <c r="B7" s="7" t="n">
        <v>72599743</v>
      </c>
      <c r="C7" s="5" t="n">
        <v>1436509326</v>
      </c>
      <c r="D7" s="5" t="n">
        <v>1667742248</v>
      </c>
      <c r="E7" s="5" t="n">
        <v>1344483631</v>
      </c>
    </row>
    <row r="8" spans="1:5">
      <c r="A8" s="4" t="s">
        <v>795</v>
      </c>
    </row>
    <row r="9" spans="1:5">
      <c r="A9" s="3" t="s">
        <v>790</v>
      </c>
    </row>
    <row r="10" spans="1:5">
      <c r="A10" s="4" t="s">
        <v>791</v>
      </c>
      <c r="C10" s="5" t="n">
        <v>3268797613</v>
      </c>
      <c r="D10" s="5" t="n">
        <v>2807149644</v>
      </c>
    </row>
    <row r="11" spans="1:5">
      <c r="A11" s="4" t="s">
        <v>792</v>
      </c>
      <c r="C11" s="5" t="n">
        <v>93979818</v>
      </c>
      <c r="D11" s="5" t="n">
        <v>155735343</v>
      </c>
    </row>
    <row r="12" spans="1:5">
      <c r="A12" s="4" t="s">
        <v>796</v>
      </c>
      <c r="C12" s="5" t="n">
        <v>-3920974</v>
      </c>
      <c r="D12" s="5" t="n">
        <v>-332457</v>
      </c>
    </row>
    <row r="13" spans="1:5">
      <c r="A13" s="4" t="s">
        <v>793</v>
      </c>
      <c r="C13" s="5" t="n">
        <v>-151444560</v>
      </c>
      <c r="D13" s="5" t="n">
        <v>331314343</v>
      </c>
    </row>
    <row r="14" spans="1:5">
      <c r="A14" s="4" t="s">
        <v>797</v>
      </c>
      <c r="C14" s="5" t="n">
        <v>-51565902</v>
      </c>
      <c r="D14" s="5" t="n">
        <v>-25069260</v>
      </c>
    </row>
    <row r="15" spans="1:5">
      <c r="A15" s="4" t="s">
        <v>794</v>
      </c>
      <c r="C15" s="5" t="n">
        <v>3155845995</v>
      </c>
      <c r="D15" s="5" t="n">
        <v>3268797613</v>
      </c>
      <c r="E15" s="5" t="n">
        <v>2807149644</v>
      </c>
    </row>
    <row r="16" spans="1:5">
      <c r="A16" s="4" t="s">
        <v>798</v>
      </c>
    </row>
    <row r="17" spans="1:5">
      <c r="A17" s="3" t="s">
        <v>790</v>
      </c>
    </row>
    <row r="18" spans="1:5">
      <c r="A18" s="4" t="s">
        <v>791</v>
      </c>
      <c r="C18" s="5" t="n">
        <v>-1601055365</v>
      </c>
      <c r="D18" s="5" t="n">
        <v>-1462666013</v>
      </c>
    </row>
    <row r="19" spans="1:5">
      <c r="A19" s="4" t="s">
        <v>151</v>
      </c>
      <c r="C19" s="5" t="n">
        <v>-156704513</v>
      </c>
      <c r="D19" s="5" t="n">
        <v>-150439491</v>
      </c>
    </row>
    <row r="20" spans="1:5">
      <c r="A20" s="4" t="s">
        <v>796</v>
      </c>
      <c r="C20" s="5" t="n">
        <v>3920978</v>
      </c>
      <c r="D20" s="5" t="n">
        <v>332458</v>
      </c>
    </row>
    <row r="21" spans="1:5">
      <c r="A21" s="4" t="s">
        <v>797</v>
      </c>
      <c r="C21" s="5" t="n">
        <v>34502231</v>
      </c>
      <c r="D21" s="5" t="n">
        <v>11717681</v>
      </c>
    </row>
    <row r="22" spans="1:5">
      <c r="A22" s="4" t="s">
        <v>794</v>
      </c>
      <c r="C22" s="5" t="n">
        <v>-1719336669</v>
      </c>
      <c r="D22" s="5" t="n">
        <v>-1601055365</v>
      </c>
      <c r="E22" s="5" t="n">
        <v>-1462666013</v>
      </c>
    </row>
    <row r="23" spans="1:5">
      <c r="A23" s="4" t="s">
        <v>799</v>
      </c>
    </row>
    <row r="24" spans="1:5">
      <c r="A24" s="3" t="s">
        <v>790</v>
      </c>
    </row>
    <row r="25" spans="1:5">
      <c r="A25" s="4" t="s">
        <v>791</v>
      </c>
      <c r="C25" s="5" t="n">
        <v>398429131</v>
      </c>
    </row>
    <row r="26" spans="1:5">
      <c r="A26" s="4" t="s">
        <v>794</v>
      </c>
      <c r="C26" s="5" t="n">
        <v>362001214</v>
      </c>
      <c r="D26" s="5" t="n">
        <v>398429131</v>
      </c>
    </row>
    <row r="27" spans="1:5">
      <c r="A27" s="4" t="s">
        <v>800</v>
      </c>
    </row>
    <row r="28" spans="1:5">
      <c r="A28" s="3" t="s">
        <v>790</v>
      </c>
    </row>
    <row r="29" spans="1:5">
      <c r="A29" s="4" t="s">
        <v>791</v>
      </c>
      <c r="C29" s="5" t="n">
        <v>758446110</v>
      </c>
      <c r="D29" s="5" t="n">
        <v>648412014</v>
      </c>
    </row>
    <row r="30" spans="1:5">
      <c r="A30" s="4" t="s">
        <v>792</v>
      </c>
      <c r="C30" s="5" t="n">
        <v>10018030</v>
      </c>
      <c r="D30" s="5" t="n">
        <v>20406464</v>
      </c>
    </row>
    <row r="31" spans="1:5">
      <c r="A31" s="4" t="s">
        <v>796</v>
      </c>
      <c r="C31" s="5" t="n">
        <v>3146955</v>
      </c>
      <c r="D31" s="5" t="n">
        <v>150817</v>
      </c>
    </row>
    <row r="32" spans="1:5">
      <c r="A32" s="4" t="s">
        <v>801</v>
      </c>
      <c r="C32" s="5" t="n">
        <v>43033864</v>
      </c>
      <c r="D32" s="5" t="n">
        <v>15943630</v>
      </c>
    </row>
    <row r="33" spans="1:5">
      <c r="A33" s="4" t="s">
        <v>793</v>
      </c>
      <c r="C33" s="5" t="n">
        <v>-48020616</v>
      </c>
      <c r="D33" s="5" t="n">
        <v>81135967</v>
      </c>
    </row>
    <row r="34" spans="1:5">
      <c r="A34" s="4" t="s">
        <v>797</v>
      </c>
      <c r="C34" s="5" t="n">
        <v>-10598983</v>
      </c>
      <c r="D34" s="5" t="n">
        <v>-7602782</v>
      </c>
    </row>
    <row r="35" spans="1:5">
      <c r="A35" s="4" t="s">
        <v>794</v>
      </c>
      <c r="C35" s="5" t="n">
        <v>756025360</v>
      </c>
      <c r="D35" s="5" t="n">
        <v>758446110</v>
      </c>
      <c r="E35" s="5" t="n">
        <v>648412014</v>
      </c>
    </row>
    <row r="36" spans="1:5">
      <c r="A36" s="4" t="s">
        <v>802</v>
      </c>
    </row>
    <row r="37" spans="1:5">
      <c r="A37" s="3" t="s">
        <v>790</v>
      </c>
    </row>
    <row r="38" spans="1:5">
      <c r="A38" s="4" t="s">
        <v>791</v>
      </c>
      <c r="C38" s="5" t="n">
        <v>-360016979</v>
      </c>
      <c r="D38" s="5" t="n">
        <v>-321283906</v>
      </c>
    </row>
    <row r="39" spans="1:5">
      <c r="A39" s="4" t="s">
        <v>151</v>
      </c>
      <c r="C39" s="5" t="n">
        <v>-45709123</v>
      </c>
      <c r="D39" s="5" t="n">
        <v>-44549443</v>
      </c>
    </row>
    <row r="40" spans="1:5">
      <c r="A40" s="4" t="s">
        <v>796</v>
      </c>
      <c r="C40" s="5" t="n">
        <v>2799244</v>
      </c>
      <c r="D40" s="5" t="n">
        <v>-10521</v>
      </c>
    </row>
    <row r="41" spans="1:5">
      <c r="A41" s="4" t="s">
        <v>797</v>
      </c>
      <c r="C41" s="5" t="n">
        <v>8902711</v>
      </c>
      <c r="D41" s="5" t="n">
        <v>5826891</v>
      </c>
    </row>
    <row r="42" spans="1:5">
      <c r="A42" s="4" t="s">
        <v>794</v>
      </c>
      <c r="C42" s="7" t="n">
        <v>-394024147</v>
      </c>
      <c r="D42" s="5" t="n">
        <v>-360016979</v>
      </c>
      <c r="E42" s="5" t="n">
        <v>-321283906</v>
      </c>
    </row>
    <row r="43" spans="1:5">
      <c r="A43" s="4" t="s">
        <v>803</v>
      </c>
    </row>
    <row r="44" spans="1:5">
      <c r="A44" s="3" t="s">
        <v>790</v>
      </c>
    </row>
    <row r="45" spans="1:5">
      <c r="A45" s="4" t="s">
        <v>804</v>
      </c>
      <c r="B45" s="4" t="s">
        <v>805</v>
      </c>
      <c r="C45" s="4" t="s">
        <v>805</v>
      </c>
    </row>
    <row r="46" spans="1:5">
      <c r="A46" s="4" t="s">
        <v>806</v>
      </c>
      <c r="B46" s="4" t="s">
        <v>807</v>
      </c>
      <c r="C46" s="4" t="s">
        <v>807</v>
      </c>
    </row>
    <row r="47" spans="1:5">
      <c r="A47" s="4" t="s">
        <v>808</v>
      </c>
    </row>
    <row r="48" spans="1:5">
      <c r="A48" s="3" t="s">
        <v>790</v>
      </c>
    </row>
    <row r="49" spans="1:5">
      <c r="A49" s="4" t="s">
        <v>804</v>
      </c>
      <c r="B49" s="4" t="s">
        <v>521</v>
      </c>
      <c r="C49" s="4" t="s">
        <v>521</v>
      </c>
    </row>
    <row r="50" spans="1:5">
      <c r="A50" s="4" t="s">
        <v>806</v>
      </c>
      <c r="B50" s="4" t="s">
        <v>809</v>
      </c>
      <c r="C50" s="4" t="s">
        <v>809</v>
      </c>
    </row>
    <row r="51" spans="1:5">
      <c r="A51" s="4" t="s">
        <v>810</v>
      </c>
    </row>
    <row r="52" spans="1:5">
      <c r="A52" s="3" t="s">
        <v>790</v>
      </c>
    </row>
    <row r="53" spans="1:5">
      <c r="A53" s="4" t="s">
        <v>791</v>
      </c>
      <c r="C53" s="7" t="n">
        <v>20326541</v>
      </c>
    </row>
    <row r="54" spans="1:5">
      <c r="A54" s="4" t="s">
        <v>794</v>
      </c>
      <c r="C54" s="7" t="n">
        <v>18429132</v>
      </c>
      <c r="D54" s="5" t="n">
        <v>20326541</v>
      </c>
    </row>
    <row r="55" spans="1:5">
      <c r="A55" s="4" t="s">
        <v>804</v>
      </c>
      <c r="B55" s="4" t="s">
        <v>521</v>
      </c>
      <c r="C55" s="4" t="s">
        <v>521</v>
      </c>
    </row>
    <row r="56" spans="1:5">
      <c r="A56" s="4" t="s">
        <v>806</v>
      </c>
      <c r="B56" s="4" t="s">
        <v>807</v>
      </c>
      <c r="C56" s="4" t="s">
        <v>807</v>
      </c>
    </row>
    <row r="57" spans="1:5">
      <c r="A57" s="4" t="s">
        <v>811</v>
      </c>
    </row>
    <row r="58" spans="1:5">
      <c r="A58" s="3" t="s">
        <v>790</v>
      </c>
    </row>
    <row r="59" spans="1:5">
      <c r="A59" s="4" t="s">
        <v>791</v>
      </c>
      <c r="C59" s="7" t="n">
        <v>23269116</v>
      </c>
      <c r="D59" s="5" t="n">
        <v>21680343</v>
      </c>
    </row>
    <row r="60" spans="1:5">
      <c r="A60" s="4" t="s">
        <v>792</v>
      </c>
      <c r="C60" s="5" t="n">
        <v>418283</v>
      </c>
      <c r="D60" s="5" t="n">
        <v>1629710</v>
      </c>
    </row>
    <row r="61" spans="1:5">
      <c r="A61" s="4" t="s">
        <v>797</v>
      </c>
      <c r="C61" s="5" t="n">
        <v>-244283</v>
      </c>
      <c r="D61" s="5" t="n">
        <v>-40937</v>
      </c>
    </row>
    <row r="62" spans="1:5">
      <c r="A62" s="4" t="s">
        <v>794</v>
      </c>
      <c r="C62" s="5" t="n">
        <v>23443116</v>
      </c>
      <c r="D62" s="5" t="n">
        <v>23269116</v>
      </c>
      <c r="E62" s="5" t="n">
        <v>21680343</v>
      </c>
    </row>
    <row r="63" spans="1:5">
      <c r="A63" s="4" t="s">
        <v>812</v>
      </c>
    </row>
    <row r="64" spans="1:5">
      <c r="A64" s="3" t="s">
        <v>790</v>
      </c>
    </row>
    <row r="65" spans="1:5">
      <c r="A65" s="4" t="s">
        <v>791</v>
      </c>
      <c r="C65" s="5" t="n">
        <v>-2942575</v>
      </c>
      <c r="D65" s="5" t="n">
        <v>-578015</v>
      </c>
    </row>
    <row r="66" spans="1:5">
      <c r="A66" s="4" t="s">
        <v>151</v>
      </c>
      <c r="C66" s="5" t="n">
        <v>-2198867</v>
      </c>
      <c r="D66" s="5" t="n">
        <v>-2364560</v>
      </c>
    </row>
    <row r="67" spans="1:5">
      <c r="A67" s="4" t="s">
        <v>797</v>
      </c>
      <c r="C67" s="5" t="n">
        <v>127458</v>
      </c>
    </row>
    <row r="68" spans="1:5">
      <c r="A68" s="4" t="s">
        <v>794</v>
      </c>
      <c r="C68" s="5" t="n">
        <v>-5013984</v>
      </c>
      <c r="D68" s="5" t="n">
        <v>-2942575</v>
      </c>
      <c r="E68" s="5" t="n">
        <v>-578015</v>
      </c>
    </row>
    <row r="69" spans="1:5">
      <c r="A69" s="4" t="s">
        <v>813</v>
      </c>
    </row>
    <row r="70" spans="1:5">
      <c r="A70" s="3" t="s">
        <v>790</v>
      </c>
    </row>
    <row r="71" spans="1:5">
      <c r="A71" s="4" t="s">
        <v>791</v>
      </c>
      <c r="C71" s="5" t="n">
        <v>307780201</v>
      </c>
    </row>
    <row r="72" spans="1:5">
      <c r="A72" s="4" t="s">
        <v>794</v>
      </c>
      <c r="C72" s="5" t="n">
        <v>321908762</v>
      </c>
      <c r="D72" s="5" t="n">
        <v>307780201</v>
      </c>
    </row>
    <row r="73" spans="1:5">
      <c r="A73" s="4" t="s">
        <v>814</v>
      </c>
    </row>
    <row r="74" spans="1:5">
      <c r="A74" s="3" t="s">
        <v>790</v>
      </c>
    </row>
    <row r="75" spans="1:5">
      <c r="A75" s="4" t="s">
        <v>791</v>
      </c>
      <c r="C75" s="5" t="n">
        <v>460145428</v>
      </c>
      <c r="D75" s="5" t="n">
        <v>419979508</v>
      </c>
    </row>
    <row r="76" spans="1:5">
      <c r="A76" s="4" t="s">
        <v>792</v>
      </c>
      <c r="C76" s="5" t="n">
        <v>7054793</v>
      </c>
      <c r="D76" s="5" t="n">
        <v>1265011</v>
      </c>
    </row>
    <row r="77" spans="1:5">
      <c r="A77" s="4" t="s">
        <v>796</v>
      </c>
      <c r="C77" s="5" t="n">
        <v>-53349</v>
      </c>
      <c r="D77" s="5" t="n">
        <v>-1268887</v>
      </c>
    </row>
    <row r="78" spans="1:5">
      <c r="A78" s="4" t="s">
        <v>801</v>
      </c>
      <c r="C78" s="5" t="n">
        <v>21357074</v>
      </c>
      <c r="D78" s="5" t="n">
        <v>11851378</v>
      </c>
    </row>
    <row r="79" spans="1:5">
      <c r="A79" s="4" t="s">
        <v>793</v>
      </c>
      <c r="C79" s="5" t="n">
        <v>2226771</v>
      </c>
      <c r="D79" s="5" t="n">
        <v>31967407</v>
      </c>
    </row>
    <row r="80" spans="1:5">
      <c r="A80" s="4" t="s">
        <v>797</v>
      </c>
      <c r="C80" s="5" t="n">
        <v>-8862541</v>
      </c>
      <c r="D80" s="5" t="n">
        <v>-3648989</v>
      </c>
    </row>
    <row r="81" spans="1:5">
      <c r="A81" s="4" t="s">
        <v>794</v>
      </c>
      <c r="C81" s="5" t="n">
        <v>481868176</v>
      </c>
      <c r="D81" s="5" t="n">
        <v>460145428</v>
      </c>
      <c r="E81" s="5" t="n">
        <v>419979508</v>
      </c>
    </row>
    <row r="82" spans="1:5">
      <c r="A82" s="4" t="s">
        <v>815</v>
      </c>
    </row>
    <row r="83" spans="1:5">
      <c r="A83" s="3" t="s">
        <v>790</v>
      </c>
    </row>
    <row r="84" spans="1:5">
      <c r="A84" s="4" t="s">
        <v>791</v>
      </c>
      <c r="C84" s="5" t="n">
        <v>-152365227</v>
      </c>
      <c r="D84" s="5" t="n">
        <v>-139331407</v>
      </c>
    </row>
    <row r="85" spans="1:5">
      <c r="A85" s="4" t="s">
        <v>151</v>
      </c>
      <c r="C85" s="5" t="n">
        <v>-15095115</v>
      </c>
      <c r="D85" s="5" t="n">
        <v>-15153879</v>
      </c>
    </row>
    <row r="86" spans="1:5">
      <c r="A86" s="4" t="s">
        <v>796</v>
      </c>
      <c r="C86" s="5" t="n">
        <v>-72841</v>
      </c>
      <c r="D86" s="5" t="n">
        <v>-166632</v>
      </c>
    </row>
    <row r="87" spans="1:5">
      <c r="A87" s="4" t="s">
        <v>797</v>
      </c>
      <c r="C87" s="5" t="n">
        <v>7573769</v>
      </c>
      <c r="D87" s="5" t="n">
        <v>2286691</v>
      </c>
    </row>
    <row r="88" spans="1:5">
      <c r="A88" s="4" t="s">
        <v>794</v>
      </c>
      <c r="C88" s="7" t="n">
        <v>-159959414</v>
      </c>
      <c r="D88" s="5" t="n">
        <v>-152365227</v>
      </c>
      <c r="E88" s="5" t="n">
        <v>-139331407</v>
      </c>
    </row>
    <row r="89" spans="1:5">
      <c r="A89" s="4" t="s">
        <v>816</v>
      </c>
    </row>
    <row r="90" spans="1:5">
      <c r="A90" s="3" t="s">
        <v>790</v>
      </c>
    </row>
    <row r="91" spans="1:5">
      <c r="A91" s="4" t="s">
        <v>804</v>
      </c>
      <c r="B91" s="4" t="s">
        <v>817</v>
      </c>
      <c r="C91" s="4" t="s">
        <v>817</v>
      </c>
    </row>
    <row r="92" spans="1:5">
      <c r="A92" s="4" t="s">
        <v>806</v>
      </c>
      <c r="B92" s="4" t="s">
        <v>818</v>
      </c>
      <c r="C92" s="4" t="s">
        <v>818</v>
      </c>
    </row>
    <row r="93" spans="1:5">
      <c r="A93" s="4" t="s">
        <v>819</v>
      </c>
    </row>
    <row r="94" spans="1:5">
      <c r="A94" s="3" t="s">
        <v>790</v>
      </c>
    </row>
    <row r="95" spans="1:5">
      <c r="A95" s="4" t="s">
        <v>804</v>
      </c>
      <c r="B95" s="4" t="s">
        <v>820</v>
      </c>
      <c r="C95" s="4" t="s">
        <v>820</v>
      </c>
    </row>
    <row r="96" spans="1:5">
      <c r="A96" s="4" t="s">
        <v>806</v>
      </c>
      <c r="B96" s="4" t="s">
        <v>821</v>
      </c>
      <c r="C96" s="4" t="s">
        <v>821</v>
      </c>
    </row>
    <row r="97" spans="1:5">
      <c r="A97" s="4" t="s">
        <v>822</v>
      </c>
    </row>
    <row r="98" spans="1:5">
      <c r="A98" s="3" t="s">
        <v>790</v>
      </c>
    </row>
    <row r="99" spans="1:5">
      <c r="A99" s="4" t="s">
        <v>791</v>
      </c>
      <c r="C99" s="7" t="n">
        <v>468286163</v>
      </c>
    </row>
    <row r="100" spans="1:5">
      <c r="A100" s="4" t="s">
        <v>794</v>
      </c>
      <c r="C100" s="5" t="n">
        <v>359348274</v>
      </c>
      <c r="D100" s="5" t="n">
        <v>468286163</v>
      </c>
    </row>
    <row r="101" spans="1:5">
      <c r="A101" s="4" t="s">
        <v>823</v>
      </c>
    </row>
    <row r="102" spans="1:5">
      <c r="A102" s="3" t="s">
        <v>790</v>
      </c>
    </row>
    <row r="103" spans="1:5">
      <c r="A103" s="4" t="s">
        <v>791</v>
      </c>
      <c r="C103" s="5" t="n">
        <v>1318822917</v>
      </c>
      <c r="D103" s="5" t="n">
        <v>1066515651</v>
      </c>
    </row>
    <row r="104" spans="1:5">
      <c r="A104" s="4" t="s">
        <v>792</v>
      </c>
      <c r="C104" s="5" t="n">
        <v>14937882</v>
      </c>
      <c r="D104" s="5" t="n">
        <v>8239480</v>
      </c>
    </row>
    <row r="105" spans="1:5">
      <c r="A105" s="4" t="s">
        <v>796</v>
      </c>
      <c r="D105" s="5" t="n">
        <v>8649686</v>
      </c>
    </row>
    <row r="106" spans="1:5">
      <c r="A106" s="4" t="s">
        <v>801</v>
      </c>
      <c r="C106" s="5" t="n">
        <v>36564811</v>
      </c>
      <c r="D106" s="5" t="n">
        <v>40825973</v>
      </c>
    </row>
    <row r="107" spans="1:5">
      <c r="A107" s="4" t="s">
        <v>793</v>
      </c>
      <c r="C107" s="5" t="n">
        <v>-83236991</v>
      </c>
      <c r="D107" s="5" t="n">
        <v>198974994</v>
      </c>
    </row>
    <row r="108" spans="1:5">
      <c r="A108" s="4" t="s">
        <v>797</v>
      </c>
      <c r="C108" s="5" t="n">
        <v>-19340709</v>
      </c>
      <c r="D108" s="5" t="n">
        <v>-4382867</v>
      </c>
    </row>
    <row r="109" spans="1:5">
      <c r="A109" s="4" t="s">
        <v>794</v>
      </c>
      <c r="C109" s="5" t="n">
        <v>1267747910</v>
      </c>
      <c r="D109" s="5" t="n">
        <v>1318822917</v>
      </c>
      <c r="E109" s="5" t="n">
        <v>1066515651</v>
      </c>
    </row>
    <row r="110" spans="1:5">
      <c r="A110" s="4" t="s">
        <v>824</v>
      </c>
    </row>
    <row r="111" spans="1:5">
      <c r="A111" s="3" t="s">
        <v>790</v>
      </c>
    </row>
    <row r="112" spans="1:5">
      <c r="A112" s="4" t="s">
        <v>791</v>
      </c>
      <c r="C112" s="5" t="n">
        <v>-850536754</v>
      </c>
      <c r="D112" s="5" t="n">
        <v>-780443639</v>
      </c>
    </row>
    <row r="113" spans="1:5">
      <c r="A113" s="4" t="s">
        <v>151</v>
      </c>
      <c r="C113" s="5" t="n">
        <v>-74673473</v>
      </c>
      <c r="D113" s="5" t="n">
        <v>-70090038</v>
      </c>
    </row>
    <row r="114" spans="1:5">
      <c r="A114" s="4" t="s">
        <v>796</v>
      </c>
      <c r="D114" s="5" t="n">
        <v>-3077</v>
      </c>
    </row>
    <row r="115" spans="1:5">
      <c r="A115" s="4" t="s">
        <v>797</v>
      </c>
      <c r="C115" s="5" t="n">
        <v>16810591</v>
      </c>
    </row>
    <row r="116" spans="1:5">
      <c r="A116" s="4" t="s">
        <v>794</v>
      </c>
      <c r="C116" s="5" t="n">
        <v>-908399636</v>
      </c>
      <c r="D116" s="5" t="n">
        <v>-850536754</v>
      </c>
      <c r="E116" s="5" t="n">
        <v>-780443639</v>
      </c>
    </row>
    <row r="117" spans="1:5">
      <c r="A117" s="4" t="s">
        <v>825</v>
      </c>
    </row>
    <row r="118" spans="1:5">
      <c r="A118" s="3" t="s">
        <v>790</v>
      </c>
    </row>
    <row r="119" spans="1:5">
      <c r="A119" s="4" t="s">
        <v>791</v>
      </c>
      <c r="C119" s="5" t="n">
        <v>23618402</v>
      </c>
    </row>
    <row r="120" spans="1:5">
      <c r="A120" s="4" t="s">
        <v>794</v>
      </c>
      <c r="C120" s="5" t="n">
        <v>23659462</v>
      </c>
      <c r="D120" s="5" t="n">
        <v>23618402</v>
      </c>
    </row>
    <row r="121" spans="1:5">
      <c r="A121" s="4" t="s">
        <v>826</v>
      </c>
    </row>
    <row r="122" spans="1:5">
      <c r="A122" s="3" t="s">
        <v>790</v>
      </c>
    </row>
    <row r="123" spans="1:5">
      <c r="A123" s="4" t="s">
        <v>791</v>
      </c>
      <c r="C123" s="5" t="n">
        <v>62743033</v>
      </c>
      <c r="D123" s="5" t="n">
        <v>66284466</v>
      </c>
    </row>
    <row r="124" spans="1:5">
      <c r="A124" s="4" t="s">
        <v>792</v>
      </c>
      <c r="C124" s="5" t="n">
        <v>802300</v>
      </c>
      <c r="D124" s="5" t="n">
        <v>2541802</v>
      </c>
    </row>
    <row r="125" spans="1:5">
      <c r="A125" s="4" t="s">
        <v>796</v>
      </c>
      <c r="C125" s="5" t="n">
        <v>98245</v>
      </c>
      <c r="D125" s="5" t="n">
        <v>-6610184</v>
      </c>
    </row>
    <row r="126" spans="1:5">
      <c r="A126" s="4" t="s">
        <v>801</v>
      </c>
      <c r="C126" s="5" t="n">
        <v>1265246</v>
      </c>
      <c r="D126" s="5" t="n">
        <v>1085323</v>
      </c>
    </row>
    <row r="127" spans="1:5">
      <c r="A127" s="4" t="s">
        <v>797</v>
      </c>
      <c r="C127" s="5" t="n">
        <v>-208353</v>
      </c>
      <c r="D127" s="5" t="n">
        <v>-558374</v>
      </c>
    </row>
    <row r="128" spans="1:5">
      <c r="A128" s="4" t="s">
        <v>794</v>
      </c>
      <c r="C128" s="5" t="n">
        <v>64700471</v>
      </c>
      <c r="D128" s="5" t="n">
        <v>62743033</v>
      </c>
      <c r="E128" s="5" t="n">
        <v>66284466</v>
      </c>
    </row>
    <row r="129" spans="1:5">
      <c r="A129" s="4" t="s">
        <v>827</v>
      </c>
    </row>
    <row r="130" spans="1:5">
      <c r="A130" s="3" t="s">
        <v>790</v>
      </c>
    </row>
    <row r="131" spans="1:5">
      <c r="A131" s="4" t="s">
        <v>791</v>
      </c>
      <c r="C131" s="5" t="n">
        <v>-39124631</v>
      </c>
      <c r="D131" s="5" t="n">
        <v>-37712087</v>
      </c>
    </row>
    <row r="132" spans="1:5">
      <c r="A132" s="4" t="s">
        <v>151</v>
      </c>
      <c r="C132" s="5" t="n">
        <v>-1906164</v>
      </c>
      <c r="D132" s="5" t="n">
        <v>-1796383</v>
      </c>
    </row>
    <row r="133" spans="1:5">
      <c r="A133" s="4" t="s">
        <v>796</v>
      </c>
      <c r="C133" s="5" t="n">
        <v>-69236</v>
      </c>
      <c r="D133" s="5" t="n">
        <v>-108718</v>
      </c>
    </row>
    <row r="134" spans="1:5">
      <c r="A134" s="4" t="s">
        <v>797</v>
      </c>
      <c r="C134" s="5" t="n">
        <v>59022</v>
      </c>
      <c r="D134" s="5" t="n">
        <v>492557</v>
      </c>
    </row>
    <row r="135" spans="1:5">
      <c r="A135" s="4" t="s">
        <v>794</v>
      </c>
      <c r="C135" s="7" t="n">
        <v>-41041009</v>
      </c>
      <c r="D135" s="5" t="n">
        <v>-39124631</v>
      </c>
      <c r="E135" s="5" t="n">
        <v>-37712087</v>
      </c>
    </row>
    <row r="136" spans="1:5">
      <c r="A136" s="4" t="s">
        <v>828</v>
      </c>
    </row>
    <row r="137" spans="1:5">
      <c r="A137" s="3" t="s">
        <v>790</v>
      </c>
    </row>
    <row r="138" spans="1:5">
      <c r="A138" s="4" t="s">
        <v>804</v>
      </c>
      <c r="B138" s="4" t="s">
        <v>805</v>
      </c>
      <c r="C138" s="4" t="s">
        <v>805</v>
      </c>
    </row>
    <row r="139" spans="1:5">
      <c r="A139" s="4" t="s">
        <v>806</v>
      </c>
      <c r="B139" s="4" t="s">
        <v>829</v>
      </c>
      <c r="C139" s="4" t="s">
        <v>829</v>
      </c>
    </row>
    <row r="140" spans="1:5">
      <c r="A140" s="4" t="s">
        <v>830</v>
      </c>
    </row>
    <row r="141" spans="1:5">
      <c r="A141" s="3" t="s">
        <v>790</v>
      </c>
    </row>
    <row r="142" spans="1:5">
      <c r="A142" s="4" t="s">
        <v>804</v>
      </c>
      <c r="B142" s="4" t="s">
        <v>820</v>
      </c>
      <c r="C142" s="4" t="s">
        <v>820</v>
      </c>
    </row>
    <row r="143" spans="1:5">
      <c r="A143" s="4" t="s">
        <v>806</v>
      </c>
      <c r="B143" s="4" t="s">
        <v>809</v>
      </c>
      <c r="C143" s="4" t="s">
        <v>809</v>
      </c>
    </row>
    <row r="144" spans="1:5">
      <c r="A144" s="4" t="s">
        <v>831</v>
      </c>
    </row>
    <row r="145" spans="1:5">
      <c r="A145" s="3" t="s">
        <v>790</v>
      </c>
    </row>
    <row r="146" spans="1:5">
      <c r="A146" s="4" t="s">
        <v>791</v>
      </c>
      <c r="C146" s="7" t="n">
        <v>169542435</v>
      </c>
    </row>
    <row r="147" spans="1:5">
      <c r="A147" s="4" t="s">
        <v>794</v>
      </c>
      <c r="C147" s="7" t="n">
        <v>148222706</v>
      </c>
      <c r="D147" s="5" t="n">
        <v>169542435</v>
      </c>
    </row>
    <row r="148" spans="1:5">
      <c r="A148" s="4" t="s">
        <v>804</v>
      </c>
      <c r="B148" s="4" t="s">
        <v>832</v>
      </c>
      <c r="C148" s="4" t="s">
        <v>832</v>
      </c>
    </row>
    <row r="149" spans="1:5">
      <c r="A149" s="4" t="s">
        <v>806</v>
      </c>
      <c r="B149" s="4" t="s">
        <v>833</v>
      </c>
      <c r="C149" s="4" t="s">
        <v>833</v>
      </c>
    </row>
    <row r="150" spans="1:5">
      <c r="A150" s="4" t="s">
        <v>834</v>
      </c>
    </row>
    <row r="151" spans="1:5">
      <c r="A151" s="3" t="s">
        <v>790</v>
      </c>
    </row>
    <row r="152" spans="1:5">
      <c r="A152" s="4" t="s">
        <v>791</v>
      </c>
      <c r="C152" s="7" t="n">
        <v>322704205</v>
      </c>
      <c r="D152" s="5" t="n">
        <v>260328096</v>
      </c>
    </row>
    <row r="153" spans="1:5">
      <c r="A153" s="4" t="s">
        <v>792</v>
      </c>
      <c r="C153" s="5" t="n">
        <v>7811374</v>
      </c>
      <c r="D153" s="5" t="n">
        <v>9866984</v>
      </c>
    </row>
    <row r="154" spans="1:5">
      <c r="A154" s="4" t="s">
        <v>796</v>
      </c>
      <c r="C154" s="5" t="n">
        <v>-10199213</v>
      </c>
    </row>
    <row r="155" spans="1:5">
      <c r="A155" s="4" t="s">
        <v>801</v>
      </c>
      <c r="C155" s="5" t="n">
        <v>8677765</v>
      </c>
      <c r="D155" s="5" t="n">
        <v>17318279</v>
      </c>
    </row>
    <row r="156" spans="1:5">
      <c r="A156" s="4" t="s">
        <v>793</v>
      </c>
      <c r="C156" s="5" t="n">
        <v>-15564190</v>
      </c>
      <c r="D156" s="5" t="n">
        <v>35640491</v>
      </c>
    </row>
    <row r="157" spans="1:5">
      <c r="A157" s="4" t="s">
        <v>797</v>
      </c>
      <c r="D157" s="5" t="n">
        <v>-449645</v>
      </c>
    </row>
    <row r="158" spans="1:5">
      <c r="A158" s="4" t="s">
        <v>794</v>
      </c>
      <c r="C158" s="5" t="n">
        <v>313429941</v>
      </c>
      <c r="D158" s="5" t="n">
        <v>322704205</v>
      </c>
      <c r="E158" s="5" t="n">
        <v>260328096</v>
      </c>
    </row>
    <row r="159" spans="1:5">
      <c r="A159" s="4" t="s">
        <v>835</v>
      </c>
    </row>
    <row r="160" spans="1:5">
      <c r="A160" s="3" t="s">
        <v>790</v>
      </c>
    </row>
    <row r="161" spans="1:5">
      <c r="A161" s="4" t="s">
        <v>791</v>
      </c>
      <c r="C161" s="5" t="n">
        <v>-153161770</v>
      </c>
      <c r="D161" s="5" t="n">
        <v>-140908960</v>
      </c>
    </row>
    <row r="162" spans="1:5">
      <c r="A162" s="4" t="s">
        <v>151</v>
      </c>
      <c r="C162" s="5" t="n">
        <v>-13192369</v>
      </c>
      <c r="D162" s="5" t="n">
        <v>-12252810</v>
      </c>
    </row>
    <row r="163" spans="1:5">
      <c r="A163" s="4" t="s">
        <v>796</v>
      </c>
      <c r="C163" s="5" t="n">
        <v>1146904</v>
      </c>
    </row>
    <row r="164" spans="1:5">
      <c r="A164" s="4" t="s">
        <v>794</v>
      </c>
      <c r="C164" s="5" t="n">
        <v>-165207235</v>
      </c>
      <c r="D164" s="5" t="n">
        <v>-153161770</v>
      </c>
      <c r="E164" s="5" t="n">
        <v>-140908960</v>
      </c>
    </row>
    <row r="165" spans="1:5">
      <c r="A165" s="4" t="s">
        <v>836</v>
      </c>
    </row>
    <row r="166" spans="1:5">
      <c r="A166" s="3" t="s">
        <v>790</v>
      </c>
    </row>
    <row r="167" spans="1:5">
      <c r="A167" s="4" t="s">
        <v>791</v>
      </c>
      <c r="C167" s="5" t="n">
        <v>13756021</v>
      </c>
    </row>
    <row r="168" spans="1:5">
      <c r="A168" s="4" t="s">
        <v>794</v>
      </c>
      <c r="C168" s="5" t="n">
        <v>12084714</v>
      </c>
      <c r="D168" s="5" t="n">
        <v>13756021</v>
      </c>
    </row>
    <row r="169" spans="1:5">
      <c r="A169" s="4" t="s">
        <v>837</v>
      </c>
    </row>
    <row r="170" spans="1:5">
      <c r="A170" s="3" t="s">
        <v>790</v>
      </c>
    </row>
    <row r="171" spans="1:5">
      <c r="A171" s="4" t="s">
        <v>791</v>
      </c>
      <c r="C171" s="5" t="n">
        <v>50746687</v>
      </c>
      <c r="D171" s="5" t="n">
        <v>52966194</v>
      </c>
    </row>
    <row r="172" spans="1:5">
      <c r="A172" s="4" t="s">
        <v>792</v>
      </c>
      <c r="C172" s="5" t="n">
        <v>1183679</v>
      </c>
      <c r="D172" s="5" t="n">
        <v>545271</v>
      </c>
    </row>
    <row r="173" spans="1:5">
      <c r="A173" s="4" t="s">
        <v>796</v>
      </c>
      <c r="C173" s="5" t="n">
        <v>-96899</v>
      </c>
      <c r="D173" s="5" t="n">
        <v>-561569</v>
      </c>
    </row>
    <row r="174" spans="1:5">
      <c r="A174" s="4" t="s">
        <v>801</v>
      </c>
      <c r="C174" s="5" t="n">
        <v>30879</v>
      </c>
      <c r="D174" s="5" t="n">
        <v>2769</v>
      </c>
    </row>
    <row r="175" spans="1:5">
      <c r="A175" s="4" t="s">
        <v>793</v>
      </c>
      <c r="D175" s="5" t="n">
        <v>438979</v>
      </c>
    </row>
    <row r="176" spans="1:5">
      <c r="A176" s="4" t="s">
        <v>797</v>
      </c>
      <c r="C176" s="5" t="n">
        <v>-806694</v>
      </c>
      <c r="D176" s="5" t="n">
        <v>-2644957</v>
      </c>
    </row>
    <row r="177" spans="1:5">
      <c r="A177" s="4" t="s">
        <v>794</v>
      </c>
      <c r="C177" s="5" t="n">
        <v>51057652</v>
      </c>
      <c r="D177" s="5" t="n">
        <v>50746687</v>
      </c>
      <c r="E177" s="5" t="n">
        <v>52966194</v>
      </c>
    </row>
    <row r="178" spans="1:5">
      <c r="A178" s="4" t="s">
        <v>838</v>
      </c>
    </row>
    <row r="179" spans="1:5">
      <c r="A179" s="3" t="s">
        <v>790</v>
      </c>
    </row>
    <row r="180" spans="1:5">
      <c r="A180" s="4" t="s">
        <v>791</v>
      </c>
      <c r="C180" s="5" t="n">
        <v>-36990666</v>
      </c>
      <c r="D180" s="5" t="n">
        <v>-36513479</v>
      </c>
    </row>
    <row r="181" spans="1:5">
      <c r="A181" s="4" t="s">
        <v>151</v>
      </c>
      <c r="C181" s="5" t="n">
        <v>-2890563</v>
      </c>
      <c r="D181" s="5" t="n">
        <v>-3205089</v>
      </c>
    </row>
    <row r="182" spans="1:5">
      <c r="A182" s="4" t="s">
        <v>796</v>
      </c>
      <c r="C182" s="5" t="n">
        <v>102375</v>
      </c>
      <c r="D182" s="5" t="n">
        <v>166914</v>
      </c>
    </row>
    <row r="183" spans="1:5">
      <c r="A183" s="4" t="s">
        <v>797</v>
      </c>
      <c r="C183" s="5" t="n">
        <v>805916</v>
      </c>
      <c r="D183" s="5" t="n">
        <v>2560988</v>
      </c>
    </row>
    <row r="184" spans="1:5">
      <c r="A184" s="4" t="s">
        <v>794</v>
      </c>
      <c r="C184" s="7" t="n">
        <v>-38972938</v>
      </c>
      <c r="D184" s="5" t="n">
        <v>-36990666</v>
      </c>
      <c r="E184" s="5" t="n">
        <v>-36513479</v>
      </c>
    </row>
    <row r="185" spans="1:5">
      <c r="A185" s="4" t="s">
        <v>839</v>
      </c>
    </row>
    <row r="186" spans="1:5">
      <c r="A186" s="3" t="s">
        <v>790</v>
      </c>
    </row>
    <row r="187" spans="1:5">
      <c r="A187" s="4" t="s">
        <v>804</v>
      </c>
      <c r="B187" s="4" t="s">
        <v>805</v>
      </c>
      <c r="C187" s="4" t="s">
        <v>805</v>
      </c>
    </row>
    <row r="188" spans="1:5">
      <c r="A188" s="4" t="s">
        <v>806</v>
      </c>
      <c r="B188" s="4" t="s">
        <v>840</v>
      </c>
      <c r="C188" s="4" t="s">
        <v>840</v>
      </c>
    </row>
    <row r="189" spans="1:5">
      <c r="A189" s="4" t="s">
        <v>841</v>
      </c>
    </row>
    <row r="190" spans="1:5">
      <c r="A190" s="3" t="s">
        <v>790</v>
      </c>
    </row>
    <row r="191" spans="1:5">
      <c r="A191" s="4" t="s">
        <v>804</v>
      </c>
      <c r="B191" s="4" t="s">
        <v>842</v>
      </c>
      <c r="C191" s="4" t="s">
        <v>842</v>
      </c>
    </row>
    <row r="192" spans="1:5">
      <c r="A192" s="4" t="s">
        <v>806</v>
      </c>
      <c r="B192" s="4" t="s">
        <v>843</v>
      </c>
      <c r="C192" s="4" t="s">
        <v>843</v>
      </c>
    </row>
    <row r="193" spans="1:5">
      <c r="A193" s="4" t="s">
        <v>844</v>
      </c>
    </row>
    <row r="194" spans="1:5">
      <c r="A194" s="3" t="s">
        <v>790</v>
      </c>
    </row>
    <row r="195" spans="1:5">
      <c r="A195" s="4" t="s">
        <v>791</v>
      </c>
      <c r="C195" s="7" t="n">
        <v>13526082</v>
      </c>
    </row>
    <row r="196" spans="1:5">
      <c r="A196" s="4" t="s">
        <v>794</v>
      </c>
      <c r="C196" s="5" t="n">
        <v>16453330</v>
      </c>
      <c r="D196" s="5" t="n">
        <v>13526082</v>
      </c>
    </row>
    <row r="197" spans="1:5">
      <c r="A197" s="4" t="s">
        <v>845</v>
      </c>
    </row>
    <row r="198" spans="1:5">
      <c r="A198" s="3" t="s">
        <v>790</v>
      </c>
    </row>
    <row r="199" spans="1:5">
      <c r="A199" s="4" t="s">
        <v>791</v>
      </c>
      <c r="C199" s="5" t="n">
        <v>19442845</v>
      </c>
      <c r="D199" s="5" t="n">
        <v>15329095</v>
      </c>
    </row>
    <row r="200" spans="1:5">
      <c r="A200" s="4" t="s">
        <v>792</v>
      </c>
      <c r="C200" s="5" t="n">
        <v>284445</v>
      </c>
      <c r="D200" s="5" t="n">
        <v>2063519</v>
      </c>
    </row>
    <row r="201" spans="1:5">
      <c r="A201" s="4" t="s">
        <v>796</v>
      </c>
      <c r="C201" s="5" t="n">
        <v>-75674</v>
      </c>
      <c r="D201" s="5" t="n">
        <v>-325778</v>
      </c>
    </row>
    <row r="202" spans="1:5">
      <c r="A202" s="4" t="s">
        <v>801</v>
      </c>
      <c r="C202" s="5" t="n">
        <v>3746395</v>
      </c>
      <c r="D202" s="5" t="n">
        <v>2918621</v>
      </c>
    </row>
    <row r="203" spans="1:5">
      <c r="A203" s="4" t="s">
        <v>793</v>
      </c>
      <c r="D203" s="5" t="n">
        <v>8743</v>
      </c>
    </row>
    <row r="204" spans="1:5">
      <c r="A204" s="4" t="s">
        <v>797</v>
      </c>
      <c r="C204" s="5" t="n">
        <v>-226375</v>
      </c>
      <c r="D204" s="5" t="n">
        <v>-551355</v>
      </c>
    </row>
    <row r="205" spans="1:5">
      <c r="A205" s="4" t="s">
        <v>794</v>
      </c>
      <c r="C205" s="5" t="n">
        <v>23171636</v>
      </c>
      <c r="D205" s="5" t="n">
        <v>19442845</v>
      </c>
      <c r="E205" s="5" t="n">
        <v>15329095</v>
      </c>
    </row>
    <row r="206" spans="1:5">
      <c r="A206" s="4" t="s">
        <v>846</v>
      </c>
    </row>
    <row r="207" spans="1:5">
      <c r="A207" s="3" t="s">
        <v>790</v>
      </c>
    </row>
    <row r="208" spans="1:5">
      <c r="A208" s="4" t="s">
        <v>791</v>
      </c>
      <c r="C208" s="5" t="n">
        <v>-5916763</v>
      </c>
      <c r="D208" s="5" t="n">
        <v>-5894520</v>
      </c>
    </row>
    <row r="209" spans="1:5">
      <c r="A209" s="4" t="s">
        <v>151</v>
      </c>
      <c r="C209" s="5" t="n">
        <v>-1038839</v>
      </c>
      <c r="D209" s="5" t="n">
        <v>-1027289</v>
      </c>
    </row>
    <row r="210" spans="1:5">
      <c r="A210" s="4" t="s">
        <v>796</v>
      </c>
      <c r="C210" s="5" t="n">
        <v>14532</v>
      </c>
      <c r="D210" s="5" t="n">
        <v>454492</v>
      </c>
    </row>
    <row r="211" spans="1:5">
      <c r="A211" s="4" t="s">
        <v>797</v>
      </c>
      <c r="C211" s="5" t="n">
        <v>222764</v>
      </c>
      <c r="D211" s="5" t="n">
        <v>550554</v>
      </c>
    </row>
    <row r="212" spans="1:5">
      <c r="A212" s="4" t="s">
        <v>794</v>
      </c>
      <c r="C212" s="7" t="n">
        <v>-6718306</v>
      </c>
      <c r="D212" s="5" t="n">
        <v>-5916763</v>
      </c>
      <c r="E212" s="5" t="n">
        <v>-5894520</v>
      </c>
    </row>
    <row r="213" spans="1:5">
      <c r="A213" s="4" t="s">
        <v>847</v>
      </c>
    </row>
    <row r="214" spans="1:5">
      <c r="A214" s="3" t="s">
        <v>790</v>
      </c>
    </row>
    <row r="215" spans="1:5">
      <c r="A215" s="4" t="s">
        <v>804</v>
      </c>
      <c r="B215" s="4" t="s">
        <v>832</v>
      </c>
      <c r="C215" s="4" t="s">
        <v>832</v>
      </c>
    </row>
    <row r="216" spans="1:5">
      <c r="A216" s="4" t="s">
        <v>806</v>
      </c>
      <c r="B216" s="4" t="s">
        <v>848</v>
      </c>
      <c r="C216" s="4" t="s">
        <v>848</v>
      </c>
    </row>
    <row r="217" spans="1:5">
      <c r="A217" s="4" t="s">
        <v>849</v>
      </c>
    </row>
    <row r="218" spans="1:5">
      <c r="A218" s="3" t="s">
        <v>790</v>
      </c>
    </row>
    <row r="219" spans="1:5">
      <c r="A219" s="4" t="s">
        <v>804</v>
      </c>
      <c r="B219" s="4" t="s">
        <v>534</v>
      </c>
      <c r="C219" s="4" t="s">
        <v>534</v>
      </c>
    </row>
    <row r="220" spans="1:5">
      <c r="A220" s="4" t="s">
        <v>806</v>
      </c>
      <c r="B220" s="4" t="s">
        <v>833</v>
      </c>
      <c r="C220" s="4" t="s">
        <v>833</v>
      </c>
    </row>
    <row r="221" spans="1:5">
      <c r="A221" s="4" t="s">
        <v>850</v>
      </c>
    </row>
    <row r="222" spans="1:5">
      <c r="A222" s="3" t="s">
        <v>790</v>
      </c>
    </row>
    <row r="223" spans="1:5">
      <c r="A223" s="4" t="s">
        <v>791</v>
      </c>
      <c r="C223" s="7" t="n">
        <v>207414148</v>
      </c>
    </row>
    <row r="224" spans="1:5">
      <c r="A224" s="4" t="s">
        <v>794</v>
      </c>
      <c r="C224" s="5" t="n">
        <v>129736382</v>
      </c>
      <c r="D224" s="5" t="n">
        <v>207414148</v>
      </c>
    </row>
    <row r="225" spans="1:5">
      <c r="A225" s="4" t="s">
        <v>851</v>
      </c>
    </row>
    <row r="226" spans="1:5">
      <c r="A226" s="3" t="s">
        <v>790</v>
      </c>
    </row>
    <row r="227" spans="1:5">
      <c r="A227" s="4" t="s">
        <v>791</v>
      </c>
      <c r="C227" s="5" t="n">
        <v>207414148</v>
      </c>
      <c r="D227" s="5" t="n">
        <v>211675597</v>
      </c>
    </row>
    <row r="228" spans="1:5">
      <c r="A228" s="4" t="s">
        <v>792</v>
      </c>
      <c r="C228" s="5" t="n">
        <v>51410469</v>
      </c>
      <c r="D228" s="5" t="n">
        <v>107682868</v>
      </c>
    </row>
    <row r="229" spans="1:5">
      <c r="A229" s="4" t="s">
        <v>796</v>
      </c>
      <c r="C229" s="5" t="n">
        <v>-812943</v>
      </c>
      <c r="D229" s="5" t="n">
        <v>-282044</v>
      </c>
    </row>
    <row r="230" spans="1:5">
      <c r="A230" s="4" t="s">
        <v>801</v>
      </c>
      <c r="C230" s="5" t="n">
        <v>-114700828</v>
      </c>
      <c r="D230" s="5" t="n">
        <v>-89945973</v>
      </c>
    </row>
    <row r="231" spans="1:5">
      <c r="A231" s="4" t="s">
        <v>793</v>
      </c>
      <c r="C231" s="5" t="n">
        <v>-6849534</v>
      </c>
      <c r="D231" s="5" t="n">
        <v>-16852238</v>
      </c>
    </row>
    <row r="232" spans="1:5">
      <c r="A232" s="4" t="s">
        <v>797</v>
      </c>
      <c r="C232" s="5" t="n">
        <v>-6724930</v>
      </c>
      <c r="D232" s="5" t="n">
        <v>-4864062</v>
      </c>
    </row>
    <row r="233" spans="1:5">
      <c r="A233" s="4" t="s">
        <v>794</v>
      </c>
      <c r="C233" s="5" t="n">
        <v>129736382</v>
      </c>
      <c r="D233" s="5" t="n">
        <v>207414148</v>
      </c>
      <c r="E233" s="5" t="n">
        <v>211675597</v>
      </c>
    </row>
    <row r="234" spans="1:5">
      <c r="A234" s="4" t="s">
        <v>852</v>
      </c>
    </row>
    <row r="235" spans="1:5">
      <c r="A235" s="3" t="s">
        <v>790</v>
      </c>
    </row>
    <row r="236" spans="1:5">
      <c r="A236" s="4" t="s">
        <v>791</v>
      </c>
      <c r="C236" s="5" t="n">
        <v>44571618</v>
      </c>
    </row>
    <row r="237" spans="1:5">
      <c r="A237" s="4" t="s">
        <v>794</v>
      </c>
      <c r="C237" s="5" t="n">
        <v>44546699</v>
      </c>
      <c r="D237" s="5" t="n">
        <v>44571618</v>
      </c>
    </row>
    <row r="238" spans="1:5">
      <c r="A238" s="4" t="s">
        <v>853</v>
      </c>
    </row>
    <row r="239" spans="1:5">
      <c r="A239" s="3" t="s">
        <v>790</v>
      </c>
    </row>
    <row r="240" spans="1:5">
      <c r="A240" s="4" t="s">
        <v>791</v>
      </c>
      <c r="C240" s="5" t="n">
        <v>44571618</v>
      </c>
      <c r="D240" s="5" t="n">
        <v>43347802</v>
      </c>
    </row>
    <row r="241" spans="1:5">
      <c r="A241" s="4" t="s">
        <v>792</v>
      </c>
      <c r="C241" s="5" t="n">
        <v>58563</v>
      </c>
      <c r="D241" s="5" t="n">
        <v>1487434</v>
      </c>
    </row>
    <row r="242" spans="1:5">
      <c r="A242" s="4" t="s">
        <v>796</v>
      </c>
      <c r="C242" s="5" t="n">
        <v>-560</v>
      </c>
      <c r="D242" s="5" t="n">
        <v>50709</v>
      </c>
    </row>
    <row r="243" spans="1:5">
      <c r="A243" s="4" t="s">
        <v>801</v>
      </c>
      <c r="C243" s="5" t="n">
        <v>29248</v>
      </c>
    </row>
    <row r="244" spans="1:5">
      <c r="A244" s="4" t="s">
        <v>797</v>
      </c>
      <c r="C244" s="5" t="n">
        <v>-112170</v>
      </c>
      <c r="D244" s="5" t="n">
        <v>-314327</v>
      </c>
    </row>
    <row r="245" spans="1:5">
      <c r="A245" s="4" t="s">
        <v>794</v>
      </c>
      <c r="C245" s="7" t="n">
        <v>44546699</v>
      </c>
      <c r="D245" s="5" t="n">
        <v>44571618</v>
      </c>
      <c r="E245" s="5" t="n">
        <v>43347802</v>
      </c>
    </row>
    <row r="246" spans="1:5">
      <c r="A246" s="4" t="s">
        <v>854</v>
      </c>
    </row>
    <row r="247" spans="1:5">
      <c r="A247" s="3" t="s">
        <v>790</v>
      </c>
    </row>
    <row r="248" spans="1:5">
      <c r="A248" s="4" t="s">
        <v>806</v>
      </c>
      <c r="B248" s="4" t="s">
        <v>855</v>
      </c>
      <c r="C248" s="4" t="s">
        <v>855</v>
      </c>
    </row>
    <row r="249" spans="1:5">
      <c r="A249" s="4" t="s">
        <v>856</v>
      </c>
    </row>
    <row r="250" spans="1:5">
      <c r="A250" s="3" t="s">
        <v>790</v>
      </c>
    </row>
    <row r="251" spans="1:5">
      <c r="A251" s="4" t="s">
        <v>792</v>
      </c>
      <c r="D251" s="5" t="n">
        <v>6800</v>
      </c>
    </row>
    <row r="252" spans="1:5">
      <c r="A252" s="4" t="s">
        <v>796</v>
      </c>
      <c r="D252" s="5" t="n">
        <v>2039</v>
      </c>
    </row>
    <row r="253" spans="1:5">
      <c r="A253" s="4" t="s">
        <v>797</v>
      </c>
      <c r="D253" s="5" t="n">
        <v>-8839</v>
      </c>
    </row>
    <row r="254" spans="1:5">
      <c r="A254" s="4" t="s">
        <v>857</v>
      </c>
    </row>
    <row r="255" spans="1:5">
      <c r="A255" s="3" t="s">
        <v>790</v>
      </c>
    </row>
    <row r="256" spans="1:5">
      <c r="A256" s="4" t="s">
        <v>791</v>
      </c>
      <c r="C256" s="7" t="n">
        <v>491506</v>
      </c>
    </row>
    <row r="257" spans="1:5">
      <c r="A257" s="4" t="s">
        <v>794</v>
      </c>
      <c r="C257" s="5" t="n">
        <v>118651</v>
      </c>
      <c r="D257" s="5" t="n">
        <v>491506</v>
      </c>
    </row>
    <row r="258" spans="1:5">
      <c r="A258" s="4" t="s">
        <v>858</v>
      </c>
    </row>
    <row r="259" spans="1:5">
      <c r="A259" s="3" t="s">
        <v>790</v>
      </c>
    </row>
    <row r="260" spans="1:5">
      <c r="A260" s="4" t="s">
        <v>791</v>
      </c>
      <c r="C260" s="5" t="n">
        <v>491506</v>
      </c>
      <c r="D260" s="5" t="n">
        <v>630878</v>
      </c>
    </row>
    <row r="261" spans="1:5">
      <c r="A261" s="4" t="s">
        <v>796</v>
      </c>
      <c r="C261" s="5" t="n">
        <v>4072464</v>
      </c>
      <c r="D261" s="5" t="n">
        <v>-137246</v>
      </c>
    </row>
    <row r="262" spans="1:5">
      <c r="A262" s="4" t="s">
        <v>801</v>
      </c>
      <c r="C262" s="5" t="n">
        <v>-4454</v>
      </c>
    </row>
    <row r="263" spans="1:5">
      <c r="A263" s="4" t="s">
        <v>797</v>
      </c>
      <c r="C263" s="5" t="n">
        <v>-4440865</v>
      </c>
      <c r="D263" s="5" t="n">
        <v>-2126</v>
      </c>
    </row>
    <row r="264" spans="1:5">
      <c r="A264" s="4" t="s">
        <v>794</v>
      </c>
      <c r="C264" s="7" t="n">
        <v>118651</v>
      </c>
      <c r="D264" s="7" t="n">
        <v>491506</v>
      </c>
      <c r="E264" s="7" t="n">
        <v>630878</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9</v>
      </c>
      <c r="B1" s="2" t="s">
        <v>1</v>
      </c>
    </row>
    <row r="2" spans="1:5">
      <c r="B2" s="2" t="s">
        <v>27</v>
      </c>
      <c r="C2" s="2" t="s">
        <v>28</v>
      </c>
      <c r="D2" s="2" t="s">
        <v>29</v>
      </c>
      <c r="E2" s="2" t="s">
        <v>74</v>
      </c>
    </row>
    <row r="3" spans="1:5">
      <c r="A3" s="3" t="s">
        <v>790</v>
      </c>
    </row>
    <row r="4" spans="1:5">
      <c r="A4" s="4" t="s">
        <v>860</v>
      </c>
      <c r="B4" s="7" t="n">
        <v>5945638</v>
      </c>
      <c r="C4" s="7" t="n">
        <v>117644548</v>
      </c>
      <c r="D4" s="7" t="n">
        <v>98844464</v>
      </c>
      <c r="E4" s="7" t="n">
        <v>67773593</v>
      </c>
    </row>
    <row r="5" spans="1:5">
      <c r="A5" s="4" t="s">
        <v>151</v>
      </c>
      <c r="C5" s="5" t="n">
        <v>156704513</v>
      </c>
      <c r="D5" s="5" t="n">
        <v>150439491</v>
      </c>
      <c r="E5" s="5" t="n">
        <v>167951250</v>
      </c>
    </row>
    <row r="6" spans="1:5">
      <c r="A6" s="4" t="s">
        <v>861</v>
      </c>
      <c r="C6" s="5" t="n">
        <v>850015</v>
      </c>
      <c r="D6" s="5" t="n">
        <v>1698312</v>
      </c>
      <c r="E6" s="5" t="n">
        <v>1401870</v>
      </c>
    </row>
    <row r="7" spans="1:5">
      <c r="A7" s="4" t="s">
        <v>862</v>
      </c>
      <c r="C7" s="5" t="n">
        <v>68797600</v>
      </c>
      <c r="D7" s="5" t="n">
        <v>64967710</v>
      </c>
    </row>
    <row r="8" spans="1:5">
      <c r="A8" s="4" t="s">
        <v>703</v>
      </c>
      <c r="C8" s="5" t="n">
        <v>4652314</v>
      </c>
    </row>
    <row r="9" spans="1:5">
      <c r="A9" s="4" t="s">
        <v>863</v>
      </c>
      <c r="C9" s="5" t="n">
        <v>-16440645</v>
      </c>
      <c r="D9" s="5" t="n">
        <v>-16393773</v>
      </c>
    </row>
    <row r="10" spans="1:5">
      <c r="A10" s="4" t="s">
        <v>864</v>
      </c>
      <c r="C10" s="5" t="n">
        <v>151444560</v>
      </c>
    </row>
    <row r="11" spans="1:5">
      <c r="A11" s="4" t="s">
        <v>865</v>
      </c>
      <c r="D11" s="5" t="n">
        <v>-331314343</v>
      </c>
    </row>
    <row r="12" spans="1:5">
      <c r="A12" s="4" t="s">
        <v>343</v>
      </c>
    </row>
    <row r="13" spans="1:5">
      <c r="A13" s="3" t="s">
        <v>790</v>
      </c>
    </row>
    <row r="14" spans="1:5">
      <c r="A14" s="4" t="s">
        <v>860</v>
      </c>
      <c r="C14" s="7" t="n">
        <v>3060963</v>
      </c>
      <c r="D14" s="7" t="n">
        <v>3667752</v>
      </c>
      <c r="E14" s="7" t="n">
        <v>5258854</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6</v>
      </c>
      <c r="B1" s="2" t="s">
        <v>1</v>
      </c>
    </row>
    <row r="2" spans="1:5">
      <c r="B2" s="2" t="s">
        <v>27</v>
      </c>
      <c r="C2" s="2" t="s">
        <v>28</v>
      </c>
      <c r="D2" s="2" t="s">
        <v>29</v>
      </c>
      <c r="E2" s="2" t="s">
        <v>74</v>
      </c>
    </row>
    <row r="3" spans="1:5">
      <c r="A3" s="3" t="s">
        <v>790</v>
      </c>
    </row>
    <row r="4" spans="1:5">
      <c r="A4" s="4" t="s">
        <v>793</v>
      </c>
      <c r="C4" s="7" t="n">
        <v>-155244350</v>
      </c>
      <c r="D4" s="7" t="n">
        <v>-19640505</v>
      </c>
    </row>
    <row r="5" spans="1:5">
      <c r="A5" s="4" t="s">
        <v>867</v>
      </c>
      <c r="C5" s="5" t="n">
        <v>3799790</v>
      </c>
      <c r="D5" s="5" t="n">
        <v>350954848</v>
      </c>
    </row>
    <row r="6" spans="1:5">
      <c r="A6" s="4" t="s">
        <v>868</v>
      </c>
      <c r="B6" s="7" t="n">
        <v>-7653856</v>
      </c>
      <c r="C6" s="5" t="n">
        <v>-151444560</v>
      </c>
      <c r="D6" s="5" t="n">
        <v>331314343</v>
      </c>
      <c r="E6" s="7" t="n">
        <v>-477944690</v>
      </c>
    </row>
    <row r="7" spans="1:5">
      <c r="A7" s="4" t="s">
        <v>343</v>
      </c>
    </row>
    <row r="8" spans="1:5">
      <c r="A8" s="3" t="s">
        <v>790</v>
      </c>
    </row>
    <row r="9" spans="1:5">
      <c r="A9" s="4" t="s">
        <v>793</v>
      </c>
      <c r="C9" s="5" t="n">
        <v>-129350315</v>
      </c>
      <c r="D9" s="5" t="n">
        <v>-16872238</v>
      </c>
    </row>
    <row r="10" spans="1:5">
      <c r="A10" s="4" t="s">
        <v>867</v>
      </c>
      <c r="D10" s="5" t="n">
        <v>288581670</v>
      </c>
    </row>
    <row r="11" spans="1:5">
      <c r="A11" s="4" t="s">
        <v>868</v>
      </c>
      <c r="C11" s="5" t="n">
        <v>-129350315</v>
      </c>
      <c r="D11" s="5" t="n">
        <v>271709432</v>
      </c>
    </row>
    <row r="12" spans="1:5">
      <c r="A12" s="4" t="s">
        <v>340</v>
      </c>
    </row>
    <row r="13" spans="1:5">
      <c r="A13" s="3" t="s">
        <v>790</v>
      </c>
    </row>
    <row r="14" spans="1:5">
      <c r="A14" s="4" t="s">
        <v>793</v>
      </c>
      <c r="C14" s="5" t="n">
        <v>-19751882</v>
      </c>
      <c r="D14" s="5" t="n">
        <v>-2768267</v>
      </c>
    </row>
    <row r="15" spans="1:5">
      <c r="A15" s="4" t="s">
        <v>867</v>
      </c>
      <c r="C15" s="5" t="n">
        <v>3799790</v>
      </c>
      <c r="D15" s="5" t="n">
        <v>55267148</v>
      </c>
    </row>
    <row r="16" spans="1:5">
      <c r="A16" s="4" t="s">
        <v>868</v>
      </c>
      <c r="C16" s="5" t="n">
        <v>-15952092</v>
      </c>
      <c r="D16" s="5" t="n">
        <v>52498881</v>
      </c>
    </row>
    <row r="17" spans="1:5">
      <c r="A17" s="4" t="s">
        <v>869</v>
      </c>
    </row>
    <row r="18" spans="1:5">
      <c r="A18" s="3" t="s">
        <v>790</v>
      </c>
    </row>
    <row r="19" spans="1:5">
      <c r="A19" s="4" t="s">
        <v>793</v>
      </c>
      <c r="C19" s="5" t="n">
        <v>-4206653</v>
      </c>
    </row>
    <row r="20" spans="1:5">
      <c r="A20" s="4" t="s">
        <v>868</v>
      </c>
      <c r="C20" s="5" t="n">
        <v>-4206653</v>
      </c>
    </row>
    <row r="21" spans="1:5">
      <c r="A21" s="4" t="s">
        <v>870</v>
      </c>
    </row>
    <row r="22" spans="1:5">
      <c r="A22" s="3" t="s">
        <v>790</v>
      </c>
    </row>
    <row r="23" spans="1:5">
      <c r="A23" s="4" t="s">
        <v>793</v>
      </c>
      <c r="C23" s="5" t="n">
        <v>-1935500</v>
      </c>
    </row>
    <row r="24" spans="1:5">
      <c r="A24" s="4" t="s">
        <v>868</v>
      </c>
      <c r="C24" s="7" t="n">
        <v>-1935500</v>
      </c>
    </row>
    <row r="25" spans="1:5">
      <c r="A25" s="4" t="s">
        <v>871</v>
      </c>
    </row>
    <row r="26" spans="1:5">
      <c r="A26" s="3" t="s">
        <v>790</v>
      </c>
    </row>
    <row r="27" spans="1:5">
      <c r="A27" s="4" t="s">
        <v>867</v>
      </c>
      <c r="D27" s="5" t="n">
        <v>5829520</v>
      </c>
    </row>
    <row r="28" spans="1:5">
      <c r="A28" s="4" t="s">
        <v>868</v>
      </c>
      <c r="D28" s="5" t="n">
        <v>5829520</v>
      </c>
    </row>
    <row r="29" spans="1:5">
      <c r="A29" s="4" t="s">
        <v>872</v>
      </c>
    </row>
    <row r="30" spans="1:5">
      <c r="A30" s="3" t="s">
        <v>790</v>
      </c>
    </row>
    <row r="31" spans="1:5">
      <c r="A31" s="4" t="s">
        <v>867</v>
      </c>
      <c r="D31" s="5" t="n">
        <v>1276510</v>
      </c>
    </row>
    <row r="32" spans="1:5">
      <c r="A32" s="4" t="s">
        <v>868</v>
      </c>
      <c r="D32" s="7" t="n">
        <v>127651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49"/>
    <col customWidth="1" max="6" min="6" width="49"/>
    <col customWidth="1" max="7" min="7" width="34"/>
  </cols>
  <sheetData>
    <row r="1" spans="1:7">
      <c r="A1" s="1" t="s">
        <v>873</v>
      </c>
      <c r="B1" s="2" t="s">
        <v>874</v>
      </c>
      <c r="C1" s="2" t="s">
        <v>875</v>
      </c>
      <c r="D1" s="2" t="s">
        <v>490</v>
      </c>
      <c r="E1" s="2" t="s">
        <v>876</v>
      </c>
      <c r="F1" s="2" t="s">
        <v>877</v>
      </c>
      <c r="G1" s="2" t="s">
        <v>493</v>
      </c>
    </row>
    <row r="2" spans="1:7">
      <c r="A2" s="3" t="s">
        <v>790</v>
      </c>
    </row>
    <row r="3" spans="1:7">
      <c r="A3" s="4" t="s">
        <v>878</v>
      </c>
      <c r="E3" s="7" t="n">
        <v>155244350</v>
      </c>
      <c r="F3" s="7" t="n">
        <v>19640505</v>
      </c>
    </row>
    <row r="4" spans="1:7">
      <c r="A4" s="4" t="s">
        <v>864</v>
      </c>
      <c r="D4" s="7" t="n">
        <v>-7653856</v>
      </c>
      <c r="E4" s="5" t="n">
        <v>-151444560</v>
      </c>
      <c r="F4" s="5" t="n">
        <v>331314343</v>
      </c>
      <c r="G4" s="7" t="n">
        <v>-477944690</v>
      </c>
    </row>
    <row r="5" spans="1:7">
      <c r="A5" s="4" t="s">
        <v>865</v>
      </c>
      <c r="E5" s="7" t="n">
        <v>3799790</v>
      </c>
      <c r="F5" s="5" t="n">
        <v>350954848</v>
      </c>
    </row>
    <row r="6" spans="1:7">
      <c r="A6" s="4" t="s">
        <v>865</v>
      </c>
      <c r="F6" s="5" t="n">
        <v>-331314343</v>
      </c>
    </row>
    <row r="7" spans="1:7">
      <c r="A7" s="4" t="s">
        <v>879</v>
      </c>
      <c r="D7" s="5" t="n">
        <v>2018</v>
      </c>
      <c r="E7" s="5" t="n">
        <v>2018</v>
      </c>
    </row>
    <row r="8" spans="1:7">
      <c r="A8" s="4" t="s">
        <v>880</v>
      </c>
      <c r="D8" s="4" t="s">
        <v>881</v>
      </c>
      <c r="E8" s="4" t="s">
        <v>881</v>
      </c>
    </row>
    <row r="9" spans="1:7">
      <c r="A9" s="4" t="s">
        <v>882</v>
      </c>
      <c r="E9" s="7" t="n">
        <v>418883</v>
      </c>
      <c r="F9" s="7" t="n">
        <v>500654</v>
      </c>
      <c r="G9" s="7" t="n">
        <v>450760</v>
      </c>
    </row>
    <row r="10" spans="1:7">
      <c r="A10" s="4" t="s">
        <v>883</v>
      </c>
      <c r="E10" s="4" t="s">
        <v>884</v>
      </c>
      <c r="F10" s="4" t="s">
        <v>884</v>
      </c>
      <c r="G10" s="4" t="s">
        <v>884</v>
      </c>
    </row>
    <row r="11" spans="1:7">
      <c r="A11" s="4" t="s">
        <v>885</v>
      </c>
      <c r="E11" s="4" t="s">
        <v>886</v>
      </c>
      <c r="F11" s="4" t="s">
        <v>887</v>
      </c>
      <c r="G11" s="4" t="s">
        <v>888</v>
      </c>
    </row>
    <row r="12" spans="1:7">
      <c r="A12" s="4" t="s">
        <v>889</v>
      </c>
      <c r="E12" s="7" t="n">
        <v>45230000</v>
      </c>
    </row>
    <row r="13" spans="1:7">
      <c r="A13" s="4" t="s">
        <v>574</v>
      </c>
    </row>
    <row r="14" spans="1:7">
      <c r="A14" s="3" t="s">
        <v>790</v>
      </c>
    </row>
    <row r="15" spans="1:7">
      <c r="A15" s="4" t="s">
        <v>890</v>
      </c>
      <c r="F15" s="4" t="s">
        <v>891</v>
      </c>
    </row>
    <row r="16" spans="1:7">
      <c r="A16" s="4" t="s">
        <v>892</v>
      </c>
      <c r="F16" s="7" t="n">
        <v>139436715</v>
      </c>
    </row>
    <row r="17" spans="1:7">
      <c r="A17" s="4" t="s">
        <v>893</v>
      </c>
      <c r="F17" s="4" t="s">
        <v>894</v>
      </c>
    </row>
    <row r="18" spans="1:7">
      <c r="A18" s="4" t="s">
        <v>895</v>
      </c>
    </row>
    <row r="19" spans="1:7">
      <c r="A19" s="3" t="s">
        <v>790</v>
      </c>
    </row>
    <row r="20" spans="1:7">
      <c r="A20" s="4" t="s">
        <v>889</v>
      </c>
      <c r="E20" s="5" t="n">
        <v>36520000</v>
      </c>
    </row>
    <row r="21" spans="1:7">
      <c r="A21" s="4" t="s">
        <v>896</v>
      </c>
    </row>
    <row r="22" spans="1:7">
      <c r="A22" s="3" t="s">
        <v>790</v>
      </c>
    </row>
    <row r="23" spans="1:7">
      <c r="A23" s="4" t="s">
        <v>878</v>
      </c>
      <c r="E23" s="5" t="n">
        <v>4206653</v>
      </c>
    </row>
    <row r="24" spans="1:7">
      <c r="A24" s="4" t="s">
        <v>897</v>
      </c>
    </row>
    <row r="25" spans="1:7">
      <c r="A25" s="3" t="s">
        <v>790</v>
      </c>
    </row>
    <row r="26" spans="1:7">
      <c r="A26" s="4" t="s">
        <v>878</v>
      </c>
      <c r="E26" s="5" t="n">
        <v>1935500</v>
      </c>
    </row>
    <row r="27" spans="1:7">
      <c r="A27" s="4" t="s">
        <v>892</v>
      </c>
      <c r="E27" s="7" t="n">
        <v>2744600</v>
      </c>
    </row>
    <row r="28" spans="1:7">
      <c r="A28" s="4" t="s">
        <v>893</v>
      </c>
      <c r="D28" s="4" t="s">
        <v>898</v>
      </c>
      <c r="E28" s="4" t="s">
        <v>898</v>
      </c>
    </row>
    <row r="29" spans="1:7">
      <c r="A29" s="4" t="s">
        <v>899</v>
      </c>
    </row>
    <row r="30" spans="1:7">
      <c r="A30" s="3" t="s">
        <v>790</v>
      </c>
    </row>
    <row r="31" spans="1:7">
      <c r="A31" s="4" t="s">
        <v>900</v>
      </c>
      <c r="B31" s="7" t="n">
        <v>1100000</v>
      </c>
      <c r="C31" s="7" t="n">
        <v>600000</v>
      </c>
    </row>
    <row r="32" spans="1:7">
      <c r="A32" s="4" t="s">
        <v>343</v>
      </c>
    </row>
    <row r="33" spans="1:7">
      <c r="A33" s="3" t="s">
        <v>790</v>
      </c>
    </row>
    <row r="34" spans="1:7">
      <c r="A34" s="4" t="s">
        <v>878</v>
      </c>
      <c r="E34" s="7" t="n">
        <v>129350315</v>
      </c>
      <c r="F34" s="7" t="n">
        <v>16872238</v>
      </c>
    </row>
    <row r="35" spans="1:7">
      <c r="A35" s="4" t="s">
        <v>901</v>
      </c>
      <c r="E35" s="4" t="s">
        <v>902</v>
      </c>
      <c r="F35" s="4" t="s">
        <v>903</v>
      </c>
    </row>
    <row r="36" spans="1:7">
      <c r="A36" s="4" t="s">
        <v>518</v>
      </c>
      <c r="D36" s="8" t="n">
        <v>19.7867</v>
      </c>
      <c r="E36" s="8" t="n">
        <v>19.7867</v>
      </c>
      <c r="F36" s="8" t="n">
        <v>20.664</v>
      </c>
      <c r="G36" s="8" t="n">
        <v>17.2065</v>
      </c>
    </row>
    <row r="37" spans="1:7">
      <c r="A37" s="4" t="s">
        <v>904</v>
      </c>
      <c r="D37" s="4" t="s">
        <v>905</v>
      </c>
      <c r="E37" s="4" t="s">
        <v>905</v>
      </c>
    </row>
    <row r="38" spans="1:7">
      <c r="A38" s="4" t="s">
        <v>906</v>
      </c>
      <c r="D38" s="4" t="s">
        <v>907</v>
      </c>
      <c r="E38" s="4" t="s">
        <v>907</v>
      </c>
    </row>
    <row r="39" spans="1:7">
      <c r="A39" s="4" t="s">
        <v>890</v>
      </c>
      <c r="D39" s="4" t="s">
        <v>908</v>
      </c>
      <c r="E39" s="4" t="s">
        <v>908</v>
      </c>
      <c r="F39" s="4" t="s">
        <v>908</v>
      </c>
    </row>
    <row r="40" spans="1:7">
      <c r="A40" s="4" t="s">
        <v>909</v>
      </c>
      <c r="E40" s="5" t="n">
        <v>7091</v>
      </c>
      <c r="F40" s="5" t="n">
        <v>7092</v>
      </c>
    </row>
    <row r="41" spans="1:7">
      <c r="A41" s="4" t="s">
        <v>864</v>
      </c>
      <c r="E41" s="7" t="n">
        <v>-129350315</v>
      </c>
      <c r="F41" s="7" t="n">
        <v>271709432</v>
      </c>
    </row>
    <row r="42" spans="1:7">
      <c r="A42" s="4" t="s">
        <v>865</v>
      </c>
      <c r="F42" s="7" t="n">
        <v>288581670</v>
      </c>
    </row>
    <row r="43" spans="1:7">
      <c r="A43" s="4" t="s">
        <v>910</v>
      </c>
      <c r="D43" s="4" t="s">
        <v>485</v>
      </c>
      <c r="E43" s="4" t="s">
        <v>485</v>
      </c>
    </row>
    <row r="44" spans="1:7">
      <c r="A44" s="4" t="s">
        <v>911</v>
      </c>
      <c r="D44" s="4" t="s">
        <v>912</v>
      </c>
      <c r="E44" s="4" t="s">
        <v>912</v>
      </c>
    </row>
    <row r="45" spans="1:7">
      <c r="A45" s="4" t="s">
        <v>913</v>
      </c>
      <c r="D45" s="4" t="s">
        <v>914</v>
      </c>
      <c r="E45" s="4" t="s">
        <v>914</v>
      </c>
    </row>
    <row r="46" spans="1:7">
      <c r="A46" s="4" t="s">
        <v>915</v>
      </c>
    </row>
    <row r="47" spans="1:7">
      <c r="A47" s="3" t="s">
        <v>790</v>
      </c>
    </row>
    <row r="48" spans="1:7">
      <c r="A48" s="4" t="s">
        <v>916</v>
      </c>
      <c r="F48" s="4" t="s">
        <v>917</v>
      </c>
    </row>
    <row r="49" spans="1:7">
      <c r="A49" s="4" t="s">
        <v>918</v>
      </c>
    </row>
    <row r="50" spans="1:7">
      <c r="A50" s="3" t="s">
        <v>790</v>
      </c>
    </row>
    <row r="51" spans="1:7">
      <c r="A51" s="4" t="s">
        <v>916</v>
      </c>
      <c r="F51" s="4" t="s">
        <v>908</v>
      </c>
    </row>
    <row r="52" spans="1:7">
      <c r="A52" s="4" t="s">
        <v>919</v>
      </c>
    </row>
    <row r="53" spans="1:7">
      <c r="A53" s="3" t="s">
        <v>790</v>
      </c>
    </row>
    <row r="54" spans="1:7">
      <c r="A54" s="4" t="s">
        <v>910</v>
      </c>
      <c r="D54" s="4" t="s">
        <v>744</v>
      </c>
      <c r="E54" s="4" t="s">
        <v>744</v>
      </c>
    </row>
    <row r="55" spans="1:7">
      <c r="A55" s="4" t="s">
        <v>920</v>
      </c>
    </row>
    <row r="56" spans="1:7">
      <c r="A56" s="3" t="s">
        <v>790</v>
      </c>
    </row>
    <row r="57" spans="1:7">
      <c r="A57" s="4" t="s">
        <v>911</v>
      </c>
      <c r="D57" s="4" t="s">
        <v>921</v>
      </c>
      <c r="E57" s="4" t="s">
        <v>921</v>
      </c>
    </row>
    <row r="58" spans="1:7">
      <c r="A58" s="4" t="s">
        <v>922</v>
      </c>
    </row>
    <row r="59" spans="1:7">
      <c r="A59" s="3" t="s">
        <v>790</v>
      </c>
    </row>
    <row r="60" spans="1:7">
      <c r="A60" s="4" t="s">
        <v>910</v>
      </c>
      <c r="D60" s="4" t="s">
        <v>517</v>
      </c>
      <c r="E60" s="4" t="s">
        <v>517</v>
      </c>
    </row>
    <row r="61" spans="1:7">
      <c r="A61" s="4" t="s">
        <v>923</v>
      </c>
    </row>
    <row r="62" spans="1:7">
      <c r="A62" s="3" t="s">
        <v>790</v>
      </c>
    </row>
    <row r="63" spans="1:7">
      <c r="A63" s="4" t="s">
        <v>865</v>
      </c>
      <c r="F63" s="7" t="n">
        <v>288581670</v>
      </c>
    </row>
    <row r="64" spans="1:7">
      <c r="A64" s="4" t="s">
        <v>340</v>
      </c>
    </row>
    <row r="65" spans="1:7">
      <c r="A65" s="3" t="s">
        <v>790</v>
      </c>
    </row>
    <row r="66" spans="1:7">
      <c r="A66" s="4" t="s">
        <v>878</v>
      </c>
      <c r="E66" s="7" t="n">
        <v>19751882</v>
      </c>
      <c r="F66" s="7" t="n">
        <v>2768267</v>
      </c>
    </row>
    <row r="67" spans="1:7">
      <c r="A67" s="4" t="s">
        <v>901</v>
      </c>
      <c r="F67" s="4" t="s">
        <v>903</v>
      </c>
    </row>
    <row r="68" spans="1:7">
      <c r="A68" s="4" t="s">
        <v>518</v>
      </c>
      <c r="F68" s="8" t="n">
        <v>20.664</v>
      </c>
      <c r="G68" s="8" t="n">
        <v>17.2065</v>
      </c>
    </row>
    <row r="69" spans="1:7">
      <c r="A69" s="4" t="s">
        <v>864</v>
      </c>
      <c r="E69" s="5" t="n">
        <v>-15952092</v>
      </c>
      <c r="F69" s="7" t="n">
        <v>52498881</v>
      </c>
    </row>
    <row r="70" spans="1:7">
      <c r="A70" s="4" t="s">
        <v>865</v>
      </c>
      <c r="E70" s="7" t="n">
        <v>3799790</v>
      </c>
      <c r="F70" s="5" t="n">
        <v>55267148</v>
      </c>
    </row>
    <row r="71" spans="1:7">
      <c r="A71" s="4" t="s">
        <v>865</v>
      </c>
      <c r="F71" s="7" t="n">
        <v>52498881</v>
      </c>
    </row>
    <row r="72" spans="1:7">
      <c r="A72" s="4" t="s">
        <v>924</v>
      </c>
    </row>
    <row r="73" spans="1:7">
      <c r="A73" s="3" t="s">
        <v>790</v>
      </c>
    </row>
    <row r="74" spans="1:7">
      <c r="A74" s="4" t="s">
        <v>893</v>
      </c>
      <c r="F74" s="4" t="s">
        <v>925</v>
      </c>
    </row>
    <row r="75" spans="1:7">
      <c r="A75" s="4" t="s">
        <v>926</v>
      </c>
    </row>
    <row r="76" spans="1:7">
      <c r="A76" s="3" t="s">
        <v>790</v>
      </c>
    </row>
    <row r="77" spans="1:7">
      <c r="A77" s="4" t="s">
        <v>893</v>
      </c>
      <c r="F77" s="4" t="s">
        <v>927</v>
      </c>
    </row>
    <row r="78" spans="1:7">
      <c r="A78" s="4" t="s">
        <v>928</v>
      </c>
    </row>
    <row r="79" spans="1:7">
      <c r="A79" s="3" t="s">
        <v>790</v>
      </c>
    </row>
    <row r="80" spans="1:7">
      <c r="A80" s="4" t="s">
        <v>518</v>
      </c>
      <c r="D80" s="8" t="n">
        <v>19.7867</v>
      </c>
      <c r="E80" s="8" t="n">
        <v>19.7867</v>
      </c>
    </row>
    <row r="81" spans="1:7">
      <c r="A81" s="4" t="s">
        <v>929</v>
      </c>
      <c r="D81" s="4" t="s">
        <v>930</v>
      </c>
      <c r="E81" s="4" t="s">
        <v>930</v>
      </c>
    </row>
    <row r="82" spans="1:7">
      <c r="A82" s="4" t="s">
        <v>893</v>
      </c>
      <c r="D82" s="4" t="s">
        <v>931</v>
      </c>
      <c r="E82" s="4" t="s">
        <v>931</v>
      </c>
    </row>
    <row r="83" spans="1:7">
      <c r="A83" s="4" t="s">
        <v>932</v>
      </c>
    </row>
    <row r="84" spans="1:7">
      <c r="A84" s="3" t="s">
        <v>790</v>
      </c>
    </row>
    <row r="85" spans="1:7">
      <c r="A85" s="4" t="s">
        <v>518</v>
      </c>
      <c r="D85" s="8" t="n">
        <v>19.7867</v>
      </c>
      <c r="E85" s="8" t="n">
        <v>19.7867</v>
      </c>
      <c r="F85" s="8" t="n">
        <v>20.664</v>
      </c>
    </row>
    <row r="86" spans="1:7">
      <c r="A86" s="4" t="s">
        <v>929</v>
      </c>
      <c r="D86" s="4" t="s">
        <v>933</v>
      </c>
      <c r="E86" s="4" t="s">
        <v>933</v>
      </c>
    </row>
    <row r="87" spans="1:7">
      <c r="A87" s="4" t="s">
        <v>893</v>
      </c>
      <c r="D87" s="4" t="s">
        <v>934</v>
      </c>
      <c r="E87" s="4" t="s">
        <v>934</v>
      </c>
      <c r="F87" s="4" t="s">
        <v>935</v>
      </c>
    </row>
    <row r="88" spans="1:7">
      <c r="A88" s="4" t="s">
        <v>936</v>
      </c>
    </row>
    <row r="89" spans="1:7">
      <c r="A89" s="3" t="s">
        <v>790</v>
      </c>
    </row>
    <row r="90" spans="1:7">
      <c r="A90" s="4" t="s">
        <v>518</v>
      </c>
      <c r="D90" s="8" t="n">
        <v>19.7867</v>
      </c>
      <c r="E90" s="8" t="n">
        <v>19.7867</v>
      </c>
      <c r="G90" s="8" t="n">
        <v>20.664</v>
      </c>
    </row>
    <row r="91" spans="1:7">
      <c r="A91" s="4" t="s">
        <v>929</v>
      </c>
      <c r="D91" s="4" t="s">
        <v>937</v>
      </c>
      <c r="E91" s="4" t="s">
        <v>937</v>
      </c>
    </row>
    <row r="92" spans="1:7">
      <c r="A92" s="4" t="s">
        <v>893</v>
      </c>
      <c r="D92" s="4" t="s">
        <v>898</v>
      </c>
      <c r="E92" s="4" t="s">
        <v>898</v>
      </c>
      <c r="G92" s="4" t="s">
        <v>938</v>
      </c>
    </row>
    <row r="93" spans="1:7">
      <c r="A93" s="4" t="s">
        <v>939</v>
      </c>
    </row>
    <row r="94" spans="1:7">
      <c r="A94" s="3" t="s">
        <v>790</v>
      </c>
    </row>
    <row r="95" spans="1:7">
      <c r="A95" s="4" t="s">
        <v>878</v>
      </c>
      <c r="F95" s="7" t="n">
        <v>65105</v>
      </c>
    </row>
    <row r="96" spans="1:7">
      <c r="A96" s="4" t="s">
        <v>940</v>
      </c>
    </row>
    <row r="97" spans="1:7">
      <c r="A97" s="3" t="s">
        <v>790</v>
      </c>
    </row>
    <row r="98" spans="1:7">
      <c r="A98" s="4" t="s">
        <v>878</v>
      </c>
      <c r="F98" s="5" t="n">
        <v>2590870</v>
      </c>
    </row>
    <row r="99" spans="1:7">
      <c r="A99" s="4" t="s">
        <v>865</v>
      </c>
      <c r="E99" s="7" t="n">
        <v>3565355</v>
      </c>
    </row>
    <row r="100" spans="1:7">
      <c r="A100" s="4" t="s">
        <v>941</v>
      </c>
    </row>
    <row r="101" spans="1:7">
      <c r="A101" s="3" t="s">
        <v>790</v>
      </c>
    </row>
    <row r="102" spans="1:7">
      <c r="A102" s="4" t="s">
        <v>878</v>
      </c>
      <c r="F102" s="5" t="n">
        <v>112292</v>
      </c>
    </row>
    <row r="103" spans="1:7">
      <c r="A103" s="4" t="s">
        <v>865</v>
      </c>
      <c r="E103" s="5" t="n">
        <v>112292</v>
      </c>
    </row>
    <row r="104" spans="1:7">
      <c r="A104" s="4" t="s">
        <v>942</v>
      </c>
    </row>
    <row r="105" spans="1:7">
      <c r="A105" s="3" t="s">
        <v>790</v>
      </c>
    </row>
    <row r="106" spans="1:7">
      <c r="A106" s="4" t="s">
        <v>865</v>
      </c>
      <c r="E106" s="7" t="n">
        <v>57039</v>
      </c>
      <c r="F106" s="5" t="n">
        <v>268161</v>
      </c>
    </row>
    <row r="107" spans="1:7">
      <c r="A107" s="4" t="s">
        <v>871</v>
      </c>
    </row>
    <row r="108" spans="1:7">
      <c r="A108" s="3" t="s">
        <v>790</v>
      </c>
    </row>
    <row r="109" spans="1:7">
      <c r="A109" s="4" t="s">
        <v>864</v>
      </c>
      <c r="F109" s="5" t="n">
        <v>5829520</v>
      </c>
    </row>
    <row r="110" spans="1:7">
      <c r="A110" s="4" t="s">
        <v>865</v>
      </c>
      <c r="F110" s="5" t="n">
        <v>5829520</v>
      </c>
    </row>
    <row r="111" spans="1:7">
      <c r="A111" s="4" t="s">
        <v>872</v>
      </c>
    </row>
    <row r="112" spans="1:7">
      <c r="A112" s="3" t="s">
        <v>790</v>
      </c>
    </row>
    <row r="113" spans="1:7">
      <c r="A113" s="4" t="s">
        <v>864</v>
      </c>
      <c r="F113" s="7" t="n">
        <v>1276510</v>
      </c>
    </row>
    <row r="114" spans="1:7">
      <c r="A114" s="4" t="s">
        <v>893</v>
      </c>
      <c r="F114" s="4" t="s">
        <v>938</v>
      </c>
    </row>
    <row r="115" spans="1:7">
      <c r="A115" s="4" t="s">
        <v>865</v>
      </c>
      <c r="F115" s="7" t="n">
        <v>1276510</v>
      </c>
    </row>
    <row r="116" spans="1:7">
      <c r="A116" s="4" t="s">
        <v>943</v>
      </c>
    </row>
    <row r="117" spans="1:7">
      <c r="A117" s="3" t="s">
        <v>790</v>
      </c>
    </row>
    <row r="118" spans="1:7">
      <c r="A118" s="4" t="s">
        <v>910</v>
      </c>
      <c r="D118" s="4" t="s">
        <v>944</v>
      </c>
      <c r="E118" s="4" t="s">
        <v>944</v>
      </c>
    </row>
    <row r="119" spans="1:7">
      <c r="A119" s="4" t="s">
        <v>945</v>
      </c>
    </row>
    <row r="120" spans="1:7">
      <c r="A120" s="3" t="s">
        <v>790</v>
      </c>
    </row>
    <row r="121" spans="1:7">
      <c r="A121" s="4" t="s">
        <v>913</v>
      </c>
      <c r="D121" s="4" t="s">
        <v>946</v>
      </c>
      <c r="E121" s="4" t="s">
        <v>946</v>
      </c>
    </row>
    <row r="122" spans="1:7">
      <c r="A122" s="4" t="s">
        <v>947</v>
      </c>
    </row>
    <row r="123" spans="1:7">
      <c r="A123" s="3" t="s">
        <v>790</v>
      </c>
    </row>
    <row r="124" spans="1:7">
      <c r="A124" s="4" t="s">
        <v>913</v>
      </c>
      <c r="D124" s="4" t="s">
        <v>914</v>
      </c>
      <c r="E124" s="4" t="s">
        <v>9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7"/>
    <col customWidth="1" max="5" min="5" width="21"/>
    <col customWidth="1" max="6" min="6" width="21"/>
  </cols>
  <sheetData>
    <row r="1" spans="1:6">
      <c r="A1" s="1" t="s">
        <v>948</v>
      </c>
      <c r="B1" s="2" t="s">
        <v>1</v>
      </c>
    </row>
    <row r="2" spans="1:6">
      <c r="B2" s="2" t="s">
        <v>490</v>
      </c>
      <c r="C2" s="2" t="s">
        <v>949</v>
      </c>
      <c r="D2" s="2" t="s">
        <v>950</v>
      </c>
      <c r="E2" s="2" t="s">
        <v>28</v>
      </c>
      <c r="F2" s="2" t="s">
        <v>29</v>
      </c>
    </row>
    <row r="3" spans="1:6">
      <c r="A3" s="4" t="s">
        <v>340</v>
      </c>
    </row>
    <row r="4" spans="1:6">
      <c r="A4" s="3" t="s">
        <v>951</v>
      </c>
    </row>
    <row r="5" spans="1:6">
      <c r="A5" s="4" t="s">
        <v>952</v>
      </c>
      <c r="C5" s="8" t="n">
        <v>20.664</v>
      </c>
      <c r="D5" s="8" t="n">
        <v>17.2065</v>
      </c>
    </row>
    <row r="6" spans="1:6">
      <c r="A6" s="4" t="s">
        <v>343</v>
      </c>
    </row>
    <row r="7" spans="1:6">
      <c r="A7" s="3" t="s">
        <v>951</v>
      </c>
    </row>
    <row r="8" spans="1:6">
      <c r="A8" s="4" t="s">
        <v>953</v>
      </c>
      <c r="B8" s="10" t="n">
        <v>55.89</v>
      </c>
      <c r="C8" s="10" t="n">
        <v>60.24</v>
      </c>
    </row>
    <row r="9" spans="1:6">
      <c r="A9" s="4" t="s">
        <v>954</v>
      </c>
      <c r="B9" s="11" t="n">
        <v>4.92</v>
      </c>
      <c r="C9" s="11" t="n">
        <v>4.69</v>
      </c>
    </row>
    <row r="10" spans="1:6">
      <c r="A10" s="4" t="s">
        <v>955</v>
      </c>
      <c r="B10" s="10" t="n">
        <v>38.33</v>
      </c>
      <c r="C10" s="10" t="n">
        <v>40.22</v>
      </c>
    </row>
    <row r="11" spans="1:6">
      <c r="A11" s="4" t="s">
        <v>893</v>
      </c>
      <c r="B11" s="4" t="s">
        <v>956</v>
      </c>
      <c r="C11" s="4" t="s">
        <v>957</v>
      </c>
    </row>
    <row r="12" spans="1:6">
      <c r="A12" s="4" t="s">
        <v>958</v>
      </c>
    </row>
    <row r="13" spans="1:6">
      <c r="A13" s="3" t="s">
        <v>951</v>
      </c>
    </row>
    <row r="14" spans="1:6">
      <c r="A14" s="4" t="s">
        <v>953</v>
      </c>
      <c r="C14" s="10" t="n">
        <v>52.3</v>
      </c>
    </row>
    <row r="15" spans="1:6">
      <c r="A15" s="4" t="s">
        <v>959</v>
      </c>
      <c r="F15" s="7" t="n">
        <v>1100</v>
      </c>
    </row>
    <row r="16" spans="1:6">
      <c r="A16" s="4" t="s">
        <v>960</v>
      </c>
      <c r="C16" s="4" t="s">
        <v>961</v>
      </c>
    </row>
    <row r="17" spans="1:6">
      <c r="A17" s="4" t="s">
        <v>952</v>
      </c>
      <c r="C17" s="8" t="n">
        <v>20.664</v>
      </c>
    </row>
    <row r="18" spans="1:6">
      <c r="A18" s="4" t="s">
        <v>893</v>
      </c>
      <c r="C18" s="4" t="s">
        <v>925</v>
      </c>
    </row>
    <row r="19" spans="1:6">
      <c r="A19" s="4" t="s">
        <v>962</v>
      </c>
      <c r="C19" s="4" t="s">
        <v>963</v>
      </c>
    </row>
    <row r="20" spans="1:6">
      <c r="A20" s="4" t="s">
        <v>964</v>
      </c>
    </row>
    <row r="21" spans="1:6">
      <c r="A21" s="3" t="s">
        <v>951</v>
      </c>
    </row>
    <row r="22" spans="1:6">
      <c r="A22" s="4" t="s">
        <v>959</v>
      </c>
      <c r="E22" s="7" t="n">
        <v>3085</v>
      </c>
      <c r="F22" s="7" t="n">
        <v>3085</v>
      </c>
    </row>
    <row r="23" spans="1:6">
      <c r="A23" s="4" t="s">
        <v>960</v>
      </c>
      <c r="B23" s="4" t="s">
        <v>965</v>
      </c>
      <c r="C23" s="4" t="s">
        <v>966</v>
      </c>
    </row>
    <row r="24" spans="1:6">
      <c r="A24" s="4" t="s">
        <v>952</v>
      </c>
      <c r="B24" s="8" t="n">
        <v>19.7867</v>
      </c>
      <c r="C24" s="8" t="n">
        <v>20.664</v>
      </c>
    </row>
    <row r="25" spans="1:6">
      <c r="A25" s="4" t="s">
        <v>893</v>
      </c>
      <c r="B25" s="4" t="s">
        <v>934</v>
      </c>
      <c r="C25" s="4" t="s">
        <v>935</v>
      </c>
    </row>
    <row r="26" spans="1:6">
      <c r="A26" s="4" t="s">
        <v>962</v>
      </c>
      <c r="B26" s="4" t="s">
        <v>967</v>
      </c>
      <c r="C26" s="4" t="s">
        <v>967</v>
      </c>
    </row>
    <row r="27" spans="1:6">
      <c r="A27" s="4" t="s">
        <v>968</v>
      </c>
    </row>
    <row r="28" spans="1:6">
      <c r="A28" s="3" t="s">
        <v>951</v>
      </c>
    </row>
    <row r="29" spans="1:6">
      <c r="A29" s="4" t="s">
        <v>960</v>
      </c>
      <c r="B29" s="4" t="s">
        <v>969</v>
      </c>
      <c r="D29" s="4" t="s">
        <v>970</v>
      </c>
    </row>
    <row r="30" spans="1:6">
      <c r="A30" s="4" t="s">
        <v>952</v>
      </c>
      <c r="B30" s="8" t="n">
        <v>19.7867</v>
      </c>
      <c r="D30" s="8" t="n">
        <v>20.664</v>
      </c>
    </row>
    <row r="31" spans="1:6">
      <c r="A31" s="4" t="s">
        <v>893</v>
      </c>
      <c r="B31" s="4" t="s">
        <v>898</v>
      </c>
      <c r="D31" s="4" t="s">
        <v>938</v>
      </c>
    </row>
    <row r="32" spans="1:6">
      <c r="A32" s="4" t="s">
        <v>962</v>
      </c>
      <c r="B32" s="4" t="s">
        <v>971</v>
      </c>
      <c r="D32" s="4" t="s">
        <v>971</v>
      </c>
    </row>
    <row r="33" spans="1:6">
      <c r="A33" s="4" t="s">
        <v>972</v>
      </c>
    </row>
    <row r="34" spans="1:6">
      <c r="A34" s="3" t="s">
        <v>951</v>
      </c>
    </row>
    <row r="35" spans="1:6">
      <c r="A35" s="4" t="s">
        <v>953</v>
      </c>
      <c r="B35" s="10" t="n">
        <v>51.3</v>
      </c>
    </row>
    <row r="36" spans="1:6">
      <c r="A36" s="4" t="s">
        <v>959</v>
      </c>
      <c r="E36" s="7" t="n">
        <v>767</v>
      </c>
    </row>
    <row r="37" spans="1:6">
      <c r="A37" s="4" t="s">
        <v>960</v>
      </c>
      <c r="B37" s="4" t="s">
        <v>973</v>
      </c>
    </row>
    <row r="38" spans="1:6">
      <c r="A38" s="4" t="s">
        <v>952</v>
      </c>
      <c r="B38" s="8" t="n">
        <v>19.7867</v>
      </c>
    </row>
    <row r="39" spans="1:6">
      <c r="A39" s="4" t="s">
        <v>893</v>
      </c>
      <c r="B39" s="4" t="s">
        <v>931</v>
      </c>
    </row>
    <row r="40" spans="1:6">
      <c r="A40" s="4" t="s">
        <v>962</v>
      </c>
      <c r="B40" s="4" t="s">
        <v>96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4</v>
      </c>
      <c r="B1" s="2" t="s">
        <v>1</v>
      </c>
    </row>
    <row r="2" spans="1:5">
      <c r="B2" s="2" t="s">
        <v>27</v>
      </c>
      <c r="C2" s="2" t="s">
        <v>28</v>
      </c>
      <c r="D2" s="2" t="s">
        <v>29</v>
      </c>
      <c r="E2" s="2" t="s">
        <v>74</v>
      </c>
    </row>
    <row r="3" spans="1:5">
      <c r="A3" s="3" t="s">
        <v>975</v>
      </c>
    </row>
    <row r="4" spans="1:5">
      <c r="A4" s="4" t="s">
        <v>976</v>
      </c>
      <c r="C4" s="7" t="n">
        <v>-155244350</v>
      </c>
      <c r="D4" s="7" t="n">
        <v>-19640505</v>
      </c>
    </row>
    <row r="5" spans="1:5">
      <c r="A5" s="4" t="s">
        <v>864</v>
      </c>
      <c r="B5" s="7" t="n">
        <v>-7653856</v>
      </c>
      <c r="C5" s="5" t="n">
        <v>-151444560</v>
      </c>
      <c r="D5" s="5" t="n">
        <v>331314343</v>
      </c>
      <c r="E5" s="7" t="n">
        <v>-477944690</v>
      </c>
    </row>
    <row r="6" spans="1:5">
      <c r="A6" s="4" t="s">
        <v>977</v>
      </c>
      <c r="C6" s="5" t="n">
        <v>3799790</v>
      </c>
      <c r="D6" s="5" t="n">
        <v>350954848</v>
      </c>
    </row>
    <row r="7" spans="1:5">
      <c r="A7" s="4" t="s">
        <v>340</v>
      </c>
    </row>
    <row r="8" spans="1:5">
      <c r="A8" s="3" t="s">
        <v>975</v>
      </c>
    </row>
    <row r="9" spans="1:5">
      <c r="A9" s="4" t="s">
        <v>976</v>
      </c>
      <c r="C9" s="5" t="n">
        <v>-19751882</v>
      </c>
      <c r="D9" s="5" t="n">
        <v>-2768267</v>
      </c>
    </row>
    <row r="10" spans="1:5">
      <c r="A10" s="4" t="s">
        <v>864</v>
      </c>
      <c r="C10" s="5" t="n">
        <v>-15952092</v>
      </c>
      <c r="D10" s="5" t="n">
        <v>52498881</v>
      </c>
    </row>
    <row r="11" spans="1:5">
      <c r="A11" s="4" t="s">
        <v>977</v>
      </c>
      <c r="C11" s="5" t="n">
        <v>3799790</v>
      </c>
      <c r="D11" s="5" t="n">
        <v>55267148</v>
      </c>
    </row>
    <row r="12" spans="1:5">
      <c r="A12" s="4" t="s">
        <v>978</v>
      </c>
    </row>
    <row r="13" spans="1:5">
      <c r="A13" s="3" t="s">
        <v>975</v>
      </c>
    </row>
    <row r="14" spans="1:5">
      <c r="A14" s="4" t="s">
        <v>976</v>
      </c>
      <c r="C14" s="5" t="n">
        <v>-5691005</v>
      </c>
    </row>
    <row r="15" spans="1:5">
      <c r="A15" s="4" t="s">
        <v>977</v>
      </c>
      <c r="D15" s="5" t="n">
        <v>33165095</v>
      </c>
    </row>
    <row r="16" spans="1:5">
      <c r="A16" s="4" t="s">
        <v>979</v>
      </c>
    </row>
    <row r="17" spans="1:5">
      <c r="A17" s="3" t="s">
        <v>975</v>
      </c>
    </row>
    <row r="18" spans="1:5">
      <c r="A18" s="4" t="s">
        <v>976</v>
      </c>
      <c r="C18" s="5" t="n">
        <v>-8480880</v>
      </c>
    </row>
    <row r="19" spans="1:5">
      <c r="A19" s="4" t="s">
        <v>977</v>
      </c>
      <c r="D19" s="5" t="n">
        <v>21833892</v>
      </c>
    </row>
    <row r="20" spans="1:5">
      <c r="A20" s="4" t="s">
        <v>942</v>
      </c>
    </row>
    <row r="21" spans="1:5">
      <c r="A21" s="3" t="s">
        <v>975</v>
      </c>
    </row>
    <row r="22" spans="1:5">
      <c r="A22" s="4" t="s">
        <v>977</v>
      </c>
      <c r="C22" s="5" t="n">
        <v>57039</v>
      </c>
      <c r="D22" s="5" t="n">
        <v>268161</v>
      </c>
    </row>
    <row r="23" spans="1:5">
      <c r="A23" s="4" t="s">
        <v>940</v>
      </c>
    </row>
    <row r="24" spans="1:5">
      <c r="A24" s="3" t="s">
        <v>975</v>
      </c>
    </row>
    <row r="25" spans="1:5">
      <c r="A25" s="4" t="s">
        <v>976</v>
      </c>
      <c r="D25" s="5" t="n">
        <v>-2590870</v>
      </c>
    </row>
    <row r="26" spans="1:5">
      <c r="A26" s="4" t="s">
        <v>977</v>
      </c>
      <c r="C26" s="5" t="n">
        <v>3565355</v>
      </c>
    </row>
    <row r="27" spans="1:5">
      <c r="A27" s="4" t="s">
        <v>941</v>
      </c>
    </row>
    <row r="28" spans="1:5">
      <c r="A28" s="3" t="s">
        <v>975</v>
      </c>
    </row>
    <row r="29" spans="1:5">
      <c r="A29" s="4" t="s">
        <v>976</v>
      </c>
      <c r="D29" s="5" t="n">
        <v>-112292</v>
      </c>
    </row>
    <row r="30" spans="1:5">
      <c r="A30" s="4" t="s">
        <v>977</v>
      </c>
      <c r="C30" s="5" t="n">
        <v>112292</v>
      </c>
    </row>
    <row r="31" spans="1:5">
      <c r="A31" s="4" t="s">
        <v>980</v>
      </c>
    </row>
    <row r="32" spans="1:5">
      <c r="A32" s="3" t="s">
        <v>975</v>
      </c>
    </row>
    <row r="33" spans="1:5">
      <c r="A33" s="4" t="s">
        <v>976</v>
      </c>
      <c r="D33" s="7" t="n">
        <v>-65105</v>
      </c>
    </row>
    <row r="34" spans="1:5">
      <c r="A34" s="4" t="s">
        <v>981</v>
      </c>
    </row>
    <row r="35" spans="1:5">
      <c r="A35" s="3" t="s">
        <v>975</v>
      </c>
    </row>
    <row r="36" spans="1:5">
      <c r="A36" s="4" t="s">
        <v>976</v>
      </c>
      <c r="C36" s="5" t="n">
        <v>-5579997</v>
      </c>
    </row>
    <row r="37" spans="1:5">
      <c r="A37" s="4" t="s">
        <v>982</v>
      </c>
    </row>
    <row r="38" spans="1:5">
      <c r="A38" s="3" t="s">
        <v>975</v>
      </c>
    </row>
    <row r="39" spans="1:5">
      <c r="A39" s="4" t="s">
        <v>977</v>
      </c>
      <c r="C39" s="7" t="n">
        <v>65104</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193</v>
      </c>
    </row>
    <row r="3" spans="1:2">
      <c r="A3" s="3" t="s">
        <v>194</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193</v>
      </c>
      <c r="C2" s="2" t="s">
        <v>656</v>
      </c>
    </row>
    <row r="3" spans="1:3">
      <c r="A3" s="3" t="s">
        <v>975</v>
      </c>
    </row>
    <row r="4" spans="1:3">
      <c r="A4" s="4" t="s">
        <v>984</v>
      </c>
      <c r="B4" s="7" t="n">
        <v>79053642</v>
      </c>
      <c r="C4" s="7" t="n">
        <v>119069595</v>
      </c>
    </row>
    <row r="5" spans="1:3">
      <c r="A5" s="4" t="s">
        <v>985</v>
      </c>
    </row>
    <row r="6" spans="1:3">
      <c r="A6" s="3" t="s">
        <v>975</v>
      </c>
    </row>
    <row r="7" spans="1:3">
      <c r="A7" s="4" t="s">
        <v>984</v>
      </c>
      <c r="B7" s="5" t="n">
        <v>32531925</v>
      </c>
      <c r="C7" s="5" t="n">
        <v>43856284</v>
      </c>
    </row>
    <row r="8" spans="1:3">
      <c r="A8" s="4" t="s">
        <v>986</v>
      </c>
    </row>
    <row r="9" spans="1:3">
      <c r="A9" s="3" t="s">
        <v>975</v>
      </c>
    </row>
    <row r="10" spans="1:3">
      <c r="A10" s="4" t="s">
        <v>984</v>
      </c>
      <c r="B10" s="5" t="n">
        <v>11420952</v>
      </c>
      <c r="C10" s="5" t="n">
        <v>33961120</v>
      </c>
    </row>
    <row r="11" spans="1:3">
      <c r="A11" s="4" t="s">
        <v>987</v>
      </c>
    </row>
    <row r="12" spans="1:3">
      <c r="A12" s="3" t="s">
        <v>975</v>
      </c>
    </row>
    <row r="13" spans="1:3">
      <c r="A13" s="4" t="s">
        <v>984</v>
      </c>
      <c r="B13" s="5" t="n">
        <v>12051597</v>
      </c>
      <c r="C13" s="5" t="n">
        <v>36057410</v>
      </c>
    </row>
    <row r="14" spans="1:3">
      <c r="A14" s="4" t="s">
        <v>988</v>
      </c>
    </row>
    <row r="15" spans="1:3">
      <c r="A15" s="3" t="s">
        <v>975</v>
      </c>
    </row>
    <row r="16" spans="1:3">
      <c r="A16" s="4" t="s">
        <v>984</v>
      </c>
      <c r="B16" s="5" t="n">
        <v>17544825</v>
      </c>
      <c r="C16" s="5" t="n">
        <v>2441686</v>
      </c>
    </row>
    <row r="17" spans="1:3">
      <c r="A17" s="4" t="s">
        <v>989</v>
      </c>
    </row>
    <row r="18" spans="1:3">
      <c r="A18" s="3" t="s">
        <v>975</v>
      </c>
    </row>
    <row r="19" spans="1:3">
      <c r="A19" s="4" t="s">
        <v>984</v>
      </c>
      <c r="B19" s="5" t="n">
        <v>3146413</v>
      </c>
      <c r="C19" s="5" t="n">
        <v>1706687</v>
      </c>
    </row>
    <row r="20" spans="1:3">
      <c r="A20" s="4" t="s">
        <v>990</v>
      </c>
    </row>
    <row r="21" spans="1:3">
      <c r="A21" s="3" t="s">
        <v>975</v>
      </c>
    </row>
    <row r="22" spans="1:3">
      <c r="A22" s="4" t="s">
        <v>984</v>
      </c>
      <c r="B22" s="5" t="n">
        <v>1283201</v>
      </c>
      <c r="C22" s="5" t="n">
        <v>473499</v>
      </c>
    </row>
    <row r="23" spans="1:3">
      <c r="A23" s="4" t="s">
        <v>991</v>
      </c>
    </row>
    <row r="24" spans="1:3">
      <c r="A24" s="3" t="s">
        <v>975</v>
      </c>
    </row>
    <row r="25" spans="1:3">
      <c r="A25" s="4" t="s">
        <v>984</v>
      </c>
      <c r="B25" s="7" t="n">
        <v>1074729</v>
      </c>
      <c r="C25" s="7" t="n">
        <v>57290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193</v>
      </c>
      <c r="C1" s="2" t="s">
        <v>656</v>
      </c>
    </row>
    <row r="2" spans="1:3">
      <c r="A2" s="3" t="s">
        <v>993</v>
      </c>
    </row>
    <row r="3" spans="1:3">
      <c r="A3" s="4" t="s">
        <v>994</v>
      </c>
      <c r="B3" s="7" t="n">
        <v>9446108</v>
      </c>
      <c r="C3" s="7" t="n">
        <v>9867883</v>
      </c>
    </row>
    <row r="4" spans="1:3">
      <c r="A4" s="4" t="s">
        <v>795</v>
      </c>
    </row>
    <row r="5" spans="1:3">
      <c r="A5" s="3" t="s">
        <v>993</v>
      </c>
    </row>
    <row r="6" spans="1:3">
      <c r="A6" s="4" t="s">
        <v>994</v>
      </c>
      <c r="B6" s="5" t="n">
        <v>11142197</v>
      </c>
      <c r="C6" s="5" t="n">
        <v>11142197</v>
      </c>
    </row>
    <row r="7" spans="1:3">
      <c r="A7" s="4" t="s">
        <v>798</v>
      </c>
    </row>
    <row r="8" spans="1:3">
      <c r="A8" s="3" t="s">
        <v>993</v>
      </c>
    </row>
    <row r="9" spans="1:3">
      <c r="A9" s="4" t="s">
        <v>994</v>
      </c>
      <c r="B9" s="7" t="n">
        <v>-1696089</v>
      </c>
      <c r="C9" s="7" t="n">
        <v>-12743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995</v>
      </c>
      <c r="B1" s="2" t="s">
        <v>112</v>
      </c>
      <c r="C1" s="2" t="s">
        <v>113</v>
      </c>
    </row>
    <row r="2" spans="1:3">
      <c r="A2" s="3" t="s">
        <v>996</v>
      </c>
    </row>
    <row r="3" spans="1:3">
      <c r="A3" s="4" t="s">
        <v>997</v>
      </c>
      <c r="B3" s="7" t="n">
        <v>444540</v>
      </c>
      <c r="C3" s="7" t="n">
        <v>8795954</v>
      </c>
    </row>
    <row r="4" spans="1:3">
      <c r="A4" s="4" t="s">
        <v>998</v>
      </c>
      <c r="B4" s="5" t="n">
        <v>16749</v>
      </c>
      <c r="C4" s="5" t="n">
        <v>331412</v>
      </c>
    </row>
    <row r="5" spans="1:3">
      <c r="A5" s="4" t="s">
        <v>999</v>
      </c>
      <c r="B5" s="5" t="n">
        <v>42630</v>
      </c>
      <c r="C5" s="5" t="n">
        <v>843480</v>
      </c>
    </row>
    <row r="6" spans="1:3">
      <c r="A6" s="4" t="s">
        <v>1000</v>
      </c>
      <c r="B6" s="5" t="n">
        <v>385161</v>
      </c>
      <c r="C6" s="5" t="n">
        <v>7621062</v>
      </c>
    </row>
    <row r="7" spans="1:3">
      <c r="A7" s="4" t="s">
        <v>1001</v>
      </c>
      <c r="B7" s="5" t="n">
        <v>78026</v>
      </c>
      <c r="C7" s="5" t="n">
        <v>1543881</v>
      </c>
    </row>
    <row r="8" spans="1:3">
      <c r="A8" s="4" t="s">
        <v>1002</v>
      </c>
      <c r="B8" s="5" t="n">
        <v>307135</v>
      </c>
      <c r="C8" s="5" t="n">
        <v>6077181</v>
      </c>
    </row>
    <row r="9" spans="1:3">
      <c r="A9" s="4" t="s">
        <v>526</v>
      </c>
    </row>
    <row r="10" spans="1:3">
      <c r="A10" s="3" t="s">
        <v>996</v>
      </c>
    </row>
    <row r="11" spans="1:3">
      <c r="A11" s="4" t="s">
        <v>997</v>
      </c>
      <c r="B11" s="5" t="n">
        <v>94377</v>
      </c>
      <c r="C11" s="5" t="n">
        <v>1867411</v>
      </c>
    </row>
    <row r="12" spans="1:3">
      <c r="A12" s="4" t="s">
        <v>1003</v>
      </c>
    </row>
    <row r="13" spans="1:3">
      <c r="A13" s="3" t="s">
        <v>996</v>
      </c>
    </row>
    <row r="14" spans="1:3">
      <c r="A14" s="4" t="s">
        <v>997</v>
      </c>
      <c r="B14" s="5" t="n">
        <v>60268</v>
      </c>
      <c r="C14" s="5" t="n">
        <v>1192496</v>
      </c>
    </row>
    <row r="15" spans="1:3">
      <c r="A15" s="4" t="s">
        <v>1004</v>
      </c>
    </row>
    <row r="16" spans="1:3">
      <c r="A16" s="3" t="s">
        <v>996</v>
      </c>
    </row>
    <row r="17" spans="1:3">
      <c r="A17" s="4" t="s">
        <v>997</v>
      </c>
      <c r="B17" s="5" t="n">
        <v>60268</v>
      </c>
      <c r="C17" s="5" t="n">
        <v>1192496</v>
      </c>
    </row>
    <row r="18" spans="1:3">
      <c r="A18" s="4" t="s">
        <v>1005</v>
      </c>
    </row>
    <row r="19" spans="1:3">
      <c r="A19" s="3" t="s">
        <v>996</v>
      </c>
    </row>
    <row r="20" spans="1:3">
      <c r="A20" s="4" t="s">
        <v>997</v>
      </c>
      <c r="B20" s="5" t="n">
        <v>60268</v>
      </c>
      <c r="C20" s="5" t="n">
        <v>1192496</v>
      </c>
    </row>
    <row r="21" spans="1:3">
      <c r="A21" s="4" t="s">
        <v>1006</v>
      </c>
    </row>
    <row r="22" spans="1:3">
      <c r="A22" s="3" t="s">
        <v>996</v>
      </c>
    </row>
    <row r="23" spans="1:3">
      <c r="A23" s="4" t="s">
        <v>997</v>
      </c>
      <c r="B23" s="5" t="n">
        <v>60268</v>
      </c>
      <c r="C23" s="5" t="n">
        <v>1192496</v>
      </c>
    </row>
    <row r="24" spans="1:3">
      <c r="A24" s="4" t="s">
        <v>1007</v>
      </c>
    </row>
    <row r="25" spans="1:3">
      <c r="A25" s="3" t="s">
        <v>996</v>
      </c>
    </row>
    <row r="26" spans="1:3">
      <c r="A26" s="4" t="s">
        <v>997</v>
      </c>
      <c r="B26" s="7" t="n">
        <v>109091</v>
      </c>
      <c r="C26" s="7" t="n">
        <v>21585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08</v>
      </c>
      <c r="B1" s="2" t="s">
        <v>1</v>
      </c>
    </row>
    <row r="2" spans="1:9">
      <c r="B2" s="2" t="s">
        <v>27</v>
      </c>
      <c r="C2" s="2" t="s">
        <v>28</v>
      </c>
      <c r="D2" s="2" t="s">
        <v>29</v>
      </c>
      <c r="E2" s="2" t="s">
        <v>74</v>
      </c>
      <c r="F2" s="2" t="s">
        <v>28</v>
      </c>
      <c r="G2" s="2" t="s">
        <v>648</v>
      </c>
      <c r="H2" s="2" t="s">
        <v>29</v>
      </c>
      <c r="I2" s="2" t="s">
        <v>557</v>
      </c>
    </row>
    <row r="3" spans="1:9">
      <c r="A3" s="3" t="s">
        <v>558</v>
      </c>
    </row>
    <row r="4" spans="1:9">
      <c r="A4" s="4" t="s">
        <v>1009</v>
      </c>
      <c r="B4" s="7" t="n">
        <v>70604483</v>
      </c>
      <c r="C4" s="7" t="n">
        <v>1397029719</v>
      </c>
      <c r="D4" s="7" t="n">
        <v>1074093232</v>
      </c>
      <c r="E4" s="7" t="n">
        <v>1161760392</v>
      </c>
    </row>
    <row r="5" spans="1:9">
      <c r="A5" s="4" t="s">
        <v>82</v>
      </c>
      <c r="B5" s="5" t="n">
        <v>50751509</v>
      </c>
      <c r="C5" s="5" t="n">
        <v>1004204880</v>
      </c>
      <c r="D5" s="5" t="n">
        <v>865822221</v>
      </c>
      <c r="E5" s="5" t="n">
        <v>891964606</v>
      </c>
    </row>
    <row r="6" spans="1:9">
      <c r="A6" s="4" t="s">
        <v>83</v>
      </c>
      <c r="B6" s="5" t="n">
        <v>12199118</v>
      </c>
      <c r="C6" s="5" t="n">
        <v>241380279</v>
      </c>
      <c r="D6" s="5" t="n">
        <v>539585354</v>
      </c>
      <c r="E6" s="5" t="n">
        <v>-115971815</v>
      </c>
    </row>
    <row r="7" spans="1:9">
      <c r="A7" s="4" t="s">
        <v>1010</v>
      </c>
      <c r="B7" s="5" t="n">
        <v>261493</v>
      </c>
      <c r="C7" s="5" t="n">
        <v>5174076</v>
      </c>
      <c r="D7" s="5" t="n">
        <v>22649606</v>
      </c>
      <c r="E7" s="5" t="n">
        <v>-875487</v>
      </c>
    </row>
    <row r="8" spans="1:9">
      <c r="A8" s="4" t="s">
        <v>87</v>
      </c>
      <c r="B8" s="5" t="n">
        <v>6061620</v>
      </c>
      <c r="C8" s="5" t="n">
        <v>119939454</v>
      </c>
      <c r="D8" s="5" t="n">
        <v>112653533</v>
      </c>
      <c r="E8" s="5" t="n">
        <v>112472095</v>
      </c>
    </row>
    <row r="9" spans="1:9">
      <c r="A9" s="4" t="s">
        <v>562</v>
      </c>
      <c r="B9" s="5" t="n">
        <v>5292708</v>
      </c>
      <c r="C9" s="5" t="n">
        <v>104725231</v>
      </c>
      <c r="D9" s="5" t="n">
        <v>424350187</v>
      </c>
      <c r="E9" s="5" t="n">
        <v>-154387081</v>
      </c>
    </row>
    <row r="10" spans="1:9">
      <c r="A10" s="4" t="s">
        <v>566</v>
      </c>
      <c r="B10" s="5" t="n">
        <v>-16828478</v>
      </c>
      <c r="C10" s="5" t="n">
        <v>-332980041</v>
      </c>
      <c r="D10" s="5" t="n">
        <v>-264521435</v>
      </c>
      <c r="E10" s="5" t="n">
        <v>-331500247</v>
      </c>
    </row>
    <row r="11" spans="1:9">
      <c r="A11" s="4" t="s">
        <v>1011</v>
      </c>
      <c r="B11" s="5" t="n">
        <v>-14193909</v>
      </c>
      <c r="C11" s="5" t="n">
        <v>-280850619</v>
      </c>
      <c r="D11" s="7" t="n">
        <v>-191144342</v>
      </c>
      <c r="E11" s="5" t="n">
        <v>-712567398</v>
      </c>
    </row>
    <row r="12" spans="1:9">
      <c r="A12" s="4" t="s">
        <v>31</v>
      </c>
      <c r="B12" s="5" t="n">
        <v>4945330</v>
      </c>
      <c r="E12" s="5" t="n">
        <v>109368880</v>
      </c>
      <c r="F12" s="7" t="n">
        <v>97851754</v>
      </c>
      <c r="G12" s="7" t="n">
        <v>8264769</v>
      </c>
      <c r="H12" s="7" t="n">
        <v>163532513</v>
      </c>
      <c r="I12" s="7" t="n">
        <v>117988528</v>
      </c>
    </row>
    <row r="13" spans="1:9">
      <c r="A13" s="4" t="s">
        <v>168</v>
      </c>
      <c r="B13" s="5" t="n">
        <v>8624239</v>
      </c>
      <c r="F13" s="5" t="n">
        <v>170645234</v>
      </c>
      <c r="H13" s="5" t="n">
        <v>133220527</v>
      </c>
    </row>
    <row r="14" spans="1:9">
      <c r="A14" s="4" t="s">
        <v>37</v>
      </c>
      <c r="B14" s="5" t="n">
        <v>18372255</v>
      </c>
      <c r="E14" s="5" t="n">
        <v>267200497</v>
      </c>
      <c r="F14" s="5" t="n">
        <v>363526290</v>
      </c>
      <c r="H14" s="5" t="n">
        <v>357815923</v>
      </c>
    </row>
    <row r="15" spans="1:9">
      <c r="A15" s="4" t="s">
        <v>40</v>
      </c>
      <c r="B15" s="5" t="n">
        <v>72599743</v>
      </c>
      <c r="E15" s="5" t="n">
        <v>1344483631</v>
      </c>
      <c r="F15" s="5" t="n">
        <v>1436509326</v>
      </c>
      <c r="H15" s="5" t="n">
        <v>1667742248</v>
      </c>
    </row>
    <row r="16" spans="1:9">
      <c r="A16" s="4" t="s">
        <v>47</v>
      </c>
      <c r="B16" s="5" t="n">
        <v>107749252</v>
      </c>
      <c r="E16" s="5" t="n">
        <v>1775654200</v>
      </c>
      <c r="F16" s="5" t="n">
        <v>2132002114</v>
      </c>
      <c r="H16" s="5" t="n">
        <v>2329886024</v>
      </c>
    </row>
    <row r="17" spans="1:9">
      <c r="A17" s="4" t="s">
        <v>50</v>
      </c>
      <c r="B17" s="5" t="n">
        <v>7073205</v>
      </c>
      <c r="F17" s="5" t="n">
        <v>139955378</v>
      </c>
      <c r="H17" s="5" t="n">
        <v>151649540</v>
      </c>
    </row>
    <row r="18" spans="1:9">
      <c r="A18" s="4" t="s">
        <v>51</v>
      </c>
      <c r="B18" s="5" t="n">
        <v>2577740</v>
      </c>
      <c r="F18" s="5" t="n">
        <v>51004960</v>
      </c>
      <c r="H18" s="5" t="n">
        <v>48839595</v>
      </c>
    </row>
    <row r="19" spans="1:9">
      <c r="A19" s="4" t="s">
        <v>53</v>
      </c>
      <c r="B19" s="5" t="n">
        <v>19666099</v>
      </c>
      <c r="E19" s="5" t="n">
        <v>443407721</v>
      </c>
      <c r="F19" s="5" t="n">
        <v>389127185</v>
      </c>
      <c r="H19" s="5" t="n">
        <v>426189886</v>
      </c>
    </row>
    <row r="20" spans="1:9">
      <c r="A20" s="4" t="s">
        <v>60</v>
      </c>
      <c r="B20" s="5" t="n">
        <v>183676636</v>
      </c>
      <c r="E20" s="5" t="n">
        <v>3107330098</v>
      </c>
      <c r="F20" s="5" t="n">
        <v>3634354499</v>
      </c>
      <c r="H20" s="5" t="n">
        <v>3562894171</v>
      </c>
    </row>
    <row r="21" spans="1:9">
      <c r="A21" s="4" t="s">
        <v>567</v>
      </c>
      <c r="B21" s="7" t="n">
        <v>-75927384</v>
      </c>
      <c r="E21" s="7" t="n">
        <v>-1331675898</v>
      </c>
      <c r="F21" s="5" t="n">
        <v>-1502352385</v>
      </c>
      <c r="H21" s="7" t="n">
        <v>-1233008147</v>
      </c>
      <c r="I21" s="7" t="n">
        <v>-767720854</v>
      </c>
    </row>
    <row r="22" spans="1:9">
      <c r="A22" s="4" t="s">
        <v>1012</v>
      </c>
    </row>
    <row r="23" spans="1:9">
      <c r="A23" s="3" t="s">
        <v>558</v>
      </c>
    </row>
    <row r="24" spans="1:9">
      <c r="A24" s="4" t="s">
        <v>1009</v>
      </c>
      <c r="C24" s="5" t="n">
        <v>7009464</v>
      </c>
    </row>
    <row r="25" spans="1:9">
      <c r="A25" s="4" t="s">
        <v>82</v>
      </c>
      <c r="C25" s="5" t="n">
        <v>5459264</v>
      </c>
    </row>
    <row r="26" spans="1:9">
      <c r="A26" s="4" t="s">
        <v>83</v>
      </c>
      <c r="C26" s="5" t="n">
        <v>1550200</v>
      </c>
    </row>
    <row r="27" spans="1:9">
      <c r="A27" s="4" t="s">
        <v>1010</v>
      </c>
      <c r="C27" s="5" t="n">
        <v>4852</v>
      </c>
    </row>
    <row r="28" spans="1:9">
      <c r="A28" s="4" t="s">
        <v>87</v>
      </c>
      <c r="C28" s="5" t="n">
        <v>34338</v>
      </c>
    </row>
    <row r="29" spans="1:9">
      <c r="A29" s="4" t="s">
        <v>562</v>
      </c>
      <c r="C29" s="5" t="n">
        <v>1520714</v>
      </c>
    </row>
    <row r="30" spans="1:9">
      <c r="A30" s="4" t="s">
        <v>566</v>
      </c>
      <c r="C30" s="5" t="n">
        <v>158347</v>
      </c>
    </row>
    <row r="31" spans="1:9">
      <c r="A31" s="4" t="s">
        <v>1011</v>
      </c>
      <c r="C31" s="5" t="n">
        <v>1362367</v>
      </c>
    </row>
    <row r="32" spans="1:9">
      <c r="A32" s="4" t="s">
        <v>31</v>
      </c>
      <c r="F32" s="5" t="n">
        <v>45</v>
      </c>
    </row>
    <row r="33" spans="1:9">
      <c r="A33" s="4" t="s">
        <v>168</v>
      </c>
      <c r="F33" s="5" t="n">
        <v>3144</v>
      </c>
    </row>
    <row r="34" spans="1:9">
      <c r="A34" s="4" t="s">
        <v>37</v>
      </c>
      <c r="F34" s="5" t="n">
        <v>3189</v>
      </c>
    </row>
    <row r="35" spans="1:9">
      <c r="A35" s="4" t="s">
        <v>40</v>
      </c>
      <c r="F35" s="5" t="n">
        <v>20475451</v>
      </c>
    </row>
    <row r="36" spans="1:9">
      <c r="A36" s="4" t="s">
        <v>47</v>
      </c>
      <c r="F36" s="5" t="n">
        <v>20478640</v>
      </c>
    </row>
    <row r="37" spans="1:9">
      <c r="A37" s="4" t="s">
        <v>50</v>
      </c>
      <c r="F37" s="5" t="n">
        <v>796300</v>
      </c>
    </row>
    <row r="38" spans="1:9">
      <c r="A38" s="4" t="s">
        <v>51</v>
      </c>
      <c r="F38" s="5" t="n">
        <v>973</v>
      </c>
    </row>
    <row r="39" spans="1:9">
      <c r="A39" s="4" t="s">
        <v>1013</v>
      </c>
      <c r="F39" s="5" t="n">
        <v>8569</v>
      </c>
    </row>
    <row r="40" spans="1:9">
      <c r="A40" s="4" t="s">
        <v>53</v>
      </c>
      <c r="F40" s="5" t="n">
        <v>805842</v>
      </c>
    </row>
    <row r="41" spans="1:9">
      <c r="A41" s="4" t="s">
        <v>60</v>
      </c>
      <c r="F41" s="5" t="n">
        <v>805842</v>
      </c>
    </row>
    <row r="42" spans="1:9">
      <c r="A42" s="4" t="s">
        <v>567</v>
      </c>
      <c r="F42" s="5" t="n">
        <v>19672798</v>
      </c>
    </row>
    <row r="43" spans="1:9">
      <c r="A43" s="4" t="s">
        <v>1014</v>
      </c>
    </row>
    <row r="44" spans="1:9">
      <c r="A44" s="3" t="s">
        <v>558</v>
      </c>
    </row>
    <row r="45" spans="1:9">
      <c r="A45" s="4" t="s">
        <v>1009</v>
      </c>
      <c r="C45" s="5" t="n">
        <v>7009464</v>
      </c>
    </row>
    <row r="46" spans="1:9">
      <c r="A46" s="4" t="s">
        <v>82</v>
      </c>
      <c r="C46" s="5" t="n">
        <v>5447955</v>
      </c>
    </row>
    <row r="47" spans="1:9">
      <c r="A47" s="4" t="s">
        <v>83</v>
      </c>
      <c r="C47" s="5" t="n">
        <v>1561509</v>
      </c>
    </row>
    <row r="48" spans="1:9">
      <c r="A48" s="4" t="s">
        <v>1010</v>
      </c>
      <c r="C48" s="5" t="n">
        <v>4852</v>
      </c>
    </row>
    <row r="49" spans="1:9">
      <c r="A49" s="4" t="s">
        <v>87</v>
      </c>
      <c r="C49" s="5" t="n">
        <v>34338</v>
      </c>
    </row>
    <row r="50" spans="1:9">
      <c r="A50" s="4" t="s">
        <v>562</v>
      </c>
      <c r="C50" s="5" t="n">
        <v>1532023</v>
      </c>
    </row>
    <row r="51" spans="1:9">
      <c r="A51" s="4" t="s">
        <v>566</v>
      </c>
      <c r="C51" s="5" t="n">
        <v>158347</v>
      </c>
    </row>
    <row r="52" spans="1:9">
      <c r="A52" s="4" t="s">
        <v>1011</v>
      </c>
      <c r="C52" s="5" t="n">
        <v>1373676</v>
      </c>
    </row>
    <row r="53" spans="1:9">
      <c r="A53" s="4" t="s">
        <v>40</v>
      </c>
      <c r="F53" s="5" t="n">
        <v>14869906</v>
      </c>
    </row>
    <row r="54" spans="1:9">
      <c r="A54" s="4" t="s">
        <v>47</v>
      </c>
      <c r="F54" s="5" t="n">
        <v>14869906</v>
      </c>
    </row>
    <row r="55" spans="1:9">
      <c r="A55" s="4" t="s">
        <v>50</v>
      </c>
      <c r="F55" s="5" t="n">
        <v>796300</v>
      </c>
    </row>
    <row r="56" spans="1:9">
      <c r="A56" s="4" t="s">
        <v>51</v>
      </c>
      <c r="F56" s="5" t="n">
        <v>973</v>
      </c>
    </row>
    <row r="57" spans="1:9">
      <c r="A57" s="4" t="s">
        <v>1013</v>
      </c>
      <c r="F57" s="5" t="n">
        <v>4391</v>
      </c>
    </row>
    <row r="58" spans="1:9">
      <c r="A58" s="4" t="s">
        <v>53</v>
      </c>
      <c r="F58" s="5" t="n">
        <v>801664</v>
      </c>
    </row>
    <row r="59" spans="1:9">
      <c r="A59" s="4" t="s">
        <v>60</v>
      </c>
      <c r="F59" s="5" t="n">
        <v>801664</v>
      </c>
    </row>
    <row r="60" spans="1:9">
      <c r="A60" s="4" t="s">
        <v>567</v>
      </c>
      <c r="F60" s="5" t="n">
        <v>14068242</v>
      </c>
    </row>
    <row r="61" spans="1:9">
      <c r="A61" s="4" t="s">
        <v>1015</v>
      </c>
    </row>
    <row r="62" spans="1:9">
      <c r="A62" s="3" t="s">
        <v>558</v>
      </c>
    </row>
    <row r="63" spans="1:9">
      <c r="A63" s="4" t="s">
        <v>82</v>
      </c>
      <c r="C63" s="5" t="n">
        <v>5953</v>
      </c>
    </row>
    <row r="64" spans="1:9">
      <c r="A64" s="4" t="s">
        <v>83</v>
      </c>
      <c r="C64" s="5" t="n">
        <v>-5953</v>
      </c>
    </row>
    <row r="65" spans="1:9">
      <c r="A65" s="4" t="s">
        <v>562</v>
      </c>
      <c r="C65" s="5" t="n">
        <v>-5953</v>
      </c>
    </row>
    <row r="66" spans="1:9">
      <c r="A66" s="4" t="s">
        <v>1011</v>
      </c>
      <c r="C66" s="5" t="n">
        <v>-5953</v>
      </c>
    </row>
    <row r="67" spans="1:9">
      <c r="A67" s="4" t="s">
        <v>31</v>
      </c>
      <c r="F67" s="5" t="n">
        <v>20</v>
      </c>
    </row>
    <row r="68" spans="1:9">
      <c r="A68" s="4" t="s">
        <v>168</v>
      </c>
      <c r="F68" s="5" t="n">
        <v>1013</v>
      </c>
    </row>
    <row r="69" spans="1:9">
      <c r="A69" s="4" t="s">
        <v>37</v>
      </c>
      <c r="F69" s="5" t="n">
        <v>1033</v>
      </c>
    </row>
    <row r="70" spans="1:9">
      <c r="A70" s="4" t="s">
        <v>47</v>
      </c>
      <c r="F70" s="5" t="n">
        <v>1033</v>
      </c>
    </row>
    <row r="71" spans="1:9">
      <c r="A71" s="4" t="s">
        <v>1013</v>
      </c>
      <c r="F71" s="5" t="n">
        <v>1809</v>
      </c>
    </row>
    <row r="72" spans="1:9">
      <c r="A72" s="4" t="s">
        <v>53</v>
      </c>
      <c r="F72" s="5" t="n">
        <v>1809</v>
      </c>
    </row>
    <row r="73" spans="1:9">
      <c r="A73" s="4" t="s">
        <v>60</v>
      </c>
      <c r="F73" s="5" t="n">
        <v>1809</v>
      </c>
    </row>
    <row r="74" spans="1:9">
      <c r="A74" s="4" t="s">
        <v>567</v>
      </c>
      <c r="F74" s="5" t="n">
        <v>-776</v>
      </c>
    </row>
    <row r="75" spans="1:9">
      <c r="A75" s="4" t="s">
        <v>1016</v>
      </c>
    </row>
    <row r="76" spans="1:9">
      <c r="A76" s="3" t="s">
        <v>558</v>
      </c>
    </row>
    <row r="77" spans="1:9">
      <c r="A77" s="4" t="s">
        <v>82</v>
      </c>
      <c r="C77" s="5" t="n">
        <v>4845</v>
      </c>
    </row>
    <row r="78" spans="1:9">
      <c r="A78" s="4" t="s">
        <v>83</v>
      </c>
      <c r="C78" s="5" t="n">
        <v>-4845</v>
      </c>
    </row>
    <row r="79" spans="1:9">
      <c r="A79" s="4" t="s">
        <v>562</v>
      </c>
      <c r="C79" s="5" t="n">
        <v>-4845</v>
      </c>
    </row>
    <row r="80" spans="1:9">
      <c r="A80" s="4" t="s">
        <v>1011</v>
      </c>
      <c r="C80" s="5" t="n">
        <v>-4845</v>
      </c>
    </row>
    <row r="81" spans="1:9">
      <c r="A81" s="4" t="s">
        <v>31</v>
      </c>
      <c r="F81" s="5" t="n">
        <v>25</v>
      </c>
    </row>
    <row r="82" spans="1:9">
      <c r="A82" s="4" t="s">
        <v>168</v>
      </c>
      <c r="F82" s="5" t="n">
        <v>1804</v>
      </c>
    </row>
    <row r="83" spans="1:9">
      <c r="A83" s="4" t="s">
        <v>37</v>
      </c>
      <c r="F83" s="5" t="n">
        <v>1829</v>
      </c>
    </row>
    <row r="84" spans="1:9">
      <c r="A84" s="4" t="s">
        <v>47</v>
      </c>
      <c r="F84" s="5" t="n">
        <v>1829</v>
      </c>
    </row>
    <row r="85" spans="1:9">
      <c r="A85" s="4" t="s">
        <v>1013</v>
      </c>
      <c r="F85" s="5" t="n">
        <v>2369</v>
      </c>
    </row>
    <row r="86" spans="1:9">
      <c r="A86" s="4" t="s">
        <v>53</v>
      </c>
      <c r="F86" s="5" t="n">
        <v>2369</v>
      </c>
    </row>
    <row r="87" spans="1:9">
      <c r="A87" s="4" t="s">
        <v>60</v>
      </c>
      <c r="F87" s="5" t="n">
        <v>2369</v>
      </c>
    </row>
    <row r="88" spans="1:9">
      <c r="A88" s="4" t="s">
        <v>567</v>
      </c>
      <c r="F88" s="5" t="n">
        <v>-540</v>
      </c>
    </row>
    <row r="89" spans="1:9">
      <c r="A89" s="4" t="s">
        <v>1017</v>
      </c>
    </row>
    <row r="90" spans="1:9">
      <c r="A90" s="3" t="s">
        <v>558</v>
      </c>
    </row>
    <row r="91" spans="1:9">
      <c r="A91" s="4" t="s">
        <v>40</v>
      </c>
      <c r="F91" s="5" t="n">
        <v>4498234</v>
      </c>
    </row>
    <row r="92" spans="1:9">
      <c r="A92" s="4" t="s">
        <v>47</v>
      </c>
      <c r="F92" s="5" t="n">
        <v>4498234</v>
      </c>
    </row>
    <row r="93" spans="1:9">
      <c r="A93" s="4" t="s">
        <v>567</v>
      </c>
      <c r="F93" s="5" t="n">
        <v>4498234</v>
      </c>
    </row>
    <row r="94" spans="1:9">
      <c r="A94" s="4" t="s">
        <v>1018</v>
      </c>
    </row>
    <row r="95" spans="1:9">
      <c r="A95" s="3" t="s">
        <v>558</v>
      </c>
    </row>
    <row r="96" spans="1:9">
      <c r="A96" s="4" t="s">
        <v>82</v>
      </c>
      <c r="C96" s="5" t="n">
        <v>511</v>
      </c>
    </row>
    <row r="97" spans="1:9">
      <c r="A97" s="4" t="s">
        <v>83</v>
      </c>
      <c r="C97" s="5" t="n">
        <v>-511</v>
      </c>
    </row>
    <row r="98" spans="1:9">
      <c r="A98" s="4" t="s">
        <v>562</v>
      </c>
      <c r="C98" s="5" t="n">
        <v>-511</v>
      </c>
    </row>
    <row r="99" spans="1:9">
      <c r="A99" s="4" t="s">
        <v>1011</v>
      </c>
      <c r="C99" s="7" t="n">
        <v>-511</v>
      </c>
    </row>
    <row r="100" spans="1:9">
      <c r="A100" s="4" t="s">
        <v>168</v>
      </c>
      <c r="F100" s="5" t="n">
        <v>327</v>
      </c>
    </row>
    <row r="101" spans="1:9">
      <c r="A101" s="4" t="s">
        <v>37</v>
      </c>
      <c r="F101" s="5" t="n">
        <v>327</v>
      </c>
    </row>
    <row r="102" spans="1:9">
      <c r="A102" s="4" t="s">
        <v>40</v>
      </c>
      <c r="F102" s="5" t="n">
        <v>1107311</v>
      </c>
    </row>
    <row r="103" spans="1:9">
      <c r="A103" s="4" t="s">
        <v>47</v>
      </c>
      <c r="F103" s="5" t="n">
        <v>1107638</v>
      </c>
    </row>
    <row r="104" spans="1:9">
      <c r="A104" s="4" t="s">
        <v>567</v>
      </c>
      <c r="F104" s="7" t="n">
        <v>1107638</v>
      </c>
    </row>
  </sheetData>
  <mergeCells count="3">
    <mergeCell ref="A1:A2"/>
    <mergeCell ref="B1:E1"/>
    <mergeCell ref="G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19</v>
      </c>
      <c r="B1" s="2" t="s">
        <v>1</v>
      </c>
    </row>
    <row r="2" spans="1:4">
      <c r="B2" s="2" t="s">
        <v>193</v>
      </c>
      <c r="C2" s="2" t="s">
        <v>656</v>
      </c>
      <c r="D2" s="2" t="s">
        <v>765</v>
      </c>
    </row>
    <row r="3" spans="1:4">
      <c r="A3" s="3" t="s">
        <v>1020</v>
      </c>
    </row>
    <row r="4" spans="1:4">
      <c r="A4" s="4" t="s">
        <v>1021</v>
      </c>
      <c r="B4" s="7" t="n">
        <v>9088563</v>
      </c>
      <c r="C4" s="7" t="n">
        <v>8639242</v>
      </c>
      <c r="D4" s="7" t="n">
        <v>14304961</v>
      </c>
    </row>
    <row r="5" spans="1:4">
      <c r="A5" s="4" t="s">
        <v>1022</v>
      </c>
      <c r="B5" s="7" t="n">
        <v>2500638</v>
      </c>
      <c r="C5" s="7" t="n">
        <v>1930783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193</v>
      </c>
      <c r="C2" s="2" t="s">
        <v>656</v>
      </c>
    </row>
    <row r="3" spans="1:3">
      <c r="A3" s="3" t="s">
        <v>1024</v>
      </c>
    </row>
    <row r="4" spans="1:3">
      <c r="A4" s="4" t="s">
        <v>1025</v>
      </c>
      <c r="B4" s="7" t="n">
        <v>8639242</v>
      </c>
      <c r="C4" s="7" t="n">
        <v>14304961</v>
      </c>
    </row>
    <row r="5" spans="1:3">
      <c r="A5" s="4" t="s">
        <v>1026</v>
      </c>
      <c r="B5" s="5" t="n">
        <v>20553952</v>
      </c>
      <c r="C5" s="5" t="n">
        <v>20526300</v>
      </c>
    </row>
    <row r="6" spans="1:3">
      <c r="A6" s="4" t="s">
        <v>1027</v>
      </c>
      <c r="B6" s="5" t="n">
        <v>-3663986</v>
      </c>
      <c r="C6" s="5" t="n">
        <v>-9798246</v>
      </c>
    </row>
    <row r="7" spans="1:3">
      <c r="A7" s="4" t="s">
        <v>1028</v>
      </c>
      <c r="B7" s="5" t="n">
        <v>-16440645</v>
      </c>
      <c r="C7" s="5" t="n">
        <v>-16393773</v>
      </c>
    </row>
    <row r="8" spans="1:3">
      <c r="A8" s="4" t="s">
        <v>1029</v>
      </c>
      <c r="B8" s="7" t="n">
        <v>9088563</v>
      </c>
      <c r="C8" s="7" t="n">
        <v>863924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193</v>
      </c>
      <c r="C1" s="2" t="s">
        <v>656</v>
      </c>
    </row>
    <row r="2" spans="1:3">
      <c r="A2" s="3" t="s">
        <v>1031</v>
      </c>
    </row>
    <row r="3" spans="1:3">
      <c r="A3" s="4" t="s">
        <v>1032</v>
      </c>
      <c r="B3" s="7" t="n">
        <v>147274076</v>
      </c>
      <c r="C3" s="7" t="n">
        <v>140578871</v>
      </c>
    </row>
    <row r="4" spans="1:3">
      <c r="A4" s="4" t="s">
        <v>1033</v>
      </c>
      <c r="B4" s="5" t="n">
        <v>1218833</v>
      </c>
      <c r="C4" s="5" t="n">
        <v>8028731</v>
      </c>
    </row>
    <row r="5" spans="1:3">
      <c r="A5" s="4" t="s">
        <v>1034</v>
      </c>
      <c r="B5" s="7" t="n">
        <v>148492909</v>
      </c>
      <c r="C5" s="7" t="n">
        <v>14860760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193</v>
      </c>
      <c r="C1" s="2" t="s">
        <v>656</v>
      </c>
    </row>
    <row r="2" spans="1:3">
      <c r="A2" s="3" t="s">
        <v>1031</v>
      </c>
    </row>
    <row r="3" spans="1:3">
      <c r="A3" s="4" t="s">
        <v>1036</v>
      </c>
      <c r="B3" s="7" t="n">
        <v>149796282</v>
      </c>
      <c r="C3" s="7" t="n">
        <v>142124620</v>
      </c>
    </row>
    <row r="4" spans="1:3">
      <c r="A4" s="4" t="s">
        <v>1037</v>
      </c>
      <c r="B4" s="5" t="n">
        <v>2522206</v>
      </c>
      <c r="C4" s="5" t="n">
        <v>1545749</v>
      </c>
    </row>
    <row r="5" spans="1:3">
      <c r="A5" s="4" t="s">
        <v>1038</v>
      </c>
      <c r="B5" s="7" t="n">
        <v>147274076</v>
      </c>
      <c r="C5" s="7" t="n">
        <v>14057887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39</v>
      </c>
      <c r="B1" s="2" t="s">
        <v>1040</v>
      </c>
      <c r="C1" s="2" t="s">
        <v>1041</v>
      </c>
      <c r="D1" s="2" t="s">
        <v>1042</v>
      </c>
      <c r="E1" s="2" t="s">
        <v>1043</v>
      </c>
      <c r="F1" s="2" t="s">
        <v>1040</v>
      </c>
      <c r="G1" s="2" t="s">
        <v>193</v>
      </c>
      <c r="H1" s="2" t="s">
        <v>656</v>
      </c>
    </row>
    <row r="2" spans="1:8">
      <c r="A2" s="3" t="s">
        <v>1044</v>
      </c>
    </row>
    <row r="3" spans="1:8">
      <c r="A3" s="4" t="s">
        <v>41</v>
      </c>
      <c r="G3" s="7" t="n">
        <v>147274076</v>
      </c>
      <c r="H3" s="7" t="n">
        <v>140578871</v>
      </c>
    </row>
    <row r="4" spans="1:8">
      <c r="A4" s="4" t="s">
        <v>1045</v>
      </c>
      <c r="G4" s="5" t="n">
        <v>-2522206</v>
      </c>
      <c r="H4" s="5" t="n">
        <v>-1545749</v>
      </c>
    </row>
    <row r="5" spans="1:8">
      <c r="A5" s="4" t="s">
        <v>1046</v>
      </c>
    </row>
    <row r="6" spans="1:8">
      <c r="A6" s="3" t="s">
        <v>1044</v>
      </c>
    </row>
    <row r="7" spans="1:8">
      <c r="A7" s="4" t="s">
        <v>1047</v>
      </c>
      <c r="G7" s="7" t="n">
        <v>9233950</v>
      </c>
      <c r="H7" s="7" t="n">
        <v>3597654</v>
      </c>
    </row>
    <row r="8" spans="1:8">
      <c r="A8" s="4" t="s">
        <v>511</v>
      </c>
    </row>
    <row r="9" spans="1:8">
      <c r="A9" s="3" t="s">
        <v>1044</v>
      </c>
    </row>
    <row r="10" spans="1:8">
      <c r="A10" s="4" t="s">
        <v>1048</v>
      </c>
      <c r="G10" s="4" t="s">
        <v>1049</v>
      </c>
      <c r="H10" s="4" t="s">
        <v>1050</v>
      </c>
    </row>
    <row r="11" spans="1:8">
      <c r="A11" s="4" t="s">
        <v>537</v>
      </c>
    </row>
    <row r="12" spans="1:8">
      <c r="A12" s="3" t="s">
        <v>1044</v>
      </c>
    </row>
    <row r="13" spans="1:8">
      <c r="A13" s="4" t="s">
        <v>1048</v>
      </c>
      <c r="G13" s="4" t="s">
        <v>1051</v>
      </c>
      <c r="H13" s="4" t="s">
        <v>1052</v>
      </c>
    </row>
    <row r="14" spans="1:8">
      <c r="A14" s="4" t="s">
        <v>1053</v>
      </c>
    </row>
    <row r="15" spans="1:8">
      <c r="A15" s="3" t="s">
        <v>1044</v>
      </c>
    </row>
    <row r="16" spans="1:8">
      <c r="A16" s="4" t="s">
        <v>1054</v>
      </c>
      <c r="E16" s="5" t="n">
        <v>2017</v>
      </c>
    </row>
    <row r="17" spans="1:8">
      <c r="A17" s="4" t="s">
        <v>1055</v>
      </c>
    </row>
    <row r="18" spans="1:8">
      <c r="A18" s="3" t="s">
        <v>1044</v>
      </c>
    </row>
    <row r="19" spans="1:8">
      <c r="A19" s="4" t="s">
        <v>1056</v>
      </c>
      <c r="G19" s="7" t="n">
        <v>22217300</v>
      </c>
    </row>
    <row r="20" spans="1:8">
      <c r="A20" s="4" t="s">
        <v>1057</v>
      </c>
    </row>
    <row r="21" spans="1:8">
      <c r="A21" s="3" t="s">
        <v>1044</v>
      </c>
    </row>
    <row r="22" spans="1:8">
      <c r="A22" s="4" t="s">
        <v>1045</v>
      </c>
      <c r="E22" s="7" t="n">
        <v>1562288</v>
      </c>
    </row>
    <row r="23" spans="1:8">
      <c r="A23" s="4" t="s">
        <v>1058</v>
      </c>
    </row>
    <row r="24" spans="1:8">
      <c r="A24" s="3" t="s">
        <v>1044</v>
      </c>
    </row>
    <row r="25" spans="1:8">
      <c r="A25" s="4" t="s">
        <v>1059</v>
      </c>
      <c r="D25" s="4" t="s">
        <v>1060</v>
      </c>
    </row>
    <row r="26" spans="1:8">
      <c r="A26" s="4" t="s">
        <v>1061</v>
      </c>
    </row>
    <row r="27" spans="1:8">
      <c r="A27" s="3" t="s">
        <v>1044</v>
      </c>
    </row>
    <row r="28" spans="1:8">
      <c r="A28" s="4" t="s">
        <v>1062</v>
      </c>
      <c r="D28" s="7" t="n">
        <v>50000000</v>
      </c>
    </row>
    <row r="29" spans="1:8">
      <c r="A29" s="4" t="s">
        <v>1063</v>
      </c>
      <c r="C29" s="7" t="n">
        <v>184230586</v>
      </c>
    </row>
    <row r="30" spans="1:8">
      <c r="A30" s="4" t="s">
        <v>1064</v>
      </c>
      <c r="B30" s="7" t="n">
        <v>47000000</v>
      </c>
    </row>
    <row r="31" spans="1:8">
      <c r="A31" s="4" t="s">
        <v>1065</v>
      </c>
      <c r="C31" s="7" t="n">
        <v>135439612</v>
      </c>
    </row>
    <row r="32" spans="1:8">
      <c r="A32" s="4" t="s">
        <v>1066</v>
      </c>
      <c r="F32" s="7" t="n">
        <v>1209026</v>
      </c>
    </row>
    <row r="33" spans="1:8">
      <c r="A33" s="4" t="s">
        <v>1067</v>
      </c>
    </row>
    <row r="34" spans="1:8">
      <c r="A34" s="3" t="s">
        <v>1044</v>
      </c>
    </row>
    <row r="35" spans="1:8">
      <c r="A35" s="4" t="s">
        <v>1062</v>
      </c>
      <c r="D35" s="7" t="n">
        <v>50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068</v>
      </c>
      <c r="B1" s="2" t="s">
        <v>1</v>
      </c>
    </row>
    <row r="2" spans="1:3">
      <c r="B2" s="2" t="s">
        <v>1069</v>
      </c>
      <c r="C2" s="2" t="s">
        <v>1070</v>
      </c>
    </row>
    <row r="3" spans="1:3">
      <c r="A3" s="3" t="s">
        <v>1044</v>
      </c>
    </row>
    <row r="4" spans="1:3">
      <c r="A4" s="4" t="s">
        <v>1036</v>
      </c>
      <c r="B4" s="7" t="n">
        <v>149796282</v>
      </c>
      <c r="C4" s="7" t="n">
        <v>142124620</v>
      </c>
    </row>
    <row r="5" spans="1:3">
      <c r="A5" s="4" t="s">
        <v>1071</v>
      </c>
      <c r="B5" s="5" t="n">
        <v>2522206</v>
      </c>
      <c r="C5" s="5" t="n">
        <v>1545749</v>
      </c>
    </row>
    <row r="6" spans="1:3">
      <c r="A6" s="4" t="s">
        <v>41</v>
      </c>
      <c r="B6" s="5" t="n">
        <v>147274076</v>
      </c>
      <c r="C6" s="5" t="n">
        <v>140578871</v>
      </c>
    </row>
    <row r="7" spans="1:3">
      <c r="A7" s="4" t="s">
        <v>1072</v>
      </c>
    </row>
    <row r="8" spans="1:3">
      <c r="A8" s="3" t="s">
        <v>1044</v>
      </c>
    </row>
    <row r="9" spans="1:3">
      <c r="A9" s="4" t="s">
        <v>41</v>
      </c>
      <c r="B9" s="7" t="n">
        <v>2522206</v>
      </c>
      <c r="C9" s="7" t="n">
        <v>2408634</v>
      </c>
    </row>
    <row r="10" spans="1:3">
      <c r="A10" s="4" t="s">
        <v>1073</v>
      </c>
      <c r="B10" s="5" t="n">
        <v>1</v>
      </c>
      <c r="C10" s="5" t="n">
        <v>1</v>
      </c>
    </row>
    <row r="11" spans="1:3">
      <c r="A11" s="4" t="s">
        <v>1054</v>
      </c>
      <c r="B11" s="5" t="n">
        <v>2018</v>
      </c>
      <c r="C11" s="5" t="n">
        <v>2018</v>
      </c>
    </row>
    <row r="12" spans="1:3">
      <c r="A12" s="4" t="s">
        <v>1074</v>
      </c>
      <c r="B12" s="4" t="s">
        <v>1049</v>
      </c>
      <c r="C12" s="4" t="s">
        <v>1049</v>
      </c>
    </row>
    <row r="13" spans="1:3">
      <c r="A13" s="4" t="s">
        <v>1075</v>
      </c>
    </row>
    <row r="14" spans="1:3">
      <c r="A14" s="3" t="s">
        <v>1044</v>
      </c>
    </row>
    <row r="15" spans="1:3">
      <c r="A15" s="4" t="s">
        <v>41</v>
      </c>
      <c r="B15" s="7" t="n">
        <v>3580302</v>
      </c>
      <c r="C15" s="7" t="n">
        <v>3402849</v>
      </c>
    </row>
    <row r="16" spans="1:3">
      <c r="A16" s="4" t="s">
        <v>1073</v>
      </c>
      <c r="B16" s="5" t="n">
        <v>1</v>
      </c>
      <c r="C16" s="5" t="n">
        <v>1</v>
      </c>
    </row>
    <row r="17" spans="1:3">
      <c r="A17" s="4" t="s">
        <v>1054</v>
      </c>
      <c r="B17" s="5" t="n">
        <v>2019</v>
      </c>
      <c r="C17" s="5" t="n">
        <v>2019</v>
      </c>
    </row>
    <row r="18" spans="1:3">
      <c r="A18" s="4" t="s">
        <v>1074</v>
      </c>
      <c r="B18" s="4" t="s">
        <v>1076</v>
      </c>
      <c r="C18" s="4" t="s">
        <v>1076</v>
      </c>
    </row>
    <row r="19" spans="1:3">
      <c r="A19" s="4" t="s">
        <v>1077</v>
      </c>
    </row>
    <row r="20" spans="1:3">
      <c r="A20" s="3" t="s">
        <v>1044</v>
      </c>
    </row>
    <row r="21" spans="1:3">
      <c r="A21" s="4" t="s">
        <v>41</v>
      </c>
      <c r="B21" s="7" t="n">
        <v>4421320</v>
      </c>
      <c r="C21" s="7" t="n">
        <v>4192132</v>
      </c>
    </row>
    <row r="22" spans="1:3">
      <c r="A22" s="4" t="s">
        <v>1073</v>
      </c>
      <c r="B22" s="5" t="n">
        <v>1</v>
      </c>
      <c r="C22" s="5" t="n">
        <v>1</v>
      </c>
    </row>
    <row r="23" spans="1:3">
      <c r="A23" s="4" t="s">
        <v>1054</v>
      </c>
      <c r="B23" s="5" t="n">
        <v>2020</v>
      </c>
      <c r="C23" s="5" t="n">
        <v>2020</v>
      </c>
    </row>
    <row r="24" spans="1:3">
      <c r="A24" s="4" t="s">
        <v>1074</v>
      </c>
      <c r="B24" s="4" t="s">
        <v>1078</v>
      </c>
      <c r="C24" s="4" t="s">
        <v>1078</v>
      </c>
    </row>
    <row r="25" spans="1:3">
      <c r="A25" s="4" t="s">
        <v>1079</v>
      </c>
    </row>
    <row r="26" spans="1:3">
      <c r="A26" s="3" t="s">
        <v>1044</v>
      </c>
    </row>
    <row r="27" spans="1:3">
      <c r="A27" s="4" t="s">
        <v>41</v>
      </c>
      <c r="B27" s="7" t="n">
        <v>5238081</v>
      </c>
      <c r="C27" s="7" t="n">
        <v>4957840</v>
      </c>
    </row>
    <row r="28" spans="1:3">
      <c r="A28" s="4" t="s">
        <v>1073</v>
      </c>
      <c r="B28" s="5" t="n">
        <v>1</v>
      </c>
      <c r="C28" s="5" t="n">
        <v>1</v>
      </c>
    </row>
    <row r="29" spans="1:3">
      <c r="A29" s="4" t="s">
        <v>1054</v>
      </c>
      <c r="B29" s="5" t="n">
        <v>2021</v>
      </c>
      <c r="C29" s="5" t="n">
        <v>2021</v>
      </c>
    </row>
    <row r="30" spans="1:3">
      <c r="A30" s="4" t="s">
        <v>1074</v>
      </c>
      <c r="B30" s="4" t="s">
        <v>1080</v>
      </c>
      <c r="C30" s="4" t="s">
        <v>1080</v>
      </c>
    </row>
    <row r="31" spans="1:3">
      <c r="A31" s="4" t="s">
        <v>1081</v>
      </c>
    </row>
    <row r="32" spans="1:3">
      <c r="A32" s="3" t="s">
        <v>1044</v>
      </c>
    </row>
    <row r="33" spans="1:3">
      <c r="A33" s="4" t="s">
        <v>41</v>
      </c>
      <c r="B33" s="7" t="n">
        <v>5804485</v>
      </c>
    </row>
    <row r="34" spans="1:3">
      <c r="A34" s="4" t="s">
        <v>1073</v>
      </c>
      <c r="B34" s="5" t="n">
        <v>1</v>
      </c>
    </row>
    <row r="35" spans="1:3">
      <c r="A35" s="4" t="s">
        <v>1054</v>
      </c>
      <c r="B35" s="5" t="n">
        <v>2022</v>
      </c>
    </row>
    <row r="36" spans="1:3">
      <c r="A36" s="4" t="s">
        <v>1074</v>
      </c>
      <c r="B36" s="4" t="s">
        <v>1082</v>
      </c>
    </row>
    <row r="37" spans="1:3">
      <c r="A37" s="4" t="s">
        <v>1083</v>
      </c>
    </row>
    <row r="38" spans="1:3">
      <c r="A38" s="3" t="s">
        <v>1044</v>
      </c>
    </row>
    <row r="39" spans="1:3">
      <c r="A39" s="4" t="s">
        <v>41</v>
      </c>
      <c r="B39" s="7" t="n">
        <v>34196434</v>
      </c>
    </row>
    <row r="40" spans="1:3">
      <c r="A40" s="4" t="s">
        <v>1073</v>
      </c>
      <c r="B40" s="5" t="n">
        <v>5</v>
      </c>
    </row>
    <row r="41" spans="1:3">
      <c r="A41" s="4" t="s">
        <v>1054</v>
      </c>
      <c r="B41" s="4" t="s">
        <v>1084</v>
      </c>
    </row>
    <row r="42" spans="1:3">
      <c r="A42" s="4" t="s">
        <v>1085</v>
      </c>
    </row>
    <row r="43" spans="1:3">
      <c r="A43" s="3" t="s">
        <v>1044</v>
      </c>
    </row>
    <row r="44" spans="1:3">
      <c r="A44" s="4" t="s">
        <v>1074</v>
      </c>
      <c r="B44" s="4" t="s">
        <v>1086</v>
      </c>
    </row>
    <row r="45" spans="1:3">
      <c r="A45" s="4" t="s">
        <v>1087</v>
      </c>
    </row>
    <row r="46" spans="1:3">
      <c r="A46" s="3" t="s">
        <v>1044</v>
      </c>
    </row>
    <row r="47" spans="1:3">
      <c r="A47" s="4" t="s">
        <v>1074</v>
      </c>
      <c r="B47" s="4" t="s">
        <v>1088</v>
      </c>
    </row>
    <row r="48" spans="1:3">
      <c r="A48" s="4" t="s">
        <v>1089</v>
      </c>
    </row>
    <row r="49" spans="1:3">
      <c r="A49" s="3" t="s">
        <v>1044</v>
      </c>
    </row>
    <row r="50" spans="1:3">
      <c r="A50" s="4" t="s">
        <v>41</v>
      </c>
      <c r="B50" s="7" t="n">
        <v>35338617</v>
      </c>
    </row>
    <row r="51" spans="1:3">
      <c r="A51" s="4" t="s">
        <v>1073</v>
      </c>
      <c r="B51" s="5" t="n">
        <v>5</v>
      </c>
    </row>
    <row r="52" spans="1:3">
      <c r="A52" s="4" t="s">
        <v>1054</v>
      </c>
      <c r="B52" s="4" t="s">
        <v>1090</v>
      </c>
    </row>
    <row r="53" spans="1:3">
      <c r="A53" s="4" t="s">
        <v>1091</v>
      </c>
    </row>
    <row r="54" spans="1:3">
      <c r="A54" s="3" t="s">
        <v>1044</v>
      </c>
    </row>
    <row r="55" spans="1:3">
      <c r="A55" s="4" t="s">
        <v>1074</v>
      </c>
      <c r="B55" s="4" t="s">
        <v>1092</v>
      </c>
    </row>
    <row r="56" spans="1:3">
      <c r="A56" s="4" t="s">
        <v>1093</v>
      </c>
    </row>
    <row r="57" spans="1:3">
      <c r="A57" s="3" t="s">
        <v>1044</v>
      </c>
    </row>
    <row r="58" spans="1:3">
      <c r="A58" s="4" t="s">
        <v>1074</v>
      </c>
      <c r="B58" s="4" t="s">
        <v>1094</v>
      </c>
    </row>
    <row r="59" spans="1:3">
      <c r="A59" s="4" t="s">
        <v>1095</v>
      </c>
    </row>
    <row r="60" spans="1:3">
      <c r="A60" s="3" t="s">
        <v>1044</v>
      </c>
    </row>
    <row r="61" spans="1:3">
      <c r="A61" s="4" t="s">
        <v>41</v>
      </c>
      <c r="B61" s="7" t="n">
        <v>32789697</v>
      </c>
    </row>
    <row r="62" spans="1:3">
      <c r="A62" s="4" t="s">
        <v>1073</v>
      </c>
      <c r="B62" s="5" t="n">
        <v>5</v>
      </c>
    </row>
    <row r="63" spans="1:3">
      <c r="A63" s="4" t="s">
        <v>1054</v>
      </c>
      <c r="B63" s="4" t="s">
        <v>1096</v>
      </c>
    </row>
    <row r="64" spans="1:3">
      <c r="A64" s="4" t="s">
        <v>1097</v>
      </c>
    </row>
    <row r="65" spans="1:3">
      <c r="A65" s="3" t="s">
        <v>1044</v>
      </c>
    </row>
    <row r="66" spans="1:3">
      <c r="A66" s="4" t="s">
        <v>1074</v>
      </c>
      <c r="B66" s="4" t="s">
        <v>1098</v>
      </c>
    </row>
    <row r="67" spans="1:3">
      <c r="A67" s="4" t="s">
        <v>1099</v>
      </c>
    </row>
    <row r="68" spans="1:3">
      <c r="A68" s="3" t="s">
        <v>1044</v>
      </c>
    </row>
    <row r="69" spans="1:3">
      <c r="A69" s="4" t="s">
        <v>1074</v>
      </c>
      <c r="B69" s="4" t="s">
        <v>1051</v>
      </c>
    </row>
    <row r="70" spans="1:3">
      <c r="A70" s="4" t="s">
        <v>1100</v>
      </c>
    </row>
    <row r="71" spans="1:3">
      <c r="A71" s="3" t="s">
        <v>1044</v>
      </c>
    </row>
    <row r="72" spans="1:3">
      <c r="A72" s="4" t="s">
        <v>41</v>
      </c>
      <c r="B72" s="7" t="n">
        <v>25905140</v>
      </c>
    </row>
    <row r="73" spans="1:3">
      <c r="A73" s="4" t="s">
        <v>1073</v>
      </c>
      <c r="B73" s="5" t="n">
        <v>5</v>
      </c>
    </row>
    <row r="74" spans="1:3">
      <c r="A74" s="4" t="s">
        <v>1054</v>
      </c>
      <c r="B74" s="4" t="s">
        <v>1101</v>
      </c>
    </row>
    <row r="75" spans="1:3">
      <c r="A75" s="4" t="s">
        <v>1102</v>
      </c>
    </row>
    <row r="76" spans="1:3">
      <c r="A76" s="3" t="s">
        <v>1044</v>
      </c>
    </row>
    <row r="77" spans="1:3">
      <c r="A77" s="4" t="s">
        <v>1074</v>
      </c>
      <c r="B77" s="4" t="s">
        <v>1103</v>
      </c>
    </row>
    <row r="78" spans="1:3">
      <c r="A78" s="4" t="s">
        <v>1104</v>
      </c>
    </row>
    <row r="79" spans="1:3">
      <c r="A79" s="3" t="s">
        <v>1044</v>
      </c>
    </row>
    <row r="80" spans="1:3">
      <c r="A80" s="4" t="s">
        <v>1074</v>
      </c>
      <c r="B80" s="4" t="s">
        <v>1105</v>
      </c>
    </row>
    <row r="81" spans="1:3">
      <c r="A81" s="4" t="s">
        <v>1106</v>
      </c>
    </row>
    <row r="82" spans="1:3">
      <c r="A82" s="3" t="s">
        <v>1044</v>
      </c>
    </row>
    <row r="83" spans="1:3">
      <c r="A83" s="4" t="s">
        <v>41</v>
      </c>
      <c r="C83" s="7" t="n">
        <v>1545749</v>
      </c>
    </row>
    <row r="84" spans="1:3">
      <c r="A84" s="4" t="s">
        <v>1073</v>
      </c>
      <c r="C84" s="5" t="n">
        <v>1</v>
      </c>
    </row>
    <row r="85" spans="1:3">
      <c r="A85" s="4" t="s">
        <v>1054</v>
      </c>
      <c r="C85" s="5" t="n">
        <v>2017</v>
      </c>
    </row>
    <row r="86" spans="1:3">
      <c r="A86" s="4" t="s">
        <v>1074</v>
      </c>
      <c r="C86" s="4" t="s">
        <v>1050</v>
      </c>
    </row>
    <row r="87" spans="1:3">
      <c r="A87" s="4" t="s">
        <v>1107</v>
      </c>
    </row>
    <row r="88" spans="1:3">
      <c r="A88" s="3" t="s">
        <v>1044</v>
      </c>
    </row>
    <row r="89" spans="1:3">
      <c r="A89" s="4" t="s">
        <v>41</v>
      </c>
      <c r="C89" s="7" t="n">
        <v>30986252</v>
      </c>
    </row>
    <row r="90" spans="1:3">
      <c r="A90" s="4" t="s">
        <v>1073</v>
      </c>
      <c r="C90" s="5" t="n">
        <v>5</v>
      </c>
    </row>
    <row r="91" spans="1:3">
      <c r="A91" s="4" t="s">
        <v>1054</v>
      </c>
      <c r="C91" s="4" t="s">
        <v>1108</v>
      </c>
    </row>
    <row r="92" spans="1:3">
      <c r="A92" s="4" t="s">
        <v>1109</v>
      </c>
    </row>
    <row r="93" spans="1:3">
      <c r="A93" s="3" t="s">
        <v>1044</v>
      </c>
    </row>
    <row r="94" spans="1:3">
      <c r="A94" s="4" t="s">
        <v>1074</v>
      </c>
      <c r="C94" s="4" t="s">
        <v>1110</v>
      </c>
    </row>
    <row r="95" spans="1:3">
      <c r="A95" s="4" t="s">
        <v>1111</v>
      </c>
    </row>
    <row r="96" spans="1:3">
      <c r="A96" s="3" t="s">
        <v>1044</v>
      </c>
    </row>
    <row r="97" spans="1:3">
      <c r="A97" s="4" t="s">
        <v>1074</v>
      </c>
      <c r="C97" s="4" t="s">
        <v>1112</v>
      </c>
    </row>
    <row r="98" spans="1:3">
      <c r="A98" s="4" t="s">
        <v>1113</v>
      </c>
    </row>
    <row r="99" spans="1:3">
      <c r="A99" s="3" t="s">
        <v>1044</v>
      </c>
    </row>
    <row r="100" spans="1:3">
      <c r="A100" s="4" t="s">
        <v>41</v>
      </c>
      <c r="C100" s="7" t="n">
        <v>33280216</v>
      </c>
    </row>
    <row r="101" spans="1:3">
      <c r="A101" s="4" t="s">
        <v>1073</v>
      </c>
      <c r="C101" s="5" t="n">
        <v>5</v>
      </c>
    </row>
    <row r="102" spans="1:3">
      <c r="A102" s="4" t="s">
        <v>1054</v>
      </c>
      <c r="C102" s="4" t="s">
        <v>1114</v>
      </c>
    </row>
    <row r="103" spans="1:3">
      <c r="A103" s="4" t="s">
        <v>1115</v>
      </c>
    </row>
    <row r="104" spans="1:3">
      <c r="A104" s="3" t="s">
        <v>1044</v>
      </c>
    </row>
    <row r="105" spans="1:3">
      <c r="A105" s="4" t="s">
        <v>1074</v>
      </c>
      <c r="C105" s="4" t="s">
        <v>1088</v>
      </c>
    </row>
    <row r="106" spans="1:3">
      <c r="A106" s="4" t="s">
        <v>1116</v>
      </c>
    </row>
    <row r="107" spans="1:3">
      <c r="A107" s="3" t="s">
        <v>1044</v>
      </c>
    </row>
    <row r="108" spans="1:3">
      <c r="A108" s="4" t="s">
        <v>1074</v>
      </c>
      <c r="C108" s="4" t="s">
        <v>1117</v>
      </c>
    </row>
    <row r="109" spans="1:3">
      <c r="A109" s="4" t="s">
        <v>1118</v>
      </c>
    </row>
    <row r="110" spans="1:3">
      <c r="A110" s="3" t="s">
        <v>1044</v>
      </c>
    </row>
    <row r="111" spans="1:3">
      <c r="A111" s="4" t="s">
        <v>41</v>
      </c>
      <c r="C111" s="7" t="n">
        <v>31370504</v>
      </c>
    </row>
    <row r="112" spans="1:3">
      <c r="A112" s="4" t="s">
        <v>1073</v>
      </c>
      <c r="C112" s="5" t="n">
        <v>5</v>
      </c>
    </row>
    <row r="113" spans="1:3">
      <c r="A113" s="4" t="s">
        <v>1054</v>
      </c>
      <c r="C113" s="4" t="s">
        <v>1119</v>
      </c>
    </row>
    <row r="114" spans="1:3">
      <c r="A114" s="4" t="s">
        <v>1120</v>
      </c>
    </row>
    <row r="115" spans="1:3">
      <c r="A115" s="3" t="s">
        <v>1044</v>
      </c>
    </row>
    <row r="116" spans="1:3">
      <c r="A116" s="4" t="s">
        <v>1074</v>
      </c>
      <c r="C116" s="4" t="s">
        <v>1094</v>
      </c>
    </row>
    <row r="117" spans="1:3">
      <c r="A117" s="4" t="s">
        <v>1121</v>
      </c>
    </row>
    <row r="118" spans="1:3">
      <c r="A118" s="3" t="s">
        <v>1044</v>
      </c>
    </row>
    <row r="119" spans="1:3">
      <c r="A119" s="4" t="s">
        <v>1074</v>
      </c>
      <c r="C119" s="4" t="s">
        <v>820</v>
      </c>
    </row>
    <row r="120" spans="1:3">
      <c r="A120" s="4" t="s">
        <v>1122</v>
      </c>
    </row>
    <row r="121" spans="1:3">
      <c r="A121" s="3" t="s">
        <v>1044</v>
      </c>
    </row>
    <row r="122" spans="1:3">
      <c r="A122" s="4" t="s">
        <v>41</v>
      </c>
      <c r="C122" s="7" t="n">
        <v>29980444</v>
      </c>
    </row>
    <row r="123" spans="1:3">
      <c r="A123" s="4" t="s">
        <v>1073</v>
      </c>
      <c r="C123" s="5" t="n">
        <v>6</v>
      </c>
    </row>
    <row r="124" spans="1:3">
      <c r="A124" s="4" t="s">
        <v>1054</v>
      </c>
      <c r="C124" s="4" t="s">
        <v>1123</v>
      </c>
    </row>
    <row r="125" spans="1:3">
      <c r="A125" s="4" t="s">
        <v>1124</v>
      </c>
    </row>
    <row r="126" spans="1:3">
      <c r="A126" s="3" t="s">
        <v>1044</v>
      </c>
    </row>
    <row r="127" spans="1:3">
      <c r="A127" s="4" t="s">
        <v>1074</v>
      </c>
      <c r="C127" s="4" t="s">
        <v>1105</v>
      </c>
    </row>
    <row r="128" spans="1:3">
      <c r="A128" s="4" t="s">
        <v>1125</v>
      </c>
    </row>
    <row r="129" spans="1:3">
      <c r="A129" s="3" t="s">
        <v>1044</v>
      </c>
    </row>
    <row r="130" spans="1:3">
      <c r="A130" s="4" t="s">
        <v>1074</v>
      </c>
      <c r="C130" s="4" t="s">
        <v>105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7:30:30Z</dcterms:created>
  <dcterms:modified xmlns:dcterms="http://purl.org/dc/terms/" xmlns:xsi="http://www.w3.org/2001/XMLSchema-instance" xsi:type="dcterms:W3CDTF">2018-04-30T17:30:30Z</dcterms:modified>
</cp:coreProperties>
</file>